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Loans" sheetId="12" state="visible" r:id="rId12"/>
    <sheet xmlns:r="http://schemas.openxmlformats.org/officeDocument/2006/relationships" name="Real Estate Securities" sheetId="13" state="visible" r:id="rId13"/>
    <sheet xmlns:r="http://schemas.openxmlformats.org/officeDocument/2006/relationships" name="Fair value measurements" sheetId="14" state="visible" r:id="rId14"/>
    <sheet xmlns:r="http://schemas.openxmlformats.org/officeDocument/2006/relationships" name="Financing" sheetId="15" state="visible" r:id="rId15"/>
    <sheet xmlns:r="http://schemas.openxmlformats.org/officeDocument/2006/relationships" name="Other assets and liabilitie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Investments in unconsolidated 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Organization (Tables)" sheetId="30" state="visible" r:id="rId30"/>
    <sheet xmlns:r="http://schemas.openxmlformats.org/officeDocument/2006/relationships" name="Loans (Tables)" sheetId="31" state="visible" r:id="rId31"/>
    <sheet xmlns:r="http://schemas.openxmlformats.org/officeDocument/2006/relationships" name="Real Estate Securities (Tables)" sheetId="32" state="visible" r:id="rId32"/>
    <sheet xmlns:r="http://schemas.openxmlformats.org/officeDocument/2006/relationships" name="Fair value measurements (Tables" sheetId="33" state="visible" r:id="rId33"/>
    <sheet xmlns:r="http://schemas.openxmlformats.org/officeDocument/2006/relationships" name="Financing (Tables)" sheetId="34" state="visible" r:id="rId34"/>
    <sheet xmlns:r="http://schemas.openxmlformats.org/officeDocument/2006/relationships" name="Other assets and liabilities (T"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Equity (Tables)" sheetId="39" state="visible" r:id="rId39"/>
    <sheet xmlns:r="http://schemas.openxmlformats.org/officeDocument/2006/relationships" name="Commitments and Contingencies (" sheetId="40" state="visible" r:id="rId40"/>
    <sheet xmlns:r="http://schemas.openxmlformats.org/officeDocument/2006/relationships" name="Investments in unconsolidated_2" sheetId="41" state="visible" r:id="rId41"/>
    <sheet xmlns:r="http://schemas.openxmlformats.org/officeDocument/2006/relationships" name="Organization - Narrative (Detai" sheetId="42" state="visible" r:id="rId42"/>
    <sheet xmlns:r="http://schemas.openxmlformats.org/officeDocument/2006/relationships" name="Organization - Allocation of Th" sheetId="43" state="visible" r:id="rId43"/>
    <sheet xmlns:r="http://schemas.openxmlformats.org/officeDocument/2006/relationships" name="Organization - Pro Forma Inform" sheetId="44" state="visible" r:id="rId44"/>
    <sheet xmlns:r="http://schemas.openxmlformats.org/officeDocument/2006/relationships" name="Summary of significant accoun_3" sheetId="45" state="visible" r:id="rId45"/>
    <sheet xmlns:r="http://schemas.openxmlformats.org/officeDocument/2006/relationships" name="Loans - Schedule of Company's R" sheetId="46" state="visible" r:id="rId46"/>
    <sheet xmlns:r="http://schemas.openxmlformats.org/officeDocument/2006/relationships" name="Loans - Narrative (Details)" sheetId="47" state="visible" r:id="rId47"/>
    <sheet xmlns:r="http://schemas.openxmlformats.org/officeDocument/2006/relationships" name="Loans - Schedule of Credit Qual" sheetId="48" state="visible" r:id="rId48"/>
    <sheet xmlns:r="http://schemas.openxmlformats.org/officeDocument/2006/relationships" name="Loans - Schedule of Loans Purch" sheetId="49" state="visible" r:id="rId49"/>
    <sheet xmlns:r="http://schemas.openxmlformats.org/officeDocument/2006/relationships" name="Loans - Schedule of Sold Reside" sheetId="50" state="visible" r:id="rId50"/>
    <sheet xmlns:r="http://schemas.openxmlformats.org/officeDocument/2006/relationships" name="Loans - Schedule of Concentrati" sheetId="51" state="visible" r:id="rId51"/>
    <sheet xmlns:r="http://schemas.openxmlformats.org/officeDocument/2006/relationships" name="Loans - Schedule of Assets and " sheetId="52" state="visible" r:id="rId52"/>
    <sheet xmlns:r="http://schemas.openxmlformats.org/officeDocument/2006/relationships" name="Loans - Schedule of Commercial " sheetId="53" state="visible" r:id="rId53"/>
    <sheet xmlns:r="http://schemas.openxmlformats.org/officeDocument/2006/relationships" name="Real Estate Securities - Schedu" sheetId="54" state="visible" r:id="rId54"/>
    <sheet xmlns:r="http://schemas.openxmlformats.org/officeDocument/2006/relationships" name="Real Estate Securities - Sche_2" sheetId="55" state="visible" r:id="rId55"/>
    <sheet xmlns:r="http://schemas.openxmlformats.org/officeDocument/2006/relationships" name="Real Estate Securities - Narrat" sheetId="56" state="visible" r:id="rId56"/>
    <sheet xmlns:r="http://schemas.openxmlformats.org/officeDocument/2006/relationships" name="Real Estate Securities - Sale o" sheetId="57" state="visible" r:id="rId57"/>
    <sheet xmlns:r="http://schemas.openxmlformats.org/officeDocument/2006/relationships" name="Real Estate Securities - Uncons" sheetId="58" state="visible" r:id="rId58"/>
    <sheet xmlns:r="http://schemas.openxmlformats.org/officeDocument/2006/relationships" name="Real Estate Securities - Sche_3" sheetId="59" state="visible" r:id="rId59"/>
    <sheet xmlns:r="http://schemas.openxmlformats.org/officeDocument/2006/relationships" name="Real Estate Securities - Sche_4" sheetId="60" state="visible" r:id="rId60"/>
    <sheet xmlns:r="http://schemas.openxmlformats.org/officeDocument/2006/relationships" name="Real Estate Securities - Sche_5" sheetId="61" state="visible" r:id="rId61"/>
    <sheet xmlns:r="http://schemas.openxmlformats.org/officeDocument/2006/relationships" name="Fair value measurements - Summa" sheetId="62" state="visible" r:id="rId62"/>
    <sheet xmlns:r="http://schemas.openxmlformats.org/officeDocument/2006/relationships" name="Fair value measurements - Narra" sheetId="63" state="visible" r:id="rId63"/>
    <sheet xmlns:r="http://schemas.openxmlformats.org/officeDocument/2006/relationships" name="Fair value measurements - Sum_2" sheetId="64" state="visible" r:id="rId64"/>
    <sheet xmlns:r="http://schemas.openxmlformats.org/officeDocument/2006/relationships" name="Fair value measurements - Sum_3" sheetId="65" state="visible" r:id="rId65"/>
    <sheet xmlns:r="http://schemas.openxmlformats.org/officeDocument/2006/relationships" name="Fair Value Measurements - Sched" sheetId="66" state="visible" r:id="rId66"/>
    <sheet xmlns:r="http://schemas.openxmlformats.org/officeDocument/2006/relationships" name="Financing - Summary of financin" sheetId="67" state="visible" r:id="rId67"/>
    <sheet xmlns:r="http://schemas.openxmlformats.org/officeDocument/2006/relationships" name="Financing - Narrative (Details)" sheetId="68" state="visible" r:id="rId68"/>
    <sheet xmlns:r="http://schemas.openxmlformats.org/officeDocument/2006/relationships" name="Financing - Schedule of Interes" sheetId="69" state="visible" r:id="rId69"/>
    <sheet xmlns:r="http://schemas.openxmlformats.org/officeDocument/2006/relationships" name="Financing - Summary of Senior U" sheetId="70" state="visible" r:id="rId70"/>
    <sheet xmlns:r="http://schemas.openxmlformats.org/officeDocument/2006/relationships" name="Financing - Summary of repurcha" sheetId="71" state="visible" r:id="rId71"/>
    <sheet xmlns:r="http://schemas.openxmlformats.org/officeDocument/2006/relationships" name="Financing - Summary of repurc_2" sheetId="72" state="visible" r:id="rId72"/>
    <sheet xmlns:r="http://schemas.openxmlformats.org/officeDocument/2006/relationships" name="Other assets and liabilities - " sheetId="73" state="visible" r:id="rId73"/>
    <sheet xmlns:r="http://schemas.openxmlformats.org/officeDocument/2006/relationships" name="Other assets and liabilities _2" sheetId="74" state="visible" r:id="rId74"/>
    <sheet xmlns:r="http://schemas.openxmlformats.org/officeDocument/2006/relationships" name="Other assets and liabilities _3" sheetId="75" state="visible" r:id="rId75"/>
    <sheet xmlns:r="http://schemas.openxmlformats.org/officeDocument/2006/relationships" name="Other assets and liabilities _4" sheetId="76" state="visible" r:id="rId76"/>
    <sheet xmlns:r="http://schemas.openxmlformats.org/officeDocument/2006/relationships" name="Other assets and liabilities _5" sheetId="77" state="visible" r:id="rId77"/>
    <sheet xmlns:r="http://schemas.openxmlformats.org/officeDocument/2006/relationships" name="Other assets and liabilities _6" sheetId="78" state="visible" r:id="rId78"/>
    <sheet xmlns:r="http://schemas.openxmlformats.org/officeDocument/2006/relationships" name="Earnings per share - Summary of" sheetId="79" state="visible" r:id="rId79"/>
    <sheet xmlns:r="http://schemas.openxmlformats.org/officeDocument/2006/relationships" name="Earnings per share - Summary _2" sheetId="80" state="visible" r:id="rId80"/>
    <sheet xmlns:r="http://schemas.openxmlformats.org/officeDocument/2006/relationships" name="Earnings per share - Summary _3" sheetId="81" state="visible" r:id="rId81"/>
    <sheet xmlns:r="http://schemas.openxmlformats.org/officeDocument/2006/relationships" name="Income taxes - Narrative (Detai" sheetId="82" state="visible" r:id="rId82"/>
    <sheet xmlns:r="http://schemas.openxmlformats.org/officeDocument/2006/relationships" name="Income taxes - Schedule of comp" sheetId="83" state="visible" r:id="rId83"/>
    <sheet xmlns:r="http://schemas.openxmlformats.org/officeDocument/2006/relationships" name="Income taxes - Schedule of defe" sheetId="84" state="visible" r:id="rId84"/>
    <sheet xmlns:r="http://schemas.openxmlformats.org/officeDocument/2006/relationships" name="Related party transactions - Ma" sheetId="85" state="visible" r:id="rId85"/>
    <sheet xmlns:r="http://schemas.openxmlformats.org/officeDocument/2006/relationships" name="Related party transactions - _2" sheetId="86" state="visible" r:id="rId86"/>
    <sheet xmlns:r="http://schemas.openxmlformats.org/officeDocument/2006/relationships" name="Related party transactions - Ex" sheetId="87" state="visible" r:id="rId87"/>
    <sheet xmlns:r="http://schemas.openxmlformats.org/officeDocument/2006/relationships" name="Related party transactions - In" sheetId="88" state="visible" r:id="rId88"/>
    <sheet xmlns:r="http://schemas.openxmlformats.org/officeDocument/2006/relationships" name="Related party transactions - Sc" sheetId="89" state="visible" r:id="rId89"/>
    <sheet xmlns:r="http://schemas.openxmlformats.org/officeDocument/2006/relationships" name="Related party transactions - Tr" sheetId="90" state="visible" r:id="rId90"/>
    <sheet xmlns:r="http://schemas.openxmlformats.org/officeDocument/2006/relationships" name="Related party transactions - _3" sheetId="91" state="visible" r:id="rId91"/>
    <sheet xmlns:r="http://schemas.openxmlformats.org/officeDocument/2006/relationships" name="Related party transactions - Su" sheetId="92" state="visible" r:id="rId92"/>
    <sheet xmlns:r="http://schemas.openxmlformats.org/officeDocument/2006/relationships" name="Related party transactions - _4" sheetId="93" state="visible" r:id="rId93"/>
    <sheet xmlns:r="http://schemas.openxmlformats.org/officeDocument/2006/relationships" name="Related party transactions - _5" sheetId="94" state="visible" r:id="rId94"/>
    <sheet xmlns:r="http://schemas.openxmlformats.org/officeDocument/2006/relationships" name="Related party transactions - _6" sheetId="95" state="visible" r:id="rId95"/>
    <sheet xmlns:r="http://schemas.openxmlformats.org/officeDocument/2006/relationships" name="Equity - Narrative (Details)" sheetId="96" state="visible" r:id="rId96"/>
    <sheet xmlns:r="http://schemas.openxmlformats.org/officeDocument/2006/relationships" name="Equity - Schedule of Stock Repu" sheetId="97" state="visible" r:id="rId97"/>
    <sheet xmlns:r="http://schemas.openxmlformats.org/officeDocument/2006/relationships" name="Equity - Schedule of Restricted" sheetId="98" state="visible" r:id="rId98"/>
    <sheet xmlns:r="http://schemas.openxmlformats.org/officeDocument/2006/relationships" name="Equity - Schedule of Preferred " sheetId="99" state="visible" r:id="rId99"/>
    <sheet xmlns:r="http://schemas.openxmlformats.org/officeDocument/2006/relationships" name="Commitments and Contingencies -" sheetId="100" state="visible" r:id="rId100"/>
    <sheet xmlns:r="http://schemas.openxmlformats.org/officeDocument/2006/relationships" name="Segment Reporting - Narrative (" sheetId="101" state="visible" r:id="rId101"/>
    <sheet xmlns:r="http://schemas.openxmlformats.org/officeDocument/2006/relationships" name="Investments in unconsolidated_3" sheetId="102" state="visible" r:id="rId102"/>
    <sheet xmlns:r="http://schemas.openxmlformats.org/officeDocument/2006/relationships" name="Investments in unconsolidated_4"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00_);(#,##0.00000)"/>
    <numFmt numFmtId="167" formatCode="_(&quot;$ &quot;#,##0.00000_);_(&quot;$ &quot;(#,##0.00000)"/>
    <numFmt numFmtId="168" formatCode="_(&quot;$ &quot;#,##0.000000_);_(&quot;$ &quot;(#,##0.000000)"/>
    <numFmt numFmtId="169" formatCode="#,##0%_);(#,##0%)"/>
    <numFmt numFmtId="170" formatCode="#,##0.000_);(#,##0.000)"/>
    <numFmt numFmtId="171" formatCode="#,##0.00%_);(#,##0.00%)"/>
    <numFmt numFmtId="172" formatCode="#,##0.00000%_);(#,##0.00000%)"/>
    <numFmt numFmtId="173" formatCode="#,##0.000%_);(#,##0.000%)"/>
    <numFmt numFmtId="174" formatCode="#,##0.0000_);(#,##0.0000)"/>
    <numFmt numFmtId="175" formatCode="_(&quot;$ &quot;#,##0.0_);_(&quot;$ &quot;(#,##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151</t>
        </is>
      </c>
      <c r="C9" s="4" t="inlineStr">
        <is>
          <t xml:space="preserve"> </t>
        </is>
      </c>
      <c r="D9" s="4" t="inlineStr">
        <is>
          <t xml:space="preserve"> </t>
        </is>
      </c>
    </row>
    <row r="10">
      <c r="A10" s="4" t="inlineStr">
        <is>
          <t>Entity Registrant Name</t>
        </is>
      </c>
      <c r="B10" s="4" t="inlineStr">
        <is>
          <t>AG MORTGAGE INVESTMENT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5254382</t>
        </is>
      </c>
      <c r="C12" s="4" t="inlineStr">
        <is>
          <t xml:space="preserve"> </t>
        </is>
      </c>
      <c r="D12" s="4" t="inlineStr">
        <is>
          <t xml:space="preserve"> </t>
        </is>
      </c>
    </row>
    <row r="13">
      <c r="A13" s="4" t="inlineStr">
        <is>
          <t>Entity Address, Address Line One</t>
        </is>
      </c>
      <c r="B13" s="4" t="inlineStr">
        <is>
          <t>245 Park Avenue</t>
        </is>
      </c>
      <c r="C13" s="4" t="inlineStr">
        <is>
          <t xml:space="preserve"> </t>
        </is>
      </c>
      <c r="D13" s="4" t="inlineStr">
        <is>
          <t xml:space="preserve"> </t>
        </is>
      </c>
    </row>
    <row r="14">
      <c r="A14" s="4" t="inlineStr">
        <is>
          <t>Entity Address, Address Line Two</t>
        </is>
      </c>
      <c r="B14" s="4" t="inlineStr">
        <is>
          <t>26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67</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692-20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87567072</v>
      </c>
    </row>
    <row r="31">
      <c r="A31" s="4" t="inlineStr">
        <is>
          <t>Entity Common Stock, Shares Outstanding</t>
        </is>
      </c>
      <c r="B31" s="4" t="inlineStr">
        <is>
          <t xml:space="preserve"> </t>
        </is>
      </c>
      <c r="C31" s="6" t="n">
        <v>29658830</v>
      </c>
      <c r="D31" s="4" t="inlineStr">
        <is>
          <t xml:space="preserve"> </t>
        </is>
      </c>
    </row>
    <row r="32">
      <c r="A32" s="4" t="inlineStr">
        <is>
          <t>Documents Incorporated by Reference</t>
        </is>
      </c>
      <c r="B32" s="4" t="inlineStr">
        <is>
          <t>Portions of the registrant’s definitive proxy statement relating to its 2025 annual meeting of stockholders, to be filed with the U.S. Securities and Exchange Commission within 120 days after the end of the registrant’s fiscal year, are incorporated by reference into Part III of this Annual Report on Form 10-K where indicated.</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51428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 per share</t>
        </is>
      </c>
      <c r="C39" s="4" t="inlineStr">
        <is>
          <t xml:space="preserve"> </t>
        </is>
      </c>
      <c r="D39" s="4" t="inlineStr">
        <is>
          <t xml:space="preserve"> </t>
        </is>
      </c>
    </row>
    <row r="40">
      <c r="A40" s="4" t="inlineStr">
        <is>
          <t>Trading Symbol</t>
        </is>
      </c>
      <c r="B40" s="4" t="inlineStr">
        <is>
          <t>MITT</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8.25% Series A Cumulative Redeemable Preferred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8.25% Series A Cumulative Redeemable Preferred Stock</t>
        </is>
      </c>
      <c r="C44" s="4" t="inlineStr">
        <is>
          <t xml:space="preserve"> </t>
        </is>
      </c>
      <c r="D44" s="4" t="inlineStr">
        <is>
          <t xml:space="preserve"> </t>
        </is>
      </c>
    </row>
    <row r="45">
      <c r="A45" s="4" t="inlineStr">
        <is>
          <t>Trading Symbol</t>
        </is>
      </c>
      <c r="B45" s="4" t="inlineStr">
        <is>
          <t>MITT Pr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8.00% Series B Cumulative Redeemable Preferred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8.00% Series B Cumulative Redeemable Preferred Stock</t>
        </is>
      </c>
      <c r="C49" s="4" t="inlineStr">
        <is>
          <t xml:space="preserve"> </t>
        </is>
      </c>
      <c r="D49" s="4" t="inlineStr">
        <is>
          <t xml:space="preserve"> </t>
        </is>
      </c>
    </row>
    <row r="50">
      <c r="A50" s="4" t="inlineStr">
        <is>
          <t>Trading Symbol</t>
        </is>
      </c>
      <c r="B50" s="4" t="inlineStr">
        <is>
          <t>MITT PrB</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8.000% Series C Fixed-to-Floating Rate Cumulative Redeemable Preferred Stock</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8.000% Series C Fixed-to-Floating Rate Cumulative Redeemable Preferred Stock</t>
        </is>
      </c>
      <c r="C54" s="4" t="inlineStr">
        <is>
          <t xml:space="preserve"> </t>
        </is>
      </c>
      <c r="D54" s="4" t="inlineStr">
        <is>
          <t xml:space="preserve"> </t>
        </is>
      </c>
    </row>
    <row r="55">
      <c r="A55" s="4" t="inlineStr">
        <is>
          <t>Trading Symbol</t>
        </is>
      </c>
      <c r="B55" s="4" t="inlineStr">
        <is>
          <t>MITT PrC</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February 2029 Senior Unsecured Notes</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9.500% Senior Notes due 2029</t>
        </is>
      </c>
      <c r="C59" s="4" t="inlineStr">
        <is>
          <t xml:space="preserve"> </t>
        </is>
      </c>
      <c r="D59" s="4" t="inlineStr">
        <is>
          <t xml:space="preserve"> </t>
        </is>
      </c>
    </row>
    <row r="60">
      <c r="A60" s="4" t="inlineStr">
        <is>
          <t>Trading Symbol</t>
        </is>
      </c>
      <c r="B60" s="4" t="inlineStr">
        <is>
          <t>MITN</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May 2029 Senior Unsecured Notes</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Title of 12(b) Security</t>
        </is>
      </c>
      <c r="B64" s="4" t="inlineStr">
        <is>
          <t>9.500% Senior Notes due 2029</t>
        </is>
      </c>
      <c r="C64" s="4" t="inlineStr">
        <is>
          <t xml:space="preserve"> </t>
        </is>
      </c>
      <c r="D64" s="4" t="inlineStr">
        <is>
          <t xml:space="preserve"> </t>
        </is>
      </c>
    </row>
    <row r="65">
      <c r="A65" s="4" t="inlineStr">
        <is>
          <t>Trading Symbol</t>
        </is>
      </c>
      <c r="B65" s="4" t="inlineStr">
        <is>
          <t>MITP</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AG Mortgage Investment Trust, Inc. (the "Company" or "MITT") is a residential mortgage REIT with a focus on investing in a diversified risk-adjusted portfolio of residential mortgage-related assets in the U.S. mortgage market. The Company’s investment activities primarily include acquiring and securitizing newly-originated residential mortgage loans within the non-agency segment of the housing market. The Company obtains its residential mortgage loans through Arc Home, LLC ("Arc Home"), a residential mortgage loan originator in which the Company owns an approximate 44.6% interest, and through other third-party origination partners. On December 6, 2023, the Company acquired Western Asset Mortgage Capital Corporation ("WMC"), an externally managed mortgage REIT that focused on investing in, financing and managing a portfolio of residential mortgage loans, real estate related securities, and commercial real estate loans. For more information, refer to the "WMC Acquisition" section below. The Company’s assets, excluding its ownership in Arc Home, include Residential Investments, Agency RMBS and Legacy WMC Commercial Investments. Currently, its Residential Investments primarily consist of newly originated Non-Agency Loans, Agency-Eligible Loans, and Home Equity Loans. The Company may invest in other types of residential mortgage loans and other mortgage related assets. The Company also invests in Residential Investments through its unconsolidated ownership interests in affiliates which are included in the "Investments in debt and equity of affiliates" line item on its consolidated balance sheets. The Company's asset classes are primarily comprised of the following: Asset Class Description Residential Investments Non-Agency Loans (1) • Non-Agency Loans are loans that do not conform to the underwriting guidelines of a government-sponsored enterprise ("GSE"). Non-Agency Loans consist of Qualified mortgage loans ("QM Loans") and Non-Qualified mortgage loans ("Non-QM Loans"). QM Loans are residential mortgage loans that comply with the Ability-To-Repay rules and related guidelines of the Consumer Financial Protection Bureau. Agency-Eligible Loans (1) • Agency-Eligible Loans are loans that are underwritten in accordance with GSE guidelines and are primarily secured by investment properties, but are not guaranteed by a GSE. Although these loans are underwritten in accordance with GSE guidelines and can be delivered to Fannie Mae and Freddie Mac, the Company includes these loans within its Non-Agency securitizations. Home Equity Loans (1) • Home Equity Loans are revolving lines of credit or closed-end loans secured primarily by a second lien on a residential mortgaged property which provide borrowers access to the equity in their home without the need to pay off their existing mortgage. Home Equity Loans that are structured as revolving lines of credit generally have an initial draw period of 3 to 5 years, and after the initial draw period ends, the loans generally convert to 15- or 25-year amortizing loans. Re- and Non-Performing Loans (1) • Performing, re-performing, and non-performing loans are residential mortgage loans collateralized by a first lien mortgaged property. Non-Agency RMBS (2) • Non-Agency Residential Mortgage-Backed Securities ("RMBS") represent fixed- and floating-rate RMBS issued by entities other than U.S. GSEs or agencies of the U.S. government. Agency RMBS (2) • Agency RMBS represent interests in pools of residential mortgage loans guaranteed by a GSE such as Fannie Mae or Freddie Mac, or an agency of the U.S. Government such as Ginnie Mae. Legacy WMC Commercial Investments (3) Commercial Loans • Commercial loans represent first lien commercial mortgage loan participations. CMBS (2) • Commercial Mortgage-Backed Securities ("CMBS") represent investments of fixed-rate and floating-rate CMBS, secured by, or evidencing an ownership interest in, a single commercial mortgage loan or a pool of commercial mortgage loans. (1) These investments are included in the "Securitized residential mortgage loans, at fair value" or "Residential mortgage loans, at fair value" line items on the consolidated balance sheets. (2) These investments are included in the "Real estate securities, at fair value" line item on the consolidated balance sheets. (3) The Company's investments include commercial loans and CMBS (collectively, the "Legacy WMC Commercial Investments") that were acquired in the WMC acquisition. The Company expects to either hold the Legacy WMC Commercial Investments until maturity or opportunistically exit these investments. The Company conducts its business through one reportable segment, Loans and Securities, which reflects how the Company manages its business and analyzes and reports its results of operations. Refer to Note 13 for additional details on segment reporting. The Company was incorporated in the state of Maryland on March 1, 2011 and commenced operations in July 2011. The Company conducts its operations to qualify and be taxed as a real estate investment trust ("REIT") under the Internal Revenue Code of 1986, as amended (the "Code"). The Company is externally managed by AG REIT Management, LLC, a Delaware limited liability company (the "Manager"), a wholly-owned subsidiary of Angelo, Gordon &amp; Co., L.P. ("TPG Angelo Gordon"), a diversified credit and real estate investing platform within TPG Inc. ("TPG"). The Manager has delegated to TPG Angelo Gordon the overall responsibility of its day-to-day duties and obligations arising under the management agreement. The consolidated financial statements include the accounts of the Company, its wholly-owned subsidiaries, and certain variable interest entities. All intercompany balances and transactions have been eliminated in consolidation. WMC Acquisition On December 6, 2023 (the "Closing Date"), the Company completed its acquisition of WMC, a Delaware corporation. WMC was an externally managed mortgage REIT that focused on investing in, financing and managing a portfolio of residential mortgage loans, real estate related securities, and commercial real estate loans. On the Closing Date, WMC merged with and into AGMIT Merger Sub, LLC, a Delaware limited liability company and wholly owned subsidiary of the Company ("Merger Sub"), with Merger Sub continuing as the surviving company (the "Merger"). As contemplated by the Agreement and Plan of Merger, dated as of August 8, 2023 (the "Merger Agreement"), the certificate of merger was filed with the Secretary of State of the State of Delaware, and the Merger was effective at 8:15 a.m., Eastern Time, on the Closing Date (the "Effective Time"). Pursuant to the terms and subject to the conditions set forth in the Merger Agreement, at the Effective Time, each outstanding share of WMC common stock, par value $0.01 per share ("WMC Common Stock"), was converted into the right to receive the following (the "Per Share Merger Consideration"): (i) from MITT, 1.498 shares of MITT common stock; and (ii) from the Manager, a cash amount equal to $0.92 (the "Per Share Additional Manager Consideration"). No fractional shares of MITT common stock were issued in the Merger, and the value of any fractional interests to which a former holder of WMC Common Stock was otherwise entitled was paid in cash. Pursuant to the Merger Agreement, the amount of the Per Share Additional Manager Consideration was reduced by the smallest amount (rounded to the nearest cent) necessary to cause the Per Share Additional Manager Consideration to be less than 10% of the total value of the Per Share Merger Consideration received by a holder of WMC Common Stock under the Merger Agreement. Pursuant to the previously disclosed amendment to the Company's management agreement, dated as of August 8, 2023, by and between MITT and the Manager (the "MITT Management Agreement Amendment"), which became effective on the Closing Date and amends the existing management agreement, dated as of June 29, 2011 (as amended, the "Existing MITT Management Agreement"), (i) the Manager will waive its right to seek reimbursement from MITT for any expenses otherwise reimbursable by MITT under the Existing MITT Management Agreement in an amount equal to approximately $1.3 million, which is the excess of $7.0 million over the aggregate Per Share Additional Manager Consideration paid by the Manager to the holders of WMC Common Stock under the Merger Agreement, and (ii) the Manager’s base management fee will be reduced by $0.6 million for the first four quarters following the Effective Time, beginning with the fiscal quarter in which the Effective Time occurred (i.e., resulting in an aggregate $2.4 million waiver of base management fees). Additionally, each outstanding share of WMC’s restricted common stock and each WMC restricted stock unit (each, a "WMC Equity Award") vested in full immediately prior to the Effective Time and, as of the Effective Time, was considered outstanding for all purposes of the Merger Agreement, including the right to receive the Per Share Merger Consideration, except that WMC Equity Awards granted to certain members of the WMC board of directors at WMC’s 2023 annual stockholders’ meeting (collectively, the "2023 WMC Director Awards") were treated as follows: (i) for M. Christian Mitchell and Lisa G. Quateman, who were appointed to the MITT board of directors as of the Effective Time, the 2023 WMC Director Awards were equitably adjusted effective as of the Effective Time into awards relating to shares of MITT common stock that have the same value, vesting terms and other terms and conditions as applied to the corresponding WMC restricted stock units immediately prior to the Effective Time and (ii) for the other members of the WMC board of directors, the 2023 WMC Director Awards accelerated and vested pro-rata effective as of immediately prior to the Effective Time based on a fraction, the numerator of which was 166 (the number of days between the grant date and the Closing Date) and the denominator of which was 365, and the remaining unvested portion of such 2023 WMC Director Awards was cancelled without any consideration. Pursuant to the Merger Agreement, approximately 9.2 million shares of MITT common stock were issued to former WMC common stockholders and, following the consummation of the Merger, former WMC common stockholders owned approximately 31% of the common equity of MITT. Purchase Price Allocation The Company completed the WMC acquisition on December 6, 2023 to support continued growth of the Company and to create efficiency and scale for stockholders. The Company accounted for this transaction in accordance with Accounting Standards Codification ("ASC") 805, "Business Combinations" using the acquisition method of accounting , which requires, among other things, that the assets acquired and liabilities assumed be recognized at fair value as of the acquisition date. The following table summarizes the allocation of the total consideration paid to acquire the assets and assume the liabilities of WMC (in thousands, except exchange ratio and per share amounts). Consideration WMC shares outstanding at December 5, 2023 (1) 6,143 Exchange Ratio 1.498 Shares of MITT Common Stock Issued 9,202 MITT Common Stock Price as of December 5, 2023 $ 5.56 MITT Total Consideration (2) $ 51,163 Assets Securitized residential mortgage loans (3) $ 971,781 Residential mortgage loans (3) 6,046 Commercial loans 78,459 Non-Agency RMBS 48,200 CMBS 56,301 Other securities 1,159 Agency RMBS 745 Cash and cash equivalents 5,316 Restricted cash 873 Other assets 24,654 Total Assets $ 1,193,534 Liabilities Securitized debt $ 837,317 Financing arrangements 171,170 Convertible senior unsecured notes 85,172 Other liabilities 18,522 Total Liabilities $ 1,112,181 Net Assets Acquired $ 81,353 Bargain purchase gain $ 30,190 (1) For time-based restricted stock units granted by WMC that fully vested as of the Closing Date, the fair value of the Company’s common stock issued in the satisfaction of these units was included in equity consideration transferred as no post acquisition service was required. (2) MITT Total Consideration does not include the Per Share Additional Manager Consideration paid by the Manager to former holders of WMC Common Stock. (3) The unpaid principal balance of residential mortgage loans acquired in connection with the Merger was $1.1 billion. The fair value of the assets acquired and liabilities assumed required the use of significant assumptions and estimates. Critical estimates included, but were not limited to, future expected cash flows related to these assets and liabilities and the applicable discount rates. These estimates were based on assumptions that management believes to be reasonable; however, actual results may differ from these estimates. The assessment of fair value was based on information that was available to management at the time the consolidated financial statements were prepared. The final determination must occur within one year of the acquisition date and no measurement period adjustments were made during the year ended December 31, 2024. Under the acquisition method of accounting, merger-related transaction costs (such as advisory, legal, valuation, and other professional fees) are not included as components of consideration transferred but are expensed in the periods in which the costs are incurred. The Company incurred transaction costs of $6.0 million during the year ended December 31, 2023 which were included in the "Transaction related expenses" line item in the consolidated statements of operations. At acquisition, the Company recognized a bargain purchase gain of $30.2 million which is separately recorded in the consolidated statements of operations. The bargain purchase gain represents the amount by which the fair value of the net assets acquired in the acquisition exceeded the fair value of the shares of MITT common stock issued as consideration at the Effective Time. As a result of macroeconomic factors and interest rate volatility, the prices per share of common stock of certain companies within the mortgage REIT industry have traded at discounts to book values per share in recent periods, which contributed to the bargain purchase gain recorded on the WMC acquisition. The results of WMC's operations have been included in the Company's consolidated statements of operations for the year ended December 31, 2023 from the Closing Date and represent $6.5 million of interest income and $49 thousand of net income/(loss) available to common stockholders. The results of WMC's operations exclude the bargain purchase gain and the Company's $6.0 million of transaction related expenses recognized in connection with the acquisition, however include the management fee and expense reimbursement waivers provided by the Manager pursuant to the MITT Management Agreement Amendment of $0.6 million and $0.3 million, respectively. Unaudited Supplemental Pro Forma Financial Information The following table presents unaudited pro forma combined interest income and net income/(loss) available to common stockholders for the year ended December 31, 2023 prepared as if the Merger had been consummated on January 1, 2022 ($ in thousands). Year Ended December 31, 2023 Interest income $ 330,267 Net Income/(Loss) Available to Common Stockholders 4,91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utstanding commitments (Details) $ in Thousands</t>
        </is>
      </c>
      <c r="B1" s="2" t="inlineStr">
        <is>
          <t>12 Months Ended</t>
        </is>
      </c>
    </row>
    <row r="2">
      <c r="B2" s="2" t="inlineStr">
        <is>
          <t>Dec. 31, 2024 USD ($)</t>
        </is>
      </c>
    </row>
    <row r="3">
      <c r="A3" s="3" t="inlineStr">
        <is>
          <t>Long-term Purchase Commitment [Line Items]</t>
        </is>
      </c>
      <c r="B3" s="4" t="inlineStr">
        <is>
          <t xml:space="preserve"> </t>
        </is>
      </c>
    </row>
    <row r="4">
      <c r="A4" s="4" t="inlineStr">
        <is>
          <t>Total Commitment</t>
        </is>
      </c>
      <c r="B4" s="5" t="n">
        <v>174775</v>
      </c>
    </row>
    <row r="5">
      <c r="A5" s="4" t="inlineStr">
        <is>
          <t>Funded Commitment</t>
        </is>
      </c>
      <c r="B5" s="6" t="n">
        <v>99863</v>
      </c>
    </row>
    <row r="6">
      <c r="A6" s="4" t="inlineStr">
        <is>
          <t>Remaining Commitment</t>
        </is>
      </c>
      <c r="B6" s="6" t="n">
        <v>74912</v>
      </c>
    </row>
    <row r="7">
      <c r="A7" s="4" t="inlineStr">
        <is>
          <t>Non-Agency and Agency-Eligible Loans</t>
        </is>
      </c>
      <c r="B7" s="4" t="inlineStr">
        <is>
          <t xml:space="preserve"> </t>
        </is>
      </c>
    </row>
    <row r="8">
      <c r="A8" s="3" t="inlineStr">
        <is>
          <t>Long-term Purchase Commitment [Line Items]</t>
        </is>
      </c>
      <c r="B8" s="4" t="inlineStr">
        <is>
          <t xml:space="preserve"> </t>
        </is>
      </c>
    </row>
    <row r="9">
      <c r="A9" s="4" t="inlineStr">
        <is>
          <t>Total Commitment</t>
        </is>
      </c>
      <c r="B9" s="6" t="n">
        <v>67169</v>
      </c>
    </row>
    <row r="10">
      <c r="A10" s="4" t="inlineStr">
        <is>
          <t>Funded Commitment</t>
        </is>
      </c>
      <c r="B10" s="6" t="n">
        <v>0</v>
      </c>
    </row>
    <row r="11">
      <c r="A11" s="4" t="inlineStr">
        <is>
          <t>Remaining Commitment</t>
        </is>
      </c>
      <c r="B11" s="6" t="n">
        <v>67169</v>
      </c>
    </row>
    <row r="12">
      <c r="A12" s="4" t="inlineStr">
        <is>
          <t>Home Equity Loans</t>
        </is>
      </c>
      <c r="B12" s="4" t="inlineStr">
        <is>
          <t xml:space="preserve"> </t>
        </is>
      </c>
    </row>
    <row r="13">
      <c r="A13" s="3" t="inlineStr">
        <is>
          <t>Long-term Purchase Commitment [Line Items]</t>
        </is>
      </c>
      <c r="B13" s="4" t="inlineStr">
        <is>
          <t xml:space="preserve"> </t>
        </is>
      </c>
    </row>
    <row r="14">
      <c r="A14" s="4" t="inlineStr">
        <is>
          <t>Total Commitment</t>
        </is>
      </c>
      <c r="B14" s="6" t="n">
        <v>107606</v>
      </c>
    </row>
    <row r="15">
      <c r="A15" s="4" t="inlineStr">
        <is>
          <t>Funded Commitment</t>
        </is>
      </c>
      <c r="B15" s="6" t="n">
        <v>99863</v>
      </c>
    </row>
    <row r="16">
      <c r="A16" s="4" t="inlineStr">
        <is>
          <t>Remaining Commitment</t>
        </is>
      </c>
      <c r="B16" s="5" t="n">
        <v>774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s in unconsolidated equity method affiliates - Schedule of Equity Method Investments (Details) - USD ($) $ in Thousands</t>
        </is>
      </c>
      <c r="C1" s="2" t="inlineStr">
        <is>
          <t>Jul. 31, 2024</t>
        </is>
      </c>
      <c r="D1" s="2" t="inlineStr">
        <is>
          <t>Dec. 31, 2024</t>
        </is>
      </c>
      <c r="E1" s="2" t="inlineStr">
        <is>
          <t>Dec. 31, 2023</t>
        </is>
      </c>
    </row>
    <row r="2">
      <c r="A2" s="3" t="inlineStr">
        <is>
          <t>Assets</t>
        </is>
      </c>
      <c r="C2" s="4" t="inlineStr">
        <is>
          <t xml:space="preserve"> </t>
        </is>
      </c>
      <c r="D2" s="4" t="inlineStr">
        <is>
          <t xml:space="preserve"> </t>
        </is>
      </c>
      <c r="E2" s="4" t="inlineStr">
        <is>
          <t xml:space="preserve"> </t>
        </is>
      </c>
    </row>
    <row r="3">
      <c r="A3" s="4" t="inlineStr">
        <is>
          <t>Cash and cash equivalents</t>
        </is>
      </c>
      <c r="C3" s="4" t="inlineStr">
        <is>
          <t xml:space="preserve"> </t>
        </is>
      </c>
      <c r="D3" s="5" t="n">
        <v>118662</v>
      </c>
      <c r="E3" s="5" t="n">
        <v>111534</v>
      </c>
    </row>
    <row r="4">
      <c r="A4" s="4" t="inlineStr">
        <is>
          <t>Restricted cash</t>
        </is>
      </c>
      <c r="C4" s="4" t="inlineStr">
        <is>
          <t xml:space="preserve"> </t>
        </is>
      </c>
      <c r="D4" s="6" t="n">
        <v>19906</v>
      </c>
      <c r="E4" s="6" t="n">
        <v>14039</v>
      </c>
    </row>
    <row r="5">
      <c r="A5" s="4" t="inlineStr">
        <is>
          <t>Other Assets</t>
        </is>
      </c>
      <c r="C5" s="4" t="inlineStr">
        <is>
          <t xml:space="preserve"> </t>
        </is>
      </c>
      <c r="D5" s="6" t="n">
        <v>41940</v>
      </c>
      <c r="E5" s="6" t="n">
        <v>40716</v>
      </c>
    </row>
    <row r="6">
      <c r="A6" s="4" t="inlineStr">
        <is>
          <t>Total Assets</t>
        </is>
      </c>
      <c r="C6" s="4" t="inlineStr">
        <is>
          <t xml:space="preserve"> </t>
        </is>
      </c>
      <c r="D6" s="6" t="n">
        <v>6913609</v>
      </c>
      <c r="E6" s="6" t="n">
        <v>6126428</v>
      </c>
    </row>
    <row r="7">
      <c r="A7" s="3" t="inlineStr">
        <is>
          <t>Liabilities</t>
        </is>
      </c>
      <c r="C7" s="4" t="inlineStr">
        <is>
          <t xml:space="preserve"> </t>
        </is>
      </c>
      <c r="D7" s="4" t="inlineStr">
        <is>
          <t xml:space="preserve"> </t>
        </is>
      </c>
      <c r="E7" s="4" t="inlineStr">
        <is>
          <t xml:space="preserve"> </t>
        </is>
      </c>
    </row>
    <row r="8">
      <c r="A8" s="4" t="inlineStr">
        <is>
          <t>Other liabilities (2)</t>
        </is>
      </c>
      <c r="B8" s="4" t="inlineStr">
        <is>
          <t>[1]</t>
        </is>
      </c>
      <c r="C8" s="4" t="inlineStr">
        <is>
          <t xml:space="preserve"> </t>
        </is>
      </c>
      <c r="D8" s="6" t="n">
        <v>34758</v>
      </c>
      <c r="E8" s="6" t="n">
        <v>32107</v>
      </c>
    </row>
    <row r="9">
      <c r="A9" s="4" t="inlineStr">
        <is>
          <t>Total Liabilities</t>
        </is>
      </c>
      <c r="C9" s="4" t="inlineStr">
        <is>
          <t xml:space="preserve"> </t>
        </is>
      </c>
      <c r="D9" s="6" t="n">
        <v>6370186</v>
      </c>
      <c r="E9" s="6" t="n">
        <v>5598060</v>
      </c>
    </row>
    <row r="10">
      <c r="A10" s="3" t="inlineStr">
        <is>
          <t>Total Members' Equity</t>
        </is>
      </c>
      <c r="C10" s="4" t="inlineStr">
        <is>
          <t xml:space="preserve"> </t>
        </is>
      </c>
      <c r="D10" s="4" t="inlineStr">
        <is>
          <t xml:space="preserve"> </t>
        </is>
      </c>
      <c r="E10" s="4" t="inlineStr">
        <is>
          <t xml:space="preserve"> </t>
        </is>
      </c>
    </row>
    <row r="11">
      <c r="A11" s="4" t="inlineStr">
        <is>
          <t>Total Liabilities &amp; Stockholders' Equity</t>
        </is>
      </c>
      <c r="C11" s="4" t="inlineStr">
        <is>
          <t xml:space="preserve"> </t>
        </is>
      </c>
      <c r="D11" s="6" t="n">
        <v>6913609</v>
      </c>
      <c r="E11" s="6" t="n">
        <v>6126428</v>
      </c>
    </row>
    <row r="12">
      <c r="A12" s="4" t="inlineStr">
        <is>
          <t>The Company's Investments in debt and equity of affiliates</t>
        </is>
      </c>
      <c r="C12" s="4" t="inlineStr">
        <is>
          <t xml:space="preserve"> </t>
        </is>
      </c>
      <c r="D12" s="6" t="n">
        <v>46841</v>
      </c>
      <c r="E12" s="6" t="n">
        <v>55103</v>
      </c>
    </row>
    <row r="13">
      <c r="A13" s="4" t="inlineStr">
        <is>
          <t>Carrying Value</t>
        </is>
      </c>
      <c r="C13" s="4" t="inlineStr">
        <is>
          <t xml:space="preserve"> </t>
        </is>
      </c>
      <c r="D13" s="6" t="n">
        <v>6329796</v>
      </c>
      <c r="E13" s="6" t="n">
        <v>5564481</v>
      </c>
    </row>
    <row r="14">
      <c r="A14" s="4" t="inlineStr">
        <is>
          <t>Unrelated Third-Party | ARC Home</t>
        </is>
      </c>
      <c r="C14" s="4" t="inlineStr">
        <is>
          <t xml:space="preserve"> </t>
        </is>
      </c>
      <c r="D14" s="4" t="inlineStr">
        <is>
          <t xml:space="preserve"> </t>
        </is>
      </c>
      <c r="E14" s="4" t="inlineStr">
        <is>
          <t xml:space="preserve"> </t>
        </is>
      </c>
    </row>
    <row r="15">
      <c r="A15" s="3" t="inlineStr">
        <is>
          <t>Total Members' Equity</t>
        </is>
      </c>
      <c r="C15" s="4" t="inlineStr">
        <is>
          <t xml:space="preserve"> </t>
        </is>
      </c>
      <c r="D15" s="4" t="inlineStr">
        <is>
          <t xml:space="preserve"> </t>
        </is>
      </c>
      <c r="E15" s="4" t="inlineStr">
        <is>
          <t xml:space="preserve"> </t>
        </is>
      </c>
    </row>
    <row r="16">
      <c r="A16" s="4" t="inlineStr">
        <is>
          <t>MSR portfolio sold during period</t>
        </is>
      </c>
      <c r="C16" s="5" t="n">
        <v>5800000</v>
      </c>
      <c r="D16" s="4" t="inlineStr">
        <is>
          <t xml:space="preserve"> </t>
        </is>
      </c>
      <c r="E16" s="4" t="inlineStr">
        <is>
          <t xml:space="preserve"> </t>
        </is>
      </c>
    </row>
    <row r="17">
      <c r="A17" s="4" t="inlineStr">
        <is>
          <t>Arc Home</t>
        </is>
      </c>
      <c r="C17" s="4" t="inlineStr">
        <is>
          <t xml:space="preserve"> </t>
        </is>
      </c>
      <c r="D17" s="4" t="inlineStr">
        <is>
          <t xml:space="preserve"> </t>
        </is>
      </c>
      <c r="E17" s="4" t="inlineStr">
        <is>
          <t xml:space="preserve"> </t>
        </is>
      </c>
    </row>
    <row r="18">
      <c r="A18" s="3" t="inlineStr">
        <is>
          <t>Total Members' Equity</t>
        </is>
      </c>
      <c r="C18" s="4" t="inlineStr">
        <is>
          <t xml:space="preserve"> </t>
        </is>
      </c>
      <c r="D18" s="4" t="inlineStr">
        <is>
          <t xml:space="preserve"> </t>
        </is>
      </c>
      <c r="E18" s="4" t="inlineStr">
        <is>
          <t xml:space="preserve"> </t>
        </is>
      </c>
    </row>
    <row r="19">
      <c r="A19" s="4" t="inlineStr">
        <is>
          <t>The Company's Investments in debt and equity of affiliates</t>
        </is>
      </c>
      <c r="C19" s="4" t="inlineStr">
        <is>
          <t xml:space="preserve"> </t>
        </is>
      </c>
      <c r="D19" s="6" t="n">
        <v>30778</v>
      </c>
      <c r="E19" s="4" t="inlineStr">
        <is>
          <t xml:space="preserve"> </t>
        </is>
      </c>
    </row>
    <row r="20">
      <c r="A20" s="4" t="inlineStr">
        <is>
          <t>Non-QM Loans</t>
        </is>
      </c>
      <c r="C20" s="4" t="inlineStr">
        <is>
          <t xml:space="preserve"> </t>
        </is>
      </c>
      <c r="D20" s="4" t="inlineStr">
        <is>
          <t xml:space="preserve"> </t>
        </is>
      </c>
      <c r="E20" s="4" t="inlineStr">
        <is>
          <t xml:space="preserve"> </t>
        </is>
      </c>
    </row>
    <row r="21">
      <c r="A21" s="3" t="inlineStr">
        <is>
          <t>Total Members' Equity</t>
        </is>
      </c>
      <c r="C21" s="4" t="inlineStr">
        <is>
          <t xml:space="preserve"> </t>
        </is>
      </c>
      <c r="D21" s="4" t="inlineStr">
        <is>
          <t xml:space="preserve"> </t>
        </is>
      </c>
      <c r="E21" s="4" t="inlineStr">
        <is>
          <t xml:space="preserve"> </t>
        </is>
      </c>
    </row>
    <row r="22">
      <c r="A22" s="4" t="inlineStr">
        <is>
          <t>The Company's Investments in debt and equity of affiliates</t>
        </is>
      </c>
      <c r="C22" s="4" t="inlineStr">
        <is>
          <t xml:space="preserve"> </t>
        </is>
      </c>
      <c r="D22" s="6" t="n">
        <v>14043</v>
      </c>
      <c r="E22" s="4" t="inlineStr">
        <is>
          <t xml:space="preserve"> </t>
        </is>
      </c>
    </row>
    <row r="23">
      <c r="A23" s="4" t="inlineStr">
        <is>
          <t>Re/Non-Performing Securities</t>
        </is>
      </c>
      <c r="C23" s="4" t="inlineStr">
        <is>
          <t xml:space="preserve"> </t>
        </is>
      </c>
      <c r="D23" s="4" t="inlineStr">
        <is>
          <t xml:space="preserve"> </t>
        </is>
      </c>
      <c r="E23" s="4" t="inlineStr">
        <is>
          <t xml:space="preserve"> </t>
        </is>
      </c>
    </row>
    <row r="24">
      <c r="A24" s="3" t="inlineStr">
        <is>
          <t>Total Members' Equity</t>
        </is>
      </c>
      <c r="C24" s="4" t="inlineStr">
        <is>
          <t xml:space="preserve"> </t>
        </is>
      </c>
      <c r="D24" s="4" t="inlineStr">
        <is>
          <t xml:space="preserve"> </t>
        </is>
      </c>
      <c r="E24" s="4" t="inlineStr">
        <is>
          <t xml:space="preserve"> </t>
        </is>
      </c>
    </row>
    <row r="25">
      <c r="A25" s="4" t="inlineStr">
        <is>
          <t>The Company's Investments in debt and equity of affiliates</t>
        </is>
      </c>
      <c r="C25" s="4" t="inlineStr">
        <is>
          <t xml:space="preserve"> </t>
        </is>
      </c>
      <c r="D25" s="6" t="n">
        <v>2020</v>
      </c>
      <c r="E25" s="4" t="inlineStr">
        <is>
          <t xml:space="preserve"> </t>
        </is>
      </c>
    </row>
    <row r="26">
      <c r="A26" s="4" t="inlineStr">
        <is>
          <t>Equity Method Investment, Nonconsolidated Investee or Group of Investees</t>
        </is>
      </c>
      <c r="C26" s="4" t="inlineStr">
        <is>
          <t xml:space="preserve"> </t>
        </is>
      </c>
      <c r="D26" s="4" t="inlineStr">
        <is>
          <t xml:space="preserve"> </t>
        </is>
      </c>
      <c r="E26" s="4" t="inlineStr">
        <is>
          <t xml:space="preserve"> </t>
        </is>
      </c>
    </row>
    <row r="27">
      <c r="A27" s="3" t="inlineStr">
        <is>
          <t>Assets</t>
        </is>
      </c>
      <c r="C27" s="4" t="inlineStr">
        <is>
          <t xml:space="preserve"> </t>
        </is>
      </c>
      <c r="D27" s="4" t="inlineStr">
        <is>
          <t xml:space="preserve"> </t>
        </is>
      </c>
      <c r="E27" s="4" t="inlineStr">
        <is>
          <t xml:space="preserve"> </t>
        </is>
      </c>
    </row>
    <row r="28">
      <c r="A28" s="4" t="inlineStr">
        <is>
          <t>Loans and real estate securities, at fair value</t>
        </is>
      </c>
      <c r="C28" s="4" t="inlineStr">
        <is>
          <t xml:space="preserve"> </t>
        </is>
      </c>
      <c r="D28" s="6" t="n">
        <v>466516</v>
      </c>
      <c r="E28" s="6" t="n">
        <v>218399</v>
      </c>
    </row>
    <row r="29">
      <c r="A29" s="4" t="inlineStr">
        <is>
          <t>Mortgage servicing rights, at fair value (4)</t>
        </is>
      </c>
      <c r="C29" s="4" t="inlineStr">
        <is>
          <t xml:space="preserve"> </t>
        </is>
      </c>
      <c r="D29" s="6" t="n">
        <v>2080</v>
      </c>
      <c r="E29" s="6" t="n">
        <v>84980</v>
      </c>
    </row>
    <row r="30">
      <c r="A30" s="4" t="inlineStr">
        <is>
          <t>Cash and cash equivalents</t>
        </is>
      </c>
      <c r="C30" s="4" t="inlineStr">
        <is>
          <t xml:space="preserve"> </t>
        </is>
      </c>
      <c r="D30" s="6" t="n">
        <v>19147</v>
      </c>
      <c r="E30" s="6" t="n">
        <v>20326</v>
      </c>
    </row>
    <row r="31">
      <c r="A31" s="4" t="inlineStr">
        <is>
          <t>Restricted cash</t>
        </is>
      </c>
      <c r="C31" s="4" t="inlineStr">
        <is>
          <t xml:space="preserve"> </t>
        </is>
      </c>
      <c r="D31" s="6" t="n">
        <v>597</v>
      </c>
      <c r="E31" s="6" t="n">
        <v>337</v>
      </c>
    </row>
    <row r="32">
      <c r="A32" s="4" t="inlineStr">
        <is>
          <t>Other Assets</t>
        </is>
      </c>
      <c r="C32" s="4" t="inlineStr">
        <is>
          <t xml:space="preserve"> </t>
        </is>
      </c>
      <c r="D32" s="6" t="n">
        <v>26704</v>
      </c>
      <c r="E32" s="6" t="n">
        <v>38974</v>
      </c>
    </row>
    <row r="33">
      <c r="A33" s="4" t="inlineStr">
        <is>
          <t>Total Assets</t>
        </is>
      </c>
      <c r="C33" s="4" t="inlineStr">
        <is>
          <t xml:space="preserve"> </t>
        </is>
      </c>
      <c r="D33" s="6" t="n">
        <v>515044</v>
      </c>
      <c r="E33" s="6" t="n">
        <v>363016</v>
      </c>
    </row>
    <row r="34">
      <c r="A34" s="3" t="inlineStr">
        <is>
          <t>Liabilities</t>
        </is>
      </c>
      <c r="C34" s="4" t="inlineStr">
        <is>
          <t xml:space="preserve"> </t>
        </is>
      </c>
      <c r="D34" s="4" t="inlineStr">
        <is>
          <t xml:space="preserve"> </t>
        </is>
      </c>
      <c r="E34" s="4" t="inlineStr">
        <is>
          <t xml:space="preserve"> </t>
        </is>
      </c>
    </row>
    <row r="35">
      <c r="A35" s="4" t="inlineStr">
        <is>
          <t>Financing arrangements</t>
        </is>
      </c>
      <c r="C35" s="4" t="inlineStr">
        <is>
          <t xml:space="preserve"> </t>
        </is>
      </c>
      <c r="D35" s="6" t="n">
        <v>387929</v>
      </c>
      <c r="E35" s="6" t="n">
        <v>185386</v>
      </c>
    </row>
    <row r="36">
      <c r="A36" s="4" t="inlineStr">
        <is>
          <t>Other liabilities (2)</t>
        </is>
      </c>
      <c r="C36" s="4" t="inlineStr">
        <is>
          <t xml:space="preserve"> </t>
        </is>
      </c>
      <c r="D36" s="6" t="n">
        <v>19201</v>
      </c>
      <c r="E36" s="6" t="n">
        <v>45531</v>
      </c>
    </row>
    <row r="37">
      <c r="A37" s="4" t="inlineStr">
        <is>
          <t>Total Liabilities</t>
        </is>
      </c>
      <c r="C37" s="4" t="inlineStr">
        <is>
          <t xml:space="preserve"> </t>
        </is>
      </c>
      <c r="D37" s="6" t="n">
        <v>407130</v>
      </c>
      <c r="E37" s="6" t="n">
        <v>230917</v>
      </c>
    </row>
    <row r="38">
      <c r="A38" s="3" t="inlineStr">
        <is>
          <t>Total Members' Equity</t>
        </is>
      </c>
      <c r="C38" s="4" t="inlineStr">
        <is>
          <t xml:space="preserve"> </t>
        </is>
      </c>
      <c r="D38" s="4" t="inlineStr">
        <is>
          <t xml:space="preserve"> </t>
        </is>
      </c>
      <c r="E38" s="4" t="inlineStr">
        <is>
          <t xml:space="preserve"> </t>
        </is>
      </c>
    </row>
    <row r="39">
      <c r="A39" s="4" t="inlineStr">
        <is>
          <t>Total Member's equity</t>
        </is>
      </c>
      <c r="C39" s="4" t="inlineStr">
        <is>
          <t xml:space="preserve"> </t>
        </is>
      </c>
      <c r="D39" s="6" t="n">
        <v>107914</v>
      </c>
      <c r="E39" s="6" t="n">
        <v>132099</v>
      </c>
    </row>
    <row r="40">
      <c r="A40" s="4" t="inlineStr">
        <is>
          <t>Total Liabilities &amp; Stockholders' Equity</t>
        </is>
      </c>
      <c r="C40" s="4" t="inlineStr">
        <is>
          <t xml:space="preserve"> </t>
        </is>
      </c>
      <c r="D40" s="6" t="n">
        <v>515044</v>
      </c>
      <c r="E40" s="6" t="n">
        <v>363016</v>
      </c>
    </row>
    <row r="41">
      <c r="A41" s="4" t="inlineStr">
        <is>
          <t>Equity Method Investment, Nonconsolidated Investee or Group of Investees | Other assets</t>
        </is>
      </c>
      <c r="C41" s="4" t="inlineStr">
        <is>
          <t xml:space="preserve"> </t>
        </is>
      </c>
      <c r="D41" s="4" t="inlineStr">
        <is>
          <t xml:space="preserve"> </t>
        </is>
      </c>
      <c r="E41" s="4" t="inlineStr">
        <is>
          <t xml:space="preserve"> </t>
        </is>
      </c>
    </row>
    <row r="42">
      <c r="A42" s="3" t="inlineStr">
        <is>
          <t>Total Members' Equity</t>
        </is>
      </c>
      <c r="C42" s="4" t="inlineStr">
        <is>
          <t xml:space="preserve"> </t>
        </is>
      </c>
      <c r="D42" s="4" t="inlineStr">
        <is>
          <t xml:space="preserve"> </t>
        </is>
      </c>
      <c r="E42" s="4" t="inlineStr">
        <is>
          <t xml:space="preserve"> </t>
        </is>
      </c>
    </row>
    <row r="43">
      <c r="A43" s="4" t="inlineStr">
        <is>
          <t>Carrying Value</t>
        </is>
      </c>
      <c r="C43" s="4" t="inlineStr">
        <is>
          <t xml:space="preserve"> </t>
        </is>
      </c>
      <c r="D43" s="6" t="n">
        <v>1700</v>
      </c>
      <c r="E43" s="6" t="n">
        <v>31500</v>
      </c>
    </row>
    <row r="44">
      <c r="A44" s="4" t="inlineStr">
        <is>
          <t>Equity Method Investment, Nonconsolidated Investee or Group of Investees | Other liabilities</t>
        </is>
      </c>
      <c r="C44" s="4" t="inlineStr">
        <is>
          <t xml:space="preserve"> </t>
        </is>
      </c>
      <c r="D44" s="4" t="inlineStr">
        <is>
          <t xml:space="preserve"> </t>
        </is>
      </c>
      <c r="E44" s="4" t="inlineStr">
        <is>
          <t xml:space="preserve"> </t>
        </is>
      </c>
    </row>
    <row r="45">
      <c r="A45" s="3" t="inlineStr">
        <is>
          <t>Total Members' Equity</t>
        </is>
      </c>
      <c r="C45" s="4" t="inlineStr">
        <is>
          <t xml:space="preserve"> </t>
        </is>
      </c>
      <c r="D45" s="4" t="inlineStr">
        <is>
          <t xml:space="preserve"> </t>
        </is>
      </c>
      <c r="E45" s="4" t="inlineStr">
        <is>
          <t xml:space="preserve"> </t>
        </is>
      </c>
    </row>
    <row r="46">
      <c r="A46" s="4" t="inlineStr">
        <is>
          <t>Carrying Value</t>
        </is>
      </c>
      <c r="C46" s="4" t="inlineStr">
        <is>
          <t xml:space="preserve"> </t>
        </is>
      </c>
      <c r="D46" s="6" t="n">
        <v>1700</v>
      </c>
      <c r="E46" s="5" t="n">
        <v>31500</v>
      </c>
    </row>
    <row r="47">
      <c r="A47" s="4" t="inlineStr">
        <is>
          <t>Arc Home</t>
        </is>
      </c>
      <c r="C47" s="4" t="inlineStr">
        <is>
          <t xml:space="preserve"> </t>
        </is>
      </c>
      <c r="D47" s="4" t="inlineStr">
        <is>
          <t xml:space="preserve"> </t>
        </is>
      </c>
      <c r="E47" s="4" t="inlineStr">
        <is>
          <t xml:space="preserve"> </t>
        </is>
      </c>
    </row>
    <row r="48">
      <c r="A48" s="3" t="inlineStr">
        <is>
          <t>Assets</t>
        </is>
      </c>
      <c r="C48" s="4" t="inlineStr">
        <is>
          <t xml:space="preserve"> </t>
        </is>
      </c>
      <c r="D48" s="4" t="inlineStr">
        <is>
          <t xml:space="preserve"> </t>
        </is>
      </c>
      <c r="E48" s="4" t="inlineStr">
        <is>
          <t xml:space="preserve"> </t>
        </is>
      </c>
    </row>
    <row r="49">
      <c r="A49" s="4" t="inlineStr">
        <is>
          <t>Loans and real estate securities, at fair value</t>
        </is>
      </c>
      <c r="C49" s="4" t="inlineStr">
        <is>
          <t xml:space="preserve"> </t>
        </is>
      </c>
      <c r="D49" s="6" t="n">
        <v>427345</v>
      </c>
      <c r="E49" s="4" t="inlineStr">
        <is>
          <t xml:space="preserve"> </t>
        </is>
      </c>
    </row>
    <row r="50">
      <c r="A50" s="4" t="inlineStr">
        <is>
          <t>Mortgage servicing rights, at fair value (4)</t>
        </is>
      </c>
      <c r="C50" s="4" t="inlineStr">
        <is>
          <t xml:space="preserve"> </t>
        </is>
      </c>
      <c r="D50" s="6" t="n">
        <v>2080</v>
      </c>
      <c r="E50" s="4" t="inlineStr">
        <is>
          <t xml:space="preserve"> </t>
        </is>
      </c>
    </row>
    <row r="51">
      <c r="A51" s="4" t="inlineStr">
        <is>
          <t>Cash and cash equivalents</t>
        </is>
      </c>
      <c r="C51" s="4" t="inlineStr">
        <is>
          <t xml:space="preserve"> </t>
        </is>
      </c>
      <c r="D51" s="6" t="n">
        <v>17211</v>
      </c>
      <c r="E51" s="4" t="inlineStr">
        <is>
          <t xml:space="preserve"> </t>
        </is>
      </c>
    </row>
    <row r="52">
      <c r="A52" s="4" t="inlineStr">
        <is>
          <t>Restricted cash</t>
        </is>
      </c>
      <c r="C52" s="4" t="inlineStr">
        <is>
          <t xml:space="preserve"> </t>
        </is>
      </c>
      <c r="D52" s="6" t="n">
        <v>597</v>
      </c>
      <c r="E52" s="4" t="inlineStr">
        <is>
          <t xml:space="preserve"> </t>
        </is>
      </c>
    </row>
    <row r="53">
      <c r="A53" s="4" t="inlineStr">
        <is>
          <t>Other Assets</t>
        </is>
      </c>
      <c r="C53" s="4" t="inlineStr">
        <is>
          <t xml:space="preserve"> </t>
        </is>
      </c>
      <c r="D53" s="6" t="n">
        <v>26220</v>
      </c>
      <c r="E53" s="4" t="inlineStr">
        <is>
          <t xml:space="preserve"> </t>
        </is>
      </c>
    </row>
    <row r="54">
      <c r="A54" s="4" t="inlineStr">
        <is>
          <t>Total Assets</t>
        </is>
      </c>
      <c r="C54" s="4" t="inlineStr">
        <is>
          <t xml:space="preserve"> </t>
        </is>
      </c>
      <c r="D54" s="6" t="n">
        <v>473453</v>
      </c>
      <c r="E54" s="4" t="inlineStr">
        <is>
          <t xml:space="preserve"> </t>
        </is>
      </c>
    </row>
    <row r="55">
      <c r="A55" s="3" t="inlineStr">
        <is>
          <t>Liabilities</t>
        </is>
      </c>
      <c r="C55" s="4" t="inlineStr">
        <is>
          <t xml:space="preserve"> </t>
        </is>
      </c>
      <c r="D55" s="4" t="inlineStr">
        <is>
          <t xml:space="preserve"> </t>
        </is>
      </c>
      <c r="E55" s="4" t="inlineStr">
        <is>
          <t xml:space="preserve"> </t>
        </is>
      </c>
    </row>
    <row r="56">
      <c r="A56" s="4" t="inlineStr">
        <is>
          <t>Financing arrangements</t>
        </is>
      </c>
      <c r="C56" s="4" t="inlineStr">
        <is>
          <t xml:space="preserve"> </t>
        </is>
      </c>
      <c r="D56" s="6" t="n">
        <v>385335</v>
      </c>
      <c r="E56" s="4" t="inlineStr">
        <is>
          <t xml:space="preserve"> </t>
        </is>
      </c>
    </row>
    <row r="57">
      <c r="A57" s="4" t="inlineStr">
        <is>
          <t>Other liabilities (2)</t>
        </is>
      </c>
      <c r="C57" s="4" t="inlineStr">
        <is>
          <t xml:space="preserve"> </t>
        </is>
      </c>
      <c r="D57" s="6" t="n">
        <v>19072</v>
      </c>
      <c r="E57" s="4" t="inlineStr">
        <is>
          <t xml:space="preserve"> </t>
        </is>
      </c>
    </row>
    <row r="58">
      <c r="A58" s="4" t="inlineStr">
        <is>
          <t>Total Liabilities</t>
        </is>
      </c>
      <c r="C58" s="4" t="inlineStr">
        <is>
          <t xml:space="preserve"> </t>
        </is>
      </c>
      <c r="D58" s="6" t="n">
        <v>404407</v>
      </c>
      <c r="E58" s="4" t="inlineStr">
        <is>
          <t xml:space="preserve"> </t>
        </is>
      </c>
    </row>
    <row r="59">
      <c r="A59" s="3" t="inlineStr">
        <is>
          <t>Total Members' Equity</t>
        </is>
      </c>
      <c r="C59" s="4" t="inlineStr">
        <is>
          <t xml:space="preserve"> </t>
        </is>
      </c>
      <c r="D59" s="4" t="inlineStr">
        <is>
          <t xml:space="preserve"> </t>
        </is>
      </c>
      <c r="E59" s="4" t="inlineStr">
        <is>
          <t xml:space="preserve"> </t>
        </is>
      </c>
    </row>
    <row r="60">
      <c r="A60" s="4" t="inlineStr">
        <is>
          <t>Total Member's equity</t>
        </is>
      </c>
      <c r="C60" s="4" t="inlineStr">
        <is>
          <t xml:space="preserve"> </t>
        </is>
      </c>
      <c r="D60" s="6" t="n">
        <v>69046</v>
      </c>
      <c r="E60" s="4" t="inlineStr">
        <is>
          <t xml:space="preserve"> </t>
        </is>
      </c>
    </row>
    <row r="61">
      <c r="A61" s="4" t="inlineStr">
        <is>
          <t>Total Liabilities &amp; Stockholders' Equity</t>
        </is>
      </c>
      <c r="C61" s="4" t="inlineStr">
        <is>
          <t xml:space="preserve"> </t>
        </is>
      </c>
      <c r="D61" s="5" t="n">
        <v>473453</v>
      </c>
      <c r="E61" s="4" t="inlineStr">
        <is>
          <t xml:space="preserve"> </t>
        </is>
      </c>
    </row>
    <row r="62">
      <c r="A62" s="4" t="inlineStr">
        <is>
          <t>Loan securitization, ownership interest</t>
        </is>
      </c>
      <c r="C62" s="4" t="inlineStr">
        <is>
          <t xml:space="preserve"> </t>
        </is>
      </c>
      <c r="D62" s="14" t="n">
        <v>0.446</v>
      </c>
      <c r="E62" s="4" t="inlineStr">
        <is>
          <t xml:space="preserve"> </t>
        </is>
      </c>
    </row>
    <row r="63">
      <c r="A63" s="4" t="inlineStr">
        <is>
          <t>Non-QM Loans</t>
        </is>
      </c>
      <c r="C63" s="4" t="inlineStr">
        <is>
          <t xml:space="preserve"> </t>
        </is>
      </c>
      <c r="D63" s="4" t="inlineStr">
        <is>
          <t xml:space="preserve"> </t>
        </is>
      </c>
      <c r="E63" s="4" t="inlineStr">
        <is>
          <t xml:space="preserve"> </t>
        </is>
      </c>
    </row>
    <row r="64">
      <c r="A64" s="3" t="inlineStr">
        <is>
          <t>Assets</t>
        </is>
      </c>
      <c r="C64" s="4" t="inlineStr">
        <is>
          <t xml:space="preserve"> </t>
        </is>
      </c>
      <c r="D64" s="4" t="inlineStr">
        <is>
          <t xml:space="preserve"> </t>
        </is>
      </c>
      <c r="E64" s="4" t="inlineStr">
        <is>
          <t xml:space="preserve"> </t>
        </is>
      </c>
    </row>
    <row r="65">
      <c r="A65" s="4" t="inlineStr">
        <is>
          <t>Loans and real estate securities, at fair value</t>
        </is>
      </c>
      <c r="C65" s="4" t="inlineStr">
        <is>
          <t xml:space="preserve"> </t>
        </is>
      </c>
      <c r="D65" s="5" t="n">
        <v>28307</v>
      </c>
      <c r="E65" s="4" t="inlineStr">
        <is>
          <t xml:space="preserve"> </t>
        </is>
      </c>
    </row>
    <row r="66">
      <c r="A66" s="4" t="inlineStr">
        <is>
          <t>Mortgage servicing rights, at fair value (4)</t>
        </is>
      </c>
      <c r="C66" s="4" t="inlineStr">
        <is>
          <t xml:space="preserve"> </t>
        </is>
      </c>
      <c r="D66" s="6" t="n">
        <v>0</v>
      </c>
      <c r="E66" s="4" t="inlineStr">
        <is>
          <t xml:space="preserve"> </t>
        </is>
      </c>
    </row>
    <row r="67">
      <c r="A67" s="4" t="inlineStr">
        <is>
          <t>Cash and cash equivalents</t>
        </is>
      </c>
      <c r="C67" s="4" t="inlineStr">
        <is>
          <t xml:space="preserve"> </t>
        </is>
      </c>
      <c r="D67" s="6" t="n">
        <v>1265</v>
      </c>
      <c r="E67" s="4" t="inlineStr">
        <is>
          <t xml:space="preserve"> </t>
        </is>
      </c>
    </row>
    <row r="68">
      <c r="A68" s="4" t="inlineStr">
        <is>
          <t>Restricted cash</t>
        </is>
      </c>
      <c r="C68" s="4" t="inlineStr">
        <is>
          <t xml:space="preserve"> </t>
        </is>
      </c>
      <c r="D68" s="6" t="n">
        <v>0</v>
      </c>
      <c r="E68" s="4" t="inlineStr">
        <is>
          <t xml:space="preserve"> </t>
        </is>
      </c>
    </row>
    <row r="69">
      <c r="A69" s="4" t="inlineStr">
        <is>
          <t>Other Assets</t>
        </is>
      </c>
      <c r="C69" s="4" t="inlineStr">
        <is>
          <t xml:space="preserve"> </t>
        </is>
      </c>
      <c r="D69" s="6" t="n">
        <v>477</v>
      </c>
      <c r="E69" s="4" t="inlineStr">
        <is>
          <t xml:space="preserve"> </t>
        </is>
      </c>
    </row>
    <row r="70">
      <c r="A70" s="4" t="inlineStr">
        <is>
          <t>Total Assets</t>
        </is>
      </c>
      <c r="C70" s="4" t="inlineStr">
        <is>
          <t xml:space="preserve"> </t>
        </is>
      </c>
      <c r="D70" s="6" t="n">
        <v>30049</v>
      </c>
      <c r="E70" s="4" t="inlineStr">
        <is>
          <t xml:space="preserve"> </t>
        </is>
      </c>
    </row>
    <row r="71">
      <c r="A71" s="3" t="inlineStr">
        <is>
          <t>Liabilities</t>
        </is>
      </c>
      <c r="C71" s="4" t="inlineStr">
        <is>
          <t xml:space="preserve"> </t>
        </is>
      </c>
      <c r="D71" s="4" t="inlineStr">
        <is>
          <t xml:space="preserve"> </t>
        </is>
      </c>
      <c r="E71" s="4" t="inlineStr">
        <is>
          <t xml:space="preserve"> </t>
        </is>
      </c>
    </row>
    <row r="72">
      <c r="A72" s="4" t="inlineStr">
        <is>
          <t>Financing arrangements</t>
        </is>
      </c>
      <c r="C72" s="4" t="inlineStr">
        <is>
          <t xml:space="preserve"> </t>
        </is>
      </c>
      <c r="D72" s="6" t="n">
        <v>0</v>
      </c>
      <c r="E72" s="4" t="inlineStr">
        <is>
          <t xml:space="preserve"> </t>
        </is>
      </c>
    </row>
    <row r="73">
      <c r="A73" s="4" t="inlineStr">
        <is>
          <t>Other liabilities (2)</t>
        </is>
      </c>
      <c r="C73" s="4" t="inlineStr">
        <is>
          <t xml:space="preserve"> </t>
        </is>
      </c>
      <c r="D73" s="6" t="n">
        <v>87</v>
      </c>
      <c r="E73" s="4" t="inlineStr">
        <is>
          <t xml:space="preserve"> </t>
        </is>
      </c>
    </row>
    <row r="74">
      <c r="A74" s="4" t="inlineStr">
        <is>
          <t>Total Liabilities</t>
        </is>
      </c>
      <c r="C74" s="4" t="inlineStr">
        <is>
          <t xml:space="preserve"> </t>
        </is>
      </c>
      <c r="D74" s="6" t="n">
        <v>87</v>
      </c>
      <c r="E74" s="4" t="inlineStr">
        <is>
          <t xml:space="preserve"> </t>
        </is>
      </c>
    </row>
    <row r="75">
      <c r="A75" s="3" t="inlineStr">
        <is>
          <t>Total Members' Equity</t>
        </is>
      </c>
      <c r="C75" s="4" t="inlineStr">
        <is>
          <t xml:space="preserve"> </t>
        </is>
      </c>
      <c r="D75" s="4" t="inlineStr">
        <is>
          <t xml:space="preserve"> </t>
        </is>
      </c>
      <c r="E75" s="4" t="inlineStr">
        <is>
          <t xml:space="preserve"> </t>
        </is>
      </c>
    </row>
    <row r="76">
      <c r="A76" s="4" t="inlineStr">
        <is>
          <t>Total Member's equity</t>
        </is>
      </c>
      <c r="C76" s="4" t="inlineStr">
        <is>
          <t xml:space="preserve"> </t>
        </is>
      </c>
      <c r="D76" s="6" t="n">
        <v>29962</v>
      </c>
      <c r="E76" s="4" t="inlineStr">
        <is>
          <t xml:space="preserve"> </t>
        </is>
      </c>
    </row>
    <row r="77">
      <c r="A77" s="4" t="inlineStr">
        <is>
          <t>Total Liabilities &amp; Stockholders' Equity</t>
        </is>
      </c>
      <c r="C77" s="4" t="inlineStr">
        <is>
          <t xml:space="preserve"> </t>
        </is>
      </c>
      <c r="D77" s="5" t="n">
        <v>30049</v>
      </c>
      <c r="E77" s="4" t="inlineStr">
        <is>
          <t xml:space="preserve"> </t>
        </is>
      </c>
    </row>
    <row r="78">
      <c r="A78" s="4" t="inlineStr">
        <is>
          <t>Loan securitization, ownership interest</t>
        </is>
      </c>
      <c r="C78" s="4" t="inlineStr">
        <is>
          <t xml:space="preserve"> </t>
        </is>
      </c>
      <c r="D78" s="12" t="n">
        <v>0.47</v>
      </c>
      <c r="E78" s="14" t="n">
        <v>0.446</v>
      </c>
    </row>
    <row r="79">
      <c r="A79" s="4" t="inlineStr">
        <is>
          <t>Re/Non-Performing Securities</t>
        </is>
      </c>
      <c r="C79" s="4" t="inlineStr">
        <is>
          <t xml:space="preserve"> </t>
        </is>
      </c>
      <c r="D79" s="4" t="inlineStr">
        <is>
          <t xml:space="preserve"> </t>
        </is>
      </c>
      <c r="E79" s="4" t="inlineStr">
        <is>
          <t xml:space="preserve"> </t>
        </is>
      </c>
    </row>
    <row r="80">
      <c r="A80" s="3" t="inlineStr">
        <is>
          <t>Assets</t>
        </is>
      </c>
      <c r="C80" s="4" t="inlineStr">
        <is>
          <t xml:space="preserve"> </t>
        </is>
      </c>
      <c r="D80" s="4" t="inlineStr">
        <is>
          <t xml:space="preserve"> </t>
        </is>
      </c>
      <c r="E80" s="4" t="inlineStr">
        <is>
          <t xml:space="preserve"> </t>
        </is>
      </c>
    </row>
    <row r="81">
      <c r="A81" s="4" t="inlineStr">
        <is>
          <t>Loans and real estate securities, at fair value</t>
        </is>
      </c>
      <c r="C81" s="4" t="inlineStr">
        <is>
          <t xml:space="preserve"> </t>
        </is>
      </c>
      <c r="D81" s="5" t="n">
        <v>10864</v>
      </c>
      <c r="E81" s="4" t="inlineStr">
        <is>
          <t xml:space="preserve"> </t>
        </is>
      </c>
    </row>
    <row r="82">
      <c r="A82" s="4" t="inlineStr">
        <is>
          <t>Mortgage servicing rights, at fair value (4)</t>
        </is>
      </c>
      <c r="C82" s="4" t="inlineStr">
        <is>
          <t xml:space="preserve"> </t>
        </is>
      </c>
      <c r="D82" s="6" t="n">
        <v>0</v>
      </c>
      <c r="E82" s="4" t="inlineStr">
        <is>
          <t xml:space="preserve"> </t>
        </is>
      </c>
    </row>
    <row r="83">
      <c r="A83" s="4" t="inlineStr">
        <is>
          <t>Cash and cash equivalents</t>
        </is>
      </c>
      <c r="C83" s="4" t="inlineStr">
        <is>
          <t xml:space="preserve"> </t>
        </is>
      </c>
      <c r="D83" s="6" t="n">
        <v>671</v>
      </c>
      <c r="E83" s="4" t="inlineStr">
        <is>
          <t xml:space="preserve"> </t>
        </is>
      </c>
    </row>
    <row r="84">
      <c r="A84" s="4" t="inlineStr">
        <is>
          <t>Restricted cash</t>
        </is>
      </c>
      <c r="C84" s="4" t="inlineStr">
        <is>
          <t xml:space="preserve"> </t>
        </is>
      </c>
      <c r="D84" s="6" t="n">
        <v>0</v>
      </c>
      <c r="E84" s="4" t="inlineStr">
        <is>
          <t xml:space="preserve"> </t>
        </is>
      </c>
    </row>
    <row r="85">
      <c r="A85" s="4" t="inlineStr">
        <is>
          <t>Other Assets</t>
        </is>
      </c>
      <c r="C85" s="4" t="inlineStr">
        <is>
          <t xml:space="preserve"> </t>
        </is>
      </c>
      <c r="D85" s="6" t="n">
        <v>7</v>
      </c>
      <c r="E85" s="4" t="inlineStr">
        <is>
          <t xml:space="preserve"> </t>
        </is>
      </c>
    </row>
    <row r="86">
      <c r="A86" s="4" t="inlineStr">
        <is>
          <t>Total Assets</t>
        </is>
      </c>
      <c r="C86" s="4" t="inlineStr">
        <is>
          <t xml:space="preserve"> </t>
        </is>
      </c>
      <c r="D86" s="6" t="n">
        <v>11542</v>
      </c>
      <c r="E86" s="4" t="inlineStr">
        <is>
          <t xml:space="preserve"> </t>
        </is>
      </c>
    </row>
    <row r="87">
      <c r="A87" s="3" t="inlineStr">
        <is>
          <t>Liabilities</t>
        </is>
      </c>
      <c r="C87" s="4" t="inlineStr">
        <is>
          <t xml:space="preserve"> </t>
        </is>
      </c>
      <c r="D87" s="4" t="inlineStr">
        <is>
          <t xml:space="preserve"> </t>
        </is>
      </c>
      <c r="E87" s="4" t="inlineStr">
        <is>
          <t xml:space="preserve"> </t>
        </is>
      </c>
    </row>
    <row r="88">
      <c r="A88" s="4" t="inlineStr">
        <is>
          <t>Financing arrangements</t>
        </is>
      </c>
      <c r="C88" s="4" t="inlineStr">
        <is>
          <t xml:space="preserve"> </t>
        </is>
      </c>
      <c r="D88" s="6" t="n">
        <v>2594</v>
      </c>
      <c r="E88" s="4" t="inlineStr">
        <is>
          <t xml:space="preserve"> </t>
        </is>
      </c>
    </row>
    <row r="89">
      <c r="A89" s="4" t="inlineStr">
        <is>
          <t>Other liabilities (2)</t>
        </is>
      </c>
      <c r="C89" s="4" t="inlineStr">
        <is>
          <t xml:space="preserve"> </t>
        </is>
      </c>
      <c r="D89" s="6" t="n">
        <v>42</v>
      </c>
      <c r="E89" s="4" t="inlineStr">
        <is>
          <t xml:space="preserve"> </t>
        </is>
      </c>
    </row>
    <row r="90">
      <c r="A90" s="4" t="inlineStr">
        <is>
          <t>Total Liabilities</t>
        </is>
      </c>
      <c r="C90" s="4" t="inlineStr">
        <is>
          <t xml:space="preserve"> </t>
        </is>
      </c>
      <c r="D90" s="6" t="n">
        <v>2636</v>
      </c>
      <c r="E90" s="4" t="inlineStr">
        <is>
          <t xml:space="preserve"> </t>
        </is>
      </c>
    </row>
    <row r="91">
      <c r="A91" s="3" t="inlineStr">
        <is>
          <t>Total Members' Equity</t>
        </is>
      </c>
      <c r="C91" s="4" t="inlineStr">
        <is>
          <t xml:space="preserve"> </t>
        </is>
      </c>
      <c r="D91" s="4" t="inlineStr">
        <is>
          <t xml:space="preserve"> </t>
        </is>
      </c>
      <c r="E91" s="4" t="inlineStr">
        <is>
          <t xml:space="preserve"> </t>
        </is>
      </c>
    </row>
    <row r="92">
      <c r="A92" s="4" t="inlineStr">
        <is>
          <t>Total Member's equity</t>
        </is>
      </c>
      <c r="C92" s="4" t="inlineStr">
        <is>
          <t xml:space="preserve"> </t>
        </is>
      </c>
      <c r="D92" s="6" t="n">
        <v>8906</v>
      </c>
      <c r="E92" s="4" t="inlineStr">
        <is>
          <t xml:space="preserve"> </t>
        </is>
      </c>
    </row>
    <row r="93">
      <c r="A93" s="4" t="inlineStr">
        <is>
          <t>Total Liabilities &amp; Stockholders' Equity</t>
        </is>
      </c>
      <c r="C93" s="4" t="inlineStr">
        <is>
          <t xml:space="preserve"> </t>
        </is>
      </c>
      <c r="D93" s="5" t="n">
        <v>11542</v>
      </c>
      <c r="E93" s="4" t="inlineStr">
        <is>
          <t xml:space="preserve"> </t>
        </is>
      </c>
    </row>
    <row r="94">
      <c r="A94" s="4" t="inlineStr">
        <is>
          <t>Loan securitization, ownership interest</t>
        </is>
      </c>
      <c r="C94" s="4" t="inlineStr">
        <is>
          <t xml:space="preserve"> </t>
        </is>
      </c>
      <c r="D94" s="14" t="n">
        <v>0.227</v>
      </c>
      <c r="E94" s="4" t="inlineStr">
        <is>
          <t xml:space="preserve"> </t>
        </is>
      </c>
    </row>
    <row r="95"/>
    <row r="96">
      <c r="A96" s="4" t="inlineStr">
        <is>
          <t>[1]Refer to Note 7 and Note 10 for additional details on amounts payable to affiliates.</t>
        </is>
      </c>
    </row>
  </sheetData>
  <mergeCells count="3">
    <mergeCell ref="A1:B1"/>
    <mergeCell ref="A95:D95"/>
    <mergeCell ref="A96:D9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Investments in unconsolidated equity method affiliates - Summarized Statements of Operations (Details) $ in Thousands</t>
        </is>
      </c>
      <c r="B1" s="2" t="inlineStr">
        <is>
          <t>12 Months Ended</t>
        </is>
      </c>
    </row>
    <row r="2">
      <c r="B2" s="2" t="inlineStr">
        <is>
          <t>Dec. 31, 2024 USD ($)</t>
        </is>
      </c>
      <c r="C2" s="2" t="inlineStr">
        <is>
          <t>Dec. 31, 2023 USD ($)</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terest income</t>
        </is>
      </c>
      <c r="B4" s="5" t="n">
        <v>408495</v>
      </c>
      <c r="C4" s="5" t="n">
        <v>260329</v>
      </c>
      <c r="D4" s="4" t="inlineStr">
        <is>
          <t xml:space="preserve"> </t>
        </is>
      </c>
    </row>
    <row r="5">
      <c r="A5" s="4" t="inlineStr">
        <is>
          <t>Interest expense</t>
        </is>
      </c>
      <c r="B5" s="6" t="n">
        <v>342603</v>
      </c>
      <c r="C5" s="6" t="n">
        <v>212500</v>
      </c>
      <c r="D5" s="4" t="inlineStr">
        <is>
          <t xml:space="preserve"> </t>
        </is>
      </c>
    </row>
    <row r="6">
      <c r="A6" s="4" t="inlineStr">
        <is>
          <t>Total Net Interest Income</t>
        </is>
      </c>
      <c r="B6" s="6" t="n">
        <v>65892</v>
      </c>
      <c r="C6" s="6" t="n">
        <v>47829</v>
      </c>
      <c r="D6" s="4" t="inlineStr">
        <is>
          <t xml:space="preserve"> </t>
        </is>
      </c>
    </row>
    <row r="7">
      <c r="A7" s="4" t="inlineStr">
        <is>
          <t>Net realized gain/(loss)</t>
        </is>
      </c>
      <c r="B7" s="6" t="n">
        <v>-2918</v>
      </c>
      <c r="C7" s="6" t="n">
        <v>7697</v>
      </c>
      <c r="D7" s="4" t="inlineStr">
        <is>
          <t xml:space="preserve"> </t>
        </is>
      </c>
    </row>
    <row r="8">
      <c r="A8" s="4" t="inlineStr">
        <is>
          <t>Net unrealized gain/(loss)</t>
        </is>
      </c>
      <c r="B8" s="6" t="n">
        <v>16956</v>
      </c>
      <c r="C8" s="6" t="n">
        <v>1450</v>
      </c>
      <c r="D8" s="4" t="inlineStr">
        <is>
          <t xml:space="preserve"> </t>
        </is>
      </c>
    </row>
    <row r="9">
      <c r="A9" s="4" t="inlineStr">
        <is>
          <t>Total Other Income/(Loss)</t>
        </is>
      </c>
      <c r="B9" s="6" t="n">
        <v>21655</v>
      </c>
      <c r="C9" s="6" t="n">
        <v>46017</v>
      </c>
      <c r="D9" s="4" t="inlineStr">
        <is>
          <t xml:space="preserve"> </t>
        </is>
      </c>
    </row>
    <row r="10">
      <c r="A10" s="4" t="inlineStr">
        <is>
          <t>Net Income/(Loss)</t>
        </is>
      </c>
      <c r="B10" s="6" t="n">
        <v>55737</v>
      </c>
      <c r="C10" s="6" t="n">
        <v>53784</v>
      </c>
      <c r="D10" s="4" t="inlineStr">
        <is>
          <t xml:space="preserve"> </t>
        </is>
      </c>
    </row>
    <row r="11">
      <c r="A11" s="4" t="inlineStr">
        <is>
          <t>Equity in earnings/(loss) from affiliates</t>
        </is>
      </c>
      <c r="B11" s="6" t="n">
        <v>3141</v>
      </c>
      <c r="C11" s="6" t="n">
        <v>-1390</v>
      </c>
      <c r="D11" s="4" t="inlineStr">
        <is>
          <t xml:space="preserve"> </t>
        </is>
      </c>
    </row>
    <row r="12">
      <c r="A12" s="4" t="inlineStr">
        <is>
          <t>Arc Home</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in earnings/(loss) from affiliates</t>
        </is>
      </c>
      <c r="B14" s="6" t="n">
        <v>1141</v>
      </c>
      <c r="C14" s="4" t="inlineStr">
        <is>
          <t xml:space="preserve"> </t>
        </is>
      </c>
      <c r="D14" s="4" t="inlineStr">
        <is>
          <t xml:space="preserve"> </t>
        </is>
      </c>
    </row>
    <row r="15">
      <c r="A15" s="4" t="inlineStr">
        <is>
          <t>Arc Home | ARC Home</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Equity in earnings/(loss) from affiliates</t>
        </is>
      </c>
      <c r="B17" s="6" t="n">
        <v>1100</v>
      </c>
      <c r="C17" s="6" t="n">
        <v>1400</v>
      </c>
      <c r="D17" s="4" t="inlineStr">
        <is>
          <t xml:space="preserve"> </t>
        </is>
      </c>
    </row>
    <row r="18">
      <c r="A18" s="4" t="inlineStr">
        <is>
          <t>Non-QM Loan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Equity in earnings/(loss) from affiliates</t>
        </is>
      </c>
      <c r="B20" s="6" t="n">
        <v>1289</v>
      </c>
      <c r="C20" s="4" t="inlineStr">
        <is>
          <t xml:space="preserve"> </t>
        </is>
      </c>
      <c r="D20" s="4" t="inlineStr">
        <is>
          <t xml:space="preserve"> </t>
        </is>
      </c>
    </row>
    <row r="21">
      <c r="A21" s="4" t="inlineStr">
        <is>
          <t>Re/Non-Performing Securities</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Equity in earnings/(loss) from affiliates</t>
        </is>
      </c>
      <c r="B23" s="6" t="n">
        <v>711</v>
      </c>
      <c r="C23" s="4" t="inlineStr">
        <is>
          <t xml:space="preserve"> </t>
        </is>
      </c>
      <c r="D23" s="4" t="inlineStr">
        <is>
          <t xml:space="preserve"> </t>
        </is>
      </c>
    </row>
    <row r="24">
      <c r="A24" s="4" t="inlineStr">
        <is>
          <t>Equity Method Investment, Nonconsolidated Investee or Group of Investee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Interest income</t>
        </is>
      </c>
      <c r="B26" s="6" t="n">
        <v>28340</v>
      </c>
      <c r="C26" s="6" t="n">
        <v>27567</v>
      </c>
      <c r="D26" s="4" t="inlineStr">
        <is>
          <t xml:space="preserve"> </t>
        </is>
      </c>
    </row>
    <row r="27">
      <c r="A27" s="4" t="inlineStr">
        <is>
          <t>Interest expense</t>
        </is>
      </c>
      <c r="B27" s="6" t="n">
        <v>19486</v>
      </c>
      <c r="C27" s="6" t="n">
        <v>15687</v>
      </c>
      <c r="D27" s="4" t="inlineStr">
        <is>
          <t xml:space="preserve"> </t>
        </is>
      </c>
    </row>
    <row r="28">
      <c r="A28" s="4" t="inlineStr">
        <is>
          <t>Total Net Interest Income</t>
        </is>
      </c>
      <c r="B28" s="6" t="n">
        <v>8854</v>
      </c>
      <c r="C28" s="6" t="n">
        <v>11880</v>
      </c>
      <c r="D28" s="4" t="inlineStr">
        <is>
          <t xml:space="preserve"> </t>
        </is>
      </c>
    </row>
    <row r="29">
      <c r="A29" s="4" t="inlineStr">
        <is>
          <t>Net realized gain/(loss)</t>
        </is>
      </c>
      <c r="B29" s="6" t="n">
        <v>22321</v>
      </c>
      <c r="C29" s="6" t="n">
        <v>5332</v>
      </c>
      <c r="D29" s="4" t="inlineStr">
        <is>
          <t xml:space="preserve"> </t>
        </is>
      </c>
    </row>
    <row r="30">
      <c r="A30" s="4" t="inlineStr">
        <is>
          <t>Net unrealized gain/(loss)</t>
        </is>
      </c>
      <c r="B30" s="6" t="n">
        <v>9656</v>
      </c>
      <c r="C30" s="6" t="n">
        <v>-1810</v>
      </c>
      <c r="D30" s="4" t="inlineStr">
        <is>
          <t xml:space="preserve"> </t>
        </is>
      </c>
    </row>
    <row r="31">
      <c r="A31" s="4" t="inlineStr">
        <is>
          <t>Other income/(loss), net</t>
        </is>
      </c>
      <c r="B31" s="6" t="n">
        <v>15874</v>
      </c>
      <c r="C31" s="6" t="n">
        <v>24490</v>
      </c>
      <c r="D31" s="4" t="inlineStr">
        <is>
          <t xml:space="preserve"> </t>
        </is>
      </c>
    </row>
    <row r="32">
      <c r="A32" s="4" t="inlineStr">
        <is>
          <t>Total Other Income/(Loss)</t>
        </is>
      </c>
      <c r="B32" s="6" t="n">
        <v>47851</v>
      </c>
      <c r="C32" s="6" t="n">
        <v>28012</v>
      </c>
      <c r="D32" s="4" t="inlineStr">
        <is>
          <t xml:space="preserve"> </t>
        </is>
      </c>
    </row>
    <row r="33">
      <c r="A33" s="4" t="inlineStr">
        <is>
          <t>Expenses</t>
        </is>
      </c>
      <c r="B33" s="6" t="n">
        <v>45755</v>
      </c>
      <c r="C33" s="6" t="n">
        <v>38089</v>
      </c>
      <c r="D33" s="4" t="inlineStr">
        <is>
          <t xml:space="preserve"> </t>
        </is>
      </c>
    </row>
    <row r="34">
      <c r="A34" s="4" t="inlineStr">
        <is>
          <t>Net Income/(Loss)</t>
        </is>
      </c>
      <c r="B34" s="6" t="n">
        <v>10950</v>
      </c>
      <c r="C34" s="5" t="n">
        <v>1803</v>
      </c>
      <c r="D34" s="4" t="inlineStr">
        <is>
          <t xml:space="preserve"> </t>
        </is>
      </c>
    </row>
    <row r="35">
      <c r="A35" s="4" t="inlineStr">
        <is>
          <t>Arc Home</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Interest income</t>
        </is>
      </c>
      <c r="B37" s="6" t="n">
        <v>18709</v>
      </c>
      <c r="C37" s="4" t="inlineStr">
        <is>
          <t xml:space="preserve"> </t>
        </is>
      </c>
      <c r="D37" s="4" t="inlineStr">
        <is>
          <t xml:space="preserve"> </t>
        </is>
      </c>
    </row>
    <row r="38">
      <c r="A38" s="4" t="inlineStr">
        <is>
          <t>Interest expense</t>
        </is>
      </c>
      <c r="B38" s="6" t="n">
        <v>18335</v>
      </c>
      <c r="C38" s="4" t="inlineStr">
        <is>
          <t xml:space="preserve"> </t>
        </is>
      </c>
      <c r="D38" s="4" t="inlineStr">
        <is>
          <t xml:space="preserve"> </t>
        </is>
      </c>
    </row>
    <row r="39">
      <c r="A39" s="4" t="inlineStr">
        <is>
          <t>Total Net Interest Income</t>
        </is>
      </c>
      <c r="B39" s="6" t="n">
        <v>374</v>
      </c>
      <c r="C39" s="4" t="inlineStr">
        <is>
          <t xml:space="preserve"> </t>
        </is>
      </c>
      <c r="D39" s="4" t="inlineStr">
        <is>
          <t xml:space="preserve"> </t>
        </is>
      </c>
    </row>
    <row r="40">
      <c r="A40" s="4" t="inlineStr">
        <is>
          <t>Net realized gain/(loss)</t>
        </is>
      </c>
      <c r="B40" s="6" t="n">
        <v>21901</v>
      </c>
      <c r="C40" s="4" t="inlineStr">
        <is>
          <t xml:space="preserve"> </t>
        </is>
      </c>
      <c r="D40" s="4" t="inlineStr">
        <is>
          <t xml:space="preserve"> </t>
        </is>
      </c>
    </row>
    <row r="41">
      <c r="A41" s="4" t="inlineStr">
        <is>
          <t>Net unrealized gain/(loss)</t>
        </is>
      </c>
      <c r="B41" s="6" t="n">
        <v>12083</v>
      </c>
      <c r="C41" s="4" t="inlineStr">
        <is>
          <t xml:space="preserve"> </t>
        </is>
      </c>
      <c r="D41" s="4" t="inlineStr">
        <is>
          <t xml:space="preserve"> </t>
        </is>
      </c>
    </row>
    <row r="42">
      <c r="A42" s="4" t="inlineStr">
        <is>
          <t>Other income/(loss), net</t>
        </is>
      </c>
      <c r="B42" s="6" t="n">
        <v>15834</v>
      </c>
      <c r="C42" s="4" t="inlineStr">
        <is>
          <t xml:space="preserve"> </t>
        </is>
      </c>
      <c r="D42" s="4" t="inlineStr">
        <is>
          <t xml:space="preserve"> </t>
        </is>
      </c>
    </row>
    <row r="43">
      <c r="A43" s="4" t="inlineStr">
        <is>
          <t>Total Other Income/(Loss)</t>
        </is>
      </c>
      <c r="B43" s="6" t="n">
        <v>49818</v>
      </c>
      <c r="C43" s="4" t="inlineStr">
        <is>
          <t xml:space="preserve"> </t>
        </is>
      </c>
      <c r="D43" s="4" t="inlineStr">
        <is>
          <t xml:space="preserve"> </t>
        </is>
      </c>
    </row>
    <row r="44">
      <c r="A44" s="4" t="inlineStr">
        <is>
          <t>Expenses</t>
        </is>
      </c>
      <c r="B44" s="6" t="n">
        <v>45133</v>
      </c>
      <c r="C44" s="4" t="inlineStr">
        <is>
          <t xml:space="preserve"> </t>
        </is>
      </c>
      <c r="D44" s="4" t="inlineStr">
        <is>
          <t xml:space="preserve"> </t>
        </is>
      </c>
    </row>
    <row r="45">
      <c r="A45" s="4" t="inlineStr">
        <is>
          <t>Net Income/(Loss)</t>
        </is>
      </c>
      <c r="B45" s="5" t="n">
        <v>5059</v>
      </c>
      <c r="C45" s="4" t="inlineStr">
        <is>
          <t xml:space="preserve"> </t>
        </is>
      </c>
      <c r="D45" s="4" t="inlineStr">
        <is>
          <t xml:space="preserve"> </t>
        </is>
      </c>
    </row>
    <row r="46">
      <c r="A46" s="4" t="inlineStr">
        <is>
          <t>Loan securitization, ownership interest</t>
        </is>
      </c>
      <c r="B46" s="14" t="n">
        <v>0.446</v>
      </c>
      <c r="C46" s="4" t="inlineStr">
        <is>
          <t xml:space="preserve"> </t>
        </is>
      </c>
      <c r="D46" s="4" t="inlineStr">
        <is>
          <t xml:space="preserve"> </t>
        </is>
      </c>
    </row>
    <row r="47">
      <c r="A47" s="4" t="inlineStr">
        <is>
          <t>Valuation multiple</t>
        </is>
      </c>
      <c r="B47" s="10" t="n">
        <v>0.95</v>
      </c>
      <c r="C47" s="10" t="n">
        <v>0.89</v>
      </c>
      <c r="D47" s="10" t="n">
        <v>0.9399999999999999</v>
      </c>
    </row>
    <row r="48">
      <c r="A48" s="4" t="inlineStr">
        <is>
          <t>Non-QM Loans</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Interest income</t>
        </is>
      </c>
      <c r="B50" s="5" t="n">
        <v>5547</v>
      </c>
      <c r="C50" s="4" t="inlineStr">
        <is>
          <t xml:space="preserve"> </t>
        </is>
      </c>
      <c r="D50" s="4" t="inlineStr">
        <is>
          <t xml:space="preserve"> </t>
        </is>
      </c>
    </row>
    <row r="51">
      <c r="A51" s="4" t="inlineStr">
        <is>
          <t>Interest expense</t>
        </is>
      </c>
      <c r="B51" s="6" t="n">
        <v>0</v>
      </c>
      <c r="C51" s="4" t="inlineStr">
        <is>
          <t xml:space="preserve"> </t>
        </is>
      </c>
      <c r="D51" s="4" t="inlineStr">
        <is>
          <t xml:space="preserve"> </t>
        </is>
      </c>
    </row>
    <row r="52">
      <c r="A52" s="4" t="inlineStr">
        <is>
          <t>Total Net Interest Income</t>
        </is>
      </c>
      <c r="B52" s="6" t="n">
        <v>5547</v>
      </c>
      <c r="C52" s="4" t="inlineStr">
        <is>
          <t xml:space="preserve"> </t>
        </is>
      </c>
      <c r="D52" s="4" t="inlineStr">
        <is>
          <t xml:space="preserve"> </t>
        </is>
      </c>
    </row>
    <row r="53">
      <c r="A53" s="4" t="inlineStr">
        <is>
          <t>Net realized gain/(loss)</t>
        </is>
      </c>
      <c r="B53" s="6" t="n">
        <v>0</v>
      </c>
      <c r="C53" s="4" t="inlineStr">
        <is>
          <t xml:space="preserve"> </t>
        </is>
      </c>
      <c r="D53" s="4" t="inlineStr">
        <is>
          <t xml:space="preserve"> </t>
        </is>
      </c>
    </row>
    <row r="54">
      <c r="A54" s="4" t="inlineStr">
        <is>
          <t>Net unrealized gain/(loss)</t>
        </is>
      </c>
      <c r="B54" s="6" t="n">
        <v>-2427</v>
      </c>
      <c r="C54" s="4" t="inlineStr">
        <is>
          <t xml:space="preserve"> </t>
        </is>
      </c>
      <c r="D54" s="4" t="inlineStr">
        <is>
          <t xml:space="preserve"> </t>
        </is>
      </c>
    </row>
    <row r="55">
      <c r="A55" s="4" t="inlineStr">
        <is>
          <t>Other income/(loss), net</t>
        </is>
      </c>
      <c r="B55" s="6" t="n">
        <v>0</v>
      </c>
      <c r="C55" s="4" t="inlineStr">
        <is>
          <t xml:space="preserve"> </t>
        </is>
      </c>
      <c r="D55" s="4" t="inlineStr">
        <is>
          <t xml:space="preserve"> </t>
        </is>
      </c>
    </row>
    <row r="56">
      <c r="A56" s="4" t="inlineStr">
        <is>
          <t>Total Other Income/(Loss)</t>
        </is>
      </c>
      <c r="B56" s="6" t="n">
        <v>-2427</v>
      </c>
      <c r="C56" s="4" t="inlineStr">
        <is>
          <t xml:space="preserve"> </t>
        </is>
      </c>
      <c r="D56" s="4" t="inlineStr">
        <is>
          <t xml:space="preserve"> </t>
        </is>
      </c>
    </row>
    <row r="57">
      <c r="A57" s="4" t="inlineStr">
        <is>
          <t>Expenses</t>
        </is>
      </c>
      <c r="B57" s="6" t="n">
        <v>367</v>
      </c>
      <c r="C57" s="4" t="inlineStr">
        <is>
          <t xml:space="preserve"> </t>
        </is>
      </c>
      <c r="D57" s="4" t="inlineStr">
        <is>
          <t xml:space="preserve"> </t>
        </is>
      </c>
    </row>
    <row r="58">
      <c r="A58" s="4" t="inlineStr">
        <is>
          <t>Net Income/(Loss)</t>
        </is>
      </c>
      <c r="B58" s="5" t="n">
        <v>2753</v>
      </c>
      <c r="C58" s="4" t="inlineStr">
        <is>
          <t xml:space="preserve"> </t>
        </is>
      </c>
      <c r="D58" s="4" t="inlineStr">
        <is>
          <t xml:space="preserve"> </t>
        </is>
      </c>
    </row>
    <row r="59">
      <c r="A59" s="4" t="inlineStr">
        <is>
          <t>Loan securitization, ownership interest</t>
        </is>
      </c>
      <c r="B59" s="12" t="n">
        <v>0.47</v>
      </c>
      <c r="C59" s="14" t="n">
        <v>0.446</v>
      </c>
      <c r="D59" s="4" t="inlineStr">
        <is>
          <t xml:space="preserve"> </t>
        </is>
      </c>
    </row>
    <row r="60">
      <c r="A60" s="4" t="inlineStr">
        <is>
          <t>Re/Non-Performing Securities</t>
        </is>
      </c>
      <c r="B60" s="4" t="inlineStr">
        <is>
          <t xml:space="preserve"> </t>
        </is>
      </c>
      <c r="C60" s="4" t="inlineStr">
        <is>
          <t xml:space="preserve"> </t>
        </is>
      </c>
      <c r="D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row>
    <row r="62">
      <c r="A62" s="4" t="inlineStr">
        <is>
          <t>Interest income</t>
        </is>
      </c>
      <c r="B62" s="5" t="n">
        <v>4084</v>
      </c>
      <c r="C62" s="4" t="inlineStr">
        <is>
          <t xml:space="preserve"> </t>
        </is>
      </c>
      <c r="D62" s="4" t="inlineStr">
        <is>
          <t xml:space="preserve"> </t>
        </is>
      </c>
    </row>
    <row r="63">
      <c r="A63" s="4" t="inlineStr">
        <is>
          <t>Interest expense</t>
        </is>
      </c>
      <c r="B63" s="6" t="n">
        <v>1151</v>
      </c>
      <c r="C63" s="4" t="inlineStr">
        <is>
          <t xml:space="preserve"> </t>
        </is>
      </c>
      <c r="D63" s="4" t="inlineStr">
        <is>
          <t xml:space="preserve"> </t>
        </is>
      </c>
    </row>
    <row r="64">
      <c r="A64" s="4" t="inlineStr">
        <is>
          <t>Total Net Interest Income</t>
        </is>
      </c>
      <c r="B64" s="6" t="n">
        <v>2933</v>
      </c>
      <c r="C64" s="4" t="inlineStr">
        <is>
          <t xml:space="preserve"> </t>
        </is>
      </c>
      <c r="D64" s="4" t="inlineStr">
        <is>
          <t xml:space="preserve"> </t>
        </is>
      </c>
    </row>
    <row r="65">
      <c r="A65" s="4" t="inlineStr">
        <is>
          <t>Net realized gain/(loss)</t>
        </is>
      </c>
      <c r="B65" s="6" t="n">
        <v>420</v>
      </c>
      <c r="C65" s="4" t="inlineStr">
        <is>
          <t xml:space="preserve"> </t>
        </is>
      </c>
      <c r="D65" s="4" t="inlineStr">
        <is>
          <t xml:space="preserve"> </t>
        </is>
      </c>
    </row>
    <row r="66">
      <c r="A66" s="4" t="inlineStr">
        <is>
          <t>Net unrealized gain/(loss)</t>
        </is>
      </c>
      <c r="B66" s="6" t="n">
        <v>0</v>
      </c>
      <c r="C66" s="4" t="inlineStr">
        <is>
          <t xml:space="preserve"> </t>
        </is>
      </c>
      <c r="D66" s="4" t="inlineStr">
        <is>
          <t xml:space="preserve"> </t>
        </is>
      </c>
    </row>
    <row r="67">
      <c r="A67" s="4" t="inlineStr">
        <is>
          <t>Other income/(loss), net</t>
        </is>
      </c>
      <c r="B67" s="6" t="n">
        <v>40</v>
      </c>
      <c r="C67" s="4" t="inlineStr">
        <is>
          <t xml:space="preserve"> </t>
        </is>
      </c>
      <c r="D67" s="4" t="inlineStr">
        <is>
          <t xml:space="preserve"> </t>
        </is>
      </c>
    </row>
    <row r="68">
      <c r="A68" s="4" t="inlineStr">
        <is>
          <t>Total Other Income/(Loss)</t>
        </is>
      </c>
      <c r="B68" s="6" t="n">
        <v>460</v>
      </c>
      <c r="C68" s="4" t="inlineStr">
        <is>
          <t xml:space="preserve"> </t>
        </is>
      </c>
      <c r="D68" s="4" t="inlineStr">
        <is>
          <t xml:space="preserve"> </t>
        </is>
      </c>
    </row>
    <row r="69">
      <c r="A69" s="4" t="inlineStr">
        <is>
          <t>Expenses</t>
        </is>
      </c>
      <c r="B69" s="6" t="n">
        <v>255</v>
      </c>
      <c r="C69" s="4" t="inlineStr">
        <is>
          <t xml:space="preserve"> </t>
        </is>
      </c>
      <c r="D69" s="4" t="inlineStr">
        <is>
          <t xml:space="preserve"> </t>
        </is>
      </c>
    </row>
    <row r="70">
      <c r="A70" s="4" t="inlineStr">
        <is>
          <t>Net Income/(Loss)</t>
        </is>
      </c>
      <c r="B70" s="5" t="n">
        <v>3138</v>
      </c>
      <c r="C70" s="4" t="inlineStr">
        <is>
          <t xml:space="preserve"> </t>
        </is>
      </c>
      <c r="D70" s="4" t="inlineStr">
        <is>
          <t xml:space="preserve"> </t>
        </is>
      </c>
    </row>
    <row r="71">
      <c r="A71" s="4" t="inlineStr">
        <is>
          <t>Loan securitization, ownership interest</t>
        </is>
      </c>
      <c r="B71" s="14" t="n">
        <v>0.227</v>
      </c>
      <c r="C71" s="4" t="inlineStr">
        <is>
          <t xml:space="preserve"> </t>
        </is>
      </c>
      <c r="D71"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bsequent Events (Details) - USD ($) $ / shares in Units, $ in Thousands</t>
        </is>
      </c>
      <c r="C1" s="2" t="inlineStr">
        <is>
          <t>12 Months Ended</t>
        </is>
      </c>
    </row>
    <row r="2">
      <c r="B2" s="2" t="inlineStr">
        <is>
          <t>Jan. 15, 2025</t>
        </is>
      </c>
      <c r="C2" s="2" t="inlineStr">
        <is>
          <t>Dec. 31, 2024</t>
        </is>
      </c>
      <c r="D2" s="2" t="inlineStr">
        <is>
          <t>Dec. 31, 2023</t>
        </is>
      </c>
      <c r="E2" s="2" t="inlineStr">
        <is>
          <t>Feb. 27, 2025</t>
        </is>
      </c>
      <c r="F2" s="2" t="inlineStr">
        <is>
          <t>Feb. 14, 2025</t>
        </is>
      </c>
    </row>
    <row r="3">
      <c r="A3" s="4" t="inlineStr">
        <is>
          <t>Residential Portfolio Seg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paid Principal Balance</t>
        </is>
      </c>
      <c r="B5" s="4" t="inlineStr">
        <is>
          <t xml:space="preserve"> </t>
        </is>
      </c>
      <c r="C5" s="5" t="n">
        <v>6781862</v>
      </c>
      <c r="D5" s="5" t="n">
        <v>6124045</v>
      </c>
      <c r="E5" s="4" t="inlineStr">
        <is>
          <t xml:space="preserve"> </t>
        </is>
      </c>
      <c r="F5" s="4" t="inlineStr">
        <is>
          <t xml:space="preserve"> </t>
        </is>
      </c>
    </row>
    <row r="6">
      <c r="A6" s="4" t="inlineStr">
        <is>
          <t>Non-Agency Loans | Residential Portfolio 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t>
        </is>
      </c>
      <c r="B8" s="4" t="inlineStr">
        <is>
          <t xml:space="preserve"> </t>
        </is>
      </c>
      <c r="C8" s="6" t="n">
        <v>86349</v>
      </c>
      <c r="D8" s="6" t="n">
        <v>330742</v>
      </c>
      <c r="E8" s="4" t="inlineStr">
        <is>
          <t xml:space="preserve"> </t>
        </is>
      </c>
      <c r="F8" s="4" t="inlineStr">
        <is>
          <t xml:space="preserve"> </t>
        </is>
      </c>
    </row>
    <row r="9">
      <c r="A9" s="4" t="inlineStr">
        <is>
          <t>Unpaid Principal Balance</t>
        </is>
      </c>
      <c r="B9" s="4" t="inlineStr">
        <is>
          <t xml:space="preserve"> </t>
        </is>
      </c>
      <c r="C9" s="6" t="n">
        <v>13098</v>
      </c>
      <c r="D9" s="6" t="n">
        <v>92033</v>
      </c>
      <c r="E9" s="4" t="inlineStr">
        <is>
          <t xml:space="preserve"> </t>
        </is>
      </c>
      <c r="F9" s="4" t="inlineStr">
        <is>
          <t xml:space="preserve"> </t>
        </is>
      </c>
    </row>
    <row r="10">
      <c r="A10" s="4" t="inlineStr">
        <is>
          <t>Non-Agency Loans | Residential Portfolio Segment | Securitized Residential Mortgage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paid Principal Balance</t>
        </is>
      </c>
      <c r="B12" s="4" t="inlineStr">
        <is>
          <t xml:space="preserve"> </t>
        </is>
      </c>
      <c r="C12" s="6" t="n">
        <v>6382814</v>
      </c>
      <c r="D12" s="6" t="n">
        <v>5599960</v>
      </c>
      <c r="E12" s="4" t="inlineStr">
        <is>
          <t xml:space="preserve"> </t>
        </is>
      </c>
      <c r="F12" s="4" t="inlineStr">
        <is>
          <t xml:space="preserve"> </t>
        </is>
      </c>
    </row>
    <row r="13">
      <c r="A13" s="4" t="inlineStr">
        <is>
          <t>Re- and Non-Performing Loans | Residential Portfolio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t>
        </is>
      </c>
      <c r="B15" s="4" t="inlineStr">
        <is>
          <t xml:space="preserve"> </t>
        </is>
      </c>
      <c r="C15" s="6" t="n">
        <v>13493</v>
      </c>
      <c r="D15" s="6" t="n">
        <v>68693</v>
      </c>
      <c r="E15" s="4" t="inlineStr">
        <is>
          <t xml:space="preserve"> </t>
        </is>
      </c>
      <c r="F15" s="4" t="inlineStr">
        <is>
          <t xml:space="preserve"> </t>
        </is>
      </c>
    </row>
    <row r="16">
      <c r="A16" s="4" t="inlineStr">
        <is>
          <t>Unpaid Principal Balance</t>
        </is>
      </c>
      <c r="B16" s="4" t="inlineStr">
        <is>
          <t xml:space="preserve"> </t>
        </is>
      </c>
      <c r="C16" s="6" t="n">
        <v>2016</v>
      </c>
      <c r="D16" s="6" t="n">
        <v>2604</v>
      </c>
      <c r="E16" s="4" t="inlineStr">
        <is>
          <t xml:space="preserve"> </t>
        </is>
      </c>
      <c r="F16" s="4" t="inlineStr">
        <is>
          <t xml:space="preserve"> </t>
        </is>
      </c>
    </row>
    <row r="17">
      <c r="A17" s="4" t="inlineStr">
        <is>
          <t>Re- and Non-Performing Loans | Residential Portfolio Segment | Securitized Residential Mortgag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paid Principal Balance</t>
        </is>
      </c>
      <c r="B19" s="4" t="inlineStr">
        <is>
          <t xml:space="preserve"> </t>
        </is>
      </c>
      <c r="C19" s="5" t="n">
        <v>182501</v>
      </c>
      <c r="D19" s="5" t="n">
        <v>217098</v>
      </c>
      <c r="E19" s="4" t="inlineStr">
        <is>
          <t xml:space="preserve"> </t>
        </is>
      </c>
      <c r="F19" s="4" t="inlineStr">
        <is>
          <t xml:space="preserve"> </t>
        </is>
      </c>
    </row>
    <row r="20">
      <c r="A20" s="4" t="inlineStr">
        <is>
          <t>Subsequent Event | Non-Agency Loans | Residential Portfolio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t>
        </is>
      </c>
      <c r="B22" s="5" t="n">
        <v>11400</v>
      </c>
      <c r="C22" s="4" t="inlineStr">
        <is>
          <t xml:space="preserve"> </t>
        </is>
      </c>
      <c r="D22" s="4" t="inlineStr">
        <is>
          <t xml:space="preserve"> </t>
        </is>
      </c>
      <c r="E22" s="4" t="inlineStr">
        <is>
          <t xml:space="preserve"> </t>
        </is>
      </c>
      <c r="F22" s="4" t="inlineStr">
        <is>
          <t xml:space="preserve"> </t>
        </is>
      </c>
    </row>
    <row r="23">
      <c r="A23" s="4" t="inlineStr">
        <is>
          <t>Subsequent Event | Non-Agency Loans | Residential Portfolio Segment | Securitized Residential Mortgage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paid Principal Balance</t>
        </is>
      </c>
      <c r="B25" s="4" t="inlineStr">
        <is>
          <t xml:space="preserve"> </t>
        </is>
      </c>
      <c r="C25" s="4" t="inlineStr">
        <is>
          <t xml:space="preserve"> </t>
        </is>
      </c>
      <c r="D25" s="4" t="inlineStr">
        <is>
          <t xml:space="preserve"> </t>
        </is>
      </c>
      <c r="E25" s="5" t="n">
        <v>423300</v>
      </c>
      <c r="F25" s="4" t="inlineStr">
        <is>
          <t xml:space="preserve"> </t>
        </is>
      </c>
    </row>
    <row r="26">
      <c r="A26" s="4" t="inlineStr">
        <is>
          <t>Subsequent Event | Re- and Non-Performing Loans | Residential Portfolio Seg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t>
        </is>
      </c>
      <c r="B28" s="5" t="n">
        <v>9200</v>
      </c>
      <c r="C28" s="4" t="inlineStr">
        <is>
          <t xml:space="preserve"> </t>
        </is>
      </c>
      <c r="D28" s="4" t="inlineStr">
        <is>
          <t xml:space="preserve"> </t>
        </is>
      </c>
      <c r="E28" s="4" t="inlineStr">
        <is>
          <t xml:space="preserve"> </t>
        </is>
      </c>
      <c r="F28" s="4" t="inlineStr">
        <is>
          <t xml:space="preserve"> </t>
        </is>
      </c>
    </row>
    <row r="29">
      <c r="A29" s="4" t="inlineStr">
        <is>
          <t>8.25% Series A Cumulative Redeemable Preferred Stock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s payable (in dollars per share)</t>
        </is>
      </c>
      <c r="B31" s="4" t="inlineStr">
        <is>
          <t xml:space="preserve"> </t>
        </is>
      </c>
      <c r="C31" s="4" t="inlineStr">
        <is>
          <t xml:space="preserve"> </t>
        </is>
      </c>
      <c r="D31" s="4" t="inlineStr">
        <is>
          <t xml:space="preserve"> </t>
        </is>
      </c>
      <c r="E31" s="4" t="inlineStr">
        <is>
          <t xml:space="preserve"> </t>
        </is>
      </c>
      <c r="F31" s="9" t="n">
        <v>0.51563</v>
      </c>
    </row>
    <row r="32">
      <c r="A32" s="4" t="inlineStr">
        <is>
          <t>8.00% Series B Cumulative Redeemable Preferred Stock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vidends payable (in dollars per share)</t>
        </is>
      </c>
      <c r="B34" s="4" t="inlineStr">
        <is>
          <t xml:space="preserve"> </t>
        </is>
      </c>
      <c r="C34" s="4" t="inlineStr">
        <is>
          <t xml:space="preserve"> </t>
        </is>
      </c>
      <c r="D34" s="4" t="inlineStr">
        <is>
          <t xml:space="preserve"> </t>
        </is>
      </c>
      <c r="E34" s="4" t="inlineStr">
        <is>
          <t xml:space="preserve"> </t>
        </is>
      </c>
      <c r="F34" s="10" t="n">
        <v>0.5</v>
      </c>
    </row>
    <row r="35">
      <c r="A35" s="4" t="inlineStr">
        <is>
          <t>8.000% Series C Fixed-to-Floating Rate Cumulative Redeemable Preferred Stock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vidends payable (in dollars per share)</t>
        </is>
      </c>
      <c r="B37" s="4" t="inlineStr">
        <is>
          <t xml:space="preserve"> </t>
        </is>
      </c>
      <c r="C37" s="4" t="inlineStr">
        <is>
          <t xml:space="preserve"> </t>
        </is>
      </c>
      <c r="D37" s="4" t="inlineStr">
        <is>
          <t xml:space="preserve"> </t>
        </is>
      </c>
      <c r="E37" s="4" t="inlineStr">
        <is>
          <t xml:space="preserve"> </t>
        </is>
      </c>
      <c r="F37" s="11" t="n">
        <v>0.693062</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and basis of presentation The accompanying consolidated financial statements and related notes have been prepared on the accrual basis of accounting in accordance with accounting principles generally accepted in the United States of America ("GAAP"). In the opinion of management, all adjustments considered necessary for a fair presentation for the annual period of the Company’s financial position, results of operations and cash flows have been included and are of a normal and recurring nature.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Valuation of financial instruments The fair value of the financial instruments that the Company records at fair value is determined by the Manager, subject to oversight of the Company’s Board of Directors, and in accordance with the provisions of ASC 820, "Fair Value Measurements and Disclosures." When possible, the Company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assets and liabilities in active market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Accounting for loans Investments in loans are recorded in accordance with ASC 310-10, "Receivables" and are classified as held-for-investment when the Company has the intent and ability to hold such loans for the foreseeable future or to maturity/payoff. Loans are classified as held for sale upon the Company determining that it intends to sell or liquidate the loan in the short-term and certain criteria have been met. Loans held-for-sale are accounted for under ASC 948-310, "Financial services—mortgage banking." Loans meeting all criteria for reclassification are presented separately on the consolidated balance sheets in the "Residential mortgage loans held for sale" line item. Estimated costs incurred to sell the loans are included within the fair value of the loans held for sale. Transfers between held-for-investment and held-for-sale occur once the Company's intent to sell the loans changes. The Company has chosen to make a fair value election pursuant to ASC 825 for its loan portfolio. Electing the fair value option allows the Company to record changes in fair value in the consolidated statement of operations, which, in management's view, more appropriately reflects the results of operations for a particular reporting period as all loan activities will be recorded in a similar manner. As such, loans are recorded at fair value on the consolidated balance sheets and any periodic change in fair value is recorded in current period earnings on the consolidated statement of operations as a component of "Net unrealized gain/(loss)." The Company recognizes upfront costs and fees relating to loans for which the fair value option has been elected in current period earnings as incurred and does not defer those costs, which is in accordance with ASC 825-10-25. Purchases and sales of loans are recorded on the settlement date, concurrent with the completion of due diligence and the removal of any contingencies. At purchase, the Company may aggregate its residential mortgage loans into pools based on common risk characteristics. Once a pool of loans is assembled, its composition is maintained. The Company accrues interest income on its loan portfolio. Loans are typically moved to non-accrual status and income recognition is suspended if the loan becomes 90 days or more delinquent. A loan is written off when it is no longer realizable and/or legally discharged. Accounting for real estate securities Investments in real estate securities are recorded in accordance with ASC 320-10, "Investments – Debt and Equity Securities" or ASC 325-40, "Beneficial Interests in Securitized Financial Assets." The Company has chosen to make a fair value election pursuant to ASC 825, "Financial Instruments" for its real estate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Real estate securities are recorded at fair value on the consolidated balance sheets and the periodic change in fair value is recorded in current period earnings on the consolidated statement of operations as a component of "Net unrealized gain/(loss)." Purchases and sales of real estate securities are recorded on the trade date. The Company accrues interest income on its real estate securities using the effective interest method. We cease accruing interest on non-performing real estate securities at the earlier of (i) the security becoming significantly past due or (ii) management concluding that a full recovery of all interest and principal is doubtful. When the assets collateralizing a real estate security are designated as non-performing and placed on cost recovery status, the cost-recovery method is applied to which receipt of principal or coupon interest is recorded as a reduction to the amortized cost until collection of all contractual components are reasonably assured. Investments in debt and equity of affiliates The Company’s unconsolidated ownership interests in affiliates are accounted for using the equity method in accordance with ASC 323, "Investments – Equity Method and Joint Ventures." Substantially all of the Company’s investments held through affiliated entities are comprised of real estate securities, loans and its interest in AG Arc LLC ("AG Arc"). Certain entities have chosen to make a fair value election on their financial instruments pursuant to ASC 825; as such, the Company will treat these financial instruments consistently with this election. Income or losses recognized by the Company from its investments in debt and equity of affiliates are recorded in the "Equity in earnings/(loss) from affiliates" line item on the Company's consolidated statement of operations net of income taxes. Arc Home From time to time, the Company acquires newly originated residential mortgage loans from Arc Home. In connection with the sale of loans from Arc Home to the Company, gains or losses recorded by Arc Home are consolidated into AG Arc. In accordance with ASC 323-10, for loans acquired from Arc Home that remain on the Company's consolidated balance sheet at year end, the Company eliminates any profits or losses typically recognized through the "Equity in earnings/(loss) from affiliates" line item on the Company's consolidated statement of operations and adjusts the cost basis of the underlying loans resulting in unrealized gains or losses. Additionally, the Company enters into forward purchase commitments with Arc Home whereby the Company commits to purchase residential mortgage loans from Arc Home at a particular price on a best-efforts basis. See the "Accounting for derivative financial instruments - Forward purchase commitments" policy below and Note 10 for additional detail. Investment consolidation An entity is a variable interest entity ("VIE")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ccounting Standards Codification ("ASC") 810-10, "Consolidation"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collateralized by its Non-Agency Loans/Agency-Eligible Loans and re- and non-performing loans (the trusts in which these loans are deposited are referred to as "Non-Agency VIEs" and "RPL/NPL VIEs", respectively), which may result in the Company consolidating the respective VIEs that are created to facilitate these securitizations.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Non-Agency VIEs and RPL/NPL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C 810-10 (Measuring the Financial Assets and the Financial Liabilities of a Consolidated Collateralized Financing Entity) whereby the Company determines whether the fair value of the assets or liabilities of the Non-Agency VIEs and RPL/NPL VIEs are more observable as a basis for measuring the less observable financial instruments. The Company has determined that the fair value of the liabilities of the Non-Agency VIEs and RPL/NPL VIEs are more observable since the prices for these liabilities are more easily determined as similar instruments trade more frequently on a relative basis than the individual assets of the VIEs. See Note 3 for more detail regarding the Non-Agency VIEs and RPL/NPL VIEs and Note 5 for more detail related to the Company's determination of fair value for the assets and liabilities included within these VIEs. Transfers of financial assets The Company may periodically enter into transactions in which it transfers assets to a third-party. Upon a transfer of financial assets, the Company will sometimes retain or acquire senior or subordinated interests in the related assets. Pursuant to ASC 860-10, "Transfers and Servicing"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Securitized residential mortgage loans, at fair value" on the consolidated balance sheets, depending upon the structure of the securitization transaction. ASC 860-10 is a standard that may require the Company to exercise significant judgment in determining whether a transaction should be recorded as a "sale" or a "financing." Accounting for business combinations When the assets acquired and liabilities assumed constitute a business, the acquisition is a business combination. Business combinations are accounted for under ASC 805, "Business Combinations" using the acquisition method which requires, among other things, that the assets acquired and liabilities assumed be recognized at fair value as of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recognition as a separate asset. Likewise, a bargain purchase gain is recognized in current earnings when the aggregate fair value of the consideration transferred is less than the fair value of the identifiable net assets acquired. Acquisition related costs recognized in connection with a business combination are expensed as incurred. The results of operations of acquired businesses are included from the date of acquisition. In a business combination, the initial allocation of the purchase price is considered preliminary and therefore subject to change until the end of the measurement period (up to one year from the acquisition date). If the initial accounting for a business combination is incomplete by the end of the reporting period in which the combination occurs, a measurement-period adjustment will be recognized during the period in which the amount of the adjustment is determined, including the effect on earnings of any amounts that would have been recorded in previous periods if the accounting had been completed at the acquisition date. Cash and cash equivalents Cash is comprised of cash on deposit with financial institutions. The Company classifies highly liquid investments with original maturities of three months or less from the date of purchase as cash equivalents. Cash equivalents may include cash invested in money market funds. Cash and cash equivalents are carried at cost, which approximates fair value. As of December 31, 2024 the Company held $118.7 million of cash and cash equivalents, of which $118.0 million were cash equivalents. As of December 31, 2023, the Company held $111.5 million of cash and cash equivalents, of which $95.7 million were cash equivalents.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Other liabilities" does not include variation margin received on centrally cleared derivatives. Refer to the "Accounting for derivative financial instruments" policy below for additional detail. Restricted cash Restricted cash includes cash pledged as collateral for clearing and executing trades, derivatives, and financing arrangements, as well as restricted cash deposited into accounts held at certain consolidated trusts. Restricted cash is not available to the Company for general corporate purposes. Restricted cash may be returned to the Company when the related collateral requirements are exceeded or at the maturity of the derivative or financing arrangement. Restricted cash is carried at cost, which approximates fair value. Restricted cash also includes variation margin pledged on centrally cleared derivatives. Refer to the "Accounting for derivative financial instruments" policy below for additional detail. Accounting for real estate owned Real Estate Owned ("REO") represents real estate property acquired by the Company through foreclosure and classified as held for sale. Upon completion of a foreclosure, the Company initially records an REO at fair value less estimated costs to sell the property. In subsequent periods, REO is reported at the lower of the current carrying amount or fair value less estimated selling costs. REO is included in the "Other assets" line item on the consolidated balance sheets. Any gains or losses recognized on foreclosure as well as realized gains or losses on the disposition of REO are reported by the Company in "Net realized gain/(loss)" line item on the consolidated statements of operations. Financing arrangements The Company finances the acquisition of certain assets within its portfolio through the use of financing arrangements. Financing arrangements primarily include repurchase agreements, but may also include revolving facilities. Repurchase agreements are treated as collateralized financing transactions and carried at their contractual amounts, including accrued interest, as specified in the respective agreements. The carrying amount of the Company’s repurchase agreements and revolving facilities approximates fair value. The Company pledges certain loans or securities as collateral under financing arrangements with financial institutions, the terms and conditions of which are negotiated on a transaction-by-transaction basis. The amounts available to be borrowed under repurchase agreements and revolving facilities are dependent upon the fair value of the loans or securities pledged as collateral, which can fluctuate with changes in interest rates, type of security and liquidity conditions within the banking, mortgage finance, and real estate industries. If the fair value of pledged assets declines due to changes in market conditions, lenders typically would require the Company to post additional securities as collateral, pay down borrowings, or establish cash margin accounts with the counterparties in order to re-establish the agreed-upon collateral requirements, referred to as margin calls. The fair value of financial instruments pledged as collateral on the Company’s financing arrangements represents the Company’s fair value of such instruments which may differ from the fair value assigned to the collateral by its counterparties. The Company maintains a level of liquidity in order to meet these obligations. If the fair value of pledged assets increases due to changes in market conditions, counterparties may be required to return collateral to the Company in the form of securities or cash or post additional collateral to the Company. Financings pursuant to repurchase agreements and revolving facilities are generally recourse to the Company. As of December 31, 2024 and 2023, the Company had met all margin call requirements. Accounting for convertible senior unsecured notes Convertible senior unsecured notes ("Legacy WMC Convertible Notes") were assumed in connection with the WMC acquisition and initially recorded at fair value in accordance with ASC 805, "Business Combinations." The Legacy WMC Convertible Notes are carried at amortized cost on the Company’s consolidated balance sheets. Interest on the notes is payable semiannually until such time as the notes mature or are converted into shares of the Company’s common stock. The difference between the carrying value and the principal of the Legacy WMC Convertible Notes is amortized into interest expense over the life of the Legacy WMC Convertible Notes. Accounting for senior unsecured notes and debt issuance costs Senior unsecured notes are carried at amortized cost on the Company’s consolidated balance sheets. Interest on the notes is payable quarterly until such time as the notes mature. Debt issuance costs are costs incurred by the Company in connection with the issuance of senior unsecured notes or other financing where the fair value option has not been elected. These costs may include underwriting commissions, rating agency, legal, accounting, and other fees. Debt issuance costs are included on the Company’s consolidated balance sheets as a direct reduction from the related financing liability. These costs are deferred and amortized over the life of the related financing as an adjustment to interest expense using the effective interest method. Accounting for derivative financial instruments Derivative contrac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with corresponding changes in fair value recognized in the "Net unrealized gain/loss" line item in consolidated statement of operations. The Company records derivative asset and liability positions on a gross basis with respect to its counterparties. During the period in which the Company unwinds a derivative, it records a realized gain/(loss) in the "Net realized gain/(loss)" line item in the consolidated statement of operations. As of December 31, 2024 and 2023, the Company did not have any interest rate derivatives designated as hedges for accounting purposes. Interest rate swaps The Company uses interest rate swaps to mitigate its exposure to potential interest rate mismatches between the interest earned on its investments and its borrowing costs on financing arrangements caused by fluctuations in short-term interest rates. Interest rate swaps generally involve the receipt of variable-rate amounts from a counterparty in exchange for the Company making fixed-rate payments over the life of the interest rate swap without exchange of the underlying notional amount. Variation margin The Company may exchange cash "variation margin" with the counterparties to its derivative instruments on a daily basis based upon changes in the fair value of such derivative instruments as measured by the Chicago Mercantile Exchange ("CME") and the London Clearing House, the central clearinghouses ("CCPs") through which those derivatives are cleared. In addition, the CCPs require market participants to deposit and maintain an "initial margin" amount which is determined by the CCPs and is generally intended to be set at a level sufficient to protect the CCPs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The daily exchange of variation margin associated with a CCP instrument is legally characterized as the daily settlement of the derivative instrument itself, as opposed to a pledge of collateral. Accordingly, the Company accounts for the daily receipt or payment of variation margin associated with its centrally cleared derivative instruments as a direct reduction to the carrying value of the derivative asset or liability, respectively. The daily receipt or payment is included as a settlement of the derivative in cash flows from investing activities on the consolidated statement of cash flows. The carrying amount of centrally cleared derivative instruments reflected in the Company’s consolidated balance sheets approximates the unsettled fair value of such instruments. As variation margin is exchanged on a one-day lag, the unsettled fair value of such instruments represents the change in fair value that occurred on the last day of the reporting period.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Net unrealized gain/(loss)." Forward purchase commitments The Company may enter into forward purchase commitments with counterparties whereby the Company commits to purchasing residential mortgage loans at a particular price. Actual loan purchases are contingent upon successful loan closings. The counterparties deliver the committed loans on either a mandatory basis or best-efforts basis. These commitments to purchase mortgage loans may be classified as derivatives and would be recorded at fair value on the consolidated balance sheets, with corresponding changes in fair value recognized in the consolidated statement of operations. Derivatives with a positive fair value to the Company are reported as assets and derivatives with a negative fair value to the Company are reported as liabilities. Earnings/(Loss) per share In accordance with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using the average share price for the period in determining the number of incremental shares that are to be added to the weighted-average number of shares outstanding. Potential dilutive shares are excluded from the calculation if they have an anti-dilutive effect in the period. Interest income recognition Interest income on the Company’s loan and securities portfolio is accrued based on the actual coupon rate and the outstanding principal balance of such loans or securities. The Company has elected to record interest in accordance with ASC 835-30-35-2, "Imputation of Interest," using the effective interest method for all loans and securities accounted for under the fair value option in accordance with ASC 825, "Financial Instruments." As such, premiums and discounts are amortized or accreted into interest income over the lives of the loans or securities in accordance with ASC 310-20, "Nonrefundable Fees and Other Costs," ASC 320-10 or ASC 325-40, as applicable. Total interest income is recorded in the "Interest income" line item on the consolidated statement of operations. For Agency RMBS, exclusive of interest-only securities, prepayments of the underlying collateral are estimated on a quarterly basis,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retrospectively through the reporting date. Similarly, the Company also reassesses cash flows on at least a quarterly basis for the remaining loans and real estate securities recorded on its consolidated balance sheet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Residential mortgage loans The tables below detail information regarding the Company’s residential mortgage loan portfolio as of December 31, 2024 and 2023 ($ in thousands). The gross unrealized gains/(losses) in the table below represent inception to date gains/(losses). Unpaid Principal Balance Gross Unrealized Weighted Average December 31, 2024 Premium Amortized Cost Gains Losses Fair Value Coupon Yield (1) Life Securitized residential mortgage loans, at fair value (3)(4) Non-Agency Loans (5) $ 6,382,814 $ 5,817 $ 6,388,631 $ 28,767 $ (372,801) $ 6,044,597 5.59 % 5.68 % 8.12 Re- and Non-Performing Loans 182,501 (11,515) 170,986 — (17,905) 153,081 3.43 % 6.55 % 5.53 Total Securitized residential mortgage loans, at fair value $ 6,565,315 $ (5,698) $ 6,559,617 $ 28,767 $ (390,706) $ 6,197,678 5.53 % 5.70 % 8.05 Residential mortgage loans, at fair value (4) Agency-Eligible Loans $ 101,570 $ 908 $ 102,478 $ 31 $ (364) $ 102,145 6.89 % 6.58 % 4.95 Home Equity Loans 99,863 1,625 101,488 2,509 (33) 103,964 10.35 % 9.89 % 4.30 Non-Agency Loans 13,098 (273) 12,825 101 (647) 12,279 7.54 % 4.72 % 3.76 Re- and Non-Performing Loans 2,016 (1,168) 848 981 — 1,829 N/A 103.24 % 1.37 Total Residential mortgage loans, at fair value $ 216,547 $ 1,092 $ 217,639 $ 3,622 $ (1,044) $ 220,217 8.54 % 8.39 % 4.54 Total as of December 31, 2024 $ 6,781,862 $ (4,606) $ 6,777,256 $ 32,389 $ (391,750) $ 6,417,895 5.62 % 5.79 % 7.93 Unpaid Principal Balance Gross Unrealized Weighted Average December 31, 2023 Premium Amortized Cost Gains Losses Fair Value Coupon Yield (1) Life Securitized residential mortgage loans, at fair value (3) Non-Agency Loans (5) $ 5,599,960 $ (32,250) $ 5,567,710 $ 29,603 $ (422,144) $ 5,175,169 5.19 % 5.51 % 10.37 Re- and Non-Performing Loans 217,098 (17,465) 199,633 199 (16,720) 183,112 3.88 % 6.30 % 6.10 Total Securitized residential mortgage loans, at fair value $ 5,817,058 $ (49,715) $ 5,767,343 $ 29,802 $ (438,864) $ 5,358,281 5.14 % 5.54 % 10.21 Residential mortgage loans, at fair value Agency-Eligible Loans 212,350 3,535 215,885 4,824 — 220,709 7.94 % 7.28 % 3.37 Non-Agency Loans $ 92,033 $ 835 $ 92,868 $ 2,222 $ (574) $ 94,516 8.10 % 7.29 % 3.14 Re- and Non-Performing Loans 2,604 (1,630) 974 1,432 — 2,406 N/A 112.97 % 1.69 Total Residential mortgage loans, at fair value $ 306,987 $ 2,740 $ 309,727 $ 8,478 $ (574) $ 317,631 7.99 % 8.08 % 3.29 Total as of December 31, 2023 $ 6,124,045 $ (46,975) $ 6,077,070 $ 38,280 $ (439,438) $ 5,675,912 5.28% 5.68% 9.86 (1) As of December 31, 2024, the weighted average yields are presented based on the amortized cost of the underlying loans. As of December 31, 2023, the weighted average yields are presented based on the fair value of the underlying loans. The weighted average yield of the Company's securitized residential mortgage loans and residential mortgage loans based on the fair value of the underlying loans as of December 31, 2024 was 5.80% and 8.86%, respectively. (2) This is based on projected life. Typically, actual maturities are shorter than stated contractual maturities. Maturities are affected by the lives of the underlying mortgage loans, periodic payments of principal, and prepayments of principal. (3) Refer to the "Variable interest entities" section below for additional details related to the assets and liabilities of VIEs consolidated on the Company's consolidated balance sheets. (4) During the year ended December 31, 2024, the Company transferred $1.5 billion of Residential Mortgage Loans, at fair value, to Securitized Residential Mortgage Loans, at fair value, in connection with 4 securitizations executed during the period. (5) Securitized Non-Agency Loans include loans that were considered to be Agency-Eligible prior to the Company's securitization. The following tables present information regarding the delinquency status of the Company's residential mortgage loans ($ in thousands). Unpaid Principal Balance Aging by Unpaid Principal Balance (1)(2) December 31, 2024 Loan Count (1) Current 30-59 Days 60-89 Days 90+ Days Securitized residential mortgage loans Non-Agency Loans $ 6,382,814 16,087 $ 6,183,680 $ 86,606 $ 33,793 $ 78,735 Re- and Non-Performing Loans 182,501 1,259 132,477 14,114 3,702 32,208 Total Securitized residential mortgage loans $ 6,565,315 17,346 $ 6,316,157 $ 100,720 $ 37,495 $ 110,943 Residential mortgage loans Agency-Eligible Loans 101,570 214 101,062 508 — — Home Equity Loans 99,863 1,292 99,838 25 — — Non-Agency Loans $ 13,098 24 $ 4,967 $ 1,275 $ 1,162 $ 5,694 Re- and Non-Performing Loans (1) 2,016 N/A N/A N/A N/A N/A Total Residential mortgage loans $ 216,547 1,530 $ 205,867 $ 1,808 $ 1,162 $ 5,694 Total as of December 31, 2024 $ 6,781,862 18,876 $ 6,522,024 $ 102,528 $ 38,657 $ 116,637 Unpaid Principal Balance Aging by Unpaid Principal Balance (1)(2) December 31, 2023 Loan Count (1) Current 30-59 Days 60-89 Days 90+ Days Securitized residential mortgage loans Non-Agency Loans $ 5,599,960 13,460 $ 5,446,631 $ 68,242 $ 30,873 $ 54,214 Re- and Non-Performing Loans 217,098 1,495 154,632 17,145 4,780 40,541 Total Securitized residential mortgage loans $ 5,817,058 14,955 $ 5,601,263 $ 85,387 $ 35,653 $ 94,755 Residential mortgage loans Agency-Eligible Loans 212,350 536 211,499 851 — — Non-Agency Loans $ 92,033 170 $ 83,582 $ 1,010 $ 615 $ 6,826 Re- and Non-Performing Loans (1) 2,604 N/A N/A N/A N/A N/A Total Residential mortgage loans $ 306,987 706 $ 295,081 $ 1,861 $ 615 $ 6,826 Total as of December 31, 2023 $ 6,124,045 15,661 $ 5,896,344 $ 87,248 $ 36,268 $ 101,581 (1) Loan count and aging data excludes the Re- and Non-Performing Loans subcategory of Residential mortgage loans above as there may be limited data available regarding the underlying collateral of these residual positions. (2) As of December 31, 2024, the Company had securitized residential mortgage loans and residential mortgage loans that were 90+ days delinquent with a fair value of $51.9 million and loans in the process of foreclosure with a fair value of $57.9 million. As of December 31, 2023, the Company had securitized residential mortgage loans and residential mortgage loans that were 90+ days delinquent with a fair value of $41.7 million and loans in the process of foreclosure with a fair value of $51.8 million. As of December 31, 2024 and 2023, 9.6% and 12.0%, respectively, of the unpaid principal balance of the Company's securitized residential mortgage loans and residential mortgage loans were adjustable rate mortgages. During the year ended December 31, 2024, the Company purchased residential mortgage loans as detailed below (in thousands). December 31, 2024 December 31, 2023 Unpaid Principal Balance Fair Value Unpaid Principal Balance Fair Value Residential mortgage loan purchases Securitized Non-Agency Loans (1) — — 1,057,830 971,781 Agency-Eligible Loans 1,407,588 1,432,492 640,798 642,010 Home Equity Loans 281,374 288,885 — — Non-Agency Loans (1) 23,506 23,796 584,534 593,689 Total $ 1,712,468 $ 1,745,173 $ 2,283,162 $ 2,207,480 (1) During the year ended December 31, 2023, the Company acquired $971.8 million and $6.0 million of Securitized Non-Agency Loans and Non-Agency Loans, respectively. Refer to Note 1 for additional details on the WMC acquisition. During the years ended December 31, 2024 and 2023, the Company sold residential mortgage loans as detailed below ($ in thousands). Number of Loans Proceeds Realized Gains Realized Losses Year Ended December 31, 2024 Agency-Eligible Loans 190 $ 73,614 $ 356 $ (276) Home Equity Loans 2,389 184,595 3,719 — Non-Agency Loans 160 86,349 1,274 (137) Re- and Non-Performing Loans 74 13,493 1,427 (271) Year Ended December 31, 2023 Agency-Eligible Loans 47 $ 18,474 $ 69 $ (85) Non-Agency Loans 587 330,742 1,960 (13,272) Re- and Non-Performing Loans 560 68,693 3,729 (4,068) The Company’s residential mortgage loan portfolio consists of mortgage loans on residential real estate located throughout the United States. The following is a summary of the geographic concentration of credit risk as of December 31, 2024 and 2023 and includes states where the exposure is greater than 5% of the fair value of the Company's residential mortgage loan portfolio. Geographic Concentration of Credit Risk (1) December 31, 2024 December 31, 2023 California 35 % 38 % New York 11 % 13 % Florida 11 % 10 % Texas 6 % 6 % New Jersey 5 % 5 % (1) Excludes the Re- and Non-Performing Loans subcategory of Residential mortgage loans above as there may be limited data available regarding the underlying collateral of these residual positions. Variable interest entities The Company entered into securitization transactions collateralized by its Non-Agency Loans/Agency-Eligible Loans and re- and non-performing loans, of which the securitization trusts are considered VIEs. The Company was determined to be the primary beneficiary of the VIEs and, as a result, consolidated the assets and liabilities of the VIEs on its consolidated balance sheets. In a securitization transaction, a pool of loans is transferred to a wholly-owned subsidiary of the Company and the loans are deposited into a newly created securitization trust. The securitization trust issues various classes of mortgage pass-through certificates backed by the cash flows from the underlying residential mortgage loans (the "Certificates"). As the sponsor of the securitization, the Company retains certain Certificates issued by the securitization trusts in order to satisfy risk retention rules, which generally require the sponsor to retain at least 5% of the fair value of the Certificates issued in the securitization . The Company's continuing involvement in these securitization trusts represents its retained Certificates and the ability to purchase all of the outstanding Certificates upon the occurrence of certain events through an optional redemption right held by the Company. The Company has also engaged a related party of the Manager and direct subsidiary of TPG Angelo Gordon to act as the servicing administrator of certain securitization trusts. The following table details certain information related to the assets and liabilities of the Non-Agency VIEs as of December 31, 2024 and 2023 ($ in thousands). December 31, 2024 December 31, 2023 Carrying Value Weighted Average Carrying Value Weighted Average Yield (1) Life (Years) (2) Yield (1) Life (Years) (2) Assets Securitized residential mortgage loans, at fair value (3) $ 6,044,597 5.68 % 8.12 $ 5,175,169 5.51 % 10.37 Other assets 30,922 25,105 Total Assets $ 6,075,519 $ 5,200,274 Liabilities Securitized debt, at fair value (3) (4) $ 5,391,413 5.17 % 6.05 $ 4,597,490 4.94 % 7.52 Other liabilities 22,185 17,269 Total Liabilities $ 5,413,598 $ 4,614,759 Total Equity (5) $ 661,921 $ 585,515 (1) As of December 31, 2024, the weighted average yields are presented based on the amortized cost of the underlying loans. As of December 31, 2023, the weighted average yields are presented based on the fair value of the underlying loans. The weighted average yield of the Company's securitized residential mortgage loans and securitized debt based on the fair value as of December 31, 2024 was 5.78% and 5.29%, respectively. (2) This is based on projected life. Typically, actual maturities are shorter than stated contractual maturities. Maturities are affected by the contractual lives of the underlying mortgages, periodic payments of principal, and prepayments of principal. (3) Securitized residential mortgage loans in Non-Agency VIEs include loans that were considered to be Agency-Eligible prior to the Company's securitization. (4) The holders of the securitized debt have no recourse to the general credit of the Company. The Company has no obligation to provide any other explicit or implicit support to the Non-Agency VIEs. (5) As of December 31, 2024 and 2023, the Company had outstanding financing arrangements of $370.9 million and $301.2 million, respectively, collateralized by $654.3 million and $578.8 million of the Company's retained interests in the Non-Agency VIEs, respectively. See Note 6 for more detail regarding the Company's financing arrangements. The following table details certain information related to the assets and liabilities of the RPL/NPL VIEs as of December 31, 2024 and 2023 ($ in thousands). December 31, 2024 December 31, 2023 Carrying Value Weighted Average Carrying Value Weighted Average Yield (1) Life (Years) (2) Yield (1) Life (Years) (2) Assets Securitized residential mortgage loans, at fair value $ 153,081 6.55 % 5.53 $ 183,112 6.30 % 6.10 Restricted cash 10 10 Other assets 2,064 2,056 Total Assets $ 155,155 $ 185,178 Liabilities Securitized debt, at fair value (3) $ 100,554 3.34 % 3.59 $ 114,133 3.25 % 3.77 Other liabilities 298 328 Total Liabilities $ 100,852 $ 114,461 Total Equity (4) $ 54,303 $ 70,717 (1) As of December 31, 2024, the weighted average yields are presented based on the amortized cost of the underlying loans. As of December 31, 2023, the weighted average yields are presented based on the fair value of the underlying loans. The weighted average yield of the Company's securitized residential mortgage loans and securitized debt based on the fair value as of December 31, 2024 was 6.63% and 3.34%, respectively. (2) This is based on projected life. Typically, actual maturities are shorter than stated contractual maturities. Maturities are affected by the contractual lives of the underlying mortgages, periodic payments of principal, and prepayments of principal. (3) The holders of the securitized debt have no recourse to the general credit of the Company. The Company has no obligation to provide any other explicit or implicit support to the RPL/NPL VIEs. (4) As of December 31, 2024 and 2023, the Company had outstanding financing arrangements of $31.8 million and $44.9 million, respectively, collateralized by $51.0 million and $67.1 million of the Company's retained interests in the RPL/NPL VIEs, respectively. See Note 6 for more detail regarding the Company's financing arrangements. Revolving Mortgage Investment Trust 2015-1QR2 Revolving Mortgage Investment Trust 2015-1QR2 ("RMI 2015 Trust") was acquired in the WMC acquisition and held Non-Agency Loans and real estate owned ("REO"). RMI 2015 Trust issued a trust certificate that was wholly-owned by the Company and represented the entire beneficial interest in Non-Agency Loans and REO held by the trust. The Company consolidated the trust since it met the definition of a VIE and the Company was determined to be the primary beneficiary. The Company classified the underlying Non-Agency Loans and REO owned by the trust in the "Residential mortgage loans, at fair value" and "Other assets" line items on the consolidated balance sheets, respectively, and eliminated the intercompany trust certificate in consolidation. As of December 31, 2024, there were no residential mortgage loans or REO in the RMI 2015 Trust. As of December 31, 2023, the RMI 2015 Trust held Non-Agency Loans with a fair value of $6.6 million and REO with a carrying value of $3.4 million. Legacy WMC Commercial loans The tables below detail information regarding the Company's Legacy WMC Commercial loan portfolio as of December 31, 2024 and December 31, 2023 ($ in thousands). The gross unrealized gains/(losses) in the table below represent inception to date gains/(losses). December 31, 2024 Premium / (Discount) Amortized Cost Gross Unrealized Gains Fair Value Weighted Average Maturity Date (6) LTV (7) Location Loan (1)(2)(3) Unpaid Principal Balance Coupon Yield (4) Life (Years) (5) Loan A (8) $ 7,259 $ (64) $ 7,195 $ 41 $ 7,236 8.71 % 10.69 % 0.42 5/6/2025 61.63 % IL, FL Loan B (8) 13,206 (116) 13,090 74 13,164 8.71 % 10.69 % 0.42 5/6/2025 75.33 % CA Loan C (8) 24,535 (215) 24,320 137 24,457 8.71 % 10.69 % 0.42 5/6/2025 77.22 % NY Loan D (9) 22,204 (168) 22,036 112 22,148 7.89 % 8.73 % 0.68 8/6/2025 42.50 % CT Total $ 67,204 $ (563) $ 66,641 $ 364 $ 67,005 8.44 % 10.04 % 0.50 63.69 % December 31, 2023 Premium / (Discount) Amortized Cost Gross Unrealized Gains Fair Value Weighted Average Maturity Date (6) LTV (7) Location Loan (1)(2)(3) Unpaid Principal Balance Coupon Yield (4) Life (Years) (5) Loan A (8) $ 7,259 $ (137) $ 7,122 $ 12 $ 7,134 9.55 % 10.16 % 1.44 5/6/2025 61.63 % IL, FL Loan B (8) 13,206 (249) 12,957 22 12,979 9.55 % 10.16 % 1.44 5/6/2025 75.33 % CA Loan C (8) 24,535 (463) 24,072 40 24,112 9.55 % 10.16 % 1.44 5/6/2025 77.22 % NY Loan D (9) 22,204 (147) 22,057 21 22,078 8.72 % 8.17 % 1.69 8/6/2025 42.50 % CT Total $ 67,204 $ (996) $ 66,208 $ 95 $ 66,303 9.27 % 9.50 % 1.52 63.61 % (1) The Company has the contractual right to receive a balloon payment for each loan. (2) Each commercial loan investment is a first mortgage loan. (3) Each commercial loan has a current payment status. (4) As of December 31, 2024, the weighted average yields are presented based on the amortized cost of the underlying loans. As of December 31, 2023, the weighted average yields are presented based on the fair value of the underlying loans. The weighted average yield of the Company's commercial loans based on the fair value of the underlying loans as of December 31, 2024 was 10.04%. (5) Actual maturities of commercial loans may be shorter or longer than stated contractual maturities. Maturities are affected by prepayments of principal. (6) Represents maturity date of the last possible extension option. (7) Represents the LTV at acquisition. (8) Loans A, B, and C have a floating rate coupon equal to 4.20% plus one-month SOFR and are collateralized by hotels.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Real Estate Securities</t>
        </is>
      </c>
      <c r="B4" s="4" t="inlineStr">
        <is>
          <t>Real Estate Securities The following tables detail the Company’s real estate securities portfolio as of December 31, 2024 and 2023 ($ in thousands). The gross unrealized gains/(losses) in the tables below represent inception to date unrealized gains/(losses). Current Face Premium / (Discount) Amortized Cost Gross Unrealized Fair Value Weighted Average December 31, 2024 Gains Losses Coupon (1) Yield (2) Non-Agency RMBS GCAT Non-Agency RMBS (4) GCAT Non-Agency Securities $ 43,794 $ (1,884) $ 41,910 $ — $ (5,431) $ 36,479 4.94 % 6.12 % GCAT Non-Agency RMBS Interest Only (5) N/A N/A 2,271 1,565 — 3,836 0.38 % 36.66 % Total GCAT Non-Agency RMBS 43,794 (1,884) 44,181 1,565 (5,431) 40,315 2.68 % 7.69 % Non-Agency Securities 79,524 (6,011) 73,513 2,206 (742) 74,977 5.94 % 7.77 % Non-Agency RMBS Interest Only (5) N/A N/A 10,764 1,539 (16) 12,287 2.28 % 27.60 % Total Non-Agency RMBS 123,318 (7,895) 128,458 5,310 (6,189) 127,579 3.08 % 9.40 % Legacy WMC CMBS (6) 100,896 (41,879) 59,017 2,577 (8,809) 52,785 5.13 % 16.74 % Agency RMBS Interest Only (5) N/A N/A 20,517 908 (429) 20,996 4.32 % 10.35 % Total as of December 31, 2024 $ 224,214 $ (49,774) $ 207,992 $ 8,795 $ (15,427) $ 201,360 3.62 % 11.58 % Current Face Premium / (Discount) Amortized Cost Gross Unrealized Weighted Average December 31, 2023 Gains Losses Fair Value Coupon (1) Yield (2) Non-Agency RMBS GCAT Non-Agency RMBS (4) GCAT Non-Agency Securities $ 43,794 $ (2,281) $ 41,513 $ — $ (8,971) $ 32,542 4.67 % 5.99 % GCAT Non-Agency RMBS Interest Only (5) N/A N/A 2,541 2,450 — 4,991 — % 37.74 % Total GCAT Non-Agency RMBS 43,794 (2,281) 44,054 2,450 (8,971) 37,533 2.20 % 10.21 % Non-Agency Securities 82,390 (33,399) 48,991 2,139 (124) 51,006 4.99 % 9.11 % Non-Agency RMBS Interest Only (5) N/A N/A 1,116 1 (34) 1,083 0.35 % 16.04 % Total Non-Agency RMBS 126,184 (35,680) 94,161 4,590 (9,129) 89,622 2.17 % 9.66 % Legacy WMC CMBS 103,458 (46,925) 56,533 546 (730) 56,349 7.39 % 21.90 % Legacy WMC Other Securities (7) N/A N/A 1,174 — (18) 1,156 N/A 18.16 % Agency RMBS Interest Only (5) N/A N/A 16,714 115 (1,135) 15,694 3.74 % 10.20 % Total as of December 31, 2023 229,642 (82,605) 168,582 5,251 (11,012) 162,821 3.54 % 14.01 % (1) Equity residual investments with a zero coupon rate are excluded from this calculation. (2) As of December 31, 2024, the weighted average yields are presented based on the amortized cost of the underlying loans. As of December 31, 2023, the weighted average yields are presented based on the fair value of the underlying loans. The weighted average yield of the Company's real estate securities based on the fair value of the underlying securities as of December 31, 2024 was 12.11%. (3) Actual maturities may be shorter or longer than stated contractual maturities. Maturities are affected by prepayments of principal. (4) GCAT Non-Agency RMBS are securities issued under Gold Creek Asset Trust ("GCAT"), which is the TPG Angelo Gordon securitization shelf under which the Company or private funds under the management of TPG Angelo Gordon securitize loans. Refer to the "Unconsolidated variable interest entities" section below for additional details on these securities. (5) Interest Only have no principal balances and bear interest based on a notional balance. The notional balance is used solely to determine interest distributions on the interest only classes of securities. As of December 31, 2024, the notional balances for GCAT Non-Agency RMBS Interest Only, Non-Agency RMBS Interest Only and Agency RMBS Interest Only line items were $85.6 million, $242.0 million and $107.2 million, respectively. As of December 31, 2023, the notional value of the GCAT Non-Agency RMBS Interest Only, Non-Agency RMBS Interest Only and Agency RMBS Interest Only line items were $98.3 million, $128.8 million and $92.2 million, respectively. (6) As of December 31, 2024, there are Legacy WMC CMBS with an unpaid principal balance of $23.5 million and a fair value of $6.0 million which are on non-accrual or cost recovery status. (7) Legacy WMC Other securities include residual interests in asset-backed securities which have no principal balance. The following tables summarize the Company's real estate securities according to their projected weighted average life classifications as of December 31, 2024 and 2023 ($ in thousands). December 31, 2024 Non-Agency RMBS Legacy WMC CMBS Agency RMBS Weighted Average Life (1) Fair Value Amortized Fair Value Amortized Cost Fair Value Amortized Less than or equal to one year $ 2,983 $ 2,901 $ 14,731 $ 14,945 $ — $ — Greater than one year and less than or equal to five years 16,277 13,197 38,054 44,071 676 667 Greater than five years and less than or equal to ten years 71,588 75,990 — — 20,320 19,850 Greater than ten years 36,731 36,370 — — — — Total as of December 31, 2024 $ 127,579 $ 128,458 $ 52,785 $ 59,016 $ 20,996 $ 20,517 December 31, 2023 Non-Agency RMBS Legacy WMC CMBS Agency RMBS Legacy WMC Other Securities Weighted Average Life (1) Fair Value Amortized Fair Value Amortized Cost Fair Value Amortized Fair Value Amortized Cost Less than or equal to one year $ — $ — $ 15,015 $ 15,010 $ — $ — $ — $ — Greater than one year and less than or equal to five years 4,631 4,669 41,334 41,523 697 678 — — Greater than five years and less than or equal to ten years 38,792 40,539 — — 14,997 16,036 1,156 1,174 Greater than ten years 46,199 48,953 — — — — — — Total as of December 31, 2023 $ 89,622 $ 94,161 $ 56,349 $ 56,533 $ 15,694 $ 16,714 $ 1,156 $ 1,174 (1) This is based on projected life. Typically, actual maturities are shorter than stated contractual maturities. Maturities are affected by the contractual lives of the underlying mortgages, periodic payments of principal and prepayments of principal. In connection with the WMC acquisition in 2023, the Company acquired $48.2 million of Non-Agency RMBS, $56.3 million of CMBS, $1.2 million of Other Securities, and $0.7 million of Agency RMBS. For additional information on the WMC acquisition, refer to Note 1. The Company sold real estate securities during the years ended December 31, 2024 and 2023, as detailed below ($ in thousands). Number of Securities Proceeds Realized Gains Realized Losses Year ended December 31, 2024 Agency RMBS 6 $ 543,172 $ 10,172 $ — Non-Agency RMBS 16 61,679 3,352 (569) CMBS 1 1,531 — (62) Other Securities 1 763 — (227) Year ended December 31, 2023 Agency RMBS 5 $ 266,298 $ 391 $ (2,899) Non-Agency RMBS 6 20,058 950 — Unconsolidated variable interest entities GCAT Securitizations The Company's Non-Agency RMBS includes certain securities retained from a rated Non-QM Loan securitization the Company participated in alongside a private fund under the management of TPG Angelo Gordon and issued under the GCAT shelf. Upon evaluating its investment in the VIE, the Company determined it was not the primary beneficiary and, as a result, did not consolidate the securitization trust. The Company has a 40.9% interest in the retained subordinate tranches which represents its continuing involvement in the securitization trust. During 2023, the Company purchased non-risk retention bonds from Mortgage Acquisition Holding I LLC ("MATH"), an entity the Company invests in alongside private funds under the management of TPG Angelo Gordon. Through its 44.6% investment in MATH, the Company participated in rated Non-QM Loan securitizations issued under the GCAT shelf. The Company's Non-Agency RMBS includes the non-risk retention bonds from these securitizations acquired from MATH. Upon evaluating its investment in these VIEs, the Company determined it was not the primary beneficiary and, as a result, did not consolidate the securitization trusts sponsored by MATH. The Company has a 57.7% interest in the non-risk retention bonds recorded on its consolidated balance sheets and a 47.0% interest in the risk retention bonds through its investment in MATH which together represent its continuing involvement in the securitization trusts. See Note 10 for additional details on the MATH transaction. The following table summarizes the Company’s investment in GCAT unconsolidated VIEs and information regarding the residential mortgage loans transferred to the unconsolidated VIEs as of December 31, 2024 and 2023 (in thousands). December 31, 2024 December 31, 2023 Current Face Fair Value Current Face Fair Value Retained interest in unconsolidated VIEs GCAT Non-Agency Securities $ 43,794 $ 36,479 $ 43,794 $ 32,542 GCAT Non-Agency RMBS Interest Only (1) N/A 3,836 N/A 4,991 Total retained interest in unconsolidated VIEs (2) (3) $ 43,794 $ 40,315 $ 43,794 $ 37,533 Assets transferred to unconsolidated VIEs December 31, 2024 December 31, 2023 Total unpaid principal balance of loans outstanding (4) $ 386,029 $ 450,366 Weighted average coupon on loans outstanding 6.05 % 5.67 % Percent of unpaid principal balance greater than 90 days delinquent (5) 2.50 % 1.94 % (1) Interest Only have no principal balances and bear interest based on a notional balance. The notional balance is used solely to determine interest distributions on the interest only classes of securities. As of December 31, 2024 and 2023, the notional balances for GCAT Non-Agency RMBS Interest Only line item were $85.6 million and $98.3 million, respectively. (2) Maximum loss exposure from the Company’s involvement with unconsolidated VIEs pertains to the fair value of the securities retained from these VIEs. The Company has no obligation to provide any other explicit or implicit support to the securitization trust. (3) As of December 31, 2024 and 2023, the Company held securities exposed to the first loss of the securitization with a fair value $3.2 million and $4.1 million, respectively. (4) Represents the total balance of loans as of December 31, 2024 and 2023 that were contributed to the unconsolidated securitization trusts, inclusive of loans contributed by the Company and loans contributed by other parties (5) As of December 31, 2024, 1.30% of loans were 90+ days delinquent, 0.34% of loans were REO, and 0.86% of loans were in the process of foreclosure. As of December 31, 2023, 0.70% of loans were 90+ days delinquent and 1.24% loans were in the process of foreclosure. Co-Sponsored Securitizations The Company has entered into co-sponsorship agreements with an unrelated third party whereby a wholly owned subsidiary of the Company acted as a sponsor of rated securitizations within the meaning of the U.S. credit risk retention rules while the securitizations were issued under the third party’s securitization shelf. As the co-sponsor, the Company retained an "eligible vertical interest" to comply with risk retention rules which consists of at least 5% of each class of securities issued in the securitizations. The remaining tranches were sold to third parties and certain private funds under the management of TPG Angelo Gordon or retained by the Company. Upon evaluating its investment in the VIEs, the Company determined it was not the primary beneficiary and, as a result, did not consolidate the securitization trusts. The Company's retained tranches, which represent its continuing involvement in the securitization trust, are included in the Non-Agency RMBS line item. The below table details the transactions where the Company has acted as a co-sponsor ($ in thousands). Date of Securitization Collateral Type Unpaid Principal Balance of Collateral (1) Fair Value Retained (1) June 20, 2024 Agency-Eligible Loans $ 369,183 $ 18,051 September 19, 2024 Agency-Eligible Loans 360,722 51,047 (1) As of the date of the securitization. During the year ended December 31, 2024, the Company sold Non-Agency RMBS from the Co-Sponsored Securitizations for proceeds of $20.3 million. The following table summarizes the Company’s investment in Co-Sponsored unconsolidated VIEs and information regarding the residential mortgage loans transferred to the Company’s unconsolidated VIEs as of December 31, 2024 (in thousands). December 31, 2024 Current Face Fair Value Retained interest in unconsolidated VIEs Non-Agency Securities $ 48,598 $ 47,334 Non-Agency RMBS Interest Only (1) N/A 855 Total retained interest in unconsolidated VIEs (2) (3) $ 48,598 $ 48,189 Assets transferred to unconsolidated VIEs December 31, 2024 Total unpaid principal balance of loans outstanding (4) $ 695,007 Weighted average coupon on loans outstanding 7.29 % Percent of unpaid principal balance greater than 90 days delinquent (5) 0.05 % (1) Interest Only have no principal balances and bear interest based on a notional balance. The notional balance is used solely to determine interest distributions on the interest only classes of securities. As of December 31, 2024, the notional balances for Non-Agency RMBS Interest Only line item was $50.4 million. (2) Maximum loss exposure from the Company’s involvement with unconsolidated VIEs pertains to the fair value of the securities retained from these VIEs. The Company has no obligation to provide any other explicit or implicit support to the securitization trust. (3) As of December 31, 2024, the Company held securities exposed to the first loss of the securitization with a fair value of $3.3 million. (4) Represents the total balance of loans as of December 31, 2024 that were contributed to the unconsolidated securitization trusts, inclusive of loans contributed by the Company and loans contributed by other parties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instruments is determined in accordance with the provisions of ASC 820, "Fair Value Measurements and Disclosures." When possible, the Company determines fair value using third-party data sources. ASC 820 establishes a hierarchy that prioritizes the inputs to valuation techniques. Level 1 inputs are observable inputs that reflect quoted prices for identical assets or liabilities in active markets. Level 2 inputs are observable inputs other than quoted prices and may include quoted prices for similar assets and liabilities in active markets. Level 3 inputs are significant unobservable inputs. In situations where quoted prices or observable inputs are unavailable (for example, when there is little or no market activity for an investment at the end of the period), unobservable inputs may be used and reflect the Company’s assumptions about the factors that market participants would use in pricing an asset or liability, and would be based on the best information available. In certain cases, inputs used to measure fair value fall into different levels of the fair value hierarchy. In such cases, the level at which the fair value measurement falls is determined based on the lowest level input that is significant to the fair value measurement. The following tables present the Company’s financial instruments measured at fair value on a recurring basis as of December 31, 2024 and 2023 (in thousands). Fair Value as of December 31, 2024 Level 1 Level 2 Level 3 Total Assets: Securitized residential mortgage loans $ — $ — $ 6,197,678 $ 6,197,678 Residential mortgage loans — 1,829 218,388 220,217 Legacy WMC Commercial loans — — 67,005 67,005 Non-Agency RMBS — 12,046 115,533 127,579 Legacy WMC CMBS — 52,785 — 52,785 Agency RMBS — 20,996 — 20,996 Derivative assets (1) — 11,414 204 11,618 Cash equivalents (2) 117,979 — — 117,979 AG Arc (3) — — 30,778 30,778 Total Assets Measured at Fair Value $ 117,979 $ 99,070 $ 6,629,586 $ 6,846,635 Liabilities: Securitized debt $ — $ — $ (5,491,967) $ (5,491,967) Derivative liabilities (1) — (38) (336) (374) Total Liabilities Measured at Fair Value $ — $ (38) $ (5,492,303) $ (5,492,341) Fair value as of December 31, 2023 Level 1 Level 2 Level 3 Total Assets: Securitized residential mortgage loans $ — $ — $ 5,358,281 $ 5,358,281 Residential mortgage loans — 777 316,854 317,631 Legacy WMC Commercial loans — — 66,303 66,303 Non-Agency RMBS — 52,089 37,533 89,622 Legacy WMC CMBS — 50,553 5,796 56,349 Legacy WMC Other Securities — — 1,156 1,156 Agency RMBS — 15,694 — 15,694 Derivative assets (1) — 9,433 1,172 10,605 Cash equivalents (2) 95,749 — — 95,749 AG Arc (3) — — 33,574 33,574 Total Assets Measured at Fair Value $ 95,749 $ 128,546 $ 5,820,669 $ 6,044,964 Liabilities: Securitized debt $ — $ — $ (4,711,623) $ (4,711,623) Derivative liabilities (1) — (7,783) (7) (7,790) Total Liabilities Measured at Fair Value $ — $ (7,783) $ (4,711,630) $ (4,719,413) (1) As of December 31, 2024, the Company applied a reduction in fair value of $11.4 million and $35.0 thousand to its interest rate swap assets and liabilities, respectively, related to variation margin with a corresponding increase or decrease in restricted cash. As of December 31, 2023, the Company applied a reduction in fair value of $9.3 million and $7.7 million to its interest rate swap assets and liabilities, respectively, related to variation margin with a corresponding increase or decrease in restricted cash. Derivative assets and liabilities are included in the "Other assets" and "Other liabilities" line items on the consolidated balance sheets, respectively. Refer to Note 7 for more information on the Company's derivatives. (2) The Company classifies highly liquid investments with original maturities of three months or less from the date of purchase as cash equivalents. Cash equivalents may include cash invested in money market funds and are carried at cost, which approximates fair value. (3)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The valuation of the Company’s residential mortgage loans, securitized debt relating to the Non-Agency VIEs and RPL/NPL VIEs, commercial loans, certain securities, and forward purchase commitments is determined by the Manager using third-party pricing services where available, valuation analyses from third-party pricing service providers, or model-based pricing. Third-party pricing service providers conduct independent valuation analyses based on a review of source documents, available market data, and comparable investments. The analyses provided by valuation service providers are reviewed and considered by the Manager. The evaluation considers the underlying characteristics of each loan, which are observable inputs, including: coupon, maturity date, loan age, reset date, collateral type, periodic and life cap, geography, and historical prepayment speeds. The Company also considers loan servicing data, as available, forward interest rates, general economic conditions, home price index forecasts, and valuations of the underlying properties. The variables considered most significant to the determination of the fair value of the Company's residential mortgage loans, securitized debt, commercial loans, certain securities, and forward purchase commitments include market-implied discount rates, projections of default rates, delinquency rates, prepayment rates, loss severity, loan-to-value ratios, recovery rates, reperformance rates, timeline to liquidation, and, for forward purchase commitments, pull-through rates. The Company and third-party pricing service providers use loan level data and macro-economic inputs to generate loss adjusted cash flows and other information in determining the fair value. Because of the inherent uncertainty of such valuation, the fair value established for mortgage loans, securitized debt, commercial loans, certain securities, and forward purchase commitments held by the Company may differ from the fair value that would have been established if a ready market existed for these mortgage loans. Fair values for the Company’s securities and derivatives may be based upon prices obtained from third-party pricing services or broker quotations. The valuation methodology of the Company’s third-party pricing services incorporates commonly used market pricing methods, including a spread measurement to various indices,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The Company's investment in Arc Home is evaluated on a periodic basis using a market approach. In applying the market approach, fair value is determined by multiplying Arc Home's book value by a relevant valuation multiple observed based on a range of comparable public entities or transactions, adjusted by management as appropriate for differences between the investment and the referenced comparables. The evaluation also considers the underlying financial performance of Arc Home, general economic conditions, and relevant trends within the mortgage banking industry. Changes in the market environment and other events that may occur over the life of these investments may cause the gains or losses ultimately realized to be different than the valuations currently estimated. The significant unobservable inputs used in the fair value measurement of the Company’s loans and securities are yields,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he significant unobservable input used in the fair value measurement of the Company’s investment in Arc Home is the book value multiple. Significant increases (decreases) in the multiple applied would result in a significantly higher (lower) fair value measurement. The Company did not have any transfers of assets or liabilities between Levels 1 and 2 of the fair value hierarchy during the years ended December 31, 2024 and 2023. The Company transferred $1.6 million of residential mortgage loans and $5.8 million of CMBS from Level 3 to Level 2 of the fair value hierarchy during the year ended December 31, 2024. The Company did not have any transfers from Level 2 to Level 3 of the fair value hierarchy during the year ended December 31, 2024. The Company did not have any transfers during the year ended December 31, 2023.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The following tables present additional information about the Company’s assets and liabilities which are measured at fair value on a recurring basis for which the Company has utilized Level 3 inputs to determine fair value (in thousands). Year Ended December 31, 2024 Residential Legacy WMC Commercial Loans Non-Agency Legacy WMC CMBS Legacy WMC Other Securities Derivative Assets (2) AG Arc Securitized Derivative Liabilities (2) Beginning balance $ 5,675,135 $ 66,303 $ 37,533 $ 5,796 $ 1,156 $ 1,172 $ 33,574 $ (4,711,623) $ (7) Transfers (3): Transfers out of level 3 (1,629) — — (5,796) — — — — — Purchases 1,746,012 — 95,395 — — — — — — Issuances of Securitized Debt — — — — — — — (1,372,097) — Capital distributions — — — — — — (5,042) — — Proceeds from sales or settlements (355,229) — (20,289) — (762) (2,739) — — 1,379 Principal repayments (710,639) — (1,847) — — — — 657,092 — Principal funding 2,070 — — — — — — — — Included in net income: Net premium and discount amortization (4) 14,839 434 17 — (185) — — (30,310) — Net realized gain/(loss) 6,352 — (87) — (227) 2,739 — — (1,379) Net unrealized gain/(loss) 42,253 268 4,811 — 18 (968) — (35,029) (329) Equity in earnings/(loss) from affiliates — — — — — — 2,246 — — Other (5) (3,098) — — — — — — — — Ending Balance $ 6,416,066 $ 67,005 $ 115,533 $ — $ — $ 204 $ 30,778 $ (5,491,967) $ (336) Change in unrealized appreciation/(depreciation) for level 3 assets/liabilities still held as of December 31, 2024: Net premium and discount amortization (4) 14,753 434 17 — — — — (30,310) — Net unrealized gain/(loss) 41,011 268 4,811 — — 204 — (35,029) (336) Equity in earnings/(loss) from affiliates — — — — — — 2,246 — — Year Ended December 31, 2023 Residential Legacy WMC Commercial Loans Non-Agency Legacy WMC CMBS Legacy WMC Other Securities Derivative Assets (2) AG Arc Securitized Derivative Liabilities (2) Beginning balance $ 4,127,843 $ — $ 14,917 $ — $ — $ 98 $ 39,680 $ (3,262,352) $ (9) Purchases 1,228,800 — 4,825 — — — — — — Transfers from MATH (6) — — 16,408 — — — — — — Assets acquired/liabilities assumed from WMC 977,827 78,459 — 5,588 1,159 — — (837,317) — Issuances of Securitized Debt — — — — — — — (874,407) — Capital distributions — — — — — — (626) — — Proceeds from sales or settlements (417,909) — — — — (5,289) — — 4,293 Principal repayments (342,996) (12,250) — — — — — 364,920 — Included in net income: Net premium and discount amortization (4) 3,631 (1) (217) 60 15 — — (13,098) — Net realized gain/(loss) (11,937) — — — — 5,289 — — (4,293) Net unrealized gain/(loss) 111,642 95 1,600 148 (18) 1,074 — (89,369) 2 Equity in earnings/(loss) from affiliates — — — — — — (5,480) — — Other (5) (1,766) — — — — — — — — Ending Balance $ 5,675,135 $ 66,303 $ 37,533 $ 5,796 $ 1,156 $ 1,172 $ 33,574 $ (4,711,623) $ (7) Change in unrealized appreciation/(depreciation) for level 3 assets/liabilities still held as of December 31, 2023: Net premium and discount amortization (4) 2,857 (1) (217) 60 15 — — (13,098) — Net unrealized gain/(loss) 101,037 95 1,600 148 (18) 1,172 — (87,578) (7) Equity in earnings/(loss) from affiliates — — — — — — (5,480) — — (1) Includes Securitized residential mortgage loans. (2) Derivative assets and derivative liabilities are included in the "Other assets" and "Other liabilities" lines, respectively, on the consolidated balance sheets. (3) Transfers are assumed to occur at the beginning of the period. (4) Included in the "Interest income" and "Interest expense" line items on the consolidated statement of operations for assets and liabilities, respectively. (5) Includes transfers of residential mortgage loans to real estate owned as well as activity related to advances. (6) Refer to "MATH Transaction" in Note 10 for additional information. The following table presents a summary of quantitative information about the significant unobservable inputs used in the fair value measurement of investments for which the Company has utilized Level 3 inputs to determine fair value as of December 31, 2024 and 2023 ($ in thousands). December 31, 2024 December 31, 2023 Valuation Technique Unobservable Input Fair Value Range Fair Value Range Securitized Residential Mortgage Loans Yield 5.75% - 11.18% (6.26%) 5.67% - 9.47% (6.23%) Discounted Cash Flow Projected Collateral Prepayments $ 6,197,678 4.95% - 14.48% (8.87%) $ 5,358,281 3.02% - 10.47% (4.72%) Projected Collateral Losses 0.00% - 2.02% (0.08%) 0.02% - 1.88% (0.16%) Projected Collateral Severities -19.30% - 26.00% (19.34%) -13.44% - 26.00% (17.38%) Residential Mortgage Loans Yield 6.44% - 15.63% (7.76%) 6.13% - 18.75% (6.64%) Discounted Cash Flow Projected Collateral Prepayments $ 218,388 1.29% - 32.03% (17.65%) $ 316,854 3.89% - 34.35% (24.88%) Projected Collateral Losses 0.00% - 26.56% (1.00%) 0.00% - 12.72% (0.15%) Projected Collateral Severities -25.96% - 25.00% (16.59%) -38.75% - 44.01% (9.62%) Legacy WMC Commercial Loans Yield 8.06% - 9.63% (9.11%) 8.16% - 10.13% (9.47%) Discounted Cash Flow Credit Spread $ 67,005 377 bps - 512 bps (467 bps) $ 66,303 377 bps - 556 bps (496 bps) Recovery Percentage (2) 100.00% - 100.00% (100.00%) 100.00% - 100.00% (100.00%) Loan-to-Value 42.50% - 77.22% (63.69%) 42.50% - 77.22% (63.61%) Non-Agency RMBS Yield 5.86% - 25.00% (7.90%) 6.23% - 14.00% (9.70%) Discounted Cash Flow Projected Collateral Prepayments $ 115,533 7.37% - 14.50% (11.46%) $ 37,533 4.55% - 5.26% (4.93%) Projected Collateral Losses 0.00% - 0.18% (0.04%) 0.17% - 0.28% (0.25%) Projected Collateral Severities 10.00% - 25.00% (18.17%) 10.00% - 10.00% (10.00%) Legacy WMC CMBS Consensus Pricing Offered Quotes $ — N/A $ 5,796 55.20 - 55.20 (55.20) Legacy WMC Other Securities Consensus Pricing Offered Quotes $ — N/A $ 1,156 6,821.32 - 6,821.32 (6,821.32) Derivative Assets (3) Yield 6.59% - 7.70% (6.72%) 6.29% - 8.32% (6.81%) Discounted Cash Flow Projected Collateral Prepayments $ 204 11.52% - 25.78% (19.09%) $ 1,172 18.20% - 33.78% (27.00%) Projected Collateral Losses 0.02% - 2.73% (0.71%) 0.00% - 0.82% (0.14%) Projected Collateral Severities 10.00% - 10.00% (10.00%) 10.00% - 10.00% (10.00%) Pull Through Percentages 65.00% - 100.00% (89.33%) 60.00% - 100.00% (92.21%) AG Arc Comparable Multiple Book Value Multiple $ 30,778 0.95x - 0.95x (0.95x) $ 33,574 0.89x - 0.89x (0.89x) Securitized Debt Yield 5.11% - 25.00% (5.86%) 4.92% - 15.00% (5.72%) Discounted Cash Flow Projected Collateral Prepayments $ (5,491,967) 4.95% - 14.48% (8.85%) $ (4,711,623) 3.02% - 10.47% (4.66%) Projected Collateral Losses 0.00% - 0.50% (0.07%) 0.02% - 0.40% (0.15%) Projected Collateral Severities 10.00% - 26.00% (19.63%) 3.71% - 26.00% (17.76%) Derivative Liabilities (3) Yield 6.58% - 6.96% (6.67%) 6.47% - 7.00% (6.51%) Discounted Cash Flow Projected Collateral Prepayments $ (336) 9.00% - 26.94% (18.34%) $ (7) 27.36% - 34.44% (34.30%) Projected Collateral Losses 0.01% - 1.36% (0.17%) 0.00% - 0.02% (0.00%) Projected Collateral Severities 10.00% - 10.00% (10.00%) 10.00% - 10.00% (10.00%) Pull Through Percentages 65.00% - 100.00% (90.48%) 60.00% - 100.00% (99.22%) (1) Amounts are weighted based on fair value. (2) Represents the proportion of the principal expected to be collected relative to the loan balances as of December 31, 2024 and 2023. (3) Derivative assets and derivative liabilities are included in the "Other assets" and "Other liabilities" line items, respectively, on the consolidated balance sheets. Other Fair Value Disclosures Short-term financing arrangements The fair value of certain of the Company's financing arrangements approximates the carrying value due to the floating interest rates that are based on an index plus a spread, which is typically consistent with those demanded in the market, and the short-term maturities of generally one year or less. These financing agreements are classified as Level 2. Legacy WMC Convertible Notes and fixed-rate long-term financing arrangements The following table presents the carrying value and estimated fair value of the Company's Legacy WMC Convertible Notes, Senior Unsecured Notes and fixed-rate financing arrangements with contractual maturities of greater than one year as of December 31, 2024 and 2023 (in thousands). The fair value of the Company's Legacy WMC Convertibles Notes and Senior Unsecured Notes may be based upon prices obtained from third-party pricing services or broker quotations and are classified as Level 2. The fair value of the Company's fixed-rate long-term financing arrangements may be based on a discounted cash flow valuation approach using valuation analyses of the underlying collateral sourced from third-party pricing service providers and is classified as Level 3. December 31, 2024 December 31, 2023 Carrying Value (1) Estimated Fair Value Carrying Value (1) Estimated Fair Value Legacy WMC Convertible Notes (2) $ — $ — $ 85,266 $ 84,525 Senior Unsecured Notes 95,721 100,715 — — Financing arrangements 50,122 50,711 62,972 63,175 (1) The convertible senior unsecured notes and fixed-rate long-term financing arrangements are recorded at amortized cost in the Company's consolidated balance sheets.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t>
        </is>
      </c>
      <c r="B1" s="2" t="inlineStr">
        <is>
          <t>12 Months Ended</t>
        </is>
      </c>
    </row>
    <row r="2">
      <c r="B2" s="2" t="inlineStr">
        <is>
          <t>Dec. 31, 2024</t>
        </is>
      </c>
    </row>
    <row r="3">
      <c r="A3" s="3" t="inlineStr">
        <is>
          <t>Disclosure of Repurchase Agreements [Abstract]</t>
        </is>
      </c>
      <c r="B3" s="4" t="inlineStr">
        <is>
          <t xml:space="preserve"> </t>
        </is>
      </c>
    </row>
    <row r="4">
      <c r="A4" s="4" t="inlineStr">
        <is>
          <t>Financing</t>
        </is>
      </c>
      <c r="B4" s="4" t="inlineStr">
        <is>
          <t>Financing The following table presents a summary of the Company's financing as of December 31, 2024 and 2023 ($ in thousands). December 31, 2024 December 31, 2023 Weighted Average Collateral Fair Value (1)(2) Current Face Carrying Value Stated Maturity Funding Cost Life (Years) Carrying Value Financing Arrangements by Asset Type Securitized Residential Mortgage Loans (3) Non-Agency Loans (4) $ 370,103 $ 370,913 Jan - July 2025 6.47 % 0.16 $ 654,320 $ 301,205 Re- and Non-Performing Loans 31,798 31,798 Feb - Mar 2025 6.54 % 0.18 50,974 44,928 Residential Mortgage Loans (5) Agency-Eligible Loans 95,688 95,688 July 2025 6.19 % 0.57 102,145 200,617 Home Equity Loans (4) 87,440 87,440 June 2025 6.92 % 0.44 103,962 — Non-Agency Loans 7,615 7,615 Apr - June 2025 6.46 % 0.16 9,666 77,345 Legacy WMC Commercial Loans (4) 47,222 47,222 Mar 2025 7.49 % 0.23 67,005 48,032 Non-Agency RMBS 78,978 78,978 Jan - May 2025 5.58 % 0.09 109,881 51,251 Legacy WMC CMBS 20,416 20,416 Feb 2025 6.30 % 0.12 52,752 31,620 Agency RMBS 2,038 2,038 Jan 2025 5.33 % 0.05 2,760 12,594 Total Financing Arrangements $ 741,298 $ 742,108 6.45 % 0.24 $ 1,153,465 $ 767,592 Securitized debt, at fair value (6)(7) Non-Agency Loans (8) $ 5,779,890 $ 5,391,413 N/A 5.17 % 6.05 N/A $ 4,597,490 Re- and Non-Performing Loans 110,931 100,554 N/A 3.34 % 3.59 N/A 114,133 Total Securitized Debt $ 5,890,821 $ 5,491,967 5.14 % 6.01 N/A $ 4,711,623 Legacy WMC Convertible Notes $ — $ — N/A N/A N/A N/A $ 85,266 Senior Unsecured Notes February 2029 Senior Unsecured Notes 34,500 33,028 Feb 2029 10.79 % 4.22 N/A $ — May 2029 Senior Unsecured Notes 65,000 62,693 May 2029 10.52 % 4.48 N/A — Total Senior Unsecured Notes $ 99,500 $ 95,721 10.61 % 4.39 N/A $ — Total Financing $ 6,731,619 $ 6,329,796 5.38 % 5.45 $ 1,153,465 $ 5,564,481 (1) The Company also had $10.6 million and $1.7 million of cash pledged under repurchase agreements as of December 31, 2024 and 2023, respectively. (2) Under the terms of the Company’s financing agreements, the Company's financing counterparties may, in certain cases, sell or re-hypothecate the pledged collateral. (3) Amounts pledged as collateral under Securitized residential mortgage loans include certain of the Company's retained interests in securitizations. Refer to Note 3 for more information on the Non-Agency VIEs and RPL/NPL VIEs. (4) As of December 31, 2024, the weighted average stated rate on the financing arrangements on the Company's Securitized Non-Agency Loans, Home Equity Loans, and Legacy WMC Commercial Loans was 6.87%, 6.78%, and 7.13%, respectively. (5) The Company's Residential mortgage loan financing arrangements include a maximum uncommitted borrowing capacity of $1.8 billion on facilities used to finance Non-Agency, Agency-Eligible Loans, and Home Equity Loans. (6) The holders of the securitized debt have no recourse to the general credit of the Company. The Company has no obligation to provide any other explicit or implicit support to the Non-Agency VIEs and RPL/NPL VIEs. (7) As of December 31, 2024, the weighted average funding costs are presented based on the amortized cost of the underlying securities. As of December 31, 2023, the weighted average funding costs are presented based on the fair value of the underlying securities. The weighted average funding cost of the Company's securitized debt based on the fair value of the underlying securities as of December 31, 2024 was 5.25%. (8) The current face on the Company's Securitized debt in the Company's Non-Agency VIEs excludes interest only classes which have no principal balances and bear interest based on a notional balance. The notional balance is used solely to determine interest distributions on the interest only classes of securities. As of December 31, 2024, the notional balance on interest only classes of Securitized debt was $1.2 billion. In connection with the WMC acquisition in 2023, the Company assumed $171.2 million of financing arrangements, $837.3 million of securitized debt, and $85.2 million of Legacy WMC Convertible Notes. For additional information on the WMC acquisition, refer to Note 1. Legacy WMC Convertible Notes In connection with the WMC acquisition, the Merger Sub assumed, and the Company guaranteed, $86.25 million aggregate principal amount of Legacy WMC Convertible Notes. The Legacy WMC Convertible Notes had an interest rate of 6.75% and interest was paid semiannually. During the year ended December 31, 2024, the Company repurchased $7.1 million of principal amount of its outstanding Legacy WMC Convertible Notes. The Company paid off the remaining principal amount outstanding of the Legacy WMC Convertible Notes at maturity in September 2024. The below table details the total interest expense incurred on the Legacy WMC Convertible Notes during the years ended December 31, 2024 and 2023 (in thousands). Years Ended December 31, 2024 December 31, 2023 Coupon interest expense $ 3,805 $ 404 Amortization expense 912 94 Total interest expense $ 4,717 $ 498 Senior Unsecured Notes The Company’s Senior Unsecured Notes consist of $34.5 million principal amount 9.500% Senior Notes due February 2029 ("February 2029 Senior Unsecured Notes") and $65.0 million principal amount 9.500% Senior Notes due May 2029 ("May 2029 Senior Unsecured Notes" and together with the February 2029 Senior Unsecured Notes, the "Senior Unsecured Notes"). The February 2029 Senior Unsecured Notes were issued on January 26, 2024 in a public offering for net proceeds of approximately $32.8 million and the May 2029 Senior Unsecured Notes were issued on May 15, 2024 in a public offering for net proceeds of approximately $62.4 million. The below table provides a summary of the Senior Unsecured Notes as of December 31, 2024 ($ in thousands). Principal Amount (1) Carrying Value First Pay Date Maturity Redemption Date (3) Rate (4) February 2029 Senior Unsecured Notes $ 34,500 $ 33,028 May 15, 2024 February 15, 2029 February 15, 2026 9.500 % May 2029 Senior Unsecured Notes 65,000 62,693 August 15, 2024 May 15, 2029 May 15, 2026 9.500 % (1) The Senior Unsecured Notes were issued at 100% of the principal amount. (2) The Company has the option to redeem the Senior Unsecured Notes earlier than the maturity date. (3) The Company may redeem the Senior Unsecured Notes in whole or in part at any time or from time to time at the Company’s option on or after the redemption date, upon not less than 30 days written notice to holders prior to the redemption date, at a redemption price equal to 100% of the outstanding principal amount of the Senior Unsecured Notes to be redeemed plus accrued and unpaid interest to, but excluding, the redemption date. (4) The Senior Unsecured Notes bear interest at a rate equal to 9.500% per year, payable in cash quarterly in arrears on February 15, May 15, August 15 and November 15 of each year, beginning on the applicable first pay date. The below table details the total interest expense incurred on the Senior Unsecured Notes during the year ended December 31, 2024 (in thousands). There was no interest expense incurred during the year ended December 31, 2023 as the Senior Unsecured Notes were issued during 2024. December 31, 2024 Coupon interest expense $ 6,926 Amortization expense 504 Total interest expense $ 7,430 Contractual maturities The following table allocates the current face of the Company's borrowings under financing arrangements and the Senior Unsecured Notes as of December 31, 2024 by contractual maturity (in thousands). Securitized debt is excluded from the below table as it does not have a contractual maturity. Within 30 Days Over 30 Days to 3 Months Over 3 Months to 12 Months Over 12 Months Total Financing Arrangements by Asset Type Securitized Residential Mortgage Loans Non-Agency Loans $ 245,874 $ 42,229 $ 82,000 $ — $ 370,103 Re- and Non-Performing Loans — 31,798 — — 31,798 Residential Mortgage Loans Agency-Eligible Loans — — 95,688 — 95,688 Home Equity Loans — — 87,440 — 87,440 Non-Agency Loans — — 7,615 — 7,615 Legacy WMC Commercial Loans — 47,222 — — 47,222 Non-Agency RMBS 56,294 20,118 2,566 — 78,978 Legacy WMC CMBS — 20,416 — — 20,416 Agency RMBS 2,038 — — — 2,038 Total Financing Arrangements $ 304,206 $ 161,783 $ 275,309 $ — $ 741,298 Senior Unsecured Notes February 2029 Senior Unsecured Notes $ — $ — $ — $ 34,500 $ 34,500 May 2029 Senior Unsecured Notes — — — 65,000 65,000 Total Senior Unsecured Notes $ — $ — $ — $ 99,500 $ 99,500 Counterparties The Company had outstanding financing arrangements with six and seven counterparties as of December 31, 2024 and 2023, respectively. The following table presents information as of December 31, 2024 and 2023 with respect to each counterparty that provides the Company with financing for which the Company had greater than 5% of its stockholders’ equity at risk, excluding stockholders’ equity at risk under financing through affiliated entities ($ in thousands). December 31, 2024 December 31, 2023 Counterparty Stockholders' Equity Weighted Average Percentage of Stockholders' Equity Weighted Average Percentage of BofA Securities, Inc $ 135,141 82 25.0 % $ 131,128 236 24.8 % Goldman Sachs Bank USA 92,220 118 17.1 % 73,893 9 14.0 % Barclays Capital Inc. 75,516 20 14.0 % 81,047 85 15.3 % JP Morgan Securities, LLC (1) (1) (1) 46,642 134 8.8 % Various (2) 81,855 211 15.2 % 69,637 577 13.2 % (1) As of December 31, 2024, the Company had less than 5% of its equity at risk under financing arrangements with JP Morgan Securities, LLC. (2) Certain retained interests in securitizations are held in WMC RR 2023-1 Trust, a wholly owned subsidiary of the Company. WMC RR 2023-1 Trust issued certificates which were sold to various third-party investors. Financial Covenants The Company’s financing arrangements generally include customary representations, warranties, and covenants, but may also contain more restrictive supplemental terms and conditions. Although specific to each financing arrangement, typical supplemental terms include requirements of minimum equity and liquidity, leverage ratios, and performance triggers. In addition, some of the financing arrangements contain cross default features, whereby default under an agreement with one lender simultaneously causes default under agreements with other lenders. To the extent that the Company fails to comply with the covenants contained in these financing arrangements or is otherwise found to be in default under the terms of such agreements, the counterparty has the right to accelerate amounts due under the associated agreement. Financings pursuant to financing arrangements are generally recourse to the Company. As of December 31, 2024, the Company is in compliance with all of its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assets and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Other assets and liabilities</t>
        </is>
      </c>
      <c r="B4" s="4" t="inlineStr">
        <is>
          <t>Other assets and liabilities The following table details certain information related to the Company's "Other assets" and "Other liabilities" line items on its consolidated balance sheets as of December 31, 2024 and 2023 (in thousands). December 31, 2024 December 31, 2023 Other assets Interest receivable $ 34,930 $ 30,315 Real estate owned 3,537 5,644 Derivative assets, at fair value 204 1,321 Other assets 3,269 3,187 Due from broker — 249 Total Other assets $ 41,940 $ 40,716 Other liabilities Due to affiliates (1) $ 4,275 $ 3,252 Interest payable 28,294 23,715 Derivative liabilities, at fair value 340 70 Accrued expenses 1,698 4,874 Due to broker 48 196 Total Other liabilities $ 34,758 $ 32,107 (1) Refer to Note 10 for more information. Derivatives The following table presents information related to the Company's derivatives and other instruments and their balance sheet location as of December 31, 2024 and 2023 (in thousands). Balance Sheet Location December 31, 2024 December 31, 2023 Derivatives and Other Instruments (1) Notional Fair Value Notional Fair Value Pay Fix/Receive Float Interest Rate Swap Agreements (2) (3) Other assets $ 337,550 $ — $ 165,000 $ 149 Pay Fix/Receive Float Interest Rate Swap Agreements (2) (3) Other liabilities 5,000 (4) 338,000 — Short TBAs Other liabilities — — 9,000 (63) Forward Purchase Commitments Other assets 30,581 204 70,145 1,172 Forward Purchase Commitments Other liabilities 35,398 (336) 2,566 (7) (1) As of December 31, 2024 and 2023, no derivatives held by the Company were designated as hedges for accounting purposes. (2) As of December 31, 2024, the Company applied a reduction in fair value of $11.4 million and $35.0 thousand to its interest rate swap assets and liabilities, respectively, related to variation margin with a corresponding increase or decrease in restricted cash. As of December 31, 2023, the Company applied a reduction in fair value of $9.3 million and $7.7 million to its interest rate swap assets and liabilities, respectively, related to variation margin with a corresponding increase or decrease in restricted cash. (3) As of December 31, 2024, the Company's pay fix/receive float interest rate swaps had a weighted average pay-fixed rate of 3.48%, a weighted average receive-variable rate of 4.49%, and a weighted average years to maturity of 4.86 years. As of December 31, 2023, the Company's pay fix/receive float interest rate swaps had a weighted average pay-fixed rate of 3.65%, a weighted average receive-variable rate of 5.38%, and a weighted average years to maturity of 4.01 years. Derivative and other instruments eligible for offset are presented gross on the consolidated balance sheets as of December 31, 2024 and 2023, if applicable. The Company has not offset or netted any derivatives or other instruments with any financial instruments or cash collateral posted or received.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must post collateral. As of December 31, 2024, the Company's restricted cash balance included $9.3 million of collateral related to certain derivatives, of which $0.7 million represents cash collateral posted by the Company and $8.6 million represents amounts related to variation margin. As of December 31, 2023, the Company's restricted cash balance included $12.3 million of collateral related to certain derivatives, of which $10.7 million represents cash collateral posted by the Company and $1.6 million represents amounts related to variation margin. The following table summarizes total income related to derivatives and other instruments for the years ended December 31, 2024 and 2023 (in thousands). Years Ended December 31, 2024 December 31, 2023 Included within Net interest component of interest rate swaps Interest Rate Swaps $ 7,617 $ 6,680 Included within Net unrealized gain/(loss) Interest Rate Swaps 11,977 (24,828) Short TBAs 63 (713) Forward Purchase Commitments (1,298) 1,076 10,742 (24,465) Included within Net realized gain/(loss) Interest Rate Swaps (22,265) 20,403 Long TBAs — 5 Short TBAs 24 (70) Forward Purchase Commitments 1,360 996 (20,881) 21,334 Total income/(loss) $ (2,522) $ 3,549 Derivative activity The following table present information about the Company’s derivatives for the years ended December 31, 2024 and 2023 (in thousands). Beginning Additions (1) Settlement, Termination, or Expiration (2) Ending Derivative Derivative Year Ended December 31, 2024 Short TBAs (9,000) (121,000) 130,000 — — — Interest Rate Swaps 503,000 1,067,300 (1,227,750) 342,550 — (4) Year Ended December 31, 2023 Long TBAs $ — $ 10,000 $ (10,000) $ — $ — $ — Short TBAs (3) (40,000) (69,000) 100,000 (9,000) — (63) Interest Rate Swaps 335,000 1,197,000 (1,029,000) 503,000 149 — (1) For the year ended December 31, 2023, interest rate swap additions include interest rate swaps with a notional balance of $82.0 million acquired in the WMC acquisition. (2) Includes $60.0 million of interest rate swaps that matured during the year ended December 31, 2024. (3) As of December 31, 2023, the Company recorded a receivable from broker of $9.2 million and a fair value of $(9.2) million related to its short TB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a reconciliation of the earnings and shares used in calculating basic and diluted earnings per share for the years ended December 31, 2024 and 2023 (in thousands, except per share data). Years Ended December 31, 2024 December 31, 2023 Numerator: Net Income/(Loss) $ 55,737 $ 53,784 Dividends on preferred stock (19,353) (18,344) Net Income/(Loss) Available to Common Stockholders $ 36,384 $ 35,440 Denominator: Basic weighted average common shares outstanding 29,487 21,095 Diluted weighted average common shares outstanding 29,514 21,097 Earnings/(Loss) Per Share Basic $ 1.23 $ 1.68 Diluted $ 1.23 $ 1.68 Dividends The following tables detail the Company's common stock dividends declared during the years ended December 31, 2024 and 2023. Year Ended December 31, 2024 Year Ended December 31, 2023 Declaration Date Record Date Payment Date Cash Dividend Per Share Declaration Date Record Date Payment Date Cash Dividend Per Share 3/15/2024 3/29/2024 4/30/2024 $ 0.18 3/15/2023 3/31/2023 4/28/2023 $ 0.18 6/13/2024 6/28/2024 7/31/2024 0.19 6/15/2023 6/30/2023 7/31/2023 0.18 9/16/2024 9/30/2024 10/31/2024 0.19 9/15/2023 9/29/2023 10/31/2023 0.18 12/16/2024 12/31/2024 1/31/2025 0.19 10/24/2023 11/3/2023 11/8/2023 0.08 11/20/2023 11/30/2023 1/2/2024 0.05 12/15/2023 12/29/2023 1/31/2024 0.05 Total $ 0.75 Total $ 0.72 The following tables detail the Company's preferred stock dividends declared and paid during the years ended December 31, 2024 and 2023. 2024 Cash Dividend Per Share Declaration Date Record Date Payment Date 8.25% Series A 8.00% Series B 8.000% Series C 2/16/2024 2/29/2024 3/18/2024 $ 0.51563 $ 0.50 $ 0.50 5/2/2024 5/31/2024 6/17/2024 0.51563 0.50 0.50 8/1/2024 8/30/2024 9/17/2024 0.51563 0.50 0.50 11/4/2024 11/29/2024 12/17/2024 0.51563 0.50 0.733117 Total $ 2.06252 $ 2.00 $ 2.233117 2023 Cash Dividend Per Share Declaration Date Record Date Payment Date 8.25% Series A 8.00% Series B 8.000% Series C 2/16/2023 2/28/2023 3/17/2023 $ 0.51563 $ 0.50 $ 0.50 5/4/2023 5/31/2023 6/20/2023 0.51563 0.50 0.50 7/31/2023 8/31/2023 9/18/2023 0.51563 0.50 0.50 11/3/2023 11/30/2023 12/18/2023 0.51563 0.50 0.50 Total $ 2.06252 $ 2.00 $ 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conducts its operations to qualify and be taxed as a REIT.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On December 6, 2023, the Company acquired WMC, an externally managed mortgage REIT. Refer to "WMC Acquisition" in Note 1 for additional information related to the Merger. The Merger is intended to qualify as a reorganization within the meaning of Section 368(a) of the Internal Revenue Code. Excise Tax Excise tax represents a non-deductible 4% tax on the required amount of the Company’s ordinary income and net capital gains not distributed during the year. The expense is calculated in accordance with applicable tax regulations. The Company recognized estimated excise tax expense of $0.1 million during the year ended December 31, 2024 which is recorded in the "Non-investment related expenses" line item on the consolidated statement of operations. The Company did not recognize any excise tax during the year ended December 31, 2023. REIT Net Operating Loss and Net Capital Loss Carryforwards As of December 31, 2023, the Company had federal net operating loss ("NOL") carryforwards of $2.1 million which were fully utilized to offset taxable ordinary income and reduce its REIT distribution requirements for the year ended December 31, 2024. In connection with the Merger, the Company obtained NOL carryforwards of $321.6 million, of which $223.8 million do not have an expiration date and can be carried forward indefinitely. However, the Company’s use of the NOLs obtained in the Merger is limited under Section 382 of the Internal Revenue Code. The Company used $2.1 million of these NOLs to reduce its REIT distribution requirements for the year ended December 31, 2024. As of December 31, 2024, the remaining NOL carryforwards obtained in the Merger is $319.4 million. As of December 31, 2024 and 2023, the Company had estimated net capital loss ("NCL") carryforwards of $278.9 million and $293.6 million, respectively, the majority of which were generated during the year ended December 31, 2020 and will expire in 2025. These NCL carryforwards (which exclude the NCLs acquired from WMC) can be utilized to offset future net gains from the sale of capital assets. In connection with the Merger, the Company obtained NCL carryforwards of $143.1 million, of which a majority expire between 2027 and 2028. However, the Company’s use of these obtained NCLs is limited under Sections 382 and 383 of the Internal Revenue Code. Taxable REIT Subsidiaries The Company elected to treat certain domestic subsidiaries as taxable REIT subsidiaries ("TRSs"). The Company’s financial results are generally not expected to reflect provisions for current or deferred income taxes, except for any activities conducted through one or more TRSs that are subject to corporate income taxation. Currently, the Company has wholly owned domestic TRSs that are taxable as corporations and subject to U.S. federal, state, and local income tax on net income at the applicable corporate rates. The federal statutory rate for the years ended December 31, 2024 and 2023 was 21%. The Company’s effective tax rate differs from its combined U.S. federal, state, and local corporate statutory tax rate primarily due to income earned at the REIT, which is not subject to tax, due to the deduction for qualifying distributions made by the Company, and any change in the valuation allowance as disclosed in further detail below. The tax expense attributable to its TRSs is recorded in the "Non-investment related expenses" line item on the consolidated statement of operations. The below table details the tax expense attributable to its TRSs for the years ended December 31, 2024 and 2023 (in thousands). Years Ended December 31, 2024 December 31, 2023 Tax Expense $ 112 $ 250 Deferred income taxes reflect the net tax effects of temporary differences between the carrying amount of assets and liabilities for financial reporting and tax reporting purposes at the TRS level. The following table discloses the components of the Company’s deferred tax assets and deferred tax liabilities, if applicable, as of December 31, 2024 and 2023 (in thousands). Years Ended December 31, 2024 December 31, 2023 Deferred tax assets Net operating loss carryforwards $ 27,411 $ 28,142 Capital loss carryforwards (1) 7,426 8,367 GAAP/tax basis differences (100) 744 Total deferred tax assets $ 34,737 $ 37,253 Less: valuation allowance (34,737) (37,253) Net deferred tax assets $ — $ — (1) The capital loss carryforwards outstanding as of December 31, 2024 expire between 2025 and 2029. As of December 31, 2024 and 2023, the Company’s TRSs had an estimated gross NOL carryforward of $130.5 million and $134.0 million, respectively. The NOL carryforwards as of December 31, 2024 generated prior to 2018 includes $4.6 million which will expire between 2033 and 2037. The remaining net operating losses can be carried forward indefinit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The Company concluded it is more likely than not the deferred tax asset will not be realized and established a valuation allowance of $34.7 million and $37.3 million as of December 31, 2024 and 2023, respectively. Uncertain Income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Manager The Company has entered into a management agreement with the Manager, which provided for an initial term and will be deemed renewed automatically each year for an additional one-year period, subject to certain termination rights.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TPG Angelo Gordon. The Company does not have any employees. The Manager has delegated to TPG Angelo Gordon the overall responsibility of its day-to-day duties and obligations arising under the Company’s management agreement. Below is a description of the fees and reimbursements provided in the management agreement. On November 1, 2023, TPG completed the acquisition of TPG Angelo Gordon (the "TPG Transaction"), pursuant to which TPG Angelo Gordon, including the Manager, became indirect subsidiaries of TPG. Pursuant to the management agreement with the Manager, the closing of the TPG Transaction resulted in an assignment of the management agreement. The independent directors of the Company's Board of Directors unanimously consented to such assignment on July 31, 2023 in advance of the TPG Transaction closing. There were no changes to the management agreement in connection with the TPG Transaction and the assignment of the management agreement became effective upon the closing of the TPG Transaction. In connection with the Merger with WMC, which was completed on December 6, 2023, and contemporaneously with the execution of the Merger Agreement, on August 8, 2023, the Company and the Manager entered into the MITT Management Agreement Amendment, pursuant to which (i) the Manager’s base management fee will be reduced by $0.6 million for the first four quarters following the Effective Time, beginning with the fiscal quarter in which the Effective Time occurs (i.e., resulting in an aggregate $2.4 million waiver of base management fees), and (ii) the Manager will waive its right to seek reimbursement from the Company for any expenses otherwise reimbursable by the Company under the management agreement in an amount equal to approximately $1.3 million, which is the excess of $7.0 million over the aggregate Per Share Additional Manager Consideration paid by the Manager to the holders of WMC Common Stock under the Merger Agreement. The MITT Management Agreement Amendment became effective automatically upon the closing of the Merger. Management fee 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 The below table details the management fees incurred during the years ended December 31, 2024 and 2023 (in thousands). Years Ended Consolidated statements of operations line item: December 31, 2024 December 31, 2023 Management fee to affiliate (1) $ 7,533 $ 7,711 (1) For the year ended December 31, 2024 and 2023, the Manager agreed to waive its right to receive management fees of $1.8 million and $0.6 million pursuant to the MITT Management Agreement Amendment executed in connection with the Merger. As of December 31, 2024 and 2023, the Company recorded management fees payable of $2.3 million and $1.5 million, respectively. The management fee payable is included within the "Due to affiliates" item within the "Other liabilities" line item on the consolidated balance sheets. Incentive fee The Manager is entitled to an annual incentive fee with respect to each applicable fiscal year, which will be equal to 15% of the amount by which the Company's cumulative adjusted net income from November 22, 2021 exceeds the cumulative hurdle amount, which represents an 8% return (cumulative, but not compounding) on an equity hurdle base consisting of the sum of (i) $341.5 million and (ii) the gross proceeds of any subsequent public or private common stock offerings by the Company. The annual incentive fee will be payable in cash, or, at the option of the Company's Board of Directors, shares of common stock or a combination of cash and shares. During the years ended December 31, 2024 and 2023, the Company did not incur any incentive fee expense. Termination fee Upon the occurrence of (i) the Company’s termination of the management agreement without cause or (ii) the Manager’s termination of the management agreement upon a breach by the Company of any material term of the management agreement, the Manager will be entitled to a termination fee equal to three times the average annual management fee during the 24-month period prior to such termination, calculated as of the end of the most recently completed fiscal quarter. As of December 31, 2024 and 2023,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The below table details the expense reimbursement incurred during the years ended December 31, 2024 and 2023 (in thousands). Years Ended Consolidated statements of operations line item: December 31, 2024 December 31, 2023 Non-investment related expenses (1) $ 5,715 $ 5,095 Investment related expenses 477 467 Transaction related expenses 608 896 Expense reimbursements to Manager or its affiliates $ 6,800 $ 6,458 (1) For the years ended December 31, 2024 and 2023, the Manager agreed to waive its right to receive expense reimbursements of $1.1 million and $1.7 million, respectively. As of December 31, 2024 and 2023, the Company recorded a reimbursement payable to the Manager or its affiliates of $1.7 million and $1.5 million, respectively. The reimbursement payable to the Manager or its affiliates is included within the "Due to affiliates" item within the "Other liabilities" line item on the consolidated balance sheets. Investments in debt and equity of affiliates The Company invests in credit sensitive residential assets through affiliated entities which hold an ownership interest in the assets. The Company is one investor, amongst other investors managed by affiliates of TPG Angelo Gordon, in such entities and has applied the equity method of accounting for such investments. Arc Home On December 9, 2015, the Company, alongside private funds managed by TPG Angelo Gordon, through AG Arc, one of the Company’s indirect affiliates, formed Arc Home. The Company has an approximate 44.6% interest in AG Arc. Arc Home originates residential mortgage loans and retains the mortgage servicing rights associated with certain loans it originates. Arc Home is led by an external management team. The Company has chosen to make a fair value election with respect to its investment in AG Arc pursuant to ASC 825. The Company elected to treat its investment in AG Arc as a taxable REIT subsidiary. MATH On August 29, 2017, the Company, alongside private funds managed by TPG Angelo Gordon, formed MATH to conduct a residential mortgage investment strategy. MATH in turn sponsored the formation of Mortgage Acquisition Trust I LLC ("MATT") to purchase predominantly Non-QM Loans. MATT made an election to be treated as a REIT beginning with the 2018 tax year. As of December 31, 2024, the Company has an approximate 47.0% interest in MATH. Refer to the "MATH Transaction" section below for additional details on the Company's increase in ownership interest during 2023. As of December 31, 2024, MATH, through its wholly owned subsidiary MATT, only holds risk-retention tranches from past securitizations which continue to pay down and the Company does not expect MATT to acquire additional investments. LOTS On May 15, 2019 and November 14, 2019, the Company, alongside private funds managed by TPG Angelo Gordon, formed LOT SP I LLC and LOT SP II LLC, respectively, (collectively, "LOTS"). The Company had an approximate 47.5% and 50.0% interest in LOT SP I LLC and LOT SP II LLC, respectively. LOTS were formed to originate first mortgage loans to third-party land developers and home builders for the acquisition and horizontal development of land ("Land Related Financing"). During the year ended December 31, 2023, the Land Related Financing assets held within LOTS paid off in full. Summary of investments in debt and equity of affiliates and related earnings The below table summarizes the components of the "Investments in debt and equity of affiliates" line item on the Company's consolidated balance sheets as of December 31, 2024 and 2023 and the "Equity in earnings/(loss) from affiliates" line item on the Company's consolidated statements of operations for the years ended December 31, 2024 and 2023 (in thousands). December 31, 2024 December 31, 2023 Assets Liabilities Equity Net Income/(Loss) Assets Liabilities Equity Net Income/(Loss) Non-QM Securities (1) $ 13,304 $ — $ 13,304 $ 1,289 $ 15,257 $ — $ 15,257 $ 3,992 Land Related Financing — — — — — — — 758 Re/Non-Performing Securities 2,462 (588) 1,874 711 7,569 (3,605) 3,964 782 Residential investments - Fair value / Net income /(loss) $ 15,766 $ (588) $ 15,178 $ 2,000 $ 22,826 $ (3,605) $ 19,221 $ 5,532 AG Arc - Fair value / Net income/(loss) (2) 30,778 — 30,778 1,141 33,574 — 33,574 (6,922) Cash and Other assets/(liabilities) 910 (25) 885 — 2,361 (53) 2,308 — Investments in debt and equity of affiliates / Equity in earnings/(loss) from affiliates $ 47,454 $ (613) $ 46,841 $ 3,141 $ 58,761 $ (3,658) $ 55,103 $ (1,390) (1) As of December 31, 2024 and 2023, MATH, through its wholly owned subsidiary MATT, only holds risk-retention tranches from past securitizations which continue to pay down and the Company does not expect MATT to acquire additional investments. (2) Earnings/(loss) recognized by AG Arc do not include the Company's portion of gains or losses recorded by Arc Home in connection with the sale of residential mortgage loans to the Company. Refer to "Transactions with Arc Home" below for more information on this accounting policy. Transactions with affiliates Transactions with Red Creek Asset Management LLC In connection with the Company’s investments in residential mortgage loans, the Company engages asset managers to provide advisory, consultation, asset management, and other services. The Company engaged Red Creek Asset Management LLC (the "Asset Manager"), a related party of the Manager and direct subsidiary of TPG Angelo Gordon, as the asset manager for certain of its residential mortgage loans. The Company pays the Asset Manager asset management fees which are assessed periodically by a third-party valuation firm. The below details the fees paid by the Company to the Asset Manager during the years ended December 31, 2024 and 2023 (in thousands). Years Ended December 31, 2024 December 31, 2023 Fees paid to Asset Manager $ 2,744 $ 2,833 As of December 31, 2024 and 2023, the Company recorded asset management fees payable of $0.2 million and $0.2 million, respectively. Asset management fees payable are included within the "Due to affiliates" item within the "Other liabilities" line item on the consolidated balance sheets. Transactions with Arc Home Arc Home may sell loans to the Company, third-parties, or affiliates of the Manager. The below table details the unpaid principal balance of Non-Agency Loans and Agency-Eligible Loans sold to the Company and private funds under the management of TPG Angelo Gordon during the years ended December 31, 2024 and 2023 (in thousands). Years Ended December 31, 2024 December 31, 2023 Residential mortgage loans sold by Arc Home to the Company $ 432,543 $ 674,955 Residential mortgage loans sold by Arc Home to private funds under the management of TPG Angelo Gordon 429,107 331,382 In connection with the sale of loans from Arc Home to the Company, the Company eliminates any intra-entity profits or losses typically recognized through the "Equity in earnings/(loss) from affiliates" line item on the Company's consolidated statement of operations and adjusts the cost basis of the underlying loans resulting in unrealized gains or losses on the underlying loans. The table below summarizes intra-entity profits eliminated during the years ended December 31, 2024 and 2023 (in thousands). Years Ended December 31, 2024 December 31, 2023 Intra-Entity Profits Eliminated $ 1,107 $ 1,442 As of December 31, 2022, the Company recorded a $0.5 million receivable from Arc Home related to certain loans purchased from Arc Home which was recorded within the "Other assets" line item on the consolidated balance sheets. The Company received payment for the full amount from Arc Home during the year ended December 31, 2023. The Company enters into forward purchase commitments with Arc Home whereby the Company commits to purchase residential mortgage loans from Arc Home at a particular price on a best-efforts basis. Actual loan purchases are contingent upon successful loan closings. These commitments to purchase mortgage loans are classified as derivatives. From time to time, the Company may determine that certain loans it has previously committed to purchase will be sold to third parties and, as a result, the derivative will be settled on a net basis with Arc Home. See Note 7 and Note 12 for more detail. Transactions under the Company's Affiliated Transaction Policy The below table details transactions where the Company purchased or sold assets from or to an affiliate of the Manager ($ in millions). The transactions were executed in accordance with the Company's Affiliated Transaction Policy. Refer to the "Transactions with Arc Home" section above for additional information related to transactions with Arc Home, which are excluded from the table below. Date Transaction Fair Value (1) Pricing Methodology June 2023 Purchase of Real Estate Securities $ 0.3 Competitive bidding process (2) November 2023 Purchase of Real Estate Securities (4) 4.8 Third party pricing vendors (3) November 2023 Purchase of MATH (4) 0.9 Third party pricing vendors (3) (1) As of the transaction date. (2) The Company submitted an offer to purchase the securities from an affiliate of the Manager in a competitive bidding process, which allowed the Company to confirm third-party market pricing and best execution. (3) Pricing was based on valuations prepared by third-party pricing vendors in accordance with the Company's policy. (4) Refer to the "MATH Transaction" below. MATH Transaction In November 2023, the Company's 44.6% allocation of certain bonds retained from past securitizations and held through its investment in MATH was transferred directly to the Company and the Company purchased an additional 13.1% of these bonds from other funds managed by TPG Angelo Gordon who were invested in MATH alongside the Company. These bonds are currently recorded in the Company's "Real estate securities, at fair value" line item on the consolidated balance sheets. Additionally, the Company purchased an additional interest in MATH from other funds managed by TPG Angelo Gordon, increasing its ownership interest in MATH from 44.6% to 47.0%. Subsequent to this transaction, MATH, through its wholly owned subsidiary MATT, only holds risk-retention tranches from past securitizations which continue to pay down and the Company does not expect MATT to acquire additional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2" customWidth="1" min="2" max="2"/>
    <col width="27" customWidth="1" min="3" max="3"/>
    <col width="27" customWidth="1" min="4" max="4"/>
  </cols>
  <sheetData>
    <row r="1">
      <c r="A1" s="1" t="inlineStr">
        <is>
          <t>Audit Information</t>
        </is>
      </c>
      <c r="B1" s="2" t="inlineStr">
        <is>
          <t>12 Months Ended</t>
        </is>
      </c>
    </row>
    <row r="2">
      <c r="B2" s="2" t="inlineStr">
        <is>
          <t>Dec. 31, 2024</t>
        </is>
      </c>
      <c r="C2" s="2" t="inlineStr">
        <is>
          <t>Dec. 31, 2023</t>
        </is>
      </c>
      <c r="D2" s="2" t="inlineStr">
        <is>
          <t>Dec. 31, 2022</t>
        </is>
      </c>
    </row>
    <row r="3">
      <c r="A3" s="3" t="inlineStr">
        <is>
          <t>Audit Information [Abstract]</t>
        </is>
      </c>
      <c r="B3" s="4" t="inlineStr">
        <is>
          <t xml:space="preserve"> </t>
        </is>
      </c>
      <c r="C3" s="4" t="inlineStr">
        <is>
          <t xml:space="preserve"> </t>
        </is>
      </c>
      <c r="D3" s="4" t="inlineStr">
        <is>
          <t xml:space="preserve"> </t>
        </is>
      </c>
    </row>
    <row r="4">
      <c r="A4" s="4" t="inlineStr">
        <is>
          <t>Auditor Firm ID</t>
        </is>
      </c>
      <c r="B4" s="4" t="inlineStr">
        <is>
          <t>34</t>
        </is>
      </c>
      <c r="C4" s="4" t="inlineStr">
        <is>
          <t>238</t>
        </is>
      </c>
      <c r="D4" s="4" t="inlineStr">
        <is>
          <t>238</t>
        </is>
      </c>
    </row>
    <row r="5">
      <c r="A5" s="4" t="inlineStr">
        <is>
          <t>Auditor Name</t>
        </is>
      </c>
      <c r="B5" s="4" t="inlineStr">
        <is>
          <t>DELOITTE &amp; TOUCHE LLP</t>
        </is>
      </c>
      <c r="C5" s="4" t="inlineStr">
        <is>
          <t>PricewaterhouseCoopers LLP</t>
        </is>
      </c>
      <c r="D5" s="4" t="inlineStr">
        <is>
          <t>PricewaterhouseCoopers LLP</t>
        </is>
      </c>
    </row>
    <row r="6">
      <c r="A6" s="4" t="inlineStr">
        <is>
          <t>Auditor Location</t>
        </is>
      </c>
      <c r="B6" s="4" t="inlineStr">
        <is>
          <t>New York, New York</t>
        </is>
      </c>
      <c r="C6" s="4" t="inlineStr">
        <is>
          <t>New York, New York</t>
        </is>
      </c>
      <c r="D6" s="4" t="inlineStr">
        <is>
          <t>New York, New York</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Stock repurchase programs On August 3, 2022, the Company's Board of Directors authorized a stock repurchase program (the "2022 Repurchase Program") to repurchase up to $15.0 million of the Company’s outstanding common stock. The 2022 Repurchase Program does not have an expiration date and permits the Company to repurchase its shares through various methods, including open market repurchases, privately negotiated block transactions and Rule 10b5-1 plans. The Company may repurchase shares of its common stock from time to time in compliance with SEC regulations and other legal requirements. The extent to which the Company repurchases its shares, and the timing, manner, price, and amount of any such repurchases, will depend upon a variety of factors including market conditions and other corporate considerations as determined by the Company’s management, as well as the limits of the 2022 Repurchase Program and the Company's liquidity and business strategy. The 2022 Repurchase Program does not obligate the Company to acquire any particular amount of shares and may be modified or discontinued at any time. As of December 31, 2024, approximately $1.5 million of common stock remained authorized for future share repurchases under the 2022 Repurchase Program. The table below details the Company's share repurchases under the 2022 Repurchase Program during the year ended December 31, 2023. The Company did not repurchase common stock during the year ended December 31, 2024. Three Months Ended (1) Total Number of Shares Purchased Weighted Average Price Paid per Share (2) Total Number of Shares Purchased as Part of Publicly Announced Program Maximum Approximate Dollar Value that May Yet Be Purchased Under the Program (2) 2023 March 31, 2023 923,261 $ 5.68 923,261 $ 2,569,940 June 30, 2023 187,020 5.93 187,020 1,461,810 September 30, 2023 — — — 1,461,810 December 31, 2023 — — — 1,461,810 2023 Total 1,110,281 $ 5.72 1,110,281 $ 1,461,810 (1) Based on trade date. (2) Includes brokerage commissions and clearing fees. On May 4, 2023, the Company's Board of Directors authorized a stock repurchase program (the "2023 Repurchase Program") to repurchase up to $15.0 million of the Company’s outstanding common stock on substantially the same terms as the 2022 Repurchase Program. As of December 31, 2024, the full $15.0 million authorized amount remains available for repurchase under the 2023 Repurchase Program. This authorization is in addition to the amount remaining under the 2022 Repurchase Program. On February 22, 2021, the Company's Board of Directors authorized a stock repurchase program (the "Preferred Repurchase Program") pursuant to which the Company's Board of Directors granted a repurchase authorization to acquire shares of its Series A Preferred Stock, Series B Preferred Stock, and Series C Preferred Stock having an aggregate value of up to $20.0 million. No share repurchases under the Preferred Repurchase Program have been made since its authorization. Shares of stock repurchased by the Company under any repurchase program, if any, will be cancelled and, until reissued by the Company, will be deemed to be authorized but unissued shares of its stock as required by Maryland law. The cost of the acquisition by the Company of shares of its own stock in excess of the aggregate par value of the shares first reduces additional paid-in capital, to the extent available, with any residual cost applied against retained earnings. Restricted stock grants Equity Incentive Plan Effective on April 15, 2020 upon the approval of the Company's stockholders at its 2020 annual meeting of stockholders, the 2020 Equity Incentive Plan provides for a maximum of 666,666 shares of common stock to be issued. The maximum number of shares of common stock granted during a single fiscal year to any non-employee director, taken together with any cash fees paid to such non-employee director during any fiscal year, shall not exceed $300,000 in total value (calculating the value of any such awards based on the grant date fair value). As of December 31, 2024, 259,010 shares of common stock were available to be awarded under the 2020 Equity Incentive Plan. Since inception of the 2020 Equity Incentive Plan and through December 31, 2024, the Company has granted an aggregate of 249,284 shares of restricted common stock to its independent directors under its 2020 Equity Incentive Plan, all of which have vested. On December 6, 2023, in connection with the WMC acquisition, the Company granted an aggregate 25,962 restricted stock units to the Company's two independent directors added to the Company's Board of Directors who previously served on WMC's board of directors. Through December 31, 2024, the two independent directors have also been granted an aggregate of 2,410 dividend equivalent units. These restricted stock units and associated dividend equivalent units vested in full on June 23, 2024, and will be settled in shares of the Company's common stock upon each independent director's separation from service with the Company. On December 18, 2024, the Company granted an aggregate of 130,000 restricted shares of common stock to certain employees of the Manager, including certain of the Company's executive officers, under the 2020 Equity Incentive Plan. These awards vest ratably in three annual installments beginning in January 2026, subject to continued employment with the Manager. Manager Equity Incentive Plan Following approval of the Company's stockholders at its 2021 annual meeting of stockholders, the AG Mortgage Investment Trust, Inc. 2021 Manager Equity Incentive Plan (the "2021 Manager Plan") became effective on April 7, 2021 and provides for a maximum of 573,425 shares of common stock that may be subject to awards thereunder to the Manager. As of December 31, 2024, there were no shares or awards issued under the 2021 Manager Plan. Following the execution of the Third Amendment to the management agreement in November 2021 related to the incentive fee, the Company's compensation committee no longer expects to continue its historical practice of making periodic equity grants to the Manager pursuant to the 2021 Manager Equity Incentive Plan. Restricted Stock Awards and Restricted Stock Units The following table presents information with respect to the Company’s restricted stock and restricted stock units for the years ended December 31, 2024 and 2023. Year Ended December 31, 2024 Year Ended December 31, 2023 Shares of Restricted Stock and Restricted Stock Units Weighted Average Grant Date Fair Value Shares of Restricted Stock and Restricted Stock Units Weighted Average Grant Date Fair Value Unvested at beginning of year 25,962 $ 5.55 — $ — Granted (1)(2) 205,224 6.83 87,711 5.63 Vested (101,186) 6.34 (61,749) 5.67 Forfeited — — — — Unvested at end of year 130,000 $ 6.95 25,962 $ 5.55 (1) The grant date fair value of restricted stock awards issued to the Company's independent directors is established as the average of the high and low prices of the Company's common stock at the grant date. (2) The grant date fair value of the restricted stock awards issued to certain employees of the Manager and the restricted stock units issued are based on the closing market price of the Company's common stock at the grant date. Equity based compensation of $0.7 million and $0.4 million was expensed during the years ended December 31, 2024 and 2023, respectively. Compensation costs related to restricted stock awards issued to the Company's independent directors represent the grant date fair value of the restricted stock as the shares issued are fully vested and non-forfeitable. Compensation costs related to any unvested restricted stock and restricted stock units are amortized into expense over the vesting period on a straight-line basis. Director compensation As of December 31, 2024, the Company's Board of Directors consisted of six independent directors. The annual base director's fee for each independent director is $150,000, $70,000 of which is payable on a quarterly basis in cash and $80,000 of which is payable on a quarterly basis in shares of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common stock grants determined) on a quarterly basis in arrears, and shares issued are fully vested and non-forfeitable. These shares may not be sold or transferred by such director during the time of their service as an independent member of the Company’s Board of Directors. In addition to the annual base director's fee, the non-executive chair of the Board receives an annual fee of $60,000, of which $30,000 is payable in cash and $30,000 is payable in shares of restricted common stock, the chair of the Audit Committee receives an annual fee of $25,000, and the chairs of the Compensation and Nominating and Corporate Governance Committees each receive an annual fee of $10,000. As part of the WMC acquisition, two independent board members who previously served on WMC's board of directors were appointed to the Company's board of directors. Equity distribution agreements The Company has entered into separate equity distribution agreements (the "2024 Equity Distribution Agreements") with each of BTIG, LLC, JonesTrading Institutional Services LLC, Keefe, Bruyette &amp; Woods, Inc. and Piper Sandler &amp; Co. (collectively, the "2024 Sales Agents"), pursuant to which the Company may sell up to $75.0 million aggregate offering price of shares of its common stock from time to time through an "at-the-market" equity offering program under which the 2024 Sales Agents will act as sales agent. Prior to entering into the 2024 Equity Distribution Agreements, effective November 6, 2024, the Company terminated the equity distribution agreements related to its prior at-the-market program (the "Equity Distribution Agreements"). At the time of such termination, $51.7 million remained unsold under the prior program. The Company did not issue any shares of common stock under the 2024 Equity Distribution Agreements or the Equity Distribution Agreements during the years ended December 31, 2024 and 2023. Shelf registration statement On March 26, 2024, the Company filed a new shelf registration statement, registering up to $1.0 billion of its securities, including capital stock (the "2024 Registration Statement"). The 2024 Registration Statement was declared effective on April 9, 2024 and will generally remain effective for three years. Upon effectiveness of the 2024 Registration Statement, the Company's previous S-3 registration statement filed in 2021 was terminated. Preferred stock The Company is authorized to designate and issue up to 50.0 million shares of preferred stock, par value $0.01 per share, in one or more classes or series. As of December 31, 2024 and 2023, there were 1.7 million, 3.7 million, and 3.7 million of Series A Preferred Stock, Series B Preferred Stock, and Series C Preferred Stock, respectively, issued and outstanding. The following table includes a summary of preferred stock issued and outstanding as of December 31, 2024 ($ and shares in thousands). Preferred Stock Series Issuance Date Shares Outstanding Carrying Value Aggregate Liquidation Preference (1) Optional Redemption Rate (3) Series A Preferred Stock August 3, 2012 1,663 $ 40,110 $ 41,580 August 3, 2017 8.25 % Series B Preferred Stock September 27, 2012 3,728 90,187 93,191 September 17, 2017 8.00 % Series C Preferred Stock September 17, 2019 3,729 90,175 93,220 September 17, 2024 (4)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3) Dividends are payable quarterly in arrears on the 17th day of each March, June, September, and December and holders are entitled to receive cumulative cash dividends at the respective stated rate per annum before holders of common stock are entitled to receive any cash dividends. (4) The initial dividend rate for the Series C Preferred Stock, from and including the date of original issue to, but not including, September 17, 2024, was 8.000% per annum of the $25.00 per share liquidation preference. On and after September 17, 2024, dividends on the Series C Preferred Stock accumulate at a percentage of the $25.00 liquidation preference equal to an annual floating rate of the three-month CME Term SOFR (plus a tenor spread adjustment of 0.26161%) plus a spread of 6.476%. Pursuant to the terms of the Series C Preferred Stock, the Company has appointed a calculation agent to determine the floating rate. The calculation agent may also implement changes to the business day convention, the definition of business day, the dividend determination date, and any method for obtaining the substitute or successor base rate if such rate is unavailable on the relevant business day, in a manner that is consistent with industry accepted practices. The Company's Series A Preferred Stock, Series B Preferred Stock, and Series C Preferred Stock generally do not have any voting rights, subject to an exception in the event the Company fails to pay dividends on such stock for six or more quarterly periods (whether or not consecutive). Under such circumstances, holders of the Company's Series A Preferred Stock, Series B Preferred Stock, and Series C Preferred Stock voting together as a single class with the holders of all other classes or series of its preferred stock upon which like voting rights have been conferred and are exercisable and which are entitled to vote as a class with the Company's Series A Preferred Stock, Series B Preferred Stock, and Series C Preferred Stock will be entitled to vote to elect two additional directors to the Company’s Board of Directors until all unpaid dividends have been paid or declared and set apart for payment. In addition, certain material and adverse changes to the terms of any series of the Company's Series A Preferred Stock, Series B Preferred Stock, and Series C Preferred Stock cannot be made without the affirmative vote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various claims and legal actions arising in the ordinary course of business. As of December 31, 2024, the Company was not involved in any material legal proceedings. The below table details the Company's outstanding commitments as of December 31, 2024 (in thousands). Commitment Type Date of Commitment Total Commitment Funded Commitment Remaining Commitment Non-Agency and Agency-Eligible Loans (1) Various $ 67,169 $ — $ 67,169 Home Equity Loans (2) Various 107,606 99,863 7,743 Total $ 174,775 $ 99,863 $ 74,912 (1) The Company entered into forward purchase commitments to acquire certain Non-Agency and Agency-Eligible Loans from Arc Home which have not yet settled as of December 31, 2024. Refer to Note 10 "Transactions with affiliates" for more information.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its business as a single operating and reportable segment, Loans and Securities, as its business focuses on acquiring, investing in and financing residential mortgage-related assets in the U.S. mortgage market. The Company’s investment activities primarily include acquiring and securitizing newly-originated residential mortgage loans within the non-agency segment of the housing market. The Company obtains its residential mortgage loans through Arc Home or through other third-party origination partners. The Company finances its acquired loans through various financing lines on a short-term basis and utilizes TPG Angelo Gordon’s proprietary securitization platform to secure long-term, non-recourse, non-mark-to-market financing as market conditions permit. The Company’s Chief Operating Decision Maker (“CODM”) is its Chief Executive Officer. The CODM manages the business and reviews financial information presented on a consolidated basis. The CODM uses consolidated net income reported on the consolidated statements of operations as the primary measure to make resource allocation decisions and evaluate the performance of the Company. Operating expenses include management fees, non-investment related expenses, investment related expenses and transaction related expenses. The CODM is regularly provided operating expenses as presented on the consolidated statements of operations when evaluating the Company’s net income. There is no difference between segment assets and total consolidated assets as presented on the consolidated balance sheets. As the Company operates as a single segment, the accounting policies utilized by the segment are consistent with those included in the Consolidated Financial Statements here with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quity metho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equity method affiliates</t>
        </is>
      </c>
      <c r="B4" s="4" t="inlineStr">
        <is>
          <t>Investments in unconsolidated equity method affiliates The following table details the summarized balance sheets for the Company’s unconsolidated ownership interests in affiliates accounted for using the equity method as of December 31, 2024 and 2023 (in thousands). December 31, 2024 December 31, 2023 AG Arc (1) Non-QM Securities (2) Re/Non-Performing Securities (3) Total Assets Loans and real estate securities, at fair value $ 427,345 $ 28,307 $ 10,864 $ 466,516 $ 218,399 Mortgage servicing rights, at fair value (4) 2,080 — — 2,080 84,980 Cash and cash equivalents 17,211 1,265 671 19,147 20,326 Restricted cash 597 — — 597 337 Other assets (5) 26,220 477 7 26,704 38,974 Total Assets $ 473,453 $ 30,049 $ 11,542 $ 515,044 $ 363,016 Liabilities Financing arrangements $ 385,335 $ — $ 2,594 $ 387,929 $ 185,386 Other liabilities (5) 19,072 87 42 19,201 45,531 Total Liabilities 404,407 87 2,636 407,130 230,917 Total Members' Equity Total Member's equity 69,046 29,962 8,906 107,914 132,099 Total Liabilities &amp; Members' Equity $ 473,453 $ 30,049 $ 11,542 $ 515,044 $ 363,016 The Company's Investments in debt and equity of affiliates $ 30,778 $ 14,043 $ 2,020 $ 46,841 $ 55,103 (1) As of December 31, 2024, the Company has an approximate 44.6% interest in AG Arc. (2) As of December 31, 2024, the Company has an approximate 47.0% interest in MATH. (3) As of December 31, 2024, the Company has an approximate 22.7% interest in the entity which holds Re/Non-Performing Securities. (4) On July 31, 2024, Arc Home sold substantially all of its MSR portfolio to an unrelated third-party consisting of $5.8 billion of unpaid principal balance. (5) Arc Home, as an issuer, has the unilateral right to repurchase Ginnie Mae pool loans it has previously sold or loans in pools it acquired in an MSR purchase (generally loans that are more than 90 days past due). When Arc Home determines there is more than a trivial benefit to repurchase the loans, it records the loans on its consolidated balance sheets as an asset and a corresponding liability. As of December 31, 2024 and 2023, Other assets and Other liabilities included loans eligible to be repurchased in the amount of $1.7 million and $31.5 million, respectively. The following table details the summarized statements of operations for the Company’s unconsolidated ownership interests in affiliates accounted for using the equity method for the years ended December 31, 2024 and 2023 (in thousands). Years Ended December 31, 2024 December 31, 2023 AG Arc (1) Non-QM Securities (2) Re/Non-Performing Securities (3) Total Net Interest Income Interest income $ 18,709 $ 5,547 $ 4,084 $ 28,340 $ 27,567 Interest expense 18,335 — 1,151 19,486 15,687 Total Net Interest Income 374 5,547 2,933 8,854 11,880 Other Income/(Loss) Net realized gain/(loss) 21,901 — 420 22,321 5,332 Net unrealized gain/(loss) (4) 12,083 (2,427) — 9,656 (1,810) Other income/(loss), net (5) 15,834 — 40 15,874 24,490 Total Other Income 49,818 (2,427) 460 47,851 28,012 Expenses 45,133 367 255 45,755 38,089 Net Income/(Loss) $ 5,059 $ 2,753 $ 3,138 $ 10,950 $ 1,803 The Company's Equity in earnings/(loss) from affiliates $ 1,141 $ 1,289 $ 711 $ 3,141 $ (1,390) (1) The Company has an approximate 44.6% interest in AG Arc. The Company's equity in earnings/(loss) from AG Arc does not include $1.1 million and $1.4 million of gains recorded by Arc Home in connection with the sale of residential mortgage loans to the Company for the years ended December 31, 2024 and 2023, respectively. Refer to Note 2 and Note 10 for more information on this accounting policy. (2) As of December 31, 2024 and 2023, the Company has an approximate 47.0% interest in MATH. During 2023, the Company increased its ownership in MATH from 44.6% to 47.0%. See Note 10 for more information on this transaction. (3) The Company has an approximate 22.7% interest in the entity which holds Re/Non-Performing Securities. (4) "Net unrealized gain/(loss)" at AG Arc includes changes in the fair value of investments held by Arc Home and the change in fair value of the Company's investment in AG Home. As of December 31, 2024, the fair value of the Company's investment in Arc Home was calculated using a valuation multiple of 0.95x book value, which increased from 0.89x book value as of December 31, 2023. As of December 31, 2022, the fair value of the Company's investment in Arc Home was calculated using a valuation multiple of 0.94x book value. (5) "Other income/(loss), net" at AG Arc includes servicing revenue. Refer to Note 2 and Note 10 for more detail on the Company’s investments in unconsolidated equity method affili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announced that on February 14, 2025 its Board of Directors declared first quarter 2025 preferred stock dividends on its Series A Preferred Stock, Series B Preferred Stock, and Series C Preferred Stock in the amount of $0.51563, $0.50 and $0.693062 per share, respectively. The dividends will be paid on March 17, 2025 to holders of record on February 28, 2025. On January 15, 2025, the Company sold Re/Non-Performing Loans and Non-Agency Loans for gross proceeds of $9.2 million and $11.4 million, respectively. These loans were recorded within the "Securitized residential mortgage loans, at fair value" and "Residential mortgage loans, at fair value" line items on the consolidated balance sheets as of December 31, 2024, respectively. On February 27, 2025, the Company executed a rated Non-Agency securitization, in which loans with a total unpaid principal balance of $423.3 million were securitized, converting financing from recourse financing with mark-to-market margin calls to non-recourse financing without mark-to-market margin cal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Loss)</t>
        </is>
      </c>
      <c r="B4" s="5" t="n">
        <v>55737</v>
      </c>
      <c r="C4" s="5" t="n">
        <v>5378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business is highly dependent on the communications and information systems of our Manager, its affiliates and third-party service providers. Our Manager is an affiliate of TPG, a leading global alternative asset management firm. We, in conjunction with our Manager and its affiliates, have adopted processes designed to identify, assess and manage material risks from cybersecurity threats. These processes include assessments of internal and external threats to the confidentiality, integrity and availability of the Company’s data and systems along with other material risks to its operations. These risk assessments inform our cybersecurity program and the continued development of a layered set of controls aimed at preventing, detecting, and responding to threats. TPG’s administrative, organizational, technical and physical security controls include, but are not limited to, policies and procedures, system hardening vulnerability scanning, and patching, employee training and awareness, third-party risk management processes, backup and recovery processes, access controls, data encryption in transit and at rest, network perimeter controls, and identity verification. TPG also has policies and controls in place designed to detect and respond to cybersecurity events, including an incident response plan, an incident response team with dedicated roles and responsibilities for assessing and responding to a cybersecurity event, system logging and ongoing monitoring, and periodic training exercises simulating cybersecurity events that are designed to raise awareness and test the team’s response readiness capabilities. T he nature, scope and effectiveness of these controls are regularly reviewed through a series of internal and external processes. TPG’s cybersecurity team itself performs both automated monitoring on a continuous basis and manual reviews of key controls. TPG has informed us that it also conducts annual assessments of our cybersecurity program using industry standard cybersecurity frameworks, such as the NIST Cybersecurity Framework, as benchmarks to perform its evaluation. This does not imply that TPG, its affiliates or we fully meet any particular industry standards, specifications, or requirements. In addition, independent reviews of our cybersecurity control effectiveness are conducted by TPG’s internal audit team on a periodic basis. We also engage external providers to conduct periodic external assessments, including penetration testing. As of the date of this report, we are not aware of any risks from cybersecurity threats, including as a result of any previous cybersecurity incidents, which have materially affected or are reasonably likely to materially affect our Company, including our business strategy, results of operations, or financial condition. Refer to “Item 1A. Risk Factors” in this Annual Report on Form 10-K, including “Risks Related to our Company, Business, and Operations— Cybersecurity risks may cause a disruption to our operations, a compromise or corruption of our confidential information, and/or damage to our business relationships, all of which could negatively impa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Our Manager is an affiliate of TPG, a leading global alternative asset management firm. We, in conjunction with our Manager and its affiliates, have adopted processes designed to identify, assess and manage material risks from cybersecurity threats. These processes include assessments of internal and external threats to the confidentiality, integrity and availability of the Company’s data and systems along with other material risks to its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holds oversight responsibility over the Company’s strategy and risk management, including material risks related to cybersecurity threats. This oversight is executed directly by the Board of Directors and through its committees. The Board regularly engages in discussions with management regarding the Company's risk assessment and risk management policies. In addition, the Audit Committee of our Board of Directors (the “Audit Committee”) oversees the management of systemic risks, including cybersecurity, in accordance with its charter. The Audit Committee engages in regular </t>
        </is>
      </c>
    </row>
    <row r="11">
      <c r="A11" s="4" t="inlineStr">
        <is>
          <t>Cybersecurity Risk Board Committee or Subcommittee Responsible for Oversight [Text Block]</t>
        </is>
      </c>
      <c r="B11" s="4" t="inlineStr">
        <is>
          <t>In addition, the Audit Committee of our Board of Directors (the “Audit Committee”) oversees the management of systemic risks, including cybersecurity, in accordance with its charter.</t>
        </is>
      </c>
    </row>
    <row r="12">
      <c r="A12" s="4" t="inlineStr">
        <is>
          <t>Cybersecurity Risk Process for Informing Board Committee or Subcommittee Responsible for Oversight [Text Block]</t>
        </is>
      </c>
      <c r="B12" s="4" t="inlineStr">
        <is>
          <t>Our Board of Directors, including the Audit Committee, is briefed on our Manager’s information security program and cybersecurity risks at least once each year and as needed in connection with any potentially material cybersecurity incidents. The Chief Information Security Officer reports at least annually to our Board of Directors, including the Audit Committee, and such report may address overall assessment of the Company’s compliance with this and other cybersecurity policies, including topics such as risk assessment, risk management and control decisions, service provider arrangements, test results, security incidents and responses, and recommendations for changes and updates to policies and procedures.</t>
        </is>
      </c>
    </row>
    <row r="13">
      <c r="A13" s="4" t="inlineStr">
        <is>
          <t>Cybersecurity Risk Role of Management [Text Block]</t>
        </is>
      </c>
      <c r="B13" s="4" t="inlineStr">
        <is>
          <t>Our Board of Directors, including the Audit Committee, is briefed on our Manager’s information security program and cybersecurity risks at least once each year and as needed in connection with any potentially material cybersecurity incidents. The Chief Information Security Officer reports at least annually to our Board of Directors, including the Audit Committee, and such report may address overall assessment of the Company’s compliance with this and other cybersecurity policies, including topics such as risk assessment, risk management and control decisions, service provider arrangements, test results, security incidents and responses, and recommendations for changes and updates to policies and proced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Security Officer reports at least annually to our Board of Directors, including the Audit Committee, and such report may address overall assessment of the Company’s compliance with this and other cybersecurity policies, including topics such as risk assessment, risk management and control decisions, service provider arrangements, test results, security incidents and responses, and recommendations for changes and updates to policies and procedures.</t>
        </is>
      </c>
    </row>
    <row r="16">
      <c r="A16" s="4" t="inlineStr">
        <is>
          <t>Cybersecurity Risk Management Expertise of Management Responsible [Text Block]</t>
        </is>
      </c>
      <c r="B16" s="4" t="inlineStr">
        <is>
          <t>TPG's CISO previously held various leadership roles within the Technology Risk department of one of the world's largest banking institutions over a 17-year period. TPG has informed us that the CISO holds a Bachelor of Science in Electrical Engineering and Mathematics from the University of Texas at Arlington and is a Certified Information Systems Security Professional (CISSP). TPG's cybersecurity team possesses a variety of cybersecurity skill sets and extensive expertise obtained through decades of experience, numerous industry certifications, and advanced degrees. TPG's cybersecurity team continues to take steps to maintain up-to-date knowledge of evolving cybersecurity threats and countermeasures.</t>
        </is>
      </c>
    </row>
    <row r="17">
      <c r="A17" s="4" t="inlineStr">
        <is>
          <t>Cybersecurity Risk Process for Informing Management or Committees Responsible [Text Block]</t>
        </is>
      </c>
      <c r="B17" s="4" t="inlineStr">
        <is>
          <t>Our Board of Directors, including the Audit Committee, is briefed on our Manager’s information security program and cybersecurity risks at least once each year and as needed in connection with any potentially material cybersecurity incidents. The Chief Information Security Officer reports at least annually to our Board of Directors, including the Audit Committee, and such report may address overall assessment of the Company’s compliance with this and other cybersecurity policies, including topics such as risk assessment, risk management and control decisions, service provider arrangements, test results, security incidents and responses, and recommendations for changes and updates to policies and proced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and basis of presentation</t>
        </is>
      </c>
      <c r="B4" s="4" t="inlineStr">
        <is>
          <t>The accompanying consolidated financial statements and related notes have been prepared on the accrual basis of accounting in accordance with accounting principles generally accepted in the United States of America ("GAAP"). In the opinion of management, all adjustments considered necessary for a fair presentation for the annual period of the Company’s financial position, results of operations and cash flows have been included and are of a normal and recurring nature.</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is>
      </c>
    </row>
    <row r="6">
      <c r="A6" s="4" t="inlineStr">
        <is>
          <t>Valuation of financial instruments</t>
        </is>
      </c>
      <c r="B6" s="4" t="inlineStr">
        <is>
          <t>Valuation of financial instruments The fair value of the financial instruments that the Company records at fair value is determined by the Manager, subject to oversight of the Company’s Board of Directors, and in accordance with the provisions of ASC 820, "Fair Value Measurements and Disclosures." When possible, the Company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assets and liabilities in active market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The fair value of the Company's financial instruments is determined in accordance with the provisions of ASC 820, "Fair Value Measurements and Disclosures." When possible, the Company determines fair value using third-party data sources. ASC 820 establishes a hierarchy that prioritizes the inputs to valuation techniques. Level 1 inputs are observable inputs that reflect quoted prices for identical assets or liabilities in active markets. Level 2 inputs are observable inputs other than quoted prices and may include quoted prices for similar assets and liabilities in active markets. Level 3 inputs are significant unobservable inputs. In situations where quoted prices or observable inputs are unavailable (for example, when there is little or no market activity for an investment at the end of the period), unobservable inputs may be used and reflect the Company’s assumptions about the factors that market participants would use in pricing an asset or liability, and would be based on the best information available. In certain cases, inputs used to measure fair value fall into different levels of the fair value hierarchy. In such cases, the level at which the fair value measurement falls is determined based on the lowest level input that is significant to the fair value measurement.</t>
        </is>
      </c>
    </row>
    <row r="7">
      <c r="A7" s="4" t="inlineStr">
        <is>
          <t>Accounting for loans</t>
        </is>
      </c>
      <c r="B7" s="4" t="inlineStr">
        <is>
          <t>Accounting for loans Investments in loans are recorded in accordance with ASC 310-10, "Receivables" and are classified as held-for-investment when the Company has the intent and ability to hold such loans for the foreseeable future or to maturity/payoff. Loans are classified as held for sale upon the Company determining that it intends to sell or liquidate the loan in the short-term and certain criteria have been met. Loans held-for-sale are accounted for under ASC 948-310, "Financial services—mortgage banking." Loans meeting all criteria for reclassification are presented separately on the consolidated balance sheets in the "Residential mortgage loans held for sale" line item. Estimated costs incurred to sell the loans are included within the fair value of the loans held for sale. Transfers between held-for-investment and held-for-sale occur once the Company's intent to sell the loans changes. The Company has chosen to make a fair value election pursuant to ASC 825 for its loan portfolio. Electing the fair value option allows the Company to record changes in fair value in the consolidated statement of operations, which, in management's view, more appropriately reflects the results of operations for a particular reporting period as all loan activities will be recorded in a similar manner. As such, loans are recorded at fair value on the consolidated balance sheets and any periodic change in fair value is recorded in current period earnings on the consolidated statement of operations as a component of "Net unrealized gain/(loss)." The Company recognizes upfront costs and fees relating to loans for which the fair value option has been elected in current period earnings as incurred and does not defer those costs, which is in accordance with ASC 825-10-25. Purchases and sales of loans are recorded on the settlement date, concurrent with the completion of due diligence and the removal of any contingencies. At purchase, the Company may aggregate its residential mortgage loans into pools based on common risk characteristics. Once a pool of loans is assembled, its composition is maintained. The Company accrues interest income on its loan portfolio. Loans are typically moved to non-accrual status and income recognition is suspended if the loan becomes 90 days or more delinquent. A loan is written off when it is no longer realizable and/or legally discharged.</t>
        </is>
      </c>
    </row>
    <row r="8">
      <c r="A8" s="4" t="inlineStr">
        <is>
          <t>Accounting for real estate securities</t>
        </is>
      </c>
      <c r="B8" s="4" t="inlineStr">
        <is>
          <t>Accounting for real estate securities Investments in real estate securities are recorded in accordance with ASC 320-10, "Investments – Debt and Equity Securities" or ASC 325-40, "Beneficial Interests in Securitized Financial Assets." The Company has chosen to make a fair value election pursuant to ASC 825, "Financial Instruments" for its real estate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Real estate securities are recorded at fair value on the consolidated balance sheets and the periodic change in fair value is recorded in current period earnings on the consolidated statement of operations as a component of "Net unrealized gain/(loss)." Purchases and sales of real estate securities are recorded on the trade date. The Company accrues interest income on its real estate securities using the effective interest method. We cease accruing interest on non-performing real estate securities at the earlier of (i) the security becoming significantly past due or (ii) management concluding that a full recovery of all interest and principal is doubtful. When the assets collateralizing a real estate security are designated as non-performing and placed on cost recovery status, the cost-recovery method is applied to which receipt of principal or coupon interest is recorded as a reduction to the amortized cost until collection of all contractual components are reasonably assured.</t>
        </is>
      </c>
    </row>
    <row r="9">
      <c r="A9" s="4" t="inlineStr">
        <is>
          <t>Investments in debt and equity of affiliates</t>
        </is>
      </c>
      <c r="B9" s="4" t="inlineStr">
        <is>
          <t xml:space="preserve">Investments in debt and equity of affiliates The Company’s unconsolidated ownership interests in affiliates are accounted for using the equity method in accordance with ASC 323, "Investments – Equity Method and Joint Ventures." Substantially all of the Company’s investments held through affiliated entities are comprised of real estate securities, loans and its interest in AG Arc LLC ("AG Arc"). Certain entities have chosen to make a fair value election on their financial instruments pursuant to ASC 825; as such, the Company will treat these financial instruments consistently with this election. Income or losses recognized by the Company from its investments in debt and equity of affiliates are recorded in the "Equity in earnings/(loss) from affiliates" line item on the Company's consolidated statement of operations net of income taxes. Arc Home From time to time, the Company acquires newly originated residential mortgage loans from Arc Home. In connection with the sale of loans from Arc Home to the Company, gains or losses recorded by Arc Home are consolidated into AG Arc. In accordance with ASC 323-10, for loans acquired from Arc Home that remain on the Company's consolidated balance sheet at year end, the Company eliminates any profits or losses typically recognized through the "Equity in earnings/(loss) from affiliates" line item on the Company's consolidated statement of operations and adjusts the cost basis of the underlying loans resulting in unrealized gains or losses. </t>
        </is>
      </c>
    </row>
    <row r="10">
      <c r="A10" s="4" t="inlineStr">
        <is>
          <t>Investment consolidation</t>
        </is>
      </c>
      <c r="B10" s="4" t="inlineStr">
        <is>
          <t>Investment consolidation An entity is a variable interest entity ("VIE")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ccounting Standards Codification ("ASC") 810-10, "Consolidation"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collateralized by its Non-Agency Loans/Agency-Eligible Loans and re- and non-performing loans (the trusts in which these loans are deposited are referred to as "Non-Agency VIEs" and "RPL/NPL VIEs", respectively), which may result in the Company consolidating the respective VIEs that are created to facilitate these securitizations.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Non-Agency VIEs and RPL/NPL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C 810-10 (Measuring the Financial Assets and the Financial Liabilities of a Consolidated Collateralized Financing Entity) whereby the Company determines whether the fair value of the assets or liabilities of the Non-Agency VIEs and RPL/NPL VIEs are more observable as a basis for measuring the less observable financial instruments. The Company has determined that the fair value of the liabilities of the Non-Agency VIEs and RPL/NPL VIEs are more observable since the prices for these liabilities are more easily determined as similar instruments trade more frequently on a relative basis than the individual assets of the VIEs. See Note 3 for more detail regarding the Non-Agency VIEs and RPL/NPL VIEs and Note 5 for more detail related to the Company's determination of fair value for the assets and liabilities included within these VIEs. Transfers of financial assets The Company may periodically enter into transactions in which it transfers assets to a third-party. Upon a transfer of financial assets, the Company will sometimes retain or acquire senior or subordinated interests in the related assets. Pursuant to ASC 860-10, "Transfers and Servicing"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Securitized residential mortgage loans, at fair value" on the consolidated balance sheets, depending upon the structure of the securitization transaction. ASC 860-10 is a standard that may require the Company to exercise significant judgment in determining whether a transaction should be recorded as a "sale" or a "financing."</t>
        </is>
      </c>
    </row>
    <row r="11">
      <c r="A11" s="4" t="inlineStr">
        <is>
          <t>Accounting for business combinations</t>
        </is>
      </c>
      <c r="B11" s="4" t="inlineStr">
        <is>
          <t>Accounting for business combinations When the assets acquired and liabilities assumed constitute a business, the acquisition is a business combination. Business combinations are accounted for under ASC 805, "Business Combinations" using the acquisition method which requires, among other things, that the assets acquired and liabilities assumed be recognized at fair value as of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recognition as a separate asset. Likewise, a bargain purchase gain is recognized in current earnings when the aggregate fair value of the consideration transferred is less than the fair value of the identifiable net assets acquired. Acquisition related costs recognized in connection with a business combination are expensed as incurred. The results of operations of acquired businesses are included from the date of acquisition. In a business combination, the initial allocation of the purchase price is considered preliminary and therefore subject to change until the end of the measurement period (up to one year from the acquisition date). If the initial accounting for a business combination is incomplete by the end of the reporting period in which the combination occurs, a measurement-period adjustment will be recognized during the period in which the amount of the adjustment is determined, including the effect on earnings of any amounts that would have been recorded in previous periods if the accounting had been completed at the acquisition date.</t>
        </is>
      </c>
    </row>
    <row r="12">
      <c r="A12" s="4" t="inlineStr">
        <is>
          <t>Cash and cash equivalents</t>
        </is>
      </c>
      <c r="B12" s="4" t="inlineStr">
        <is>
          <t xml:space="preserve">Cash and cash equivalents </t>
        </is>
      </c>
    </row>
    <row r="13">
      <c r="A13" s="4" t="inlineStr">
        <is>
          <t>Restricted cash</t>
        </is>
      </c>
      <c r="B13" s="4" t="inlineStr">
        <is>
          <t>Restricted cash</t>
        </is>
      </c>
    </row>
    <row r="14">
      <c r="A14" s="4" t="inlineStr">
        <is>
          <t>Accounting for real estate owned</t>
        </is>
      </c>
      <c r="B14" s="4" t="inlineStr">
        <is>
          <t>Accounting for real estate ownedReal Estate Owned ("REO") represents real estate property acquired by the Company through foreclosure and classified as held for sale. Upon completion of a foreclosure, the Company initially records an REO at fair value less estimated costs to sell the property. In subsequent periods, REO is reported at the lower of the current carrying amount or fair value less estimated selling costs. REO is included in the "Other assets" line item on the consolidated balance sheets. Any gains or losses recognized on foreclosure as well as realized gains or losses on the disposition of REO are reported by the Company in "Net realized gain/(loss)" line item on the consolidated statements of operations.</t>
        </is>
      </c>
    </row>
    <row r="15">
      <c r="A15" s="4" t="inlineStr">
        <is>
          <t>Financing arrangements and Accounting for convertible senior unsecured notes and Accounting for senior unsecured notes and debt issuance costs</t>
        </is>
      </c>
      <c r="B15" s="4" t="inlineStr">
        <is>
          <t>Financing arrangements The Company finances the acquisition of certain assets within its portfolio through the use of financing arrangements. Financing arrangements primarily include repurchase agreements, but may also include revolving facilities. Repurchase agreements are treated as collateralized financing transactions and carried at their contractual amounts, including accrued interest, as specified in the respective agreements. The carrying amount of the Company’s repurchase agreements and revolving facilities approximates fair value. The Company pledges certain loans or securities as collateral under financing arrangements with financial institutions, the terms and conditions of which are negotiated on a transaction-by-transaction basis. The amounts available to be borrowed under repurchase agreements and revolving facilities are dependent upon the fair value of the loans or securities pledged as collateral, which can fluctuate with changes in interest rates, type of security and liquidity conditions within the banking, mortgage finance, and real estate industries. If the fair value of pledged assets declines due to changes in market conditions, lenders typically would require the Company to post additional securities as collateral, pay down borrowings, or establish cash margin accounts with the counterparties in order to re-establish the agreed-upon collateral requirements, referred to as margin calls. The fair value of financial instruments pledged as collateral on the Company’s financing arrangements represents the Company’s fair value of such instruments which may differ from the fair value assigned to the collateral by its counterparties. The Company maintains a level of liquidity in order to meet these obligations. If the fair value of pledged assets increases due to changes in market conditions, counterparties may be required to return collateral to the Company in the form of securities or cash or post additional collateral to the Company. Financings pursuant to repurchase agreements and revolving facilities are generally recourse to the Company. As of December 31, 2024 and 2023, the Company had met all margin call requirements. Accounting for convertible senior unsecured notes Convertible senior unsecured notes ("Legacy WMC Convertible Notes") were assumed in connection with the WMC acquisition and initially recorded at fair value in accordance with ASC 805, "Business Combinations." The Legacy WMC Convertible Notes are carried at amortized cost on the Company’s consolidated balance sheets. Interest on the notes is payable semiannually until such time as the notes mature or are converted into shares of the Company’s common stock. The difference between the carrying value and the principal of the Legacy WMC Convertible Notes is amortized into interest expense over the life of the Legacy WMC Convertible Notes. Accounting for senior unsecured notes and debt issuance costs Senior unsecured notes are carried at amortized cost on the Company’s consolidated balance sheets. Interest on the notes is payable quarterly until such time as the notes mature. Debt issuance costs are costs incurred by the Company in connection with the issuance of senior unsecured notes or other financing where the fair value option has not been elected. These costs may include underwriting commissions, rating agency, legal, accounting, and other fees. Debt issuance costs are included on the Company’s consolidated balance sheets as a direct reduction from the related financing liability. These costs are deferred and amortized over the life of the related financing as an adjustment to interest expense using the effective interest method.</t>
        </is>
      </c>
    </row>
    <row r="16">
      <c r="A16" s="4" t="inlineStr">
        <is>
          <t>Accounting for derivative financial instruments</t>
        </is>
      </c>
      <c r="B16" s="4" t="inlineStr">
        <is>
          <t>Accounting for derivative financial instruments Derivative contrac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with corresponding changes in fair value recognized in the "Net unrealized gain/loss" line item in consolidated statement of operations. The Company records derivative asset and liability positions on a gross basis with respect to its counterparties. During the period in which the Company unwinds a derivative, it records a realized gain/(loss) in the "Net realized gain/(loss)" line item in the consolidated statement of operations. As of December 31, 2024 and 2023, the Company did not have any interest rate derivatives designated as hedges for accounting purposes. Interest rate swaps The Company uses interest rate swaps to mitigate its exposure to potential interest rate mismatches between the interest earned on its investments and its borrowing costs on financing arrangements caused by fluctuations in short-term interest rates. Interest rate swaps generally involve the receipt of variable-rate amounts from a counterparty in exchange for the Company making fixed-rate payments over the life of the interest rate swap without exchange of the underlying notional amount. Variation margin The Company may exchange cash "variation margin" with the counterparties to its derivative instruments on a daily basis based upon changes in the fair value of such derivative instruments as measured by the Chicago Mercantile Exchange ("CME") and the London Clearing House, the central clearinghouses ("CCPs") through which those derivatives are cleared. In addition, the CCPs require market participants to deposit and maintain an "initial margin" amount which is determined by the CCPs and is generally intended to be set at a level sufficient to protect the CCPs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The daily exchange of variation margin associated with a CCP instrument is legally characterized as the daily settlement of the derivative instrument itself, as opposed to a pledge of collateral. Accordingly, the Company accounts for the daily receipt or payment of variation margin associated with its centrally cleared derivative instruments as a direct reduction to the carrying value of the derivative asset or liability, respectively. The daily receipt or payment is included as a settlement of the derivative in cash flows from investing activities on the consolidated statement of cash flows. The carrying amount of centrally cleared derivative instruments reflected in the Company’s consolidated balance sheets approximates the unsettled fair value of such instruments. As variation margin is exchanged on a one-day lag, the unsettled fair value of such instruments represents the change in fair value that occurred on the last day of the reporting period.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Net unrealized gain/(loss)." Forward purchase commitments The Company may enter into forward purchase commitments with counterparties whereby the Company commits to purchasing residential mortgage loans at a particular price. Actual loan purchases are contingent upon successful loan closings. The counterparties deliver the committed loans on either a mandatory basis or best-efforts basis. These commitments to purchase mortgage loans may be classified as derivatives and would be recorded at fair value on the consolidated balance sheets, with corresponding changes in fair value recognized in the consolidated statement of operations. Derivatives with a positive fair value to the Company are reported as assets and derivatives with a negative fair value to the Company are reported as liabilities.</t>
        </is>
      </c>
    </row>
    <row r="17">
      <c r="A17" s="4" t="inlineStr">
        <is>
          <t>Earnings/(Loss) per share</t>
        </is>
      </c>
      <c r="B17" s="4" t="inlineStr">
        <is>
          <t>Earnings/(Loss) per share In accordance with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using the average share price for the period in determining the number of incremental shares that are to be added to the weighted-average number of shares outstanding. Potential dilutive shares are excluded from the calculation if they have an anti-dilutive effect in the period.</t>
        </is>
      </c>
    </row>
    <row r="18">
      <c r="A18" s="4" t="inlineStr">
        <is>
          <t>Interest income recognition</t>
        </is>
      </c>
      <c r="B18" s="4" t="inlineStr">
        <is>
          <t>Interest income recognition Interest income on the Company’s loan and securities portfolio is accrued based on the actual coupon rate and the outstanding principal balance of such loans or securities. The Company has elected to record interest in accordance with ASC 835-30-35-2, "Imputation of Interest," using the effective interest method for all loans and securities accounted for under the fair value option in accordance with ASC 825, "Financial Instruments." As such, premiums and discounts are amortized or accreted into interest income over the lives of the loans or securities in accordance with ASC 310-20, "Nonrefundable Fees and Other Costs," ASC 320-10 or ASC 325-40, as applicable. Total interest income is recorded in the "Interest income" line item on the consolidated statement of operations. For Agency RMBS, exclusive of interest-only securities, prepayments of the underlying collateral are estimated on a quarterly basis,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retrospectively through the reporting date. Similarly, the Company also reassesses cash flows on at least a quarterly basis for the remaining loans and real estate securities recorded on its consolidated balance sheet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t>
        </is>
      </c>
    </row>
    <row r="19">
      <c r="A19" s="4" t="inlineStr">
        <is>
          <t>Manager compensation</t>
        </is>
      </c>
      <c r="B19" s="4" t="inlineStr">
        <is>
          <t xml:space="preserve">Manager compensation </t>
        </is>
      </c>
    </row>
    <row r="20">
      <c r="A20" s="4" t="inlineStr">
        <is>
          <t>Transaction related expenses</t>
        </is>
      </c>
      <c r="B20" s="4" t="inlineStr">
        <is>
          <t>Transaction related expenses</t>
        </is>
      </c>
    </row>
    <row r="21">
      <c r="A21" s="4" t="inlineStr">
        <is>
          <t>Income taxes</t>
        </is>
      </c>
      <c r="B21" s="4" t="inlineStr">
        <is>
          <t>Income taxes The Company conducts its operations to qualify and be taxed as a REIT. Accordingly, the Company generally will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dividends paid deduction of a REIT for qualifying dividends to its stockholders is computed using the Company’s taxable income/(loss) as opposed to net income/(loss) reported on the Company’s GAAP financial statements. Taxable income/(loss), generally, will differ from net income/(loss) reported on the financial statements because the determination of taxable income/(loss) is based on tax principles and not financial accounting principles. 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Company elected to treat certain domestic subsidiaries as taxable REIT subsidiaries ("TRSs") and may elect to treat other subsidiaries as TRSs. In general, a TRS is utilized to hold assets and engage in activities that the Company cannot hold or engage in directly. Generally, a TRS may engage in any real estate or non-real estate-related business. A domestic TRS may declare dividends to the Company which will be included in the Company’s taxable income/(loss) which may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 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The Company evaluates uncertain income tax positions, if any, in accordance with ASC 740, "Income Taxes." The Company classifies interest and penalties, if any, related to unrecognized tax benefits as a component of provision for income taxes.</t>
        </is>
      </c>
    </row>
    <row r="22">
      <c r="A22" s="4" t="inlineStr">
        <is>
          <t>Dividends on Preferred Stock</t>
        </is>
      </c>
      <c r="B22" s="4" t="inlineStr">
        <is>
          <t>Dividends on Preferred Stock Holders of the Company’s 8.25% Series A Cumulative Redeemable Preferred Stock ("Series A Preferred Stock") and 8.00% Series B Cumulative Redeemable Preferred Stock ("Series B Preferred Stock") are entitled to receive cumulative cash dividends at a rate of 8.25% and 8.00%, respectively, of the $25.00 per share liquidation preference for each series. From and including the date of original issue to, but not including, September 17, 2024, holders of the Company's 8.000% Series C Fixed-to-Floating Rate Cumulative Redeemable Preferred Stock ("Series C Preferred Stock") were entitled to receive cumulative cash dividends at a rate of 8.000% of the $25.00 per share liquidation preference. On and after September 17, 2024, holders of the Company's Series C Preferred Stock are entitled to receive cumulative cash dividends at a percentage of the $25.00 liquidation preference equal to an annual floating rate of the three-month CME Term SOFR (plus a tenor spread adjustment of 0.26161%) plus a spread of 6.476%. If the Company’s Board of Directors does not declare a dividend in a given period, an accrual is not recorded on the balance sheet. However, undeclared preferred stock dividends are reflected in earnings per share as discussed in ASC 260-10-45-11. Preferred stock dividends that are not declared accumulate and are added to the liquidation preference as of the scheduled payment date for the respective series of the preferred stock. The undeclared and unpaid dividends on the Company’s preferred stock accrue without interest, and if dividends on the Company's preferred stock are in arrears, the Company cannot pay cash dividends with respect to its common stock.</t>
        </is>
      </c>
    </row>
    <row r="23">
      <c r="A23" s="4" t="inlineStr">
        <is>
          <t>Offering costs</t>
        </is>
      </c>
      <c r="B23" s="4" t="inlineStr">
        <is>
          <t>Offering costs The Company has incurred offering costs in connection with common stock offerings, registration statements, preferred stock offerings, and exchanges. Where applicable, the offering costs were paid out of the proceeds of the respective offerings. Offering costs in connection with common stock offerings and costs in connection with registration statements have been accounted for as a reduction of additional paid-in capital. Offering costs in connection with preferred stock offerings have been accounted for as a reduction of their respective gross proceeds. Exchange costs in connection with the Company's preferred stock exchanges have been accounted for as a reduction to the Company's retained earnings. Stock-based compensation The Company applies the provisions of ASC 718, "Compensation—Stock Compensation"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 relating to stock-based payment transactions be recognized in the consolidated financial statements. Compensation cost related to restricted common stock and restricted stock units issued by the Company are measured at its estimated fair value at the grant date, and is amortized and expensed over the vesting period on a straight-line basis.</t>
        </is>
      </c>
    </row>
    <row r="24">
      <c r="A24" s="4" t="inlineStr">
        <is>
          <t>Recent accounting pronouncements</t>
        </is>
      </c>
      <c r="B24" s="4" t="inlineStr">
        <is>
          <t>Recent accounting pronouncements Debt with conversion and other options In August 2020, the Financial Accounting Standards Board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This ASU is effective for the year ended December 31, 2024. The Company's adoption of ASU 2020-06 during the year ended December 31, 2024 did not have a material impact on the consolidated financial statements. Segment reporting In November 2023, the FASB issued ASU 2023-07, "Segment Reporting (Topic 280): Improvements to Reportable Segment Disclosures." ASU 2023-07 intends to improve reportable segment disclosure requirements, primarily through enhanced disclosures related to significant segment expenses. In addition, this standard is expected to enhance interim disclosure requirements, clarify circumstances in which an entity can disclose multiple segment measures of profit or loss and provides segment disclosure requirements for entities with a single reportable segment. ASU 2023-07 is effective on a retrospective basis for annual periods beginning after December 15, 2023, for interim periods within fiscal years beginning after December 15, 2024. The Company's adoption of ASU 2023-07 during the year ended December 31, 2024 did not have a material impact on the consolidated financial statements. Refer to Note 13 for additional details on segment reporting. Income taxes In December 2023, the FASB issued ASU 2023-09, "Improvements to Income Tax Disclosures (Topic 740)", which focuses on income tax disclosures around effective tax rates and cash income taxes paid. This standard requires entities to provide additional information about federal, state and foreign income taxes and reconciling items in the rate reconciliation table, and to disclose further disaggregation of income taxes paid (net of refunds received) by federal (national), state and foreign taxes by jurisdiction. For public business entities, the ASU is effective for annual periods beginning after December 15, 2024, with early adoption permitted. The guidance should be applied prospectively, but entities have the option to apply it retrospectively for each period presented. The Company does not expect the adoption of the new standard to have a material effect on its consolidated financial statements. Expense Disaggre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Real estate securities, at fair value - $165,393 and $155,115 pledged as collateral, respectively</t>
        </is>
      </c>
      <c r="C3" s="5" t="n">
        <v>201360</v>
      </c>
      <c r="D3" s="5" t="n">
        <v>162821</v>
      </c>
    </row>
    <row r="4">
      <c r="A4" s="4" t="inlineStr">
        <is>
          <t>Investments in debt and equity of affiliates</t>
        </is>
      </c>
      <c r="C4" s="6" t="n">
        <v>46841</v>
      </c>
      <c r="D4" s="6" t="n">
        <v>55103</v>
      </c>
    </row>
    <row r="5">
      <c r="A5" s="4" t="inlineStr">
        <is>
          <t>Cash and cash equivalents</t>
        </is>
      </c>
      <c r="C5" s="6" t="n">
        <v>118662</v>
      </c>
      <c r="D5" s="6" t="n">
        <v>111534</v>
      </c>
    </row>
    <row r="6">
      <c r="A6" s="4" t="inlineStr">
        <is>
          <t>Restricted cash</t>
        </is>
      </c>
      <c r="C6" s="6" t="n">
        <v>19906</v>
      </c>
      <c r="D6" s="6" t="n">
        <v>14039</v>
      </c>
    </row>
    <row r="7">
      <c r="A7" s="4" t="inlineStr">
        <is>
          <t>Other assets</t>
        </is>
      </c>
      <c r="C7" s="6" t="n">
        <v>41940</v>
      </c>
      <c r="D7" s="6" t="n">
        <v>40716</v>
      </c>
    </row>
    <row r="8">
      <c r="A8" s="4" t="inlineStr">
        <is>
          <t>Total Assets</t>
        </is>
      </c>
      <c r="C8" s="6" t="n">
        <v>6913609</v>
      </c>
      <c r="D8" s="6" t="n">
        <v>6126428</v>
      </c>
    </row>
    <row r="9">
      <c r="A9" s="3" t="inlineStr">
        <is>
          <t>Liabilities</t>
        </is>
      </c>
      <c r="C9" s="4" t="inlineStr">
        <is>
          <t xml:space="preserve"> </t>
        </is>
      </c>
      <c r="D9" s="4" t="inlineStr">
        <is>
          <t xml:space="preserve"> </t>
        </is>
      </c>
    </row>
    <row r="10">
      <c r="A10" s="4" t="inlineStr">
        <is>
          <t>Securitized debt, at fair value</t>
        </is>
      </c>
      <c r="B10" s="4" t="inlineStr">
        <is>
          <t>[1]</t>
        </is>
      </c>
      <c r="C10" s="6" t="n">
        <v>5491967</v>
      </c>
      <c r="D10" s="6" t="n">
        <v>4711623</v>
      </c>
    </row>
    <row r="11">
      <c r="A11" s="4" t="inlineStr">
        <is>
          <t>Financing arrangements</t>
        </is>
      </c>
      <c r="C11" s="6" t="n">
        <v>742108</v>
      </c>
      <c r="D11" s="6" t="n">
        <v>767592</v>
      </c>
    </row>
    <row r="12">
      <c r="A12" s="4" t="inlineStr">
        <is>
          <t>Convertible senior unsecured notes</t>
        </is>
      </c>
      <c r="C12" s="6" t="n">
        <v>0</v>
      </c>
      <c r="D12" s="6" t="n">
        <v>85266</v>
      </c>
    </row>
    <row r="13">
      <c r="A13" s="4" t="inlineStr">
        <is>
          <t>Senior unsecured notes</t>
        </is>
      </c>
      <c r="C13" s="6" t="n">
        <v>95721</v>
      </c>
      <c r="D13" s="6" t="n">
        <v>0</v>
      </c>
    </row>
    <row r="14">
      <c r="A14" s="4" t="inlineStr">
        <is>
          <t>Dividend payable</t>
        </is>
      </c>
      <c r="C14" s="6" t="n">
        <v>5632</v>
      </c>
      <c r="D14" s="6" t="n">
        <v>1472</v>
      </c>
    </row>
    <row r="15">
      <c r="A15" s="4" t="inlineStr">
        <is>
          <t>Other liabilities (2)</t>
        </is>
      </c>
      <c r="B15" s="4" t="inlineStr">
        <is>
          <t>[2]</t>
        </is>
      </c>
      <c r="C15" s="6" t="n">
        <v>34758</v>
      </c>
      <c r="D15" s="6" t="n">
        <v>32107</v>
      </c>
    </row>
    <row r="16">
      <c r="A16" s="4" t="inlineStr">
        <is>
          <t>Total Liabilities</t>
        </is>
      </c>
      <c r="C16" s="6" t="n">
        <v>6370186</v>
      </c>
      <c r="D16" s="6" t="n">
        <v>5598060</v>
      </c>
    </row>
    <row r="17">
      <c r="A17" s="4" t="inlineStr">
        <is>
          <t>Commitments and Contingencies (Note 12)</t>
        </is>
      </c>
      <c r="C17" s="4" t="inlineStr">
        <is>
          <t xml:space="preserve"> </t>
        </is>
      </c>
      <c r="D17" s="4" t="inlineStr">
        <is>
          <t xml:space="preserve"> </t>
        </is>
      </c>
    </row>
    <row r="18">
      <c r="A18" s="3" t="inlineStr">
        <is>
          <t>Stockholders' Equity</t>
        </is>
      </c>
      <c r="C18" s="4" t="inlineStr">
        <is>
          <t xml:space="preserve"> </t>
        </is>
      </c>
      <c r="D18" s="4" t="inlineStr">
        <is>
          <t xml:space="preserve"> </t>
        </is>
      </c>
    </row>
    <row r="19">
      <c r="A19" s="4" t="inlineStr">
        <is>
          <t>Preferred stock - $227,991 aggregate liquidation preference</t>
        </is>
      </c>
      <c r="C19" s="6" t="n">
        <v>220472</v>
      </c>
      <c r="D19" s="6" t="n">
        <v>220472</v>
      </c>
    </row>
    <row r="20">
      <c r="A20" s="4" t="inlineStr">
        <is>
          <t>Common stock, par value $0.01 per share; 450,000 shares of common stock authorized and 29,640 and 29,437 shares issued and outstanding at December 31, 2024 and December 31, 2023, respectively</t>
        </is>
      </c>
      <c r="C20" s="6" t="n">
        <v>296</v>
      </c>
      <c r="D20" s="6" t="n">
        <v>294</v>
      </c>
    </row>
    <row r="21">
      <c r="A21" s="4" t="inlineStr">
        <is>
          <t>Additional paid-in capital</t>
        </is>
      </c>
      <c r="C21" s="6" t="n">
        <v>824380</v>
      </c>
      <c r="D21" s="6" t="n">
        <v>823715</v>
      </c>
    </row>
    <row r="22">
      <c r="A22" s="4" t="inlineStr">
        <is>
          <t>Retained earnings/(deficit)</t>
        </is>
      </c>
      <c r="C22" s="6" t="n">
        <v>-501725</v>
      </c>
      <c r="D22" s="6" t="n">
        <v>-516113</v>
      </c>
    </row>
    <row r="23">
      <c r="A23" s="4" t="inlineStr">
        <is>
          <t>Total Stockholders' Equity</t>
        </is>
      </c>
      <c r="C23" s="6" t="n">
        <v>543423</v>
      </c>
      <c r="D23" s="6" t="n">
        <v>528368</v>
      </c>
    </row>
    <row r="24">
      <c r="A24" s="4" t="inlineStr">
        <is>
          <t>Total Liabilities &amp; Stockholders' Equity</t>
        </is>
      </c>
      <c r="C24" s="6" t="n">
        <v>6913609</v>
      </c>
      <c r="D24" s="6" t="n">
        <v>6126428</v>
      </c>
    </row>
    <row r="25">
      <c r="A25" s="4" t="inlineStr">
        <is>
          <t>Investment, Affiliated Issu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Investments in debt and equity of affiliates</t>
        </is>
      </c>
      <c r="C27" s="6" t="n">
        <v>46841</v>
      </c>
      <c r="D27" s="6" t="n">
        <v>55103</v>
      </c>
    </row>
    <row r="28">
      <c r="A28" s="4" t="inlineStr">
        <is>
          <t>Residential Mortgage | Securitized Residential Mortgage Loan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Mortgage loans</t>
        </is>
      </c>
      <c r="B30" s="4" t="inlineStr">
        <is>
          <t>[1]</t>
        </is>
      </c>
      <c r="C30" s="6" t="n">
        <v>6197678</v>
      </c>
      <c r="D30" s="6" t="n">
        <v>5358281</v>
      </c>
    </row>
    <row r="31">
      <c r="A31" s="4" t="inlineStr">
        <is>
          <t>Residential Mortgage | VIE, Not Primary Beneficiary</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Mortgage loans</t>
        </is>
      </c>
      <c r="C33" s="6" t="n">
        <v>220217</v>
      </c>
      <c r="D33" s="6" t="n">
        <v>317631</v>
      </c>
    </row>
    <row r="34">
      <c r="A34" s="4" t="inlineStr">
        <is>
          <t>Commercial Loan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Commercial loans, at fair value - $67,005 and $66,303 pledged as collateral, respectively</t>
        </is>
      </c>
      <c r="C36" s="6" t="n">
        <v>67005</v>
      </c>
      <c r="D36" s="6" t="n">
        <v>66303</v>
      </c>
    </row>
    <row r="37">
      <c r="A37" s="4" t="inlineStr">
        <is>
          <t>Real Estate Securitie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Real estate securities, at fair value - $165,393 and $155,115 pledged as collateral, respectively</t>
        </is>
      </c>
      <c r="C39" s="5" t="n">
        <v>201360</v>
      </c>
      <c r="D39" s="5" t="n">
        <v>162821</v>
      </c>
    </row>
    <row r="40"/>
    <row r="41">
      <c r="A41" s="4" t="inlineStr">
        <is>
          <t>[1]These balances relate to certain residential mortgage loans which were securitized resulting in the Company consolidating the variable interest entities that were created to facilitate these securitizations as the Company was determined to be the primary beneficiary. See Note 3 for additional details.[2]Refer to Note 7 and Note 10 for additional details on amounts payable to affiliates.</t>
        </is>
      </c>
    </row>
  </sheetData>
  <mergeCells count="3">
    <mergeCell ref="A1:B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stment Groups</t>
        </is>
      </c>
      <c r="B4" s="4" t="inlineStr">
        <is>
          <t>The Company's asset classes are primarily comprised of the following: Asset Class Description Residential Investments Non-Agency Loans (1) • Non-Agency Loans are loans that do not conform to the underwriting guidelines of a government-sponsored enterprise ("GSE"). Non-Agency Loans consist of Qualified mortgage loans ("QM Loans") and Non-Qualified mortgage loans ("Non-QM Loans"). QM Loans are residential mortgage loans that comply with the Ability-To-Repay rules and related guidelines of the Consumer Financial Protection Bureau. Agency-Eligible Loans (1) • Agency-Eligible Loans are loans that are underwritten in accordance with GSE guidelines and are primarily secured by investment properties, but are not guaranteed by a GSE. Although these loans are underwritten in accordance with GSE guidelines and can be delivered to Fannie Mae and Freddie Mac, the Company includes these loans within its Non-Agency securitizations. Home Equity Loans (1) • Home Equity Loans are revolving lines of credit or closed-end loans secured primarily by a second lien on a residential mortgaged property which provide borrowers access to the equity in their home without the need to pay off their existing mortgage. Home Equity Loans that are structured as revolving lines of credit generally have an initial draw period of 3 to 5 years, and after the initial draw period ends, the loans generally convert to 15- or 25-year amortizing loans. Re- and Non-Performing Loans (1) • Performing, re-performing, and non-performing loans are residential mortgage loans collateralized by a first lien mortgaged property. Non-Agency RMBS (2) • Non-Agency Residential Mortgage-Backed Securities ("RMBS") represent fixed- and floating-rate RMBS issued by entities other than U.S. GSEs or agencies of the U.S. government. Agency RMBS (2) • Agency RMBS represent interests in pools of residential mortgage loans guaranteed by a GSE such as Fannie Mae or Freddie Mac, or an agency of the U.S. Government such as Ginnie Mae. Legacy WMC Commercial Investments (3) Commercial Loans • Commercial loans represent first lien commercial mortgage loan participations. CMBS (2) • Commercial Mortgage-Backed Securities ("CMBS") represent investments of fixed-rate and floating-rate CMBS, secured by, or evidencing an ownership interest in, a single commercial mortgage loan or a pool of commercial mortgage loans. (1) These investments are included in the "Securitized residential mortgage loans, at fair value" or "Residential mortgage loans, at fair value" line items on the consolidated balance sheets. (2) These investments are included in the "Real estate securities, at fair value" line item on the consolidated balance sheets. (3) The Company's investments include commercial loans and CMBS (collectively, the "Legacy WMC Commercial Investments") that were acquired in the WMC acquisition. The Company expects to either hold the Legacy WMC Commercial Investments until maturity or opportunistically exit these investments.</t>
        </is>
      </c>
    </row>
    <row r="5">
      <c r="A5" s="4" t="inlineStr">
        <is>
          <t>Schedule of Recognized Identified Assets Acquired and Liabilities Assumed</t>
        </is>
      </c>
      <c r="B5" s="4" t="inlineStr">
        <is>
          <t>The following table summarizes the allocation of the total consideration paid to acquire the assets and assume the liabilities of WMC (in thousands, except exchange ratio and per share amounts). Consideration WMC shares outstanding at December 5, 2023 (1) 6,143 Exchange Ratio 1.498 Shares of MITT Common Stock Issued 9,202 MITT Common Stock Price as of December 5, 2023 $ 5.56 MITT Total Consideration (2) $ 51,163 Assets Securitized residential mortgage loans (3) $ 971,781 Residential mortgage loans (3) 6,046 Commercial loans 78,459 Non-Agency RMBS 48,200 CMBS 56,301 Other securities 1,159 Agency RMBS 745 Cash and cash equivalents 5,316 Restricted cash 873 Other assets 24,654 Total Assets $ 1,193,534 Liabilities Securitized debt $ 837,317 Financing arrangements 171,170 Convertible senior unsecured notes 85,172 Other liabilities 18,522 Total Liabilities $ 1,112,181 Net Assets Acquired $ 81,353 Bargain purchase gain $ 30,190 (1) For time-based restricted stock units granted by WMC that fully vested as of the Closing Date, the fair value of the Company’s common stock issued in the satisfaction of these units was included in equity consideration transferred as no post acquisition service was required. (2) MITT Total Consideration does not include the Per Share Additional Manager Consideration paid by the Manager to former holders of WMC Common Stock. (3) The unpaid principal balance of residential mortgage loans acquired in connection with the Merger was $1.1 billion.</t>
        </is>
      </c>
    </row>
    <row r="6">
      <c r="A6" s="4" t="inlineStr">
        <is>
          <t>Schedule of Business Acquisition, Pro Forma Information</t>
        </is>
      </c>
      <c r="B6" s="4" t="inlineStr">
        <is>
          <t xml:space="preserve">Unaudited Supplemental Pro Forma Financial Information The following table presents unaudited pro forma combined interest income and net income/(loss) available to common stockholders for the year ended December 31, 2023 prepared as if the Merger had been consummated on January 1, 2022 ($ in thousands). Year Ended December 31, 2023 Interest income $ 330,267 Net Income/(Loss) Available to Common Stockholders 4,9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Company's Residential Mortgage Loan Portfolio and Commercial Loan Portfolio</t>
        </is>
      </c>
      <c r="B4" s="4" t="inlineStr">
        <is>
          <t>The tables below detail information regarding the Company’s residential mortgage loan portfolio as of December 31, 2024 and 2023 ($ in thousands). The gross unrealized gains/(losses) in the table below represent inception to date gains/(losses). Unpaid Principal Balance Gross Unrealized Weighted Average December 31, 2024 Premium Amortized Cost Gains Losses Fair Value Coupon Yield (1) Life Securitized residential mortgage loans, at fair value (3)(4) Non-Agency Loans (5) $ 6,382,814 $ 5,817 $ 6,388,631 $ 28,767 $ (372,801) $ 6,044,597 5.59 % 5.68 % 8.12 Re- and Non-Performing Loans 182,501 (11,515) 170,986 — (17,905) 153,081 3.43 % 6.55 % 5.53 Total Securitized residential mortgage loans, at fair value $ 6,565,315 $ (5,698) $ 6,559,617 $ 28,767 $ (390,706) $ 6,197,678 5.53 % 5.70 % 8.05 Residential mortgage loans, at fair value (4) Agency-Eligible Loans $ 101,570 $ 908 $ 102,478 $ 31 $ (364) $ 102,145 6.89 % 6.58 % 4.95 Home Equity Loans 99,863 1,625 101,488 2,509 (33) 103,964 10.35 % 9.89 % 4.30 Non-Agency Loans 13,098 (273) 12,825 101 (647) 12,279 7.54 % 4.72 % 3.76 Re- and Non-Performing Loans 2,016 (1,168) 848 981 — 1,829 N/A 103.24 % 1.37 Total Residential mortgage loans, at fair value $ 216,547 $ 1,092 $ 217,639 $ 3,622 $ (1,044) $ 220,217 8.54 % 8.39 % 4.54 Total as of December 31, 2024 $ 6,781,862 $ (4,606) $ 6,777,256 $ 32,389 $ (391,750) $ 6,417,895 5.62 % 5.79 % 7.93 Unpaid Principal Balance Gross Unrealized Weighted Average December 31, 2023 Premium Amortized Cost Gains Losses Fair Value Coupon Yield (1) Life Securitized residential mortgage loans, at fair value (3) Non-Agency Loans (5) $ 5,599,960 $ (32,250) $ 5,567,710 $ 29,603 $ (422,144) $ 5,175,169 5.19 % 5.51 % 10.37 Re- and Non-Performing Loans 217,098 (17,465) 199,633 199 (16,720) 183,112 3.88 % 6.30 % 6.10 Total Securitized residential mortgage loans, at fair value $ 5,817,058 $ (49,715) $ 5,767,343 $ 29,802 $ (438,864) $ 5,358,281 5.14 % 5.54 % 10.21 Residential mortgage loans, at fair value Agency-Eligible Loans 212,350 3,535 215,885 4,824 — 220,709 7.94 % 7.28 % 3.37 Non-Agency Loans $ 92,033 $ 835 $ 92,868 $ 2,222 $ (574) $ 94,516 8.10 % 7.29 % 3.14 Re- and Non-Performing Loans 2,604 (1,630) 974 1,432 — 2,406 N/A 112.97 % 1.69 Total Residential mortgage loans, at fair value $ 306,987 $ 2,740 $ 309,727 $ 8,478 $ (574) $ 317,631 7.99 % 8.08 % 3.29 Total as of December 31, 2023 $ 6,124,045 $ (46,975) $ 6,077,070 $ 38,280 $ (439,438) $ 5,675,912 5.28% 5.68% 9.86 (1) As of December 31, 2024, the weighted average yields are presented based on the amortized cost of the underlying loans. As of December 31, 2023, the weighted average yields are presented based on the fair value of the underlying loans. The weighted average yield of the Company's securitized residential mortgage loans and residential mortgage loans based on the fair value of the underlying loans as of December 31, 2024 was 5.80% and 8.86%, respectively. (2) This is based on projected life. Typically, actual maturities are shorter than stated contractual maturities. Maturities are affected by the lives of the underlying mortgage loans, periodic payments of principal, and prepayments of principal. (3) Refer to the "Variable interest entities" section below for additional details related to the assets and liabilities of VIEs consolidated on the Company's consolidated balance sheets. (4) During the year ended December 31, 2024, the Company transferred $1.5 billion of Residential Mortgage Loans, at fair value, to Securitized Residential Mortgage Loans, at fair value, in connection with 4 securitizations executed during the period. (5) Securitized Non-Agency Loans include loans that were considered to be Agency-Eligible prior to the Company's securitization. During the year ended December 31, 2024, the Company purchased residential mortgage loans as detailed below (in thousands). December 31, 2024 December 31, 2023 Unpaid Principal Balance Fair Value Unpaid Principal Balance Fair Value Residential mortgage loan purchases Securitized Non-Agency Loans (1) — — 1,057,830 971,781 Agency-Eligible Loans 1,407,588 1,432,492 640,798 642,010 Home Equity Loans 281,374 288,885 — — Non-Agency Loans (1) 23,506 23,796 584,534 593,689 Total $ 1,712,468 $ 1,745,173 $ 2,283,162 $ 2,207,480 (1) During the year ended December 31, 2023, the Company acquired $971.8 million and $6.0 million of Securitized Non-Agency Loans and Non-Agency Loans, respectively. Refer to Note 1 for additional details on the WMC acquisition. During the years ended December 31, 2024 and 2023, the Company sold residential mortgage loans as detailed below ($ in thousands). Number of Loans Proceeds Realized Gains Realized Losses Year Ended December 31, 2024 Agency-Eligible Loans 190 $ 73,614 $ 356 $ (276) Home Equity Loans 2,389 184,595 3,719 — Non-Agency Loans 160 86,349 1,274 (137) Re- and Non-Performing Loans 74 13,493 1,427 (271) Year Ended December 31, 2023 Agency-Eligible Loans 47 $ 18,474 $ 69 $ (85) Non-Agency Loans 587 330,742 1,960 (13,272) Re- and Non-Performing Loans 560 68,693 3,729 (4,068) The tables below detail information regarding the Company's Legacy WMC Commercial loan portfolio as of December 31, 2024 and December 31, 2023 ($ in thousands). The gross unrealized gains/(losses) in the table below represent inception to date gains/(losses). December 31, 2024 Premium / (Discount) Amortized Cost Gross Unrealized Gains Fair Value Weighted Average Maturity Date (6) LTV (7) Location Loan (1)(2)(3) Unpaid Principal Balance Coupon Yield (4) Life (Years) (5) Loan A (8) $ 7,259 $ (64) $ 7,195 $ 41 $ 7,236 8.71 % 10.69 % 0.42 5/6/2025 61.63 % IL, FL Loan B (8) 13,206 (116) 13,090 74 13,164 8.71 % 10.69 % 0.42 5/6/2025 75.33 % CA Loan C (8) 24,535 (215) 24,320 137 24,457 8.71 % 10.69 % 0.42 5/6/2025 77.22 % NY Loan D (9) 22,204 (168) 22,036 112 22,148 7.89 % 8.73 % 0.68 8/6/2025 42.50 % CT Total $ 67,204 $ (563) $ 66,641 $ 364 $ 67,005 8.44 % 10.04 % 0.50 63.69 % December 31, 2023 Premium / (Discount) Amortized Cost Gross Unrealized Gains Fair Value Weighted Average Maturity Date (6) LTV (7) Location Loan (1)(2)(3) Unpaid Principal Balance Coupon Yield (4) Life (Years) (5) Loan A (8) $ 7,259 $ (137) $ 7,122 $ 12 $ 7,134 9.55 % 10.16 % 1.44 5/6/2025 61.63 % IL, FL Loan B (8) 13,206 (249) 12,957 22 12,979 9.55 % 10.16 % 1.44 5/6/2025 75.33 % CA Loan C (8) 24,535 (463) 24,072 40 24,112 9.55 % 10.16 % 1.44 5/6/2025 77.22 % NY Loan D (9) 22,204 (147) 22,057 21 22,078 8.72 % 8.17 % 1.69 8/6/2025 42.50 % CT Total $ 67,204 $ (996) $ 66,208 $ 95 $ 66,303 9.27 % 9.50 % 1.52 63.61 % (1) The Company has the contractual right to receive a balloon payment for each loan. (2) Each commercial loan investment is a first mortgage loan. (3) Each commercial loan has a current payment status. (4) As of December 31, 2024, the weighted average yields are presented based on the amortized cost of the underlying loans. As of December 31, 2023, the weighted average yields are presented based on the fair value of the underlying loans. The weighted average yield of the Company's commercial loans based on the fair value of the underlying loans as of December 31, 2024 was 10.04%. (5) Actual maturities of commercial loans may be shorter or longer than stated contractual maturities. Maturities are affected by prepayments of principal. (6) Represents maturity date of the last possible extension option. (7) Represents the LTV at acquisition. (8) Loans A, B, and C have a floating rate coupon equal to 4.20% plus one-month SOFR and are collateralized by hotels. (9)</t>
        </is>
      </c>
    </row>
    <row r="5">
      <c r="A5" s="4" t="inlineStr">
        <is>
          <t>Summary of Credit Quality Information on Residential Mortgage Loans</t>
        </is>
      </c>
      <c r="B5" s="4" t="inlineStr">
        <is>
          <t>The following tables present information regarding the delinquency status of the Company's residential mortgage loans ($ in thousands). Unpaid Principal Balance Aging by Unpaid Principal Balance (1)(2) December 31, 2024 Loan Count (1) Current 30-59 Days 60-89 Days 90+ Days Securitized residential mortgage loans Non-Agency Loans $ 6,382,814 16,087 $ 6,183,680 $ 86,606 $ 33,793 $ 78,735 Re- and Non-Performing Loans 182,501 1,259 132,477 14,114 3,702 32,208 Total Securitized residential mortgage loans $ 6,565,315 17,346 $ 6,316,157 $ 100,720 $ 37,495 $ 110,943 Residential mortgage loans Agency-Eligible Loans 101,570 214 101,062 508 — — Home Equity Loans 99,863 1,292 99,838 25 — — Non-Agency Loans $ 13,098 24 $ 4,967 $ 1,275 $ 1,162 $ 5,694 Re- and Non-Performing Loans (1) 2,016 N/A N/A N/A N/A N/A Total Residential mortgage loans $ 216,547 1,530 $ 205,867 $ 1,808 $ 1,162 $ 5,694 Total as of December 31, 2024 $ 6,781,862 18,876 $ 6,522,024 $ 102,528 $ 38,657 $ 116,637 Unpaid Principal Balance Aging by Unpaid Principal Balance (1)(2) December 31, 2023 Loan Count (1) Current 30-59 Days 60-89 Days 90+ Days Securitized residential mortgage loans Non-Agency Loans $ 5,599,960 13,460 $ 5,446,631 $ 68,242 $ 30,873 $ 54,214 Re- and Non-Performing Loans 217,098 1,495 154,632 17,145 4,780 40,541 Total Securitized residential mortgage loans $ 5,817,058 14,955 $ 5,601,263 $ 85,387 $ 35,653 $ 94,755 Residential mortgage loans Agency-Eligible Loans 212,350 536 211,499 851 — — Non-Agency Loans $ 92,033 170 $ 83,582 $ 1,010 $ 615 $ 6,826 Re- and Non-Performing Loans (1) 2,604 N/A N/A N/A N/A N/A Total Residential mortgage loans $ 306,987 706 $ 295,081 $ 1,861 $ 615 $ 6,826 Total as of December 31, 2023 $ 6,124,045 15,661 $ 5,896,344 $ 87,248 $ 36,268 $ 101,581 (1) Loan count and aging data excludes the Re- and Non-Performing Loans subcategory of Residential mortgage loans above as there may be limited data available regarding the underlying collateral of these residual positions. (2) As of December 31, 2024, the Company had securitized residential mortgage loans and residential mortgage loans that were 90+ days delinquent with a fair value of $51.9 million and loans in the process of foreclosure with a fair value of $57.9 million. As of December 31, 2023, the Company had securitized residential mortgage loans and residential mortgage loans that were 90+ days delinquent with a fair value of $41.7 million and loans in the process of foreclosure with a fair value of $51.8 million.</t>
        </is>
      </c>
    </row>
    <row r="6">
      <c r="A6" s="4" t="inlineStr">
        <is>
          <t>Schedule of Certain Concentrations of Credit Risk Within the Company's Mortgage Loan Portfolio</t>
        </is>
      </c>
      <c r="B6" s="4" t="inlineStr">
        <is>
          <t>The following is a summary of the geographic concentration of credit risk as of December 31, 2024 and 2023 and includes states where the exposure is greater than 5% of the fair value of the Company's residential mortgage loan portfolio. Geographic Concentration of Credit Risk (1) December 31, 2024 December 31, 2023 California 35 % 38 % New York 11 % 13 % Florida 11 % 10 % Texas 6 % 6 % New Jersey 5 % 5 % (1) Excludes the Re- and Non-Performing Loans subcategory of Residential mortgage loans above as there may be limited data available regarding the underlying collateral of these residual positions.</t>
        </is>
      </c>
    </row>
    <row r="7">
      <c r="A7" s="4" t="inlineStr">
        <is>
          <t>Schedule of Variable Interest Entities</t>
        </is>
      </c>
      <c r="B7" s="4" t="inlineStr">
        <is>
          <t>The following table details certain information related to the assets and liabilities of the Non-Agency VIEs as of December 31, 2024 and 2023 ($ in thousands). December 31, 2024 December 31, 2023 Carrying Value Weighted Average Carrying Value Weighted Average Yield (1) Life (Years) (2) Yield (1) Life (Years) (2) Assets Securitized residential mortgage loans, at fair value (3) $ 6,044,597 5.68 % 8.12 $ 5,175,169 5.51 % 10.37 Other assets 30,922 25,105 Total Assets $ 6,075,519 $ 5,200,274 Liabilities Securitized debt, at fair value (3) (4) $ 5,391,413 5.17 % 6.05 $ 4,597,490 4.94 % 7.52 Other liabilities 22,185 17,269 Total Liabilities $ 5,413,598 $ 4,614,759 Total Equity (5) $ 661,921 $ 585,515 (1) As of December 31, 2024, the weighted average yields are presented based on the amortized cost of the underlying loans. As of December 31, 2023, the weighted average yields are presented based on the fair value of the underlying loans. The weighted average yield of the Company's securitized residential mortgage loans and securitized debt based on the fair value as of December 31, 2024 was 5.78% and 5.29%, respectively. (2) This is based on projected life. Typically, actual maturities are shorter than stated contractual maturities. Maturities are affected by the contractual lives of the underlying mortgages, periodic payments of principal, and prepayments of principal. (3) Securitized residential mortgage loans in Non-Agency VIEs include loans that were considered to be Agency-Eligible prior to the Company's securitization. (4) The holders of the securitized debt have no recourse to the general credit of the Company. The Company has no obligation to provide any other explicit or implicit support to the Non-Agency VIEs. (5) As of December 31, 2024 and 2023, the Company had outstanding financing arrangements of $370.9 million and $301.2 million, respectively, collateralized by $654.3 million and $578.8 million of the Company's retained interests in the Non-Agency VIEs, respectively. See Note 6 for more detail regarding the Company's financing arrangements. The following table details certain information related to the assets and liabilities of the RPL/NPL VIEs as of December 31, 2024 and 2023 ($ in thousands). December 31, 2024 December 31, 2023 Carrying Value Weighted Average Carrying Value Weighted Average Yield (1) Life (Years) (2) Yield (1) Life (Years) (2) Assets Securitized residential mortgage loans, at fair value $ 153,081 6.55 % 5.53 $ 183,112 6.30 % 6.10 Restricted cash 10 10 Other assets 2,064 2,056 Total Assets $ 155,155 $ 185,178 Liabilities Securitized debt, at fair value (3) $ 100,554 3.34 % 3.59 $ 114,133 3.25 % 3.77 Other liabilities 298 328 Total Liabilities $ 100,852 $ 114,461 Total Equity (4) $ 54,303 $ 70,717 (1) As of December 31, 2024, the weighted average yields are presented based on the amortized cost of the underlying loans. As of December 31, 2023, the weighted average yields are presented based on the fair value of the underlying loans. The weighted average yield of the Company's securitized residential mortgage loans and securitized debt based on the fair value as of December 31, 2024 was 6.63% and 3.34%, respectively. (2) This is based on projected life. Typically, actual maturities are shorter than stated contractual maturities. Maturities are affected by the contractual lives of the underlying mortgages, periodic payments of principal, and prepayments of principal. (3) The holders of the securitized debt have no recourse to the general credit of the Company. The Company has no obligation to provide any other explicit or implicit support to the RPL/NPL VIEs. (4) As of December 31, 2024 and 2023, the Company had outstanding financing arrangements of $31.8 million and $44.9 million, respectively, collateralized by $51.0 million and $67.1 million of the Company's retained interests in the RPL/NPL VIEs, respectively. See Note 6 for more detail regarding the Company's financing arrangements. The following table summarizes the Company’s investment in GCAT unconsolidated VIEs and information regarding the residential mortgage loans transferred to the unconsolidated VIEs as of December 31, 2024 and 2023 (in thousands). December 31, 2024 December 31, 2023 Current Face Fair Value Current Face Fair Value Retained interest in unconsolidated VIEs GCAT Non-Agency Securities $ 43,794 $ 36,479 $ 43,794 $ 32,542 GCAT Non-Agency RMBS Interest Only (1) N/A 3,836 N/A 4,991 Total retained interest in unconsolidated VIEs (2) (3) $ 43,794 $ 40,315 $ 43,794 $ 37,533 Assets transferred to unconsolidated VIEs December 31, 2024 December 31, 2023 Total unpaid principal balance of loans outstanding (4) $ 386,029 $ 450,366 Weighted average coupon on loans outstanding 6.05 % 5.67 % Percent of unpaid principal balance greater than 90 days delinquent (5) 2.50 % 1.94 % (1) Interest Only have no principal balances and bear interest based on a notional balance. The notional balance is used solely to determine interest distributions on the interest only classes of securities. As of December 31, 2024 and 2023, the notional balances for GCAT Non-Agency RMBS Interest Only line item were $85.6 million and $98.3 million, respectively. (2) Maximum loss exposure from the Company’s involvement with unconsolidated VIEs pertains to the fair value of the securities retained from these VIEs. The Company has no obligation to provide any other explicit or implicit support to the securitization trust. (3) As of December 31, 2024 and 2023, the Company held securities exposed to the first loss of the securitization with a fair value $3.2 million and $4.1 million, respectively. (4) Represents the total balance of loans as of December 31, 2024 and 2023 that were contributed to the unconsolidated securitization trusts, inclusive of loans contributed by the Company and loans contributed by other parties (5) Date of Securitization Collateral Type Unpaid Principal Balance of Collateral (1) Fair Value Retained (1) June 20, 2024 Agency-Eligible Loans $ 369,183 $ 18,051 September 19, 2024 Agency-Eligible Loans 360,722 51,047 (1) As of the date of the securitization. The following table summarizes the Company’s investment in Co-Sponsored unconsolidated VIEs and information regarding the residential mortgage loans transferred to the Company’s unconsolidated VIEs as of December 31, 2024 (in thousands). December 31, 2024 Current Face Fair Value Retained interest in unconsolidated VIEs Non-Agency Securities $ 48,598 $ 47,334 Non-Agency RMBS Interest Only (1) N/A 855 Total retained interest in unconsolidated VIEs (2) (3) $ 48,598 $ 48,189 Assets transferred to unconsolidated VIEs December 31, 2024 Total unpaid principal balance of loans outstanding (4) $ 695,007 Weighted average coupon on loans outstanding 7.29 % Percent of unpaid principal balance greater than 90 days delinquent (5) 0.05 % (1) Interest Only have no principal balances and bear interest based on a notional balance. The notional balance is used solely to determine interest distributions on the interest only classes of securities. As of December 31, 2024, the notional balances for Non-Agency RMBS Interest Only line item was $50.4 million. (2) Maximum loss exposure from the Company’s involvement with unconsolidated VIEs pertains to the fair value of the securities retained from these VIEs. The Company has no obligation to provide any other explicit or implicit support to the securitization trust. (3) As of December 31, 2024, the Company held securities exposed to the first loss of the securitization with a fair value of $3.3 million. (4) Represents the total balance of loans as of December 31, 2024 that were contributed to the unconsolidated securitization trusts, inclusive of loans contributed by the Company and loans contributed by other parties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al Estat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Real Estate Securities Portfolio</t>
        </is>
      </c>
      <c r="B4" s="4" t="inlineStr">
        <is>
          <t xml:space="preserve">The following tables detail the Company’s real estate securities portfolio as of December 31, 2024 and 2023 ($ in thousands). The gross unrealized gains/(losses) in the tables below represent inception to date unrealized gains/(losses). Current Face Premium / (Discount) Amortized Cost Gross Unrealized Fair Value Weighted Average December 31, 2024 Gains Losses Coupon (1) Yield (2) Non-Agency RMBS GCAT Non-Agency RMBS (4) GCAT Non-Agency Securities $ 43,794 $ (1,884) $ 41,910 $ — $ (5,431) $ 36,479 4.94 % 6.12 % GCAT Non-Agency RMBS Interest Only (5) N/A N/A 2,271 1,565 — 3,836 0.38 % 36.66 % Total GCAT Non-Agency RMBS 43,794 (1,884) 44,181 1,565 (5,431) 40,315 2.68 % 7.69 % Non-Agency Securities 79,524 (6,011) 73,513 2,206 (742) 74,977 5.94 % 7.77 % Non-Agency RMBS Interest Only (5) N/A N/A 10,764 1,539 (16) 12,287 2.28 % 27.60 % Total Non-Agency RMBS 123,318 (7,895) 128,458 5,310 (6,189) 127,579 3.08 % 9.40 % Legacy WMC CMBS (6) 100,896 (41,879) 59,017 2,577 (8,809) 52,785 5.13 % 16.74 % Agency RMBS Interest Only (5) N/A N/A 20,517 908 (429) 20,996 4.32 % 10.35 % Total as of December 31, 2024 $ 224,214 $ (49,774) $ 207,992 $ 8,795 $ (15,427) $ 201,360 3.62 % 11.58 % Current Face Premium / (Discount) Amortized Cost Gross Unrealized Weighted Average December 31, 2023 Gains Losses Fair Value Coupon (1) Yield (2) Non-Agency RMBS GCAT Non-Agency RMBS (4) GCAT Non-Agency Securities $ 43,794 $ (2,281) $ 41,513 $ — $ (8,971) $ 32,542 4.67 % 5.99 % GCAT Non-Agency RMBS Interest Only (5) N/A N/A 2,541 2,450 — 4,991 — % 37.74 % Total GCAT Non-Agency RMBS 43,794 (2,281) 44,054 2,450 (8,971) 37,533 2.20 % 10.21 % Non-Agency Securities 82,390 (33,399) 48,991 2,139 (124) 51,006 4.99 % 9.11 % Non-Agency RMBS Interest Only (5) N/A N/A 1,116 1 (34) 1,083 0.35 % 16.04 % Total Non-Agency RMBS 126,184 (35,680) 94,161 4,590 (9,129) 89,622 2.17 % 9.66 % Legacy WMC CMBS 103,458 (46,925) 56,533 546 (730) 56,349 7.39 % 21.90 % Legacy WMC Other Securities (7) N/A N/A 1,174 — (18) 1,156 N/A 18.16 % Agency RMBS Interest Only (5) N/A N/A 16,714 115 (1,135) 15,694 3.74 % 10.20 % Total as of December 31, 2023 229,642 (82,605) 168,582 5,251 (11,012) 162,821 3.54 % 14.01 % (1) Equity residual investments with a zero coupon rate are excluded from this calculation. (2) As of December 31, 2024, the weighted average yields are presented based on the amortized cost of the underlying loans. As of December 31, 2023, the weighted average yields are presented based on the fair value of the underlying loans. The weighted average yield of the Company's real estate securities based on the fair value of the underlying securities as of December 31, 2024 was 12.11%. (3) Actual maturities may be shorter or longer than stated contractual maturities. Maturities are affected by prepayments of principal. (4) GCAT Non-Agency RMBS are securities issued under Gold Creek Asset Trust ("GCAT"), which is the TPG Angelo Gordon securitization shelf under which the Company or private funds under the management of TPG Angelo Gordon securitize loans. Refer to the "Unconsolidated variable interest entities" section below for additional details on these securities. (5) Interest Only have no principal balances and bear interest based on a notional balance. The notional balance is used solely to determine interest distributions on the interest only classes of securities. As of December 31, 2024, the notional balances for GCAT Non-Agency RMBS Interest Only, Non-Agency RMBS Interest Only and Agency RMBS Interest Only line items were $85.6 million, $242.0 million and $107.2 million, respectively. As of December 31, 2023, the notional value of the GCAT Non-Agency RMBS Interest Only, Non-Agency RMBS Interest Only and Agency RMBS Interest Only line items were $98.3 million, $128.8 million and $92.2 million, respectively. (6) As of December 31, 2024, there are Legacy WMC CMBS with an unpaid principal balance of $23.5 million and a fair value of $6.0 million which are on non-accrual or cost recovery status. (7) Legacy WMC Other securities include residual interests in asset-backed securities which have no principal balance. The Company sold real estate securities during the years ended December 31, 2024 and 2023, as detailed below ($ in thousands). Number of Securities Proceeds Realized Gains Realized Losses Year ended December 31, 2024 Agency RMBS 6 $ 543,172 $ 10,172 $ — Non-Agency RMBS 16 61,679 3,352 (569) CMBS 1 1,531 — (62) Other Securities 1 763 — (227) Year ended December 31, 2023 Agency RMBS 5 $ 266,298 $ 391 $ (2,899) Non-Agency RMBS 6 20,058 950 — </t>
        </is>
      </c>
    </row>
    <row r="5">
      <c r="A5" s="4" t="inlineStr">
        <is>
          <t>Schedule of Weighted Average Life of Real Estate Securities</t>
        </is>
      </c>
      <c r="B5" s="4" t="inlineStr">
        <is>
          <t>The following tables summarize the Company's real estate securities according to their projected weighted average life classifications as of December 31, 2024 and 2023 ($ in thousands). December 31, 2024 Non-Agency RMBS Legacy WMC CMBS Agency RMBS Weighted Average Life (1) Fair Value Amortized Fair Value Amortized Cost Fair Value Amortized Less than or equal to one year $ 2,983 $ 2,901 $ 14,731 $ 14,945 $ — $ — Greater than one year and less than or equal to five years 16,277 13,197 38,054 44,071 676 667 Greater than five years and less than or equal to ten years 71,588 75,990 — — 20,320 19,850 Greater than ten years 36,731 36,370 — — — — Total as of December 31, 2024 $ 127,579 $ 128,458 $ 52,785 $ 59,016 $ 20,996 $ 20,517 December 31, 2023 Non-Agency RMBS Legacy WMC CMBS Agency RMBS Legacy WMC Other Securities Weighted Average Life (1) Fair Value Amortized Fair Value Amortized Cost Fair Value Amortized Fair Value Amortized Cost Less than or equal to one year $ — $ — $ 15,015 $ 15,010 $ — $ — $ — $ — Greater than one year and less than or equal to five years 4,631 4,669 41,334 41,523 697 678 — — Greater than five years and less than or equal to ten years 38,792 40,539 — — 14,997 16,036 1,156 1,174 Greater than ten years 46,199 48,953 — — — — — — Total as of December 31, 2023 $ 89,622 $ 94,161 $ 56,349 $ 56,533 $ 15,694 $ 16,714 $ 1,156 $ 1,174 (1) This is based on projected life. Typically, actual maturities are shorter than stated contractual maturities. Maturities are affected by the contractual lives of the underlying mortgages, periodic payments of principal and prepayments of principal.</t>
        </is>
      </c>
    </row>
    <row r="6">
      <c r="A6" s="4" t="inlineStr">
        <is>
          <t>Schedule of Variable Interest Entities</t>
        </is>
      </c>
      <c r="B6" s="4" t="inlineStr">
        <is>
          <t>The following table details certain information related to the assets and liabilities of the Non-Agency VIEs as of December 31, 2024 and 2023 ($ in thousands). December 31, 2024 December 31, 2023 Carrying Value Weighted Average Carrying Value Weighted Average Yield (1) Life (Years) (2) Yield (1) Life (Years) (2) Assets Securitized residential mortgage loans, at fair value (3) $ 6,044,597 5.68 % 8.12 $ 5,175,169 5.51 % 10.37 Other assets 30,922 25,105 Total Assets $ 6,075,519 $ 5,200,274 Liabilities Securitized debt, at fair value (3) (4) $ 5,391,413 5.17 % 6.05 $ 4,597,490 4.94 % 7.52 Other liabilities 22,185 17,269 Total Liabilities $ 5,413,598 $ 4,614,759 Total Equity (5) $ 661,921 $ 585,515 (1) As of December 31, 2024, the weighted average yields are presented based on the amortized cost of the underlying loans. As of December 31, 2023, the weighted average yields are presented based on the fair value of the underlying loans. The weighted average yield of the Company's securitized residential mortgage loans and securitized debt based on the fair value as of December 31, 2024 was 5.78% and 5.29%, respectively. (2) This is based on projected life. Typically, actual maturities are shorter than stated contractual maturities. Maturities are affected by the contractual lives of the underlying mortgages, periodic payments of principal, and prepayments of principal. (3) Securitized residential mortgage loans in Non-Agency VIEs include loans that were considered to be Agency-Eligible prior to the Company's securitization. (4) The holders of the securitized debt have no recourse to the general credit of the Company. The Company has no obligation to provide any other explicit or implicit support to the Non-Agency VIEs. (5) As of December 31, 2024 and 2023, the Company had outstanding financing arrangements of $370.9 million and $301.2 million, respectively, collateralized by $654.3 million and $578.8 million of the Company's retained interests in the Non-Agency VIEs, respectively. See Note 6 for more detail regarding the Company's financing arrangements. The following table details certain information related to the assets and liabilities of the RPL/NPL VIEs as of December 31, 2024 and 2023 ($ in thousands). December 31, 2024 December 31, 2023 Carrying Value Weighted Average Carrying Value Weighted Average Yield (1) Life (Years) (2) Yield (1) Life (Years) (2) Assets Securitized residential mortgage loans, at fair value $ 153,081 6.55 % 5.53 $ 183,112 6.30 % 6.10 Restricted cash 10 10 Other assets 2,064 2,056 Total Assets $ 155,155 $ 185,178 Liabilities Securitized debt, at fair value (3) $ 100,554 3.34 % 3.59 $ 114,133 3.25 % 3.77 Other liabilities 298 328 Total Liabilities $ 100,852 $ 114,461 Total Equity (4) $ 54,303 $ 70,717 (1) As of December 31, 2024, the weighted average yields are presented based on the amortized cost of the underlying loans. As of December 31, 2023, the weighted average yields are presented based on the fair value of the underlying loans. The weighted average yield of the Company's securitized residential mortgage loans and securitized debt based on the fair value as of December 31, 2024 was 6.63% and 3.34%, respectively. (2) This is based on projected life. Typically, actual maturities are shorter than stated contractual maturities. Maturities are affected by the contractual lives of the underlying mortgages, periodic payments of principal, and prepayments of principal. (3) The holders of the securitized debt have no recourse to the general credit of the Company. The Company has no obligation to provide any other explicit or implicit support to the RPL/NPL VIEs. (4) As of December 31, 2024 and 2023, the Company had outstanding financing arrangements of $31.8 million and $44.9 million, respectively, collateralized by $51.0 million and $67.1 million of the Company's retained interests in the RPL/NPL VIEs, respectively. See Note 6 for more detail regarding the Company's financing arrangements. The following table summarizes the Company’s investment in GCAT unconsolidated VIEs and information regarding the residential mortgage loans transferred to the unconsolidated VIEs as of December 31, 2024 and 2023 (in thousands). December 31, 2024 December 31, 2023 Current Face Fair Value Current Face Fair Value Retained interest in unconsolidated VIEs GCAT Non-Agency Securities $ 43,794 $ 36,479 $ 43,794 $ 32,542 GCAT Non-Agency RMBS Interest Only (1) N/A 3,836 N/A 4,991 Total retained interest in unconsolidated VIEs (2) (3) $ 43,794 $ 40,315 $ 43,794 $ 37,533 Assets transferred to unconsolidated VIEs December 31, 2024 December 31, 2023 Total unpaid principal balance of loans outstanding (4) $ 386,029 $ 450,366 Weighted average coupon on loans outstanding 6.05 % 5.67 % Percent of unpaid principal balance greater than 90 days delinquent (5) 2.50 % 1.94 % (1) Interest Only have no principal balances and bear interest based on a notional balance. The notional balance is used solely to determine interest distributions on the interest only classes of securities. As of December 31, 2024 and 2023, the notional balances for GCAT Non-Agency RMBS Interest Only line item were $85.6 million and $98.3 million, respectively. (2) Maximum loss exposure from the Company’s involvement with unconsolidated VIEs pertains to the fair value of the securities retained from these VIEs. The Company has no obligation to provide any other explicit or implicit support to the securitization trust. (3) As of December 31, 2024 and 2023, the Company held securities exposed to the first loss of the securitization with a fair value $3.2 million and $4.1 million, respectively. (4) Represents the total balance of loans as of December 31, 2024 and 2023 that were contributed to the unconsolidated securitization trusts, inclusive of loans contributed by the Company and loans contributed by other parties (5) Date of Securitization Collateral Type Unpaid Principal Balance of Collateral (1) Fair Value Retained (1) June 20, 2024 Agency-Eligible Loans $ 369,183 $ 18,051 September 19, 2024 Agency-Eligible Loans 360,722 51,047 (1) As of the date of the securitization. The following table summarizes the Company’s investment in Co-Sponsored unconsolidated VIEs and information regarding the residential mortgage loans transferred to the Company’s unconsolidated VIEs as of December 31, 2024 (in thousands). December 31, 2024 Current Face Fair Value Retained interest in unconsolidated VIEs Non-Agency Securities $ 48,598 $ 47,334 Non-Agency RMBS Interest Only (1) N/A 855 Total retained interest in unconsolidated VIEs (2) (3) $ 48,598 $ 48,189 Assets transferred to unconsolidated VIEs December 31, 2024 Total unpaid principal balance of loans outstanding (4) $ 695,007 Weighted average coupon on loans outstanding 7.29 % Percent of unpaid principal balance greater than 90 days delinquent (5) 0.05 % (1) Interest Only have no principal balances and bear interest based on a notional balance. The notional balance is used solely to determine interest distributions on the interest only classes of securities. As of December 31, 2024, the notional balances for Non-Agency RMBS Interest Only line item was $50.4 million. (2) Maximum loss exposure from the Company’s involvement with unconsolidated VIEs pertains to the fair value of the securities retained from these VIEs. The Company has no obligation to provide any other explicit or implicit support to the securitization trust. (3) As of December 31, 2024, the Company held securities exposed to the first loss of the securitization with a fair value of $3.3 million. (4) Represents the total balance of loans as of December 31, 2024 that were contributed to the unconsolidated securitization trusts, inclusive of loans contributed by the Company and loans contributed by other parties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t>
        </is>
      </c>
      <c r="B4" s="4" t="inlineStr">
        <is>
          <t>The following tables present the Company’s financial instruments measured at fair value on a recurring basis as of December 31, 2024 and 2023 (in thousands). Fair Value as of December 31, 2024 Level 1 Level 2 Level 3 Total Assets: Securitized residential mortgage loans $ — $ — $ 6,197,678 $ 6,197,678 Residential mortgage loans — 1,829 218,388 220,217 Legacy WMC Commercial loans — — 67,005 67,005 Non-Agency RMBS — 12,046 115,533 127,579 Legacy WMC CMBS — 52,785 — 52,785 Agency RMBS — 20,996 — 20,996 Derivative assets (1) — 11,414 204 11,618 Cash equivalents (2) 117,979 — — 117,979 AG Arc (3) — — 30,778 30,778 Total Assets Measured at Fair Value $ 117,979 $ 99,070 $ 6,629,586 $ 6,846,635 Liabilities: Securitized debt $ — $ — $ (5,491,967) $ (5,491,967) Derivative liabilities (1) — (38) (336) (374) Total Liabilities Measured at Fair Value $ — $ (38) $ (5,492,303) $ (5,492,341) Fair value as of December 31, 2023 Level 1 Level 2 Level 3 Total Assets: Securitized residential mortgage loans $ — $ — $ 5,358,281 $ 5,358,281 Residential mortgage loans — 777 316,854 317,631 Legacy WMC Commercial loans — — 66,303 66,303 Non-Agency RMBS — 52,089 37,533 89,622 Legacy WMC CMBS — 50,553 5,796 56,349 Legacy WMC Other Securities — — 1,156 1,156 Agency RMBS — 15,694 — 15,694 Derivative assets (1) — 9,433 1,172 10,605 Cash equivalents (2) 95,749 — — 95,749 AG Arc (3) — — 33,574 33,574 Total Assets Measured at Fair Value $ 95,749 $ 128,546 $ 5,820,669 $ 6,044,964 Liabilities: Securitized debt $ — $ — $ (4,711,623) $ (4,711,623) Derivative liabilities (1) — (7,783) (7) (7,790) Total Liabilities Measured at Fair Value $ — $ (7,783) $ (4,711,630) $ (4,719,413) (1) As of December 31, 2024, the Company applied a reduction in fair value of $11.4 million and $35.0 thousand to its interest rate swap assets and liabilities, respectively, related to variation margin with a corresponding increase or decrease in restricted cash. As of December 31, 2023, the Company applied a reduction in fair value of $9.3 million and $7.7 million to its interest rate swap assets and liabilities, respectively, related to variation margin with a corresponding increase or decrease in restricted cash. Derivative assets and liabilities are included in the "Other assets" and "Other liabilities" line items on the consolidated balance sheets, respectively. Refer to Note 7 for more information on the Company's derivatives. (2) The Company classifies highly liquid investments with original maturities of three months or less from the date of purchase as cash equivalents. Cash equivalents may include cash invested in money market funds and are carried at cost, which approximates fair value. (3)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t>
        </is>
      </c>
    </row>
    <row r="5">
      <c r="A5" s="4" t="inlineStr">
        <is>
          <t>Schedule of Assets and Liabilities Measured on a Recurring Basis</t>
        </is>
      </c>
      <c r="B5" s="4" t="inlineStr">
        <is>
          <t>The following tables present additional information about the Company’s assets and liabilities which are measured at fair value on a recurring basis for which the Company has utilized Level 3 inputs to determine fair value (in thousands). Year Ended December 31, 2024 Residential Legacy WMC Commercial Loans Non-Agency Legacy WMC CMBS Legacy WMC Other Securities Derivative Assets (2) AG Arc Securitized Derivative Liabilities (2) Beginning balance $ 5,675,135 $ 66,303 $ 37,533 $ 5,796 $ 1,156 $ 1,172 $ 33,574 $ (4,711,623) $ (7) Transfers (3): Transfers out of level 3 (1,629) — — (5,796) — — — — — Purchases 1,746,012 — 95,395 — — — — — — Issuances of Securitized Debt — — — — — — — (1,372,097) — Capital distributions — — — — — — (5,042) — — Proceeds from sales or settlements (355,229) — (20,289) — (762) (2,739) — — 1,379 Principal repayments (710,639) — (1,847) — — — — 657,092 — Principal funding 2,070 — — — — — — — — Included in net income: Net premium and discount amortization (4) 14,839 434 17 — (185) — — (30,310) — Net realized gain/(loss) 6,352 — (87) — (227) 2,739 — — (1,379) Net unrealized gain/(loss) 42,253 268 4,811 — 18 (968) — (35,029) (329) Equity in earnings/(loss) from affiliates — — — — — — 2,246 — — Other (5) (3,098) — — — — — — — — Ending Balance $ 6,416,066 $ 67,005 $ 115,533 $ — $ — $ 204 $ 30,778 $ (5,491,967) $ (336) Change in unrealized appreciation/(depreciation) for level 3 assets/liabilities still held as of December 31, 2024: Net premium and discount amortization (4) 14,753 434 17 — — — — (30,310) — Net unrealized gain/(loss) 41,011 268 4,811 — — 204 — (35,029) (336) Equity in earnings/(loss) from affiliates — — — — — — 2,246 — — Year Ended December 31, 2023 Residential Legacy WMC Commercial Loans Non-Agency Legacy WMC CMBS Legacy WMC Other Securities Derivative Assets (2) AG Arc Securitized Derivative Liabilities (2) Beginning balance $ 4,127,843 $ — $ 14,917 $ — $ — $ 98 $ 39,680 $ (3,262,352) $ (9) Purchases 1,228,800 — 4,825 — — — — — — Transfers from MATH (6) — — 16,408 — — — — — — Assets acquired/liabilities assumed from WMC 977,827 78,459 — 5,588 1,159 — — (837,317) — Issuances of Securitized Debt — — — — — — — (874,407) — Capital distributions — — — — — — (626) — — Proceeds from sales or settlements (417,909) — — — — (5,289) — — 4,293 Principal repayments (342,996) (12,250) — — — — — 364,920 — Included in net income: Net premium and discount amortization (4) 3,631 (1) (217) 60 15 — — (13,098) — Net realized gain/(loss) (11,937) — — — — 5,289 — — (4,293) Net unrealized gain/(loss) 111,642 95 1,600 148 (18) 1,074 — (89,369) 2 Equity in earnings/(loss) from affiliates — — — — — — (5,480) — — Other (5) (1,766) — — — — — — — — Ending Balance $ 5,675,135 $ 66,303 $ 37,533 $ 5,796 $ 1,156 $ 1,172 $ 33,574 $ (4,711,623) $ (7) Change in unrealized appreciation/(depreciation) for level 3 assets/liabilities still held as of December 31, 2023: Net premium and discount amortization (4) 2,857 (1) (217) 60 15 — — (13,098) — Net unrealized gain/(loss) 101,037 95 1,600 148 (18) 1,172 — (87,578) (7) Equity in earnings/(loss) from affiliates — — — — — — (5,480) — — (1) Includes Securitized residential mortgage loans. (2) Derivative assets and derivative liabilities are included in the "Other assets" and "Other liabilities" lines, respectively, on the consolidated balance sheets. (3) Transfers are assumed to occur at the beginning of the period. (4) Included in the "Interest income" and "Interest expense" line items on the consolidated statement of operations for assets and liabilities, respectively. (5) Includes transfers of residential mortgage loans to real estate owned as well as activity related to advances. (6) Refer to "MATH Transaction" in Note 10 for additional information.</t>
        </is>
      </c>
    </row>
    <row r="6">
      <c r="A6" s="4" t="inlineStr">
        <is>
          <t>Schedule of Valuation Techniques</t>
        </is>
      </c>
      <c r="B6" s="4" t="inlineStr">
        <is>
          <t>The following table presents a summary of quantitative information about the significant unobservable inputs used in the fair value measurement of investments for which the Company has utilized Level 3 inputs to determine fair value as of December 31, 2024 and 2023 ($ in thousands). December 31, 2024 December 31, 2023 Valuation Technique Unobservable Input Fair Value Range Fair Value Range Securitized Residential Mortgage Loans Yield 5.75% - 11.18% (6.26%) 5.67% - 9.47% (6.23%) Discounted Cash Flow Projected Collateral Prepayments $ 6,197,678 4.95% - 14.48% (8.87%) $ 5,358,281 3.02% - 10.47% (4.72%) Projected Collateral Losses 0.00% - 2.02% (0.08%) 0.02% - 1.88% (0.16%) Projected Collateral Severities -19.30% - 26.00% (19.34%) -13.44% - 26.00% (17.38%) Residential Mortgage Loans Yield 6.44% - 15.63% (7.76%) 6.13% - 18.75% (6.64%) Discounted Cash Flow Projected Collateral Prepayments $ 218,388 1.29% - 32.03% (17.65%) $ 316,854 3.89% - 34.35% (24.88%) Projected Collateral Losses 0.00% - 26.56% (1.00%) 0.00% - 12.72% (0.15%) Projected Collateral Severities -25.96% - 25.00% (16.59%) -38.75% - 44.01% (9.62%) Legacy WMC Commercial Loans Yield 8.06% - 9.63% (9.11%) 8.16% - 10.13% (9.47%) Discounted Cash Flow Credit Spread $ 67,005 377 bps - 512 bps (467 bps) $ 66,303 377 bps - 556 bps (496 bps) Recovery Percentage (2) 100.00% - 100.00% (100.00%) 100.00% - 100.00% (100.00%) Loan-to-Value 42.50% - 77.22% (63.69%) 42.50% - 77.22% (63.61%) Non-Agency RMBS Yield 5.86% - 25.00% (7.90%) 6.23% - 14.00% (9.70%) Discounted Cash Flow Projected Collateral Prepayments $ 115,533 7.37% - 14.50% (11.46%) $ 37,533 4.55% - 5.26% (4.93%) Projected Collateral Losses 0.00% - 0.18% (0.04%) 0.17% - 0.28% (0.25%) Projected Collateral Severities 10.00% - 25.00% (18.17%) 10.00% - 10.00% (10.00%) Legacy WMC CMBS Consensus Pricing Offered Quotes $ — N/A $ 5,796 55.20 - 55.20 (55.20) Legacy WMC Other Securities Consensus Pricing Offered Quotes $ — N/A $ 1,156 6,821.32 - 6,821.32 (6,821.32) Derivative Assets (3) Yield 6.59% - 7.70% (6.72%) 6.29% - 8.32% (6.81%) Discounted Cash Flow Projected Collateral Prepayments $ 204 11.52% - 25.78% (19.09%) $ 1,172 18.20% - 33.78% (27.00%) Projected Collateral Losses 0.02% - 2.73% (0.71%) 0.00% - 0.82% (0.14%) Projected Collateral Severities 10.00% - 10.00% (10.00%) 10.00% - 10.00% (10.00%) Pull Through Percentages 65.00% - 100.00% (89.33%) 60.00% - 100.00% (92.21%) AG Arc Comparable Multiple Book Value Multiple $ 30,778 0.95x - 0.95x (0.95x) $ 33,574 0.89x - 0.89x (0.89x) Securitized Debt Yield 5.11% - 25.00% (5.86%) 4.92% - 15.00% (5.72%) Discounted Cash Flow Projected Collateral Prepayments $ (5,491,967) 4.95% - 14.48% (8.85%) $ (4,711,623) 3.02% - 10.47% (4.66%) Projected Collateral Losses 0.00% - 0.50% (0.07%) 0.02% - 0.40% (0.15%) Projected Collateral Severities 10.00% - 26.00% (19.63%) 3.71% - 26.00% (17.76%) Derivative Liabilities (3) Yield 6.58% - 6.96% (6.67%) 6.47% - 7.00% (6.51%) Discounted Cash Flow Projected Collateral Prepayments $ (336) 9.00% - 26.94% (18.34%) $ (7) 27.36% - 34.44% (34.30%) Projected Collateral Losses 0.01% - 1.36% (0.17%) 0.00% - 0.02% (0.00%) Projected Collateral Severities 10.00% - 10.00% (10.00%) 10.00% - 10.00% (10.00%) Pull Through Percentages 65.00% - 100.00% (90.48%) 60.00% - 100.00% (99.22%) (1) Amounts are weighted based on fair value. (2) Represents the proportion of the principal expected to be collected relative to the loan balances as of December 31, 2024 and 2023. (3) Derivative assets and derivative liabilities are included in the "Other assets" and "Other liabilities" line items, respectively, on the consolidated balance sheets.</t>
        </is>
      </c>
    </row>
    <row r="7">
      <c r="A7" s="4" t="inlineStr">
        <is>
          <t>Schedule of Carrying Values and Estimated Fair Values of Debt Instruments</t>
        </is>
      </c>
      <c r="B7" s="4" t="inlineStr">
        <is>
          <t>The following table presents the carrying value and estimated fair value of the Company's Legacy WMC Convertible Notes, Senior Unsecured Notes and fixed-rate financing arrangements with contractual maturities of greater than one year as of December 31, 2024 and 2023 (in thousands). The fair value of the Company's Legacy WMC Convertibles Notes and Senior Unsecured Notes may be based upon prices obtained from third-party pricing services or broker quotations and are classified as Level 2. The fair value of the Company's fixed-rate long-term financing arrangements may be based on a discounted cash flow valuation approach using valuation analyses of the underlying collateral sourced from third-party pricing service providers and is classified as Level 3. December 31, 2024 December 31, 2023 Carrying Value (1) Estimated Fair Value Carrying Value (1) Estimated Fair Value Legacy WMC Convertible Notes (2) $ — $ — $ 85,266 $ 84,525 Senior Unsecured Notes 95,721 100,715 — — Financing arrangements 50,122 50,711 62,972 63,175 (1) The convertible senior unsecured notes and fixed-rate long-term financing arrangements are recorded at amortized cost in the Company's consolidated balance sheets.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Financing (Tables)</t>
        </is>
      </c>
      <c r="B1" s="2" t="inlineStr">
        <is>
          <t>12 Months Ended</t>
        </is>
      </c>
    </row>
    <row r="2">
      <c r="B2" s="2" t="inlineStr">
        <is>
          <t>Dec. 31, 2024</t>
        </is>
      </c>
    </row>
    <row r="3">
      <c r="A3" s="3" t="inlineStr">
        <is>
          <t>Disclosure of Repurchase Agreements [Abstract]</t>
        </is>
      </c>
      <c r="B3" s="4" t="inlineStr">
        <is>
          <t xml:space="preserve"> </t>
        </is>
      </c>
    </row>
    <row r="4">
      <c r="A4" s="4" t="inlineStr">
        <is>
          <t>Schedule of Financing Arrangements</t>
        </is>
      </c>
      <c r="B4" s="4" t="inlineStr">
        <is>
          <t>The following table presents a summary of the Company's financing as of December 31, 2024 and 2023 ($ in thousands). December 31, 2024 December 31, 2023 Weighted Average Collateral Fair Value (1)(2) Current Face Carrying Value Stated Maturity Funding Cost Life (Years) Carrying Value Financing Arrangements by Asset Type Securitized Residential Mortgage Loans (3) Non-Agency Loans (4) $ 370,103 $ 370,913 Jan - July 2025 6.47 % 0.16 $ 654,320 $ 301,205 Re- and Non-Performing Loans 31,798 31,798 Feb - Mar 2025 6.54 % 0.18 50,974 44,928 Residential Mortgage Loans (5) Agency-Eligible Loans 95,688 95,688 July 2025 6.19 % 0.57 102,145 200,617 Home Equity Loans (4) 87,440 87,440 June 2025 6.92 % 0.44 103,962 — Non-Agency Loans 7,615 7,615 Apr - June 2025 6.46 % 0.16 9,666 77,345 Legacy WMC Commercial Loans (4) 47,222 47,222 Mar 2025 7.49 % 0.23 67,005 48,032 Non-Agency RMBS 78,978 78,978 Jan - May 2025 5.58 % 0.09 109,881 51,251 Legacy WMC CMBS 20,416 20,416 Feb 2025 6.30 % 0.12 52,752 31,620 Agency RMBS 2,038 2,038 Jan 2025 5.33 % 0.05 2,760 12,594 Total Financing Arrangements $ 741,298 $ 742,108 6.45 % 0.24 $ 1,153,465 $ 767,592 Securitized debt, at fair value (6)(7) Non-Agency Loans (8) $ 5,779,890 $ 5,391,413 N/A 5.17 % 6.05 N/A $ 4,597,490 Re- and Non-Performing Loans 110,931 100,554 N/A 3.34 % 3.59 N/A 114,133 Total Securitized Debt $ 5,890,821 $ 5,491,967 5.14 % 6.01 N/A $ 4,711,623 Legacy WMC Convertible Notes $ — $ — N/A N/A N/A N/A $ 85,266 Senior Unsecured Notes February 2029 Senior Unsecured Notes 34,500 33,028 Feb 2029 10.79 % 4.22 N/A $ — May 2029 Senior Unsecured Notes 65,000 62,693 May 2029 10.52 % 4.48 N/A — Total Senior Unsecured Notes $ 99,500 $ 95,721 10.61 % 4.39 N/A $ — Total Financing $ 6,731,619 $ 6,329,796 5.38 % 5.45 $ 1,153,465 $ 5,564,481 (1) The Company also had $10.6 million and $1.7 million of cash pledged under repurchase agreements as of December 31, 2024 and 2023, respectively. (2) Under the terms of the Company’s financing agreements, the Company's financing counterparties may, in certain cases, sell or re-hypothecate the pledged collateral. (3) Amounts pledged as collateral under Securitized residential mortgage loans include certain of the Company's retained interests in securitizations. Refer to Note 3 for more information on the Non-Agency VIEs and RPL/NPL VIEs. (4) As of December 31, 2024, the weighted average stated rate on the financing arrangements on the Company's Securitized Non-Agency Loans, Home Equity Loans, and Legacy WMC Commercial Loans was 6.87%, 6.78%, and 7.13%, respectively. (5) The Company's Residential mortgage loan financing arrangements include a maximum uncommitted borrowing capacity of $1.8 billion on facilities used to finance Non-Agency, Agency-Eligible Loans, and Home Equity Loans. (6) The holders of the securitized debt have no recourse to the general credit of the Company. The Company has no obligation to provide any other explicit or implicit support to the Non-Agency VIEs and RPL/NPL VIEs. (7) As of December 31, 2024, the weighted average funding costs are presented based on the amortized cost of the underlying securities. As of December 31, 2023, the weighted average funding costs are presented based on the fair value of the underlying securities. The weighted average funding cost of the Company's securitized debt based on the fair value of the underlying securities as of December 31, 2024 was 5.25%. (8) The current face on the Company's Securitized debt in the Company's Non-Agency VIEs excludes interest only classes which have no principal balances and bear interest based on a notional balance. The notional balance is used solely to determine interest distributions on the interest only classes of securities. As of December 31, 2024, the notional balance on interest only classes of Securitized debt was $1.2 billion.</t>
        </is>
      </c>
    </row>
    <row r="5">
      <c r="A5" s="4" t="inlineStr">
        <is>
          <t>Summary of Convertible Notes Interest Expense</t>
        </is>
      </c>
      <c r="B5" s="4" t="inlineStr">
        <is>
          <t xml:space="preserve">The below table details the total interest expense incurred on the Legacy WMC Convertible Notes during the years ended December 31, 2024 and 2023 (in thousands). Years Ended December 31, 2024 December 31, 2023 Coupon interest expense $ 3,805 $ 404 Amortization expense 912 94 Total interest expense $ 4,717 $ 498 </t>
        </is>
      </c>
    </row>
    <row r="6">
      <c r="A6" s="4" t="inlineStr">
        <is>
          <t>Summary Of Senior Unsecured Notes</t>
        </is>
      </c>
      <c r="B6" s="4" t="inlineStr">
        <is>
          <t xml:space="preserve">The below table provides a summary of the Senior Unsecured Notes as of December 31, 2024 ($ in thousands). Principal Amount (1) Carrying Value First Pay Date Maturity Redemption Date (3) Rate (4) February 2029 Senior Unsecured Notes $ 34,500 $ 33,028 May 15, 2024 February 15, 2029 February 15, 2026 9.500 % May 2029 Senior Unsecured Notes 65,000 62,693 August 15, 2024 May 15, 2029 May 15, 2026 9.500 % (1) The Senior Unsecured Notes were issued at 100% of the principal amount. (2) The Company has the option to redeem the Senior Unsecured Notes earlier than the maturity date. (3) The Company may redeem the Senior Unsecured Notes in whole or in part at any time or from time to time at the Company’s option on or after the redemption date, upon not less than 30 days written notice to holders prior to the redemption date, at a redemption price equal to 100% of the outstanding principal amount of the Senior Unsecured Notes to be redeemed plus accrued and unpaid interest to, but excluding, the redemption date. (4) The below table details the total interest expense incurred on the Senior Unsecured Notes during the year ended December 31, 2024 (in thousands). There was no interest expense incurred during the year ended December 31, 2023 as the Senior Unsecured Notes were issued during 2024. December 31, 2024 Coupon interest expense $ 6,926 Amortization expense 504 Total interest expense $ 7,430 </t>
        </is>
      </c>
    </row>
    <row r="7">
      <c r="A7" s="4" t="inlineStr">
        <is>
          <t>Schedule of Total Borrowings Under Repurchase Agreements</t>
        </is>
      </c>
      <c r="B7" s="4" t="inlineStr">
        <is>
          <t xml:space="preserve">The following table allocates the current face of the Company's borrowings under financing arrangements and the Senior Unsecured Notes as of December 31, 2024 by contractual maturity (in thousands). Securitized debt is excluded from the below table as it does not have a contractual maturity. Within 30 Days Over 30 Days to 3 Months Over 3 Months to 12 Months Over 12 Months Total Financing Arrangements by Asset Type Securitized Residential Mortgage Loans Non-Agency Loans $ 245,874 $ 42,229 $ 82,000 $ — $ 370,103 Re- and Non-Performing Loans — 31,798 — — 31,798 Residential Mortgage Loans Agency-Eligible Loans — — 95,688 — 95,688 Home Equity Loans — — 87,440 — 87,440 Non-Agency Loans — — 7,615 — 7,615 Legacy WMC Commercial Loans — 47,222 — — 47,222 Non-Agency RMBS 56,294 20,118 2,566 — 78,978 Legacy WMC CMBS — 20,416 — — 20,416 Agency RMBS 2,038 — — — 2,038 Total Financing Arrangements $ 304,206 $ 161,783 $ 275,309 $ — $ 741,298 Senior Unsecured Notes February 2029 Senior Unsecured Notes $ — $ — $ — $ 34,500 $ 34,500 May 2029 Senior Unsecured Notes — — — 65,000 65,000 Total Senior Unsecured Notes $ — $ — $ — $ 99,500 $ 99,500 </t>
        </is>
      </c>
    </row>
    <row r="8">
      <c r="A8" s="4" t="inlineStr">
        <is>
          <t>Schedule of Repurchase Agreement Counterparty</t>
        </is>
      </c>
      <c r="B8" s="4" t="inlineStr">
        <is>
          <t>The following table presents information as of December 31, 2024 and 2023 with respect to each counterparty that provides the Company with financing for which the Company had greater than 5% of its stockholders’ equity at risk, excluding stockholders’ equity at risk under financing through affiliated entities ($ in thousands). December 31, 2024 December 31, 2023 Counterparty Stockholders' Equity Weighted Average Percentage of Stockholders' Equity Weighted Average Percentage of BofA Securities, Inc $ 135,141 82 25.0 % $ 131,128 236 24.8 % Goldman Sachs Bank USA 92,220 118 17.1 % 73,893 9 14.0 % Barclays Capital Inc. 75,516 20 14.0 % 81,047 85 15.3 % JP Morgan Securities, LLC (1) (1) (1) 46,642 134 8.8 % Various (2) 81,855 211 15.2 % 69,637 577 13.2 % (1) As of December 31, 2024, the Company had less than 5% of its equity at risk under financing arrangements with JP Morgan Securities, LLC. (2) Certain retained interests in securitizations are held in WMC RR 2023-1 Trust, a wholly owned subsidiary of the Company. WMC RR 2023-1 Trust issued certificates which were sold to various third-party investo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ther Assets and Other Liabilities</t>
        </is>
      </c>
      <c r="B4" s="4" t="inlineStr">
        <is>
          <t>The following table details certain information related to the Company's "Other assets" and "Other liabilities" line items on its consolidated balance sheets as of December 31, 2024 and 2023 (in thousands). December 31, 2024 December 31, 2023 Other assets Interest receivable $ 34,930 $ 30,315 Real estate owned 3,537 5,644 Derivative assets, at fair value 204 1,321 Other assets 3,269 3,187 Due from broker — 249 Total Other assets $ 41,940 $ 40,716 Other liabilities Due to affiliates (1) $ 4,275 $ 3,252 Interest payable 28,294 23,715 Derivative liabilities, at fair value 340 70 Accrued expenses 1,698 4,874 Due to broker 48 196 Total Other liabilities $ 34,758 $ 32,107 (1) Refer to Note 10 for more information.</t>
        </is>
      </c>
    </row>
    <row r="5">
      <c r="A5" s="4" t="inlineStr">
        <is>
          <t>Schedule of Company's Derivative and Other Instruments and their Balance Sheet Location</t>
        </is>
      </c>
      <c r="B5" s="4" t="inlineStr">
        <is>
          <t>The following table presents information related to the Company's derivatives and other instruments and their balance sheet location as of December 31, 2024 and 2023 (in thousands). Balance Sheet Location December 31, 2024 December 31, 2023 Derivatives and Other Instruments (1) Notional Fair Value Notional Fair Value Pay Fix/Receive Float Interest Rate Swap Agreements (2) (3) Other assets $ 337,550 $ — $ 165,000 $ 149 Pay Fix/Receive Float Interest Rate Swap Agreements (2) (3) Other liabilities 5,000 (4) 338,000 — Short TBAs Other liabilities — — 9,000 (63) Forward Purchase Commitments Other assets 30,581 204 70,145 1,172 Forward Purchase Commitments Other liabilities 35,398 (336) 2,566 (7) (1) As of December 31, 2024 and 2023, no derivatives held by the Company were designated as hedges for accounting purposes. (2) As of December 31, 2024, the Company applied a reduction in fair value of $11.4 million and $35.0 thousand to its interest rate swap assets and liabilities, respectively, related to variation margin with a corresponding increase or decrease in restricted cash. As of December 31, 2023, the Company applied a reduction in fair value of $9.3 million and $7.7 million to its interest rate swap assets and liabilities, respectively, related to variation margin with a corresponding increase or decrease in restricted cash. (3)</t>
        </is>
      </c>
    </row>
    <row r="6">
      <c r="A6" s="4" t="inlineStr">
        <is>
          <t>Schedule of Total Income Related to Derivatives and Other Instruments</t>
        </is>
      </c>
      <c r="B6" s="4" t="inlineStr">
        <is>
          <t xml:space="preserve">The following table summarizes total income related to derivatives and other instruments for the years ended December 31, 2024 and 2023 (in thousands). Years Ended December 31, 2024 December 31, 2023 Included within Net interest component of interest rate swaps Interest Rate Swaps $ 7,617 $ 6,680 Included within Net unrealized gain/(loss) Interest Rate Swaps 11,977 (24,828) Short TBAs 63 (713) Forward Purchase Commitments (1,298) 1,076 10,742 (24,465) Included within Net realized gain/(loss) Interest Rate Swaps (22,265) 20,403 Long TBAs — 5 Short TBAs 24 (70) Forward Purchase Commitments 1,360 996 (20,881) 21,334 Total income/(loss) $ (2,522) $ 3,549 </t>
        </is>
      </c>
    </row>
    <row r="7">
      <c r="A7" s="4" t="inlineStr">
        <is>
          <t>Schedule of to be Announced Securities Activity</t>
        </is>
      </c>
      <c r="B7" s="4" t="inlineStr">
        <is>
          <t>The following table present information about the Company’s derivatives for the years ended December 31, 2024 and 2023 (in thousands). Beginning Additions (1) Settlement, Termination, or Expiration (2) Ending Derivative Derivative Year Ended December 31, 2024 Short TBAs (9,000) (121,000) 130,000 — — — Interest Rate Swaps 503,000 1,067,300 (1,227,750) 342,550 — (4) Year Ended December 31, 2023 Long TBAs $ — $ 10,000 $ (10,000) $ — $ — $ — Short TBAs (3) (40,000) (69,000) 100,000 (9,000) — (63) Interest Rate Swaps 335,000 1,197,000 (1,029,000) 503,000 149 — (1) For the year ended December 31, 2023, interest rate swap additions include interest rate swaps with a notional balance of $82.0 million acquired in the WMC acquisition. (2) Includes $60.0 million of interest rate swaps that matured during the year ended December 31, 2024. (3) As of December 31, 2023, the Company recorded a receivable from broker of $9.2 million and a fair value of $(9.2) million related to its short TBA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a reconciliation of the earnings and shares used in calculating basic and diluted earnings per share for the years ended December 31, 2024 and 2023 (in thousands, except per share data). Years Ended December 31, 2024 December 31, 2023 Numerator: Net Income/(Loss) $ 55,737 $ 53,784 Dividends on preferred stock (19,353) (18,344) Net Income/(Loss) Available to Common Stockholders $ 36,384 $ 35,440 Denominator: Basic weighted average common shares outstanding 29,487 21,095 Diluted weighted average common shares outstanding 29,514 21,097 Earnings/(Loss) Per Share Basic $ 1.23 $ 1.68 Diluted $ 1.23 $ 1.68 </t>
        </is>
      </c>
    </row>
    <row r="5">
      <c r="A5" s="4" t="inlineStr">
        <is>
          <t>Schedule of Dividends Declared and Paid</t>
        </is>
      </c>
      <c r="B5" s="4" t="inlineStr">
        <is>
          <t xml:space="preserve">The following tables detail the Company's common stock dividends declared during the years ended December 31, 2024 and 2023. Year Ended December 31, 2024 Year Ended December 31, 2023 Declaration Date Record Date Payment Date Cash Dividend Per Share Declaration Date Record Date Payment Date Cash Dividend Per Share 3/15/2024 3/29/2024 4/30/2024 $ 0.18 3/15/2023 3/31/2023 4/28/2023 $ 0.18 6/13/2024 6/28/2024 7/31/2024 0.19 6/15/2023 6/30/2023 7/31/2023 0.18 9/16/2024 9/30/2024 10/31/2024 0.19 9/15/2023 9/29/2023 10/31/2023 0.18 12/16/2024 12/31/2024 1/31/2025 0.19 10/24/2023 11/3/2023 11/8/2023 0.08 11/20/2023 11/30/2023 1/2/2024 0.05 12/15/2023 12/29/2023 1/31/2024 0.05 Total $ 0.75 Total $ 0.72 The following tables detail the Company's preferred stock dividends declared and paid during the years ended December 31, 2024 and 2023. 2024 Cash Dividend Per Share Declaration Date Record Date Payment Date 8.25% Series A 8.00% Series B 8.000% Series C 2/16/2024 2/29/2024 3/18/2024 $ 0.51563 $ 0.50 $ 0.50 5/2/2024 5/31/2024 6/17/2024 0.51563 0.50 0.50 8/1/2024 8/30/2024 9/17/2024 0.51563 0.50 0.50 11/4/2024 11/29/2024 12/17/2024 0.51563 0.50 0.733117 Total $ 2.06252 $ 2.00 $ 2.233117 2023 Cash Dividend Per Share Declaration Date Record Date Payment Date 8.25% Series A 8.00% Series B 8.000% Series C 2/16/2023 2/28/2023 3/17/2023 $ 0.51563 $ 0.50 $ 0.50 5/4/2023 5/31/2023 6/20/2023 0.51563 0.50 0.50 7/31/2023 8/31/2023 9/18/2023 0.51563 0.50 0.50 11/3/2023 11/30/2023 12/18/2023 0.51563 0.50 0.50 Total $ 2.06252 $ 2.00 $ 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below table details the tax expense attributable to its TRSs for the years ended December 31, 2024 and 2023 (in thousands). Years Ended December 31, 2024 December 31, 2023 Tax Expense $ 112 $ 250 </t>
        </is>
      </c>
    </row>
    <row r="5">
      <c r="A5" s="4" t="inlineStr">
        <is>
          <t>Schedule of Deferred Tax Assets and Liabilities</t>
        </is>
      </c>
      <c r="B5" s="4" t="inlineStr">
        <is>
          <t>The following table discloses the components of the Company’s deferred tax assets and deferred tax liabilities, if applicable, as of December 31, 2024 and 2023 (in thousands). Years Ended December 31, 2024 December 31, 2023 Deferred tax assets Net operating loss carryforwards $ 27,411 $ 28,142 Capital loss carryforwards (1) 7,426 8,367 GAAP/tax basis differences (100) 744 Total deferred tax assets $ 34,737 $ 37,253 Less: valuation allowance (34,737) (37,253) Net deferred tax assets $ — $ — (1) The capital loss carryforwards outstanding as of December 31, 2024 expire between 2025 and 20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below table details the management fees incurred during the years ended December 31, 2024 and 2023 (in thousands). Years Ended Consolidated statements of operations line item: December 31, 2024 December 31, 2023 Management fee to affiliate (1) $ 7,533 $ 7,711 (1) For the year ended December 31, 2024 and 2023, the Manager agreed to waive its right to receive management fees of $1.8 million and $0.6 million pursuant to the MITT Management Agreement Amendment executed in connection with the Merger. The below table details the expense reimbursement incurred during the years ended December 31, 2024 and 2023 (in thousands). Years Ended Consolidated statements of operations line item: December 31, 2024 December 31, 2023 Non-investment related expenses (1) $ 5,715 $ 5,095 Investment related expenses 477 467 Transaction related expenses 608 896 Expense reimbursements to Manager or its affiliates $ 6,800 $ 6,458 (1) For the years ended December 31, 2024 and 2023, the Manager agreed to waive its right to receive expense reimbursements of $1.1 million and $1.7 million, respectively. Years Ended December 31, 2024 December 31, 2023 Fees paid to Asset Manager $ 2,744 $ 2,833 Years Ended December 31, 2024 December 31, 2023 Residential mortgage loans sold by Arc Home to the Company $ 432,543 $ 674,955 Residential mortgage loans sold by Arc Home to private funds under the management of TPG Angelo Gordon 429,107 331,382 Date Transaction Fair Value (1) Pricing Methodology June 2023 Purchase of Real Estate Securities $ 0.3 Competitive bidding process (2) November 2023 Purchase of Real Estate Securities (4) 4.8 Third party pricing vendors (3) November 2023 Purchase of MATH (4) 0.9 Third party pricing vendors (3) (1) As of the transaction date. (2) The Company submitted an offer to purchase the securities from an affiliate of the Manager in a competitive bidding process, which allowed the Company to confirm third-party market pricing and best execution. (3) Pricing was based on valuations prepared by third-party pricing vendors in accordance with the Company's policy. (4) Refer to the "MATH Transaction" below.</t>
        </is>
      </c>
    </row>
    <row r="5">
      <c r="A5" s="4" t="inlineStr">
        <is>
          <t>Schedule of Investments in Debt and Equity of Affiliates</t>
        </is>
      </c>
      <c r="B5" s="4" t="inlineStr">
        <is>
          <t xml:space="preserve">The below table summarizes the components of the "Investments in debt and equity of affiliates" line item on the Company's consolidated balance sheets as of December 31, 2024 and 2023 and the "Equity in earnings/(loss) from affiliates" line item on the Company's consolidated statements of operations for the years ended December 31, 2024 and 2023 (in thousands). December 31, 2024 December 31, 2023 Assets Liabilities Equity Net Income/(Loss) Assets Liabilities Equity Net Income/(Loss) Non-QM Securities (1) $ 13,304 $ — $ 13,304 $ 1,289 $ 15,257 $ — $ 15,257 $ 3,992 Land Related Financing — — — — — — — 758 Re/Non-Performing Securities 2,462 (588) 1,874 711 7,569 (3,605) 3,964 782 Residential investments - Fair value / Net income /(loss) $ 15,766 $ (588) $ 15,178 $ 2,000 $ 22,826 $ (3,605) $ 19,221 $ 5,532 AG Arc - Fair value / Net income/(loss) (2) 30,778 — 30,778 1,141 33,574 — 33,574 (6,922) Cash and Other assets/(liabilities) 910 (25) 885 — 2,361 (53) 2,308 — Investments in debt and equity of affiliates / Equity in earnings/(loss) from affiliates $ 47,454 $ (613) $ 46,841 $ 3,141 $ 58,761 $ (3,658) $ 55,103 $ (1,390) (1) As of December 31, 2024 and 2023, MATH, through its wholly owned subsidiary MATT, only holds risk-retention tranches from past securitizations which continue to pay down and the Company does not expect MATT to acquire additional investments. (2) Earnings/(loss) recognized by AG Arc do not include the Company's portion of gains or losses recorded by Arc Home in connection with the sale of residential mortgage loans to the Company. Refer to "Transactions with Arc Home" below for more information on this accounting policy. Years Ended December 31, 2024 December 31, 2023 Intra-Entity Profits Eliminated $ 1,107 $ 1,4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Stock</t>
        </is>
      </c>
      <c r="B4" s="4" t="inlineStr">
        <is>
          <t>The table below details the Company's share repurchases under the 2022 Repurchase Program during the year ended December 31, 2023. The Company did not repurchase common stock during the year ended December 31, 2024. Three Months Ended (1) Total Number of Shares Purchased Weighted Average Price Paid per Share (2) Total Number of Shares Purchased as Part of Publicly Announced Program Maximum Approximate Dollar Value that May Yet Be Purchased Under the Program (2) 2023 March 31, 2023 923,261 $ 5.68 923,261 $ 2,569,940 June 30, 2023 187,020 5.93 187,020 1,461,810 September 30, 2023 — — — 1,461,810 December 31, 2023 — — — 1,461,810 2023 Total 1,110,281 $ 5.72 1,110,281 $ 1,461,810 (1) Based on trade date. (2) Includes brokerage commissions and clearing fees. The following table includes a summary of preferred stock issued and outstanding as of December 31, 2024 ($ and shares in thousands). Preferred Stock Series Issuance Date Shares Outstanding Carrying Value Aggregate Liquidation Preference (1) Optional Redemption Rate (3) Series A Preferred Stock August 3, 2012 1,663 $ 40,110 $ 41,580 August 3, 2017 8.25 % Series B Preferred Stock September 27, 2012 3,728 90,187 93,191 September 17, 2017 8.00 % Series C Preferred Stock September 17, 2019 3,729 90,175 93,220 September 17, 2024 (4)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3) Dividends are payable quarterly in arrears on the 17th day of each March, June, September, and December and holders are entitled to receive cumulative cash dividends at the respective stated rate per annum before holders of common stock are entitled to receive any cash dividends. (4) The initial dividend rate for the Series C Preferred Stock, from and including the date of original issue to, but not including, September 17, 2024, was 8.000% per annum of the $25.00 per share liquidation preference. On and after September 17, 2024, dividends on the Series C Preferred Stock accumulate at a percentage of the $25.00 liquidation preference equal to an annual floating rate of the three-month CME Term SOFR (plus a tenor spread adjustment of 0.26161%) plus a spread of 6.476%. Pursuant to the terms of the Series C Preferred Stock, the Company has appointed a calculation agent to determine the floating rate. The calculation agent may also implement changes to the business day convention, the definition of business day, the dividend determination date, and any method for obtaining the substitute or successor base rate if such rate is unavailable on the relevant business day, in a manner that is consistent with industry accepted practices.</t>
        </is>
      </c>
    </row>
    <row r="5">
      <c r="A5" s="4" t="inlineStr">
        <is>
          <t>Schedule of Nonvested Restricted Stock and Restricted Stock Units Activity</t>
        </is>
      </c>
      <c r="B5" s="4" t="inlineStr">
        <is>
          <t>The following table presents information with respect to the Company’s restricted stock and restricted stock units for the years ended December 31, 2024 and 2023. Year Ended December 31, 2024 Year Ended December 31, 2023 Shares of Restricted Stock and Restricted Stock Units Weighted Average Grant Date Fair Value Shares of Restricted Stock and Restricted Stock Units Weighted Average Grant Date Fair Value Unvested at beginning of year 25,962 $ 5.55 — $ — Granted (1)(2) 205,224 6.83 87,711 5.63 Vested (101,186) 6.34 (61,749) 5.67 Forfeited — — — — Unvested at end of year 130,000 $ 6.95 25,962 $ 5.55 (1) The grant date fair value of restricted stock awards issued to the Company's independent directors is established as the average of the high and low prices of the Company's common stock at the grant date. (2) The grant date fair value of the restricted stock awards issued to certain employees of the Manager and the restricted stock units issued are based on the closing market price of the Company's common stock at the grant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Preferred stock, liquidation preference</t>
        </is>
      </c>
      <c r="C2" s="5" t="n">
        <v>227991</v>
      </c>
      <c r="D2" s="5" t="n">
        <v>227991</v>
      </c>
    </row>
    <row r="3">
      <c r="A3" s="4" t="inlineStr">
        <is>
          <t>Common stock, par value (in dollars per share)</t>
        </is>
      </c>
      <c r="C3" s="7" t="n">
        <v>0.01</v>
      </c>
      <c r="D3" s="7" t="n">
        <v>0.01</v>
      </c>
    </row>
    <row r="4">
      <c r="A4" s="4" t="inlineStr">
        <is>
          <t>Common stock, shares authorized (in shares)</t>
        </is>
      </c>
      <c r="C4" s="6" t="n">
        <v>450000000</v>
      </c>
      <c r="D4" s="6" t="n">
        <v>450000000</v>
      </c>
    </row>
    <row r="5">
      <c r="A5" s="4" t="inlineStr">
        <is>
          <t>Common stock, shares issued (in shares)</t>
        </is>
      </c>
      <c r="C5" s="6" t="n">
        <v>29640000</v>
      </c>
      <c r="D5" s="6" t="n">
        <v>29437000</v>
      </c>
    </row>
    <row r="6">
      <c r="A6" s="4" t="inlineStr">
        <is>
          <t>Common stock, shares outstanding (in shares)</t>
        </is>
      </c>
      <c r="C6" s="6" t="n">
        <v>29640000</v>
      </c>
      <c r="D6" s="6" t="n">
        <v>29437000</v>
      </c>
    </row>
    <row r="7">
      <c r="A7" s="4" t="inlineStr">
        <is>
          <t>Asset Pledged as Collateral</t>
        </is>
      </c>
      <c r="C7" s="4" t="inlineStr">
        <is>
          <t xml:space="preserve"> </t>
        </is>
      </c>
      <c r="D7" s="4" t="inlineStr">
        <is>
          <t xml:space="preserve"> </t>
        </is>
      </c>
    </row>
    <row r="8">
      <c r="A8" s="4" t="inlineStr">
        <is>
          <t>Mortgage loans</t>
        </is>
      </c>
      <c r="C8" s="5" t="n">
        <v>1153465</v>
      </c>
      <c r="D8" s="4" t="inlineStr">
        <is>
          <t xml:space="preserve"> </t>
        </is>
      </c>
    </row>
    <row r="9">
      <c r="A9" s="4" t="inlineStr">
        <is>
          <t>Residential Portfolio Segment</t>
        </is>
      </c>
      <c r="C9" s="4" t="inlineStr">
        <is>
          <t xml:space="preserve"> </t>
        </is>
      </c>
      <c r="D9" s="4" t="inlineStr">
        <is>
          <t xml:space="preserve"> </t>
        </is>
      </c>
    </row>
    <row r="10">
      <c r="A10" s="4" t="inlineStr">
        <is>
          <t>Fair Value</t>
        </is>
      </c>
      <c r="C10" s="6" t="n">
        <v>6417895</v>
      </c>
      <c r="D10" s="5" t="n">
        <v>5675912</v>
      </c>
    </row>
    <row r="11">
      <c r="A11" s="4" t="inlineStr">
        <is>
          <t>Residential Mortgage | Securitized Residential Mortgage Loans</t>
        </is>
      </c>
      <c r="C11" s="4" t="inlineStr">
        <is>
          <t xml:space="preserve"> </t>
        </is>
      </c>
      <c r="D11" s="4" t="inlineStr">
        <is>
          <t xml:space="preserve"> </t>
        </is>
      </c>
    </row>
    <row r="12">
      <c r="A12" s="4" t="inlineStr">
        <is>
          <t>Mortgage loans</t>
        </is>
      </c>
      <c r="B12" s="4" t="inlineStr">
        <is>
          <t>[1]</t>
        </is>
      </c>
      <c r="C12" s="6" t="n">
        <v>6197678</v>
      </c>
      <c r="D12" s="6" t="n">
        <v>5358281</v>
      </c>
    </row>
    <row r="13">
      <c r="A13" s="4" t="inlineStr">
        <is>
          <t>Residential Mortgage | VIE, Not Primary Beneficiary</t>
        </is>
      </c>
      <c r="C13" s="4" t="inlineStr">
        <is>
          <t xml:space="preserve"> </t>
        </is>
      </c>
      <c r="D13" s="4" t="inlineStr">
        <is>
          <t xml:space="preserve"> </t>
        </is>
      </c>
    </row>
    <row r="14">
      <c r="A14" s="4" t="inlineStr">
        <is>
          <t>Mortgage loans</t>
        </is>
      </c>
      <c r="C14" s="6" t="n">
        <v>220217</v>
      </c>
      <c r="D14" s="6" t="n">
        <v>317631</v>
      </c>
    </row>
    <row r="15">
      <c r="A15" s="4" t="inlineStr">
        <is>
          <t>Residential Mortgage | Residential Portfolio Segment</t>
        </is>
      </c>
      <c r="C15" s="4" t="inlineStr">
        <is>
          <t xml:space="preserve"> </t>
        </is>
      </c>
      <c r="D15" s="4" t="inlineStr">
        <is>
          <t xml:space="preserve"> </t>
        </is>
      </c>
    </row>
    <row r="16">
      <c r="A16" s="4" t="inlineStr">
        <is>
          <t>Fair Value</t>
        </is>
      </c>
      <c r="C16" s="6" t="n">
        <v>220217</v>
      </c>
      <c r="D16" s="6" t="n">
        <v>317631</v>
      </c>
    </row>
    <row r="17">
      <c r="A17" s="4" t="inlineStr">
        <is>
          <t>Residential Mortgage | Residential Portfolio Segment | Securitized Residential Mortgage Loans</t>
        </is>
      </c>
      <c r="C17" s="4" t="inlineStr">
        <is>
          <t xml:space="preserve"> </t>
        </is>
      </c>
      <c r="D17" s="4" t="inlineStr">
        <is>
          <t xml:space="preserve"> </t>
        </is>
      </c>
    </row>
    <row r="18">
      <c r="A18" s="4" t="inlineStr">
        <is>
          <t>Fair Value</t>
        </is>
      </c>
      <c r="C18" s="6" t="n">
        <v>6197678</v>
      </c>
      <c r="D18" s="6" t="n">
        <v>5358281</v>
      </c>
    </row>
    <row r="19">
      <c r="A19" s="4" t="inlineStr">
        <is>
          <t>Residential Mortgage | Residential Portfolio Segment | Asset Pledged as Collateral | Securitized Residential Mortgage Loans</t>
        </is>
      </c>
      <c r="C19" s="4" t="inlineStr">
        <is>
          <t xml:space="preserve"> </t>
        </is>
      </c>
      <c r="D19" s="4" t="inlineStr">
        <is>
          <t xml:space="preserve"> </t>
        </is>
      </c>
    </row>
    <row r="20">
      <c r="A20" s="4" t="inlineStr">
        <is>
          <t>Mortgage loans</t>
        </is>
      </c>
      <c r="C20" s="6" t="n">
        <v>705294</v>
      </c>
      <c r="D20" s="6" t="n">
        <v>645876</v>
      </c>
    </row>
    <row r="21">
      <c r="A21" s="4" t="inlineStr">
        <is>
          <t>Residential Mortgage | Residential Portfolio Segment | Asset Pledged as Collateral | VIE, Not Primary Beneficiary</t>
        </is>
      </c>
      <c r="C21" s="4" t="inlineStr">
        <is>
          <t xml:space="preserve"> </t>
        </is>
      </c>
      <c r="D21" s="4" t="inlineStr">
        <is>
          <t xml:space="preserve"> </t>
        </is>
      </c>
    </row>
    <row r="22">
      <c r="A22" s="4" t="inlineStr">
        <is>
          <t>Mortgage loans</t>
        </is>
      </c>
      <c r="C22" s="6" t="n">
        <v>215773</v>
      </c>
      <c r="D22" s="6" t="n">
        <v>315225</v>
      </c>
    </row>
    <row r="23">
      <c r="A23" s="4" t="inlineStr">
        <is>
          <t>Commercial Loans</t>
        </is>
      </c>
      <c r="C23" s="4" t="inlineStr">
        <is>
          <t xml:space="preserve"> </t>
        </is>
      </c>
      <c r="D23" s="4" t="inlineStr">
        <is>
          <t xml:space="preserve"> </t>
        </is>
      </c>
    </row>
    <row r="24">
      <c r="A24" s="4" t="inlineStr">
        <is>
          <t>Fair Value</t>
        </is>
      </c>
      <c r="C24" s="6" t="n">
        <v>67005</v>
      </c>
      <c r="D24" s="6" t="n">
        <v>66303</v>
      </c>
    </row>
    <row r="25">
      <c r="A25" s="4" t="inlineStr">
        <is>
          <t>Commercial Loans | Commercial Portfolio Segment</t>
        </is>
      </c>
      <c r="C25" s="4" t="inlineStr">
        <is>
          <t xml:space="preserve"> </t>
        </is>
      </c>
      <c r="D25" s="4" t="inlineStr">
        <is>
          <t xml:space="preserve"> </t>
        </is>
      </c>
    </row>
    <row r="26">
      <c r="A26" s="4" t="inlineStr">
        <is>
          <t>Fair Value</t>
        </is>
      </c>
      <c r="C26" s="6" t="n">
        <v>67005</v>
      </c>
      <c r="D26" s="6" t="n">
        <v>66303</v>
      </c>
    </row>
    <row r="27">
      <c r="A27" s="4" t="inlineStr">
        <is>
          <t>Commercial Loans | Commercial Portfolio Segment | Asset Pledged as Collateral</t>
        </is>
      </c>
      <c r="C27" s="4" t="inlineStr">
        <is>
          <t xml:space="preserve"> </t>
        </is>
      </c>
      <c r="D27" s="4" t="inlineStr">
        <is>
          <t xml:space="preserve"> </t>
        </is>
      </c>
    </row>
    <row r="28">
      <c r="A28" s="4" t="inlineStr">
        <is>
          <t>Fair Value</t>
        </is>
      </c>
      <c r="C28" s="6" t="n">
        <v>67005</v>
      </c>
      <c r="D28" s="6" t="n">
        <v>66303</v>
      </c>
    </row>
    <row r="29">
      <c r="A29" s="4" t="inlineStr">
        <is>
          <t>Real Estate Securities</t>
        </is>
      </c>
      <c r="C29" s="4" t="inlineStr">
        <is>
          <t xml:space="preserve"> </t>
        </is>
      </c>
      <c r="D29" s="4" t="inlineStr">
        <is>
          <t xml:space="preserve"> </t>
        </is>
      </c>
    </row>
    <row r="30">
      <c r="A30" s="4" t="inlineStr">
        <is>
          <t>Real estate securities, at fair value, pledged as collateral</t>
        </is>
      </c>
      <c r="C30" s="5" t="n">
        <v>165393</v>
      </c>
      <c r="D30" s="5" t="n">
        <v>155115</v>
      </c>
    </row>
    <row r="31"/>
    <row r="32">
      <c r="A32" s="4" t="inlineStr">
        <is>
          <t>[1]These balances relate to certain residential mortgage loans which were securitized resulting in the Company consolidating the variable interest entities that were created to facilitate these securitizations as the Company was determined to be the primary beneficiary. See Note 3 for additional details.</t>
        </is>
      </c>
    </row>
  </sheetData>
  <mergeCells count="3">
    <mergeCell ref="A1:B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utstanding Commitments</t>
        </is>
      </c>
      <c r="B4" s="4" t="inlineStr">
        <is>
          <t>The below table details the Company's outstanding commitments as of December 31, 2024 (in thousands). Commitment Type Date of Commitment Total Commitment Funded Commitment Remaining Commitment Non-Agency and Agency-Eligible Loans (1) Various $ 67,169 $ — $ 67,169 Home Equity Loans (2) Various 107,606 99,863 7,743 Total $ 174,775 $ 99,863 $ 74,912 (1) The Company entered into forward purchase commitments to acquire certain Non-Agency and Agency-Eligible Loans from Arc Home which have not yet settled as of December 31, 2024. Refer to Note 10 "Transactions with affiliates" for more information.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unconsolidated equity method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The following table details the summarized balance sheets for the Company’s unconsolidated ownership interests in affiliates accounted for using the equity method as of December 31, 2024 and 2023 (in thousands). December 31, 2024 December 31, 2023 AG Arc (1) Non-QM Securities (2) Re/Non-Performing Securities (3) Total Assets Loans and real estate securities, at fair value $ 427,345 $ 28,307 $ 10,864 $ 466,516 $ 218,399 Mortgage servicing rights, at fair value (4) 2,080 — — 2,080 84,980 Cash and cash equivalents 17,211 1,265 671 19,147 20,326 Restricted cash 597 — — 597 337 Other assets (5) 26,220 477 7 26,704 38,974 Total Assets $ 473,453 $ 30,049 $ 11,542 $ 515,044 $ 363,016 Liabilities Financing arrangements $ 385,335 $ — $ 2,594 $ 387,929 $ 185,386 Other liabilities (5) 19,072 87 42 19,201 45,531 Total Liabilities 404,407 87 2,636 407,130 230,917 Total Members' Equity Total Member's equity 69,046 29,962 8,906 107,914 132,099 Total Liabilities &amp; Members' Equity $ 473,453 $ 30,049 $ 11,542 $ 515,044 $ 363,016 The Company's Investments in debt and equity of affiliates $ 30,778 $ 14,043 $ 2,020 $ 46,841 $ 55,103 (1) As of December 31, 2024, the Company has an approximate 44.6% interest in AG Arc. (2) As of December 31, 2024, the Company has an approximate 47.0% interest in MATH. (3) As of December 31, 2024, the Company has an approximate 22.7% interest in the entity which holds Re/Non-Performing Securities. (4) On July 31, 2024, Arc Home sold substantially all of its MSR portfolio to an unrelated third-party consisting of $5.8 billion of unpaid principal balance. (5) Arc Home, as an issuer, has the unilateral right to repurchase Ginnie Mae pool loans it has previously sold or loans in pools it acquired in an MSR purchase (generally loans that are more than 90 days past due). When Arc Home determines there is more than a trivial benefit to repurchase the loans, it records the loans on its consolidated balance sheets as an asset and a corresponding liability. As of December 31, 2024 and 2023, Other assets and Other liabilities included loans eligible to be repurchased in the amount of $1.7 million and $31.5 million, respectively. The following table details the summarized statements of operations for the Company’s unconsolidated ownership interests in affiliates accounted for using the equity method for the years ended December 31, 2024 and 2023 (in thousands). Years Ended December 31, 2024 December 31, 2023 AG Arc (1) Non-QM Securities (2) Re/Non-Performing Securities (3) Total Net Interest Income Interest income $ 18,709 $ 5,547 $ 4,084 $ 28,340 $ 27,567 Interest expense 18,335 — 1,151 19,486 15,687 Total Net Interest Income 374 5,547 2,933 8,854 11,880 Other Income/(Loss) Net realized gain/(loss) 21,901 — 420 22,321 5,332 Net unrealized gain/(loss) (4) 12,083 (2,427) — 9,656 (1,810) Other income/(loss), net (5) 15,834 — 40 15,874 24,490 Total Other Income 49,818 (2,427) 460 47,851 28,012 Expenses 45,133 367 255 45,755 38,089 Net Income/(Loss) $ 5,059 $ 2,753 $ 3,138 $ 10,950 $ 1,803 The Company's Equity in earnings/(loss) from affiliates $ 1,141 $ 1,289 $ 711 $ 3,141 $ (1,390) (1) The Company has an approximate 44.6% interest in AG Arc. The Company's equity in earnings/(loss) from AG Arc does not include $1.1 million and $1.4 million of gains recorded by Arc Home in connection with the sale of residential mortgage loans to the Company for the years ended December 31, 2024 and 2023, respectively. Refer to Note 2 and Note 10 for more information on this accounting policy. (2) As of December 31, 2024 and 2023, the Company has an approximate 47.0% interest in MATH. During 2023, the Company increased its ownership in MATH from 44.6% to 47.0%. See Note 10 for more information on this transaction. (3) The Company has an approximate 22.7% interest in the entity which holds Re/Non-Performing Securities. (4) "Net unrealized gain/(loss)" at AG Arc includes changes in the fair value of investments held by Arc Home and the change in fair value of the Company's investment in AG Home. As of December 31, 2024, the fair value of the Company's investment in Arc Home was calculated using a valuation multiple of 0.95x book value, which increased from 0.89x book value as of December 31, 2023. As of December 31, 2022, the fair value of the Company's investment in Arc Home was calculated using a valuation multiple of 0.94x book value.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4" customWidth="1" min="2" max="2"/>
    <col width="26" customWidth="1" min="3" max="3"/>
    <col width="33" customWidth="1" min="4" max="4"/>
    <col width="41" customWidth="1" min="5" max="5"/>
    <col width="33" customWidth="1" min="6" max="6"/>
  </cols>
  <sheetData>
    <row r="1">
      <c r="A1" s="1" t="inlineStr">
        <is>
          <t>Organization - Narrative (Details)</t>
        </is>
      </c>
      <c r="D1" s="2" t="inlineStr">
        <is>
          <t>1 Months Ended</t>
        </is>
      </c>
      <c r="E1" s="2" t="inlineStr">
        <is>
          <t>12 Months Ended</t>
        </is>
      </c>
    </row>
    <row r="2">
      <c r="B2" s="2" t="inlineStr">
        <is>
          <t>Dec. 06, 2023 USD ($) qtr $ / shares shares</t>
        </is>
      </c>
      <c r="C2" s="2" t="inlineStr">
        <is>
          <t>Aug. 08, 2023 USD ($) qtr</t>
        </is>
      </c>
      <c r="D2" s="2" t="inlineStr">
        <is>
          <t>Dec. 31, 2023 USD ($) $ / shares</t>
        </is>
      </c>
      <c r="E2" s="2" t="inlineStr">
        <is>
          <t>Dec. 31, 2024 USD ($) segment $ / shares</t>
        </is>
      </c>
      <c r="F2" s="2" t="inlineStr">
        <is>
          <t>Dec. 31, 2023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1</v>
      </c>
      <c r="F4" s="4" t="inlineStr">
        <is>
          <t xml:space="preserve"> </t>
        </is>
      </c>
    </row>
    <row r="5">
      <c r="A5" s="4" t="inlineStr">
        <is>
          <t>Common stock, par value (in dollars per share) | $ / shares</t>
        </is>
      </c>
      <c r="B5" s="4" t="inlineStr">
        <is>
          <t xml:space="preserve"> </t>
        </is>
      </c>
      <c r="C5" s="4" t="inlineStr">
        <is>
          <t xml:space="preserve"> </t>
        </is>
      </c>
      <c r="D5" s="7" t="n">
        <v>0.01</v>
      </c>
      <c r="E5" s="7" t="n">
        <v>0.01</v>
      </c>
      <c r="F5" s="7" t="n">
        <v>0.01</v>
      </c>
    </row>
    <row r="6">
      <c r="A6" s="4" t="inlineStr">
        <is>
          <t>Bargain purchase gain</t>
        </is>
      </c>
      <c r="B6" s="4" t="inlineStr">
        <is>
          <t xml:space="preserve"> </t>
        </is>
      </c>
      <c r="C6" s="4" t="inlineStr">
        <is>
          <t xml:space="preserve"> </t>
        </is>
      </c>
      <c r="D6" s="4" t="inlineStr">
        <is>
          <t xml:space="preserve"> </t>
        </is>
      </c>
      <c r="E6" s="5" t="n">
        <v>0</v>
      </c>
      <c r="F6" s="5" t="n">
        <v>30190000</v>
      </c>
    </row>
    <row r="7">
      <c r="A7" s="4" t="inlineStr">
        <is>
          <t>AG Mortgage Investment Trust, Inc. | Western Asset Mortgage Capital Corporation Stockhold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12" t="n">
        <v>0.31</v>
      </c>
      <c r="C9" s="4" t="inlineStr">
        <is>
          <t xml:space="preserve"> </t>
        </is>
      </c>
      <c r="D9" s="4" t="inlineStr">
        <is>
          <t xml:space="preserve"> </t>
        </is>
      </c>
      <c r="E9" s="4" t="inlineStr">
        <is>
          <t xml:space="preserve"> </t>
        </is>
      </c>
      <c r="F9" s="4" t="inlineStr">
        <is>
          <t xml:space="preserve"> </t>
        </is>
      </c>
    </row>
    <row r="10">
      <c r="A10" s="4" t="inlineStr">
        <is>
          <t>M I T T Management Agreement Amendment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to be waived</t>
        </is>
      </c>
      <c r="B12" s="5" t="n">
        <v>1300000</v>
      </c>
      <c r="C12" s="5" t="n">
        <v>1300000</v>
      </c>
      <c r="D12" s="4" t="inlineStr">
        <is>
          <t xml:space="preserve"> </t>
        </is>
      </c>
      <c r="E12" s="4" t="inlineStr">
        <is>
          <t xml:space="preserve"> </t>
        </is>
      </c>
      <c r="F12" s="4" t="inlineStr">
        <is>
          <t xml:space="preserve"> </t>
        </is>
      </c>
    </row>
    <row r="13">
      <c r="A13" s="4" t="inlineStr">
        <is>
          <t>Maximum cash consideration threshold</t>
        </is>
      </c>
      <c r="B13" s="6" t="n">
        <v>7000000</v>
      </c>
      <c r="C13" s="6" t="n">
        <v>7000000</v>
      </c>
      <c r="D13" s="4" t="inlineStr">
        <is>
          <t xml:space="preserve"> </t>
        </is>
      </c>
      <c r="E13" s="4" t="inlineStr">
        <is>
          <t xml:space="preserve"> </t>
        </is>
      </c>
      <c r="F13" s="4" t="inlineStr">
        <is>
          <t xml:space="preserve"> </t>
        </is>
      </c>
    </row>
    <row r="14">
      <c r="A14" s="4" t="inlineStr">
        <is>
          <t>Reduction in base management fee</t>
        </is>
      </c>
      <c r="B14" s="5" t="n">
        <v>600000</v>
      </c>
      <c r="C14" s="5" t="n">
        <v>600000</v>
      </c>
      <c r="D14" s="4" t="inlineStr">
        <is>
          <t xml:space="preserve"> </t>
        </is>
      </c>
      <c r="E14" s="4" t="inlineStr">
        <is>
          <t xml:space="preserve"> </t>
        </is>
      </c>
      <c r="F14" s="4" t="inlineStr">
        <is>
          <t xml:space="preserve"> </t>
        </is>
      </c>
    </row>
    <row r="15">
      <c r="A15" s="4" t="inlineStr">
        <is>
          <t>Number of quarters management fee reduction is effective | qtr</t>
        </is>
      </c>
      <c r="B15" s="6" t="n">
        <v>4</v>
      </c>
      <c r="C15" s="6" t="n">
        <v>4</v>
      </c>
      <c r="D15" s="4" t="inlineStr">
        <is>
          <t xml:space="preserve"> </t>
        </is>
      </c>
      <c r="E15" s="4" t="inlineStr">
        <is>
          <t xml:space="preserve"> </t>
        </is>
      </c>
      <c r="F15" s="4" t="inlineStr">
        <is>
          <t xml:space="preserve"> </t>
        </is>
      </c>
    </row>
    <row r="16">
      <c r="A16" s="4" t="inlineStr">
        <is>
          <t>Management fee amount agreed to waive</t>
        </is>
      </c>
      <c r="B16" s="5" t="n">
        <v>2400000</v>
      </c>
      <c r="C16" s="5" t="n">
        <v>2400000</v>
      </c>
      <c r="D16" s="4" t="inlineStr">
        <is>
          <t xml:space="preserve"> </t>
        </is>
      </c>
      <c r="E16" s="4" t="inlineStr">
        <is>
          <t xml:space="preserve"> </t>
        </is>
      </c>
      <c r="F16" s="4" t="inlineStr">
        <is>
          <t xml:space="preserve"> </t>
        </is>
      </c>
    </row>
    <row r="17">
      <c r="A17" s="4" t="inlineStr">
        <is>
          <t>Western Asset Mortgage Capital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in dollars per share) | $ / shares</t>
        </is>
      </c>
      <c r="B19" s="7" t="n">
        <v>0.01</v>
      </c>
      <c r="C19" s="4" t="inlineStr">
        <is>
          <t xml:space="preserve"> </t>
        </is>
      </c>
      <c r="D19" s="4" t="inlineStr">
        <is>
          <t xml:space="preserve"> </t>
        </is>
      </c>
      <c r="E19" s="4" t="inlineStr">
        <is>
          <t xml:space="preserve"> </t>
        </is>
      </c>
      <c r="F19" s="4" t="inlineStr">
        <is>
          <t xml:space="preserve"> </t>
        </is>
      </c>
    </row>
    <row r="20">
      <c r="A20" s="4" t="inlineStr">
        <is>
          <t>Common stock, number of shares issued per acquiree share (in shares) | shares</t>
        </is>
      </c>
      <c r="B20" s="13" t="n">
        <v>1.498</v>
      </c>
      <c r="C20" s="4" t="inlineStr">
        <is>
          <t xml:space="preserve"> </t>
        </is>
      </c>
      <c r="D20" s="4" t="inlineStr">
        <is>
          <t xml:space="preserve"> </t>
        </is>
      </c>
      <c r="E20" s="4" t="inlineStr">
        <is>
          <t xml:space="preserve"> </t>
        </is>
      </c>
      <c r="F20" s="4" t="inlineStr">
        <is>
          <t xml:space="preserve"> </t>
        </is>
      </c>
    </row>
    <row r="21">
      <c r="A21" s="4" t="inlineStr">
        <is>
          <t>Per share cash payment ( usd per share) | $ / shares</t>
        </is>
      </c>
      <c r="B21" s="7" t="n">
        <v>0.92</v>
      </c>
      <c r="C21" s="4" t="inlineStr">
        <is>
          <t xml:space="preserve"> </t>
        </is>
      </c>
      <c r="D21" s="4" t="inlineStr">
        <is>
          <t xml:space="preserve"> </t>
        </is>
      </c>
      <c r="E21" s="4" t="inlineStr">
        <is>
          <t xml:space="preserve"> </t>
        </is>
      </c>
      <c r="F21" s="4" t="inlineStr">
        <is>
          <t xml:space="preserve"> </t>
        </is>
      </c>
    </row>
    <row r="22">
      <c r="A22" s="4" t="inlineStr">
        <is>
          <t>Additional manager consideration threshold of total value</t>
        </is>
      </c>
      <c r="B22" s="12" t="n">
        <v>0.1</v>
      </c>
      <c r="C22" s="4" t="inlineStr">
        <is>
          <t xml:space="preserve"> </t>
        </is>
      </c>
      <c r="D22" s="4" t="inlineStr">
        <is>
          <t xml:space="preserve"> </t>
        </is>
      </c>
      <c r="E22" s="4" t="inlineStr">
        <is>
          <t xml:space="preserve"> </t>
        </is>
      </c>
      <c r="F22" s="4" t="inlineStr">
        <is>
          <t xml:space="preserve"> </t>
        </is>
      </c>
    </row>
    <row r="23">
      <c r="A23" s="4" t="inlineStr">
        <is>
          <t>Number of shares issued (in shares) | shares</t>
        </is>
      </c>
      <c r="B23" s="6" t="n">
        <v>9202000</v>
      </c>
      <c r="C23" s="4" t="inlineStr">
        <is>
          <t xml:space="preserve"> </t>
        </is>
      </c>
      <c r="D23" s="4" t="inlineStr">
        <is>
          <t xml:space="preserve"> </t>
        </is>
      </c>
      <c r="E23" s="4" t="inlineStr">
        <is>
          <t xml:space="preserve"> </t>
        </is>
      </c>
      <c r="F23" s="4" t="inlineStr">
        <is>
          <t xml:space="preserve"> </t>
        </is>
      </c>
    </row>
    <row r="24">
      <c r="A24" s="4" t="inlineStr">
        <is>
          <t>Measurement period adjustments</t>
        </is>
      </c>
      <c r="B24" s="4" t="inlineStr">
        <is>
          <t xml:space="preserve"> </t>
        </is>
      </c>
      <c r="C24" s="4" t="inlineStr">
        <is>
          <t xml:space="preserve"> </t>
        </is>
      </c>
      <c r="D24" s="4" t="inlineStr">
        <is>
          <t xml:space="preserve"> </t>
        </is>
      </c>
      <c r="E24" s="5" t="n">
        <v>0</v>
      </c>
      <c r="F24" s="4" t="inlineStr">
        <is>
          <t xml:space="preserve"> </t>
        </is>
      </c>
    </row>
    <row r="25">
      <c r="A25" s="4" t="inlineStr">
        <is>
          <t>Transaction costs</t>
        </is>
      </c>
      <c r="B25" s="4" t="inlineStr">
        <is>
          <t xml:space="preserve"> </t>
        </is>
      </c>
      <c r="C25" s="4" t="inlineStr">
        <is>
          <t xml:space="preserve"> </t>
        </is>
      </c>
      <c r="D25" s="5" t="n">
        <v>6000000</v>
      </c>
      <c r="E25" s="4" t="inlineStr">
        <is>
          <t xml:space="preserve"> </t>
        </is>
      </c>
      <c r="F25" s="6" t="n">
        <v>6000000</v>
      </c>
    </row>
    <row r="26">
      <c r="A26" s="4" t="inlineStr">
        <is>
          <t>Bargain purchase gain</t>
        </is>
      </c>
      <c r="B26" s="5" t="n">
        <v>30190000</v>
      </c>
      <c r="C26" s="4" t="inlineStr">
        <is>
          <t xml:space="preserve"> </t>
        </is>
      </c>
      <c r="D26" s="4" t="inlineStr">
        <is>
          <t xml:space="preserve"> </t>
        </is>
      </c>
      <c r="E26" s="4" t="inlineStr">
        <is>
          <t xml:space="preserve"> </t>
        </is>
      </c>
      <c r="F26" s="4" t="inlineStr">
        <is>
          <t xml:space="preserve"> </t>
        </is>
      </c>
    </row>
    <row r="27">
      <c r="A27" s="4" t="inlineStr">
        <is>
          <t>Interest income since acquisition</t>
        </is>
      </c>
      <c r="B27" s="4" t="inlineStr">
        <is>
          <t xml:space="preserve"> </t>
        </is>
      </c>
      <c r="C27" s="4" t="inlineStr">
        <is>
          <t xml:space="preserve"> </t>
        </is>
      </c>
      <c r="D27" s="6" t="n">
        <v>6500000</v>
      </c>
      <c r="E27" s="4" t="inlineStr">
        <is>
          <t xml:space="preserve"> </t>
        </is>
      </c>
      <c r="F27" s="4" t="inlineStr">
        <is>
          <t xml:space="preserve"> </t>
        </is>
      </c>
    </row>
    <row r="28">
      <c r="A28" s="4" t="inlineStr">
        <is>
          <t>Earnings (loss) since acquisition</t>
        </is>
      </c>
      <c r="B28" s="4" t="inlineStr">
        <is>
          <t xml:space="preserve"> </t>
        </is>
      </c>
      <c r="C28" s="4" t="inlineStr">
        <is>
          <t xml:space="preserve"> </t>
        </is>
      </c>
      <c r="D28" s="5" t="n">
        <v>49000</v>
      </c>
      <c r="E28" s="4" t="inlineStr">
        <is>
          <t xml:space="preserve"> </t>
        </is>
      </c>
      <c r="F28" s="4" t="inlineStr">
        <is>
          <t xml:space="preserve"> </t>
        </is>
      </c>
    </row>
    <row r="29">
      <c r="A29" s="4" t="inlineStr">
        <is>
          <t>Western Asset Mortgage Capital Corporation | M I T T Management Agreement Amendment | 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nagement fee</t>
        </is>
      </c>
      <c r="B31" s="4" t="inlineStr">
        <is>
          <t xml:space="preserve"> </t>
        </is>
      </c>
      <c r="C31" s="4" t="inlineStr">
        <is>
          <t xml:space="preserve"> </t>
        </is>
      </c>
      <c r="D31" s="4" t="inlineStr">
        <is>
          <t xml:space="preserve"> </t>
        </is>
      </c>
      <c r="E31" s="4" t="inlineStr">
        <is>
          <t xml:space="preserve"> </t>
        </is>
      </c>
      <c r="F31" s="6" t="n">
        <v>600000</v>
      </c>
    </row>
    <row r="32">
      <c r="A32" s="4" t="inlineStr">
        <is>
          <t>Expense reimbursement waived</t>
        </is>
      </c>
      <c r="B32" s="4" t="inlineStr">
        <is>
          <t xml:space="preserve"> </t>
        </is>
      </c>
      <c r="C32" s="4" t="inlineStr">
        <is>
          <t xml:space="preserve"> </t>
        </is>
      </c>
      <c r="D32" s="4" t="inlineStr">
        <is>
          <t xml:space="preserve"> </t>
        </is>
      </c>
      <c r="E32" s="4" t="inlineStr">
        <is>
          <t xml:space="preserve"> </t>
        </is>
      </c>
      <c r="F32" s="5" t="n">
        <v>300000</v>
      </c>
    </row>
    <row r="33">
      <c r="A33" s="4" t="inlineStr">
        <is>
          <t>ARC H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 securitization, ownership interest</t>
        </is>
      </c>
      <c r="B35" s="4" t="inlineStr">
        <is>
          <t xml:space="preserve"> </t>
        </is>
      </c>
      <c r="C35" s="4" t="inlineStr">
        <is>
          <t xml:space="preserve"> </t>
        </is>
      </c>
      <c r="D35" s="4" t="inlineStr">
        <is>
          <t xml:space="preserve"> </t>
        </is>
      </c>
      <c r="E35" s="14" t="n">
        <v>0.446</v>
      </c>
      <c r="F35" s="4" t="inlineStr">
        <is>
          <t xml:space="preserve"> </t>
        </is>
      </c>
    </row>
    <row r="36">
      <c r="A36" s="4" t="inlineStr">
        <is>
          <t>ARC Home | Related Par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 securitization, ownership interest</t>
        </is>
      </c>
      <c r="B38" s="4" t="inlineStr">
        <is>
          <t xml:space="preserve"> </t>
        </is>
      </c>
      <c r="C38" s="4" t="inlineStr">
        <is>
          <t xml:space="preserve"> </t>
        </is>
      </c>
      <c r="D38" s="4" t="inlineStr">
        <is>
          <t xml:space="preserve"> </t>
        </is>
      </c>
      <c r="E38" s="14" t="n">
        <v>0.446</v>
      </c>
      <c r="F38"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 Allocation of The Total Consideration (Details) - USD ($) $ / shares in Units, $ in Thousands</t>
        </is>
      </c>
      <c r="C1" s="2" t="inlineStr">
        <is>
          <t>12 Months Ended</t>
        </is>
      </c>
    </row>
    <row r="2">
      <c r="B2" s="2" t="inlineStr">
        <is>
          <t>Dec. 06, 2023</t>
        </is>
      </c>
      <c r="C2" s="2" t="inlineStr">
        <is>
          <t>Dec. 31, 2024</t>
        </is>
      </c>
      <c r="D2" s="2" t="inlineStr">
        <is>
          <t>Dec. 31, 2023</t>
        </is>
      </c>
      <c r="E2" s="2" t="inlineStr">
        <is>
          <t>Dec. 05, 2023</t>
        </is>
      </c>
    </row>
    <row r="3">
      <c r="A3" s="3" t="inlineStr">
        <is>
          <t>Consideration</t>
        </is>
      </c>
      <c r="B3" s="4" t="inlineStr">
        <is>
          <t xml:space="preserve"> </t>
        </is>
      </c>
      <c r="C3" s="4" t="inlineStr">
        <is>
          <t xml:space="preserve"> </t>
        </is>
      </c>
      <c r="D3" s="4" t="inlineStr">
        <is>
          <t xml:space="preserve"> </t>
        </is>
      </c>
      <c r="E3" s="4" t="inlineStr">
        <is>
          <t xml:space="preserve"> </t>
        </is>
      </c>
    </row>
    <row r="4">
      <c r="A4" s="4" t="inlineStr">
        <is>
          <t>Common stock, shares outstanding (in shares)</t>
        </is>
      </c>
      <c r="B4" s="4" t="inlineStr">
        <is>
          <t xml:space="preserve"> </t>
        </is>
      </c>
      <c r="C4" s="6" t="n">
        <v>29640000</v>
      </c>
      <c r="D4" s="6" t="n">
        <v>29437000</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Bargain purchase gain</t>
        </is>
      </c>
      <c r="B6" s="4" t="inlineStr">
        <is>
          <t xml:space="preserve"> </t>
        </is>
      </c>
      <c r="C6" s="5" t="n">
        <v>0</v>
      </c>
      <c r="D6" s="5" t="n">
        <v>30190</v>
      </c>
      <c r="E6" s="4" t="inlineStr">
        <is>
          <t xml:space="preserve"> </t>
        </is>
      </c>
    </row>
    <row r="7">
      <c r="A7" s="4" t="inlineStr">
        <is>
          <t>CMBS</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Unpaid Principal Balance</t>
        </is>
      </c>
      <c r="B9" s="4" t="inlineStr">
        <is>
          <t xml:space="preserve"> </t>
        </is>
      </c>
      <c r="C9" s="5" t="n">
        <v>23500</v>
      </c>
      <c r="D9" s="4" t="inlineStr">
        <is>
          <t xml:space="preserve"> </t>
        </is>
      </c>
      <c r="E9" s="4" t="inlineStr">
        <is>
          <t xml:space="preserve"> </t>
        </is>
      </c>
    </row>
    <row r="10">
      <c r="A10" s="4" t="inlineStr">
        <is>
          <t>Western Asset Mortgage Capital Corporation</t>
        </is>
      </c>
      <c r="B10" s="4" t="inlineStr">
        <is>
          <t xml:space="preserve"> </t>
        </is>
      </c>
      <c r="C10" s="4" t="inlineStr">
        <is>
          <t xml:space="preserve"> </t>
        </is>
      </c>
      <c r="D10" s="4" t="inlineStr">
        <is>
          <t xml:space="preserve"> </t>
        </is>
      </c>
      <c r="E10" s="4" t="inlineStr">
        <is>
          <t xml:space="preserve"> </t>
        </is>
      </c>
    </row>
    <row r="11">
      <c r="A11" s="3" t="inlineStr">
        <is>
          <t>Consideration</t>
        </is>
      </c>
      <c r="B11" s="4" t="inlineStr">
        <is>
          <t xml:space="preserve"> </t>
        </is>
      </c>
      <c r="C11" s="4" t="inlineStr">
        <is>
          <t xml:space="preserve"> </t>
        </is>
      </c>
      <c r="D11" s="4" t="inlineStr">
        <is>
          <t xml:space="preserve"> </t>
        </is>
      </c>
      <c r="E11" s="4" t="inlineStr">
        <is>
          <t xml:space="preserve"> </t>
        </is>
      </c>
    </row>
    <row r="12">
      <c r="A12" s="4" t="inlineStr">
        <is>
          <t>Common stock, number of shares issued per acquiree share (in shares)</t>
        </is>
      </c>
      <c r="B12" s="13" t="n">
        <v>1.498</v>
      </c>
      <c r="C12" s="4" t="inlineStr">
        <is>
          <t xml:space="preserve"> </t>
        </is>
      </c>
      <c r="D12" s="4" t="inlineStr">
        <is>
          <t xml:space="preserve"> </t>
        </is>
      </c>
      <c r="E12" s="4" t="inlineStr">
        <is>
          <t xml:space="preserve"> </t>
        </is>
      </c>
    </row>
    <row r="13">
      <c r="A13" s="4" t="inlineStr">
        <is>
          <t>Number of shares issued (in shares)</t>
        </is>
      </c>
      <c r="B13" s="6" t="n">
        <v>9202000</v>
      </c>
      <c r="C13" s="4" t="inlineStr">
        <is>
          <t xml:space="preserve"> </t>
        </is>
      </c>
      <c r="D13" s="4" t="inlineStr">
        <is>
          <t xml:space="preserve"> </t>
        </is>
      </c>
      <c r="E13" s="4" t="inlineStr">
        <is>
          <t xml:space="preserve"> </t>
        </is>
      </c>
    </row>
    <row r="14">
      <c r="A14" s="4" t="inlineStr">
        <is>
          <t>Share price (in dollars per share)</t>
        </is>
      </c>
      <c r="B14" s="4" t="inlineStr">
        <is>
          <t xml:space="preserve"> </t>
        </is>
      </c>
      <c r="C14" s="4" t="inlineStr">
        <is>
          <t xml:space="preserve"> </t>
        </is>
      </c>
      <c r="D14" s="4" t="inlineStr">
        <is>
          <t xml:space="preserve"> </t>
        </is>
      </c>
      <c r="E14" s="7" t="n">
        <v>5.56</v>
      </c>
    </row>
    <row r="15">
      <c r="A15" s="4" t="inlineStr">
        <is>
          <t>MITT Total Consideration</t>
        </is>
      </c>
      <c r="B15" s="5" t="n">
        <v>51163</v>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5316</v>
      </c>
      <c r="C17" s="4" t="inlineStr">
        <is>
          <t xml:space="preserve"> </t>
        </is>
      </c>
      <c r="D17" s="4" t="inlineStr">
        <is>
          <t xml:space="preserve"> </t>
        </is>
      </c>
      <c r="E17" s="4" t="inlineStr">
        <is>
          <t xml:space="preserve"> </t>
        </is>
      </c>
    </row>
    <row r="18">
      <c r="A18" s="4" t="inlineStr">
        <is>
          <t>Restricted cash</t>
        </is>
      </c>
      <c r="B18" s="6" t="n">
        <v>873</v>
      </c>
      <c r="C18" s="4" t="inlineStr">
        <is>
          <t xml:space="preserve"> </t>
        </is>
      </c>
      <c r="D18" s="4" t="inlineStr">
        <is>
          <t xml:space="preserve"> </t>
        </is>
      </c>
      <c r="E18" s="4" t="inlineStr">
        <is>
          <t xml:space="preserve"> </t>
        </is>
      </c>
    </row>
    <row r="19">
      <c r="A19" s="4" t="inlineStr">
        <is>
          <t>Other assets</t>
        </is>
      </c>
      <c r="B19" s="6" t="n">
        <v>24654</v>
      </c>
      <c r="C19" s="4" t="inlineStr">
        <is>
          <t xml:space="preserve"> </t>
        </is>
      </c>
      <c r="D19" s="4" t="inlineStr">
        <is>
          <t xml:space="preserve"> </t>
        </is>
      </c>
      <c r="E19" s="4" t="inlineStr">
        <is>
          <t xml:space="preserve"> </t>
        </is>
      </c>
    </row>
    <row r="20">
      <c r="A20" s="4" t="inlineStr">
        <is>
          <t>Total Assets</t>
        </is>
      </c>
      <c r="B20" s="6" t="n">
        <v>1193534</v>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Securitized debt</t>
        </is>
      </c>
      <c r="B22" s="6" t="n">
        <v>837317</v>
      </c>
      <c r="C22" s="4" t="inlineStr">
        <is>
          <t xml:space="preserve"> </t>
        </is>
      </c>
      <c r="D22" s="4" t="inlineStr">
        <is>
          <t xml:space="preserve"> </t>
        </is>
      </c>
      <c r="E22" s="4" t="inlineStr">
        <is>
          <t xml:space="preserve"> </t>
        </is>
      </c>
    </row>
    <row r="23">
      <c r="A23" s="4" t="inlineStr">
        <is>
          <t>Financing arrangements</t>
        </is>
      </c>
      <c r="B23" s="6" t="n">
        <v>171170</v>
      </c>
      <c r="C23" s="4" t="inlineStr">
        <is>
          <t xml:space="preserve"> </t>
        </is>
      </c>
      <c r="D23" s="4" t="inlineStr">
        <is>
          <t xml:space="preserve"> </t>
        </is>
      </c>
      <c r="E23" s="4" t="inlineStr">
        <is>
          <t xml:space="preserve"> </t>
        </is>
      </c>
    </row>
    <row r="24">
      <c r="A24" s="4" t="inlineStr">
        <is>
          <t>Convertible senior unsecured notes</t>
        </is>
      </c>
      <c r="B24" s="6" t="n">
        <v>85172</v>
      </c>
      <c r="C24" s="4" t="inlineStr">
        <is>
          <t xml:space="preserve"> </t>
        </is>
      </c>
      <c r="D24" s="4" t="inlineStr">
        <is>
          <t xml:space="preserve"> </t>
        </is>
      </c>
      <c r="E24" s="4" t="inlineStr">
        <is>
          <t xml:space="preserve"> </t>
        </is>
      </c>
    </row>
    <row r="25">
      <c r="A25" s="4" t="inlineStr">
        <is>
          <t>Other liabilities</t>
        </is>
      </c>
      <c r="B25" s="6" t="n">
        <v>18522</v>
      </c>
      <c r="C25" s="4" t="inlineStr">
        <is>
          <t xml:space="preserve"> </t>
        </is>
      </c>
      <c r="D25" s="4" t="inlineStr">
        <is>
          <t xml:space="preserve"> </t>
        </is>
      </c>
      <c r="E25" s="4" t="inlineStr">
        <is>
          <t xml:space="preserve"> </t>
        </is>
      </c>
    </row>
    <row r="26">
      <c r="A26" s="4" t="inlineStr">
        <is>
          <t>Total Liabilities</t>
        </is>
      </c>
      <c r="B26" s="6" t="n">
        <v>1112181</v>
      </c>
      <c r="C26" s="4" t="inlineStr">
        <is>
          <t xml:space="preserve"> </t>
        </is>
      </c>
      <c r="D26" s="4" t="inlineStr">
        <is>
          <t xml:space="preserve"> </t>
        </is>
      </c>
      <c r="E26" s="4" t="inlineStr">
        <is>
          <t xml:space="preserve"> </t>
        </is>
      </c>
    </row>
    <row r="27">
      <c r="A27" s="4" t="inlineStr">
        <is>
          <t>Net Assets Acquired</t>
        </is>
      </c>
      <c r="B27" s="6" t="n">
        <v>81353</v>
      </c>
      <c r="C27" s="4" t="inlineStr">
        <is>
          <t xml:space="preserve"> </t>
        </is>
      </c>
      <c r="D27" s="4" t="inlineStr">
        <is>
          <t xml:space="preserve"> </t>
        </is>
      </c>
      <c r="E27" s="4" t="inlineStr">
        <is>
          <t xml:space="preserve"> </t>
        </is>
      </c>
    </row>
    <row r="28">
      <c r="A28" s="4" t="inlineStr">
        <is>
          <t>Bargain purchase gain</t>
        </is>
      </c>
      <c r="B28" s="6" t="n">
        <v>30190</v>
      </c>
      <c r="C28" s="4" t="inlineStr">
        <is>
          <t xml:space="preserve"> </t>
        </is>
      </c>
      <c r="D28" s="4" t="inlineStr">
        <is>
          <t xml:space="preserve"> </t>
        </is>
      </c>
      <c r="E28" s="4" t="inlineStr">
        <is>
          <t xml:space="preserve"> </t>
        </is>
      </c>
    </row>
    <row r="29">
      <c r="A29" s="4" t="inlineStr">
        <is>
          <t>Western Asset Mortgage Capital Corporation | Residential Mortgage</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Financing arrangements</t>
        </is>
      </c>
      <c r="B31" s="6" t="n">
        <v>6046</v>
      </c>
      <c r="C31" s="4" t="inlineStr">
        <is>
          <t xml:space="preserve"> </t>
        </is>
      </c>
      <c r="D31" s="4" t="inlineStr">
        <is>
          <t xml:space="preserve"> </t>
        </is>
      </c>
      <c r="E31" s="4" t="inlineStr">
        <is>
          <t xml:space="preserve"> </t>
        </is>
      </c>
    </row>
    <row r="32">
      <c r="A32" s="4" t="inlineStr">
        <is>
          <t>Western Asset Mortgage Capital Corporation | Residential Mortgage | Securitized Residential Mortgage Loan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Financing arrangements</t>
        </is>
      </c>
      <c r="B34" s="6" t="n">
        <v>971781</v>
      </c>
      <c r="C34" s="4" t="inlineStr">
        <is>
          <t xml:space="preserve"> </t>
        </is>
      </c>
      <c r="D34" s="4" t="inlineStr">
        <is>
          <t xml:space="preserve"> </t>
        </is>
      </c>
      <c r="E34" s="4" t="inlineStr">
        <is>
          <t xml:space="preserve"> </t>
        </is>
      </c>
    </row>
    <row r="35">
      <c r="A35" s="4" t="inlineStr">
        <is>
          <t>Western Asset Mortgage Capital Corporation | Commercial Loan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Financing arrangements</t>
        </is>
      </c>
      <c r="B37" s="6" t="n">
        <v>78459</v>
      </c>
      <c r="C37" s="4" t="inlineStr">
        <is>
          <t xml:space="preserve"> </t>
        </is>
      </c>
      <c r="D37" s="4" t="inlineStr">
        <is>
          <t xml:space="preserve"> </t>
        </is>
      </c>
      <c r="E37" s="4" t="inlineStr">
        <is>
          <t xml:space="preserve"> </t>
        </is>
      </c>
    </row>
    <row r="38">
      <c r="A38" s="4" t="inlineStr">
        <is>
          <t>Western Asset Mortgage Capital Corporation | Non-Agency RMB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Securities</t>
        </is>
      </c>
      <c r="B40" s="6" t="n">
        <v>48200</v>
      </c>
      <c r="C40" s="4" t="inlineStr">
        <is>
          <t xml:space="preserve"> </t>
        </is>
      </c>
      <c r="D40" s="4" t="inlineStr">
        <is>
          <t xml:space="preserve"> </t>
        </is>
      </c>
      <c r="E40" s="4" t="inlineStr">
        <is>
          <t xml:space="preserve"> </t>
        </is>
      </c>
    </row>
    <row r="41">
      <c r="A41" s="4" t="inlineStr">
        <is>
          <t>Western Asset Mortgage Capital Corporation | CMB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Securities</t>
        </is>
      </c>
      <c r="B43" s="6" t="n">
        <v>56301</v>
      </c>
      <c r="C43" s="4" t="inlineStr">
        <is>
          <t xml:space="preserve"> </t>
        </is>
      </c>
      <c r="D43" s="4" t="inlineStr">
        <is>
          <t xml:space="preserve"> </t>
        </is>
      </c>
      <c r="E43" s="4" t="inlineStr">
        <is>
          <t xml:space="preserve"> </t>
        </is>
      </c>
    </row>
    <row r="44">
      <c r="A44" s="4" t="inlineStr">
        <is>
          <t>Western Asset Mortgage Capital Corporation | Other Securitie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Securities</t>
        </is>
      </c>
      <c r="B46" s="6" t="n">
        <v>1159</v>
      </c>
      <c r="C46" s="4" t="inlineStr">
        <is>
          <t xml:space="preserve"> </t>
        </is>
      </c>
      <c r="D46" s="4" t="inlineStr">
        <is>
          <t xml:space="preserve"> </t>
        </is>
      </c>
      <c r="E46" s="4" t="inlineStr">
        <is>
          <t xml:space="preserve"> </t>
        </is>
      </c>
    </row>
    <row r="47">
      <c r="A47" s="4" t="inlineStr">
        <is>
          <t>Western Asset Mortgage Capital Corporation | Agency RMB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Securities</t>
        </is>
      </c>
      <c r="B49" s="6" t="n">
        <v>745</v>
      </c>
      <c r="C49" s="4" t="inlineStr">
        <is>
          <t xml:space="preserve"> </t>
        </is>
      </c>
      <c r="D49" s="4" t="inlineStr">
        <is>
          <t xml:space="preserve"> </t>
        </is>
      </c>
      <c r="E49" s="4" t="inlineStr">
        <is>
          <t xml:space="preserve"> </t>
        </is>
      </c>
    </row>
    <row r="50">
      <c r="A50" s="4" t="inlineStr">
        <is>
          <t>Western Asset Mortgage Capital Corporation | Residential and Securitized Residential Mortgage Loans</t>
        </is>
      </c>
      <c r="B50" s="4" t="inlineStr">
        <is>
          <t xml:space="preserve"> </t>
        </is>
      </c>
      <c r="C50" s="4" t="inlineStr">
        <is>
          <t xml:space="preserve"> </t>
        </is>
      </c>
      <c r="D50" s="4" t="inlineStr">
        <is>
          <t xml:space="preserve"> </t>
        </is>
      </c>
      <c r="E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row>
    <row r="52">
      <c r="A52" s="4" t="inlineStr">
        <is>
          <t>Unpaid Principal Balance</t>
        </is>
      </c>
      <c r="B52" s="5" t="n">
        <v>1100000</v>
      </c>
      <c r="C52" s="4" t="inlineStr">
        <is>
          <t xml:space="preserve"> </t>
        </is>
      </c>
      <c r="D52" s="4" t="inlineStr">
        <is>
          <t xml:space="preserve"> </t>
        </is>
      </c>
      <c r="E52" s="4" t="inlineStr">
        <is>
          <t xml:space="preserve"> </t>
        </is>
      </c>
    </row>
    <row r="53">
      <c r="A53" s="4" t="inlineStr">
        <is>
          <t>Western Asset Mortgage Capital Corporation | Western Asset Mortgage Capital Corporation</t>
        </is>
      </c>
      <c r="B53" s="4" t="inlineStr">
        <is>
          <t xml:space="preserve"> </t>
        </is>
      </c>
      <c r="C53" s="4" t="inlineStr">
        <is>
          <t xml:space="preserve"> </t>
        </is>
      </c>
      <c r="D53" s="4" t="inlineStr">
        <is>
          <t xml:space="preserve"> </t>
        </is>
      </c>
      <c r="E53" s="4" t="inlineStr">
        <is>
          <t xml:space="preserve"> </t>
        </is>
      </c>
    </row>
    <row r="54">
      <c r="A54" s="3" t="inlineStr">
        <is>
          <t>Consideration</t>
        </is>
      </c>
      <c r="B54" s="4" t="inlineStr">
        <is>
          <t xml:space="preserve"> </t>
        </is>
      </c>
      <c r="C54" s="4" t="inlineStr">
        <is>
          <t xml:space="preserve"> </t>
        </is>
      </c>
      <c r="D54" s="4" t="inlineStr">
        <is>
          <t xml:space="preserve"> </t>
        </is>
      </c>
      <c r="E54" s="4" t="inlineStr">
        <is>
          <t xml:space="preserve"> </t>
        </is>
      </c>
    </row>
    <row r="55">
      <c r="A55" s="4" t="inlineStr">
        <is>
          <t>Common stock, shares outstanding (in shares)</t>
        </is>
      </c>
      <c r="B55" s="4" t="inlineStr">
        <is>
          <t xml:space="preserve"> </t>
        </is>
      </c>
      <c r="C55" s="4" t="inlineStr">
        <is>
          <t xml:space="preserve"> </t>
        </is>
      </c>
      <c r="D55" s="4" t="inlineStr">
        <is>
          <t xml:space="preserve"> </t>
        </is>
      </c>
      <c r="E55" s="6" t="n">
        <v>6143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 Pro Forma Information (Details) - Western Asset Mortgage Capital Corporation $ in Thousands</t>
        </is>
      </c>
      <c r="B1" s="2" t="inlineStr">
        <is>
          <t>12 Months Ended</t>
        </is>
      </c>
    </row>
    <row r="2">
      <c r="B2" s="2" t="inlineStr">
        <is>
          <t>Dec. 31, 2023 USD ($)</t>
        </is>
      </c>
    </row>
    <row r="3">
      <c r="A3" s="3" t="inlineStr">
        <is>
          <t>Collaborative Arrangement and Arrangement Other than Collaborative [Line Items]</t>
        </is>
      </c>
      <c r="B3" s="4" t="inlineStr">
        <is>
          <t xml:space="preserve"> </t>
        </is>
      </c>
    </row>
    <row r="4">
      <c r="A4" s="4" t="inlineStr">
        <is>
          <t>Interest income</t>
        </is>
      </c>
      <c r="B4" s="5" t="n">
        <v>330267</v>
      </c>
    </row>
    <row r="5">
      <c r="A5" s="4" t="inlineStr">
        <is>
          <t>Net Income/(Loss) Available to Common Stockholders</t>
        </is>
      </c>
      <c r="B5" s="5" t="n">
        <v>49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policies - Narrative (Details) - USD ($) $ / shares in Units, $ in Thousands</t>
        </is>
      </c>
      <c r="B1" s="2" t="inlineStr">
        <is>
          <t>12 Months Ended</t>
        </is>
      </c>
      <c r="C1" s="2" t="inlineStr">
        <is>
          <t>60 Months Ended</t>
        </is>
      </c>
    </row>
    <row r="2">
      <c r="B2" s="2" t="inlineStr">
        <is>
          <t>Dec. 31, 2024</t>
        </is>
      </c>
      <c r="C2" s="2" t="inlineStr">
        <is>
          <t>Sep. 17, 2024</t>
        </is>
      </c>
      <c r="D2" s="2" t="inlineStr">
        <is>
          <t>Dec. 31, 2023</t>
        </is>
      </c>
    </row>
    <row r="3">
      <c r="A3" s="3" t="inlineStr">
        <is>
          <t>Investments in and Advances to Affiliates, Activity [Line Items]</t>
        </is>
      </c>
      <c r="B3" s="4" t="inlineStr">
        <is>
          <t xml:space="preserve"> </t>
        </is>
      </c>
      <c r="C3" s="4" t="inlineStr">
        <is>
          <t xml:space="preserve"> </t>
        </is>
      </c>
      <c r="D3" s="4" t="inlineStr">
        <is>
          <t xml:space="preserve"> </t>
        </is>
      </c>
    </row>
    <row r="4">
      <c r="A4" s="4" t="inlineStr">
        <is>
          <t>Cash and cash equivalents</t>
        </is>
      </c>
      <c r="B4" s="5" t="n">
        <v>118662</v>
      </c>
      <c r="C4" s="4" t="inlineStr">
        <is>
          <t xml:space="preserve"> </t>
        </is>
      </c>
      <c r="D4" s="5" t="n">
        <v>111534</v>
      </c>
    </row>
    <row r="5">
      <c r="A5" s="4" t="inlineStr">
        <is>
          <t>Cash equivalents</t>
        </is>
      </c>
      <c r="B5" s="5" t="n">
        <v>118000</v>
      </c>
      <c r="C5" s="4" t="inlineStr">
        <is>
          <t xml:space="preserve"> </t>
        </is>
      </c>
      <c r="D5" s="5" t="n">
        <v>95700</v>
      </c>
    </row>
    <row r="6">
      <c r="A6" s="4" t="inlineStr">
        <is>
          <t>8.25% Series A Cumulative Redeemable Preferred Stock</t>
        </is>
      </c>
      <c r="B6" s="4" t="inlineStr">
        <is>
          <t xml:space="preserve"> </t>
        </is>
      </c>
      <c r="C6" s="4" t="inlineStr">
        <is>
          <t xml:space="preserve"> </t>
        </is>
      </c>
      <c r="D6" s="4" t="inlineStr">
        <is>
          <t xml:space="preserve"> </t>
        </is>
      </c>
    </row>
    <row r="7">
      <c r="A7" s="3" t="inlineStr">
        <is>
          <t>Investments in and Advances to Affiliates, Activity [Line Items]</t>
        </is>
      </c>
      <c r="B7" s="4" t="inlineStr">
        <is>
          <t xml:space="preserve"> </t>
        </is>
      </c>
      <c r="C7" s="4" t="inlineStr">
        <is>
          <t xml:space="preserve"> </t>
        </is>
      </c>
      <c r="D7" s="4" t="inlineStr">
        <is>
          <t xml:space="preserve"> </t>
        </is>
      </c>
    </row>
    <row r="8">
      <c r="A8" s="4" t="inlineStr">
        <is>
          <t>Preferred stock dividend percentage</t>
        </is>
      </c>
      <c r="B8" s="14" t="n">
        <v>0.0825</v>
      </c>
      <c r="C8" s="4" t="inlineStr">
        <is>
          <t xml:space="preserve"> </t>
        </is>
      </c>
      <c r="D8" s="4" t="inlineStr">
        <is>
          <t xml:space="preserve"> </t>
        </is>
      </c>
    </row>
    <row r="9">
      <c r="A9" s="4" t="inlineStr">
        <is>
          <t>Liquidation preference (in dollars per share)</t>
        </is>
      </c>
      <c r="B9" s="5" t="n">
        <v>25</v>
      </c>
      <c r="C9" s="4" t="inlineStr">
        <is>
          <t xml:space="preserve"> </t>
        </is>
      </c>
      <c r="D9" s="4" t="inlineStr">
        <is>
          <t xml:space="preserve"> </t>
        </is>
      </c>
    </row>
    <row r="10">
      <c r="A10" s="4" t="inlineStr">
        <is>
          <t>8.00% Series B Cumulative Redeemable Preferred Stock</t>
        </is>
      </c>
      <c r="B10" s="4" t="inlineStr">
        <is>
          <t xml:space="preserve"> </t>
        </is>
      </c>
      <c r="C10" s="4" t="inlineStr">
        <is>
          <t xml:space="preserve"> </t>
        </is>
      </c>
      <c r="D10" s="4" t="inlineStr">
        <is>
          <t xml:space="preserve"> </t>
        </is>
      </c>
    </row>
    <row r="11">
      <c r="A11" s="3" t="inlineStr">
        <is>
          <t>Investments in and Advances to Affiliates, Activity [Line Items]</t>
        </is>
      </c>
      <c r="B11" s="4" t="inlineStr">
        <is>
          <t xml:space="preserve"> </t>
        </is>
      </c>
      <c r="C11" s="4" t="inlineStr">
        <is>
          <t xml:space="preserve"> </t>
        </is>
      </c>
      <c r="D11" s="4" t="inlineStr">
        <is>
          <t xml:space="preserve"> </t>
        </is>
      </c>
    </row>
    <row r="12">
      <c r="A12" s="4" t="inlineStr">
        <is>
          <t>Preferred stock dividend percentage</t>
        </is>
      </c>
      <c r="B12" s="12" t="n">
        <v>0.08</v>
      </c>
      <c r="C12" s="4" t="inlineStr">
        <is>
          <t xml:space="preserve"> </t>
        </is>
      </c>
      <c r="D12" s="4" t="inlineStr">
        <is>
          <t xml:space="preserve"> </t>
        </is>
      </c>
    </row>
    <row r="13">
      <c r="A13" s="4" t="inlineStr">
        <is>
          <t>Liquidation preference (in dollars per share)</t>
        </is>
      </c>
      <c r="B13" s="5" t="n">
        <v>25</v>
      </c>
      <c r="C13" s="4" t="inlineStr">
        <is>
          <t xml:space="preserve"> </t>
        </is>
      </c>
      <c r="D13" s="4" t="inlineStr">
        <is>
          <t xml:space="preserve"> </t>
        </is>
      </c>
    </row>
    <row r="14">
      <c r="A14" s="4" t="inlineStr">
        <is>
          <t>8.000% Series C Fixed-to-Floating Rate Cumulative Redeemable Preferred Stock</t>
        </is>
      </c>
      <c r="B14" s="4" t="inlineStr">
        <is>
          <t xml:space="preserve"> </t>
        </is>
      </c>
      <c r="C14" s="4" t="inlineStr">
        <is>
          <t xml:space="preserve"> </t>
        </is>
      </c>
      <c r="D14" s="4" t="inlineStr">
        <is>
          <t xml:space="preserve"> </t>
        </is>
      </c>
    </row>
    <row r="15">
      <c r="A15" s="3" t="inlineStr">
        <is>
          <t>Investments in and Advances to Affiliates, Activity [Line Items]</t>
        </is>
      </c>
      <c r="B15" s="4" t="inlineStr">
        <is>
          <t xml:space="preserve"> </t>
        </is>
      </c>
      <c r="C15" s="4" t="inlineStr">
        <is>
          <t xml:space="preserve"> </t>
        </is>
      </c>
      <c r="D15" s="4" t="inlineStr">
        <is>
          <t xml:space="preserve"> </t>
        </is>
      </c>
    </row>
    <row r="16">
      <c r="A16" s="4" t="inlineStr">
        <is>
          <t>Preferred stock dividend percentage</t>
        </is>
      </c>
      <c r="B16" s="12" t="n">
        <v>0.08</v>
      </c>
      <c r="C16" s="12" t="n">
        <v>0.08</v>
      </c>
      <c r="D16" s="4" t="inlineStr">
        <is>
          <t xml:space="preserve"> </t>
        </is>
      </c>
    </row>
    <row r="17">
      <c r="A17" s="4" t="inlineStr">
        <is>
          <t>Liquidation preference (in dollars per share)</t>
        </is>
      </c>
      <c r="B17" s="5" t="n">
        <v>25</v>
      </c>
      <c r="C17" s="5" t="n">
        <v>25</v>
      </c>
      <c r="D17" s="4" t="inlineStr">
        <is>
          <t xml:space="preserve"> </t>
        </is>
      </c>
    </row>
    <row r="18">
      <c r="A18" s="4" t="inlineStr">
        <is>
          <t>Preferred units, liquidation spread, percent</t>
        </is>
      </c>
      <c r="B18" s="4" t="inlineStr">
        <is>
          <t xml:space="preserve"> </t>
        </is>
      </c>
      <c r="C18" s="15" t="n">
        <v>0.0026161</v>
      </c>
      <c r="D18" s="4" t="inlineStr">
        <is>
          <t xml:space="preserve"> </t>
        </is>
      </c>
    </row>
    <row r="19">
      <c r="A19" s="4" t="inlineStr">
        <is>
          <t>8.000% Series C Fixed-to-Floating Rate Cumulative Redeemable Preferred Stock | London Interbank Offered Rate (LIBOR)</t>
        </is>
      </c>
      <c r="B19" s="4" t="inlineStr">
        <is>
          <t xml:space="preserve"> </t>
        </is>
      </c>
      <c r="C19" s="4" t="inlineStr">
        <is>
          <t xml:space="preserve"> </t>
        </is>
      </c>
      <c r="D19" s="4" t="inlineStr">
        <is>
          <t xml:space="preserve"> </t>
        </is>
      </c>
    </row>
    <row r="20">
      <c r="A20" s="3" t="inlineStr">
        <is>
          <t>Investments in and Advances to Affiliates, Activity [Line Items]</t>
        </is>
      </c>
      <c r="B20" s="4" t="inlineStr">
        <is>
          <t xml:space="preserve"> </t>
        </is>
      </c>
      <c r="C20" s="4" t="inlineStr">
        <is>
          <t xml:space="preserve"> </t>
        </is>
      </c>
      <c r="D20" s="4" t="inlineStr">
        <is>
          <t xml:space="preserve"> </t>
        </is>
      </c>
    </row>
    <row r="21">
      <c r="A21" s="4" t="inlineStr">
        <is>
          <t>Preferred stock dividend percentage</t>
        </is>
      </c>
      <c r="B21" s="4" t="inlineStr">
        <is>
          <t xml:space="preserve"> </t>
        </is>
      </c>
      <c r="C21" s="16" t="n">
        <v>0.06476</v>
      </c>
      <c r="D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37" customWidth="1" min="2" max="2"/>
    <col width="26" customWidth="1" min="3" max="3"/>
  </cols>
  <sheetData>
    <row r="1">
      <c r="A1" s="1" t="inlineStr">
        <is>
          <t>Loans - Schedule of Company's Residential Mortgage Loan Portfolio and Commercial Loan Portfolio (Details) $ in Thousands</t>
        </is>
      </c>
      <c r="B1" s="2" t="inlineStr">
        <is>
          <t>12 Months Ended</t>
        </is>
      </c>
    </row>
    <row r="2">
      <c r="B2" s="2" t="inlineStr">
        <is>
          <t>Dec. 31, 2024 USD ($) securitization</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Amount of Residential Mortgage Loans transferred to Securitized Residential Mortgage Loans</t>
        </is>
      </c>
      <c r="B4" s="5" t="n">
        <v>1500000</v>
      </c>
      <c r="C4" s="4" t="inlineStr">
        <is>
          <t xml:space="preserve"> </t>
        </is>
      </c>
    </row>
    <row r="5">
      <c r="A5" s="4" t="inlineStr">
        <is>
          <t>Number of securitizations during the period | securitization</t>
        </is>
      </c>
      <c r="B5" s="6" t="n">
        <v>4</v>
      </c>
      <c r="C5" s="4" t="inlineStr">
        <is>
          <t xml:space="preserve"> </t>
        </is>
      </c>
    </row>
    <row r="6">
      <c r="A6" s="4" t="inlineStr">
        <is>
          <t>Securitized Residential Mortgage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 receivable, weighted average yield, fair value of underlying loans</t>
        </is>
      </c>
      <c r="B8" s="14" t="n">
        <v>0.0525</v>
      </c>
      <c r="C8" s="4" t="inlineStr">
        <is>
          <t xml:space="preserve"> </t>
        </is>
      </c>
    </row>
    <row r="9">
      <c r="A9" s="4" t="inlineStr">
        <is>
          <t>Residential Portfolio Seg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npaid Principal Balance</t>
        </is>
      </c>
      <c r="B11" s="5" t="n">
        <v>6781862</v>
      </c>
      <c r="C11" s="5" t="n">
        <v>6124045</v>
      </c>
    </row>
    <row r="12">
      <c r="A12" s="4" t="inlineStr">
        <is>
          <t>Premium (Discount)</t>
        </is>
      </c>
      <c r="B12" s="6" t="n">
        <v>-4606</v>
      </c>
      <c r="C12" s="6" t="n">
        <v>-46975</v>
      </c>
    </row>
    <row r="13">
      <c r="A13" s="4" t="inlineStr">
        <is>
          <t>Amortized Cost</t>
        </is>
      </c>
      <c r="B13" s="6" t="n">
        <v>6777256</v>
      </c>
      <c r="C13" s="6" t="n">
        <v>6077070</v>
      </c>
    </row>
    <row r="14">
      <c r="A14" s="4" t="inlineStr">
        <is>
          <t>Gross Unrealized Gains</t>
        </is>
      </c>
      <c r="B14" s="6" t="n">
        <v>32389</v>
      </c>
      <c r="C14" s="6" t="n">
        <v>38280</v>
      </c>
    </row>
    <row r="15">
      <c r="A15" s="4" t="inlineStr">
        <is>
          <t>Gross Unrealized Losses</t>
        </is>
      </c>
      <c r="B15" s="6" t="n">
        <v>-391750</v>
      </c>
      <c r="C15" s="6" t="n">
        <v>-439438</v>
      </c>
    </row>
    <row r="16">
      <c r="A16" s="4" t="inlineStr">
        <is>
          <t>Fair Value</t>
        </is>
      </c>
      <c r="B16" s="5" t="n">
        <v>6417895</v>
      </c>
      <c r="C16" s="5" t="n">
        <v>5675912</v>
      </c>
    </row>
    <row r="17">
      <c r="A17" s="4" t="inlineStr">
        <is>
          <t>Weighted Average Coupon</t>
        </is>
      </c>
      <c r="B17" s="14" t="n">
        <v>0.0562</v>
      </c>
      <c r="C17" s="14" t="n">
        <v>0.0528</v>
      </c>
    </row>
    <row r="18">
      <c r="A18" s="4" t="inlineStr">
        <is>
          <t>Weighted Average Yield</t>
        </is>
      </c>
      <c r="B18" s="14" t="n">
        <v>0.0579</v>
      </c>
      <c r="C18" s="14" t="n">
        <v>0.0568</v>
      </c>
    </row>
    <row r="19">
      <c r="A19" s="4" t="inlineStr">
        <is>
          <t>Weighted Average Life (Years)</t>
        </is>
      </c>
      <c r="B19" s="4" t="inlineStr">
        <is>
          <t>7 years 11 months 4 days</t>
        </is>
      </c>
      <c r="C19" s="4" t="inlineStr">
        <is>
          <t>9 years 10 months 9 days</t>
        </is>
      </c>
    </row>
    <row r="20">
      <c r="A20" s="4" t="inlineStr">
        <is>
          <t>Residential Portfolio Segment | Non-Agency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Unpaid Principal Balance</t>
        </is>
      </c>
      <c r="B22" s="5" t="n">
        <v>13098</v>
      </c>
      <c r="C22" s="5" t="n">
        <v>92033</v>
      </c>
    </row>
    <row r="23">
      <c r="A23" s="4" t="inlineStr">
        <is>
          <t>Premium (Discount)</t>
        </is>
      </c>
      <c r="B23" s="6" t="n">
        <v>-273</v>
      </c>
      <c r="C23" s="6" t="n">
        <v>835</v>
      </c>
    </row>
    <row r="24">
      <c r="A24" s="4" t="inlineStr">
        <is>
          <t>Amortized Cost</t>
        </is>
      </c>
      <c r="B24" s="6" t="n">
        <v>12825</v>
      </c>
      <c r="C24" s="6" t="n">
        <v>92868</v>
      </c>
    </row>
    <row r="25">
      <c r="A25" s="4" t="inlineStr">
        <is>
          <t>Gross Unrealized Gains</t>
        </is>
      </c>
      <c r="B25" s="6" t="n">
        <v>101</v>
      </c>
      <c r="C25" s="6" t="n">
        <v>2222</v>
      </c>
    </row>
    <row r="26">
      <c r="A26" s="4" t="inlineStr">
        <is>
          <t>Gross Unrealized Losses</t>
        </is>
      </c>
      <c r="B26" s="6" t="n">
        <v>-647</v>
      </c>
      <c r="C26" s="6" t="n">
        <v>-574</v>
      </c>
    </row>
    <row r="27">
      <c r="A27" s="4" t="inlineStr">
        <is>
          <t>Fair Value</t>
        </is>
      </c>
      <c r="B27" s="5" t="n">
        <v>12279</v>
      </c>
      <c r="C27" s="5" t="n">
        <v>94516</v>
      </c>
    </row>
    <row r="28">
      <c r="A28" s="4" t="inlineStr">
        <is>
          <t>Weighted Average Coupon</t>
        </is>
      </c>
      <c r="B28" s="14" t="n">
        <v>0.07539999999999999</v>
      </c>
      <c r="C28" s="14" t="n">
        <v>0.081</v>
      </c>
    </row>
    <row r="29">
      <c r="A29" s="4" t="inlineStr">
        <is>
          <t>Weighted Average Yield</t>
        </is>
      </c>
      <c r="B29" s="14" t="n">
        <v>0.0472</v>
      </c>
      <c r="C29" s="14" t="n">
        <v>0.07290000000000001</v>
      </c>
    </row>
    <row r="30">
      <c r="A30" s="4" t="inlineStr">
        <is>
          <t>Weighted Average Life (Years)</t>
        </is>
      </c>
      <c r="B30" s="4" t="inlineStr">
        <is>
          <t>3 years 9 months 3 days</t>
        </is>
      </c>
      <c r="C30" s="4" t="inlineStr">
        <is>
          <t>3 years 1 month 20 days</t>
        </is>
      </c>
    </row>
    <row r="31">
      <c r="A31" s="4" t="inlineStr">
        <is>
          <t>Residential Portfolio Segment | Non-Agency Loans | Securitized Residential Mortgage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Unpaid Principal Balance</t>
        </is>
      </c>
      <c r="B33" s="5" t="n">
        <v>6382814</v>
      </c>
      <c r="C33" s="5" t="n">
        <v>5599960</v>
      </c>
    </row>
    <row r="34">
      <c r="A34" s="4" t="inlineStr">
        <is>
          <t>Premium (Discount)</t>
        </is>
      </c>
      <c r="B34" s="6" t="n">
        <v>5817</v>
      </c>
      <c r="C34" s="6" t="n">
        <v>-32250</v>
      </c>
    </row>
    <row r="35">
      <c r="A35" s="4" t="inlineStr">
        <is>
          <t>Amortized Cost</t>
        </is>
      </c>
      <c r="B35" s="6" t="n">
        <v>6388631</v>
      </c>
      <c r="C35" s="6" t="n">
        <v>5567710</v>
      </c>
    </row>
    <row r="36">
      <c r="A36" s="4" t="inlineStr">
        <is>
          <t>Gross Unrealized Gains</t>
        </is>
      </c>
      <c r="B36" s="6" t="n">
        <v>28767</v>
      </c>
      <c r="C36" s="6" t="n">
        <v>29603</v>
      </c>
    </row>
    <row r="37">
      <c r="A37" s="4" t="inlineStr">
        <is>
          <t>Gross Unrealized Losses</t>
        </is>
      </c>
      <c r="B37" s="6" t="n">
        <v>-372801</v>
      </c>
      <c r="C37" s="6" t="n">
        <v>-422144</v>
      </c>
    </row>
    <row r="38">
      <c r="A38" s="4" t="inlineStr">
        <is>
          <t>Fair Value</t>
        </is>
      </c>
      <c r="B38" s="5" t="n">
        <v>6044597</v>
      </c>
      <c r="C38" s="5" t="n">
        <v>5175169</v>
      </c>
    </row>
    <row r="39">
      <c r="A39" s="4" t="inlineStr">
        <is>
          <t>Weighted Average Coupon</t>
        </is>
      </c>
      <c r="B39" s="14" t="n">
        <v>0.0559</v>
      </c>
      <c r="C39" s="14" t="n">
        <v>0.0519</v>
      </c>
    </row>
    <row r="40">
      <c r="A40" s="4" t="inlineStr">
        <is>
          <t>Weighted Average Yield</t>
        </is>
      </c>
      <c r="B40" s="14" t="n">
        <v>0.0568</v>
      </c>
      <c r="C40" s="14" t="n">
        <v>0.0551</v>
      </c>
    </row>
    <row r="41">
      <c r="A41" s="4" t="inlineStr">
        <is>
          <t>Weighted Average Life (Years)</t>
        </is>
      </c>
      <c r="B41" s="4" t="inlineStr">
        <is>
          <t>8 years 1 month 13 days</t>
        </is>
      </c>
      <c r="C41" s="4" t="inlineStr">
        <is>
          <t>10 years 4 months 13 days</t>
        </is>
      </c>
    </row>
    <row r="42">
      <c r="A42" s="4" t="inlineStr">
        <is>
          <t>Loan receivable, weighted average yield, fair value of underlying loans</t>
        </is>
      </c>
      <c r="B42" s="14" t="n">
        <v>0.0578</v>
      </c>
      <c r="C42" s="4" t="inlineStr">
        <is>
          <t xml:space="preserve"> </t>
        </is>
      </c>
    </row>
    <row r="43">
      <c r="A43" s="4" t="inlineStr">
        <is>
          <t>Residential Portfolio Segment | Re- and Non-Performing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Unpaid Principal Balance</t>
        </is>
      </c>
      <c r="B45" s="5" t="n">
        <v>2016</v>
      </c>
      <c r="C45" s="5" t="n">
        <v>2604</v>
      </c>
    </row>
    <row r="46">
      <c r="A46" s="4" t="inlineStr">
        <is>
          <t>Premium (Discount)</t>
        </is>
      </c>
      <c r="B46" s="6" t="n">
        <v>-1168</v>
      </c>
      <c r="C46" s="6" t="n">
        <v>-1630</v>
      </c>
    </row>
    <row r="47">
      <c r="A47" s="4" t="inlineStr">
        <is>
          <t>Amortized Cost</t>
        </is>
      </c>
      <c r="B47" s="6" t="n">
        <v>848</v>
      </c>
      <c r="C47" s="6" t="n">
        <v>974</v>
      </c>
    </row>
    <row r="48">
      <c r="A48" s="4" t="inlineStr">
        <is>
          <t>Gross Unrealized Gains</t>
        </is>
      </c>
      <c r="B48" s="6" t="n">
        <v>981</v>
      </c>
      <c r="C48" s="6" t="n">
        <v>1432</v>
      </c>
    </row>
    <row r="49">
      <c r="A49" s="4" t="inlineStr">
        <is>
          <t>Gross Unrealized Losses</t>
        </is>
      </c>
      <c r="B49" s="6" t="n">
        <v>0</v>
      </c>
      <c r="C49" s="6" t="n">
        <v>0</v>
      </c>
    </row>
    <row r="50">
      <c r="A50" s="4" t="inlineStr">
        <is>
          <t>Fair Value</t>
        </is>
      </c>
      <c r="B50" s="5" t="n">
        <v>1829</v>
      </c>
      <c r="C50" s="5" t="n">
        <v>2406</v>
      </c>
    </row>
    <row r="51">
      <c r="A51" s="4" t="inlineStr">
        <is>
          <t>Weighted Average Yield</t>
        </is>
      </c>
      <c r="B51" s="14" t="n">
        <v>1.0324</v>
      </c>
      <c r="C51" s="14" t="n">
        <v>1.1297</v>
      </c>
    </row>
    <row r="52">
      <c r="A52" s="4" t="inlineStr">
        <is>
          <t>Weighted Average Life (Years)</t>
        </is>
      </c>
      <c r="B52" s="4" t="inlineStr">
        <is>
          <t>1 year 4 months 13 days</t>
        </is>
      </c>
      <c r="C52" s="4" t="inlineStr">
        <is>
          <t>1 year 8 months 8 days</t>
        </is>
      </c>
    </row>
    <row r="53">
      <c r="A53" s="4" t="inlineStr">
        <is>
          <t>Residential Portfolio Segment | Re- and Non-Performing Loans | Securitized Residential Mortgage Loan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Unpaid Principal Balance</t>
        </is>
      </c>
      <c r="B55" s="5" t="n">
        <v>182501</v>
      </c>
      <c r="C55" s="5" t="n">
        <v>217098</v>
      </c>
    </row>
    <row r="56">
      <c r="A56" s="4" t="inlineStr">
        <is>
          <t>Premium (Discount)</t>
        </is>
      </c>
      <c r="B56" s="6" t="n">
        <v>-11515</v>
      </c>
      <c r="C56" s="6" t="n">
        <v>-17465</v>
      </c>
    </row>
    <row r="57">
      <c r="A57" s="4" t="inlineStr">
        <is>
          <t>Amortized Cost</t>
        </is>
      </c>
      <c r="B57" s="6" t="n">
        <v>170986</v>
      </c>
      <c r="C57" s="6" t="n">
        <v>199633</v>
      </c>
    </row>
    <row r="58">
      <c r="A58" s="4" t="inlineStr">
        <is>
          <t>Gross Unrealized Gains</t>
        </is>
      </c>
      <c r="B58" s="6" t="n">
        <v>0</v>
      </c>
      <c r="C58" s="6" t="n">
        <v>199</v>
      </c>
    </row>
    <row r="59">
      <c r="A59" s="4" t="inlineStr">
        <is>
          <t>Gross Unrealized Losses</t>
        </is>
      </c>
      <c r="B59" s="6" t="n">
        <v>-17905</v>
      </c>
      <c r="C59" s="6" t="n">
        <v>-16720</v>
      </c>
    </row>
    <row r="60">
      <c r="A60" s="4" t="inlineStr">
        <is>
          <t>Fair Value</t>
        </is>
      </c>
      <c r="B60" s="5" t="n">
        <v>153081</v>
      </c>
      <c r="C60" s="5" t="n">
        <v>183112</v>
      </c>
    </row>
    <row r="61">
      <c r="A61" s="4" t="inlineStr">
        <is>
          <t>Weighted Average Coupon</t>
        </is>
      </c>
      <c r="B61" s="14" t="n">
        <v>0.0343</v>
      </c>
      <c r="C61" s="14" t="n">
        <v>0.0388</v>
      </c>
    </row>
    <row r="62">
      <c r="A62" s="4" t="inlineStr">
        <is>
          <t>Weighted Average Yield</t>
        </is>
      </c>
      <c r="B62" s="14" t="n">
        <v>0.0655</v>
      </c>
      <c r="C62" s="14" t="n">
        <v>0.063</v>
      </c>
    </row>
    <row r="63">
      <c r="A63" s="4" t="inlineStr">
        <is>
          <t>Weighted Average Life (Years)</t>
        </is>
      </c>
      <c r="B63" s="4" t="inlineStr">
        <is>
          <t>5 years 6 months 10 days</t>
        </is>
      </c>
      <c r="C63" s="4" t="inlineStr">
        <is>
          <t>6 years 1 month 6 days</t>
        </is>
      </c>
    </row>
    <row r="64">
      <c r="A64" s="4" t="inlineStr">
        <is>
          <t>Loan receivable, weighted average yield, fair value of underlying loans</t>
        </is>
      </c>
      <c r="B64" s="14" t="n">
        <v>0.0663</v>
      </c>
      <c r="C64" s="4" t="inlineStr">
        <is>
          <t xml:space="preserve"> </t>
        </is>
      </c>
    </row>
    <row r="65">
      <c r="A65" s="4" t="inlineStr">
        <is>
          <t>Residential Portfolio Segment | Residential Mortgag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Unpaid Principal Balance</t>
        </is>
      </c>
      <c r="B67" s="5" t="n">
        <v>216547</v>
      </c>
      <c r="C67" s="5" t="n">
        <v>306987</v>
      </c>
    </row>
    <row r="68">
      <c r="A68" s="4" t="inlineStr">
        <is>
          <t>Premium (Discount)</t>
        </is>
      </c>
      <c r="B68" s="6" t="n">
        <v>1092</v>
      </c>
      <c r="C68" s="6" t="n">
        <v>2740</v>
      </c>
    </row>
    <row r="69">
      <c r="A69" s="4" t="inlineStr">
        <is>
          <t>Amortized Cost</t>
        </is>
      </c>
      <c r="B69" s="6" t="n">
        <v>217639</v>
      </c>
      <c r="C69" s="6" t="n">
        <v>309727</v>
      </c>
    </row>
    <row r="70">
      <c r="A70" s="4" t="inlineStr">
        <is>
          <t>Gross Unrealized Gains</t>
        </is>
      </c>
      <c r="B70" s="6" t="n">
        <v>3622</v>
      </c>
      <c r="C70" s="6" t="n">
        <v>8478</v>
      </c>
    </row>
    <row r="71">
      <c r="A71" s="4" t="inlineStr">
        <is>
          <t>Gross Unrealized Losses</t>
        </is>
      </c>
      <c r="B71" s="6" t="n">
        <v>-1044</v>
      </c>
      <c r="C71" s="6" t="n">
        <v>-574</v>
      </c>
    </row>
    <row r="72">
      <c r="A72" s="4" t="inlineStr">
        <is>
          <t>Fair Value</t>
        </is>
      </c>
      <c r="B72" s="5" t="n">
        <v>220217</v>
      </c>
      <c r="C72" s="5" t="n">
        <v>317631</v>
      </c>
    </row>
    <row r="73">
      <c r="A73" s="4" t="inlineStr">
        <is>
          <t>Weighted Average Coupon</t>
        </is>
      </c>
      <c r="B73" s="14" t="n">
        <v>0.0854</v>
      </c>
      <c r="C73" s="14" t="n">
        <v>0.0799</v>
      </c>
    </row>
    <row r="74">
      <c r="A74" s="4" t="inlineStr">
        <is>
          <t>Weighted Average Yield</t>
        </is>
      </c>
      <c r="B74" s="14" t="n">
        <v>0.0839</v>
      </c>
      <c r="C74" s="14" t="n">
        <v>0.0808</v>
      </c>
    </row>
    <row r="75">
      <c r="A75" s="4" t="inlineStr">
        <is>
          <t>Weighted Average Life (Years)</t>
        </is>
      </c>
      <c r="B75" s="4" t="inlineStr">
        <is>
          <t>4 years 6 months 14 days</t>
        </is>
      </c>
      <c r="C75" s="4" t="inlineStr">
        <is>
          <t>3 years 3 months 14 days</t>
        </is>
      </c>
    </row>
    <row r="76">
      <c r="A76" s="4" t="inlineStr">
        <is>
          <t>Loan receivable, weighted average yield, fair value of underlying loans</t>
        </is>
      </c>
      <c r="B76" s="12" t="n">
        <v>8.859999999999999</v>
      </c>
      <c r="C76" s="4" t="inlineStr">
        <is>
          <t xml:space="preserve"> </t>
        </is>
      </c>
    </row>
    <row r="77">
      <c r="A77" s="4" t="inlineStr">
        <is>
          <t>Residential Portfolio Segment | Residential Mortgage | Securitized Residential Mortgage Loan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Unpaid Principal Balance</t>
        </is>
      </c>
      <c r="B79" s="5" t="n">
        <v>6565315</v>
      </c>
      <c r="C79" s="5" t="n">
        <v>5817058</v>
      </c>
    </row>
    <row r="80">
      <c r="A80" s="4" t="inlineStr">
        <is>
          <t>Premium (Discount)</t>
        </is>
      </c>
      <c r="B80" s="6" t="n">
        <v>-5698</v>
      </c>
      <c r="C80" s="6" t="n">
        <v>-49715</v>
      </c>
    </row>
    <row r="81">
      <c r="A81" s="4" t="inlineStr">
        <is>
          <t>Amortized Cost</t>
        </is>
      </c>
      <c r="B81" s="6" t="n">
        <v>6559617</v>
      </c>
      <c r="C81" s="6" t="n">
        <v>5767343</v>
      </c>
    </row>
    <row r="82">
      <c r="A82" s="4" t="inlineStr">
        <is>
          <t>Gross Unrealized Gains</t>
        </is>
      </c>
      <c r="B82" s="6" t="n">
        <v>28767</v>
      </c>
      <c r="C82" s="6" t="n">
        <v>29802</v>
      </c>
    </row>
    <row r="83">
      <c r="A83" s="4" t="inlineStr">
        <is>
          <t>Gross Unrealized Losses</t>
        </is>
      </c>
      <c r="B83" s="6" t="n">
        <v>-390706</v>
      </c>
      <c r="C83" s="6" t="n">
        <v>-438864</v>
      </c>
    </row>
    <row r="84">
      <c r="A84" s="4" t="inlineStr">
        <is>
          <t>Fair Value</t>
        </is>
      </c>
      <c r="B84" s="5" t="n">
        <v>6197678</v>
      </c>
      <c r="C84" s="5" t="n">
        <v>5358281</v>
      </c>
    </row>
    <row r="85">
      <c r="A85" s="4" t="inlineStr">
        <is>
          <t>Weighted Average Coupon</t>
        </is>
      </c>
      <c r="B85" s="14" t="n">
        <v>0.0553</v>
      </c>
      <c r="C85" s="14" t="n">
        <v>0.0514</v>
      </c>
    </row>
    <row r="86">
      <c r="A86" s="4" t="inlineStr">
        <is>
          <t>Weighted Average Yield</t>
        </is>
      </c>
      <c r="B86" s="14" t="n">
        <v>0.057</v>
      </c>
      <c r="C86" s="14" t="n">
        <v>0.0554</v>
      </c>
    </row>
    <row r="87">
      <c r="A87" s="4" t="inlineStr">
        <is>
          <t>Weighted Average Life (Years)</t>
        </is>
      </c>
      <c r="B87" s="4" t="inlineStr">
        <is>
          <t>8 years 18 days</t>
        </is>
      </c>
      <c r="C87" s="4" t="inlineStr">
        <is>
          <t>10 years 2 months 15 days</t>
        </is>
      </c>
    </row>
    <row r="88">
      <c r="A88" s="4" t="inlineStr">
        <is>
          <t>Loan receivable, weighted average yield, fair value of underlying loans</t>
        </is>
      </c>
      <c r="B88" s="14" t="n">
        <v>0.058</v>
      </c>
      <c r="C88" s="4" t="inlineStr">
        <is>
          <t xml:space="preserve"> </t>
        </is>
      </c>
    </row>
    <row r="89">
      <c r="A89" s="4" t="inlineStr">
        <is>
          <t>Residential Portfolio Segment | Agency-Eligible Loans</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Unpaid Principal Balance</t>
        </is>
      </c>
      <c r="B91" s="5" t="n">
        <v>101570</v>
      </c>
      <c r="C91" s="5" t="n">
        <v>212350</v>
      </c>
    </row>
    <row r="92">
      <c r="A92" s="4" t="inlineStr">
        <is>
          <t>Premium (Discount)</t>
        </is>
      </c>
      <c r="B92" s="6" t="n">
        <v>908</v>
      </c>
      <c r="C92" s="6" t="n">
        <v>3535</v>
      </c>
    </row>
    <row r="93">
      <c r="A93" s="4" t="inlineStr">
        <is>
          <t>Amortized Cost</t>
        </is>
      </c>
      <c r="B93" s="6" t="n">
        <v>102478</v>
      </c>
      <c r="C93" s="6" t="n">
        <v>215885</v>
      </c>
    </row>
    <row r="94">
      <c r="A94" s="4" t="inlineStr">
        <is>
          <t>Gross Unrealized Gains</t>
        </is>
      </c>
      <c r="B94" s="6" t="n">
        <v>31</v>
      </c>
      <c r="C94" s="6" t="n">
        <v>4824</v>
      </c>
    </row>
    <row r="95">
      <c r="A95" s="4" t="inlineStr">
        <is>
          <t>Gross Unrealized Losses</t>
        </is>
      </c>
      <c r="B95" s="6" t="n">
        <v>-364</v>
      </c>
      <c r="C95" s="6" t="n">
        <v>0</v>
      </c>
    </row>
    <row r="96">
      <c r="A96" s="4" t="inlineStr">
        <is>
          <t>Fair Value</t>
        </is>
      </c>
      <c r="B96" s="5" t="n">
        <v>102145</v>
      </c>
      <c r="C96" s="5" t="n">
        <v>220709</v>
      </c>
    </row>
    <row r="97">
      <c r="A97" s="4" t="inlineStr">
        <is>
          <t>Weighted Average Coupon</t>
        </is>
      </c>
      <c r="B97" s="14" t="n">
        <v>0.0689</v>
      </c>
      <c r="C97" s="14" t="n">
        <v>0.0794</v>
      </c>
    </row>
    <row r="98">
      <c r="A98" s="4" t="inlineStr">
        <is>
          <t>Weighted Average Yield</t>
        </is>
      </c>
      <c r="B98" s="14" t="n">
        <v>0.0658</v>
      </c>
      <c r="C98" s="14" t="n">
        <v>0.0728</v>
      </c>
    </row>
    <row r="99">
      <c r="A99" s="4" t="inlineStr">
        <is>
          <t>Weighted Average Life (Years)</t>
        </is>
      </c>
      <c r="B99" s="4" t="inlineStr">
        <is>
          <t>4 years 11 months 12 days</t>
        </is>
      </c>
      <c r="C99" s="4" t="inlineStr">
        <is>
          <t>3 years 4 months 13 days</t>
        </is>
      </c>
    </row>
    <row r="100">
      <c r="A100" s="4" t="inlineStr">
        <is>
          <t>Residential Portfolio Segment | Home Equity Loan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Unpaid Principal Balance</t>
        </is>
      </c>
      <c r="B102" s="5" t="n">
        <v>99863</v>
      </c>
      <c r="C102" s="4" t="inlineStr">
        <is>
          <t xml:space="preserve"> </t>
        </is>
      </c>
    </row>
    <row r="103">
      <c r="A103" s="4" t="inlineStr">
        <is>
          <t>Premium (Discount)</t>
        </is>
      </c>
      <c r="B103" s="6" t="n">
        <v>1625</v>
      </c>
      <c r="C103" s="4" t="inlineStr">
        <is>
          <t xml:space="preserve"> </t>
        </is>
      </c>
    </row>
    <row r="104">
      <c r="A104" s="4" t="inlineStr">
        <is>
          <t>Amortized Cost</t>
        </is>
      </c>
      <c r="B104" s="6" t="n">
        <v>101488</v>
      </c>
      <c r="C104" s="4" t="inlineStr">
        <is>
          <t xml:space="preserve"> </t>
        </is>
      </c>
    </row>
    <row r="105">
      <c r="A105" s="4" t="inlineStr">
        <is>
          <t>Gross Unrealized Gains</t>
        </is>
      </c>
      <c r="B105" s="6" t="n">
        <v>2509</v>
      </c>
      <c r="C105" s="4" t="inlineStr">
        <is>
          <t xml:space="preserve"> </t>
        </is>
      </c>
    </row>
    <row r="106">
      <c r="A106" s="4" t="inlineStr">
        <is>
          <t>Gross Unrealized Losses</t>
        </is>
      </c>
      <c r="B106" s="6" t="n">
        <v>-33</v>
      </c>
      <c r="C106" s="4" t="inlineStr">
        <is>
          <t xml:space="preserve"> </t>
        </is>
      </c>
    </row>
    <row r="107">
      <c r="A107" s="4" t="inlineStr">
        <is>
          <t>Fair Value</t>
        </is>
      </c>
      <c r="B107" s="5" t="n">
        <v>103964</v>
      </c>
      <c r="C107" s="4" t="inlineStr">
        <is>
          <t xml:space="preserve"> </t>
        </is>
      </c>
    </row>
    <row r="108">
      <c r="A108" s="4" t="inlineStr">
        <is>
          <t>Weighted Average Coupon</t>
        </is>
      </c>
      <c r="B108" s="14" t="n">
        <v>0.1035</v>
      </c>
      <c r="C108" s="4" t="inlineStr">
        <is>
          <t xml:space="preserve"> </t>
        </is>
      </c>
    </row>
    <row r="109">
      <c r="A109" s="4" t="inlineStr">
        <is>
          <t>Weighted Average Yield</t>
        </is>
      </c>
      <c r="B109" s="14" t="n">
        <v>0.0989</v>
      </c>
      <c r="C109" s="4" t="inlineStr">
        <is>
          <t xml:space="preserve"> </t>
        </is>
      </c>
    </row>
    <row r="110">
      <c r="A110" s="4" t="inlineStr">
        <is>
          <t>Weighted Average Life (Years)</t>
        </is>
      </c>
      <c r="B110" s="4" t="inlineStr">
        <is>
          <t>4 years 3 months 18 days</t>
        </is>
      </c>
      <c r="C1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 Narrative (Details) - USD ($)</t>
        </is>
      </c>
      <c r="B1" s="2" t="inlineStr">
        <is>
          <t>Dec. 31, 2024</t>
        </is>
      </c>
      <c r="C1" s="2" t="inlineStr">
        <is>
          <t>Dec. 31, 2023</t>
        </is>
      </c>
      <c r="D1" s="2" t="inlineStr">
        <is>
          <t>Dec. 06, 2023</t>
        </is>
      </c>
    </row>
    <row r="2">
      <c r="A2" s="3" t="inlineStr">
        <is>
          <t>Gain (Loss) on Securities [Line Items]</t>
        </is>
      </c>
      <c r="B2" s="4" t="inlineStr">
        <is>
          <t xml:space="preserve"> </t>
        </is>
      </c>
      <c r="C2" s="4" t="inlineStr">
        <is>
          <t xml:space="preserve"> </t>
        </is>
      </c>
      <c r="D2" s="4" t="inlineStr">
        <is>
          <t xml:space="preserve"> </t>
        </is>
      </c>
    </row>
    <row r="3">
      <c r="A3" s="4" t="inlineStr">
        <is>
          <t>Required percentage of fair value of certificates issued in the securitization</t>
        </is>
      </c>
      <c r="B3" s="12" t="n">
        <v>0.05</v>
      </c>
      <c r="C3" s="4" t="inlineStr">
        <is>
          <t xml:space="preserve"> </t>
        </is>
      </c>
      <c r="D3" s="4" t="inlineStr">
        <is>
          <t xml:space="preserve"> </t>
        </is>
      </c>
    </row>
    <row r="4">
      <c r="A4" s="4" t="inlineStr">
        <is>
          <t>Real estate owned</t>
        </is>
      </c>
      <c r="B4" s="5" t="n">
        <v>3537000</v>
      </c>
      <c r="C4" s="5" t="n">
        <v>5644000</v>
      </c>
      <c r="D4" s="4" t="inlineStr">
        <is>
          <t xml:space="preserve"> </t>
        </is>
      </c>
    </row>
    <row r="5">
      <c r="A5" s="4" t="inlineStr">
        <is>
          <t>Variable Interest Entity, Primary Beneficiary | Revolving Mortgage Investment Trust 2015-1QR2</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Real estate owned</t>
        </is>
      </c>
      <c r="B7" s="5" t="n">
        <v>0</v>
      </c>
      <c r="C7" s="5" t="n">
        <v>3400000</v>
      </c>
      <c r="D7" s="4" t="inlineStr">
        <is>
          <t xml:space="preserve"> </t>
        </is>
      </c>
    </row>
    <row r="8">
      <c r="A8" s="4" t="inlineStr">
        <is>
          <t>Residential Portfolio Segment</t>
        </is>
      </c>
      <c r="B8" s="4" t="inlineStr">
        <is>
          <t xml:space="preserve"> </t>
        </is>
      </c>
      <c r="C8" s="4" t="inlineStr">
        <is>
          <t xml:space="preserve"> </t>
        </is>
      </c>
      <c r="D8" s="4" t="inlineStr">
        <is>
          <t xml:space="preserve"> </t>
        </is>
      </c>
    </row>
    <row r="9">
      <c r="A9" s="3" t="inlineStr">
        <is>
          <t>Gain (Loss) on Securities [Line Items]</t>
        </is>
      </c>
      <c r="B9" s="4" t="inlineStr">
        <is>
          <t xml:space="preserve"> </t>
        </is>
      </c>
      <c r="C9" s="4" t="inlineStr">
        <is>
          <t xml:space="preserve"> </t>
        </is>
      </c>
      <c r="D9" s="4" t="inlineStr">
        <is>
          <t xml:space="preserve"> </t>
        </is>
      </c>
    </row>
    <row r="10">
      <c r="A10" s="4" t="inlineStr">
        <is>
          <t>Percentage of unpaid principal balance with adjustable rate mortgages</t>
        </is>
      </c>
      <c r="B10" s="14" t="n">
        <v>0.096</v>
      </c>
      <c r="C10" s="12" t="n">
        <v>0.12</v>
      </c>
      <c r="D10" s="4" t="inlineStr">
        <is>
          <t xml:space="preserve"> </t>
        </is>
      </c>
    </row>
    <row r="11">
      <c r="A11" s="4" t="inlineStr">
        <is>
          <t>Fair Value</t>
        </is>
      </c>
      <c r="B11" s="5" t="n">
        <v>6417895000</v>
      </c>
      <c r="C11" s="5" t="n">
        <v>5675912000</v>
      </c>
      <c r="D11" s="4" t="inlineStr">
        <is>
          <t xml:space="preserve"> </t>
        </is>
      </c>
    </row>
    <row r="12">
      <c r="A12" s="4" t="inlineStr">
        <is>
          <t>Non-Agency Loans | Residential Portfolio Segment</t>
        </is>
      </c>
      <c r="B12" s="4" t="inlineStr">
        <is>
          <t xml:space="preserve"> </t>
        </is>
      </c>
      <c r="C12" s="4" t="inlineStr">
        <is>
          <t xml:space="preserve"> </t>
        </is>
      </c>
      <c r="D12" s="4" t="inlineStr">
        <is>
          <t xml:space="preserve"> </t>
        </is>
      </c>
    </row>
    <row r="13">
      <c r="A13" s="3" t="inlineStr">
        <is>
          <t>Gain (Loss) on Securities [Line Items]</t>
        </is>
      </c>
      <c r="B13" s="4" t="inlineStr">
        <is>
          <t xml:space="preserve"> </t>
        </is>
      </c>
      <c r="C13" s="4" t="inlineStr">
        <is>
          <t xml:space="preserve"> </t>
        </is>
      </c>
      <c r="D13" s="4" t="inlineStr">
        <is>
          <t xml:space="preserve"> </t>
        </is>
      </c>
    </row>
    <row r="14">
      <c r="A14" s="4" t="inlineStr">
        <is>
          <t>Fair Value</t>
        </is>
      </c>
      <c r="B14" s="6" t="n">
        <v>12279000</v>
      </c>
      <c r="C14" s="6" t="n">
        <v>94516000</v>
      </c>
      <c r="D14" s="4" t="inlineStr">
        <is>
          <t xml:space="preserve"> </t>
        </is>
      </c>
    </row>
    <row r="15">
      <c r="A15" s="4" t="inlineStr">
        <is>
          <t>Non-Agency Loans | Residential Portfolio Segment | Variable Interest Entity, Primary Beneficiary</t>
        </is>
      </c>
      <c r="B15" s="4" t="inlineStr">
        <is>
          <t xml:space="preserve"> </t>
        </is>
      </c>
      <c r="C15" s="4" t="inlineStr">
        <is>
          <t xml:space="preserve"> </t>
        </is>
      </c>
      <c r="D15" s="4" t="inlineStr">
        <is>
          <t xml:space="preserve"> </t>
        </is>
      </c>
    </row>
    <row r="16">
      <c r="A16" s="3" t="inlineStr">
        <is>
          <t>Gain (Loss) on Securities [Line Items]</t>
        </is>
      </c>
      <c r="B16" s="4" t="inlineStr">
        <is>
          <t xml:space="preserve"> </t>
        </is>
      </c>
      <c r="C16" s="4" t="inlineStr">
        <is>
          <t xml:space="preserve"> </t>
        </is>
      </c>
      <c r="D16" s="4" t="inlineStr">
        <is>
          <t xml:space="preserve"> </t>
        </is>
      </c>
    </row>
    <row r="17">
      <c r="A17" s="4" t="inlineStr">
        <is>
          <t>Fair Value</t>
        </is>
      </c>
      <c r="B17" s="6" t="n">
        <v>6044597000</v>
      </c>
      <c r="C17" s="6" t="n">
        <v>5175169000</v>
      </c>
      <c r="D17" s="4" t="inlineStr">
        <is>
          <t xml:space="preserve"> </t>
        </is>
      </c>
    </row>
    <row r="18">
      <c r="A18" s="4" t="inlineStr">
        <is>
          <t>Non-Agency Loans | Residential Portfolio Segment | Variable Interest Entity, Primary Beneficiary | Revolving Mortgage Investment Trust 2015-1QR2</t>
        </is>
      </c>
      <c r="B18" s="4" t="inlineStr">
        <is>
          <t xml:space="preserve"> </t>
        </is>
      </c>
      <c r="C18" s="4" t="inlineStr">
        <is>
          <t xml:space="preserve"> </t>
        </is>
      </c>
      <c r="D18" s="4" t="inlineStr">
        <is>
          <t xml:space="preserve"> </t>
        </is>
      </c>
    </row>
    <row r="19">
      <c r="A19" s="3" t="inlineStr">
        <is>
          <t>Gain (Loss) on Securities [Line Items]</t>
        </is>
      </c>
      <c r="B19" s="4" t="inlineStr">
        <is>
          <t xml:space="preserve"> </t>
        </is>
      </c>
      <c r="C19" s="4" t="inlineStr">
        <is>
          <t xml:space="preserve"> </t>
        </is>
      </c>
      <c r="D19" s="4" t="inlineStr">
        <is>
          <t xml:space="preserve"> </t>
        </is>
      </c>
    </row>
    <row r="20">
      <c r="A20" s="4" t="inlineStr">
        <is>
          <t>Fair Value</t>
        </is>
      </c>
      <c r="B20" s="4" t="inlineStr">
        <is>
          <t xml:space="preserve"> </t>
        </is>
      </c>
      <c r="C20" s="6" t="n">
        <v>6600000</v>
      </c>
      <c r="D20" s="4" t="inlineStr">
        <is>
          <t xml:space="preserve"> </t>
        </is>
      </c>
    </row>
    <row r="21">
      <c r="A21" s="4" t="inlineStr">
        <is>
          <t>Commercial Loans</t>
        </is>
      </c>
      <c r="B21" s="4" t="inlineStr">
        <is>
          <t xml:space="preserve"> </t>
        </is>
      </c>
      <c r="C21" s="4" t="inlineStr">
        <is>
          <t xml:space="preserve"> </t>
        </is>
      </c>
      <c r="D21" s="4" t="inlineStr">
        <is>
          <t xml:space="preserve"> </t>
        </is>
      </c>
    </row>
    <row r="22">
      <c r="A22" s="3" t="inlineStr">
        <is>
          <t>Gain (Loss) on Securities [Line Items]</t>
        </is>
      </c>
      <c r="B22" s="4" t="inlineStr">
        <is>
          <t xml:space="preserve"> </t>
        </is>
      </c>
      <c r="C22" s="4" t="inlineStr">
        <is>
          <t xml:space="preserve"> </t>
        </is>
      </c>
      <c r="D22" s="4" t="inlineStr">
        <is>
          <t xml:space="preserve"> </t>
        </is>
      </c>
    </row>
    <row r="23">
      <c r="A23" s="4" t="inlineStr">
        <is>
          <t>Fair Value</t>
        </is>
      </c>
      <c r="B23" s="6" t="n">
        <v>67005000</v>
      </c>
      <c r="C23" s="6" t="n">
        <v>66303000</v>
      </c>
      <c r="D23" s="4" t="inlineStr">
        <is>
          <t xml:space="preserve"> </t>
        </is>
      </c>
    </row>
    <row r="24">
      <c r="A24" s="4" t="inlineStr">
        <is>
          <t>Residential Mortgage | Residential Portfolio Segment</t>
        </is>
      </c>
      <c r="B24" s="4" t="inlineStr">
        <is>
          <t xml:space="preserve"> </t>
        </is>
      </c>
      <c r="C24" s="4" t="inlineStr">
        <is>
          <t xml:space="preserve"> </t>
        </is>
      </c>
      <c r="D24" s="4" t="inlineStr">
        <is>
          <t xml:space="preserve"> </t>
        </is>
      </c>
    </row>
    <row r="25">
      <c r="A25" s="3" t="inlineStr">
        <is>
          <t>Gain (Loss) on Securities [Line Items]</t>
        </is>
      </c>
      <c r="B25" s="4" t="inlineStr">
        <is>
          <t xml:space="preserve"> </t>
        </is>
      </c>
      <c r="C25" s="4" t="inlineStr">
        <is>
          <t xml:space="preserve"> </t>
        </is>
      </c>
      <c r="D25" s="4" t="inlineStr">
        <is>
          <t xml:space="preserve"> </t>
        </is>
      </c>
    </row>
    <row r="26">
      <c r="A26" s="4" t="inlineStr">
        <is>
          <t>Fair Value</t>
        </is>
      </c>
      <c r="B26" s="6" t="n">
        <v>220217000</v>
      </c>
      <c r="C26" s="6" t="n">
        <v>317631000</v>
      </c>
      <c r="D26" s="4" t="inlineStr">
        <is>
          <t xml:space="preserve"> </t>
        </is>
      </c>
    </row>
    <row r="27">
      <c r="A27" s="4" t="inlineStr">
        <is>
          <t>Residential Mortgage | Residential Portfolio Segment | Variable Interest Entity, Primary Beneficiary</t>
        </is>
      </c>
      <c r="B27" s="4" t="inlineStr">
        <is>
          <t xml:space="preserve"> </t>
        </is>
      </c>
      <c r="C27" s="4" t="inlineStr">
        <is>
          <t xml:space="preserve"> </t>
        </is>
      </c>
      <c r="D27" s="4" t="inlineStr">
        <is>
          <t xml:space="preserve"> </t>
        </is>
      </c>
    </row>
    <row r="28">
      <c r="A28" s="3" t="inlineStr">
        <is>
          <t>Gain (Loss) on Securities [Line Items]</t>
        </is>
      </c>
      <c r="B28" s="4" t="inlineStr">
        <is>
          <t xml:space="preserve"> </t>
        </is>
      </c>
      <c r="C28" s="4" t="inlineStr">
        <is>
          <t xml:space="preserve"> </t>
        </is>
      </c>
      <c r="D28" s="4" t="inlineStr">
        <is>
          <t xml:space="preserve"> </t>
        </is>
      </c>
    </row>
    <row r="29">
      <c r="A29" s="4" t="inlineStr">
        <is>
          <t>Fair Value</t>
        </is>
      </c>
      <c r="B29" s="6" t="n">
        <v>6197678000</v>
      </c>
      <c r="C29" s="5" t="n">
        <v>5358281000</v>
      </c>
      <c r="D29" s="4" t="inlineStr">
        <is>
          <t xml:space="preserve"> </t>
        </is>
      </c>
    </row>
    <row r="30">
      <c r="A30" s="4" t="inlineStr">
        <is>
          <t>Residential Mortgage | Residential Portfolio Segment | Variable Interest Entity, Primary Beneficiary | Revolving Mortgage Investment Trust 2015-1QR2</t>
        </is>
      </c>
      <c r="B30" s="4" t="inlineStr">
        <is>
          <t xml:space="preserve"> </t>
        </is>
      </c>
      <c r="C30" s="4" t="inlineStr">
        <is>
          <t xml:space="preserve"> </t>
        </is>
      </c>
      <c r="D30" s="4" t="inlineStr">
        <is>
          <t xml:space="preserve"> </t>
        </is>
      </c>
    </row>
    <row r="31">
      <c r="A31" s="3" t="inlineStr">
        <is>
          <t>Gain (Loss) on Securities [Line Items]</t>
        </is>
      </c>
      <c r="B31" s="4" t="inlineStr">
        <is>
          <t xml:space="preserve"> </t>
        </is>
      </c>
      <c r="C31" s="4" t="inlineStr">
        <is>
          <t xml:space="preserve"> </t>
        </is>
      </c>
      <c r="D31" s="4" t="inlineStr">
        <is>
          <t xml:space="preserve"> </t>
        </is>
      </c>
    </row>
    <row r="32">
      <c r="A32" s="4" t="inlineStr">
        <is>
          <t>Fair Value</t>
        </is>
      </c>
      <c r="B32" s="5" t="n">
        <v>0</v>
      </c>
      <c r="C32" s="4" t="inlineStr">
        <is>
          <t xml:space="preserve"> </t>
        </is>
      </c>
      <c r="D32" s="4" t="inlineStr">
        <is>
          <t xml:space="preserve"> </t>
        </is>
      </c>
    </row>
    <row r="33">
      <c r="A33" s="4" t="inlineStr">
        <is>
          <t>Western Asset Mortgage Capital Corporation | Commercial Loans</t>
        </is>
      </c>
      <c r="B33" s="4" t="inlineStr">
        <is>
          <t xml:space="preserve"> </t>
        </is>
      </c>
      <c r="C33" s="4" t="inlineStr">
        <is>
          <t xml:space="preserve"> </t>
        </is>
      </c>
      <c r="D33" s="4" t="inlineStr">
        <is>
          <t xml:space="preserve"> </t>
        </is>
      </c>
    </row>
    <row r="34">
      <c r="A34" s="3" t="inlineStr">
        <is>
          <t>Gain (Loss) on Securities [Line Items]</t>
        </is>
      </c>
      <c r="B34" s="4" t="inlineStr">
        <is>
          <t xml:space="preserve"> </t>
        </is>
      </c>
      <c r="C34" s="4" t="inlineStr">
        <is>
          <t xml:space="preserve"> </t>
        </is>
      </c>
      <c r="D34" s="4" t="inlineStr">
        <is>
          <t xml:space="preserve"> </t>
        </is>
      </c>
    </row>
    <row r="35">
      <c r="A35" s="4" t="inlineStr">
        <is>
          <t>Financing arrangements</t>
        </is>
      </c>
      <c r="B35" s="4" t="inlineStr">
        <is>
          <t xml:space="preserve"> </t>
        </is>
      </c>
      <c r="C35" s="4" t="inlineStr">
        <is>
          <t xml:space="preserve"> </t>
        </is>
      </c>
      <c r="D35" s="5" t="n">
        <v>78459000</v>
      </c>
    </row>
    <row r="36">
      <c r="A36" s="4" t="inlineStr">
        <is>
          <t>Western Asset Mortgage Capital Corporation | Residential Mortgage</t>
        </is>
      </c>
      <c r="B36" s="4" t="inlineStr">
        <is>
          <t xml:space="preserve"> </t>
        </is>
      </c>
      <c r="C36" s="4" t="inlineStr">
        <is>
          <t xml:space="preserve"> </t>
        </is>
      </c>
      <c r="D36" s="4" t="inlineStr">
        <is>
          <t xml:space="preserve"> </t>
        </is>
      </c>
    </row>
    <row r="37">
      <c r="A37" s="3" t="inlineStr">
        <is>
          <t>Gain (Loss) on Securities [Line Items]</t>
        </is>
      </c>
      <c r="B37" s="4" t="inlineStr">
        <is>
          <t xml:space="preserve"> </t>
        </is>
      </c>
      <c r="C37" s="4" t="inlineStr">
        <is>
          <t xml:space="preserve"> </t>
        </is>
      </c>
      <c r="D37" s="4" t="inlineStr">
        <is>
          <t xml:space="preserve"> </t>
        </is>
      </c>
    </row>
    <row r="38">
      <c r="A38" s="4" t="inlineStr">
        <is>
          <t>Financing arrangements</t>
        </is>
      </c>
      <c r="B38" s="4" t="inlineStr">
        <is>
          <t xml:space="preserve"> </t>
        </is>
      </c>
      <c r="C38" s="4" t="inlineStr">
        <is>
          <t xml:space="preserve"> </t>
        </is>
      </c>
      <c r="D38" s="6" t="n">
        <v>6046000</v>
      </c>
    </row>
    <row r="39">
      <c r="A39" s="4" t="inlineStr">
        <is>
          <t>Western Asset Mortgage Capital Corporation | Residential Mortgage | Variable Interest Entity, Primary Beneficiary</t>
        </is>
      </c>
      <c r="B39" s="4" t="inlineStr">
        <is>
          <t xml:space="preserve"> </t>
        </is>
      </c>
      <c r="C39" s="4" t="inlineStr">
        <is>
          <t xml:space="preserve"> </t>
        </is>
      </c>
      <c r="D39" s="4" t="inlineStr">
        <is>
          <t xml:space="preserve"> </t>
        </is>
      </c>
    </row>
    <row r="40">
      <c r="A40" s="3" t="inlineStr">
        <is>
          <t>Gain (Loss) on Securities [Line Items]</t>
        </is>
      </c>
      <c r="B40" s="4" t="inlineStr">
        <is>
          <t xml:space="preserve"> </t>
        </is>
      </c>
      <c r="C40" s="4" t="inlineStr">
        <is>
          <t xml:space="preserve"> </t>
        </is>
      </c>
      <c r="D40" s="4" t="inlineStr">
        <is>
          <t xml:space="preserve"> </t>
        </is>
      </c>
    </row>
    <row r="41">
      <c r="A41" s="4" t="inlineStr">
        <is>
          <t>Financing arrangements</t>
        </is>
      </c>
      <c r="B41" s="4" t="inlineStr">
        <is>
          <t xml:space="preserve"> </t>
        </is>
      </c>
      <c r="C41" s="4" t="inlineStr">
        <is>
          <t xml:space="preserve"> </t>
        </is>
      </c>
      <c r="D41" s="5" t="n">
        <v>97178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chedule of Credit Quality Information on Residential Mortgage Loans (Details) - Residential Portfolio Segment $ in Thousands</t>
        </is>
      </c>
      <c r="B1" s="2" t="inlineStr">
        <is>
          <t>Dec. 31, 2024 USD ($) loan</t>
        </is>
      </c>
      <c r="C1" s="2" t="inlineStr">
        <is>
          <t>Dec. 31, 2023 USD ($) loan</t>
        </is>
      </c>
    </row>
    <row r="2">
      <c r="A2" s="3" t="inlineStr">
        <is>
          <t>Accounts, Notes, Loans and Financing Receivable [Line Items]</t>
        </is>
      </c>
      <c r="B2" s="4" t="inlineStr">
        <is>
          <t xml:space="preserve"> </t>
        </is>
      </c>
      <c r="C2" s="4" t="inlineStr">
        <is>
          <t xml:space="preserve"> </t>
        </is>
      </c>
    </row>
    <row r="3">
      <c r="A3" s="4" t="inlineStr">
        <is>
          <t>Unpaid Principal Balance</t>
        </is>
      </c>
      <c r="B3" s="5" t="n">
        <v>6781862</v>
      </c>
      <c r="C3" s="5" t="n">
        <v>6124045</v>
      </c>
    </row>
    <row r="4">
      <c r="A4" s="4" t="inlineStr">
        <is>
          <t>Loan count | loan</t>
        </is>
      </c>
      <c r="B4" s="6" t="n">
        <v>18876</v>
      </c>
      <c r="C4" s="6" t="n">
        <v>15661</v>
      </c>
    </row>
    <row r="5">
      <c r="A5" s="4" t="inlineStr">
        <is>
          <t>Mortgage loans 90+ days delinquent</t>
        </is>
      </c>
      <c r="B5" s="5" t="n">
        <v>51900</v>
      </c>
      <c r="C5" s="5" t="n">
        <v>41700</v>
      </c>
    </row>
    <row r="6">
      <c r="A6" s="4" t="inlineStr">
        <is>
          <t>Mortgage loans in process of foreclosure</t>
        </is>
      </c>
      <c r="B6" s="6" t="n">
        <v>57900</v>
      </c>
      <c r="C6" s="6" t="n">
        <v>51800</v>
      </c>
    </row>
    <row r="7">
      <c r="A7" s="4" t="inlineStr">
        <is>
          <t>Curr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paid Principal Balance</t>
        </is>
      </c>
      <c r="B9" s="6" t="n">
        <v>6522024</v>
      </c>
      <c r="C9" s="6" t="n">
        <v>5896344</v>
      </c>
    </row>
    <row r="10">
      <c r="A10" s="4" t="inlineStr">
        <is>
          <t>30-59 Day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paid Principal Balance</t>
        </is>
      </c>
      <c r="B12" s="6" t="n">
        <v>102528</v>
      </c>
      <c r="C12" s="6" t="n">
        <v>87248</v>
      </c>
    </row>
    <row r="13">
      <c r="A13" s="4" t="inlineStr">
        <is>
          <t>60-89 Day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paid Principal Balance</t>
        </is>
      </c>
      <c r="B15" s="6" t="n">
        <v>38657</v>
      </c>
      <c r="C15" s="6" t="n">
        <v>36268</v>
      </c>
    </row>
    <row r="16">
      <c r="A16" s="4" t="inlineStr">
        <is>
          <t>90+ Day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paid Principal Balance</t>
        </is>
      </c>
      <c r="B18" s="6" t="n">
        <v>116637</v>
      </c>
      <c r="C18" s="6" t="n">
        <v>101581</v>
      </c>
    </row>
    <row r="19">
      <c r="A19" s="4" t="inlineStr">
        <is>
          <t>Non-Agency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npaid Principal Balance</t>
        </is>
      </c>
      <c r="B21" s="5" t="n">
        <v>13098</v>
      </c>
      <c r="C21" s="5" t="n">
        <v>92033</v>
      </c>
    </row>
    <row r="22">
      <c r="A22" s="4" t="inlineStr">
        <is>
          <t>Loan count | loan</t>
        </is>
      </c>
      <c r="B22" s="6" t="n">
        <v>24</v>
      </c>
      <c r="C22" s="6" t="n">
        <v>170</v>
      </c>
    </row>
    <row r="23">
      <c r="A23" s="4" t="inlineStr">
        <is>
          <t>Non-Agency Loans | Curr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Unpaid Principal Balance</t>
        </is>
      </c>
      <c r="B25" s="5" t="n">
        <v>4967</v>
      </c>
      <c r="C25" s="5" t="n">
        <v>83582</v>
      </c>
    </row>
    <row r="26">
      <c r="A26" s="4" t="inlineStr">
        <is>
          <t>Non-Agency Loans | 30-59 Day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Unpaid Principal Balance</t>
        </is>
      </c>
      <c r="B28" s="6" t="n">
        <v>1275</v>
      </c>
      <c r="C28" s="6" t="n">
        <v>1010</v>
      </c>
    </row>
    <row r="29">
      <c r="A29" s="4" t="inlineStr">
        <is>
          <t>Non-Agency Loans | 60-89 Day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Unpaid Principal Balance</t>
        </is>
      </c>
      <c r="B31" s="6" t="n">
        <v>1162</v>
      </c>
      <c r="C31" s="6" t="n">
        <v>615</v>
      </c>
    </row>
    <row r="32">
      <c r="A32" s="4" t="inlineStr">
        <is>
          <t>Non-Agency Loans | 90+ Day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Unpaid Principal Balance</t>
        </is>
      </c>
      <c r="B34" s="6" t="n">
        <v>5694</v>
      </c>
      <c r="C34" s="6" t="n">
        <v>6826</v>
      </c>
    </row>
    <row r="35">
      <c r="A35" s="4" t="inlineStr">
        <is>
          <t>Non-Agency Loans | Securitized Residential Mortgage Loan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Unpaid Principal Balance</t>
        </is>
      </c>
      <c r="B37" s="5" t="n">
        <v>6382814</v>
      </c>
      <c r="C37" s="5" t="n">
        <v>5599960</v>
      </c>
    </row>
    <row r="38">
      <c r="A38" s="4" t="inlineStr">
        <is>
          <t>Loan count | loan</t>
        </is>
      </c>
      <c r="B38" s="6" t="n">
        <v>16087</v>
      </c>
      <c r="C38" s="6" t="n">
        <v>13460</v>
      </c>
    </row>
    <row r="39">
      <c r="A39" s="4" t="inlineStr">
        <is>
          <t>Non-Agency Loans | Securitized Residential Mortgage Loans | Current</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Unpaid Principal Balance</t>
        </is>
      </c>
      <c r="B41" s="5" t="n">
        <v>6183680</v>
      </c>
      <c r="C41" s="5" t="n">
        <v>5446631</v>
      </c>
    </row>
    <row r="42">
      <c r="A42" s="4" t="inlineStr">
        <is>
          <t>Non-Agency Loans | Securitized Residential Mortgage Loans | 30-59 Day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Unpaid Principal Balance</t>
        </is>
      </c>
      <c r="B44" s="6" t="n">
        <v>86606</v>
      </c>
      <c r="C44" s="6" t="n">
        <v>68242</v>
      </c>
    </row>
    <row r="45">
      <c r="A45" s="4" t="inlineStr">
        <is>
          <t>Non-Agency Loans | Securitized Residential Mortgage Loans | 60-89 Day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Unpaid Principal Balance</t>
        </is>
      </c>
      <c r="B47" s="6" t="n">
        <v>33793</v>
      </c>
      <c r="C47" s="6" t="n">
        <v>30873</v>
      </c>
    </row>
    <row r="48">
      <c r="A48" s="4" t="inlineStr">
        <is>
          <t>Non-Agency Loans | Securitized Residential Mortgage Loans | 90+ Day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Unpaid Principal Balance</t>
        </is>
      </c>
      <c r="B50" s="6" t="n">
        <v>78735</v>
      </c>
      <c r="C50" s="6" t="n">
        <v>54214</v>
      </c>
    </row>
    <row r="51">
      <c r="A51" s="4" t="inlineStr">
        <is>
          <t>Re- and Non-Performing Loan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Unpaid Principal Balance</t>
        </is>
      </c>
      <c r="B53" s="6" t="n">
        <v>2016</v>
      </c>
      <c r="C53" s="6" t="n">
        <v>2604</v>
      </c>
    </row>
    <row r="54">
      <c r="A54" s="4" t="inlineStr">
        <is>
          <t>Re- and Non-Performing Loans | Securitized Residential Mortgage Loan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Unpaid Principal Balance</t>
        </is>
      </c>
      <c r="B56" s="5" t="n">
        <v>182501</v>
      </c>
      <c r="C56" s="5" t="n">
        <v>217098</v>
      </c>
    </row>
    <row r="57">
      <c r="A57" s="4" t="inlineStr">
        <is>
          <t>Loan count | loan</t>
        </is>
      </c>
      <c r="B57" s="6" t="n">
        <v>1259</v>
      </c>
      <c r="C57" s="6" t="n">
        <v>1495</v>
      </c>
    </row>
    <row r="58">
      <c r="A58" s="4" t="inlineStr">
        <is>
          <t>Re- and Non-Performing Loans | Securitized Residential Mortgage Loans | Current</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Unpaid Principal Balance</t>
        </is>
      </c>
      <c r="B60" s="5" t="n">
        <v>132477</v>
      </c>
      <c r="C60" s="5" t="n">
        <v>154632</v>
      </c>
    </row>
    <row r="61">
      <c r="A61" s="4" t="inlineStr">
        <is>
          <t>Re- and Non-Performing Loans | Securitized Residential Mortgage Loans | 30-59 Day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Unpaid Principal Balance</t>
        </is>
      </c>
      <c r="B63" s="6" t="n">
        <v>14114</v>
      </c>
      <c r="C63" s="6" t="n">
        <v>17145</v>
      </c>
    </row>
    <row r="64">
      <c r="A64" s="4" t="inlineStr">
        <is>
          <t>Re- and Non-Performing Loans | Securitized Residential Mortgage Loans | 60-89 Day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Unpaid Principal Balance</t>
        </is>
      </c>
      <c r="B66" s="6" t="n">
        <v>3702</v>
      </c>
      <c r="C66" s="6" t="n">
        <v>4780</v>
      </c>
    </row>
    <row r="67">
      <c r="A67" s="4" t="inlineStr">
        <is>
          <t>Re- and Non-Performing Loans | Securitized Residential Mortgage Loans | 90+ Day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Unpaid Principal Balance</t>
        </is>
      </c>
      <c r="B69" s="6" t="n">
        <v>32208</v>
      </c>
      <c r="C69" s="6" t="n">
        <v>40541</v>
      </c>
    </row>
    <row r="70">
      <c r="A70" s="4" t="inlineStr">
        <is>
          <t>Residential Mortgag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Unpaid Principal Balance</t>
        </is>
      </c>
      <c r="B72" s="5" t="n">
        <v>216547</v>
      </c>
      <c r="C72" s="5" t="n">
        <v>306987</v>
      </c>
    </row>
    <row r="73">
      <c r="A73" s="4" t="inlineStr">
        <is>
          <t>Loan count | loan</t>
        </is>
      </c>
      <c r="B73" s="6" t="n">
        <v>1530</v>
      </c>
      <c r="C73" s="6" t="n">
        <v>706</v>
      </c>
    </row>
    <row r="74">
      <c r="A74" s="4" t="inlineStr">
        <is>
          <t>Residential Mortgage | Current</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Unpaid Principal Balance</t>
        </is>
      </c>
      <c r="B76" s="5" t="n">
        <v>205867</v>
      </c>
      <c r="C76" s="5" t="n">
        <v>295081</v>
      </c>
    </row>
    <row r="77">
      <c r="A77" s="4" t="inlineStr">
        <is>
          <t>Residential Mortgage | 30-59 Day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Unpaid Principal Balance</t>
        </is>
      </c>
      <c r="B79" s="6" t="n">
        <v>1808</v>
      </c>
      <c r="C79" s="6" t="n">
        <v>1861</v>
      </c>
    </row>
    <row r="80">
      <c r="A80" s="4" t="inlineStr">
        <is>
          <t>Residential Mortgage | 60-89 Days</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Unpaid Principal Balance</t>
        </is>
      </c>
      <c r="B82" s="6" t="n">
        <v>1162</v>
      </c>
      <c r="C82" s="6" t="n">
        <v>615</v>
      </c>
    </row>
    <row r="83">
      <c r="A83" s="4" t="inlineStr">
        <is>
          <t>Residential Mortgage | 90+ Days</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Unpaid Principal Balance</t>
        </is>
      </c>
      <c r="B85" s="6" t="n">
        <v>5694</v>
      </c>
      <c r="C85" s="6" t="n">
        <v>6826</v>
      </c>
    </row>
    <row r="86">
      <c r="A86" s="4" t="inlineStr">
        <is>
          <t>Residential Mortgage | Securitized Residential Mortgage Loans</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Unpaid Principal Balance</t>
        </is>
      </c>
      <c r="B88" s="5" t="n">
        <v>6565315</v>
      </c>
      <c r="C88" s="5" t="n">
        <v>5817058</v>
      </c>
    </row>
    <row r="89">
      <c r="A89" s="4" t="inlineStr">
        <is>
          <t>Loan count | loan</t>
        </is>
      </c>
      <c r="B89" s="6" t="n">
        <v>17346</v>
      </c>
      <c r="C89" s="6" t="n">
        <v>14955</v>
      </c>
    </row>
    <row r="90">
      <c r="A90" s="4" t="inlineStr">
        <is>
          <t>Residential Mortgage | Securitized Residential Mortgage Loans | Current</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Unpaid Principal Balance</t>
        </is>
      </c>
      <c r="B92" s="5" t="n">
        <v>6316157</v>
      </c>
      <c r="C92" s="5" t="n">
        <v>5601263</v>
      </c>
    </row>
    <row r="93">
      <c r="A93" s="4" t="inlineStr">
        <is>
          <t>Residential Mortgage | Securitized Residential Mortgage Loans | 30-59 Days</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Unpaid Principal Balance</t>
        </is>
      </c>
      <c r="B95" s="6" t="n">
        <v>100720</v>
      </c>
      <c r="C95" s="6" t="n">
        <v>85387</v>
      </c>
    </row>
    <row r="96">
      <c r="A96" s="4" t="inlineStr">
        <is>
          <t>Residential Mortgage | Securitized Residential Mortgage Loans | 60-89 Days</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Unpaid Principal Balance</t>
        </is>
      </c>
      <c r="B98" s="6" t="n">
        <v>37495</v>
      </c>
      <c r="C98" s="6" t="n">
        <v>35653</v>
      </c>
    </row>
    <row r="99">
      <c r="A99" s="4" t="inlineStr">
        <is>
          <t>Residential Mortgage | Securitized Residential Mortgage Loans | 90+ Days</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Unpaid Principal Balance</t>
        </is>
      </c>
      <c r="B101" s="6" t="n">
        <v>110943</v>
      </c>
      <c r="C101" s="6" t="n">
        <v>94755</v>
      </c>
    </row>
    <row r="102">
      <c r="A102" s="4" t="inlineStr">
        <is>
          <t>Agency-Eligible Loans</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Unpaid Principal Balance</t>
        </is>
      </c>
      <c r="B104" s="5" t="n">
        <v>101570</v>
      </c>
      <c r="C104" s="5" t="n">
        <v>212350</v>
      </c>
    </row>
    <row r="105">
      <c r="A105" s="4" t="inlineStr">
        <is>
          <t>Loan count | loan</t>
        </is>
      </c>
      <c r="B105" s="6" t="n">
        <v>214</v>
      </c>
      <c r="C105" s="6" t="n">
        <v>536</v>
      </c>
    </row>
    <row r="106">
      <c r="A106" s="4" t="inlineStr">
        <is>
          <t>Agency-Eligible Loans | Current</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Unpaid Principal Balance</t>
        </is>
      </c>
      <c r="B108" s="5" t="n">
        <v>101062</v>
      </c>
      <c r="C108" s="5" t="n">
        <v>211499</v>
      </c>
    </row>
    <row r="109">
      <c r="A109" s="4" t="inlineStr">
        <is>
          <t>Agency-Eligible Loans | 30-59 Day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Unpaid Principal Balance</t>
        </is>
      </c>
      <c r="B111" s="6" t="n">
        <v>508</v>
      </c>
      <c r="C111" s="6" t="n">
        <v>851</v>
      </c>
    </row>
    <row r="112">
      <c r="A112" s="4" t="inlineStr">
        <is>
          <t>Agency-Eligible Loans | 60-89 Day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Unpaid Principal Balance</t>
        </is>
      </c>
      <c r="B114" s="6" t="n">
        <v>0</v>
      </c>
      <c r="C114" s="6" t="n">
        <v>0</v>
      </c>
    </row>
    <row r="115">
      <c r="A115" s="4" t="inlineStr">
        <is>
          <t>Agency-Eligible Loans | 90+ Day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Unpaid Principal Balance</t>
        </is>
      </c>
      <c r="B117" s="6" t="n">
        <v>0</v>
      </c>
      <c r="C117" s="5" t="n">
        <v>0</v>
      </c>
    </row>
    <row r="118">
      <c r="A118" s="4" t="inlineStr">
        <is>
          <t>Home Equity Loan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Unpaid Principal Balance</t>
        </is>
      </c>
      <c r="B120" s="5" t="n">
        <v>99863</v>
      </c>
      <c r="C120" s="4" t="inlineStr">
        <is>
          <t xml:space="preserve"> </t>
        </is>
      </c>
    </row>
    <row r="121">
      <c r="A121" s="4" t="inlineStr">
        <is>
          <t>Loan count | loan</t>
        </is>
      </c>
      <c r="B121" s="6" t="n">
        <v>1292</v>
      </c>
      <c r="C121" s="4" t="inlineStr">
        <is>
          <t xml:space="preserve"> </t>
        </is>
      </c>
    </row>
    <row r="122">
      <c r="A122" s="4" t="inlineStr">
        <is>
          <t>Home Equity Loans | Current</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Unpaid Principal Balance</t>
        </is>
      </c>
      <c r="B124" s="5" t="n">
        <v>99838</v>
      </c>
      <c r="C124" s="4" t="inlineStr">
        <is>
          <t xml:space="preserve"> </t>
        </is>
      </c>
    </row>
    <row r="125">
      <c r="A125" s="4" t="inlineStr">
        <is>
          <t>Home Equity Loans | 30-59 Days</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Unpaid Principal Balance</t>
        </is>
      </c>
      <c r="B127" s="6" t="n">
        <v>25</v>
      </c>
      <c r="C127" s="4" t="inlineStr">
        <is>
          <t xml:space="preserve"> </t>
        </is>
      </c>
    </row>
    <row r="128">
      <c r="A128" s="4" t="inlineStr">
        <is>
          <t>Home Equity Loans | 60-89 Days</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Unpaid Principal Balance</t>
        </is>
      </c>
      <c r="B130" s="6" t="n">
        <v>0</v>
      </c>
      <c r="C130" s="4" t="inlineStr">
        <is>
          <t xml:space="preserve"> </t>
        </is>
      </c>
    </row>
    <row r="131">
      <c r="A131" s="4" t="inlineStr">
        <is>
          <t>Home Equity Loans | 90+ Days</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Unpaid Principal Balance</t>
        </is>
      </c>
      <c r="B133" s="5" t="n">
        <v>0</v>
      </c>
      <c r="C1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Loans Purchased (Details) - Residential Portfolio Segment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Unpaid Principal Balance</t>
        </is>
      </c>
      <c r="B4" s="5" t="n">
        <v>1712468</v>
      </c>
      <c r="C4" s="5" t="n">
        <v>2283162</v>
      </c>
    </row>
    <row r="5">
      <c r="A5" s="4" t="inlineStr">
        <is>
          <t>Fair Value</t>
        </is>
      </c>
      <c r="B5" s="6" t="n">
        <v>1745173</v>
      </c>
      <c r="C5" s="6" t="n">
        <v>2207480</v>
      </c>
    </row>
    <row r="6">
      <c r="A6" s="4" t="inlineStr">
        <is>
          <t>Non-Agency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Unpaid Principal Balance</t>
        </is>
      </c>
      <c r="B8" s="6" t="n">
        <v>23506</v>
      </c>
      <c r="C8" s="6" t="n">
        <v>584534</v>
      </c>
    </row>
    <row r="9">
      <c r="A9" s="4" t="inlineStr">
        <is>
          <t>Fair Value</t>
        </is>
      </c>
      <c r="B9" s="6" t="n">
        <v>23796</v>
      </c>
      <c r="C9" s="6" t="n">
        <v>593689</v>
      </c>
    </row>
    <row r="10">
      <c r="A10" s="4" t="inlineStr">
        <is>
          <t>Non-Agency Loans | Western Asset Mortgage Capital Corporatio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paid Principal Balance</t>
        </is>
      </c>
      <c r="B12" s="4" t="inlineStr">
        <is>
          <t xml:space="preserve"> </t>
        </is>
      </c>
      <c r="C12" s="6" t="n">
        <v>6000</v>
      </c>
    </row>
    <row r="13">
      <c r="A13" s="4" t="inlineStr">
        <is>
          <t>Non-Agency Loans | Securitized Residential Mortgage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paid Principal Balance</t>
        </is>
      </c>
      <c r="B15" s="6" t="n">
        <v>0</v>
      </c>
      <c r="C15" s="6" t="n">
        <v>1057830</v>
      </c>
    </row>
    <row r="16">
      <c r="A16" s="4" t="inlineStr">
        <is>
          <t>Fair Value</t>
        </is>
      </c>
      <c r="B16" s="6" t="n">
        <v>0</v>
      </c>
      <c r="C16" s="6" t="n">
        <v>971781</v>
      </c>
    </row>
    <row r="17">
      <c r="A17" s="4" t="inlineStr">
        <is>
          <t>Non-Agency Loans | Securitized Residential Mortgage Loans | Western Asset Mortgage Capital Corporatio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Unpaid Principal Balance</t>
        </is>
      </c>
      <c r="B19" s="4" t="inlineStr">
        <is>
          <t xml:space="preserve"> </t>
        </is>
      </c>
      <c r="C19" s="6" t="n">
        <v>971800</v>
      </c>
    </row>
    <row r="20">
      <c r="A20" s="4" t="inlineStr">
        <is>
          <t>Agency-Eligible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Unpaid Principal Balance</t>
        </is>
      </c>
      <c r="B22" s="6" t="n">
        <v>1407588</v>
      </c>
      <c r="C22" s="6" t="n">
        <v>640798</v>
      </c>
    </row>
    <row r="23">
      <c r="A23" s="4" t="inlineStr">
        <is>
          <t>Fair Value</t>
        </is>
      </c>
      <c r="B23" s="6" t="n">
        <v>1432492</v>
      </c>
      <c r="C23" s="6" t="n">
        <v>642010</v>
      </c>
    </row>
    <row r="24">
      <c r="A24" s="4" t="inlineStr">
        <is>
          <t>Home Equity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Unpaid Principal Balance</t>
        </is>
      </c>
      <c r="B26" s="6" t="n">
        <v>281374</v>
      </c>
      <c r="C26" s="6" t="n">
        <v>0</v>
      </c>
    </row>
    <row r="27">
      <c r="A27" s="4" t="inlineStr">
        <is>
          <t>Fair Value</t>
        </is>
      </c>
      <c r="B27" s="5" t="n">
        <v>288885</v>
      </c>
      <c r="C2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4</t>
        </is>
      </c>
      <c r="D2" s="2" t="inlineStr">
        <is>
          <t>Dec. 31, 2023</t>
        </is>
      </c>
    </row>
    <row r="3">
      <c r="A3" s="3" t="inlineStr">
        <is>
          <t>Net Interest Income</t>
        </is>
      </c>
      <c r="C3" s="4" t="inlineStr">
        <is>
          <t xml:space="preserve"> </t>
        </is>
      </c>
      <c r="D3" s="4" t="inlineStr">
        <is>
          <t xml:space="preserve"> </t>
        </is>
      </c>
    </row>
    <row r="4">
      <c r="A4" s="4" t="inlineStr">
        <is>
          <t>Interest income</t>
        </is>
      </c>
      <c r="C4" s="5" t="n">
        <v>408495</v>
      </c>
      <c r="D4" s="5" t="n">
        <v>260329</v>
      </c>
    </row>
    <row r="5">
      <c r="A5" s="4" t="inlineStr">
        <is>
          <t>Interest expense</t>
        </is>
      </c>
      <c r="C5" s="6" t="n">
        <v>342603</v>
      </c>
      <c r="D5" s="6" t="n">
        <v>212500</v>
      </c>
    </row>
    <row r="6">
      <c r="A6" s="4" t="inlineStr">
        <is>
          <t>Total Net Interest Income</t>
        </is>
      </c>
      <c r="C6" s="6" t="n">
        <v>65892</v>
      </c>
      <c r="D6" s="6" t="n">
        <v>47829</v>
      </c>
    </row>
    <row r="7">
      <c r="A7" s="3" t="inlineStr">
        <is>
          <t>Other Income/(Loss)</t>
        </is>
      </c>
      <c r="C7" s="4" t="inlineStr">
        <is>
          <t xml:space="preserve"> </t>
        </is>
      </c>
      <c r="D7" s="4" t="inlineStr">
        <is>
          <t xml:space="preserve"> </t>
        </is>
      </c>
    </row>
    <row r="8">
      <c r="A8" s="4" t="inlineStr">
        <is>
          <t>Net interest component of interest rate swaps</t>
        </is>
      </c>
      <c r="C8" s="6" t="n">
        <v>7617</v>
      </c>
      <c r="D8" s="6" t="n">
        <v>6680</v>
      </c>
    </row>
    <row r="9">
      <c r="A9" s="4" t="inlineStr">
        <is>
          <t>Net realized gain/(loss)</t>
        </is>
      </c>
      <c r="C9" s="6" t="n">
        <v>-2918</v>
      </c>
      <c r="D9" s="6" t="n">
        <v>7697</v>
      </c>
    </row>
    <row r="10">
      <c r="A10" s="4" t="inlineStr">
        <is>
          <t>Net unrealized gain/(loss)</t>
        </is>
      </c>
      <c r="C10" s="6" t="n">
        <v>16956</v>
      </c>
      <c r="D10" s="6" t="n">
        <v>1450</v>
      </c>
    </row>
    <row r="11">
      <c r="A11" s="4" t="inlineStr">
        <is>
          <t>Bargain purchase gain</t>
        </is>
      </c>
      <c r="C11" s="6" t="n">
        <v>0</v>
      </c>
      <c r="D11" s="6" t="n">
        <v>30190</v>
      </c>
    </row>
    <row r="12">
      <c r="A12" s="4" t="inlineStr">
        <is>
          <t>Total Other Income/(Loss)</t>
        </is>
      </c>
      <c r="C12" s="6" t="n">
        <v>21655</v>
      </c>
      <c r="D12" s="6" t="n">
        <v>46017</v>
      </c>
    </row>
    <row r="13">
      <c r="A13" s="3" t="inlineStr">
        <is>
          <t>Expenses</t>
        </is>
      </c>
      <c r="C13" s="4" t="inlineStr">
        <is>
          <t xml:space="preserve"> </t>
        </is>
      </c>
      <c r="D13" s="4" t="inlineStr">
        <is>
          <t xml:space="preserve"> </t>
        </is>
      </c>
    </row>
    <row r="14">
      <c r="A14" s="4" t="inlineStr">
        <is>
          <t>Non-investment related expenses</t>
        </is>
      </c>
      <c r="B14" s="4" t="inlineStr">
        <is>
          <t>[1]</t>
        </is>
      </c>
      <c r="C14" s="6" t="n">
        <v>10732</v>
      </c>
      <c r="D14" s="6" t="n">
        <v>10077</v>
      </c>
    </row>
    <row r="15">
      <c r="A15" s="4" t="inlineStr">
        <is>
          <t>Investment related expenses</t>
        </is>
      </c>
      <c r="B15" s="4" t="inlineStr">
        <is>
          <t>[1]</t>
        </is>
      </c>
      <c r="C15" s="6" t="n">
        <v>13522</v>
      </c>
      <c r="D15" s="6" t="n">
        <v>9808</v>
      </c>
    </row>
    <row r="16">
      <c r="A16" s="4" t="inlineStr">
        <is>
          <t>Transaction related expenses</t>
        </is>
      </c>
      <c r="B16" s="4" t="inlineStr">
        <is>
          <t>[1]</t>
        </is>
      </c>
      <c r="C16" s="6" t="n">
        <v>3164</v>
      </c>
      <c r="D16" s="6" t="n">
        <v>11076</v>
      </c>
    </row>
    <row r="17">
      <c r="A17" s="4" t="inlineStr">
        <is>
          <t>Total Expenses</t>
        </is>
      </c>
      <c r="C17" s="6" t="n">
        <v>34951</v>
      </c>
      <c r="D17" s="6" t="n">
        <v>38672</v>
      </c>
    </row>
    <row r="18">
      <c r="A18" s="4" t="inlineStr">
        <is>
          <t>Income/(loss) before equity in earnings/(loss) from affiliates</t>
        </is>
      </c>
      <c r="C18" s="6" t="n">
        <v>52596</v>
      </c>
      <c r="D18" s="6" t="n">
        <v>55174</v>
      </c>
    </row>
    <row r="19">
      <c r="A19" s="4" t="inlineStr">
        <is>
          <t>Equity in earnings/(loss) from affiliates</t>
        </is>
      </c>
      <c r="C19" s="6" t="n">
        <v>3141</v>
      </c>
      <c r="D19" s="6" t="n">
        <v>-1390</v>
      </c>
    </row>
    <row r="20">
      <c r="A20" s="4" t="inlineStr">
        <is>
          <t>Net Income/(Loss)</t>
        </is>
      </c>
      <c r="C20" s="6" t="n">
        <v>55737</v>
      </c>
      <c r="D20" s="6" t="n">
        <v>53784</v>
      </c>
    </row>
    <row r="21">
      <c r="A21" s="4" t="inlineStr">
        <is>
          <t>Dividends on preferred stock</t>
        </is>
      </c>
      <c r="C21" s="6" t="n">
        <v>-19353</v>
      </c>
      <c r="D21" s="6" t="n">
        <v>-18344</v>
      </c>
    </row>
    <row r="22">
      <c r="A22" s="4" t="inlineStr">
        <is>
          <t>Net Income/(Loss) Available to Common Stockholders</t>
        </is>
      </c>
      <c r="C22" s="5" t="n">
        <v>36384</v>
      </c>
      <c r="D22" s="5" t="n">
        <v>35440</v>
      </c>
    </row>
    <row r="23">
      <c r="A23" s="3" t="inlineStr">
        <is>
          <t>Earnings/(Loss) Per Share of Common Stock</t>
        </is>
      </c>
      <c r="C23" s="4" t="inlineStr">
        <is>
          <t xml:space="preserve"> </t>
        </is>
      </c>
      <c r="D23" s="4" t="inlineStr">
        <is>
          <t xml:space="preserve"> </t>
        </is>
      </c>
    </row>
    <row r="24">
      <c r="A24" s="4" t="inlineStr">
        <is>
          <t>Basic (in dollars per share)</t>
        </is>
      </c>
      <c r="C24" s="7" t="n">
        <v>1.23</v>
      </c>
      <c r="D24" s="7" t="n">
        <v>1.68</v>
      </c>
    </row>
    <row r="25">
      <c r="A25" s="4" t="inlineStr">
        <is>
          <t>Diluted (in dollars per share)</t>
        </is>
      </c>
      <c r="C25" s="7" t="n">
        <v>1.23</v>
      </c>
      <c r="D25" s="7" t="n">
        <v>1.68</v>
      </c>
    </row>
    <row r="26">
      <c r="A26" s="3" t="inlineStr">
        <is>
          <t>Weighted Average Number of Shares of Common Stock Outstanding</t>
        </is>
      </c>
      <c r="C26" s="4" t="inlineStr">
        <is>
          <t xml:space="preserve"> </t>
        </is>
      </c>
      <c r="D26" s="4" t="inlineStr">
        <is>
          <t xml:space="preserve"> </t>
        </is>
      </c>
    </row>
    <row r="27">
      <c r="A27" s="4" t="inlineStr">
        <is>
          <t>Basic (in shares)</t>
        </is>
      </c>
      <c r="C27" s="6" t="n">
        <v>29487</v>
      </c>
      <c r="D27" s="6" t="n">
        <v>21095</v>
      </c>
    </row>
    <row r="28">
      <c r="A28" s="4" t="inlineStr">
        <is>
          <t>Diluted (in shares)</t>
        </is>
      </c>
      <c r="C28" s="6" t="n">
        <v>29514</v>
      </c>
      <c r="D28" s="6" t="n">
        <v>21097</v>
      </c>
    </row>
    <row r="29">
      <c r="A29" s="4" t="inlineStr">
        <is>
          <t>Affiliated Entity</t>
        </is>
      </c>
      <c r="C29" s="4" t="inlineStr">
        <is>
          <t xml:space="preserve"> </t>
        </is>
      </c>
      <c r="D29" s="4" t="inlineStr">
        <is>
          <t xml:space="preserve"> </t>
        </is>
      </c>
    </row>
    <row r="30">
      <c r="A30" s="3" t="inlineStr">
        <is>
          <t>Expenses</t>
        </is>
      </c>
      <c r="C30" s="4" t="inlineStr">
        <is>
          <t xml:space="preserve"> </t>
        </is>
      </c>
      <c r="D30" s="4" t="inlineStr">
        <is>
          <t xml:space="preserve"> </t>
        </is>
      </c>
    </row>
    <row r="31">
      <c r="A31" s="4" t="inlineStr">
        <is>
          <t>Management fee to affiliate</t>
        </is>
      </c>
      <c r="B31" s="4" t="inlineStr">
        <is>
          <t>[1]</t>
        </is>
      </c>
      <c r="C31" s="5" t="n">
        <v>7533</v>
      </c>
      <c r="D31" s="5" t="n">
        <v>7711</v>
      </c>
    </row>
    <row r="32"/>
    <row r="33">
      <c r="A33" s="4" t="inlineStr">
        <is>
          <t>[1]Refer to Note 10 for additional details on related party transactions.</t>
        </is>
      </c>
    </row>
  </sheetData>
  <mergeCells count="4">
    <mergeCell ref="A1:B2"/>
    <mergeCell ref="C1:D1"/>
    <mergeCell ref="A32:C32"/>
    <mergeCell ref="A33:C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chedule of Sold Residential Mortgage Loans (Details) - Residential Portfolio Segment $ in Thousands</t>
        </is>
      </c>
      <c r="B1" s="2" t="inlineStr">
        <is>
          <t>12 Months Ended</t>
        </is>
      </c>
    </row>
    <row r="2">
      <c r="B2" s="2" t="inlineStr">
        <is>
          <t>Dec. 31, 2024 USD ($) loan</t>
        </is>
      </c>
      <c r="C2" s="2" t="inlineStr">
        <is>
          <t>Dec. 31, 2023 USD ($) loan</t>
        </is>
      </c>
    </row>
    <row r="3">
      <c r="A3" s="4" t="inlineStr">
        <is>
          <t>Agency-Eligible Loan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Number of Loans | loan</t>
        </is>
      </c>
      <c r="B5" s="6" t="n">
        <v>190</v>
      </c>
      <c r="C5" s="6" t="n">
        <v>47</v>
      </c>
    </row>
    <row r="6">
      <c r="A6" s="4" t="inlineStr">
        <is>
          <t>Proceeds</t>
        </is>
      </c>
      <c r="B6" s="5" t="n">
        <v>73614</v>
      </c>
      <c r="C6" s="5" t="n">
        <v>18474</v>
      </c>
    </row>
    <row r="7">
      <c r="A7" s="4" t="inlineStr">
        <is>
          <t>Realized Gains</t>
        </is>
      </c>
      <c r="B7" s="6" t="n">
        <v>356</v>
      </c>
      <c r="C7" s="6" t="n">
        <v>69</v>
      </c>
    </row>
    <row r="8">
      <c r="A8" s="4" t="inlineStr">
        <is>
          <t>Realized Losses</t>
        </is>
      </c>
      <c r="B8" s="5" t="n">
        <v>-276</v>
      </c>
      <c r="C8" s="5" t="n">
        <v>-85</v>
      </c>
    </row>
    <row r="9">
      <c r="A9" s="4" t="inlineStr">
        <is>
          <t>Home Equity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umber of Loans | loan</t>
        </is>
      </c>
      <c r="B11" s="6" t="n">
        <v>2389</v>
      </c>
      <c r="C11" s="4" t="inlineStr">
        <is>
          <t xml:space="preserve"> </t>
        </is>
      </c>
    </row>
    <row r="12">
      <c r="A12" s="4" t="inlineStr">
        <is>
          <t>Proceeds</t>
        </is>
      </c>
      <c r="B12" s="5" t="n">
        <v>184595</v>
      </c>
      <c r="C12" s="4" t="inlineStr">
        <is>
          <t xml:space="preserve"> </t>
        </is>
      </c>
    </row>
    <row r="13">
      <c r="A13" s="4" t="inlineStr">
        <is>
          <t>Realized Gains</t>
        </is>
      </c>
      <c r="B13" s="6" t="n">
        <v>3719</v>
      </c>
      <c r="C13" s="4" t="inlineStr">
        <is>
          <t xml:space="preserve"> </t>
        </is>
      </c>
    </row>
    <row r="14">
      <c r="A14" s="4" t="inlineStr">
        <is>
          <t>Realized Losses</t>
        </is>
      </c>
      <c r="B14" s="5" t="n">
        <v>0</v>
      </c>
      <c r="C14" s="4" t="inlineStr">
        <is>
          <t xml:space="preserve"> </t>
        </is>
      </c>
    </row>
    <row r="15">
      <c r="A15" s="4" t="inlineStr">
        <is>
          <t>Non-Agency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Number of Loans | loan</t>
        </is>
      </c>
      <c r="B17" s="6" t="n">
        <v>160</v>
      </c>
      <c r="C17" s="6" t="n">
        <v>587</v>
      </c>
    </row>
    <row r="18">
      <c r="A18" s="4" t="inlineStr">
        <is>
          <t>Proceeds</t>
        </is>
      </c>
      <c r="B18" s="5" t="n">
        <v>86349</v>
      </c>
      <c r="C18" s="5" t="n">
        <v>330742</v>
      </c>
    </row>
    <row r="19">
      <c r="A19" s="4" t="inlineStr">
        <is>
          <t>Realized Gains</t>
        </is>
      </c>
      <c r="B19" s="6" t="n">
        <v>1274</v>
      </c>
      <c r="C19" s="6" t="n">
        <v>1960</v>
      </c>
    </row>
    <row r="20">
      <c r="A20" s="4" t="inlineStr">
        <is>
          <t>Realized Losses</t>
        </is>
      </c>
      <c r="B20" s="5" t="n">
        <v>-137</v>
      </c>
      <c r="C20" s="5" t="n">
        <v>-13272</v>
      </c>
    </row>
    <row r="21">
      <c r="A21" s="4" t="inlineStr">
        <is>
          <t>Re- and Non-Performing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umber of Loans | loan</t>
        </is>
      </c>
      <c r="B23" s="6" t="n">
        <v>74</v>
      </c>
      <c r="C23" s="6" t="n">
        <v>560</v>
      </c>
    </row>
    <row r="24">
      <c r="A24" s="4" t="inlineStr">
        <is>
          <t>Proceeds</t>
        </is>
      </c>
      <c r="B24" s="5" t="n">
        <v>13493</v>
      </c>
      <c r="C24" s="5" t="n">
        <v>68693</v>
      </c>
    </row>
    <row r="25">
      <c r="A25" s="4" t="inlineStr">
        <is>
          <t>Realized Gains</t>
        </is>
      </c>
      <c r="B25" s="6" t="n">
        <v>1427</v>
      </c>
      <c r="C25" s="6" t="n">
        <v>3729</v>
      </c>
    </row>
    <row r="26">
      <c r="A26" s="4" t="inlineStr">
        <is>
          <t>Realized Losses</t>
        </is>
      </c>
      <c r="B26" s="5" t="n">
        <v>-271</v>
      </c>
      <c r="C26" s="5" t="n">
        <v>-40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Concentrations of Credit Risk (Details) - Residential Portfolio Segment - Geographic Concentration Risk - Accounts Receivable</t>
        </is>
      </c>
      <c r="B1" s="2" t="inlineStr">
        <is>
          <t>12 Months Ended</t>
        </is>
      </c>
    </row>
    <row r="2">
      <c r="B2" s="2" t="inlineStr">
        <is>
          <t>Dec. 31, 2024</t>
        </is>
      </c>
      <c r="C2" s="2" t="inlineStr">
        <is>
          <t>Dec. 31, 2023</t>
        </is>
      </c>
    </row>
    <row r="3">
      <c r="A3" s="4" t="inlineStr">
        <is>
          <t>California</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12" t="n">
        <v>0.35</v>
      </c>
      <c r="C5" s="12" t="n">
        <v>0.38</v>
      </c>
    </row>
    <row r="6">
      <c r="A6" s="4" t="inlineStr">
        <is>
          <t>New York</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12" t="n">
        <v>0.11</v>
      </c>
      <c r="C8" s="12" t="n">
        <v>0.13</v>
      </c>
    </row>
    <row r="9">
      <c r="A9" s="4" t="inlineStr">
        <is>
          <t>Florida</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12" t="n">
        <v>0.11</v>
      </c>
      <c r="C11" s="12" t="n">
        <v>0.1</v>
      </c>
    </row>
    <row r="12">
      <c r="A12" s="4" t="inlineStr">
        <is>
          <t>Texa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centration risk, percentage</t>
        </is>
      </c>
      <c r="B14" s="12" t="n">
        <v>0.06</v>
      </c>
      <c r="C14" s="12" t="n">
        <v>0.06</v>
      </c>
    </row>
    <row r="15">
      <c r="A15" s="4" t="inlineStr">
        <is>
          <t>New Jerse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ncentration risk, percentage</t>
        </is>
      </c>
      <c r="B17" s="12" t="n">
        <v>0.05</v>
      </c>
      <c r="C17" s="12" t="n">
        <v>0.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14" customWidth="1" min="5" max="5"/>
  </cols>
  <sheetData>
    <row r="1">
      <c r="A1" s="1" t="inlineStr">
        <is>
          <t>Loans - Schedule of Assets and Liabilities Related to VIEs (Details) - USD ($) $ in Thousands</t>
        </is>
      </c>
      <c r="C1" s="2" t="inlineStr">
        <is>
          <t>12 Months Ended</t>
        </is>
      </c>
    </row>
    <row r="2">
      <c r="C2" s="2" t="inlineStr">
        <is>
          <t>Dec. 31, 2024</t>
        </is>
      </c>
      <c r="D2" s="2" t="inlineStr">
        <is>
          <t>Dec. 31, 2023</t>
        </is>
      </c>
      <c r="E2" s="2" t="inlineStr">
        <is>
          <t>Dec. 31, 2022</t>
        </is>
      </c>
    </row>
    <row r="3">
      <c r="A3" s="3" t="inlineStr">
        <is>
          <t>Assets</t>
        </is>
      </c>
      <c r="C3" s="4" t="inlineStr">
        <is>
          <t xml:space="preserve"> </t>
        </is>
      </c>
      <c r="D3" s="4" t="inlineStr">
        <is>
          <t xml:space="preserve"> </t>
        </is>
      </c>
      <c r="E3" s="4" t="inlineStr">
        <is>
          <t xml:space="preserve"> </t>
        </is>
      </c>
    </row>
    <row r="4">
      <c r="A4" s="4" t="inlineStr">
        <is>
          <t>Other Assets</t>
        </is>
      </c>
      <c r="C4" s="5" t="n">
        <v>41940</v>
      </c>
      <c r="D4" s="5" t="n">
        <v>40716</v>
      </c>
      <c r="E4" s="4" t="inlineStr">
        <is>
          <t xml:space="preserve"> </t>
        </is>
      </c>
    </row>
    <row r="5">
      <c r="A5" s="4" t="inlineStr">
        <is>
          <t>Total Assets</t>
        </is>
      </c>
      <c r="C5" s="6" t="n">
        <v>6913609</v>
      </c>
      <c r="D5" s="6" t="n">
        <v>6126428</v>
      </c>
      <c r="E5" s="4" t="inlineStr">
        <is>
          <t xml:space="preserve"> </t>
        </is>
      </c>
    </row>
    <row r="6">
      <c r="A6" s="4" t="inlineStr">
        <is>
          <t>Restricted cash</t>
        </is>
      </c>
      <c r="C6" s="6" t="n">
        <v>19906</v>
      </c>
      <c r="D6" s="6" t="n">
        <v>14039</v>
      </c>
      <c r="E6" s="4" t="inlineStr">
        <is>
          <t xml:space="preserve"> </t>
        </is>
      </c>
    </row>
    <row r="7">
      <c r="A7" s="3" t="inlineStr">
        <is>
          <t>Liabilities</t>
        </is>
      </c>
      <c r="C7" s="4" t="inlineStr">
        <is>
          <t xml:space="preserve"> </t>
        </is>
      </c>
      <c r="D7" s="4" t="inlineStr">
        <is>
          <t xml:space="preserve"> </t>
        </is>
      </c>
      <c r="E7" s="4" t="inlineStr">
        <is>
          <t xml:space="preserve"> </t>
        </is>
      </c>
    </row>
    <row r="8">
      <c r="A8" s="4" t="inlineStr">
        <is>
          <t>Securitized debt, at fair value</t>
        </is>
      </c>
      <c r="B8" s="4" t="inlineStr">
        <is>
          <t>[1]</t>
        </is>
      </c>
      <c r="C8" s="6" t="n">
        <v>5491967</v>
      </c>
      <c r="D8" s="6" t="n">
        <v>4711623</v>
      </c>
      <c r="E8" s="4" t="inlineStr">
        <is>
          <t xml:space="preserve"> </t>
        </is>
      </c>
    </row>
    <row r="9">
      <c r="A9" s="4" t="inlineStr">
        <is>
          <t>Other liabilities (2)</t>
        </is>
      </c>
      <c r="B9" s="4" t="inlineStr">
        <is>
          <t>[2]</t>
        </is>
      </c>
      <c r="C9" s="6" t="n">
        <v>34758</v>
      </c>
      <c r="D9" s="6" t="n">
        <v>32107</v>
      </c>
      <c r="E9" s="4" t="inlineStr">
        <is>
          <t xml:space="preserve"> </t>
        </is>
      </c>
    </row>
    <row r="10">
      <c r="A10" s="4" t="inlineStr">
        <is>
          <t>Total Liabilities</t>
        </is>
      </c>
      <c r="C10" s="6" t="n">
        <v>6370186</v>
      </c>
      <c r="D10" s="6" t="n">
        <v>5598060</v>
      </c>
      <c r="E10" s="4" t="inlineStr">
        <is>
          <t xml:space="preserve"> </t>
        </is>
      </c>
    </row>
    <row r="11">
      <c r="A11" s="4" t="inlineStr">
        <is>
          <t>Total Equity</t>
        </is>
      </c>
      <c r="C11" s="6" t="n">
        <v>543423</v>
      </c>
      <c r="D11" s="6" t="n">
        <v>528368</v>
      </c>
      <c r="E11" s="5" t="n">
        <v>462800</v>
      </c>
    </row>
    <row r="12">
      <c r="A12" s="4" t="inlineStr">
        <is>
          <t>Carrying Value</t>
        </is>
      </c>
      <c r="C12" s="6" t="n">
        <v>6329796</v>
      </c>
      <c r="D12" s="6" t="n">
        <v>5564481</v>
      </c>
      <c r="E12" s="4" t="inlineStr">
        <is>
          <t xml:space="preserve"> </t>
        </is>
      </c>
    </row>
    <row r="13">
      <c r="A13" s="4" t="inlineStr">
        <is>
          <t>Asset Pledged as Collateral</t>
        </is>
      </c>
      <c r="C13" s="4" t="inlineStr">
        <is>
          <t xml:space="preserve"> </t>
        </is>
      </c>
      <c r="D13" s="4" t="inlineStr">
        <is>
          <t xml:space="preserve"> </t>
        </is>
      </c>
      <c r="E13" s="4" t="inlineStr">
        <is>
          <t xml:space="preserve"> </t>
        </is>
      </c>
    </row>
    <row r="14">
      <c r="A14" s="3" t="inlineStr">
        <is>
          <t>Assets</t>
        </is>
      </c>
      <c r="C14" s="4" t="inlineStr">
        <is>
          <t xml:space="preserve"> </t>
        </is>
      </c>
      <c r="D14" s="4" t="inlineStr">
        <is>
          <t xml:space="preserve"> </t>
        </is>
      </c>
      <c r="E14" s="4" t="inlineStr">
        <is>
          <t xml:space="preserve"> </t>
        </is>
      </c>
    </row>
    <row r="15">
      <c r="A15" s="4" t="inlineStr">
        <is>
          <t>Securitized residential mortgage loans, at fair value</t>
        </is>
      </c>
      <c r="C15" s="5" t="n">
        <v>1153465</v>
      </c>
      <c r="D15" s="4" t="inlineStr">
        <is>
          <t xml:space="preserve"> </t>
        </is>
      </c>
      <c r="E15" s="4" t="inlineStr">
        <is>
          <t xml:space="preserve"> </t>
        </is>
      </c>
    </row>
    <row r="16">
      <c r="A16" s="4" t="inlineStr">
        <is>
          <t>Securitized Residential Mortgage Loans</t>
        </is>
      </c>
      <c r="C16" s="4" t="inlineStr">
        <is>
          <t xml:space="preserve"> </t>
        </is>
      </c>
      <c r="D16" s="4" t="inlineStr">
        <is>
          <t xml:space="preserve"> </t>
        </is>
      </c>
      <c r="E16" s="4" t="inlineStr">
        <is>
          <t xml:space="preserve"> </t>
        </is>
      </c>
    </row>
    <row r="17">
      <c r="A17" s="3" t="inlineStr">
        <is>
          <t>Liabilities</t>
        </is>
      </c>
      <c r="C17" s="4" t="inlineStr">
        <is>
          <t xml:space="preserve"> </t>
        </is>
      </c>
      <c r="D17" s="4" t="inlineStr">
        <is>
          <t xml:space="preserve"> </t>
        </is>
      </c>
      <c r="E17" s="4" t="inlineStr">
        <is>
          <t xml:space="preserve"> </t>
        </is>
      </c>
    </row>
    <row r="18">
      <c r="A18" s="4" t="inlineStr">
        <is>
          <t>Loan receivable, weighted average yield, fair value of underlying loans</t>
        </is>
      </c>
      <c r="C18" s="14" t="n">
        <v>0.0525</v>
      </c>
      <c r="D18" s="4" t="inlineStr">
        <is>
          <t xml:space="preserve"> </t>
        </is>
      </c>
      <c r="E18" s="4" t="inlineStr">
        <is>
          <t xml:space="preserve"> </t>
        </is>
      </c>
    </row>
    <row r="19">
      <c r="A19" s="4" t="inlineStr">
        <is>
          <t>Securitized Residential Mortgage Loans | Non-Agency Loans | Residential Portfolio Segment</t>
        </is>
      </c>
      <c r="C19" s="4" t="inlineStr">
        <is>
          <t xml:space="preserve"> </t>
        </is>
      </c>
      <c r="D19" s="4" t="inlineStr">
        <is>
          <t xml:space="preserve"> </t>
        </is>
      </c>
      <c r="E19" s="4" t="inlineStr">
        <is>
          <t xml:space="preserve"> </t>
        </is>
      </c>
    </row>
    <row r="20">
      <c r="A20" s="3" t="inlineStr">
        <is>
          <t>Assets</t>
        </is>
      </c>
      <c r="C20" s="4" t="inlineStr">
        <is>
          <t xml:space="preserve"> </t>
        </is>
      </c>
      <c r="D20" s="4" t="inlineStr">
        <is>
          <t xml:space="preserve"> </t>
        </is>
      </c>
      <c r="E20" s="4" t="inlineStr">
        <is>
          <t xml:space="preserve"> </t>
        </is>
      </c>
    </row>
    <row r="21">
      <c r="A21" s="4" t="inlineStr">
        <is>
          <t>Securitized residential mortgage loans, at fair value</t>
        </is>
      </c>
      <c r="C21" s="5" t="n">
        <v>6044597</v>
      </c>
      <c r="D21" s="6" t="n">
        <v>5175169</v>
      </c>
      <c r="E21" s="4" t="inlineStr">
        <is>
          <t xml:space="preserve"> </t>
        </is>
      </c>
    </row>
    <row r="22">
      <c r="A22" s="4" t="inlineStr">
        <is>
          <t>Other Assets</t>
        </is>
      </c>
      <c r="C22" s="6" t="n">
        <v>30922</v>
      </c>
      <c r="D22" s="6" t="n">
        <v>25105</v>
      </c>
      <c r="E22" s="4" t="inlineStr">
        <is>
          <t xml:space="preserve"> </t>
        </is>
      </c>
    </row>
    <row r="23">
      <c r="A23" s="4" t="inlineStr">
        <is>
          <t>Total Assets</t>
        </is>
      </c>
      <c r="C23" s="5" t="n">
        <v>6075519</v>
      </c>
      <c r="D23" s="5" t="n">
        <v>5200274</v>
      </c>
      <c r="E23" s="4" t="inlineStr">
        <is>
          <t xml:space="preserve"> </t>
        </is>
      </c>
    </row>
    <row r="24">
      <c r="A24" s="4" t="inlineStr">
        <is>
          <t>Weighted average yield</t>
        </is>
      </c>
      <c r="C24" s="14" t="n">
        <v>0.0568</v>
      </c>
      <c r="D24" s="14" t="n">
        <v>0.0551</v>
      </c>
      <c r="E24" s="4" t="inlineStr">
        <is>
          <t xml:space="preserve"> </t>
        </is>
      </c>
    </row>
    <row r="25">
      <c r="A25" s="4" t="inlineStr">
        <is>
          <t>Weighted average life (Year)</t>
        </is>
      </c>
      <c r="C25" s="4" t="inlineStr">
        <is>
          <t>8 years 1 month 13 days</t>
        </is>
      </c>
      <c r="D25" s="4" t="inlineStr">
        <is>
          <t>10 years 4 months 13 days</t>
        </is>
      </c>
      <c r="E25" s="4" t="inlineStr">
        <is>
          <t xml:space="preserve"> </t>
        </is>
      </c>
    </row>
    <row r="26">
      <c r="A26" s="3" t="inlineStr">
        <is>
          <t>Liabilities</t>
        </is>
      </c>
      <c r="C26" s="4" t="inlineStr">
        <is>
          <t xml:space="preserve"> </t>
        </is>
      </c>
      <c r="D26" s="4" t="inlineStr">
        <is>
          <t xml:space="preserve"> </t>
        </is>
      </c>
      <c r="E26" s="4" t="inlineStr">
        <is>
          <t xml:space="preserve"> </t>
        </is>
      </c>
    </row>
    <row r="27">
      <c r="A27" s="4" t="inlineStr">
        <is>
          <t>Securitized debt, at fair value</t>
        </is>
      </c>
      <c r="C27" s="5" t="n">
        <v>5391413</v>
      </c>
      <c r="D27" s="5" t="n">
        <v>4597490</v>
      </c>
      <c r="E27" s="4" t="inlineStr">
        <is>
          <t xml:space="preserve"> </t>
        </is>
      </c>
    </row>
    <row r="28">
      <c r="A28" s="4" t="inlineStr">
        <is>
          <t>Other liabilities (2)</t>
        </is>
      </c>
      <c r="C28" s="6" t="n">
        <v>22185</v>
      </c>
      <c r="D28" s="6" t="n">
        <v>17269</v>
      </c>
      <c r="E28" s="4" t="inlineStr">
        <is>
          <t xml:space="preserve"> </t>
        </is>
      </c>
    </row>
    <row r="29">
      <c r="A29" s="4" t="inlineStr">
        <is>
          <t>Total Liabilities</t>
        </is>
      </c>
      <c r="C29" s="5" t="n">
        <v>5413598</v>
      </c>
      <c r="D29" s="5" t="n">
        <v>4614759</v>
      </c>
      <c r="E29" s="4" t="inlineStr">
        <is>
          <t xml:space="preserve"> </t>
        </is>
      </c>
    </row>
    <row r="30">
      <c r="A30" s="4" t="inlineStr">
        <is>
          <t>Weighted average yield</t>
        </is>
      </c>
      <c r="C30" s="14" t="n">
        <v>0.0517</v>
      </c>
      <c r="D30" s="14" t="n">
        <v>0.0494</v>
      </c>
      <c r="E30" s="4" t="inlineStr">
        <is>
          <t xml:space="preserve"> </t>
        </is>
      </c>
    </row>
    <row r="31">
      <c r="A31" s="4" t="inlineStr">
        <is>
          <t>Weighted average useful life</t>
        </is>
      </c>
      <c r="C31" s="4" t="inlineStr">
        <is>
          <t>6 years 18 days</t>
        </is>
      </c>
      <c r="D31" s="4" t="inlineStr">
        <is>
          <t>7 years 6 months 7 days</t>
        </is>
      </c>
      <c r="E31" s="4" t="inlineStr">
        <is>
          <t xml:space="preserve"> </t>
        </is>
      </c>
    </row>
    <row r="32">
      <c r="A32" s="4" t="inlineStr">
        <is>
          <t>Total Equity</t>
        </is>
      </c>
      <c r="C32" s="5" t="n">
        <v>661921</v>
      </c>
      <c r="D32" s="5" t="n">
        <v>585515</v>
      </c>
      <c r="E32" s="4" t="inlineStr">
        <is>
          <t xml:space="preserve"> </t>
        </is>
      </c>
    </row>
    <row r="33">
      <c r="A33" s="4" t="inlineStr">
        <is>
          <t>Loan receivable, weighted average yield, fair value of underlying loans</t>
        </is>
      </c>
      <c r="C33" s="14" t="n">
        <v>0.0578</v>
      </c>
      <c r="D33" s="4" t="inlineStr">
        <is>
          <t xml:space="preserve"> </t>
        </is>
      </c>
      <c r="E33" s="4" t="inlineStr">
        <is>
          <t xml:space="preserve"> </t>
        </is>
      </c>
    </row>
    <row r="34">
      <c r="A34" s="4" t="inlineStr">
        <is>
          <t>Loan payable, weighted average yield, fair value of underlying loans</t>
        </is>
      </c>
      <c r="C34" s="14" t="n">
        <v>0.0529</v>
      </c>
      <c r="D34" s="4" t="inlineStr">
        <is>
          <t xml:space="preserve"> </t>
        </is>
      </c>
      <c r="E34" s="4" t="inlineStr">
        <is>
          <t xml:space="preserve"> </t>
        </is>
      </c>
    </row>
    <row r="35">
      <c r="A35" s="4" t="inlineStr">
        <is>
          <t>Carrying Value</t>
        </is>
      </c>
      <c r="C35" s="5" t="n">
        <v>370900</v>
      </c>
      <c r="D35" s="6" t="n">
        <v>301200</v>
      </c>
      <c r="E35" s="4" t="inlineStr">
        <is>
          <t xml:space="preserve"> </t>
        </is>
      </c>
    </row>
    <row r="36">
      <c r="A36" s="4" t="inlineStr">
        <is>
          <t>Securitized Residential Mortgage Loans | Non-Agency Loans | Residential Portfolio Segment | Asset Pledged as Collateral</t>
        </is>
      </c>
      <c r="C36" s="4" t="inlineStr">
        <is>
          <t xml:space="preserve"> </t>
        </is>
      </c>
      <c r="D36" s="4" t="inlineStr">
        <is>
          <t xml:space="preserve"> </t>
        </is>
      </c>
      <c r="E36" s="4" t="inlineStr">
        <is>
          <t xml:space="preserve"> </t>
        </is>
      </c>
    </row>
    <row r="37">
      <c r="A37" s="3" t="inlineStr">
        <is>
          <t>Assets</t>
        </is>
      </c>
      <c r="C37" s="4" t="inlineStr">
        <is>
          <t xml:space="preserve"> </t>
        </is>
      </c>
      <c r="D37" s="4" t="inlineStr">
        <is>
          <t xml:space="preserve"> </t>
        </is>
      </c>
      <c r="E37" s="4" t="inlineStr">
        <is>
          <t xml:space="preserve"> </t>
        </is>
      </c>
    </row>
    <row r="38">
      <c r="A38" s="4" t="inlineStr">
        <is>
          <t>Securitized residential mortgage loans, at fair value</t>
        </is>
      </c>
      <c r="C38" s="6" t="n">
        <v>654300</v>
      </c>
      <c r="D38" s="6" t="n">
        <v>578800</v>
      </c>
      <c r="E38" s="4" t="inlineStr">
        <is>
          <t xml:space="preserve"> </t>
        </is>
      </c>
    </row>
    <row r="39">
      <c r="A39" s="4" t="inlineStr">
        <is>
          <t>Securitized Residential Mortgage Loans | Re- and Non-Performing Loans | Residential Portfolio Segment</t>
        </is>
      </c>
      <c r="C39" s="4" t="inlineStr">
        <is>
          <t xml:space="preserve"> </t>
        </is>
      </c>
      <c r="D39" s="4" t="inlineStr">
        <is>
          <t xml:space="preserve"> </t>
        </is>
      </c>
      <c r="E39" s="4" t="inlineStr">
        <is>
          <t xml:space="preserve"> </t>
        </is>
      </c>
    </row>
    <row r="40">
      <c r="A40" s="3" t="inlineStr">
        <is>
          <t>Assets</t>
        </is>
      </c>
      <c r="C40" s="4" t="inlineStr">
        <is>
          <t xml:space="preserve"> </t>
        </is>
      </c>
      <c r="D40" s="4" t="inlineStr">
        <is>
          <t xml:space="preserve"> </t>
        </is>
      </c>
      <c r="E40" s="4" t="inlineStr">
        <is>
          <t xml:space="preserve"> </t>
        </is>
      </c>
    </row>
    <row r="41">
      <c r="A41" s="4" t="inlineStr">
        <is>
          <t>Securitized residential mortgage loans, at fair value</t>
        </is>
      </c>
      <c r="C41" s="6" t="n">
        <v>153081</v>
      </c>
      <c r="D41" s="6" t="n">
        <v>183112</v>
      </c>
      <c r="E41" s="4" t="inlineStr">
        <is>
          <t xml:space="preserve"> </t>
        </is>
      </c>
    </row>
    <row r="42">
      <c r="A42" s="4" t="inlineStr">
        <is>
          <t>Other Assets</t>
        </is>
      </c>
      <c r="C42" s="6" t="n">
        <v>2064</v>
      </c>
      <c r="D42" s="6" t="n">
        <v>2056</v>
      </c>
      <c r="E42" s="4" t="inlineStr">
        <is>
          <t xml:space="preserve"> </t>
        </is>
      </c>
    </row>
    <row r="43">
      <c r="A43" s="4" t="inlineStr">
        <is>
          <t>Total Assets</t>
        </is>
      </c>
      <c r="C43" s="6" t="n">
        <v>155155</v>
      </c>
      <c r="D43" s="6" t="n">
        <v>185178</v>
      </c>
      <c r="E43" s="4" t="inlineStr">
        <is>
          <t xml:space="preserve"> </t>
        </is>
      </c>
    </row>
    <row r="44">
      <c r="A44" s="4" t="inlineStr">
        <is>
          <t>Restricted cash</t>
        </is>
      </c>
      <c r="C44" s="5" t="n">
        <v>10</v>
      </c>
      <c r="D44" s="5" t="n">
        <v>10</v>
      </c>
      <c r="E44" s="4" t="inlineStr">
        <is>
          <t xml:space="preserve"> </t>
        </is>
      </c>
    </row>
    <row r="45">
      <c r="A45" s="4" t="inlineStr">
        <is>
          <t>Weighted average yield</t>
        </is>
      </c>
      <c r="C45" s="14" t="n">
        <v>0.0655</v>
      </c>
      <c r="D45" s="14" t="n">
        <v>0.063</v>
      </c>
      <c r="E45" s="4" t="inlineStr">
        <is>
          <t xml:space="preserve"> </t>
        </is>
      </c>
    </row>
    <row r="46">
      <c r="A46" s="4" t="inlineStr">
        <is>
          <t>Weighted average life (Year)</t>
        </is>
      </c>
      <c r="C46" s="4" t="inlineStr">
        <is>
          <t>5 years 6 months 10 days</t>
        </is>
      </c>
      <c r="D46" s="4" t="inlineStr">
        <is>
          <t>6 years 1 month 6 days</t>
        </is>
      </c>
      <c r="E46" s="4" t="inlineStr">
        <is>
          <t xml:space="preserve"> </t>
        </is>
      </c>
    </row>
    <row r="47">
      <c r="A47" s="3" t="inlineStr">
        <is>
          <t>Liabilities</t>
        </is>
      </c>
      <c r="C47" s="4" t="inlineStr">
        <is>
          <t xml:space="preserve"> </t>
        </is>
      </c>
      <c r="D47" s="4" t="inlineStr">
        <is>
          <t xml:space="preserve"> </t>
        </is>
      </c>
      <c r="E47" s="4" t="inlineStr">
        <is>
          <t xml:space="preserve"> </t>
        </is>
      </c>
    </row>
    <row r="48">
      <c r="A48" s="4" t="inlineStr">
        <is>
          <t>Securitized debt, at fair value</t>
        </is>
      </c>
      <c r="C48" s="5" t="n">
        <v>100554</v>
      </c>
      <c r="D48" s="5" t="n">
        <v>114133</v>
      </c>
      <c r="E48" s="4" t="inlineStr">
        <is>
          <t xml:space="preserve"> </t>
        </is>
      </c>
    </row>
    <row r="49">
      <c r="A49" s="4" t="inlineStr">
        <is>
          <t>Other liabilities (2)</t>
        </is>
      </c>
      <c r="C49" s="6" t="n">
        <v>298</v>
      </c>
      <c r="D49" s="6" t="n">
        <v>328</v>
      </c>
      <c r="E49" s="4" t="inlineStr">
        <is>
          <t xml:space="preserve"> </t>
        </is>
      </c>
    </row>
    <row r="50">
      <c r="A50" s="4" t="inlineStr">
        <is>
          <t>Total Liabilities</t>
        </is>
      </c>
      <c r="C50" s="5" t="n">
        <v>100852</v>
      </c>
      <c r="D50" s="5" t="n">
        <v>114461</v>
      </c>
      <c r="E50" s="4" t="inlineStr">
        <is>
          <t xml:space="preserve"> </t>
        </is>
      </c>
    </row>
    <row r="51">
      <c r="A51" s="4" t="inlineStr">
        <is>
          <t>Weighted average yield</t>
        </is>
      </c>
      <c r="C51" s="14" t="n">
        <v>0.0334</v>
      </c>
      <c r="D51" s="14" t="n">
        <v>0.0325</v>
      </c>
      <c r="E51" s="4" t="inlineStr">
        <is>
          <t xml:space="preserve"> </t>
        </is>
      </c>
    </row>
    <row r="52">
      <c r="A52" s="4" t="inlineStr">
        <is>
          <t>Weighted average useful life</t>
        </is>
      </c>
      <c r="C52" s="4" t="inlineStr">
        <is>
          <t>3 years 7 months 2 days</t>
        </is>
      </c>
      <c r="D52" s="4" t="inlineStr">
        <is>
          <t>3 years 9 months 7 days</t>
        </is>
      </c>
      <c r="E52" s="4" t="inlineStr">
        <is>
          <t xml:space="preserve"> </t>
        </is>
      </c>
    </row>
    <row r="53">
      <c r="A53" s="4" t="inlineStr">
        <is>
          <t>Total Equity</t>
        </is>
      </c>
      <c r="C53" s="5" t="n">
        <v>54303</v>
      </c>
      <c r="D53" s="5" t="n">
        <v>70717</v>
      </c>
      <c r="E53" s="4" t="inlineStr">
        <is>
          <t xml:space="preserve"> </t>
        </is>
      </c>
    </row>
    <row r="54">
      <c r="A54" s="4" t="inlineStr">
        <is>
          <t>Loan receivable, weighted average yield, fair value of underlying loans</t>
        </is>
      </c>
      <c r="C54" s="14" t="n">
        <v>0.0663</v>
      </c>
      <c r="D54" s="4" t="inlineStr">
        <is>
          <t xml:space="preserve"> </t>
        </is>
      </c>
      <c r="E54" s="4" t="inlineStr">
        <is>
          <t xml:space="preserve"> </t>
        </is>
      </c>
    </row>
    <row r="55">
      <c r="A55" s="4" t="inlineStr">
        <is>
          <t>Loan payable, weighted average yield, fair value of underlying loans</t>
        </is>
      </c>
      <c r="C55" s="14" t="n">
        <v>0.0334</v>
      </c>
      <c r="D55" s="4" t="inlineStr">
        <is>
          <t xml:space="preserve"> </t>
        </is>
      </c>
      <c r="E55" s="4" t="inlineStr">
        <is>
          <t xml:space="preserve"> </t>
        </is>
      </c>
    </row>
    <row r="56">
      <c r="A56" s="4" t="inlineStr">
        <is>
          <t>Carrying Value</t>
        </is>
      </c>
      <c r="C56" s="5" t="n">
        <v>31800</v>
      </c>
      <c r="D56" s="6" t="n">
        <v>44900</v>
      </c>
      <c r="E56" s="4" t="inlineStr">
        <is>
          <t xml:space="preserve"> </t>
        </is>
      </c>
    </row>
    <row r="57">
      <c r="A57" s="4" t="inlineStr">
        <is>
          <t>Securitized Residential Mortgage Loans | Re- and Non-Performing Loans | Residential Portfolio Segment | Asset Pledged as Collateral</t>
        </is>
      </c>
      <c r="C57" s="4" t="inlineStr">
        <is>
          <t xml:space="preserve"> </t>
        </is>
      </c>
      <c r="D57" s="4" t="inlineStr">
        <is>
          <t xml:space="preserve"> </t>
        </is>
      </c>
      <c r="E57" s="4" t="inlineStr">
        <is>
          <t xml:space="preserve"> </t>
        </is>
      </c>
    </row>
    <row r="58">
      <c r="A58" s="3" t="inlineStr">
        <is>
          <t>Assets</t>
        </is>
      </c>
      <c r="C58" s="4" t="inlineStr">
        <is>
          <t xml:space="preserve"> </t>
        </is>
      </c>
      <c r="D58" s="4" t="inlineStr">
        <is>
          <t xml:space="preserve"> </t>
        </is>
      </c>
      <c r="E58" s="4" t="inlineStr">
        <is>
          <t xml:space="preserve"> </t>
        </is>
      </c>
    </row>
    <row r="59">
      <c r="A59" s="4" t="inlineStr">
        <is>
          <t>Securitized residential mortgage loans, at fair value</t>
        </is>
      </c>
      <c r="C59" s="5" t="n">
        <v>51000</v>
      </c>
      <c r="D59" s="5" t="n">
        <v>67100</v>
      </c>
      <c r="E59" s="4" t="inlineStr">
        <is>
          <t xml:space="preserve"> </t>
        </is>
      </c>
    </row>
    <row r="60"/>
    <row r="61">
      <c r="A61" s="4" t="inlineStr">
        <is>
          <t>[1]These balances relate to certain residential mortgage loans which were securitized resulting in the Company consolidating the variable interest entities that were created to facilitate these securitizations as the Company was determined to be the primary beneficiary. See Note 3 for additional details.[2]Refer to Note 7 and Note 10 for additional details on amounts payable to affiliates.</t>
        </is>
      </c>
    </row>
  </sheetData>
  <mergeCells count="4">
    <mergeCell ref="A1:B2"/>
    <mergeCell ref="C1:D1"/>
    <mergeCell ref="A60:D60"/>
    <mergeCell ref="A61:D6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Loans - Schedule of Commercial Loans Portfolio (Details) - USD ($) $ in Thousands</t>
        </is>
      </c>
      <c r="B1" s="2" t="inlineStr">
        <is>
          <t>12 Months Ended</t>
        </is>
      </c>
    </row>
    <row r="2">
      <c r="B2" s="2" t="inlineStr">
        <is>
          <t>Dec. 31, 2024</t>
        </is>
      </c>
      <c r="C2" s="2" t="inlineStr">
        <is>
          <t>Dec. 31, 2023</t>
        </is>
      </c>
    </row>
    <row r="3">
      <c r="A3" s="4" t="inlineStr">
        <is>
          <t>Commercial Loan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air Value</t>
        </is>
      </c>
      <c r="B5" s="5" t="n">
        <v>67005</v>
      </c>
      <c r="C5" s="5" t="n">
        <v>66303</v>
      </c>
    </row>
    <row r="6">
      <c r="A6" s="4" t="inlineStr">
        <is>
          <t>Loan 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loating coupon rate</t>
        </is>
      </c>
      <c r="B8" s="14" t="n">
        <v>0.042</v>
      </c>
      <c r="C8" s="4" t="inlineStr">
        <is>
          <t xml:space="preserve"> </t>
        </is>
      </c>
    </row>
    <row r="9">
      <c r="A9" s="4" t="inlineStr">
        <is>
          <t>Loan B</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loating coupon rate</t>
        </is>
      </c>
      <c r="B11" s="14" t="n">
        <v>0.042</v>
      </c>
      <c r="C11" s="4" t="inlineStr">
        <is>
          <t xml:space="preserve"> </t>
        </is>
      </c>
    </row>
    <row r="12">
      <c r="A12" s="4" t="inlineStr">
        <is>
          <t>Loan C</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loating coupon rate</t>
        </is>
      </c>
      <c r="B14" s="14" t="n">
        <v>0.042</v>
      </c>
      <c r="C14" s="4" t="inlineStr">
        <is>
          <t xml:space="preserve"> </t>
        </is>
      </c>
    </row>
    <row r="15">
      <c r="A15" s="4" t="inlineStr">
        <is>
          <t>Loan 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loating coupon rate</t>
        </is>
      </c>
      <c r="B17" s="14" t="n">
        <v>0.0338</v>
      </c>
      <c r="C17" s="4" t="inlineStr">
        <is>
          <t xml:space="preserve"> </t>
        </is>
      </c>
    </row>
    <row r="18">
      <c r="A18" s="4" t="inlineStr">
        <is>
          <t>Commercial Portfolio Segment | Commercial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Unpaid Principal Balance</t>
        </is>
      </c>
      <c r="B20" s="5" t="n">
        <v>67204</v>
      </c>
      <c r="C20" s="6" t="n">
        <v>67204</v>
      </c>
    </row>
    <row r="21">
      <c r="A21" s="4" t="inlineStr">
        <is>
          <t>Premium (Discount)</t>
        </is>
      </c>
      <c r="B21" s="6" t="n">
        <v>-563</v>
      </c>
      <c r="C21" s="6" t="n">
        <v>-996</v>
      </c>
    </row>
    <row r="22">
      <c r="A22" s="4" t="inlineStr">
        <is>
          <t>Amortized Cost</t>
        </is>
      </c>
      <c r="B22" s="6" t="n">
        <v>66641</v>
      </c>
      <c r="C22" s="6" t="n">
        <v>66208</v>
      </c>
    </row>
    <row r="23">
      <c r="A23" s="4" t="inlineStr">
        <is>
          <t>Gross Unrealized Gains</t>
        </is>
      </c>
      <c r="B23" s="6" t="n">
        <v>364</v>
      </c>
      <c r="C23" s="6" t="n">
        <v>95</v>
      </c>
    </row>
    <row r="24">
      <c r="A24" s="4" t="inlineStr">
        <is>
          <t>Fair Value</t>
        </is>
      </c>
      <c r="B24" s="5" t="n">
        <v>67005</v>
      </c>
      <c r="C24" s="5" t="n">
        <v>66303</v>
      </c>
    </row>
    <row r="25">
      <c r="A25" s="4" t="inlineStr">
        <is>
          <t>Weighted Average Coupon</t>
        </is>
      </c>
      <c r="B25" s="14" t="n">
        <v>0.0844</v>
      </c>
      <c r="C25" s="14" t="n">
        <v>0.0927</v>
      </c>
    </row>
    <row r="26">
      <c r="A26" s="4" t="inlineStr">
        <is>
          <t>Weighted Average Yield</t>
        </is>
      </c>
      <c r="B26" s="14" t="n">
        <v>0.1004</v>
      </c>
      <c r="C26" s="14" t="n">
        <v>0.095</v>
      </c>
    </row>
    <row r="27">
      <c r="A27" s="4" t="inlineStr">
        <is>
          <t>Weighted Average Life (Years)</t>
        </is>
      </c>
      <c r="B27" s="4" t="inlineStr">
        <is>
          <t>6 months</t>
        </is>
      </c>
      <c r="C27" s="4" t="inlineStr">
        <is>
          <t>1 year 6 months 7 days</t>
        </is>
      </c>
    </row>
    <row r="28">
      <c r="A28" s="4" t="inlineStr">
        <is>
          <t>LTV (7)</t>
        </is>
      </c>
      <c r="B28" s="14" t="n">
        <v>0.6369</v>
      </c>
      <c r="C28" s="14" t="n">
        <v>0.6361</v>
      </c>
    </row>
    <row r="29">
      <c r="A29" s="4" t="inlineStr">
        <is>
          <t>Loan receivable, weighted average yield, fair value of underlying loans</t>
        </is>
      </c>
      <c r="B29" s="14" t="n">
        <v>0.1004</v>
      </c>
      <c r="C29" s="4" t="inlineStr">
        <is>
          <t xml:space="preserve"> </t>
        </is>
      </c>
    </row>
    <row r="30">
      <c r="A30" s="4" t="inlineStr">
        <is>
          <t>Commercial Portfolio Segment | Loan A</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Unpaid Principal Balance</t>
        </is>
      </c>
      <c r="B32" s="5" t="n">
        <v>7259</v>
      </c>
      <c r="C32" s="5" t="n">
        <v>7259</v>
      </c>
    </row>
    <row r="33">
      <c r="A33" s="4" t="inlineStr">
        <is>
          <t>Premium (Discount)</t>
        </is>
      </c>
      <c r="B33" s="6" t="n">
        <v>-64</v>
      </c>
      <c r="C33" s="6" t="n">
        <v>-137</v>
      </c>
    </row>
    <row r="34">
      <c r="A34" s="4" t="inlineStr">
        <is>
          <t>Amortized Cost</t>
        </is>
      </c>
      <c r="B34" s="6" t="n">
        <v>7195</v>
      </c>
      <c r="C34" s="6" t="n">
        <v>7122</v>
      </c>
    </row>
    <row r="35">
      <c r="A35" s="4" t="inlineStr">
        <is>
          <t>Gross Unrealized Gains</t>
        </is>
      </c>
      <c r="B35" s="6" t="n">
        <v>41</v>
      </c>
      <c r="C35" s="6" t="n">
        <v>12</v>
      </c>
    </row>
    <row r="36">
      <c r="A36" s="4" t="inlineStr">
        <is>
          <t>Fair Value</t>
        </is>
      </c>
      <c r="B36" s="5" t="n">
        <v>7236</v>
      </c>
      <c r="C36" s="5" t="n">
        <v>7134</v>
      </c>
    </row>
    <row r="37">
      <c r="A37" s="4" t="inlineStr">
        <is>
          <t>Weighted Average Coupon</t>
        </is>
      </c>
      <c r="B37" s="14" t="n">
        <v>0.0871</v>
      </c>
      <c r="C37" s="14" t="n">
        <v>0.0955</v>
      </c>
    </row>
    <row r="38">
      <c r="A38" s="4" t="inlineStr">
        <is>
          <t>Weighted Average Yield</t>
        </is>
      </c>
      <c r="B38" s="14" t="n">
        <v>0.1069</v>
      </c>
      <c r="C38" s="14" t="n">
        <v>0.1016</v>
      </c>
    </row>
    <row r="39">
      <c r="A39" s="4" t="inlineStr">
        <is>
          <t>Weighted Average Life (Years)</t>
        </is>
      </c>
      <c r="B39" s="4" t="inlineStr">
        <is>
          <t>5 months 1 day</t>
        </is>
      </c>
      <c r="C39" s="4" t="inlineStr">
        <is>
          <t>1 year 5 months 8 days</t>
        </is>
      </c>
    </row>
    <row r="40">
      <c r="A40" s="4" t="inlineStr">
        <is>
          <t>LTV (7)</t>
        </is>
      </c>
      <c r="B40" s="14" t="n">
        <v>0.6163</v>
      </c>
      <c r="C40" s="14" t="n">
        <v>0.6163</v>
      </c>
    </row>
    <row r="41">
      <c r="A41" s="4" t="inlineStr">
        <is>
          <t>Commercial Portfolio Segment | Loan B</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Unpaid Principal Balance</t>
        </is>
      </c>
      <c r="B43" s="5" t="n">
        <v>13206</v>
      </c>
      <c r="C43" s="5" t="n">
        <v>13206</v>
      </c>
    </row>
    <row r="44">
      <c r="A44" s="4" t="inlineStr">
        <is>
          <t>Premium (Discount)</t>
        </is>
      </c>
      <c r="B44" s="6" t="n">
        <v>-116</v>
      </c>
      <c r="C44" s="6" t="n">
        <v>-249</v>
      </c>
    </row>
    <row r="45">
      <c r="A45" s="4" t="inlineStr">
        <is>
          <t>Amortized Cost</t>
        </is>
      </c>
      <c r="B45" s="6" t="n">
        <v>13090</v>
      </c>
      <c r="C45" s="6" t="n">
        <v>12957</v>
      </c>
    </row>
    <row r="46">
      <c r="A46" s="4" t="inlineStr">
        <is>
          <t>Gross Unrealized Gains</t>
        </is>
      </c>
      <c r="B46" s="6" t="n">
        <v>74</v>
      </c>
      <c r="C46" s="6" t="n">
        <v>22</v>
      </c>
    </row>
    <row r="47">
      <c r="A47" s="4" t="inlineStr">
        <is>
          <t>Fair Value</t>
        </is>
      </c>
      <c r="B47" s="5" t="n">
        <v>13164</v>
      </c>
      <c r="C47" s="5" t="n">
        <v>12979</v>
      </c>
    </row>
    <row r="48">
      <c r="A48" s="4" t="inlineStr">
        <is>
          <t>Weighted Average Coupon</t>
        </is>
      </c>
      <c r="B48" s="14" t="n">
        <v>0.0871</v>
      </c>
      <c r="C48" s="14" t="n">
        <v>0.0955</v>
      </c>
    </row>
    <row r="49">
      <c r="A49" s="4" t="inlineStr">
        <is>
          <t>Weighted Average Yield</t>
        </is>
      </c>
      <c r="B49" s="14" t="n">
        <v>0.1069</v>
      </c>
      <c r="C49" s="14" t="n">
        <v>0.1016</v>
      </c>
    </row>
    <row r="50">
      <c r="A50" s="4" t="inlineStr">
        <is>
          <t>Weighted Average Life (Years)</t>
        </is>
      </c>
      <c r="B50" s="4" t="inlineStr">
        <is>
          <t>5 months 1 day</t>
        </is>
      </c>
      <c r="C50" s="4" t="inlineStr">
        <is>
          <t>1 year 5 months 8 days</t>
        </is>
      </c>
    </row>
    <row r="51">
      <c r="A51" s="4" t="inlineStr">
        <is>
          <t>LTV (7)</t>
        </is>
      </c>
      <c r="B51" s="14" t="n">
        <v>0.7533</v>
      </c>
      <c r="C51" s="14" t="n">
        <v>0.7533</v>
      </c>
    </row>
    <row r="52">
      <c r="A52" s="4" t="inlineStr">
        <is>
          <t>Commercial Portfolio Segment | Loan C</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Unpaid Principal Balance</t>
        </is>
      </c>
      <c r="B54" s="5" t="n">
        <v>24535</v>
      </c>
      <c r="C54" s="5" t="n">
        <v>24535</v>
      </c>
    </row>
    <row r="55">
      <c r="A55" s="4" t="inlineStr">
        <is>
          <t>Premium (Discount)</t>
        </is>
      </c>
      <c r="B55" s="6" t="n">
        <v>-215</v>
      </c>
      <c r="C55" s="6" t="n">
        <v>-463</v>
      </c>
    </row>
    <row r="56">
      <c r="A56" s="4" t="inlineStr">
        <is>
          <t>Amortized Cost</t>
        </is>
      </c>
      <c r="B56" s="6" t="n">
        <v>24320</v>
      </c>
      <c r="C56" s="6" t="n">
        <v>24072</v>
      </c>
    </row>
    <row r="57">
      <c r="A57" s="4" t="inlineStr">
        <is>
          <t>Gross Unrealized Gains</t>
        </is>
      </c>
      <c r="B57" s="6" t="n">
        <v>137</v>
      </c>
      <c r="C57" s="6" t="n">
        <v>40</v>
      </c>
    </row>
    <row r="58">
      <c r="A58" s="4" t="inlineStr">
        <is>
          <t>Fair Value</t>
        </is>
      </c>
      <c r="B58" s="5" t="n">
        <v>24457</v>
      </c>
      <c r="C58" s="5" t="n">
        <v>24112</v>
      </c>
    </row>
    <row r="59">
      <c r="A59" s="4" t="inlineStr">
        <is>
          <t>Weighted Average Coupon</t>
        </is>
      </c>
      <c r="B59" s="14" t="n">
        <v>0.0871</v>
      </c>
      <c r="C59" s="14" t="n">
        <v>0.0955</v>
      </c>
    </row>
    <row r="60">
      <c r="A60" s="4" t="inlineStr">
        <is>
          <t>Weighted Average Yield</t>
        </is>
      </c>
      <c r="B60" s="14" t="n">
        <v>0.1069</v>
      </c>
      <c r="C60" s="14" t="n">
        <v>0.1016</v>
      </c>
    </row>
    <row r="61">
      <c r="A61" s="4" t="inlineStr">
        <is>
          <t>Weighted Average Life (Years)</t>
        </is>
      </c>
      <c r="B61" s="4" t="inlineStr">
        <is>
          <t>5 months 1 day</t>
        </is>
      </c>
      <c r="C61" s="4" t="inlineStr">
        <is>
          <t>1 year 5 months 8 days</t>
        </is>
      </c>
    </row>
    <row r="62">
      <c r="A62" s="4" t="inlineStr">
        <is>
          <t>LTV (7)</t>
        </is>
      </c>
      <c r="B62" s="14" t="n">
        <v>0.7722</v>
      </c>
      <c r="C62" s="14" t="n">
        <v>0.7722</v>
      </c>
    </row>
    <row r="63">
      <c r="A63" s="4" t="inlineStr">
        <is>
          <t>Commercial Portfolio Segment | Loan D</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Unpaid Principal Balance</t>
        </is>
      </c>
      <c r="B65" s="5" t="n">
        <v>22204</v>
      </c>
      <c r="C65" s="5" t="n">
        <v>22204</v>
      </c>
    </row>
    <row r="66">
      <c r="A66" s="4" t="inlineStr">
        <is>
          <t>Premium (Discount)</t>
        </is>
      </c>
      <c r="B66" s="6" t="n">
        <v>-168</v>
      </c>
      <c r="C66" s="6" t="n">
        <v>-147</v>
      </c>
    </row>
    <row r="67">
      <c r="A67" s="4" t="inlineStr">
        <is>
          <t>Amortized Cost</t>
        </is>
      </c>
      <c r="B67" s="6" t="n">
        <v>22036</v>
      </c>
      <c r="C67" s="6" t="n">
        <v>22057</v>
      </c>
    </row>
    <row r="68">
      <c r="A68" s="4" t="inlineStr">
        <is>
          <t>Gross Unrealized Gains</t>
        </is>
      </c>
      <c r="B68" s="6" t="n">
        <v>112</v>
      </c>
      <c r="C68" s="6" t="n">
        <v>21</v>
      </c>
    </row>
    <row r="69">
      <c r="A69" s="4" t="inlineStr">
        <is>
          <t>Fair Value</t>
        </is>
      </c>
      <c r="B69" s="5" t="n">
        <v>22148</v>
      </c>
      <c r="C69" s="5" t="n">
        <v>22078</v>
      </c>
    </row>
    <row r="70">
      <c r="A70" s="4" t="inlineStr">
        <is>
          <t>Weighted Average Coupon</t>
        </is>
      </c>
      <c r="B70" s="14" t="n">
        <v>0.0789</v>
      </c>
      <c r="C70" s="14" t="n">
        <v>0.0872</v>
      </c>
    </row>
    <row r="71">
      <c r="A71" s="4" t="inlineStr">
        <is>
          <t>Weighted Average Yield</t>
        </is>
      </c>
      <c r="B71" s="14" t="n">
        <v>0.0873</v>
      </c>
      <c r="C71" s="14" t="n">
        <v>0.08169999999999999</v>
      </c>
    </row>
    <row r="72">
      <c r="A72" s="4" t="inlineStr">
        <is>
          <t>Weighted Average Life (Years)</t>
        </is>
      </c>
      <c r="B72" s="4" t="inlineStr">
        <is>
          <t>8 months 4 days</t>
        </is>
      </c>
      <c r="C72" s="4" t="inlineStr">
        <is>
          <t>1 year 8 months 8 days</t>
        </is>
      </c>
    </row>
    <row r="73">
      <c r="A73" s="4" t="inlineStr">
        <is>
          <t>LTV (7)</t>
        </is>
      </c>
      <c r="B73" s="14" t="n">
        <v>0.425</v>
      </c>
      <c r="C73" s="14" t="n">
        <v>0.4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Securities - Schedule of Real Estate Securities Portfolio (Details)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Current Face</t>
        </is>
      </c>
      <c r="B4" s="5" t="n">
        <v>224214</v>
      </c>
      <c r="C4" s="5" t="n">
        <v>229642</v>
      </c>
    </row>
    <row r="5">
      <c r="A5" s="4" t="inlineStr">
        <is>
          <t>Premium / (Discount)</t>
        </is>
      </c>
      <c r="B5" s="6" t="n">
        <v>-49774</v>
      </c>
      <c r="C5" s="6" t="n">
        <v>-82605</v>
      </c>
    </row>
    <row r="6">
      <c r="A6" s="4" t="inlineStr">
        <is>
          <t>Amortized Cost</t>
        </is>
      </c>
      <c r="B6" s="6" t="n">
        <v>207992</v>
      </c>
      <c r="C6" s="6" t="n">
        <v>168582</v>
      </c>
    </row>
    <row r="7">
      <c r="A7" s="4" t="inlineStr">
        <is>
          <t>Gross Unrealized Gains</t>
        </is>
      </c>
      <c r="B7" s="6" t="n">
        <v>8795</v>
      </c>
      <c r="C7" s="6" t="n">
        <v>5251</v>
      </c>
    </row>
    <row r="8">
      <c r="A8" s="4" t="inlineStr">
        <is>
          <t>Gross Unrealized Losses</t>
        </is>
      </c>
      <c r="B8" s="6" t="n">
        <v>-15427</v>
      </c>
      <c r="C8" s="6" t="n">
        <v>-11012</v>
      </c>
    </row>
    <row r="9">
      <c r="A9" s="4" t="inlineStr">
        <is>
          <t>Fair Value</t>
        </is>
      </c>
      <c r="B9" s="5" t="n">
        <v>201360</v>
      </c>
      <c r="C9" s="5" t="n">
        <v>162821</v>
      </c>
    </row>
    <row r="10">
      <c r="A10" s="4" t="inlineStr">
        <is>
          <t>Weighted Average Coupon</t>
        </is>
      </c>
      <c r="B10" s="14" t="n">
        <v>0.0362</v>
      </c>
      <c r="C10" s="14" t="n">
        <v>0.0354</v>
      </c>
    </row>
    <row r="11">
      <c r="A11" s="4" t="inlineStr">
        <is>
          <t>Weighted Average Yield</t>
        </is>
      </c>
      <c r="B11" s="14" t="n">
        <v>0.1158</v>
      </c>
      <c r="C11" s="14" t="n">
        <v>0.1401</v>
      </c>
    </row>
    <row r="12">
      <c r="A12" s="4" t="inlineStr">
        <is>
          <t>Available for sale debt securities, weighted average yield, fair value of underlying securities</t>
        </is>
      </c>
      <c r="B12" s="14" t="n">
        <v>0.1211</v>
      </c>
      <c r="C12" s="4" t="inlineStr">
        <is>
          <t xml:space="preserve"> </t>
        </is>
      </c>
    </row>
    <row r="13">
      <c r="A13" s="4" t="inlineStr">
        <is>
          <t>Residential Portfolio Segmen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Unpaid Principal Balance</t>
        </is>
      </c>
      <c r="B15" s="5" t="n">
        <v>6781862</v>
      </c>
      <c r="C15" s="5" t="n">
        <v>6124045</v>
      </c>
    </row>
    <row r="16">
      <c r="A16" s="4" t="inlineStr">
        <is>
          <t>Fair Value</t>
        </is>
      </c>
      <c r="B16" s="6" t="n">
        <v>6417895</v>
      </c>
      <c r="C16" s="6" t="n">
        <v>5675912</v>
      </c>
    </row>
    <row r="17">
      <c r="A17" s="4" t="inlineStr">
        <is>
          <t>GCAT Non-Agency RMBS | Residential Portfolio Segment | VIE, Not Primary Beneficiar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urrent Face</t>
        </is>
      </c>
      <c r="B19" s="6" t="n">
        <v>43794</v>
      </c>
      <c r="C19" s="6" t="n">
        <v>43794</v>
      </c>
    </row>
    <row r="20">
      <c r="A20" s="4" t="inlineStr">
        <is>
          <t>Premium / (Discount)</t>
        </is>
      </c>
      <c r="B20" s="6" t="n">
        <v>-1884</v>
      </c>
      <c r="C20" s="6" t="n">
        <v>-2281</v>
      </c>
    </row>
    <row r="21">
      <c r="A21" s="4" t="inlineStr">
        <is>
          <t>Amortized Cost</t>
        </is>
      </c>
      <c r="B21" s="6" t="n">
        <v>44181</v>
      </c>
      <c r="C21" s="6" t="n">
        <v>44054</v>
      </c>
    </row>
    <row r="22">
      <c r="A22" s="4" t="inlineStr">
        <is>
          <t>Gross Unrealized Gains</t>
        </is>
      </c>
      <c r="B22" s="6" t="n">
        <v>1565</v>
      </c>
      <c r="C22" s="6" t="n">
        <v>2450</v>
      </c>
    </row>
    <row r="23">
      <c r="A23" s="4" t="inlineStr">
        <is>
          <t>Gross Unrealized Losses</t>
        </is>
      </c>
      <c r="B23" s="6" t="n">
        <v>-5431</v>
      </c>
      <c r="C23" s="6" t="n">
        <v>-8971</v>
      </c>
    </row>
    <row r="24">
      <c r="A24" s="4" t="inlineStr">
        <is>
          <t>Fair Value</t>
        </is>
      </c>
      <c r="B24" s="5" t="n">
        <v>40315</v>
      </c>
      <c r="C24" s="5" t="n">
        <v>37533</v>
      </c>
    </row>
    <row r="25">
      <c r="A25" s="4" t="inlineStr">
        <is>
          <t>Weighted Average Coupon</t>
        </is>
      </c>
      <c r="B25" s="14" t="n">
        <v>0.0268</v>
      </c>
      <c r="C25" s="14" t="n">
        <v>0.022</v>
      </c>
    </row>
    <row r="26">
      <c r="A26" s="4" t="inlineStr">
        <is>
          <t>Weighted Average Yield</t>
        </is>
      </c>
      <c r="B26" s="14" t="n">
        <v>0.0769</v>
      </c>
      <c r="C26" s="14" t="n">
        <v>0.1021</v>
      </c>
    </row>
    <row r="27">
      <c r="A27" s="4" t="inlineStr">
        <is>
          <t>GCAT Non-Agency Securities | VIE, Not Primary Beneficiary</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Current Face</t>
        </is>
      </c>
      <c r="B29" s="5" t="n">
        <v>43794</v>
      </c>
      <c r="C29" s="5" t="n">
        <v>43794</v>
      </c>
    </row>
    <row r="30">
      <c r="A30" s="4" t="inlineStr">
        <is>
          <t>Fair Value</t>
        </is>
      </c>
      <c r="B30" s="6" t="n">
        <v>36479</v>
      </c>
      <c r="C30" s="6" t="n">
        <v>32542</v>
      </c>
    </row>
    <row r="31">
      <c r="A31" s="4" t="inlineStr">
        <is>
          <t>GCAT Non-Agency Securities | Residential Portfolio Segment | VIE, Not Primary Beneficiar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urrent Face</t>
        </is>
      </c>
      <c r="B33" s="6" t="n">
        <v>43794</v>
      </c>
      <c r="C33" s="6" t="n">
        <v>43794</v>
      </c>
    </row>
    <row r="34">
      <c r="A34" s="4" t="inlineStr">
        <is>
          <t>Premium / (Discount)</t>
        </is>
      </c>
      <c r="B34" s="6" t="n">
        <v>-1884</v>
      </c>
      <c r="C34" s="6" t="n">
        <v>-2281</v>
      </c>
    </row>
    <row r="35">
      <c r="A35" s="4" t="inlineStr">
        <is>
          <t>Amortized Cost</t>
        </is>
      </c>
      <c r="B35" s="6" t="n">
        <v>41910</v>
      </c>
      <c r="C35" s="6" t="n">
        <v>41513</v>
      </c>
    </row>
    <row r="36">
      <c r="A36" s="4" t="inlineStr">
        <is>
          <t>Gross Unrealized Gains</t>
        </is>
      </c>
      <c r="B36" s="6" t="n">
        <v>0</v>
      </c>
      <c r="C36" s="6" t="n">
        <v>0</v>
      </c>
    </row>
    <row r="37">
      <c r="A37" s="4" t="inlineStr">
        <is>
          <t>Gross Unrealized Losses</t>
        </is>
      </c>
      <c r="B37" s="6" t="n">
        <v>-5431</v>
      </c>
      <c r="C37" s="6" t="n">
        <v>-8971</v>
      </c>
    </row>
    <row r="38">
      <c r="A38" s="4" t="inlineStr">
        <is>
          <t>Fair Value</t>
        </is>
      </c>
      <c r="B38" s="5" t="n">
        <v>36479</v>
      </c>
      <c r="C38" s="5" t="n">
        <v>32542</v>
      </c>
    </row>
    <row r="39">
      <c r="A39" s="4" t="inlineStr">
        <is>
          <t>Weighted Average Coupon</t>
        </is>
      </c>
      <c r="B39" s="14" t="n">
        <v>0.0494</v>
      </c>
      <c r="C39" s="14" t="n">
        <v>0.0467</v>
      </c>
    </row>
    <row r="40">
      <c r="A40" s="4" t="inlineStr">
        <is>
          <t>Weighted Average Yield</t>
        </is>
      </c>
      <c r="B40" s="14" t="n">
        <v>0.0612</v>
      </c>
      <c r="C40" s="14" t="n">
        <v>0.0599</v>
      </c>
    </row>
    <row r="41">
      <c r="A41" s="4" t="inlineStr">
        <is>
          <t>GCAT Non-Agency RMBS Interest Only | VIE, Not Primary Beneficiary</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t>
        </is>
      </c>
      <c r="B43" s="5" t="n">
        <v>3836</v>
      </c>
      <c r="C43" s="5" t="n">
        <v>4991</v>
      </c>
    </row>
    <row r="44">
      <c r="A44" s="4" t="inlineStr">
        <is>
          <t>GCAT Non-Agency RMBS Interest Only | Residential Portfolio Segment | VIE, Not Primary Beneficiary</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6" t="n">
        <v>2271</v>
      </c>
      <c r="C46" s="6" t="n">
        <v>2541</v>
      </c>
    </row>
    <row r="47">
      <c r="A47" s="4" t="inlineStr">
        <is>
          <t>Gross Unrealized Gains</t>
        </is>
      </c>
      <c r="B47" s="6" t="n">
        <v>1565</v>
      </c>
      <c r="C47" s="6" t="n">
        <v>2450</v>
      </c>
    </row>
    <row r="48">
      <c r="A48" s="4" t="inlineStr">
        <is>
          <t>Gross Unrealized Losses</t>
        </is>
      </c>
      <c r="B48" s="6" t="n">
        <v>0</v>
      </c>
      <c r="C48" s="6" t="n">
        <v>0</v>
      </c>
    </row>
    <row r="49">
      <c r="A49" s="4" t="inlineStr">
        <is>
          <t>Fair Value</t>
        </is>
      </c>
      <c r="B49" s="5" t="n">
        <v>3836</v>
      </c>
      <c r="C49" s="5" t="n">
        <v>4991</v>
      </c>
    </row>
    <row r="50">
      <c r="A50" s="4" t="inlineStr">
        <is>
          <t>Weighted Average Coupon</t>
        </is>
      </c>
      <c r="B50" s="14" t="n">
        <v>0.0038</v>
      </c>
      <c r="C50" s="12" t="n">
        <v>0</v>
      </c>
    </row>
    <row r="51">
      <c r="A51" s="4" t="inlineStr">
        <is>
          <t>Weighted Average Yield</t>
        </is>
      </c>
      <c r="B51" s="14" t="n">
        <v>0.3666</v>
      </c>
      <c r="C51" s="14" t="n">
        <v>0.3774</v>
      </c>
    </row>
    <row r="52">
      <c r="A52" s="4" t="inlineStr">
        <is>
          <t>Real estate securities notional amount</t>
        </is>
      </c>
      <c r="B52" s="5" t="n">
        <v>85600</v>
      </c>
      <c r="C52" s="5" t="n">
        <v>98300</v>
      </c>
    </row>
    <row r="53">
      <c r="A53" s="4" t="inlineStr">
        <is>
          <t>Non-Agency RMBS | Residential Portfolio Segment</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Current Face</t>
        </is>
      </c>
      <c r="B55" s="6" t="n">
        <v>123318</v>
      </c>
      <c r="C55" s="6" t="n">
        <v>126184</v>
      </c>
    </row>
    <row r="56">
      <c r="A56" s="4" t="inlineStr">
        <is>
          <t>Premium / (Discount)</t>
        </is>
      </c>
      <c r="B56" s="6" t="n">
        <v>-7895</v>
      </c>
      <c r="C56" s="6" t="n">
        <v>-35680</v>
      </c>
    </row>
    <row r="57">
      <c r="A57" s="4" t="inlineStr">
        <is>
          <t>Amortized Cost</t>
        </is>
      </c>
      <c r="B57" s="6" t="n">
        <v>128458</v>
      </c>
      <c r="C57" s="6" t="n">
        <v>94161</v>
      </c>
    </row>
    <row r="58">
      <c r="A58" s="4" t="inlineStr">
        <is>
          <t>Gross Unrealized Gains</t>
        </is>
      </c>
      <c r="B58" s="6" t="n">
        <v>5310</v>
      </c>
      <c r="C58" s="6" t="n">
        <v>4590</v>
      </c>
    </row>
    <row r="59">
      <c r="A59" s="4" t="inlineStr">
        <is>
          <t>Gross Unrealized Losses</t>
        </is>
      </c>
      <c r="B59" s="6" t="n">
        <v>-6189</v>
      </c>
      <c r="C59" s="6" t="n">
        <v>-9129</v>
      </c>
    </row>
    <row r="60">
      <c r="A60" s="4" t="inlineStr">
        <is>
          <t>Fair Value</t>
        </is>
      </c>
      <c r="B60" s="5" t="n">
        <v>127579</v>
      </c>
      <c r="C60" s="5" t="n">
        <v>89622</v>
      </c>
    </row>
    <row r="61">
      <c r="A61" s="4" t="inlineStr">
        <is>
          <t>Weighted Average Coupon</t>
        </is>
      </c>
      <c r="B61" s="14" t="n">
        <v>0.0308</v>
      </c>
      <c r="C61" s="14" t="n">
        <v>0.0217</v>
      </c>
    </row>
    <row r="62">
      <c r="A62" s="4" t="inlineStr">
        <is>
          <t>Weighted Average Yield</t>
        </is>
      </c>
      <c r="B62" s="14" t="n">
        <v>0.094</v>
      </c>
      <c r="C62" s="14" t="n">
        <v>0.09660000000000001</v>
      </c>
    </row>
    <row r="63">
      <c r="A63" s="4" t="inlineStr">
        <is>
          <t>Non-Agency Securities | Residential Portfolio Segment</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Current Face</t>
        </is>
      </c>
      <c r="B65" s="5" t="n">
        <v>79524</v>
      </c>
      <c r="C65" s="5" t="n">
        <v>82390</v>
      </c>
    </row>
    <row r="66">
      <c r="A66" s="4" t="inlineStr">
        <is>
          <t>Premium / (Discount)</t>
        </is>
      </c>
      <c r="B66" s="6" t="n">
        <v>-6011</v>
      </c>
      <c r="C66" s="6" t="n">
        <v>-33399</v>
      </c>
    </row>
    <row r="67">
      <c r="A67" s="4" t="inlineStr">
        <is>
          <t>Amortized Cost</t>
        </is>
      </c>
      <c r="B67" s="6" t="n">
        <v>73513</v>
      </c>
      <c r="C67" s="6" t="n">
        <v>48991</v>
      </c>
    </row>
    <row r="68">
      <c r="A68" s="4" t="inlineStr">
        <is>
          <t>Gross Unrealized Gains</t>
        </is>
      </c>
      <c r="B68" s="6" t="n">
        <v>2206</v>
      </c>
      <c r="C68" s="6" t="n">
        <v>2139</v>
      </c>
    </row>
    <row r="69">
      <c r="A69" s="4" t="inlineStr">
        <is>
          <t>Gross Unrealized Losses</t>
        </is>
      </c>
      <c r="B69" s="6" t="n">
        <v>-742</v>
      </c>
      <c r="C69" s="6" t="n">
        <v>-124</v>
      </c>
    </row>
    <row r="70">
      <c r="A70" s="4" t="inlineStr">
        <is>
          <t>Fair Value</t>
        </is>
      </c>
      <c r="B70" s="5" t="n">
        <v>74977</v>
      </c>
      <c r="C70" s="5" t="n">
        <v>51006</v>
      </c>
    </row>
    <row r="71">
      <c r="A71" s="4" t="inlineStr">
        <is>
          <t>Weighted Average Coupon</t>
        </is>
      </c>
      <c r="B71" s="14" t="n">
        <v>0.0594</v>
      </c>
      <c r="C71" s="14" t="n">
        <v>0.0499</v>
      </c>
    </row>
    <row r="72">
      <c r="A72" s="4" t="inlineStr">
        <is>
          <t>Weighted Average Yield</t>
        </is>
      </c>
      <c r="B72" s="14" t="n">
        <v>0.07770000000000001</v>
      </c>
      <c r="C72" s="14" t="n">
        <v>0.0911</v>
      </c>
    </row>
    <row r="73">
      <c r="A73" s="4" t="inlineStr">
        <is>
          <t>Non-Agency RMBS Interest Only | Residential Portfolio Segment</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5" t="n">
        <v>10764</v>
      </c>
      <c r="C75" s="5" t="n">
        <v>1116</v>
      </c>
    </row>
    <row r="76">
      <c r="A76" s="4" t="inlineStr">
        <is>
          <t>Gross Unrealized Gains</t>
        </is>
      </c>
      <c r="B76" s="6" t="n">
        <v>1539</v>
      </c>
      <c r="C76" s="6" t="n">
        <v>1</v>
      </c>
    </row>
    <row r="77">
      <c r="A77" s="4" t="inlineStr">
        <is>
          <t>Gross Unrealized Losses</t>
        </is>
      </c>
      <c r="B77" s="6" t="n">
        <v>-16</v>
      </c>
      <c r="C77" s="6" t="n">
        <v>-34</v>
      </c>
    </row>
    <row r="78">
      <c r="A78" s="4" t="inlineStr">
        <is>
          <t>Fair Value</t>
        </is>
      </c>
      <c r="B78" s="5" t="n">
        <v>12287</v>
      </c>
      <c r="C78" s="5" t="n">
        <v>1083</v>
      </c>
    </row>
    <row r="79">
      <c r="A79" s="4" t="inlineStr">
        <is>
          <t>Weighted Average Coupon</t>
        </is>
      </c>
      <c r="B79" s="14" t="n">
        <v>0.0228</v>
      </c>
      <c r="C79" s="14" t="n">
        <v>0.0035</v>
      </c>
    </row>
    <row r="80">
      <c r="A80" s="4" t="inlineStr">
        <is>
          <t>Weighted Average Yield</t>
        </is>
      </c>
      <c r="B80" s="14" t="n">
        <v>0.276</v>
      </c>
      <c r="C80" s="14" t="n">
        <v>0.1604</v>
      </c>
    </row>
    <row r="81">
      <c r="A81" s="4" t="inlineStr">
        <is>
          <t>Real estate securities notional amount</t>
        </is>
      </c>
      <c r="B81" s="5" t="n">
        <v>242000</v>
      </c>
      <c r="C81" s="5" t="n">
        <v>128800</v>
      </c>
    </row>
    <row r="82">
      <c r="A82" s="4" t="inlineStr">
        <is>
          <t>CMBS</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Current Face</t>
        </is>
      </c>
      <c r="B84" s="6" t="n">
        <v>100896</v>
      </c>
      <c r="C84" s="6" t="n">
        <v>103458</v>
      </c>
    </row>
    <row r="85">
      <c r="A85" s="4" t="inlineStr">
        <is>
          <t>Premium / (Discount)</t>
        </is>
      </c>
      <c r="B85" s="6" t="n">
        <v>-41879</v>
      </c>
      <c r="C85" s="6" t="n">
        <v>-46925</v>
      </c>
    </row>
    <row r="86">
      <c r="A86" s="4" t="inlineStr">
        <is>
          <t>Amortized Cost</t>
        </is>
      </c>
      <c r="B86" s="6" t="n">
        <v>59017</v>
      </c>
      <c r="C86" s="6" t="n">
        <v>56533</v>
      </c>
    </row>
    <row r="87">
      <c r="A87" s="4" t="inlineStr">
        <is>
          <t>Gross Unrealized Gains</t>
        </is>
      </c>
      <c r="B87" s="6" t="n">
        <v>2577</v>
      </c>
      <c r="C87" s="6" t="n">
        <v>546</v>
      </c>
    </row>
    <row r="88">
      <c r="A88" s="4" t="inlineStr">
        <is>
          <t>Gross Unrealized Losses</t>
        </is>
      </c>
      <c r="B88" s="6" t="n">
        <v>-8809</v>
      </c>
      <c r="C88" s="6" t="n">
        <v>-730</v>
      </c>
    </row>
    <row r="89">
      <c r="A89" s="4" t="inlineStr">
        <is>
          <t>Fair Value</t>
        </is>
      </c>
      <c r="B89" s="5" t="n">
        <v>52785</v>
      </c>
      <c r="C89" s="5" t="n">
        <v>56349</v>
      </c>
    </row>
    <row r="90">
      <c r="A90" s="4" t="inlineStr">
        <is>
          <t>Weighted Average Coupon</t>
        </is>
      </c>
      <c r="B90" s="14" t="n">
        <v>0.0513</v>
      </c>
      <c r="C90" s="14" t="n">
        <v>0.07389999999999999</v>
      </c>
    </row>
    <row r="91">
      <c r="A91" s="4" t="inlineStr">
        <is>
          <t>Weighted Average Yield</t>
        </is>
      </c>
      <c r="B91" s="14" t="n">
        <v>0.1674</v>
      </c>
      <c r="C91" s="14" t="n">
        <v>0.219</v>
      </c>
    </row>
    <row r="92">
      <c r="A92" s="4" t="inlineStr">
        <is>
          <t>Unpaid Principal Balance</t>
        </is>
      </c>
      <c r="B92" s="5" t="n">
        <v>23500</v>
      </c>
      <c r="C92" s="4" t="inlineStr">
        <is>
          <t xml:space="preserve"> </t>
        </is>
      </c>
    </row>
    <row r="93">
      <c r="A93" s="4" t="inlineStr">
        <is>
          <t>Fair Value</t>
        </is>
      </c>
      <c r="B93" s="6" t="n">
        <v>6000</v>
      </c>
      <c r="C93" s="4" t="inlineStr">
        <is>
          <t xml:space="preserve"> </t>
        </is>
      </c>
    </row>
    <row r="94">
      <c r="A94" s="4" t="inlineStr">
        <is>
          <t>Other Securities</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Amortized Cost</t>
        </is>
      </c>
      <c r="B96" s="4" t="inlineStr">
        <is>
          <t xml:space="preserve"> </t>
        </is>
      </c>
      <c r="C96" s="5" t="n">
        <v>1174</v>
      </c>
    </row>
    <row r="97">
      <c r="A97" s="4" t="inlineStr">
        <is>
          <t>Gross Unrealized Gains</t>
        </is>
      </c>
      <c r="B97" s="4" t="inlineStr">
        <is>
          <t xml:space="preserve"> </t>
        </is>
      </c>
      <c r="C97" s="6" t="n">
        <v>0</v>
      </c>
    </row>
    <row r="98">
      <c r="A98" s="4" t="inlineStr">
        <is>
          <t>Gross Unrealized Losses</t>
        </is>
      </c>
      <c r="B98" s="4" t="inlineStr">
        <is>
          <t xml:space="preserve"> </t>
        </is>
      </c>
      <c r="C98" s="6" t="n">
        <v>-18</v>
      </c>
    </row>
    <row r="99">
      <c r="A99" s="4" t="inlineStr">
        <is>
          <t>Fair Value</t>
        </is>
      </c>
      <c r="B99" s="4" t="inlineStr">
        <is>
          <t xml:space="preserve"> </t>
        </is>
      </c>
      <c r="C99" s="5" t="n">
        <v>1156</v>
      </c>
    </row>
    <row r="100">
      <c r="A100" s="4" t="inlineStr">
        <is>
          <t>Weighted Average Yield</t>
        </is>
      </c>
      <c r="B100" s="4" t="inlineStr">
        <is>
          <t xml:space="preserve"> </t>
        </is>
      </c>
      <c r="C100" s="14" t="n">
        <v>0.1816</v>
      </c>
    </row>
    <row r="101">
      <c r="A101" s="4" t="inlineStr">
        <is>
          <t>Agency RMBS Interest Only</t>
        </is>
      </c>
      <c r="B101" s="4" t="inlineStr">
        <is>
          <t xml:space="preserve"> </t>
        </is>
      </c>
      <c r="C101" s="4" t="inlineStr">
        <is>
          <t xml:space="preserve"> </t>
        </is>
      </c>
    </row>
    <row r="102">
      <c r="A102" s="3" t="inlineStr">
        <is>
          <t>Debt Securities, Available-for-sale [Line Items]</t>
        </is>
      </c>
      <c r="B102" s="4" t="inlineStr">
        <is>
          <t xml:space="preserve"> </t>
        </is>
      </c>
      <c r="C102" s="4" t="inlineStr">
        <is>
          <t xml:space="preserve"> </t>
        </is>
      </c>
    </row>
    <row r="103">
      <c r="A103" s="4" t="inlineStr">
        <is>
          <t>Amortized Cost</t>
        </is>
      </c>
      <c r="B103" s="6" t="n">
        <v>20517</v>
      </c>
      <c r="C103" s="5" t="n">
        <v>16714</v>
      </c>
    </row>
    <row r="104">
      <c r="A104" s="4" t="inlineStr">
        <is>
          <t>Gross Unrealized Gains</t>
        </is>
      </c>
      <c r="B104" s="6" t="n">
        <v>908</v>
      </c>
      <c r="C104" s="6" t="n">
        <v>115</v>
      </c>
    </row>
    <row r="105">
      <c r="A105" s="4" t="inlineStr">
        <is>
          <t>Gross Unrealized Losses</t>
        </is>
      </c>
      <c r="B105" s="6" t="n">
        <v>-429</v>
      </c>
      <c r="C105" s="6" t="n">
        <v>-1135</v>
      </c>
    </row>
    <row r="106">
      <c r="A106" s="4" t="inlineStr">
        <is>
          <t>Fair Value</t>
        </is>
      </c>
      <c r="B106" s="5" t="n">
        <v>20996</v>
      </c>
      <c r="C106" s="5" t="n">
        <v>15694</v>
      </c>
    </row>
    <row r="107">
      <c r="A107" s="4" t="inlineStr">
        <is>
          <t>Weighted Average Coupon</t>
        </is>
      </c>
      <c r="B107" s="14" t="n">
        <v>0.0432</v>
      </c>
      <c r="C107" s="14" t="n">
        <v>0.0374</v>
      </c>
    </row>
    <row r="108">
      <c r="A108" s="4" t="inlineStr">
        <is>
          <t>Weighted Average Yield</t>
        </is>
      </c>
      <c r="B108" s="14" t="n">
        <v>0.1035</v>
      </c>
      <c r="C108" s="14" t="n">
        <v>0.102</v>
      </c>
    </row>
    <row r="109">
      <c r="A109" s="4" t="inlineStr">
        <is>
          <t>Real estate securities notional amount</t>
        </is>
      </c>
      <c r="B109" s="5" t="n">
        <v>107200</v>
      </c>
      <c r="C109" s="5" t="n">
        <v>92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chedule of Weighted Average Life of Real Estate Securities (Details) - USD ($) $ in Thousands</t>
        </is>
      </c>
      <c r="B1" s="2" t="inlineStr">
        <is>
          <t>Dec. 31, 2024</t>
        </is>
      </c>
      <c r="C1" s="2" t="inlineStr">
        <is>
          <t>Dec. 31, 2023</t>
        </is>
      </c>
    </row>
    <row r="2">
      <c r="A2" s="4" t="inlineStr">
        <is>
          <t>Non-Agency RMB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ess than or equal to one year</t>
        </is>
      </c>
      <c r="B4" s="5" t="n">
        <v>2983</v>
      </c>
      <c r="C4" s="5" t="n">
        <v>0</v>
      </c>
    </row>
    <row r="5">
      <c r="A5" s="4" t="inlineStr">
        <is>
          <t>Greater than one year and less than or equal to five years</t>
        </is>
      </c>
      <c r="B5" s="6" t="n">
        <v>16277</v>
      </c>
      <c r="C5" s="6" t="n">
        <v>4631</v>
      </c>
    </row>
    <row r="6">
      <c r="A6" s="4" t="inlineStr">
        <is>
          <t>Greater than five years and less than or equal to ten years</t>
        </is>
      </c>
      <c r="B6" s="6" t="n">
        <v>71588</v>
      </c>
      <c r="C6" s="6" t="n">
        <v>38792</v>
      </c>
    </row>
    <row r="7">
      <c r="A7" s="4" t="inlineStr">
        <is>
          <t>Greater than ten years</t>
        </is>
      </c>
      <c r="B7" s="6" t="n">
        <v>36731</v>
      </c>
      <c r="C7" s="6" t="n">
        <v>46199</v>
      </c>
    </row>
    <row r="8">
      <c r="A8" s="4" t="inlineStr">
        <is>
          <t>Total as of December</t>
        </is>
      </c>
      <c r="B8" s="6" t="n">
        <v>127579</v>
      </c>
      <c r="C8" s="6" t="n">
        <v>89622</v>
      </c>
    </row>
    <row r="9">
      <c r="A9" s="3" t="inlineStr">
        <is>
          <t>Amortized Cost</t>
        </is>
      </c>
      <c r="B9" s="4" t="inlineStr">
        <is>
          <t xml:space="preserve"> </t>
        </is>
      </c>
      <c r="C9" s="4" t="inlineStr">
        <is>
          <t xml:space="preserve"> </t>
        </is>
      </c>
    </row>
    <row r="10">
      <c r="A10" s="4" t="inlineStr">
        <is>
          <t>Less than or equal to one year</t>
        </is>
      </c>
      <c r="B10" s="6" t="n">
        <v>2901</v>
      </c>
      <c r="C10" s="6" t="n">
        <v>0</v>
      </c>
    </row>
    <row r="11">
      <c r="A11" s="4" t="inlineStr">
        <is>
          <t>Greater than one year and less than or equal to five years</t>
        </is>
      </c>
      <c r="B11" s="6" t="n">
        <v>13197</v>
      </c>
      <c r="C11" s="6" t="n">
        <v>4669</v>
      </c>
    </row>
    <row r="12">
      <c r="A12" s="4" t="inlineStr">
        <is>
          <t>Greater than five years and less than or equal to ten years</t>
        </is>
      </c>
      <c r="B12" s="6" t="n">
        <v>75990</v>
      </c>
      <c r="C12" s="6" t="n">
        <v>40539</v>
      </c>
    </row>
    <row r="13">
      <c r="A13" s="4" t="inlineStr">
        <is>
          <t>Greater than ten years</t>
        </is>
      </c>
      <c r="B13" s="6" t="n">
        <v>36370</v>
      </c>
      <c r="C13" s="6" t="n">
        <v>48953</v>
      </c>
    </row>
    <row r="14">
      <c r="A14" s="4" t="inlineStr">
        <is>
          <t>Total as of December</t>
        </is>
      </c>
      <c r="B14" s="6" t="n">
        <v>128458</v>
      </c>
      <c r="C14" s="6" t="n">
        <v>94161</v>
      </c>
    </row>
    <row r="15">
      <c r="A15" s="4" t="inlineStr">
        <is>
          <t>CMB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or equal to one year</t>
        </is>
      </c>
      <c r="B17" s="6" t="n">
        <v>14731</v>
      </c>
      <c r="C17" s="6" t="n">
        <v>15015</v>
      </c>
    </row>
    <row r="18">
      <c r="A18" s="4" t="inlineStr">
        <is>
          <t>Greater than one year and less than or equal to five years</t>
        </is>
      </c>
      <c r="B18" s="6" t="n">
        <v>38054</v>
      </c>
      <c r="C18" s="6" t="n">
        <v>41334</v>
      </c>
    </row>
    <row r="19">
      <c r="A19" s="4" t="inlineStr">
        <is>
          <t>Greater than five years and less than or equal to ten years</t>
        </is>
      </c>
      <c r="B19" s="6" t="n">
        <v>0</v>
      </c>
      <c r="C19" s="6" t="n">
        <v>0</v>
      </c>
    </row>
    <row r="20">
      <c r="A20" s="4" t="inlineStr">
        <is>
          <t>Greater than ten years</t>
        </is>
      </c>
      <c r="B20" s="6" t="n">
        <v>0</v>
      </c>
      <c r="C20" s="6" t="n">
        <v>0</v>
      </c>
    </row>
    <row r="21">
      <c r="A21" s="4" t="inlineStr">
        <is>
          <t>Total as of December</t>
        </is>
      </c>
      <c r="B21" s="6" t="n">
        <v>52785</v>
      </c>
      <c r="C21" s="6" t="n">
        <v>56349</v>
      </c>
    </row>
    <row r="22">
      <c r="A22" s="3" t="inlineStr">
        <is>
          <t>Amortized Cost</t>
        </is>
      </c>
      <c r="B22" s="4" t="inlineStr">
        <is>
          <t xml:space="preserve"> </t>
        </is>
      </c>
      <c r="C22" s="4" t="inlineStr">
        <is>
          <t xml:space="preserve"> </t>
        </is>
      </c>
    </row>
    <row r="23">
      <c r="A23" s="4" t="inlineStr">
        <is>
          <t>Less than or equal to one year</t>
        </is>
      </c>
      <c r="B23" s="6" t="n">
        <v>14945</v>
      </c>
      <c r="C23" s="6" t="n">
        <v>15010</v>
      </c>
    </row>
    <row r="24">
      <c r="A24" s="4" t="inlineStr">
        <is>
          <t>Greater than one year and less than or equal to five years</t>
        </is>
      </c>
      <c r="B24" s="6" t="n">
        <v>44071</v>
      </c>
      <c r="C24" s="6" t="n">
        <v>41523</v>
      </c>
    </row>
    <row r="25">
      <c r="A25" s="4" t="inlineStr">
        <is>
          <t>Greater than five years and less than or equal to ten years</t>
        </is>
      </c>
      <c r="B25" s="6" t="n">
        <v>0</v>
      </c>
      <c r="C25" s="6" t="n">
        <v>0</v>
      </c>
    </row>
    <row r="26">
      <c r="A26" s="4" t="inlineStr">
        <is>
          <t>Greater than ten years</t>
        </is>
      </c>
      <c r="B26" s="6" t="n">
        <v>0</v>
      </c>
      <c r="C26" s="6" t="n">
        <v>0</v>
      </c>
    </row>
    <row r="27">
      <c r="A27" s="4" t="inlineStr">
        <is>
          <t>Total as of December</t>
        </is>
      </c>
      <c r="B27" s="6" t="n">
        <v>59016</v>
      </c>
      <c r="C27" s="6" t="n">
        <v>56533</v>
      </c>
    </row>
    <row r="28">
      <c r="A28" s="4" t="inlineStr">
        <is>
          <t>Agency RMB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or equal to one year</t>
        </is>
      </c>
      <c r="B30" s="6" t="n">
        <v>0</v>
      </c>
      <c r="C30" s="6" t="n">
        <v>0</v>
      </c>
    </row>
    <row r="31">
      <c r="A31" s="4" t="inlineStr">
        <is>
          <t>Greater than one year and less than or equal to five years</t>
        </is>
      </c>
      <c r="B31" s="6" t="n">
        <v>676</v>
      </c>
      <c r="C31" s="6" t="n">
        <v>697</v>
      </c>
    </row>
    <row r="32">
      <c r="A32" s="4" t="inlineStr">
        <is>
          <t>Greater than five years and less than or equal to ten years</t>
        </is>
      </c>
      <c r="B32" s="6" t="n">
        <v>20320</v>
      </c>
      <c r="C32" s="6" t="n">
        <v>14997</v>
      </c>
    </row>
    <row r="33">
      <c r="A33" s="4" t="inlineStr">
        <is>
          <t>Greater than ten years</t>
        </is>
      </c>
      <c r="B33" s="6" t="n">
        <v>0</v>
      </c>
      <c r="C33" s="6" t="n">
        <v>0</v>
      </c>
    </row>
    <row r="34">
      <c r="A34" s="4" t="inlineStr">
        <is>
          <t>Total as of December</t>
        </is>
      </c>
      <c r="B34" s="6" t="n">
        <v>20996</v>
      </c>
      <c r="C34" s="6" t="n">
        <v>15694</v>
      </c>
    </row>
    <row r="35">
      <c r="A35" s="3" t="inlineStr">
        <is>
          <t>Amortized Cost</t>
        </is>
      </c>
      <c r="B35" s="4" t="inlineStr">
        <is>
          <t xml:space="preserve"> </t>
        </is>
      </c>
      <c r="C35" s="4" t="inlineStr">
        <is>
          <t xml:space="preserve"> </t>
        </is>
      </c>
    </row>
    <row r="36">
      <c r="A36" s="4" t="inlineStr">
        <is>
          <t>Less than or equal to one year</t>
        </is>
      </c>
      <c r="B36" s="6" t="n">
        <v>0</v>
      </c>
      <c r="C36" s="6" t="n">
        <v>0</v>
      </c>
    </row>
    <row r="37">
      <c r="A37" s="4" t="inlineStr">
        <is>
          <t>Greater than one year and less than or equal to five years</t>
        </is>
      </c>
      <c r="B37" s="6" t="n">
        <v>667</v>
      </c>
      <c r="C37" s="6" t="n">
        <v>678</v>
      </c>
    </row>
    <row r="38">
      <c r="A38" s="4" t="inlineStr">
        <is>
          <t>Greater than five years and less than or equal to ten years</t>
        </is>
      </c>
      <c r="B38" s="6" t="n">
        <v>19850</v>
      </c>
      <c r="C38" s="6" t="n">
        <v>16036</v>
      </c>
    </row>
    <row r="39">
      <c r="A39" s="4" t="inlineStr">
        <is>
          <t>Greater than ten years</t>
        </is>
      </c>
      <c r="B39" s="6" t="n">
        <v>0</v>
      </c>
      <c r="C39" s="6" t="n">
        <v>0</v>
      </c>
    </row>
    <row r="40">
      <c r="A40" s="4" t="inlineStr">
        <is>
          <t>Total as of December</t>
        </is>
      </c>
      <c r="B40" s="5" t="n">
        <v>20517</v>
      </c>
      <c r="C40" s="6" t="n">
        <v>16714</v>
      </c>
    </row>
    <row r="41">
      <c r="A41" s="4" t="inlineStr">
        <is>
          <t>Other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or equal to one year</t>
        </is>
      </c>
      <c r="B43" s="4" t="inlineStr">
        <is>
          <t xml:space="preserve"> </t>
        </is>
      </c>
      <c r="C43" s="6" t="n">
        <v>0</v>
      </c>
    </row>
    <row r="44">
      <c r="A44" s="4" t="inlineStr">
        <is>
          <t>Greater than one year and less than or equal to five years</t>
        </is>
      </c>
      <c r="B44" s="4" t="inlineStr">
        <is>
          <t xml:space="preserve"> </t>
        </is>
      </c>
      <c r="C44" s="6" t="n">
        <v>0</v>
      </c>
    </row>
    <row r="45">
      <c r="A45" s="4" t="inlineStr">
        <is>
          <t>Greater than five years and less than or equal to ten years</t>
        </is>
      </c>
      <c r="B45" s="4" t="inlineStr">
        <is>
          <t xml:space="preserve"> </t>
        </is>
      </c>
      <c r="C45" s="6" t="n">
        <v>1156</v>
      </c>
    </row>
    <row r="46">
      <c r="A46" s="4" t="inlineStr">
        <is>
          <t>Greater than ten years</t>
        </is>
      </c>
      <c r="B46" s="4" t="inlineStr">
        <is>
          <t xml:space="preserve"> </t>
        </is>
      </c>
      <c r="C46" s="6" t="n">
        <v>0</v>
      </c>
    </row>
    <row r="47">
      <c r="A47" s="4" t="inlineStr">
        <is>
          <t>Total as of December</t>
        </is>
      </c>
      <c r="B47" s="4" t="inlineStr">
        <is>
          <t xml:space="preserve"> </t>
        </is>
      </c>
      <c r="C47" s="6" t="n">
        <v>1156</v>
      </c>
    </row>
    <row r="48">
      <c r="A48" s="3" t="inlineStr">
        <is>
          <t>Amortized Cost</t>
        </is>
      </c>
      <c r="B48" s="4" t="inlineStr">
        <is>
          <t xml:space="preserve"> </t>
        </is>
      </c>
      <c r="C48" s="4" t="inlineStr">
        <is>
          <t xml:space="preserve"> </t>
        </is>
      </c>
    </row>
    <row r="49">
      <c r="A49" s="4" t="inlineStr">
        <is>
          <t>Less than or equal to one year</t>
        </is>
      </c>
      <c r="B49" s="4" t="inlineStr">
        <is>
          <t xml:space="preserve"> </t>
        </is>
      </c>
      <c r="C49" s="6" t="n">
        <v>0</v>
      </c>
    </row>
    <row r="50">
      <c r="A50" s="4" t="inlineStr">
        <is>
          <t>Greater than one year and less than or equal to five years</t>
        </is>
      </c>
      <c r="B50" s="4" t="inlineStr">
        <is>
          <t xml:space="preserve"> </t>
        </is>
      </c>
      <c r="C50" s="6" t="n">
        <v>0</v>
      </c>
    </row>
    <row r="51">
      <c r="A51" s="4" t="inlineStr">
        <is>
          <t>Greater than five years and less than or equal to ten years</t>
        </is>
      </c>
      <c r="B51" s="4" t="inlineStr">
        <is>
          <t xml:space="preserve"> </t>
        </is>
      </c>
      <c r="C51" s="6" t="n">
        <v>1174</v>
      </c>
    </row>
    <row r="52">
      <c r="A52" s="4" t="inlineStr">
        <is>
          <t>Greater than ten years</t>
        </is>
      </c>
      <c r="B52" s="4" t="inlineStr">
        <is>
          <t xml:space="preserve"> </t>
        </is>
      </c>
      <c r="C52" s="6" t="n">
        <v>0</v>
      </c>
    </row>
    <row r="53">
      <c r="A53" s="4" t="inlineStr">
        <is>
          <t>Total as of December</t>
        </is>
      </c>
      <c r="B53" s="4" t="inlineStr">
        <is>
          <t xml:space="preserve"> </t>
        </is>
      </c>
      <c r="C53" s="5" t="n">
        <v>11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al Estate Securities - Narrative (Details) - USD ($) $ in Thousands</t>
        </is>
      </c>
      <c r="B1" s="2" t="inlineStr">
        <is>
          <t>12 Months Ended</t>
        </is>
      </c>
    </row>
    <row r="2">
      <c r="B2" s="2" t="inlineStr">
        <is>
          <t>Dec. 31, 2024</t>
        </is>
      </c>
      <c r="C2" s="2" t="inlineStr">
        <is>
          <t>Dec. 31, 2023</t>
        </is>
      </c>
      <c r="D2" s="2" t="inlineStr">
        <is>
          <t>Dec. 06, 2023</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s of residential mortgage loans</t>
        </is>
      </c>
      <c r="B4" s="5" t="n">
        <v>355229</v>
      </c>
      <c r="C4" s="5" t="n">
        <v>418415</v>
      </c>
      <c r="D4" s="4" t="inlineStr">
        <is>
          <t xml:space="preserve"> </t>
        </is>
      </c>
    </row>
    <row r="5">
      <c r="A5" s="4" t="inlineStr">
        <is>
          <t>Non-Agency RMBS | Western Asset Mortgage Capital Corporation</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Securities acquired</t>
        </is>
      </c>
      <c r="B7" s="4" t="inlineStr">
        <is>
          <t xml:space="preserve"> </t>
        </is>
      </c>
      <c r="C7" s="4" t="inlineStr">
        <is>
          <t xml:space="preserve"> </t>
        </is>
      </c>
      <c r="D7" s="5" t="n">
        <v>48200</v>
      </c>
    </row>
    <row r="8">
      <c r="A8" s="4" t="inlineStr">
        <is>
          <t>CMBS | Western Asset Mortgage Capital Corporation</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Securities acquired</t>
        </is>
      </c>
      <c r="B10" s="4" t="inlineStr">
        <is>
          <t xml:space="preserve"> </t>
        </is>
      </c>
      <c r="C10" s="4" t="inlineStr">
        <is>
          <t xml:space="preserve"> </t>
        </is>
      </c>
      <c r="D10" s="6" t="n">
        <v>56301</v>
      </c>
    </row>
    <row r="11">
      <c r="A11" s="4" t="inlineStr">
        <is>
          <t>Other Securities | Western Asset Mortgage Capital Corporation</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Securities acquired</t>
        </is>
      </c>
      <c r="B13" s="4" t="inlineStr">
        <is>
          <t xml:space="preserve"> </t>
        </is>
      </c>
      <c r="C13" s="4" t="inlineStr">
        <is>
          <t xml:space="preserve"> </t>
        </is>
      </c>
      <c r="D13" s="6" t="n">
        <v>1159</v>
      </c>
    </row>
    <row r="14">
      <c r="A14" s="4" t="inlineStr">
        <is>
          <t>Agency RMBS | Western Asset Mortgage Capital Corporation</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Securities acquired</t>
        </is>
      </c>
      <c r="B16" s="4" t="inlineStr">
        <is>
          <t xml:space="preserve"> </t>
        </is>
      </c>
      <c r="C16" s="4" t="inlineStr">
        <is>
          <t xml:space="preserve"> </t>
        </is>
      </c>
      <c r="D16" s="5" t="n">
        <v>745</v>
      </c>
    </row>
    <row r="17">
      <c r="A17" s="4" t="inlineStr">
        <is>
          <t>Non-Agency RMBS Interest Only | VIE, Not Primary Beneficiary</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Proceeds from sales of residential mortgage loans</t>
        </is>
      </c>
      <c r="B19" s="5" t="n">
        <v>203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Securities - Sale of Real Estate Securities (Details) $ in Thousands</t>
        </is>
      </c>
      <c r="B1" s="2" t="inlineStr">
        <is>
          <t>12 Months Ended</t>
        </is>
      </c>
    </row>
    <row r="2">
      <c r="B2" s="2" t="inlineStr">
        <is>
          <t>Dec. 31, 2024 USD ($) security</t>
        </is>
      </c>
      <c r="C2" s="2" t="inlineStr">
        <is>
          <t>Dec. 31, 2023 USD ($) security</t>
        </is>
      </c>
    </row>
    <row r="3">
      <c r="A3" s="3" t="inlineStr">
        <is>
          <t>Debt Securities, Available-for-sale [Line Items]</t>
        </is>
      </c>
      <c r="B3" s="4" t="inlineStr">
        <is>
          <t xml:space="preserve"> </t>
        </is>
      </c>
      <c r="C3" s="4" t="inlineStr">
        <is>
          <t xml:space="preserve"> </t>
        </is>
      </c>
    </row>
    <row r="4">
      <c r="A4" s="4" t="inlineStr">
        <is>
          <t>Proceeds from sales of real estate securities</t>
        </is>
      </c>
      <c r="B4" s="5" t="n">
        <v>607144</v>
      </c>
      <c r="C4" s="5" t="n">
        <v>286356</v>
      </c>
    </row>
    <row r="5">
      <c r="A5" s="4" t="inlineStr">
        <is>
          <t>Agency RMB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Number of Securities | security</t>
        </is>
      </c>
      <c r="B7" s="6" t="n">
        <v>6</v>
      </c>
      <c r="C7" s="6" t="n">
        <v>5</v>
      </c>
    </row>
    <row r="8">
      <c r="A8" s="4" t="inlineStr">
        <is>
          <t>Proceeds from sales of real estate securities</t>
        </is>
      </c>
      <c r="B8" s="5" t="n">
        <v>543172</v>
      </c>
      <c r="C8" s="5" t="n">
        <v>266298</v>
      </c>
    </row>
    <row r="9">
      <c r="A9" s="4" t="inlineStr">
        <is>
          <t>Realized Gains</t>
        </is>
      </c>
      <c r="B9" s="6" t="n">
        <v>10172</v>
      </c>
      <c r="C9" s="6" t="n">
        <v>391</v>
      </c>
    </row>
    <row r="10">
      <c r="A10" s="4" t="inlineStr">
        <is>
          <t>Realized Losses</t>
        </is>
      </c>
      <c r="B10" s="5" t="n">
        <v>0</v>
      </c>
      <c r="C10" s="5" t="n">
        <v>-2899</v>
      </c>
    </row>
    <row r="11">
      <c r="A11" s="4" t="inlineStr">
        <is>
          <t>Non-Agency RMB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Number of Securities | security</t>
        </is>
      </c>
      <c r="B13" s="6" t="n">
        <v>16</v>
      </c>
      <c r="C13" s="6" t="n">
        <v>6</v>
      </c>
    </row>
    <row r="14">
      <c r="A14" s="4" t="inlineStr">
        <is>
          <t>Proceeds from sales of real estate securities</t>
        </is>
      </c>
      <c r="B14" s="5" t="n">
        <v>61679</v>
      </c>
      <c r="C14" s="5" t="n">
        <v>20058</v>
      </c>
    </row>
    <row r="15">
      <c r="A15" s="4" t="inlineStr">
        <is>
          <t>Realized Gains</t>
        </is>
      </c>
      <c r="B15" s="6" t="n">
        <v>3352</v>
      </c>
      <c r="C15" s="6" t="n">
        <v>950</v>
      </c>
    </row>
    <row r="16">
      <c r="A16" s="4" t="inlineStr">
        <is>
          <t>Realized Losses</t>
        </is>
      </c>
      <c r="B16" s="5" t="n">
        <v>-569</v>
      </c>
      <c r="C16" s="5" t="n">
        <v>0</v>
      </c>
    </row>
    <row r="17">
      <c r="A17" s="4" t="inlineStr">
        <is>
          <t>C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Securities | security</t>
        </is>
      </c>
      <c r="B19" s="6" t="n">
        <v>1</v>
      </c>
      <c r="C19" s="4" t="inlineStr">
        <is>
          <t xml:space="preserve"> </t>
        </is>
      </c>
    </row>
    <row r="20">
      <c r="A20" s="4" t="inlineStr">
        <is>
          <t>Proceeds from sales of real estate securities</t>
        </is>
      </c>
      <c r="B20" s="5" t="n">
        <v>1531</v>
      </c>
      <c r="C20" s="4" t="inlineStr">
        <is>
          <t xml:space="preserve"> </t>
        </is>
      </c>
    </row>
    <row r="21">
      <c r="A21" s="4" t="inlineStr">
        <is>
          <t>Realized Gains</t>
        </is>
      </c>
      <c r="B21" s="6" t="n">
        <v>0</v>
      </c>
      <c r="C21" s="4" t="inlineStr">
        <is>
          <t xml:space="preserve"> </t>
        </is>
      </c>
    </row>
    <row r="22">
      <c r="A22" s="4" t="inlineStr">
        <is>
          <t>Realized Losses</t>
        </is>
      </c>
      <c r="B22" s="5" t="n">
        <v>-62</v>
      </c>
      <c r="C22" s="4" t="inlineStr">
        <is>
          <t xml:space="preserve"> </t>
        </is>
      </c>
    </row>
    <row r="23">
      <c r="A23" s="4" t="inlineStr">
        <is>
          <t>Other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Number of Securities | security</t>
        </is>
      </c>
      <c r="B25" s="6" t="n">
        <v>1</v>
      </c>
      <c r="C25" s="4" t="inlineStr">
        <is>
          <t xml:space="preserve"> </t>
        </is>
      </c>
    </row>
    <row r="26">
      <c r="A26" s="4" t="inlineStr">
        <is>
          <t>Proceeds from sales of real estate securities</t>
        </is>
      </c>
      <c r="B26" s="5" t="n">
        <v>763</v>
      </c>
      <c r="C26" s="4" t="inlineStr">
        <is>
          <t xml:space="preserve"> </t>
        </is>
      </c>
    </row>
    <row r="27">
      <c r="A27" s="4" t="inlineStr">
        <is>
          <t>Realized Gains</t>
        </is>
      </c>
      <c r="B27" s="6" t="n">
        <v>0</v>
      </c>
      <c r="C27" s="4" t="inlineStr">
        <is>
          <t xml:space="preserve"> </t>
        </is>
      </c>
    </row>
    <row r="28">
      <c r="A28" s="4" t="inlineStr">
        <is>
          <t>Realized Losses</t>
        </is>
      </c>
      <c r="B28" s="5" t="n">
        <v>-227</v>
      </c>
      <c r="C2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al Estate Securities - Unconsolidated Variable Interest Entities (Details) - VIE, Not Primary Beneficiary</t>
        </is>
      </c>
      <c r="B1" s="2" t="inlineStr">
        <is>
          <t>Dec. 31, 2024</t>
        </is>
      </c>
    </row>
    <row r="2">
      <c r="A2" s="4" t="inlineStr">
        <is>
          <t>TPG Angelo Gordon</t>
        </is>
      </c>
      <c r="B2" s="4" t="inlineStr">
        <is>
          <t xml:space="preserve"> </t>
        </is>
      </c>
    </row>
    <row r="3">
      <c r="A3" s="3" t="inlineStr">
        <is>
          <t>Debt Securities, Available-for-sale [Line Items]</t>
        </is>
      </c>
      <c r="B3" s="4" t="inlineStr">
        <is>
          <t xml:space="preserve"> </t>
        </is>
      </c>
    </row>
    <row r="4">
      <c r="A4" s="4" t="inlineStr">
        <is>
          <t>Ownership interest in retained subordinate tranche</t>
        </is>
      </c>
      <c r="B4" s="14" t="n">
        <v>0.409</v>
      </c>
    </row>
    <row r="5">
      <c r="A5" s="4" t="inlineStr">
        <is>
          <t>Mortgage Acquisition Trust I LLC, Four Securitizations</t>
        </is>
      </c>
      <c r="B5" s="4" t="inlineStr">
        <is>
          <t xml:space="preserve"> </t>
        </is>
      </c>
    </row>
    <row r="6">
      <c r="A6" s="3" t="inlineStr">
        <is>
          <t>Debt Securities, Available-for-sale [Line Items]</t>
        </is>
      </c>
      <c r="B6" s="4" t="inlineStr">
        <is>
          <t xml:space="preserve"> </t>
        </is>
      </c>
    </row>
    <row r="7">
      <c r="A7" s="4" t="inlineStr">
        <is>
          <t>Ownership interest in retained subordinate tranche</t>
        </is>
      </c>
      <c r="B7" s="14" t="n">
        <v>0.446</v>
      </c>
    </row>
    <row r="8">
      <c r="A8" s="4" t="inlineStr">
        <is>
          <t>Mortgage Acquisition Trust I LLC, Non-Risk Retention Bonds</t>
        </is>
      </c>
      <c r="B8" s="4" t="inlineStr">
        <is>
          <t xml:space="preserve"> </t>
        </is>
      </c>
    </row>
    <row r="9">
      <c r="A9" s="3" t="inlineStr">
        <is>
          <t>Debt Securities, Available-for-sale [Line Items]</t>
        </is>
      </c>
      <c r="B9" s="4" t="inlineStr">
        <is>
          <t xml:space="preserve"> </t>
        </is>
      </c>
    </row>
    <row r="10">
      <c r="A10" s="4" t="inlineStr">
        <is>
          <t>Ownership interest in retained subordinate tranche</t>
        </is>
      </c>
      <c r="B10" s="14" t="n">
        <v>0.577</v>
      </c>
    </row>
    <row r="11">
      <c r="A11" s="4" t="inlineStr">
        <is>
          <t>MATH</t>
        </is>
      </c>
      <c r="B11" s="4" t="inlineStr">
        <is>
          <t xml:space="preserve"> </t>
        </is>
      </c>
    </row>
    <row r="12">
      <c r="A12" s="3" t="inlineStr">
        <is>
          <t>Debt Securities, Available-for-sale [Line Items]</t>
        </is>
      </c>
      <c r="B12" s="4" t="inlineStr">
        <is>
          <t xml:space="preserve"> </t>
        </is>
      </c>
    </row>
    <row r="13">
      <c r="A13" s="4" t="inlineStr">
        <is>
          <t>Ownership interest in retained subordinate tranche</t>
        </is>
      </c>
      <c r="B13" s="12" t="n">
        <v>0.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chedule of GCAT Unconsolidated Variable Interest Ent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urrent Face</t>
        </is>
      </c>
      <c r="B3" s="5" t="n">
        <v>224214</v>
      </c>
      <c r="C3" s="5" t="n">
        <v>229642</v>
      </c>
    </row>
    <row r="4">
      <c r="A4" s="4" t="inlineStr">
        <is>
          <t>Fair Value</t>
        </is>
      </c>
      <c r="B4" s="5" t="n">
        <v>201360</v>
      </c>
      <c r="C4" s="5" t="n">
        <v>162821</v>
      </c>
    </row>
    <row r="5">
      <c r="A5" s="4" t="inlineStr">
        <is>
          <t>Weighted average coupon</t>
        </is>
      </c>
      <c r="B5" s="14" t="n">
        <v>0.0362</v>
      </c>
      <c r="C5" s="14" t="n">
        <v>0.0354</v>
      </c>
    </row>
    <row r="6">
      <c r="A6" s="4" t="inlineStr">
        <is>
          <t>Residential Portfolio Segmen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Unpaid Principal Balance</t>
        </is>
      </c>
      <c r="B8" s="5" t="n">
        <v>6781862</v>
      </c>
      <c r="C8" s="5" t="n">
        <v>6124045</v>
      </c>
    </row>
    <row r="9">
      <c r="A9" s="4" t="inlineStr">
        <is>
          <t>VIE, Not Primary Beneficiary | Gold Creek Asset Trust</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urrent Face</t>
        </is>
      </c>
      <c r="B11" s="6" t="n">
        <v>43794</v>
      </c>
      <c r="C11" s="6" t="n">
        <v>43794</v>
      </c>
    </row>
    <row r="12">
      <c r="A12" s="4" t="inlineStr">
        <is>
          <t>Fair Value</t>
        </is>
      </c>
      <c r="B12" s="6" t="n">
        <v>40315</v>
      </c>
      <c r="C12" s="6" t="n">
        <v>37533</v>
      </c>
    </row>
    <row r="13">
      <c r="A13" s="4" t="inlineStr">
        <is>
          <t>Unpaid Principal Balance</t>
        </is>
      </c>
      <c r="B13" s="5" t="n">
        <v>386029</v>
      </c>
      <c r="C13" s="5" t="n">
        <v>450366</v>
      </c>
    </row>
    <row r="14">
      <c r="A14" s="4" t="inlineStr">
        <is>
          <t>Weighted average coupon</t>
        </is>
      </c>
      <c r="B14" s="14" t="n">
        <v>0.0605</v>
      </c>
      <c r="C14" s="14" t="n">
        <v>0.0567</v>
      </c>
    </row>
    <row r="15">
      <c r="A15" s="4" t="inlineStr">
        <is>
          <t>Percent of unpaid principal balance greater than 90 days delinquent</t>
        </is>
      </c>
      <c r="B15" s="14" t="n">
        <v>0.025</v>
      </c>
      <c r="C15" s="14" t="n">
        <v>0.0194</v>
      </c>
    </row>
    <row r="16">
      <c r="A16" s="4" t="inlineStr">
        <is>
          <t>First loss exposure, fair value</t>
        </is>
      </c>
      <c r="B16" s="5" t="n">
        <v>3200</v>
      </c>
      <c r="C16" s="5" t="n">
        <v>4100</v>
      </c>
    </row>
    <row r="17">
      <c r="A17" s="4" t="inlineStr">
        <is>
          <t>Loans 90 days or more delinquent, not in foreclosure</t>
        </is>
      </c>
      <c r="B17" s="17" t="n">
        <v>0.013</v>
      </c>
      <c r="C17" s="17" t="n">
        <v>0.007</v>
      </c>
    </row>
    <row r="18">
      <c r="A18" s="4" t="inlineStr">
        <is>
          <t>Loans 90 days or more bankruptcy, real estate owned</t>
        </is>
      </c>
      <c r="B18" s="14" t="n">
        <v>0.0034</v>
      </c>
      <c r="C18" s="4" t="inlineStr">
        <is>
          <t xml:space="preserve"> </t>
        </is>
      </c>
    </row>
    <row r="19">
      <c r="A19" s="4" t="inlineStr">
        <is>
          <t>Loans 90 days or more delinquent, in process of foreclosure</t>
        </is>
      </c>
      <c r="B19" s="17" t="n">
        <v>0.0086</v>
      </c>
      <c r="C19" s="17" t="n">
        <v>0.0124</v>
      </c>
    </row>
    <row r="20">
      <c r="A20" s="4" t="inlineStr">
        <is>
          <t>VIE, Not Primary Beneficiary | GCAT Non-Agency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Current Face</t>
        </is>
      </c>
      <c r="B22" s="5" t="n">
        <v>43794</v>
      </c>
      <c r="C22" s="5" t="n">
        <v>43794</v>
      </c>
    </row>
    <row r="23">
      <c r="A23" s="4" t="inlineStr">
        <is>
          <t>Fair Value</t>
        </is>
      </c>
      <c r="B23" s="6" t="n">
        <v>36479</v>
      </c>
      <c r="C23" s="6" t="n">
        <v>32542</v>
      </c>
    </row>
    <row r="24">
      <c r="A24" s="4" t="inlineStr">
        <is>
          <t>VIE, Not Primary Beneficiary | GCAT Non-Agency Securities | Residential Portfolio Segment</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Current Face</t>
        </is>
      </c>
      <c r="B26" s="6" t="n">
        <v>43794</v>
      </c>
      <c r="C26" s="6" t="n">
        <v>43794</v>
      </c>
    </row>
    <row r="27">
      <c r="A27" s="4" t="inlineStr">
        <is>
          <t>Fair Value</t>
        </is>
      </c>
      <c r="B27" s="5" t="n">
        <v>36479</v>
      </c>
      <c r="C27" s="5" t="n">
        <v>32542</v>
      </c>
    </row>
    <row r="28">
      <c r="A28" s="4" t="inlineStr">
        <is>
          <t>Weighted average coupon</t>
        </is>
      </c>
      <c r="B28" s="14" t="n">
        <v>0.0494</v>
      </c>
      <c r="C28" s="14" t="n">
        <v>0.0467</v>
      </c>
    </row>
    <row r="29">
      <c r="A29" s="4" t="inlineStr">
        <is>
          <t>VIE, Not Primary Beneficiary | GCAT Non-Agency RMBS Interest Only</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air Value</t>
        </is>
      </c>
      <c r="B31" s="5" t="n">
        <v>3836</v>
      </c>
      <c r="C31" s="5" t="n">
        <v>4991</v>
      </c>
    </row>
    <row r="32">
      <c r="A32" s="4" t="inlineStr">
        <is>
          <t>VIE, Not Primary Beneficiary | GCAT Non-Agency RMBS Interest Only | Residential Portfolio Segment</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Fair Value</t>
        </is>
      </c>
      <c r="B34" s="5" t="n">
        <v>3836</v>
      </c>
      <c r="C34" s="5" t="n">
        <v>4991</v>
      </c>
    </row>
    <row r="35">
      <c r="A35" s="4" t="inlineStr">
        <is>
          <t>Weighted average coupon</t>
        </is>
      </c>
      <c r="B35" s="14" t="n">
        <v>0.0038</v>
      </c>
      <c r="C35" s="12" t="n">
        <v>0</v>
      </c>
    </row>
    <row r="36">
      <c r="A36" s="4" t="inlineStr">
        <is>
          <t>Real estate securities notional amount</t>
        </is>
      </c>
      <c r="B36" s="5" t="n">
        <v>85600</v>
      </c>
      <c r="C36" s="5" t="n">
        <v>98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7" customWidth="1" min="6" max="6"/>
    <col width="28" customWidth="1" min="7" max="7"/>
  </cols>
  <sheetData>
    <row r="1">
      <c r="A1" s="1" t="inlineStr">
        <is>
          <t>Consolidated Statements of Stockholders’ Equity - USD ($) shares in Thousands, $ in Thousands</t>
        </is>
      </c>
      <c r="C1" s="2" t="inlineStr">
        <is>
          <t>Total</t>
        </is>
      </c>
      <c r="D1" s="2" t="inlineStr">
        <is>
          <t>Common Stock</t>
        </is>
      </c>
      <c r="E1" s="2" t="inlineStr">
        <is>
          <t>Preferred Stock</t>
        </is>
      </c>
      <c r="F1" s="2" t="inlineStr">
        <is>
          <t>Additional Paid-in Capital</t>
        </is>
      </c>
      <c r="G1" s="2" t="inlineStr">
        <is>
          <t>Retained Earnings/(Deficit)</t>
        </is>
      </c>
    </row>
    <row r="2">
      <c r="A2" s="4" t="inlineStr">
        <is>
          <t>Beginning balance (in shares) at Dec. 31, 2022</t>
        </is>
      </c>
      <c r="C2" s="4" t="inlineStr">
        <is>
          <t xml:space="preserve"> </t>
        </is>
      </c>
      <c r="D2" s="6" t="n">
        <v>21284</v>
      </c>
      <c r="E2" s="4" t="inlineStr">
        <is>
          <t xml:space="preserve"> </t>
        </is>
      </c>
      <c r="F2" s="4" t="inlineStr">
        <is>
          <t xml:space="preserve"> </t>
        </is>
      </c>
      <c r="G2" s="4" t="inlineStr">
        <is>
          <t xml:space="preserve"> </t>
        </is>
      </c>
    </row>
    <row r="3">
      <c r="A3" s="4" t="inlineStr">
        <is>
          <t>Beginning balance at Dec. 31, 2022</t>
        </is>
      </c>
      <c r="C3" s="5" t="n">
        <v>462800</v>
      </c>
      <c r="D3" s="5" t="n">
        <v>212</v>
      </c>
      <c r="E3" s="5" t="n">
        <v>220472</v>
      </c>
      <c r="F3" s="5" t="n">
        <v>778606</v>
      </c>
      <c r="G3" s="5" t="n">
        <v>-53649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pursuant to WMC Merger (in shares)</t>
        </is>
      </c>
      <c r="C5" s="4" t="inlineStr">
        <is>
          <t xml:space="preserve"> </t>
        </is>
      </c>
      <c r="D5" s="6" t="n">
        <v>9202</v>
      </c>
      <c r="E5" s="4" t="inlineStr">
        <is>
          <t xml:space="preserve"> </t>
        </is>
      </c>
      <c r="F5" s="4" t="inlineStr">
        <is>
          <t xml:space="preserve"> </t>
        </is>
      </c>
      <c r="G5" s="4" t="inlineStr">
        <is>
          <t xml:space="preserve"> </t>
        </is>
      </c>
    </row>
    <row r="6">
      <c r="A6" s="4" t="inlineStr">
        <is>
          <t>Common stock issued pursuant to WMC Merger</t>
        </is>
      </c>
      <c r="C6" s="6" t="n">
        <v>51163</v>
      </c>
      <c r="D6" s="5" t="n">
        <v>92</v>
      </c>
      <c r="E6" s="4" t="inlineStr">
        <is>
          <t xml:space="preserve"> </t>
        </is>
      </c>
      <c r="F6" s="6" t="n">
        <v>51071</v>
      </c>
      <c r="G6" s="4" t="inlineStr">
        <is>
          <t xml:space="preserve"> </t>
        </is>
      </c>
    </row>
    <row r="7">
      <c r="A7" s="4" t="inlineStr">
        <is>
          <t>Repurchase of common stock (in shares)</t>
        </is>
      </c>
      <c r="C7" s="4" t="inlineStr">
        <is>
          <t xml:space="preserve"> </t>
        </is>
      </c>
      <c r="D7" s="6" t="n">
        <v>-1110</v>
      </c>
      <c r="E7" s="4" t="inlineStr">
        <is>
          <t xml:space="preserve"> </t>
        </is>
      </c>
      <c r="F7" s="4" t="inlineStr">
        <is>
          <t xml:space="preserve"> </t>
        </is>
      </c>
      <c r="G7" s="4" t="inlineStr">
        <is>
          <t xml:space="preserve"> </t>
        </is>
      </c>
    </row>
    <row r="8">
      <c r="A8" s="4" t="inlineStr">
        <is>
          <t>Repurchase of common stock</t>
        </is>
      </c>
      <c r="C8" s="6" t="n">
        <v>-6352</v>
      </c>
      <c r="D8" s="5" t="n">
        <v>-11</v>
      </c>
      <c r="E8" s="4" t="inlineStr">
        <is>
          <t xml:space="preserve"> </t>
        </is>
      </c>
      <c r="F8" s="6" t="n">
        <v>-6341</v>
      </c>
      <c r="G8" s="4" t="inlineStr">
        <is>
          <t xml:space="preserve"> </t>
        </is>
      </c>
    </row>
    <row r="9">
      <c r="A9" s="4" t="inlineStr">
        <is>
          <t>Grant of restricted stock and amortization of equity based compensation (in shares)</t>
        </is>
      </c>
      <c r="C9" s="4" t="inlineStr">
        <is>
          <t xml:space="preserve"> </t>
        </is>
      </c>
      <c r="D9" s="6" t="n">
        <v>61</v>
      </c>
      <c r="E9" s="4" t="inlineStr">
        <is>
          <t xml:space="preserve"> </t>
        </is>
      </c>
      <c r="F9" s="4" t="inlineStr">
        <is>
          <t xml:space="preserve"> </t>
        </is>
      </c>
      <c r="G9" s="4" t="inlineStr">
        <is>
          <t xml:space="preserve"> </t>
        </is>
      </c>
    </row>
    <row r="10">
      <c r="A10" s="4" t="inlineStr">
        <is>
          <t>Grant of restricted stock and amortization of equity based compensation</t>
        </is>
      </c>
      <c r="C10" s="6" t="n">
        <v>380</v>
      </c>
      <c r="D10" s="5" t="n">
        <v>1</v>
      </c>
      <c r="E10" s="4" t="inlineStr">
        <is>
          <t xml:space="preserve"> </t>
        </is>
      </c>
      <c r="F10" s="6" t="n">
        <v>379</v>
      </c>
      <c r="G10" s="4" t="inlineStr">
        <is>
          <t xml:space="preserve"> </t>
        </is>
      </c>
    </row>
    <row r="11">
      <c r="A11" s="4" t="inlineStr">
        <is>
          <t>Common dividends declared</t>
        </is>
      </c>
      <c r="C11" s="6" t="n">
        <v>-15063</v>
      </c>
      <c r="D11" s="4" t="inlineStr">
        <is>
          <t xml:space="preserve"> </t>
        </is>
      </c>
      <c r="E11" s="4" t="inlineStr">
        <is>
          <t xml:space="preserve"> </t>
        </is>
      </c>
      <c r="F11" s="4" t="inlineStr">
        <is>
          <t xml:space="preserve"> </t>
        </is>
      </c>
      <c r="G11" s="6" t="n">
        <v>-15063</v>
      </c>
    </row>
    <row r="12">
      <c r="A12" s="4" t="inlineStr">
        <is>
          <t>Preferred dividends declared</t>
        </is>
      </c>
      <c r="C12" s="6" t="n">
        <v>-18344</v>
      </c>
      <c r="D12" s="4" t="inlineStr">
        <is>
          <t xml:space="preserve"> </t>
        </is>
      </c>
      <c r="E12" s="4" t="inlineStr">
        <is>
          <t xml:space="preserve"> </t>
        </is>
      </c>
      <c r="F12" s="4" t="inlineStr">
        <is>
          <t xml:space="preserve"> </t>
        </is>
      </c>
      <c r="G12" s="6" t="n">
        <v>-18344</v>
      </c>
    </row>
    <row r="13">
      <c r="A13" s="4" t="inlineStr">
        <is>
          <t>Net Income/(Loss)</t>
        </is>
      </c>
      <c r="C13" s="5" t="n">
        <v>53784</v>
      </c>
      <c r="D13" s="4" t="inlineStr">
        <is>
          <t xml:space="preserve"> </t>
        </is>
      </c>
      <c r="E13" s="4" t="inlineStr">
        <is>
          <t xml:space="preserve"> </t>
        </is>
      </c>
      <c r="F13" s="4" t="inlineStr">
        <is>
          <t xml:space="preserve"> </t>
        </is>
      </c>
      <c r="G13" s="6" t="n">
        <v>53784</v>
      </c>
    </row>
    <row r="14">
      <c r="A14" s="4" t="inlineStr">
        <is>
          <t>Ending balance (in shares) at Dec. 31, 2023</t>
        </is>
      </c>
      <c r="C14" s="6" t="n">
        <v>29437</v>
      </c>
      <c r="D14" s="6" t="n">
        <v>29437</v>
      </c>
      <c r="E14" s="4" t="inlineStr">
        <is>
          <t xml:space="preserve"> </t>
        </is>
      </c>
      <c r="F14" s="4" t="inlineStr">
        <is>
          <t xml:space="preserve"> </t>
        </is>
      </c>
      <c r="G14" s="4" t="inlineStr">
        <is>
          <t xml:space="preserve"> </t>
        </is>
      </c>
    </row>
    <row r="15">
      <c r="A15" s="4" t="inlineStr">
        <is>
          <t>Ending balance at Dec. 31, 2023</t>
        </is>
      </c>
      <c r="C15" s="5" t="n">
        <v>528368</v>
      </c>
      <c r="D15" s="5" t="n">
        <v>294</v>
      </c>
      <c r="E15" s="6" t="n">
        <v>220472</v>
      </c>
      <c r="F15" s="6" t="n">
        <v>823715</v>
      </c>
      <c r="G15" s="6" t="n">
        <v>-516113</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 of restricted stock and amortization of equity based compensation (in shares)</t>
        </is>
      </c>
      <c r="C17" s="4" t="inlineStr">
        <is>
          <t xml:space="preserve"> </t>
        </is>
      </c>
      <c r="D17" s="6" t="n">
        <v>203</v>
      </c>
      <c r="E17" s="4" t="inlineStr">
        <is>
          <t xml:space="preserve"> </t>
        </is>
      </c>
      <c r="F17" s="4" t="inlineStr">
        <is>
          <t xml:space="preserve"> </t>
        </is>
      </c>
      <c r="G17" s="4" t="inlineStr">
        <is>
          <t xml:space="preserve"> </t>
        </is>
      </c>
    </row>
    <row r="18">
      <c r="A18" s="4" t="inlineStr">
        <is>
          <t>Grant of restricted stock and amortization of equity based compensation</t>
        </is>
      </c>
      <c r="C18" s="6" t="n">
        <v>667</v>
      </c>
      <c r="D18" s="5" t="n">
        <v>2</v>
      </c>
      <c r="E18" s="4" t="inlineStr">
        <is>
          <t xml:space="preserve"> </t>
        </is>
      </c>
      <c r="F18" s="6" t="n">
        <v>665</v>
      </c>
      <c r="G18" s="4" t="inlineStr">
        <is>
          <t xml:space="preserve"> </t>
        </is>
      </c>
    </row>
    <row r="19">
      <c r="A19" s="4" t="inlineStr">
        <is>
          <t>Common dividends declared</t>
        </is>
      </c>
      <c r="B19" s="4" t="inlineStr">
        <is>
          <t>[1]</t>
        </is>
      </c>
      <c r="C19" s="6" t="n">
        <v>-22137</v>
      </c>
      <c r="D19" s="4" t="inlineStr">
        <is>
          <t xml:space="preserve"> </t>
        </is>
      </c>
      <c r="E19" s="4" t="inlineStr">
        <is>
          <t xml:space="preserve"> </t>
        </is>
      </c>
      <c r="F19" s="4" t="inlineStr">
        <is>
          <t xml:space="preserve"> </t>
        </is>
      </c>
      <c r="G19" s="6" t="n">
        <v>-22137</v>
      </c>
    </row>
    <row r="20">
      <c r="A20" s="4" t="inlineStr">
        <is>
          <t>Preferred dividends declared</t>
        </is>
      </c>
      <c r="B20" s="4" t="inlineStr">
        <is>
          <t>[2]</t>
        </is>
      </c>
      <c r="C20" s="6" t="n">
        <v>-19212</v>
      </c>
      <c r="D20" s="4" t="inlineStr">
        <is>
          <t xml:space="preserve"> </t>
        </is>
      </c>
      <c r="E20" s="4" t="inlineStr">
        <is>
          <t xml:space="preserve"> </t>
        </is>
      </c>
      <c r="F20" s="4" t="inlineStr">
        <is>
          <t xml:space="preserve"> </t>
        </is>
      </c>
      <c r="G20" s="6" t="n">
        <v>-19212</v>
      </c>
    </row>
    <row r="21">
      <c r="A21" s="4" t="inlineStr">
        <is>
          <t>Net Income/(Loss)</t>
        </is>
      </c>
      <c r="C21" s="5" t="n">
        <v>55737</v>
      </c>
      <c r="D21" s="4" t="inlineStr">
        <is>
          <t xml:space="preserve"> </t>
        </is>
      </c>
      <c r="E21" s="4" t="inlineStr">
        <is>
          <t xml:space="preserve"> </t>
        </is>
      </c>
      <c r="F21" s="4" t="inlineStr">
        <is>
          <t xml:space="preserve"> </t>
        </is>
      </c>
      <c r="G21" s="6" t="n">
        <v>55737</v>
      </c>
    </row>
    <row r="22">
      <c r="A22" s="4" t="inlineStr">
        <is>
          <t>Ending balance (in shares) at Dec. 31, 2024</t>
        </is>
      </c>
      <c r="C22" s="6" t="n">
        <v>29640</v>
      </c>
      <c r="D22" s="6" t="n">
        <v>29640</v>
      </c>
      <c r="E22" s="4" t="inlineStr">
        <is>
          <t xml:space="preserve"> </t>
        </is>
      </c>
      <c r="F22" s="4" t="inlineStr">
        <is>
          <t xml:space="preserve"> </t>
        </is>
      </c>
      <c r="G22" s="4" t="inlineStr">
        <is>
          <t xml:space="preserve"> </t>
        </is>
      </c>
    </row>
    <row r="23">
      <c r="A23" s="4" t="inlineStr">
        <is>
          <t>Ending balance at Dec. 31, 2024</t>
        </is>
      </c>
      <c r="C23" s="5" t="n">
        <v>543423</v>
      </c>
      <c r="D23" s="5" t="n">
        <v>296</v>
      </c>
      <c r="E23" s="5" t="n">
        <v>220472</v>
      </c>
      <c r="F23" s="5" t="n">
        <v>824380</v>
      </c>
      <c r="G23" s="5" t="n">
        <v>-501725</v>
      </c>
    </row>
    <row r="24"/>
    <row r="25">
      <c r="A25" s="4" t="inlineStr">
        <is>
          <t>[1] For the year ended December 31, 2024, dividends totaling $0.75 per share of common stock outstanding were declared. For the year ended December 31, 2024, dividends totaling $2.06252, $2.00, and $2.233117 per share of Series A, Series B, and Series C outstanding were declared, respectively.</t>
        </is>
      </c>
    </row>
  </sheetData>
  <mergeCells count="3">
    <mergeCell ref="A1:B1"/>
    <mergeCell ref="A24:F24"/>
    <mergeCell ref="A25:F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chedule of Unpaid Principal Balance of Collateral, Fair Value Retained (Details) - VIE, Not Primary Beneficiary - Agency Eligible Loans - Collateral Pledged - USD ($) $ in Thousands</t>
        </is>
      </c>
      <c r="B1" s="2" t="inlineStr">
        <is>
          <t>Sep. 19, 2024</t>
        </is>
      </c>
      <c r="C1" s="2" t="inlineStr">
        <is>
          <t>Jun. 20, 2024</t>
        </is>
      </c>
    </row>
    <row r="2">
      <c r="A2" s="3" t="inlineStr">
        <is>
          <t>Variable Interest Entity [Line Items]</t>
        </is>
      </c>
      <c r="B2" s="4" t="inlineStr">
        <is>
          <t xml:space="preserve"> </t>
        </is>
      </c>
      <c r="C2" s="4" t="inlineStr">
        <is>
          <t xml:space="preserve"> </t>
        </is>
      </c>
    </row>
    <row r="3">
      <c r="A3" s="4" t="inlineStr">
        <is>
          <t>Unpaid Principal Balance</t>
        </is>
      </c>
      <c r="B3" s="5" t="n">
        <v>360722</v>
      </c>
      <c r="C3" s="5" t="n">
        <v>369183</v>
      </c>
    </row>
    <row r="4">
      <c r="A4" s="4" t="inlineStr">
        <is>
          <t>Fair Value</t>
        </is>
      </c>
      <c r="B4" s="5" t="n">
        <v>51047</v>
      </c>
      <c r="C4" s="5" t="n">
        <v>180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chedule of Co-Sponsored Unconsolidated V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urrent Face</t>
        </is>
      </c>
      <c r="B3" s="5" t="n">
        <v>224214</v>
      </c>
      <c r="C3" s="5" t="n">
        <v>229642</v>
      </c>
    </row>
    <row r="4">
      <c r="A4" s="4" t="inlineStr">
        <is>
          <t>Real estate securities, at fair value - $165,393 and $155,115 pledged as collateral, respectively</t>
        </is>
      </c>
      <c r="B4" s="5" t="n">
        <v>201360</v>
      </c>
      <c r="C4" s="5" t="n">
        <v>162821</v>
      </c>
    </row>
    <row r="5">
      <c r="A5" s="4" t="inlineStr">
        <is>
          <t>Weighted average coupon</t>
        </is>
      </c>
      <c r="B5" s="14" t="n">
        <v>0.0362</v>
      </c>
      <c r="C5" s="14" t="n">
        <v>0.0354</v>
      </c>
    </row>
    <row r="6">
      <c r="A6" s="4" t="inlineStr">
        <is>
          <t>Residential Portfolio Segmen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Unpaid Principal Balance</t>
        </is>
      </c>
      <c r="B8" s="5" t="n">
        <v>6781862</v>
      </c>
      <c r="C8" s="5" t="n">
        <v>6124045</v>
      </c>
    </row>
    <row r="9">
      <c r="A9" s="4" t="inlineStr">
        <is>
          <t>VIE, Not Primary Beneficiary | Co-Sponsored Securitization</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urrent Face</t>
        </is>
      </c>
      <c r="B11" s="6" t="n">
        <v>48598</v>
      </c>
      <c r="C11" s="4" t="inlineStr">
        <is>
          <t xml:space="preserve"> </t>
        </is>
      </c>
    </row>
    <row r="12">
      <c r="A12" s="4" t="inlineStr">
        <is>
          <t>Real estate securities, at fair value - $165,393 and $155,115 pledged as collateral, respectively</t>
        </is>
      </c>
      <c r="B12" s="6" t="n">
        <v>48189</v>
      </c>
      <c r="C12" s="4" t="inlineStr">
        <is>
          <t xml:space="preserve"> </t>
        </is>
      </c>
    </row>
    <row r="13">
      <c r="A13" s="4" t="inlineStr">
        <is>
          <t>Unpaid Principal Balance</t>
        </is>
      </c>
      <c r="B13" s="5" t="n">
        <v>695007</v>
      </c>
      <c r="C13" s="4" t="inlineStr">
        <is>
          <t xml:space="preserve"> </t>
        </is>
      </c>
    </row>
    <row r="14">
      <c r="A14" s="4" t="inlineStr">
        <is>
          <t>Weighted average coupon</t>
        </is>
      </c>
      <c r="B14" s="14" t="n">
        <v>0.07290000000000001</v>
      </c>
      <c r="C14" s="4" t="inlineStr">
        <is>
          <t xml:space="preserve"> </t>
        </is>
      </c>
    </row>
    <row r="15">
      <c r="A15" s="4" t="inlineStr">
        <is>
          <t>Percent of unpaid principal balance greater than 90 days delinquent</t>
        </is>
      </c>
      <c r="B15" s="14" t="n">
        <v>0.0005</v>
      </c>
      <c r="C15" s="4" t="inlineStr">
        <is>
          <t xml:space="preserve"> </t>
        </is>
      </c>
    </row>
    <row r="16">
      <c r="A16" s="4" t="inlineStr">
        <is>
          <t>First loss exposure, fair value</t>
        </is>
      </c>
      <c r="B16" s="5" t="n">
        <v>3300</v>
      </c>
      <c r="C16" s="4" t="inlineStr">
        <is>
          <t xml:space="preserve"> </t>
        </is>
      </c>
    </row>
    <row r="17">
      <c r="A17" s="4" t="inlineStr">
        <is>
          <t>Loans 90 days or more delinquent, not in foreclosure</t>
        </is>
      </c>
      <c r="B17" s="17" t="n">
        <v>0.0005</v>
      </c>
      <c r="C17" s="4" t="inlineStr">
        <is>
          <t xml:space="preserve"> </t>
        </is>
      </c>
    </row>
    <row r="18">
      <c r="A18" s="4" t="inlineStr">
        <is>
          <t>VIE, Not Primary Beneficiary | Non-Agenc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urrent Face</t>
        </is>
      </c>
      <c r="B20" s="5" t="n">
        <v>48598</v>
      </c>
      <c r="C20" s="4" t="inlineStr">
        <is>
          <t xml:space="preserve"> </t>
        </is>
      </c>
    </row>
    <row r="21">
      <c r="A21" s="4" t="inlineStr">
        <is>
          <t>Real estate securities, at fair value - $165,393 and $155,115 pledged as collateral, respectively</t>
        </is>
      </c>
      <c r="B21" s="6" t="n">
        <v>47334</v>
      </c>
      <c r="C21" s="4" t="inlineStr">
        <is>
          <t xml:space="preserve"> </t>
        </is>
      </c>
    </row>
    <row r="22">
      <c r="A22" s="4" t="inlineStr">
        <is>
          <t>VIE, Not Primary Beneficiary | Non-Agency RMBS Interest Only</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Real estate securities, at fair value - $165,393 and $155,115 pledged as collateral, respectively</t>
        </is>
      </c>
      <c r="B24" s="6" t="n">
        <v>855</v>
      </c>
      <c r="C24" s="4" t="inlineStr">
        <is>
          <t xml:space="preserve"> </t>
        </is>
      </c>
    </row>
    <row r="25">
      <c r="A25" s="4" t="inlineStr">
        <is>
          <t>VIE, Not Primary Beneficiary | Non-Agency RMBS Interest Only | Residential Portfolio Segmen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Real estate securities notional amount</t>
        </is>
      </c>
      <c r="B27" s="5" t="n">
        <v>50400</v>
      </c>
      <c r="C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 Summary of financial instruments measured at fair value (Details) - USD ($)</t>
        </is>
      </c>
      <c r="C1" s="2" t="inlineStr">
        <is>
          <t>12 Months Ended</t>
        </is>
      </c>
    </row>
    <row r="2">
      <c r="C2" s="2" t="inlineStr">
        <is>
          <t>Dec. 31, 2024</t>
        </is>
      </c>
      <c r="D2" s="2" t="inlineStr">
        <is>
          <t>Dec. 31, 2023</t>
        </is>
      </c>
    </row>
    <row r="3">
      <c r="A3" s="3" t="inlineStr">
        <is>
          <t>Assets:</t>
        </is>
      </c>
      <c r="C3" s="4" t="inlineStr">
        <is>
          <t xml:space="preserve"> </t>
        </is>
      </c>
      <c r="D3" s="4" t="inlineStr">
        <is>
          <t xml:space="preserve"> </t>
        </is>
      </c>
    </row>
    <row r="4">
      <c r="A4" s="4" t="inlineStr">
        <is>
          <t>Derivative Asset, Statement of Financial Position [Extensible Enumeration]</t>
        </is>
      </c>
      <c r="C4" s="4" t="inlineStr">
        <is>
          <t>Other Assets</t>
        </is>
      </c>
      <c r="D4" s="4" t="inlineStr">
        <is>
          <t>Other Assets</t>
        </is>
      </c>
    </row>
    <row r="5">
      <c r="A5" s="4" t="inlineStr">
        <is>
          <t>Derivative assets</t>
        </is>
      </c>
      <c r="C5" s="5" t="n">
        <v>11618000</v>
      </c>
      <c r="D5" s="5" t="n">
        <v>10605000</v>
      </c>
    </row>
    <row r="6">
      <c r="A6" s="4" t="inlineStr">
        <is>
          <t>Cash equivalents</t>
        </is>
      </c>
      <c r="C6" s="6" t="n">
        <v>117979000</v>
      </c>
      <c r="D6" s="6" t="n">
        <v>95749000</v>
      </c>
    </row>
    <row r="7">
      <c r="A7" s="4" t="inlineStr">
        <is>
          <t>AG Arc</t>
        </is>
      </c>
      <c r="C7" s="6" t="n">
        <v>30778000</v>
      </c>
      <c r="D7" s="6" t="n">
        <v>33574000</v>
      </c>
    </row>
    <row r="8">
      <c r="A8" s="4" t="inlineStr">
        <is>
          <t>Total Assets Measured at Fair Value</t>
        </is>
      </c>
      <c r="C8" s="6" t="n">
        <v>6846635000</v>
      </c>
      <c r="D8" s="6" t="n">
        <v>6044964000</v>
      </c>
    </row>
    <row r="9">
      <c r="A9" s="3" t="inlineStr">
        <is>
          <t>Liabilities:</t>
        </is>
      </c>
      <c r="C9" s="4" t="inlineStr">
        <is>
          <t xml:space="preserve"> </t>
        </is>
      </c>
      <c r="D9" s="4" t="inlineStr">
        <is>
          <t xml:space="preserve"> </t>
        </is>
      </c>
    </row>
    <row r="10">
      <c r="A10" s="4" t="inlineStr">
        <is>
          <t>Securitized debt</t>
        </is>
      </c>
      <c r="C10" s="6" t="n">
        <v>-5491967000</v>
      </c>
      <c r="D10" s="6" t="n">
        <v>-4711623000</v>
      </c>
    </row>
    <row r="11">
      <c r="A11" s="4" t="inlineStr">
        <is>
          <t>Derivative liabilities</t>
        </is>
      </c>
      <c r="C11" s="6" t="n">
        <v>-374000</v>
      </c>
      <c r="D11" s="6" t="n">
        <v>-7790000</v>
      </c>
    </row>
    <row r="12">
      <c r="A12" s="4" t="inlineStr">
        <is>
          <t>Total Liabilities Measured at Fair Value</t>
        </is>
      </c>
      <c r="C12" s="6" t="n">
        <v>-5492341000</v>
      </c>
      <c r="D12" s="6" t="n">
        <v>-4719413000</v>
      </c>
    </row>
    <row r="13">
      <c r="A13" s="4" t="inlineStr">
        <is>
          <t>Interest Rate Swap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Derivative assets</t>
        </is>
      </c>
      <c r="C15" s="6" t="n">
        <v>0</v>
      </c>
      <c r="D15" s="6" t="n">
        <v>149000</v>
      </c>
    </row>
    <row r="16">
      <c r="A16" s="3" t="inlineStr">
        <is>
          <t>Liabilities:</t>
        </is>
      </c>
      <c r="C16" s="4" t="inlineStr">
        <is>
          <t xml:space="preserve"> </t>
        </is>
      </c>
      <c r="D16" s="4" t="inlineStr">
        <is>
          <t xml:space="preserve"> </t>
        </is>
      </c>
    </row>
    <row r="17">
      <c r="A17" s="4" t="inlineStr">
        <is>
          <t>Derivative asset, reduction in fair value related to variation margin</t>
        </is>
      </c>
      <c r="C17" s="6" t="n">
        <v>11400000</v>
      </c>
      <c r="D17" s="6" t="n">
        <v>9300000</v>
      </c>
    </row>
    <row r="18">
      <c r="A18" s="4" t="inlineStr">
        <is>
          <t>Derivative liabilities, reduction related to variation margin</t>
        </is>
      </c>
      <c r="C18" s="6" t="n">
        <v>35000</v>
      </c>
      <c r="D18" s="6" t="n">
        <v>7700000</v>
      </c>
    </row>
    <row r="19">
      <c r="A19" s="4" t="inlineStr">
        <is>
          <t>Residential Mortgage | Securitized Residential Mortgage Loans</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Mortgage loans</t>
        </is>
      </c>
      <c r="B21" s="4" t="inlineStr">
        <is>
          <t>[1]</t>
        </is>
      </c>
      <c r="C21" s="6" t="n">
        <v>6197678000</v>
      </c>
      <c r="D21" s="6" t="n">
        <v>5358281000</v>
      </c>
    </row>
    <row r="22">
      <c r="A22" s="4" t="inlineStr">
        <is>
          <t>Residential Mortgage | VIE, Not Primary Beneficiary</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Mortgage loans</t>
        </is>
      </c>
      <c r="C24" s="6" t="n">
        <v>220217000</v>
      </c>
      <c r="D24" s="6" t="n">
        <v>317631000</v>
      </c>
    </row>
    <row r="25">
      <c r="A25" s="4" t="inlineStr">
        <is>
          <t>Legacy WMC Commercial loans</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Fair Value</t>
        </is>
      </c>
      <c r="C27" s="6" t="n">
        <v>67005000</v>
      </c>
      <c r="D27" s="6" t="n">
        <v>66303000</v>
      </c>
    </row>
    <row r="28">
      <c r="A28" s="4" t="inlineStr">
        <is>
          <t>Non-Agency RMB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Debt securities, available for sale</t>
        </is>
      </c>
      <c r="C30" s="6" t="n">
        <v>127579000</v>
      </c>
      <c r="D30" s="6" t="n">
        <v>89622000</v>
      </c>
    </row>
    <row r="31">
      <c r="A31" s="4" t="inlineStr">
        <is>
          <t>CMB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Fair Value</t>
        </is>
      </c>
      <c r="C33" s="6" t="n">
        <v>6000000</v>
      </c>
      <c r="D33" s="4" t="inlineStr">
        <is>
          <t xml:space="preserve"> </t>
        </is>
      </c>
    </row>
    <row r="34">
      <c r="A34" s="4" t="inlineStr">
        <is>
          <t>Debt securities, available for sale</t>
        </is>
      </c>
      <c r="C34" s="6" t="n">
        <v>52785000</v>
      </c>
      <c r="D34" s="6" t="n">
        <v>56349000</v>
      </c>
    </row>
    <row r="35">
      <c r="A35" s="4" t="inlineStr">
        <is>
          <t>Other Securities</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Debt securities, available for sale</t>
        </is>
      </c>
      <c r="C37" s="4" t="inlineStr">
        <is>
          <t xml:space="preserve"> </t>
        </is>
      </c>
      <c r="D37" s="6" t="n">
        <v>1156000</v>
      </c>
    </row>
    <row r="38">
      <c r="A38" s="4" t="inlineStr">
        <is>
          <t>Agency RMBS</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Debt securities, available for sale</t>
        </is>
      </c>
      <c r="C40" s="6" t="n">
        <v>20996000</v>
      </c>
      <c r="D40" s="6" t="n">
        <v>15694000</v>
      </c>
    </row>
    <row r="41">
      <c r="A41" s="4" t="inlineStr">
        <is>
          <t>Level 1</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Derivative assets</t>
        </is>
      </c>
      <c r="C43" s="6" t="n">
        <v>0</v>
      </c>
      <c r="D43" s="6" t="n">
        <v>0</v>
      </c>
    </row>
    <row r="44">
      <c r="A44" s="4" t="inlineStr">
        <is>
          <t>Cash equivalents</t>
        </is>
      </c>
      <c r="C44" s="6" t="n">
        <v>117979000</v>
      </c>
      <c r="D44" s="6" t="n">
        <v>95749000</v>
      </c>
    </row>
    <row r="45">
      <c r="A45" s="4" t="inlineStr">
        <is>
          <t>AG Arc</t>
        </is>
      </c>
      <c r="C45" s="6" t="n">
        <v>0</v>
      </c>
      <c r="D45" s="6" t="n">
        <v>0</v>
      </c>
    </row>
    <row r="46">
      <c r="A46" s="4" t="inlineStr">
        <is>
          <t>Total Assets Measured at Fair Value</t>
        </is>
      </c>
      <c r="C46" s="6" t="n">
        <v>117979000</v>
      </c>
      <c r="D46" s="6" t="n">
        <v>95749000</v>
      </c>
    </row>
    <row r="47">
      <c r="A47" s="3" t="inlineStr">
        <is>
          <t>Liabilities:</t>
        </is>
      </c>
      <c r="C47" s="4" t="inlineStr">
        <is>
          <t xml:space="preserve"> </t>
        </is>
      </c>
      <c r="D47" s="4" t="inlineStr">
        <is>
          <t xml:space="preserve"> </t>
        </is>
      </c>
    </row>
    <row r="48">
      <c r="A48" s="4" t="inlineStr">
        <is>
          <t>Securitized debt</t>
        </is>
      </c>
      <c r="C48" s="6" t="n">
        <v>0</v>
      </c>
      <c r="D48" s="6" t="n">
        <v>0</v>
      </c>
    </row>
    <row r="49">
      <c r="A49" s="4" t="inlineStr">
        <is>
          <t>Derivative liabilities</t>
        </is>
      </c>
      <c r="C49" s="6" t="n">
        <v>0</v>
      </c>
      <c r="D49" s="6" t="n">
        <v>0</v>
      </c>
    </row>
    <row r="50">
      <c r="A50" s="4" t="inlineStr">
        <is>
          <t>Total Liabilities Measured at Fair Value</t>
        </is>
      </c>
      <c r="C50" s="6" t="n">
        <v>0</v>
      </c>
      <c r="D50" s="6" t="n">
        <v>0</v>
      </c>
    </row>
    <row r="51">
      <c r="A51" s="4" t="inlineStr">
        <is>
          <t>Level 1 | Residential Mortgage | Securitized Residential Mortgage Loans</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Mortgage loans</t>
        </is>
      </c>
      <c r="C53" s="6" t="n">
        <v>0</v>
      </c>
      <c r="D53" s="6" t="n">
        <v>0</v>
      </c>
    </row>
    <row r="54">
      <c r="A54" s="4" t="inlineStr">
        <is>
          <t>Level 1 | Residential Mortgage | VIE, Not Primary Beneficiary</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Mortgage loans</t>
        </is>
      </c>
      <c r="C56" s="6" t="n">
        <v>0</v>
      </c>
      <c r="D56" s="6" t="n">
        <v>0</v>
      </c>
    </row>
    <row r="57">
      <c r="A57" s="4" t="inlineStr">
        <is>
          <t>Level 1 | Legacy WMC Commercial loans</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Fair Value</t>
        </is>
      </c>
      <c r="C59" s="6" t="n">
        <v>0</v>
      </c>
      <c r="D59" s="6" t="n">
        <v>0</v>
      </c>
    </row>
    <row r="60">
      <c r="A60" s="4" t="inlineStr">
        <is>
          <t>Level 1 | Non-Agency RMBS</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Debt securities, available for sale</t>
        </is>
      </c>
      <c r="C62" s="6" t="n">
        <v>0</v>
      </c>
      <c r="D62" s="6" t="n">
        <v>0</v>
      </c>
    </row>
    <row r="63">
      <c r="A63" s="4" t="inlineStr">
        <is>
          <t>Level 1 | CMBS</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Debt securities, available for sale</t>
        </is>
      </c>
      <c r="C65" s="6" t="n">
        <v>0</v>
      </c>
      <c r="D65" s="6" t="n">
        <v>0</v>
      </c>
    </row>
    <row r="66">
      <c r="A66" s="4" t="inlineStr">
        <is>
          <t>Level 1 | Other Securities</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Debt securities, available for sale</t>
        </is>
      </c>
      <c r="C68" s="4" t="inlineStr">
        <is>
          <t xml:space="preserve"> </t>
        </is>
      </c>
      <c r="D68" s="6" t="n">
        <v>0</v>
      </c>
    </row>
    <row r="69">
      <c r="A69" s="4" t="inlineStr">
        <is>
          <t>Level 1 | Agency RMBS</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Debt securities, available for sale</t>
        </is>
      </c>
      <c r="C71" s="6" t="n">
        <v>0</v>
      </c>
      <c r="D71" s="6" t="n">
        <v>0</v>
      </c>
    </row>
    <row r="72">
      <c r="A72" s="4" t="inlineStr">
        <is>
          <t>Level 2</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Derivative assets</t>
        </is>
      </c>
      <c r="C74" s="6" t="n">
        <v>11414000</v>
      </c>
      <c r="D74" s="6" t="n">
        <v>9433000</v>
      </c>
    </row>
    <row r="75">
      <c r="A75" s="4" t="inlineStr">
        <is>
          <t>Cash equivalents</t>
        </is>
      </c>
      <c r="C75" s="6" t="n">
        <v>0</v>
      </c>
      <c r="D75" s="6" t="n">
        <v>0</v>
      </c>
    </row>
    <row r="76">
      <c r="A76" s="4" t="inlineStr">
        <is>
          <t>AG Arc</t>
        </is>
      </c>
      <c r="C76" s="6" t="n">
        <v>0</v>
      </c>
      <c r="D76" s="6" t="n">
        <v>0</v>
      </c>
    </row>
    <row r="77">
      <c r="A77" s="4" t="inlineStr">
        <is>
          <t>Total Assets Measured at Fair Value</t>
        </is>
      </c>
      <c r="C77" s="6" t="n">
        <v>99070000</v>
      </c>
      <c r="D77" s="6" t="n">
        <v>128546000</v>
      </c>
    </row>
    <row r="78">
      <c r="A78" s="3" t="inlineStr">
        <is>
          <t>Liabilities:</t>
        </is>
      </c>
      <c r="C78" s="4" t="inlineStr">
        <is>
          <t xml:space="preserve"> </t>
        </is>
      </c>
      <c r="D78" s="4" t="inlineStr">
        <is>
          <t xml:space="preserve"> </t>
        </is>
      </c>
    </row>
    <row r="79">
      <c r="A79" s="4" t="inlineStr">
        <is>
          <t>Securitized debt</t>
        </is>
      </c>
      <c r="C79" s="6" t="n">
        <v>0</v>
      </c>
      <c r="D79" s="6" t="n">
        <v>0</v>
      </c>
    </row>
    <row r="80">
      <c r="A80" s="4" t="inlineStr">
        <is>
          <t>Derivative liabilities</t>
        </is>
      </c>
      <c r="C80" s="6" t="n">
        <v>-38000</v>
      </c>
      <c r="D80" s="6" t="n">
        <v>-7783000</v>
      </c>
    </row>
    <row r="81">
      <c r="A81" s="4" t="inlineStr">
        <is>
          <t>Total Liabilities Measured at Fair Value</t>
        </is>
      </c>
      <c r="C81" s="6" t="n">
        <v>-38000</v>
      </c>
      <c r="D81" s="6" t="n">
        <v>-7783000</v>
      </c>
    </row>
    <row r="82">
      <c r="A82" s="4" t="inlineStr">
        <is>
          <t>Level 2 | Residential Mortgage | Securitized Residential Mortgage Loans</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Mortgage loans</t>
        </is>
      </c>
      <c r="C84" s="6" t="n">
        <v>0</v>
      </c>
      <c r="D84" s="6" t="n">
        <v>0</v>
      </c>
    </row>
    <row r="85">
      <c r="A85" s="4" t="inlineStr">
        <is>
          <t>Level 2 | Residential Mortgage | VIE, Not Primary Beneficiary</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Mortgage loans</t>
        </is>
      </c>
      <c r="C87" s="6" t="n">
        <v>1829000</v>
      </c>
      <c r="D87" s="6" t="n">
        <v>777000</v>
      </c>
    </row>
    <row r="88">
      <c r="A88" s="4" t="inlineStr">
        <is>
          <t>Level 2 | Legacy WMC Commercial loans</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Fair Value</t>
        </is>
      </c>
      <c r="C90" s="6" t="n">
        <v>0</v>
      </c>
      <c r="D90" s="6" t="n">
        <v>0</v>
      </c>
    </row>
    <row r="91">
      <c r="A91" s="4" t="inlineStr">
        <is>
          <t>Level 2 | Non-Agency RMBS</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Debt securities, available for sale</t>
        </is>
      </c>
      <c r="C93" s="6" t="n">
        <v>12046000</v>
      </c>
      <c r="D93" s="6" t="n">
        <v>52089000</v>
      </c>
    </row>
    <row r="94">
      <c r="A94" s="4" t="inlineStr">
        <is>
          <t>Level 2 | CMBS</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Debt securities, available for sale</t>
        </is>
      </c>
      <c r="C96" s="6" t="n">
        <v>52785000</v>
      </c>
      <c r="D96" s="6" t="n">
        <v>50553000</v>
      </c>
    </row>
    <row r="97">
      <c r="A97" s="4" t="inlineStr">
        <is>
          <t>Level 2 | Other Securities</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Debt securities, available for sale</t>
        </is>
      </c>
      <c r="C99" s="4" t="inlineStr">
        <is>
          <t xml:space="preserve"> </t>
        </is>
      </c>
      <c r="D99" s="6" t="n">
        <v>0</v>
      </c>
    </row>
    <row r="100">
      <c r="A100" s="4" t="inlineStr">
        <is>
          <t>Level 2 | Agency RMBS</t>
        </is>
      </c>
      <c r="C100" s="4" t="inlineStr">
        <is>
          <t xml:space="preserve"> </t>
        </is>
      </c>
      <c r="D100" s="4" t="inlineStr">
        <is>
          <t xml:space="preserve"> </t>
        </is>
      </c>
    </row>
    <row r="101">
      <c r="A101" s="3" t="inlineStr">
        <is>
          <t>Assets:</t>
        </is>
      </c>
      <c r="C101" s="4" t="inlineStr">
        <is>
          <t xml:space="preserve"> </t>
        </is>
      </c>
      <c r="D101" s="4" t="inlineStr">
        <is>
          <t xml:space="preserve"> </t>
        </is>
      </c>
    </row>
    <row r="102">
      <c r="A102" s="4" t="inlineStr">
        <is>
          <t>Debt securities, available for sale</t>
        </is>
      </c>
      <c r="C102" s="6" t="n">
        <v>20996000</v>
      </c>
      <c r="D102" s="6" t="n">
        <v>15694000</v>
      </c>
    </row>
    <row r="103">
      <c r="A103" s="4" t="inlineStr">
        <is>
          <t>Level 3</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Derivative assets</t>
        </is>
      </c>
      <c r="C105" s="6" t="n">
        <v>204000</v>
      </c>
      <c r="D105" s="6" t="n">
        <v>1172000</v>
      </c>
    </row>
    <row r="106">
      <c r="A106" s="4" t="inlineStr">
        <is>
          <t>Cash equivalents</t>
        </is>
      </c>
      <c r="C106" s="6" t="n">
        <v>0</v>
      </c>
      <c r="D106" s="6" t="n">
        <v>0</v>
      </c>
    </row>
    <row r="107">
      <c r="A107" s="4" t="inlineStr">
        <is>
          <t>AG Arc</t>
        </is>
      </c>
      <c r="C107" s="6" t="n">
        <v>30778000</v>
      </c>
      <c r="D107" s="6" t="n">
        <v>33574000</v>
      </c>
    </row>
    <row r="108">
      <c r="A108" s="4" t="inlineStr">
        <is>
          <t>Total Assets Measured at Fair Value</t>
        </is>
      </c>
      <c r="C108" s="6" t="n">
        <v>6629586000</v>
      </c>
      <c r="D108" s="6" t="n">
        <v>5820669000</v>
      </c>
    </row>
    <row r="109">
      <c r="A109" s="3" t="inlineStr">
        <is>
          <t>Liabilities:</t>
        </is>
      </c>
      <c r="C109" s="4" t="inlineStr">
        <is>
          <t xml:space="preserve"> </t>
        </is>
      </c>
      <c r="D109" s="4" t="inlineStr">
        <is>
          <t xml:space="preserve"> </t>
        </is>
      </c>
    </row>
    <row r="110">
      <c r="A110" s="4" t="inlineStr">
        <is>
          <t>Securitized debt</t>
        </is>
      </c>
      <c r="C110" s="6" t="n">
        <v>-5491967000</v>
      </c>
      <c r="D110" s="6" t="n">
        <v>-4711623000</v>
      </c>
    </row>
    <row r="111">
      <c r="A111" s="4" t="inlineStr">
        <is>
          <t>Derivative liabilities</t>
        </is>
      </c>
      <c r="C111" s="6" t="n">
        <v>-336000</v>
      </c>
      <c r="D111" s="6" t="n">
        <v>-7000</v>
      </c>
    </row>
    <row r="112">
      <c r="A112" s="4" t="inlineStr">
        <is>
          <t>Total Liabilities Measured at Fair Value</t>
        </is>
      </c>
      <c r="C112" s="6" t="n">
        <v>-5492303000</v>
      </c>
      <c r="D112" s="6" t="n">
        <v>-4711630000</v>
      </c>
    </row>
    <row r="113">
      <c r="A113" s="4" t="inlineStr">
        <is>
          <t>Level 3 | Residential Mortgage | Securitized Residential Mortgage Loans</t>
        </is>
      </c>
      <c r="C113" s="4" t="inlineStr">
        <is>
          <t xml:space="preserve"> </t>
        </is>
      </c>
      <c r="D113" s="4" t="inlineStr">
        <is>
          <t xml:space="preserve"> </t>
        </is>
      </c>
    </row>
    <row r="114">
      <c r="A114" s="3" t="inlineStr">
        <is>
          <t>Assets:</t>
        </is>
      </c>
      <c r="C114" s="4" t="inlineStr">
        <is>
          <t xml:space="preserve"> </t>
        </is>
      </c>
      <c r="D114" s="4" t="inlineStr">
        <is>
          <t xml:space="preserve"> </t>
        </is>
      </c>
    </row>
    <row r="115">
      <c r="A115" s="4" t="inlineStr">
        <is>
          <t>Mortgage loans</t>
        </is>
      </c>
      <c r="C115" s="6" t="n">
        <v>6197678000</v>
      </c>
      <c r="D115" s="6" t="n">
        <v>5358281000</v>
      </c>
    </row>
    <row r="116">
      <c r="A116" s="4" t="inlineStr">
        <is>
          <t>Level 3 | Residential Mortgage | VIE, Not Primary Beneficiary</t>
        </is>
      </c>
      <c r="C116" s="4" t="inlineStr">
        <is>
          <t xml:space="preserve"> </t>
        </is>
      </c>
      <c r="D116" s="4" t="inlineStr">
        <is>
          <t xml:space="preserve"> </t>
        </is>
      </c>
    </row>
    <row r="117">
      <c r="A117" s="3" t="inlineStr">
        <is>
          <t>Assets:</t>
        </is>
      </c>
      <c r="C117" s="4" t="inlineStr">
        <is>
          <t xml:space="preserve"> </t>
        </is>
      </c>
      <c r="D117" s="4" t="inlineStr">
        <is>
          <t xml:space="preserve"> </t>
        </is>
      </c>
    </row>
    <row r="118">
      <c r="A118" s="4" t="inlineStr">
        <is>
          <t>Mortgage loans</t>
        </is>
      </c>
      <c r="C118" s="6" t="n">
        <v>218388000</v>
      </c>
      <c r="D118" s="6" t="n">
        <v>316854000</v>
      </c>
    </row>
    <row r="119">
      <c r="A119" s="4" t="inlineStr">
        <is>
          <t>Level 3 | Legacy WMC Commercial loans</t>
        </is>
      </c>
      <c r="C119" s="4" t="inlineStr">
        <is>
          <t xml:space="preserve"> </t>
        </is>
      </c>
      <c r="D119" s="4" t="inlineStr">
        <is>
          <t xml:space="preserve"> </t>
        </is>
      </c>
    </row>
    <row r="120">
      <c r="A120" s="3" t="inlineStr">
        <is>
          <t>Assets:</t>
        </is>
      </c>
      <c r="C120" s="4" t="inlineStr">
        <is>
          <t xml:space="preserve"> </t>
        </is>
      </c>
      <c r="D120" s="4" t="inlineStr">
        <is>
          <t xml:space="preserve"> </t>
        </is>
      </c>
    </row>
    <row r="121">
      <c r="A121" s="4" t="inlineStr">
        <is>
          <t>Fair Value</t>
        </is>
      </c>
      <c r="C121" s="6" t="n">
        <v>67005000</v>
      </c>
      <c r="D121" s="6" t="n">
        <v>66303000</v>
      </c>
    </row>
    <row r="122">
      <c r="A122" s="4" t="inlineStr">
        <is>
          <t>Level 3 | Non-Agency RMBS</t>
        </is>
      </c>
      <c r="C122" s="4" t="inlineStr">
        <is>
          <t xml:space="preserve"> </t>
        </is>
      </c>
      <c r="D122" s="4" t="inlineStr">
        <is>
          <t xml:space="preserve"> </t>
        </is>
      </c>
    </row>
    <row r="123">
      <c r="A123" s="3" t="inlineStr">
        <is>
          <t>Assets:</t>
        </is>
      </c>
      <c r="C123" s="4" t="inlineStr">
        <is>
          <t xml:space="preserve"> </t>
        </is>
      </c>
      <c r="D123" s="4" t="inlineStr">
        <is>
          <t xml:space="preserve"> </t>
        </is>
      </c>
    </row>
    <row r="124">
      <c r="A124" s="4" t="inlineStr">
        <is>
          <t>Debt securities, available for sale</t>
        </is>
      </c>
      <c r="C124" s="6" t="n">
        <v>115533000</v>
      </c>
      <c r="D124" s="6" t="n">
        <v>37533000</v>
      </c>
    </row>
    <row r="125">
      <c r="A125" s="4" t="inlineStr">
        <is>
          <t>Level 3 | CMBS</t>
        </is>
      </c>
      <c r="C125" s="4" t="inlineStr">
        <is>
          <t xml:space="preserve"> </t>
        </is>
      </c>
      <c r="D125" s="4" t="inlineStr">
        <is>
          <t xml:space="preserve"> </t>
        </is>
      </c>
    </row>
    <row r="126">
      <c r="A126" s="3" t="inlineStr">
        <is>
          <t>Assets:</t>
        </is>
      </c>
      <c r="C126" s="4" t="inlineStr">
        <is>
          <t xml:space="preserve"> </t>
        </is>
      </c>
      <c r="D126" s="4" t="inlineStr">
        <is>
          <t xml:space="preserve"> </t>
        </is>
      </c>
    </row>
    <row r="127">
      <c r="A127" s="4" t="inlineStr">
        <is>
          <t>Debt securities, available for sale</t>
        </is>
      </c>
      <c r="C127" s="6" t="n">
        <v>0</v>
      </c>
      <c r="D127" s="6" t="n">
        <v>5796000</v>
      </c>
    </row>
    <row r="128">
      <c r="A128" s="4" t="inlineStr">
        <is>
          <t>Level 3 | Other Securities</t>
        </is>
      </c>
      <c r="C128" s="4" t="inlineStr">
        <is>
          <t xml:space="preserve"> </t>
        </is>
      </c>
      <c r="D128" s="4" t="inlineStr">
        <is>
          <t xml:space="preserve"> </t>
        </is>
      </c>
    </row>
    <row r="129">
      <c r="A129" s="3" t="inlineStr">
        <is>
          <t>Assets:</t>
        </is>
      </c>
      <c r="C129" s="4" t="inlineStr">
        <is>
          <t xml:space="preserve"> </t>
        </is>
      </c>
      <c r="D129" s="4" t="inlineStr">
        <is>
          <t xml:space="preserve"> </t>
        </is>
      </c>
    </row>
    <row r="130">
      <c r="A130" s="4" t="inlineStr">
        <is>
          <t>Debt securities, available for sale</t>
        </is>
      </c>
      <c r="C130" s="4" t="inlineStr">
        <is>
          <t xml:space="preserve"> </t>
        </is>
      </c>
      <c r="D130" s="6" t="n">
        <v>1156000</v>
      </c>
    </row>
    <row r="131">
      <c r="A131" s="4" t="inlineStr">
        <is>
          <t>Level 3 | Agency RMBS</t>
        </is>
      </c>
      <c r="C131" s="4" t="inlineStr">
        <is>
          <t xml:space="preserve"> </t>
        </is>
      </c>
      <c r="D131" s="4" t="inlineStr">
        <is>
          <t xml:space="preserve"> </t>
        </is>
      </c>
    </row>
    <row r="132">
      <c r="A132" s="3" t="inlineStr">
        <is>
          <t>Assets:</t>
        </is>
      </c>
      <c r="C132" s="4" t="inlineStr">
        <is>
          <t xml:space="preserve"> </t>
        </is>
      </c>
      <c r="D132" s="4" t="inlineStr">
        <is>
          <t xml:space="preserve"> </t>
        </is>
      </c>
    </row>
    <row r="133">
      <c r="A133" s="4" t="inlineStr">
        <is>
          <t>Debt securities, available for sale</t>
        </is>
      </c>
      <c r="C133" s="5" t="n">
        <v>0</v>
      </c>
      <c r="D133" s="5" t="n">
        <v>0</v>
      </c>
    </row>
    <row r="134"/>
    <row r="135">
      <c r="A135" s="4" t="inlineStr">
        <is>
          <t>[1]These balances relate to certain residential mortgage loans which were securitized resulting in the Company consolidating the variable interest entities that were created to facilitate these securitizations as the Company was determined to be the primary beneficiary. See Note 3 for additional details.</t>
        </is>
      </c>
    </row>
  </sheetData>
  <mergeCells count="4">
    <mergeCell ref="A1:B2"/>
    <mergeCell ref="C1:D1"/>
    <mergeCell ref="A134:C134"/>
    <mergeCell ref="A135:C1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Fair value measurements - Narrative (Details) $ in Thousands</t>
        </is>
      </c>
      <c r="B1" s="2" t="inlineStr">
        <is>
          <t>12 Months Ended</t>
        </is>
      </c>
    </row>
    <row r="2">
      <c r="B2" s="2" t="inlineStr">
        <is>
          <t>Dec. 31, 2024 USD ($)</t>
        </is>
      </c>
    </row>
    <row r="3">
      <c r="A3" s="4" t="inlineStr">
        <is>
          <t>Residential Mortgage</t>
        </is>
      </c>
      <c r="B3" s="4" t="inlineStr">
        <is>
          <t xml:space="preserve"> </t>
        </is>
      </c>
    </row>
    <row r="4">
      <c r="A4" s="3" t="inlineStr">
        <is>
          <t>Fair Value Measurement Inputs and Valuation Techniques [Line Items]</t>
        </is>
      </c>
      <c r="B4" s="4" t="inlineStr">
        <is>
          <t xml:space="preserve"> </t>
        </is>
      </c>
    </row>
    <row r="5">
      <c r="A5" s="4" t="inlineStr">
        <is>
          <t>Transfers out of level 3</t>
        </is>
      </c>
      <c r="B5" s="5" t="n">
        <v>1629</v>
      </c>
    </row>
    <row r="6">
      <c r="A6" s="4" t="inlineStr">
        <is>
          <t>CMBS</t>
        </is>
      </c>
      <c r="B6" s="4" t="inlineStr">
        <is>
          <t xml:space="preserve"> </t>
        </is>
      </c>
    </row>
    <row r="7">
      <c r="A7" s="3" t="inlineStr">
        <is>
          <t>Fair Value Measurement Inputs and Valuation Techniques [Line Items]</t>
        </is>
      </c>
      <c r="B7" s="4" t="inlineStr">
        <is>
          <t xml:space="preserve"> </t>
        </is>
      </c>
    </row>
    <row r="8">
      <c r="A8" s="4" t="inlineStr">
        <is>
          <t>Transfers out of level 3</t>
        </is>
      </c>
      <c r="B8" s="5" t="n">
        <v>579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ssets measured on a recurring basis (Details) - USD ($) $ in Thousands</t>
        </is>
      </c>
      <c r="B1" s="2" t="inlineStr">
        <is>
          <t>12 Months Ended</t>
        </is>
      </c>
    </row>
    <row r="2">
      <c r="B2" s="2" t="inlineStr">
        <is>
          <t>Dec. 31, 2024</t>
        </is>
      </c>
      <c r="C2" s="2" t="inlineStr">
        <is>
          <t>Dec. 31, 2023</t>
        </is>
      </c>
    </row>
    <row r="3">
      <c r="A3" s="4" t="inlineStr">
        <is>
          <t>Securitized Deb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4711623</v>
      </c>
      <c r="C5" s="5" t="n">
        <v>-3262352</v>
      </c>
    </row>
    <row r="6">
      <c r="A6" s="4" t="inlineStr">
        <is>
          <t>Purchases</t>
        </is>
      </c>
      <c r="B6" s="6" t="n">
        <v>0</v>
      </c>
      <c r="C6" s="6" t="n">
        <v>0</v>
      </c>
    </row>
    <row r="7">
      <c r="A7" s="4" t="inlineStr">
        <is>
          <t>Transfers out of level 3</t>
        </is>
      </c>
      <c r="B7" s="6" t="n">
        <v>0</v>
      </c>
      <c r="C7" s="4" t="inlineStr">
        <is>
          <t xml:space="preserve"> </t>
        </is>
      </c>
    </row>
    <row r="8">
      <c r="A8" s="4" t="inlineStr">
        <is>
          <t>Transfers from MATH</t>
        </is>
      </c>
      <c r="B8" s="4" t="inlineStr">
        <is>
          <t xml:space="preserve"> </t>
        </is>
      </c>
      <c r="C8" s="6" t="n">
        <v>0</v>
      </c>
    </row>
    <row r="9">
      <c r="A9" s="4" t="inlineStr">
        <is>
          <t>Assets acquired/liabilities assumed from WMC</t>
        </is>
      </c>
      <c r="B9" s="4" t="inlineStr">
        <is>
          <t xml:space="preserve"> </t>
        </is>
      </c>
      <c r="C9" s="6" t="n">
        <v>-837317</v>
      </c>
    </row>
    <row r="10">
      <c r="A10" s="4" t="inlineStr">
        <is>
          <t>Issuances of Securitized Debt</t>
        </is>
      </c>
      <c r="B10" s="6" t="n">
        <v>-1372097</v>
      </c>
      <c r="C10" s="6" t="n">
        <v>-874407</v>
      </c>
    </row>
    <row r="11">
      <c r="A11" s="4" t="inlineStr">
        <is>
          <t>Capital distributions</t>
        </is>
      </c>
      <c r="B11" s="6" t="n">
        <v>0</v>
      </c>
      <c r="C11" s="6" t="n">
        <v>0</v>
      </c>
    </row>
    <row r="12">
      <c r="A12" s="4" t="inlineStr">
        <is>
          <t>Proceeds from sales or settlements</t>
        </is>
      </c>
      <c r="B12" s="6" t="n">
        <v>0</v>
      </c>
      <c r="C12" s="6" t="n">
        <v>0</v>
      </c>
    </row>
    <row r="13">
      <c r="A13" s="4" t="inlineStr">
        <is>
          <t>Principal repayments</t>
        </is>
      </c>
      <c r="B13" s="6" t="n">
        <v>657092</v>
      </c>
      <c r="C13" s="6" t="n">
        <v>364920</v>
      </c>
    </row>
    <row r="14">
      <c r="A14" s="4" t="inlineStr">
        <is>
          <t>Principal funding</t>
        </is>
      </c>
      <c r="B14" s="6" t="n">
        <v>0</v>
      </c>
      <c r="C14" s="4" t="inlineStr">
        <is>
          <t xml:space="preserve"> </t>
        </is>
      </c>
    </row>
    <row r="15">
      <c r="A15" s="3" t="inlineStr">
        <is>
          <t>Total net gains/(losses)</t>
        </is>
      </c>
      <c r="B15" s="4" t="inlineStr">
        <is>
          <t xml:space="preserve"> </t>
        </is>
      </c>
      <c r="C15" s="4" t="inlineStr">
        <is>
          <t xml:space="preserve"> </t>
        </is>
      </c>
    </row>
    <row r="16">
      <c r="A16" s="4" t="inlineStr">
        <is>
          <t>Other</t>
        </is>
      </c>
      <c r="B16" s="6" t="n">
        <v>0</v>
      </c>
      <c r="C16" s="6" t="n">
        <v>0</v>
      </c>
    </row>
    <row r="17">
      <c r="A17" s="4" t="inlineStr">
        <is>
          <t>Ending Balance</t>
        </is>
      </c>
      <c r="B17" s="6" t="n">
        <v>-5491967</v>
      </c>
      <c r="C17" s="6" t="n">
        <v>-4711623</v>
      </c>
    </row>
    <row r="18">
      <c r="A18" s="4" t="inlineStr">
        <is>
          <t>Securitized Debt | Net premium and discount amortization</t>
        </is>
      </c>
      <c r="B18" s="4" t="inlineStr">
        <is>
          <t xml:space="preserve"> </t>
        </is>
      </c>
      <c r="C18" s="4" t="inlineStr">
        <is>
          <t xml:space="preserve"> </t>
        </is>
      </c>
    </row>
    <row r="19">
      <c r="A19" s="3" t="inlineStr">
        <is>
          <t>Total net gains/(losses)</t>
        </is>
      </c>
      <c r="B19" s="4" t="inlineStr">
        <is>
          <t xml:space="preserve"> </t>
        </is>
      </c>
      <c r="C19" s="4" t="inlineStr">
        <is>
          <t xml:space="preserve"> </t>
        </is>
      </c>
    </row>
    <row r="20">
      <c r="A20" s="4" t="inlineStr">
        <is>
          <t>Fair value, measurement with unobservable inputs reconciliation, recurring basis, liability, gain (loss) included in earnings</t>
        </is>
      </c>
      <c r="B20" s="6" t="n">
        <v>-30310</v>
      </c>
      <c r="C20" s="6" t="n">
        <v>-13098</v>
      </c>
    </row>
    <row r="21">
      <c r="A21" s="4" t="inlineStr">
        <is>
          <t>Securitized Debt | Net realized gain/(loss)</t>
        </is>
      </c>
      <c r="B21" s="4" t="inlineStr">
        <is>
          <t xml:space="preserve"> </t>
        </is>
      </c>
      <c r="C21" s="4" t="inlineStr">
        <is>
          <t xml:space="preserve"> </t>
        </is>
      </c>
    </row>
    <row r="22">
      <c r="A22" s="3" t="inlineStr">
        <is>
          <t>Total net gains/(losses)</t>
        </is>
      </c>
      <c r="B22" s="4" t="inlineStr">
        <is>
          <t xml:space="preserve"> </t>
        </is>
      </c>
      <c r="C22" s="4" t="inlineStr">
        <is>
          <t xml:space="preserve"> </t>
        </is>
      </c>
    </row>
    <row r="23">
      <c r="A23" s="4" t="inlineStr">
        <is>
          <t>Fair value, measurement with unobservable inputs reconciliation, recurring basis, liability, gain (loss) included in earnings</t>
        </is>
      </c>
      <c r="B23" s="6" t="n">
        <v>0</v>
      </c>
      <c r="C23" s="6" t="n">
        <v>0</v>
      </c>
    </row>
    <row r="24">
      <c r="A24" s="4" t="inlineStr">
        <is>
          <t>Securitized Debt | Net unrealized gain/(loss)</t>
        </is>
      </c>
      <c r="B24" s="4" t="inlineStr">
        <is>
          <t xml:space="preserve"> </t>
        </is>
      </c>
      <c r="C24" s="4" t="inlineStr">
        <is>
          <t xml:space="preserve"> </t>
        </is>
      </c>
    </row>
    <row r="25">
      <c r="A25" s="3" t="inlineStr">
        <is>
          <t>Total net gains/(losses)</t>
        </is>
      </c>
      <c r="B25" s="4" t="inlineStr">
        <is>
          <t xml:space="preserve"> </t>
        </is>
      </c>
      <c r="C25" s="4" t="inlineStr">
        <is>
          <t xml:space="preserve"> </t>
        </is>
      </c>
    </row>
    <row r="26">
      <c r="A26" s="4" t="inlineStr">
        <is>
          <t>Fair value, measurement with unobservable inputs reconciliation, recurring basis, liability, gain (loss) included in earnings</t>
        </is>
      </c>
      <c r="B26" s="6" t="n">
        <v>-35029</v>
      </c>
      <c r="C26" s="6" t="n">
        <v>-89369</v>
      </c>
    </row>
    <row r="27">
      <c r="A27" s="4" t="inlineStr">
        <is>
          <t>Securitized Debt | Equity in earnings/(loss) from affiliates</t>
        </is>
      </c>
      <c r="B27" s="4" t="inlineStr">
        <is>
          <t xml:space="preserve"> </t>
        </is>
      </c>
      <c r="C27" s="4" t="inlineStr">
        <is>
          <t xml:space="preserve"> </t>
        </is>
      </c>
    </row>
    <row r="28">
      <c r="A28" s="3" t="inlineStr">
        <is>
          <t>Total net gains/(losses)</t>
        </is>
      </c>
      <c r="B28" s="4" t="inlineStr">
        <is>
          <t xml:space="preserve"> </t>
        </is>
      </c>
      <c r="C28" s="4" t="inlineStr">
        <is>
          <t xml:space="preserve"> </t>
        </is>
      </c>
    </row>
    <row r="29">
      <c r="A29" s="4" t="inlineStr">
        <is>
          <t>Fair value, measurement with unobservable inputs reconciliation, recurring basis, liability, gain (loss) included in earnings</t>
        </is>
      </c>
      <c r="B29" s="6" t="n">
        <v>0</v>
      </c>
      <c r="C29" s="6" t="n">
        <v>0</v>
      </c>
    </row>
    <row r="30">
      <c r="A30" s="4" t="inlineStr">
        <is>
          <t>Derivative liabilities</t>
        </is>
      </c>
      <c r="B30" s="4" t="inlineStr">
        <is>
          <t xml:space="preserve"> </t>
        </is>
      </c>
      <c r="C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row>
    <row r="32">
      <c r="A32" s="4" t="inlineStr">
        <is>
          <t>Beginning balance</t>
        </is>
      </c>
      <c r="B32" s="6" t="n">
        <v>-7</v>
      </c>
      <c r="C32" s="6" t="n">
        <v>-9</v>
      </c>
    </row>
    <row r="33">
      <c r="A33" s="4" t="inlineStr">
        <is>
          <t>Purchases</t>
        </is>
      </c>
      <c r="B33" s="6" t="n">
        <v>0</v>
      </c>
      <c r="C33" s="6" t="n">
        <v>0</v>
      </c>
    </row>
    <row r="34">
      <c r="A34" s="4" t="inlineStr">
        <is>
          <t>Transfers out of level 3</t>
        </is>
      </c>
      <c r="B34" s="6" t="n">
        <v>0</v>
      </c>
      <c r="C34" s="4" t="inlineStr">
        <is>
          <t xml:space="preserve"> </t>
        </is>
      </c>
    </row>
    <row r="35">
      <c r="A35" s="4" t="inlineStr">
        <is>
          <t>Transfers from MATH</t>
        </is>
      </c>
      <c r="B35" s="4" t="inlineStr">
        <is>
          <t xml:space="preserve"> </t>
        </is>
      </c>
      <c r="C35" s="6" t="n">
        <v>0</v>
      </c>
    </row>
    <row r="36">
      <c r="A36" s="4" t="inlineStr">
        <is>
          <t>Assets acquired/liabilities assumed from WMC</t>
        </is>
      </c>
      <c r="B36" s="4" t="inlineStr">
        <is>
          <t xml:space="preserve"> </t>
        </is>
      </c>
      <c r="C36" s="6" t="n">
        <v>0</v>
      </c>
    </row>
    <row r="37">
      <c r="A37" s="4" t="inlineStr">
        <is>
          <t>Issuances of Securitized Debt</t>
        </is>
      </c>
      <c r="B37" s="6" t="n">
        <v>0</v>
      </c>
      <c r="C37" s="6" t="n">
        <v>0</v>
      </c>
    </row>
    <row r="38">
      <c r="A38" s="4" t="inlineStr">
        <is>
          <t>Capital distributions</t>
        </is>
      </c>
      <c r="B38" s="6" t="n">
        <v>0</v>
      </c>
      <c r="C38" s="6" t="n">
        <v>0</v>
      </c>
    </row>
    <row r="39">
      <c r="A39" s="4" t="inlineStr">
        <is>
          <t>Proceeds from sales or settlements</t>
        </is>
      </c>
      <c r="B39" s="6" t="n">
        <v>1379</v>
      </c>
      <c r="C39" s="6" t="n">
        <v>4293</v>
      </c>
    </row>
    <row r="40">
      <c r="A40" s="4" t="inlineStr">
        <is>
          <t>Principal repayments</t>
        </is>
      </c>
      <c r="B40" s="6" t="n">
        <v>0</v>
      </c>
      <c r="C40" s="6" t="n">
        <v>0</v>
      </c>
    </row>
    <row r="41">
      <c r="A41" s="4" t="inlineStr">
        <is>
          <t>Principal funding</t>
        </is>
      </c>
      <c r="B41" s="6" t="n">
        <v>0</v>
      </c>
      <c r="C41" s="4" t="inlineStr">
        <is>
          <t xml:space="preserve"> </t>
        </is>
      </c>
    </row>
    <row r="42">
      <c r="A42" s="3" t="inlineStr">
        <is>
          <t>Total net gains/(losses)</t>
        </is>
      </c>
      <c r="B42" s="4" t="inlineStr">
        <is>
          <t xml:space="preserve"> </t>
        </is>
      </c>
      <c r="C42" s="4" t="inlineStr">
        <is>
          <t xml:space="preserve"> </t>
        </is>
      </c>
    </row>
    <row r="43">
      <c r="A43" s="4" t="inlineStr">
        <is>
          <t>Other</t>
        </is>
      </c>
      <c r="B43" s="6" t="n">
        <v>0</v>
      </c>
      <c r="C43" s="6" t="n">
        <v>0</v>
      </c>
    </row>
    <row r="44">
      <c r="A44" s="4" t="inlineStr">
        <is>
          <t>Ending Balance</t>
        </is>
      </c>
      <c r="B44" s="6" t="n">
        <v>-336</v>
      </c>
      <c r="C44" s="6" t="n">
        <v>-7</v>
      </c>
    </row>
    <row r="45">
      <c r="A45" s="4" t="inlineStr">
        <is>
          <t>Derivative liabilities | Net premium and discount amortization</t>
        </is>
      </c>
      <c r="B45" s="4" t="inlineStr">
        <is>
          <t xml:space="preserve"> </t>
        </is>
      </c>
      <c r="C45" s="4" t="inlineStr">
        <is>
          <t xml:space="preserve"> </t>
        </is>
      </c>
    </row>
    <row r="46">
      <c r="A46" s="3" t="inlineStr">
        <is>
          <t>Total net gains/(losses)</t>
        </is>
      </c>
      <c r="B46" s="4" t="inlineStr">
        <is>
          <t xml:space="preserve"> </t>
        </is>
      </c>
      <c r="C46" s="4" t="inlineStr">
        <is>
          <t xml:space="preserve"> </t>
        </is>
      </c>
    </row>
    <row r="47">
      <c r="A47" s="4" t="inlineStr">
        <is>
          <t>Fair value, measurement with unobservable inputs reconciliation, recurring basis, liability, gain (loss) included in earnings</t>
        </is>
      </c>
      <c r="B47" s="6" t="n">
        <v>0</v>
      </c>
      <c r="C47" s="6" t="n">
        <v>0</v>
      </c>
    </row>
    <row r="48">
      <c r="A48" s="4" t="inlineStr">
        <is>
          <t>Derivative liabilities | Net realized gain/(loss)</t>
        </is>
      </c>
      <c r="B48" s="4" t="inlineStr">
        <is>
          <t xml:space="preserve"> </t>
        </is>
      </c>
      <c r="C48" s="4" t="inlineStr">
        <is>
          <t xml:space="preserve"> </t>
        </is>
      </c>
    </row>
    <row r="49">
      <c r="A49" s="3" t="inlineStr">
        <is>
          <t>Total net gains/(losses)</t>
        </is>
      </c>
      <c r="B49" s="4" t="inlineStr">
        <is>
          <t xml:space="preserve"> </t>
        </is>
      </c>
      <c r="C49" s="4" t="inlineStr">
        <is>
          <t xml:space="preserve"> </t>
        </is>
      </c>
    </row>
    <row r="50">
      <c r="A50" s="4" t="inlineStr">
        <is>
          <t>Fair value, measurement with unobservable inputs reconciliation, recurring basis, liability, gain (loss) included in earnings</t>
        </is>
      </c>
      <c r="B50" s="6" t="n">
        <v>-1379</v>
      </c>
      <c r="C50" s="6" t="n">
        <v>-4293</v>
      </c>
    </row>
    <row r="51">
      <c r="A51" s="4" t="inlineStr">
        <is>
          <t>Derivative liabilities | Net unrealized gain/(loss)</t>
        </is>
      </c>
      <c r="B51" s="4" t="inlineStr">
        <is>
          <t xml:space="preserve"> </t>
        </is>
      </c>
      <c r="C51" s="4" t="inlineStr">
        <is>
          <t xml:space="preserve"> </t>
        </is>
      </c>
    </row>
    <row r="52">
      <c r="A52" s="3" t="inlineStr">
        <is>
          <t>Total net gains/(losses)</t>
        </is>
      </c>
      <c r="B52" s="4" t="inlineStr">
        <is>
          <t xml:space="preserve"> </t>
        </is>
      </c>
      <c r="C52" s="4" t="inlineStr">
        <is>
          <t xml:space="preserve"> </t>
        </is>
      </c>
    </row>
    <row r="53">
      <c r="A53" s="4" t="inlineStr">
        <is>
          <t>Fair value, measurement with unobservable inputs reconciliation, recurring basis, liability, gain (loss) included in earnings</t>
        </is>
      </c>
      <c r="B53" s="6" t="n">
        <v>-329</v>
      </c>
      <c r="C53" s="6" t="n">
        <v>2</v>
      </c>
    </row>
    <row r="54">
      <c r="A54" s="4" t="inlineStr">
        <is>
          <t>Derivative liabilities | Equity in earnings/(loss) from affiliates</t>
        </is>
      </c>
      <c r="B54" s="4" t="inlineStr">
        <is>
          <t xml:space="preserve"> </t>
        </is>
      </c>
      <c r="C54" s="4" t="inlineStr">
        <is>
          <t xml:space="preserve"> </t>
        </is>
      </c>
    </row>
    <row r="55">
      <c r="A55" s="3" t="inlineStr">
        <is>
          <t>Total net gains/(losses)</t>
        </is>
      </c>
      <c r="B55" s="4" t="inlineStr">
        <is>
          <t xml:space="preserve"> </t>
        </is>
      </c>
      <c r="C55" s="4" t="inlineStr">
        <is>
          <t xml:space="preserve"> </t>
        </is>
      </c>
    </row>
    <row r="56">
      <c r="A56" s="4" t="inlineStr">
        <is>
          <t>Fair value, measurement with unobservable inputs reconciliation, recurring basis, liability, gain (loss) included in earnings</t>
        </is>
      </c>
      <c r="B56" s="6" t="n">
        <v>0</v>
      </c>
      <c r="C56" s="6" t="n">
        <v>0</v>
      </c>
    </row>
    <row r="57">
      <c r="A57" s="4" t="inlineStr">
        <is>
          <t>Level 3 | Securitized Debt | Net premium and discount amortization</t>
        </is>
      </c>
      <c r="B57" s="4" t="inlineStr">
        <is>
          <t xml:space="preserve"> </t>
        </is>
      </c>
      <c r="C57" s="4" t="inlineStr">
        <is>
          <t xml:space="preserve"> </t>
        </is>
      </c>
    </row>
    <row r="58">
      <c r="A58" s="3" t="inlineStr">
        <is>
          <t>Total net gains/(losses)</t>
        </is>
      </c>
      <c r="B58" s="4" t="inlineStr">
        <is>
          <t xml:space="preserve"> </t>
        </is>
      </c>
      <c r="C58" s="4" t="inlineStr">
        <is>
          <t xml:space="preserve"> </t>
        </is>
      </c>
    </row>
    <row r="59">
      <c r="A59" s="4" t="inlineStr">
        <is>
          <t>Change in unrealized appreciation/(depreciation) for level 3 assets/liabilities still held</t>
        </is>
      </c>
      <c r="B59" s="6" t="n">
        <v>-30310</v>
      </c>
      <c r="C59" s="6" t="n">
        <v>-13098</v>
      </c>
    </row>
    <row r="60">
      <c r="A60" s="4" t="inlineStr">
        <is>
          <t>Level 3 | Securitized Debt | Net unrealized gain/(loss)</t>
        </is>
      </c>
      <c r="B60" s="4" t="inlineStr">
        <is>
          <t xml:space="preserve"> </t>
        </is>
      </c>
      <c r="C60" s="4" t="inlineStr">
        <is>
          <t xml:space="preserve"> </t>
        </is>
      </c>
    </row>
    <row r="61">
      <c r="A61" s="3" t="inlineStr">
        <is>
          <t>Total net gains/(losses)</t>
        </is>
      </c>
      <c r="B61" s="4" t="inlineStr">
        <is>
          <t xml:space="preserve"> </t>
        </is>
      </c>
      <c r="C61" s="4" t="inlineStr">
        <is>
          <t xml:space="preserve"> </t>
        </is>
      </c>
    </row>
    <row r="62">
      <c r="A62" s="4" t="inlineStr">
        <is>
          <t>Change in unrealized appreciation/(depreciation) for level 3 assets/liabilities still held</t>
        </is>
      </c>
      <c r="B62" s="6" t="n">
        <v>-35029</v>
      </c>
      <c r="C62" s="6" t="n">
        <v>-87578</v>
      </c>
    </row>
    <row r="63">
      <c r="A63" s="4" t="inlineStr">
        <is>
          <t>Level 3 | Securitized Debt | Equity in earnings/(loss) from affiliates</t>
        </is>
      </c>
      <c r="B63" s="4" t="inlineStr">
        <is>
          <t xml:space="preserve"> </t>
        </is>
      </c>
      <c r="C63" s="4" t="inlineStr">
        <is>
          <t xml:space="preserve"> </t>
        </is>
      </c>
    </row>
    <row r="64">
      <c r="A64" s="3" t="inlineStr">
        <is>
          <t>Total net gains/(losses)</t>
        </is>
      </c>
      <c r="B64" s="4" t="inlineStr">
        <is>
          <t xml:space="preserve"> </t>
        </is>
      </c>
      <c r="C64" s="4" t="inlineStr">
        <is>
          <t xml:space="preserve"> </t>
        </is>
      </c>
    </row>
    <row r="65">
      <c r="A65" s="4" t="inlineStr">
        <is>
          <t>Change in unrealized appreciation/(depreciation) for level 3 assets/liabilities still held</t>
        </is>
      </c>
      <c r="B65" s="6" t="n">
        <v>0</v>
      </c>
      <c r="C65" s="6" t="n">
        <v>0</v>
      </c>
    </row>
    <row r="66">
      <c r="A66" s="4" t="inlineStr">
        <is>
          <t>Level 3 | Derivative liabilities | Net premium and discount amortization</t>
        </is>
      </c>
      <c r="B66" s="4" t="inlineStr">
        <is>
          <t xml:space="preserve"> </t>
        </is>
      </c>
      <c r="C66" s="4" t="inlineStr">
        <is>
          <t xml:space="preserve"> </t>
        </is>
      </c>
    </row>
    <row r="67">
      <c r="A67" s="3" t="inlineStr">
        <is>
          <t>Total net gains/(losses)</t>
        </is>
      </c>
      <c r="B67" s="4" t="inlineStr">
        <is>
          <t xml:space="preserve"> </t>
        </is>
      </c>
      <c r="C67" s="4" t="inlineStr">
        <is>
          <t xml:space="preserve"> </t>
        </is>
      </c>
    </row>
    <row r="68">
      <c r="A68" s="4" t="inlineStr">
        <is>
          <t>Change in unrealized appreciation/(depreciation) for level 3 assets/liabilities still held</t>
        </is>
      </c>
      <c r="B68" s="6" t="n">
        <v>0</v>
      </c>
      <c r="C68" s="6" t="n">
        <v>0</v>
      </c>
    </row>
    <row r="69">
      <c r="A69" s="4" t="inlineStr">
        <is>
          <t>Level 3 | Derivative liabilities | Net unrealized gain/(loss)</t>
        </is>
      </c>
      <c r="B69" s="4" t="inlineStr">
        <is>
          <t xml:space="preserve"> </t>
        </is>
      </c>
      <c r="C69" s="4" t="inlineStr">
        <is>
          <t xml:space="preserve"> </t>
        </is>
      </c>
    </row>
    <row r="70">
      <c r="A70" s="3" t="inlineStr">
        <is>
          <t>Total net gains/(losses)</t>
        </is>
      </c>
      <c r="B70" s="4" t="inlineStr">
        <is>
          <t xml:space="preserve"> </t>
        </is>
      </c>
      <c r="C70" s="4" t="inlineStr">
        <is>
          <t xml:space="preserve"> </t>
        </is>
      </c>
    </row>
    <row r="71">
      <c r="A71" s="4" t="inlineStr">
        <is>
          <t>Change in unrealized appreciation/(depreciation) for level 3 assets/liabilities still held</t>
        </is>
      </c>
      <c r="B71" s="6" t="n">
        <v>-336</v>
      </c>
      <c r="C71" s="6" t="n">
        <v>-7</v>
      </c>
    </row>
    <row r="72">
      <c r="A72" s="4" t="inlineStr">
        <is>
          <t>Level 3 | Derivative liabilities | Equity in earnings/(loss) from affiliates</t>
        </is>
      </c>
      <c r="B72" s="4" t="inlineStr">
        <is>
          <t xml:space="preserve"> </t>
        </is>
      </c>
      <c r="C72" s="4" t="inlineStr">
        <is>
          <t xml:space="preserve"> </t>
        </is>
      </c>
    </row>
    <row r="73">
      <c r="A73" s="3" t="inlineStr">
        <is>
          <t>Total net gains/(losses)</t>
        </is>
      </c>
      <c r="B73" s="4" t="inlineStr">
        <is>
          <t xml:space="preserve"> </t>
        </is>
      </c>
      <c r="C73" s="4" t="inlineStr">
        <is>
          <t xml:space="preserve"> </t>
        </is>
      </c>
    </row>
    <row r="74">
      <c r="A74" s="4" t="inlineStr">
        <is>
          <t>Change in unrealized appreciation/(depreciation) for level 3 assets/liabilities still held</t>
        </is>
      </c>
      <c r="B74" s="6" t="n">
        <v>0</v>
      </c>
      <c r="C74" s="6" t="n">
        <v>0</v>
      </c>
    </row>
    <row r="75">
      <c r="A75" s="4" t="inlineStr">
        <is>
          <t>Residential Mortgage</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Beginning balance</t>
        </is>
      </c>
      <c r="B77" s="6" t="n">
        <v>5675135</v>
      </c>
      <c r="C77" s="6" t="n">
        <v>4127843</v>
      </c>
    </row>
    <row r="78">
      <c r="A78" s="4" t="inlineStr">
        <is>
          <t>Transfers out of level 3</t>
        </is>
      </c>
      <c r="B78" s="6" t="n">
        <v>-1629</v>
      </c>
      <c r="C78" s="4" t="inlineStr">
        <is>
          <t xml:space="preserve"> </t>
        </is>
      </c>
    </row>
    <row r="79">
      <c r="A79" s="4" t="inlineStr">
        <is>
          <t>Transfers from MATH</t>
        </is>
      </c>
      <c r="B79" s="4" t="inlineStr">
        <is>
          <t xml:space="preserve"> </t>
        </is>
      </c>
      <c r="C79" s="6" t="n">
        <v>0</v>
      </c>
    </row>
    <row r="80">
      <c r="A80" s="4" t="inlineStr">
        <is>
          <t>Assets acquired/liabilities assumed from WMC</t>
        </is>
      </c>
      <c r="B80" s="4" t="inlineStr">
        <is>
          <t xml:space="preserve"> </t>
        </is>
      </c>
      <c r="C80" s="6" t="n">
        <v>977827</v>
      </c>
    </row>
    <row r="81">
      <c r="A81" s="4" t="inlineStr">
        <is>
          <t>Purchases</t>
        </is>
      </c>
      <c r="B81" s="6" t="n">
        <v>1746012</v>
      </c>
      <c r="C81" s="6" t="n">
        <v>1228800</v>
      </c>
    </row>
    <row r="82">
      <c r="A82" s="4" t="inlineStr">
        <is>
          <t>Issuances of Securitized Debt</t>
        </is>
      </c>
      <c r="B82" s="6" t="n">
        <v>0</v>
      </c>
      <c r="C82" s="6" t="n">
        <v>0</v>
      </c>
    </row>
    <row r="83">
      <c r="A83" s="4" t="inlineStr">
        <is>
          <t>Capital distributions</t>
        </is>
      </c>
      <c r="B83" s="6" t="n">
        <v>0</v>
      </c>
      <c r="C83" s="6" t="n">
        <v>0</v>
      </c>
    </row>
    <row r="84">
      <c r="A84" s="4" t="inlineStr">
        <is>
          <t>Proceeds from sales or settlements</t>
        </is>
      </c>
      <c r="B84" s="6" t="n">
        <v>-355229</v>
      </c>
      <c r="C84" s="6" t="n">
        <v>-417909</v>
      </c>
    </row>
    <row r="85">
      <c r="A85" s="4" t="inlineStr">
        <is>
          <t>Principal repayments</t>
        </is>
      </c>
      <c r="B85" s="6" t="n">
        <v>-710639</v>
      </c>
      <c r="C85" s="6" t="n">
        <v>-342996</v>
      </c>
    </row>
    <row r="86">
      <c r="A86" s="4" t="inlineStr">
        <is>
          <t>Principal funding</t>
        </is>
      </c>
      <c r="B86" s="6" t="n">
        <v>2070</v>
      </c>
      <c r="C86" s="4" t="inlineStr">
        <is>
          <t xml:space="preserve"> </t>
        </is>
      </c>
    </row>
    <row r="87">
      <c r="A87" s="3" t="inlineStr">
        <is>
          <t>Total net gains/(losses)</t>
        </is>
      </c>
      <c r="B87" s="4" t="inlineStr">
        <is>
          <t xml:space="preserve"> </t>
        </is>
      </c>
      <c r="C87" s="4" t="inlineStr">
        <is>
          <t xml:space="preserve"> </t>
        </is>
      </c>
    </row>
    <row r="88">
      <c r="A88" s="4" t="inlineStr">
        <is>
          <t>Other</t>
        </is>
      </c>
      <c r="B88" s="6" t="n">
        <v>-3098</v>
      </c>
      <c r="C88" s="6" t="n">
        <v>-1766</v>
      </c>
    </row>
    <row r="89">
      <c r="A89" s="4" t="inlineStr">
        <is>
          <t>Ending Balance</t>
        </is>
      </c>
      <c r="B89" s="6" t="n">
        <v>6416066</v>
      </c>
      <c r="C89" s="6" t="n">
        <v>5675135</v>
      </c>
    </row>
    <row r="90">
      <c r="A90" s="4" t="inlineStr">
        <is>
          <t>Residential Mortgage | Net premium and discount amortization</t>
        </is>
      </c>
      <c r="B90" s="4" t="inlineStr">
        <is>
          <t xml:space="preserve"> </t>
        </is>
      </c>
      <c r="C90" s="4" t="inlineStr">
        <is>
          <t xml:space="preserve"> </t>
        </is>
      </c>
    </row>
    <row r="91">
      <c r="A91" s="3" t="inlineStr">
        <is>
          <t>Total net gains/(losses)</t>
        </is>
      </c>
      <c r="B91" s="4" t="inlineStr">
        <is>
          <t xml:space="preserve"> </t>
        </is>
      </c>
      <c r="C91" s="4" t="inlineStr">
        <is>
          <t xml:space="preserve"> </t>
        </is>
      </c>
    </row>
    <row r="92">
      <c r="A92" s="4" t="inlineStr">
        <is>
          <t>Fair value, measurement with unobservable inputs reconciliation, recurring basis, asset, gain (loss) included in earnings</t>
        </is>
      </c>
      <c r="B92" s="6" t="n">
        <v>14839</v>
      </c>
      <c r="C92" s="6" t="n">
        <v>3631</v>
      </c>
    </row>
    <row r="93">
      <c r="A93" s="4" t="inlineStr">
        <is>
          <t>Residential Mortgage | Net realized gain/(loss)</t>
        </is>
      </c>
      <c r="B93" s="4" t="inlineStr">
        <is>
          <t xml:space="preserve"> </t>
        </is>
      </c>
      <c r="C93" s="4" t="inlineStr">
        <is>
          <t xml:space="preserve"> </t>
        </is>
      </c>
    </row>
    <row r="94">
      <c r="A94" s="3" t="inlineStr">
        <is>
          <t>Total net gains/(losses)</t>
        </is>
      </c>
      <c r="B94" s="4" t="inlineStr">
        <is>
          <t xml:space="preserve"> </t>
        </is>
      </c>
      <c r="C94" s="4" t="inlineStr">
        <is>
          <t xml:space="preserve"> </t>
        </is>
      </c>
    </row>
    <row r="95">
      <c r="A95" s="4" t="inlineStr">
        <is>
          <t>Fair value, measurement with unobservable inputs reconciliation, recurring basis, asset, gain (loss) included in earnings</t>
        </is>
      </c>
      <c r="B95" s="6" t="n">
        <v>6352</v>
      </c>
      <c r="C95" s="6" t="n">
        <v>-11937</v>
      </c>
    </row>
    <row r="96">
      <c r="A96" s="4" t="inlineStr">
        <is>
          <t>Residential Mortgage | Net unrealized gain/(loss)</t>
        </is>
      </c>
      <c r="B96" s="4" t="inlineStr">
        <is>
          <t xml:space="preserve"> </t>
        </is>
      </c>
      <c r="C96" s="4" t="inlineStr">
        <is>
          <t xml:space="preserve"> </t>
        </is>
      </c>
    </row>
    <row r="97">
      <c r="A97" s="3" t="inlineStr">
        <is>
          <t>Total net gains/(losses)</t>
        </is>
      </c>
      <c r="B97" s="4" t="inlineStr">
        <is>
          <t xml:space="preserve"> </t>
        </is>
      </c>
      <c r="C97" s="4" t="inlineStr">
        <is>
          <t xml:space="preserve"> </t>
        </is>
      </c>
    </row>
    <row r="98">
      <c r="A98" s="4" t="inlineStr">
        <is>
          <t>Fair value, measurement with unobservable inputs reconciliation, recurring basis, asset, gain (loss) included in earnings</t>
        </is>
      </c>
      <c r="B98" s="6" t="n">
        <v>42253</v>
      </c>
      <c r="C98" s="6" t="n">
        <v>111642</v>
      </c>
    </row>
    <row r="99">
      <c r="A99" s="4" t="inlineStr">
        <is>
          <t>Residential Mortgage | Equity in earnings/(loss) from affiliates</t>
        </is>
      </c>
      <c r="B99" s="4" t="inlineStr">
        <is>
          <t xml:space="preserve"> </t>
        </is>
      </c>
      <c r="C99" s="4" t="inlineStr">
        <is>
          <t xml:space="preserve"> </t>
        </is>
      </c>
    </row>
    <row r="100">
      <c r="A100" s="3" t="inlineStr">
        <is>
          <t>Total net gains/(losses)</t>
        </is>
      </c>
      <c r="B100" s="4" t="inlineStr">
        <is>
          <t xml:space="preserve"> </t>
        </is>
      </c>
      <c r="C100" s="4" t="inlineStr">
        <is>
          <t xml:space="preserve"> </t>
        </is>
      </c>
    </row>
    <row r="101">
      <c r="A101" s="4" t="inlineStr">
        <is>
          <t>Fair value, measurement with unobservable inputs reconciliation, recurring basis, asset, gain (loss) included in earnings</t>
        </is>
      </c>
      <c r="B101" s="6" t="n">
        <v>0</v>
      </c>
      <c r="C101" s="6" t="n">
        <v>0</v>
      </c>
    </row>
    <row r="102">
      <c r="A102" s="4" t="inlineStr">
        <is>
          <t>Residential Mortgage | Level 3 | Net premium and discount amortization</t>
        </is>
      </c>
      <c r="B102" s="4" t="inlineStr">
        <is>
          <t xml:space="preserve"> </t>
        </is>
      </c>
      <c r="C102" s="4" t="inlineStr">
        <is>
          <t xml:space="preserve"> </t>
        </is>
      </c>
    </row>
    <row r="103">
      <c r="A103" s="3" t="inlineStr">
        <is>
          <t>Total net gains/(losses)</t>
        </is>
      </c>
      <c r="B103" s="4" t="inlineStr">
        <is>
          <t xml:space="preserve"> </t>
        </is>
      </c>
      <c r="C103" s="4" t="inlineStr">
        <is>
          <t xml:space="preserve"> </t>
        </is>
      </c>
    </row>
    <row r="104">
      <c r="A104" s="4" t="inlineStr">
        <is>
          <t>Unrealized gains/(losses) recorded in the consolidated statement of operations</t>
        </is>
      </c>
      <c r="B104" s="6" t="n">
        <v>14753</v>
      </c>
      <c r="C104" s="6" t="n">
        <v>2857</v>
      </c>
    </row>
    <row r="105">
      <c r="A105" s="4" t="inlineStr">
        <is>
          <t>Residential Mortgage | Level 3 | Net unrealized gain/(loss)</t>
        </is>
      </c>
      <c r="B105" s="4" t="inlineStr">
        <is>
          <t xml:space="preserve"> </t>
        </is>
      </c>
      <c r="C105" s="4" t="inlineStr">
        <is>
          <t xml:space="preserve"> </t>
        </is>
      </c>
    </row>
    <row r="106">
      <c r="A106" s="3" t="inlineStr">
        <is>
          <t>Total net gains/(losses)</t>
        </is>
      </c>
      <c r="B106" s="4" t="inlineStr">
        <is>
          <t xml:space="preserve"> </t>
        </is>
      </c>
      <c r="C106" s="4" t="inlineStr">
        <is>
          <t xml:space="preserve"> </t>
        </is>
      </c>
    </row>
    <row r="107">
      <c r="A107" s="4" t="inlineStr">
        <is>
          <t>Unrealized gains/(losses) recorded in the consolidated statement of operations</t>
        </is>
      </c>
      <c r="B107" s="6" t="n">
        <v>41011</v>
      </c>
      <c r="C107" s="6" t="n">
        <v>101037</v>
      </c>
    </row>
    <row r="108">
      <c r="A108" s="4" t="inlineStr">
        <is>
          <t>Residential Mortgage | Level 3 | Equity in earnings/(loss) from affiliates</t>
        </is>
      </c>
      <c r="B108" s="4" t="inlineStr">
        <is>
          <t xml:space="preserve"> </t>
        </is>
      </c>
      <c r="C108" s="4" t="inlineStr">
        <is>
          <t xml:space="preserve"> </t>
        </is>
      </c>
    </row>
    <row r="109">
      <c r="A109" s="3" t="inlineStr">
        <is>
          <t>Total net gains/(losses)</t>
        </is>
      </c>
      <c r="B109" s="4" t="inlineStr">
        <is>
          <t xml:space="preserve"> </t>
        </is>
      </c>
      <c r="C109" s="4" t="inlineStr">
        <is>
          <t xml:space="preserve"> </t>
        </is>
      </c>
    </row>
    <row r="110">
      <c r="A110" s="4" t="inlineStr">
        <is>
          <t>Unrealized gains/(losses) recorded in the consolidated statement of operations</t>
        </is>
      </c>
      <c r="B110" s="6" t="n">
        <v>0</v>
      </c>
      <c r="C110" s="6" t="n">
        <v>0</v>
      </c>
    </row>
    <row r="111">
      <c r="A111" s="4" t="inlineStr">
        <is>
          <t>Legacy WMC Commercial loans</t>
        </is>
      </c>
      <c r="B111" s="4" t="inlineStr">
        <is>
          <t xml:space="preserve"> </t>
        </is>
      </c>
      <c r="C111" s="4" t="inlineStr">
        <is>
          <t xml:space="preserve"> </t>
        </is>
      </c>
    </row>
    <row r="112">
      <c r="A112" s="3" t="inlineStr">
        <is>
          <t>Fair Value, Assets Measured on Recurring Basis, Unobservable Input Reconciliation, Calculation [Roll Forward]</t>
        </is>
      </c>
      <c r="B112" s="4" t="inlineStr">
        <is>
          <t xml:space="preserve"> </t>
        </is>
      </c>
      <c r="C112" s="4" t="inlineStr">
        <is>
          <t xml:space="preserve"> </t>
        </is>
      </c>
    </row>
    <row r="113">
      <c r="A113" s="4" t="inlineStr">
        <is>
          <t>Beginning balance</t>
        </is>
      </c>
      <c r="B113" s="6" t="n">
        <v>66303</v>
      </c>
      <c r="C113" s="6" t="n">
        <v>0</v>
      </c>
    </row>
    <row r="114">
      <c r="A114" s="4" t="inlineStr">
        <is>
          <t>Transfers out of level 3</t>
        </is>
      </c>
      <c r="B114" s="6" t="n">
        <v>0</v>
      </c>
      <c r="C114" s="4" t="inlineStr">
        <is>
          <t xml:space="preserve"> </t>
        </is>
      </c>
    </row>
    <row r="115">
      <c r="A115" s="4" t="inlineStr">
        <is>
          <t>Transfers from MATH</t>
        </is>
      </c>
      <c r="B115" s="4" t="inlineStr">
        <is>
          <t xml:space="preserve"> </t>
        </is>
      </c>
      <c r="C115" s="6" t="n">
        <v>0</v>
      </c>
    </row>
    <row r="116">
      <c r="A116" s="4" t="inlineStr">
        <is>
          <t>Assets acquired/liabilities assumed from WMC</t>
        </is>
      </c>
      <c r="B116" s="4" t="inlineStr">
        <is>
          <t xml:space="preserve"> </t>
        </is>
      </c>
      <c r="C116" s="6" t="n">
        <v>78459</v>
      </c>
    </row>
    <row r="117">
      <c r="A117" s="4" t="inlineStr">
        <is>
          <t>Purchases</t>
        </is>
      </c>
      <c r="B117" s="6" t="n">
        <v>0</v>
      </c>
      <c r="C117" s="6" t="n">
        <v>0</v>
      </c>
    </row>
    <row r="118">
      <c r="A118" s="4" t="inlineStr">
        <is>
          <t>Issuances of Securitized Debt</t>
        </is>
      </c>
      <c r="B118" s="6" t="n">
        <v>0</v>
      </c>
      <c r="C118" s="6" t="n">
        <v>0</v>
      </c>
    </row>
    <row r="119">
      <c r="A119" s="4" t="inlineStr">
        <is>
          <t>Capital distributions</t>
        </is>
      </c>
      <c r="B119" s="6" t="n">
        <v>0</v>
      </c>
      <c r="C119" s="6" t="n">
        <v>0</v>
      </c>
    </row>
    <row r="120">
      <c r="A120" s="4" t="inlineStr">
        <is>
          <t>Proceeds from sales or settlements</t>
        </is>
      </c>
      <c r="B120" s="6" t="n">
        <v>0</v>
      </c>
      <c r="C120" s="6" t="n">
        <v>0</v>
      </c>
    </row>
    <row r="121">
      <c r="A121" s="4" t="inlineStr">
        <is>
          <t>Principal repayments</t>
        </is>
      </c>
      <c r="B121" s="6" t="n">
        <v>0</v>
      </c>
      <c r="C121" s="6" t="n">
        <v>-12250</v>
      </c>
    </row>
    <row r="122">
      <c r="A122" s="4" t="inlineStr">
        <is>
          <t>Principal funding</t>
        </is>
      </c>
      <c r="B122" s="6" t="n">
        <v>0</v>
      </c>
      <c r="C122" s="4" t="inlineStr">
        <is>
          <t xml:space="preserve"> </t>
        </is>
      </c>
    </row>
    <row r="123">
      <c r="A123" s="3" t="inlineStr">
        <is>
          <t>Total net gains/(losses)</t>
        </is>
      </c>
      <c r="B123" s="4" t="inlineStr">
        <is>
          <t xml:space="preserve"> </t>
        </is>
      </c>
      <c r="C123" s="4" t="inlineStr">
        <is>
          <t xml:space="preserve"> </t>
        </is>
      </c>
    </row>
    <row r="124">
      <c r="A124" s="4" t="inlineStr">
        <is>
          <t>Other</t>
        </is>
      </c>
      <c r="B124" s="6" t="n">
        <v>0</v>
      </c>
      <c r="C124" s="6" t="n">
        <v>0</v>
      </c>
    </row>
    <row r="125">
      <c r="A125" s="4" t="inlineStr">
        <is>
          <t>Ending Balance</t>
        </is>
      </c>
      <c r="B125" s="6" t="n">
        <v>67005</v>
      </c>
      <c r="C125" s="6" t="n">
        <v>66303</v>
      </c>
    </row>
    <row r="126">
      <c r="A126" s="4" t="inlineStr">
        <is>
          <t>Legacy WMC Commercial loans | Net premium and discount amortization</t>
        </is>
      </c>
      <c r="B126" s="4" t="inlineStr">
        <is>
          <t xml:space="preserve"> </t>
        </is>
      </c>
      <c r="C126" s="4" t="inlineStr">
        <is>
          <t xml:space="preserve"> </t>
        </is>
      </c>
    </row>
    <row r="127">
      <c r="A127" s="3" t="inlineStr">
        <is>
          <t>Total net gains/(losses)</t>
        </is>
      </c>
      <c r="B127" s="4" t="inlineStr">
        <is>
          <t xml:space="preserve"> </t>
        </is>
      </c>
      <c r="C127" s="4" t="inlineStr">
        <is>
          <t xml:space="preserve"> </t>
        </is>
      </c>
    </row>
    <row r="128">
      <c r="A128" s="4" t="inlineStr">
        <is>
          <t>Fair value, measurement with unobservable inputs reconciliation, recurring basis, asset, gain (loss) included in earnings</t>
        </is>
      </c>
      <c r="B128" s="6" t="n">
        <v>434</v>
      </c>
      <c r="C128" s="6" t="n">
        <v>-1</v>
      </c>
    </row>
    <row r="129">
      <c r="A129" s="4" t="inlineStr">
        <is>
          <t>Legacy WMC Commercial loans | Net realized gain/(loss)</t>
        </is>
      </c>
      <c r="B129" s="4" t="inlineStr">
        <is>
          <t xml:space="preserve"> </t>
        </is>
      </c>
      <c r="C129" s="4" t="inlineStr">
        <is>
          <t xml:space="preserve"> </t>
        </is>
      </c>
    </row>
    <row r="130">
      <c r="A130" s="3" t="inlineStr">
        <is>
          <t>Total net gains/(losses)</t>
        </is>
      </c>
      <c r="B130" s="4" t="inlineStr">
        <is>
          <t xml:space="preserve"> </t>
        </is>
      </c>
      <c r="C130" s="4" t="inlineStr">
        <is>
          <t xml:space="preserve"> </t>
        </is>
      </c>
    </row>
    <row r="131">
      <c r="A131" s="4" t="inlineStr">
        <is>
          <t>Fair value, measurement with unobservable inputs reconciliation, recurring basis, asset, gain (loss) included in earnings</t>
        </is>
      </c>
      <c r="B131" s="6" t="n">
        <v>0</v>
      </c>
      <c r="C131" s="6" t="n">
        <v>0</v>
      </c>
    </row>
    <row r="132">
      <c r="A132" s="4" t="inlineStr">
        <is>
          <t>Legacy WMC Commercial loans | Net unrealized gain/(loss)</t>
        </is>
      </c>
      <c r="B132" s="4" t="inlineStr">
        <is>
          <t xml:space="preserve"> </t>
        </is>
      </c>
      <c r="C132" s="4" t="inlineStr">
        <is>
          <t xml:space="preserve"> </t>
        </is>
      </c>
    </row>
    <row r="133">
      <c r="A133" s="3" t="inlineStr">
        <is>
          <t>Total net gains/(losses)</t>
        </is>
      </c>
      <c r="B133" s="4" t="inlineStr">
        <is>
          <t xml:space="preserve"> </t>
        </is>
      </c>
      <c r="C133" s="4" t="inlineStr">
        <is>
          <t xml:space="preserve"> </t>
        </is>
      </c>
    </row>
    <row r="134">
      <c r="A134" s="4" t="inlineStr">
        <is>
          <t>Fair value, measurement with unobservable inputs reconciliation, recurring basis, asset, gain (loss) included in earnings</t>
        </is>
      </c>
      <c r="B134" s="6" t="n">
        <v>268</v>
      </c>
      <c r="C134" s="6" t="n">
        <v>95</v>
      </c>
    </row>
    <row r="135">
      <c r="A135" s="4" t="inlineStr">
        <is>
          <t>Legacy WMC Commercial loans | Equity in earnings/(loss) from affiliates</t>
        </is>
      </c>
      <c r="B135" s="4" t="inlineStr">
        <is>
          <t xml:space="preserve"> </t>
        </is>
      </c>
      <c r="C135" s="4" t="inlineStr">
        <is>
          <t xml:space="preserve"> </t>
        </is>
      </c>
    </row>
    <row r="136">
      <c r="A136" s="3" t="inlineStr">
        <is>
          <t>Total net gains/(losses)</t>
        </is>
      </c>
      <c r="B136" s="4" t="inlineStr">
        <is>
          <t xml:space="preserve"> </t>
        </is>
      </c>
      <c r="C136" s="4" t="inlineStr">
        <is>
          <t xml:space="preserve"> </t>
        </is>
      </c>
    </row>
    <row r="137">
      <c r="A137" s="4" t="inlineStr">
        <is>
          <t>Fair value, measurement with unobservable inputs reconciliation, recurring basis, asset, gain (loss) included in earnings</t>
        </is>
      </c>
      <c r="B137" s="6" t="n">
        <v>0</v>
      </c>
      <c r="C137" s="6" t="n">
        <v>0</v>
      </c>
    </row>
    <row r="138">
      <c r="A138" s="4" t="inlineStr">
        <is>
          <t>Legacy WMC Commercial loans | Level 3 | Net premium and discount amortization</t>
        </is>
      </c>
      <c r="B138" s="4" t="inlineStr">
        <is>
          <t xml:space="preserve"> </t>
        </is>
      </c>
      <c r="C138" s="4" t="inlineStr">
        <is>
          <t xml:space="preserve"> </t>
        </is>
      </c>
    </row>
    <row r="139">
      <c r="A139" s="3" t="inlineStr">
        <is>
          <t>Total net gains/(losses)</t>
        </is>
      </c>
      <c r="B139" s="4" t="inlineStr">
        <is>
          <t xml:space="preserve"> </t>
        </is>
      </c>
      <c r="C139" s="4" t="inlineStr">
        <is>
          <t xml:space="preserve"> </t>
        </is>
      </c>
    </row>
    <row r="140">
      <c r="A140" s="4" t="inlineStr">
        <is>
          <t>Unrealized gains/(losses) recorded in the consolidated statement of operations</t>
        </is>
      </c>
      <c r="B140" s="6" t="n">
        <v>434</v>
      </c>
      <c r="C140" s="6" t="n">
        <v>-1</v>
      </c>
    </row>
    <row r="141">
      <c r="A141" s="4" t="inlineStr">
        <is>
          <t>Legacy WMC Commercial loans | Level 3 | Net unrealized gain/(loss)</t>
        </is>
      </c>
      <c r="B141" s="4" t="inlineStr">
        <is>
          <t xml:space="preserve"> </t>
        </is>
      </c>
      <c r="C141" s="4" t="inlineStr">
        <is>
          <t xml:space="preserve"> </t>
        </is>
      </c>
    </row>
    <row r="142">
      <c r="A142" s="3" t="inlineStr">
        <is>
          <t>Total net gains/(losses)</t>
        </is>
      </c>
      <c r="B142" s="4" t="inlineStr">
        <is>
          <t xml:space="preserve"> </t>
        </is>
      </c>
      <c r="C142" s="4" t="inlineStr">
        <is>
          <t xml:space="preserve"> </t>
        </is>
      </c>
    </row>
    <row r="143">
      <c r="A143" s="4" t="inlineStr">
        <is>
          <t>Unrealized gains/(losses) recorded in the consolidated statement of operations</t>
        </is>
      </c>
      <c r="B143" s="6" t="n">
        <v>268</v>
      </c>
      <c r="C143" s="6" t="n">
        <v>95</v>
      </c>
    </row>
    <row r="144">
      <c r="A144" s="4" t="inlineStr">
        <is>
          <t>Legacy WMC Commercial loans | Level 3 | Equity in earnings/(loss) from affiliates</t>
        </is>
      </c>
      <c r="B144" s="4" t="inlineStr">
        <is>
          <t xml:space="preserve"> </t>
        </is>
      </c>
      <c r="C144" s="4" t="inlineStr">
        <is>
          <t xml:space="preserve"> </t>
        </is>
      </c>
    </row>
    <row r="145">
      <c r="A145" s="3" t="inlineStr">
        <is>
          <t>Total net gains/(losses)</t>
        </is>
      </c>
      <c r="B145" s="4" t="inlineStr">
        <is>
          <t xml:space="preserve"> </t>
        </is>
      </c>
      <c r="C145" s="4" t="inlineStr">
        <is>
          <t xml:space="preserve"> </t>
        </is>
      </c>
    </row>
    <row r="146">
      <c r="A146" s="4" t="inlineStr">
        <is>
          <t>Unrealized gains/(losses) recorded in the consolidated statement of operations</t>
        </is>
      </c>
      <c r="B146" s="6" t="n">
        <v>0</v>
      </c>
      <c r="C146" s="6" t="n">
        <v>0</v>
      </c>
    </row>
    <row r="147">
      <c r="A147" s="4" t="inlineStr">
        <is>
          <t>Non-Agency RMBS</t>
        </is>
      </c>
      <c r="B147" s="4" t="inlineStr">
        <is>
          <t xml:space="preserve"> </t>
        </is>
      </c>
      <c r="C147" s="4" t="inlineStr">
        <is>
          <t xml:space="preserve"> </t>
        </is>
      </c>
    </row>
    <row r="148">
      <c r="A148" s="3" t="inlineStr">
        <is>
          <t>Fair Value, Assets Measured on Recurring Basis, Unobservable Input Reconciliation, Calculation [Roll Forward]</t>
        </is>
      </c>
      <c r="B148" s="4" t="inlineStr">
        <is>
          <t xml:space="preserve"> </t>
        </is>
      </c>
      <c r="C148" s="4" t="inlineStr">
        <is>
          <t xml:space="preserve"> </t>
        </is>
      </c>
    </row>
    <row r="149">
      <c r="A149" s="4" t="inlineStr">
        <is>
          <t>Beginning balance</t>
        </is>
      </c>
      <c r="B149" s="6" t="n">
        <v>37533</v>
      </c>
      <c r="C149" s="6" t="n">
        <v>14917</v>
      </c>
    </row>
    <row r="150">
      <c r="A150" s="4" t="inlineStr">
        <is>
          <t>Transfers out of level 3</t>
        </is>
      </c>
      <c r="B150" s="6" t="n">
        <v>0</v>
      </c>
      <c r="C150" s="4" t="inlineStr">
        <is>
          <t xml:space="preserve"> </t>
        </is>
      </c>
    </row>
    <row r="151">
      <c r="A151" s="4" t="inlineStr">
        <is>
          <t>Transfers from MATH</t>
        </is>
      </c>
      <c r="B151" s="4" t="inlineStr">
        <is>
          <t xml:space="preserve"> </t>
        </is>
      </c>
      <c r="C151" s="6" t="n">
        <v>16408</v>
      </c>
    </row>
    <row r="152">
      <c r="A152" s="4" t="inlineStr">
        <is>
          <t>Assets acquired/liabilities assumed from WMC</t>
        </is>
      </c>
      <c r="B152" s="4" t="inlineStr">
        <is>
          <t xml:space="preserve"> </t>
        </is>
      </c>
      <c r="C152" s="6" t="n">
        <v>0</v>
      </c>
    </row>
    <row r="153">
      <c r="A153" s="4" t="inlineStr">
        <is>
          <t>Purchases</t>
        </is>
      </c>
      <c r="B153" s="6" t="n">
        <v>95395</v>
      </c>
      <c r="C153" s="6" t="n">
        <v>4825</v>
      </c>
    </row>
    <row r="154">
      <c r="A154" s="4" t="inlineStr">
        <is>
          <t>Issuances of Securitized Debt</t>
        </is>
      </c>
      <c r="B154" s="6" t="n">
        <v>0</v>
      </c>
      <c r="C154" s="6" t="n">
        <v>0</v>
      </c>
    </row>
    <row r="155">
      <c r="A155" s="4" t="inlineStr">
        <is>
          <t>Capital distributions</t>
        </is>
      </c>
      <c r="B155" s="6" t="n">
        <v>0</v>
      </c>
      <c r="C155" s="6" t="n">
        <v>0</v>
      </c>
    </row>
    <row r="156">
      <c r="A156" s="4" t="inlineStr">
        <is>
          <t>Proceeds from sales or settlements</t>
        </is>
      </c>
      <c r="B156" s="6" t="n">
        <v>-20289</v>
      </c>
      <c r="C156" s="6" t="n">
        <v>0</v>
      </c>
    </row>
    <row r="157">
      <c r="A157" s="4" t="inlineStr">
        <is>
          <t>Principal repayments</t>
        </is>
      </c>
      <c r="B157" s="6" t="n">
        <v>-1847</v>
      </c>
      <c r="C157" s="6" t="n">
        <v>0</v>
      </c>
    </row>
    <row r="158">
      <c r="A158" s="4" t="inlineStr">
        <is>
          <t>Principal funding</t>
        </is>
      </c>
      <c r="B158" s="6" t="n">
        <v>0</v>
      </c>
      <c r="C158" s="4" t="inlineStr">
        <is>
          <t xml:space="preserve"> </t>
        </is>
      </c>
    </row>
    <row r="159">
      <c r="A159" s="3" t="inlineStr">
        <is>
          <t>Total net gains/(losses)</t>
        </is>
      </c>
      <c r="B159" s="4" t="inlineStr">
        <is>
          <t xml:space="preserve"> </t>
        </is>
      </c>
      <c r="C159" s="4" t="inlineStr">
        <is>
          <t xml:space="preserve"> </t>
        </is>
      </c>
    </row>
    <row r="160">
      <c r="A160" s="4" t="inlineStr">
        <is>
          <t>Other</t>
        </is>
      </c>
      <c r="B160" s="6" t="n">
        <v>0</v>
      </c>
      <c r="C160" s="6" t="n">
        <v>0</v>
      </c>
    </row>
    <row r="161">
      <c r="A161" s="4" t="inlineStr">
        <is>
          <t>Ending Balance</t>
        </is>
      </c>
      <c r="B161" s="6" t="n">
        <v>115533</v>
      </c>
      <c r="C161" s="6" t="n">
        <v>37533</v>
      </c>
    </row>
    <row r="162">
      <c r="A162" s="4" t="inlineStr">
        <is>
          <t>Non-Agency RMBS | Net premium and discount amortization</t>
        </is>
      </c>
      <c r="B162" s="4" t="inlineStr">
        <is>
          <t xml:space="preserve"> </t>
        </is>
      </c>
      <c r="C162" s="4" t="inlineStr">
        <is>
          <t xml:space="preserve"> </t>
        </is>
      </c>
    </row>
    <row r="163">
      <c r="A163" s="3" t="inlineStr">
        <is>
          <t>Total net gains/(losses)</t>
        </is>
      </c>
      <c r="B163" s="4" t="inlineStr">
        <is>
          <t xml:space="preserve"> </t>
        </is>
      </c>
      <c r="C163" s="4" t="inlineStr">
        <is>
          <t xml:space="preserve"> </t>
        </is>
      </c>
    </row>
    <row r="164">
      <c r="A164" s="4" t="inlineStr">
        <is>
          <t>Fair value, measurement with unobservable inputs reconciliation, recurring basis, asset, gain (loss) included in earnings</t>
        </is>
      </c>
      <c r="B164" s="6" t="n">
        <v>17</v>
      </c>
      <c r="C164" s="6" t="n">
        <v>-217</v>
      </c>
    </row>
    <row r="165">
      <c r="A165" s="4" t="inlineStr">
        <is>
          <t>Non-Agency RMBS | Net realized gain/(loss)</t>
        </is>
      </c>
      <c r="B165" s="4" t="inlineStr">
        <is>
          <t xml:space="preserve"> </t>
        </is>
      </c>
      <c r="C165" s="4" t="inlineStr">
        <is>
          <t xml:space="preserve"> </t>
        </is>
      </c>
    </row>
    <row r="166">
      <c r="A166" s="3" t="inlineStr">
        <is>
          <t>Total net gains/(losses)</t>
        </is>
      </c>
      <c r="B166" s="4" t="inlineStr">
        <is>
          <t xml:space="preserve"> </t>
        </is>
      </c>
      <c r="C166" s="4" t="inlineStr">
        <is>
          <t xml:space="preserve"> </t>
        </is>
      </c>
    </row>
    <row r="167">
      <c r="A167" s="4" t="inlineStr">
        <is>
          <t>Fair value, measurement with unobservable inputs reconciliation, recurring basis, asset, gain (loss) included in earnings</t>
        </is>
      </c>
      <c r="B167" s="6" t="n">
        <v>-87</v>
      </c>
      <c r="C167" s="6" t="n">
        <v>0</v>
      </c>
    </row>
    <row r="168">
      <c r="A168" s="4" t="inlineStr">
        <is>
          <t>Non-Agency RMBS | Net unrealized gain/(loss)</t>
        </is>
      </c>
      <c r="B168" s="4" t="inlineStr">
        <is>
          <t xml:space="preserve"> </t>
        </is>
      </c>
      <c r="C168" s="4" t="inlineStr">
        <is>
          <t xml:space="preserve"> </t>
        </is>
      </c>
    </row>
    <row r="169">
      <c r="A169" s="3" t="inlineStr">
        <is>
          <t>Total net gains/(losses)</t>
        </is>
      </c>
      <c r="B169" s="4" t="inlineStr">
        <is>
          <t xml:space="preserve"> </t>
        </is>
      </c>
      <c r="C169" s="4" t="inlineStr">
        <is>
          <t xml:space="preserve"> </t>
        </is>
      </c>
    </row>
    <row r="170">
      <c r="A170" s="4" t="inlineStr">
        <is>
          <t>Fair value, measurement with unobservable inputs reconciliation, recurring basis, asset, gain (loss) included in earnings</t>
        </is>
      </c>
      <c r="B170" s="6" t="n">
        <v>4811</v>
      </c>
      <c r="C170" s="6" t="n">
        <v>1600</v>
      </c>
    </row>
    <row r="171">
      <c r="A171" s="4" t="inlineStr">
        <is>
          <t>Non-Agency RMBS | Equity in earnings/(loss) from affiliates</t>
        </is>
      </c>
      <c r="B171" s="4" t="inlineStr">
        <is>
          <t xml:space="preserve"> </t>
        </is>
      </c>
      <c r="C171" s="4" t="inlineStr">
        <is>
          <t xml:space="preserve"> </t>
        </is>
      </c>
    </row>
    <row r="172">
      <c r="A172" s="3" t="inlineStr">
        <is>
          <t>Total net gains/(losses)</t>
        </is>
      </c>
      <c r="B172" s="4" t="inlineStr">
        <is>
          <t xml:space="preserve"> </t>
        </is>
      </c>
      <c r="C172" s="4" t="inlineStr">
        <is>
          <t xml:space="preserve"> </t>
        </is>
      </c>
    </row>
    <row r="173">
      <c r="A173" s="4" t="inlineStr">
        <is>
          <t>Fair value, measurement with unobservable inputs reconciliation, recurring basis, asset, gain (loss) included in earnings</t>
        </is>
      </c>
      <c r="B173" s="6" t="n">
        <v>0</v>
      </c>
      <c r="C173" s="6" t="n">
        <v>0</v>
      </c>
    </row>
    <row r="174">
      <c r="A174" s="4" t="inlineStr">
        <is>
          <t>Non-Agency RMBS | Level 3 | Net premium and discount amortization</t>
        </is>
      </c>
      <c r="B174" s="4" t="inlineStr">
        <is>
          <t xml:space="preserve"> </t>
        </is>
      </c>
      <c r="C174" s="4" t="inlineStr">
        <is>
          <t xml:space="preserve"> </t>
        </is>
      </c>
    </row>
    <row r="175">
      <c r="A175" s="3" t="inlineStr">
        <is>
          <t>Total net gains/(losses)</t>
        </is>
      </c>
      <c r="B175" s="4" t="inlineStr">
        <is>
          <t xml:space="preserve"> </t>
        </is>
      </c>
      <c r="C175" s="4" t="inlineStr">
        <is>
          <t xml:space="preserve"> </t>
        </is>
      </c>
    </row>
    <row r="176">
      <c r="A176" s="4" t="inlineStr">
        <is>
          <t>Unrealized gains/(losses) recorded in the consolidated statement of operations</t>
        </is>
      </c>
      <c r="B176" s="6" t="n">
        <v>17</v>
      </c>
      <c r="C176" s="6" t="n">
        <v>-217</v>
      </c>
    </row>
    <row r="177">
      <c r="A177" s="4" t="inlineStr">
        <is>
          <t>Non-Agency RMBS | Level 3 | Net unrealized gain/(loss)</t>
        </is>
      </c>
      <c r="B177" s="4" t="inlineStr">
        <is>
          <t xml:space="preserve"> </t>
        </is>
      </c>
      <c r="C177" s="4" t="inlineStr">
        <is>
          <t xml:space="preserve"> </t>
        </is>
      </c>
    </row>
    <row r="178">
      <c r="A178" s="3" t="inlineStr">
        <is>
          <t>Total net gains/(losses)</t>
        </is>
      </c>
      <c r="B178" s="4" t="inlineStr">
        <is>
          <t xml:space="preserve"> </t>
        </is>
      </c>
      <c r="C178" s="4" t="inlineStr">
        <is>
          <t xml:space="preserve"> </t>
        </is>
      </c>
    </row>
    <row r="179">
      <c r="A179" s="4" t="inlineStr">
        <is>
          <t>Unrealized gains/(losses) recorded in the consolidated statement of operations</t>
        </is>
      </c>
      <c r="B179" s="6" t="n">
        <v>4811</v>
      </c>
      <c r="C179" s="6" t="n">
        <v>1600</v>
      </c>
    </row>
    <row r="180">
      <c r="A180" s="4" t="inlineStr">
        <is>
          <t>Non-Agency RMBS | Level 3 | Equity in earnings/(loss) from affiliates</t>
        </is>
      </c>
      <c r="B180" s="4" t="inlineStr">
        <is>
          <t xml:space="preserve"> </t>
        </is>
      </c>
      <c r="C180" s="4" t="inlineStr">
        <is>
          <t xml:space="preserve"> </t>
        </is>
      </c>
    </row>
    <row r="181">
      <c r="A181" s="3" t="inlineStr">
        <is>
          <t>Total net gains/(losses)</t>
        </is>
      </c>
      <c r="B181" s="4" t="inlineStr">
        <is>
          <t xml:space="preserve"> </t>
        </is>
      </c>
      <c r="C181" s="4" t="inlineStr">
        <is>
          <t xml:space="preserve"> </t>
        </is>
      </c>
    </row>
    <row r="182">
      <c r="A182" s="4" t="inlineStr">
        <is>
          <t>Unrealized gains/(losses) recorded in the consolidated statement of operations</t>
        </is>
      </c>
      <c r="B182" s="6" t="n">
        <v>0</v>
      </c>
      <c r="C182" s="6" t="n">
        <v>0</v>
      </c>
    </row>
    <row r="183">
      <c r="A183" s="4" t="inlineStr">
        <is>
          <t>CMBS</t>
        </is>
      </c>
      <c r="B183" s="4" t="inlineStr">
        <is>
          <t xml:space="preserve"> </t>
        </is>
      </c>
      <c r="C183" s="4" t="inlineStr">
        <is>
          <t xml:space="preserve"> </t>
        </is>
      </c>
    </row>
    <row r="184">
      <c r="A184" s="3" t="inlineStr">
        <is>
          <t>Fair Value, Assets Measured on Recurring Basis, Unobservable Input Reconciliation, Calculation [Roll Forward]</t>
        </is>
      </c>
      <c r="B184" s="4" t="inlineStr">
        <is>
          <t xml:space="preserve"> </t>
        </is>
      </c>
      <c r="C184" s="4" t="inlineStr">
        <is>
          <t xml:space="preserve"> </t>
        </is>
      </c>
    </row>
    <row r="185">
      <c r="A185" s="4" t="inlineStr">
        <is>
          <t>Beginning balance</t>
        </is>
      </c>
      <c r="B185" s="6" t="n">
        <v>5796</v>
      </c>
      <c r="C185" s="6" t="n">
        <v>0</v>
      </c>
    </row>
    <row r="186">
      <c r="A186" s="4" t="inlineStr">
        <is>
          <t>Transfers out of level 3</t>
        </is>
      </c>
      <c r="B186" s="6" t="n">
        <v>-5796</v>
      </c>
      <c r="C186" s="4" t="inlineStr">
        <is>
          <t xml:space="preserve"> </t>
        </is>
      </c>
    </row>
    <row r="187">
      <c r="A187" s="4" t="inlineStr">
        <is>
          <t>Transfers from MATH</t>
        </is>
      </c>
      <c r="B187" s="4" t="inlineStr">
        <is>
          <t xml:space="preserve"> </t>
        </is>
      </c>
      <c r="C187" s="6" t="n">
        <v>0</v>
      </c>
    </row>
    <row r="188">
      <c r="A188" s="4" t="inlineStr">
        <is>
          <t>Assets acquired/liabilities assumed from WMC</t>
        </is>
      </c>
      <c r="B188" s="4" t="inlineStr">
        <is>
          <t xml:space="preserve"> </t>
        </is>
      </c>
      <c r="C188" s="6" t="n">
        <v>5588</v>
      </c>
    </row>
    <row r="189">
      <c r="A189" s="4" t="inlineStr">
        <is>
          <t>Purchases</t>
        </is>
      </c>
      <c r="B189" s="6" t="n">
        <v>0</v>
      </c>
      <c r="C189" s="6" t="n">
        <v>0</v>
      </c>
    </row>
    <row r="190">
      <c r="A190" s="4" t="inlineStr">
        <is>
          <t>Issuances of Securitized Debt</t>
        </is>
      </c>
      <c r="B190" s="6" t="n">
        <v>0</v>
      </c>
      <c r="C190" s="6" t="n">
        <v>0</v>
      </c>
    </row>
    <row r="191">
      <c r="A191" s="4" t="inlineStr">
        <is>
          <t>Capital distributions</t>
        </is>
      </c>
      <c r="B191" s="6" t="n">
        <v>0</v>
      </c>
      <c r="C191" s="6" t="n">
        <v>0</v>
      </c>
    </row>
    <row r="192">
      <c r="A192" s="4" t="inlineStr">
        <is>
          <t>Proceeds from sales or settlements</t>
        </is>
      </c>
      <c r="B192" s="6" t="n">
        <v>0</v>
      </c>
      <c r="C192" s="6" t="n">
        <v>0</v>
      </c>
    </row>
    <row r="193">
      <c r="A193" s="4" t="inlineStr">
        <is>
          <t>Principal repayments</t>
        </is>
      </c>
      <c r="B193" s="6" t="n">
        <v>0</v>
      </c>
      <c r="C193" s="6" t="n">
        <v>0</v>
      </c>
    </row>
    <row r="194">
      <c r="A194" s="4" t="inlineStr">
        <is>
          <t>Principal funding</t>
        </is>
      </c>
      <c r="B194" s="6" t="n">
        <v>0</v>
      </c>
      <c r="C194" s="4" t="inlineStr">
        <is>
          <t xml:space="preserve"> </t>
        </is>
      </c>
    </row>
    <row r="195">
      <c r="A195" s="3" t="inlineStr">
        <is>
          <t>Total net gains/(losses)</t>
        </is>
      </c>
      <c r="B195" s="4" t="inlineStr">
        <is>
          <t xml:space="preserve"> </t>
        </is>
      </c>
      <c r="C195" s="4" t="inlineStr">
        <is>
          <t xml:space="preserve"> </t>
        </is>
      </c>
    </row>
    <row r="196">
      <c r="A196" s="4" t="inlineStr">
        <is>
          <t>Other</t>
        </is>
      </c>
      <c r="B196" s="6" t="n">
        <v>0</v>
      </c>
      <c r="C196" s="6" t="n">
        <v>0</v>
      </c>
    </row>
    <row r="197">
      <c r="A197" s="4" t="inlineStr">
        <is>
          <t>Ending Balance</t>
        </is>
      </c>
      <c r="B197" s="6" t="n">
        <v>0</v>
      </c>
      <c r="C197" s="6" t="n">
        <v>5796</v>
      </c>
    </row>
    <row r="198">
      <c r="A198" s="4" t="inlineStr">
        <is>
          <t>CMBS | Net premium and discount amortization</t>
        </is>
      </c>
      <c r="B198" s="4" t="inlineStr">
        <is>
          <t xml:space="preserve"> </t>
        </is>
      </c>
      <c r="C198" s="4" t="inlineStr">
        <is>
          <t xml:space="preserve"> </t>
        </is>
      </c>
    </row>
    <row r="199">
      <c r="A199" s="3" t="inlineStr">
        <is>
          <t>Total net gains/(losses)</t>
        </is>
      </c>
      <c r="B199" s="4" t="inlineStr">
        <is>
          <t xml:space="preserve"> </t>
        </is>
      </c>
      <c r="C199" s="4" t="inlineStr">
        <is>
          <t xml:space="preserve"> </t>
        </is>
      </c>
    </row>
    <row r="200">
      <c r="A200" s="4" t="inlineStr">
        <is>
          <t>Fair value, measurement with unobservable inputs reconciliation, recurring basis, asset, gain (loss) included in earnings</t>
        </is>
      </c>
      <c r="B200" s="6" t="n">
        <v>0</v>
      </c>
      <c r="C200" s="6" t="n">
        <v>60</v>
      </c>
    </row>
    <row r="201">
      <c r="A201" s="4" t="inlineStr">
        <is>
          <t>CMBS | Net realized gain/(loss)</t>
        </is>
      </c>
      <c r="B201" s="4" t="inlineStr">
        <is>
          <t xml:space="preserve"> </t>
        </is>
      </c>
      <c r="C201" s="4" t="inlineStr">
        <is>
          <t xml:space="preserve"> </t>
        </is>
      </c>
    </row>
    <row r="202">
      <c r="A202" s="3" t="inlineStr">
        <is>
          <t>Total net gains/(losses)</t>
        </is>
      </c>
      <c r="B202" s="4" t="inlineStr">
        <is>
          <t xml:space="preserve"> </t>
        </is>
      </c>
      <c r="C202" s="4" t="inlineStr">
        <is>
          <t xml:space="preserve"> </t>
        </is>
      </c>
    </row>
    <row r="203">
      <c r="A203" s="4" t="inlineStr">
        <is>
          <t>Fair value, measurement with unobservable inputs reconciliation, recurring basis, asset, gain (loss) included in earnings</t>
        </is>
      </c>
      <c r="B203" s="6" t="n">
        <v>0</v>
      </c>
      <c r="C203" s="6" t="n">
        <v>0</v>
      </c>
    </row>
    <row r="204">
      <c r="A204" s="4" t="inlineStr">
        <is>
          <t>CMBS | Net unrealized gain/(loss)</t>
        </is>
      </c>
      <c r="B204" s="4" t="inlineStr">
        <is>
          <t xml:space="preserve"> </t>
        </is>
      </c>
      <c r="C204" s="4" t="inlineStr">
        <is>
          <t xml:space="preserve"> </t>
        </is>
      </c>
    </row>
    <row r="205">
      <c r="A205" s="3" t="inlineStr">
        <is>
          <t>Total net gains/(losses)</t>
        </is>
      </c>
      <c r="B205" s="4" t="inlineStr">
        <is>
          <t xml:space="preserve"> </t>
        </is>
      </c>
      <c r="C205" s="4" t="inlineStr">
        <is>
          <t xml:space="preserve"> </t>
        </is>
      </c>
    </row>
    <row r="206">
      <c r="A206" s="4" t="inlineStr">
        <is>
          <t>Fair value, measurement with unobservable inputs reconciliation, recurring basis, asset, gain (loss) included in earnings</t>
        </is>
      </c>
      <c r="B206" s="6" t="n">
        <v>0</v>
      </c>
      <c r="C206" s="6" t="n">
        <v>148</v>
      </c>
    </row>
    <row r="207">
      <c r="A207" s="4" t="inlineStr">
        <is>
          <t>CMBS | Equity in earnings/(loss) from affiliates</t>
        </is>
      </c>
      <c r="B207" s="4" t="inlineStr">
        <is>
          <t xml:space="preserve"> </t>
        </is>
      </c>
      <c r="C207" s="4" t="inlineStr">
        <is>
          <t xml:space="preserve"> </t>
        </is>
      </c>
    </row>
    <row r="208">
      <c r="A208" s="3" t="inlineStr">
        <is>
          <t>Total net gains/(losses)</t>
        </is>
      </c>
      <c r="B208" s="4" t="inlineStr">
        <is>
          <t xml:space="preserve"> </t>
        </is>
      </c>
      <c r="C208" s="4" t="inlineStr">
        <is>
          <t xml:space="preserve"> </t>
        </is>
      </c>
    </row>
    <row r="209">
      <c r="A209" s="4" t="inlineStr">
        <is>
          <t>Fair value, measurement with unobservable inputs reconciliation, recurring basis, asset, gain (loss) included in earnings</t>
        </is>
      </c>
      <c r="B209" s="6" t="n">
        <v>0</v>
      </c>
      <c r="C209" s="6" t="n">
        <v>0</v>
      </c>
    </row>
    <row r="210">
      <c r="A210" s="4" t="inlineStr">
        <is>
          <t>CMBS | Level 3 | Net premium and discount amortization</t>
        </is>
      </c>
      <c r="B210" s="4" t="inlineStr">
        <is>
          <t xml:space="preserve"> </t>
        </is>
      </c>
      <c r="C210" s="4" t="inlineStr">
        <is>
          <t xml:space="preserve"> </t>
        </is>
      </c>
    </row>
    <row r="211">
      <c r="A211" s="3" t="inlineStr">
        <is>
          <t>Total net gains/(losses)</t>
        </is>
      </c>
      <c r="B211" s="4" t="inlineStr">
        <is>
          <t xml:space="preserve"> </t>
        </is>
      </c>
      <c r="C211" s="4" t="inlineStr">
        <is>
          <t xml:space="preserve"> </t>
        </is>
      </c>
    </row>
    <row r="212">
      <c r="A212" s="4" t="inlineStr">
        <is>
          <t>Unrealized gains/(losses) recorded in the consolidated statement of operations</t>
        </is>
      </c>
      <c r="B212" s="6" t="n">
        <v>0</v>
      </c>
      <c r="C212" s="6" t="n">
        <v>60</v>
      </c>
    </row>
    <row r="213">
      <c r="A213" s="4" t="inlineStr">
        <is>
          <t>CMBS | Level 3 | Net unrealized gain/(loss)</t>
        </is>
      </c>
      <c r="B213" s="4" t="inlineStr">
        <is>
          <t xml:space="preserve"> </t>
        </is>
      </c>
      <c r="C213" s="4" t="inlineStr">
        <is>
          <t xml:space="preserve"> </t>
        </is>
      </c>
    </row>
    <row r="214">
      <c r="A214" s="3" t="inlineStr">
        <is>
          <t>Total net gains/(losses)</t>
        </is>
      </c>
      <c r="B214" s="4" t="inlineStr">
        <is>
          <t xml:space="preserve"> </t>
        </is>
      </c>
      <c r="C214" s="4" t="inlineStr">
        <is>
          <t xml:space="preserve"> </t>
        </is>
      </c>
    </row>
    <row r="215">
      <c r="A215" s="4" t="inlineStr">
        <is>
          <t>Unrealized gains/(losses) recorded in the consolidated statement of operations</t>
        </is>
      </c>
      <c r="B215" s="6" t="n">
        <v>0</v>
      </c>
      <c r="C215" s="6" t="n">
        <v>148</v>
      </c>
    </row>
    <row r="216">
      <c r="A216" s="4" t="inlineStr">
        <is>
          <t>CMBS | Level 3 | Equity in earnings/(loss) from affiliates</t>
        </is>
      </c>
      <c r="B216" s="4" t="inlineStr">
        <is>
          <t xml:space="preserve"> </t>
        </is>
      </c>
      <c r="C216" s="4" t="inlineStr">
        <is>
          <t xml:space="preserve"> </t>
        </is>
      </c>
    </row>
    <row r="217">
      <c r="A217" s="3" t="inlineStr">
        <is>
          <t>Total net gains/(losses)</t>
        </is>
      </c>
      <c r="B217" s="4" t="inlineStr">
        <is>
          <t xml:space="preserve"> </t>
        </is>
      </c>
      <c r="C217" s="4" t="inlineStr">
        <is>
          <t xml:space="preserve"> </t>
        </is>
      </c>
    </row>
    <row r="218">
      <c r="A218" s="4" t="inlineStr">
        <is>
          <t>Unrealized gains/(losses) recorded in the consolidated statement of operations</t>
        </is>
      </c>
      <c r="B218" s="6" t="n">
        <v>0</v>
      </c>
      <c r="C218" s="6" t="n">
        <v>0</v>
      </c>
    </row>
    <row r="219">
      <c r="A219" s="4" t="inlineStr">
        <is>
          <t>Other Securities</t>
        </is>
      </c>
      <c r="B219" s="4" t="inlineStr">
        <is>
          <t xml:space="preserve"> </t>
        </is>
      </c>
      <c r="C219" s="4" t="inlineStr">
        <is>
          <t xml:space="preserve"> </t>
        </is>
      </c>
    </row>
    <row r="220">
      <c r="A220" s="3" t="inlineStr">
        <is>
          <t>Fair Value, Assets Measured on Recurring Basis, Unobservable Input Reconciliation, Calculation [Roll Forward]</t>
        </is>
      </c>
      <c r="B220" s="4" t="inlineStr">
        <is>
          <t xml:space="preserve"> </t>
        </is>
      </c>
      <c r="C220" s="4" t="inlineStr">
        <is>
          <t xml:space="preserve"> </t>
        </is>
      </c>
    </row>
    <row r="221">
      <c r="A221" s="4" t="inlineStr">
        <is>
          <t>Beginning balance</t>
        </is>
      </c>
      <c r="B221" s="6" t="n">
        <v>1156</v>
      </c>
      <c r="C221" s="6" t="n">
        <v>0</v>
      </c>
    </row>
    <row r="222">
      <c r="A222" s="4" t="inlineStr">
        <is>
          <t>Transfers out of level 3</t>
        </is>
      </c>
      <c r="B222" s="6" t="n">
        <v>0</v>
      </c>
      <c r="C222" s="4" t="inlineStr">
        <is>
          <t xml:space="preserve"> </t>
        </is>
      </c>
    </row>
    <row r="223">
      <c r="A223" s="4" t="inlineStr">
        <is>
          <t>Transfers from MATH</t>
        </is>
      </c>
      <c r="B223" s="4" t="inlineStr">
        <is>
          <t xml:space="preserve"> </t>
        </is>
      </c>
      <c r="C223" s="6" t="n">
        <v>0</v>
      </c>
    </row>
    <row r="224">
      <c r="A224" s="4" t="inlineStr">
        <is>
          <t>Assets acquired/liabilities assumed from WMC</t>
        </is>
      </c>
      <c r="B224" s="4" t="inlineStr">
        <is>
          <t xml:space="preserve"> </t>
        </is>
      </c>
      <c r="C224" s="6" t="n">
        <v>1159</v>
      </c>
    </row>
    <row r="225">
      <c r="A225" s="4" t="inlineStr">
        <is>
          <t>Purchases</t>
        </is>
      </c>
      <c r="B225" s="6" t="n">
        <v>0</v>
      </c>
      <c r="C225" s="6" t="n">
        <v>0</v>
      </c>
    </row>
    <row r="226">
      <c r="A226" s="4" t="inlineStr">
        <is>
          <t>Issuances of Securitized Debt</t>
        </is>
      </c>
      <c r="B226" s="6" t="n">
        <v>0</v>
      </c>
      <c r="C226" s="6" t="n">
        <v>0</v>
      </c>
    </row>
    <row r="227">
      <c r="A227" s="4" t="inlineStr">
        <is>
          <t>Capital distributions</t>
        </is>
      </c>
      <c r="B227" s="6" t="n">
        <v>0</v>
      </c>
      <c r="C227" s="6" t="n">
        <v>0</v>
      </c>
    </row>
    <row r="228">
      <c r="A228" s="4" t="inlineStr">
        <is>
          <t>Proceeds from sales or settlements</t>
        </is>
      </c>
      <c r="B228" s="6" t="n">
        <v>-762</v>
      </c>
      <c r="C228" s="6" t="n">
        <v>0</v>
      </c>
    </row>
    <row r="229">
      <c r="A229" s="4" t="inlineStr">
        <is>
          <t>Principal repayments</t>
        </is>
      </c>
      <c r="B229" s="6" t="n">
        <v>0</v>
      </c>
      <c r="C229" s="6" t="n">
        <v>0</v>
      </c>
    </row>
    <row r="230">
      <c r="A230" s="4" t="inlineStr">
        <is>
          <t>Principal funding</t>
        </is>
      </c>
      <c r="B230" s="6" t="n">
        <v>0</v>
      </c>
      <c r="C230" s="4" t="inlineStr">
        <is>
          <t xml:space="preserve"> </t>
        </is>
      </c>
    </row>
    <row r="231">
      <c r="A231" s="3" t="inlineStr">
        <is>
          <t>Total net gains/(losses)</t>
        </is>
      </c>
      <c r="B231" s="4" t="inlineStr">
        <is>
          <t xml:space="preserve"> </t>
        </is>
      </c>
      <c r="C231" s="4" t="inlineStr">
        <is>
          <t xml:space="preserve"> </t>
        </is>
      </c>
    </row>
    <row r="232">
      <c r="A232" s="4" t="inlineStr">
        <is>
          <t>Other</t>
        </is>
      </c>
      <c r="B232" s="6" t="n">
        <v>0</v>
      </c>
      <c r="C232" s="6" t="n">
        <v>0</v>
      </c>
    </row>
    <row r="233">
      <c r="A233" s="4" t="inlineStr">
        <is>
          <t>Ending Balance</t>
        </is>
      </c>
      <c r="B233" s="6" t="n">
        <v>0</v>
      </c>
      <c r="C233" s="6" t="n">
        <v>1156</v>
      </c>
    </row>
    <row r="234">
      <c r="A234" s="4" t="inlineStr">
        <is>
          <t>Other Securities | Net premium and discount amortization</t>
        </is>
      </c>
      <c r="B234" s="4" t="inlineStr">
        <is>
          <t xml:space="preserve"> </t>
        </is>
      </c>
      <c r="C234" s="4" t="inlineStr">
        <is>
          <t xml:space="preserve"> </t>
        </is>
      </c>
    </row>
    <row r="235">
      <c r="A235" s="3" t="inlineStr">
        <is>
          <t>Total net gains/(losses)</t>
        </is>
      </c>
      <c r="B235" s="4" t="inlineStr">
        <is>
          <t xml:space="preserve"> </t>
        </is>
      </c>
      <c r="C235" s="4" t="inlineStr">
        <is>
          <t xml:space="preserve"> </t>
        </is>
      </c>
    </row>
    <row r="236">
      <c r="A236" s="4" t="inlineStr">
        <is>
          <t>Fair value, measurement with unobservable inputs reconciliation, recurring basis, asset, gain (loss) included in earnings</t>
        </is>
      </c>
      <c r="B236" s="6" t="n">
        <v>-185</v>
      </c>
      <c r="C236" s="6" t="n">
        <v>15</v>
      </c>
    </row>
    <row r="237">
      <c r="A237" s="4" t="inlineStr">
        <is>
          <t>Other Securities | Net realized gain/(loss)</t>
        </is>
      </c>
      <c r="B237" s="4" t="inlineStr">
        <is>
          <t xml:space="preserve"> </t>
        </is>
      </c>
      <c r="C237" s="4" t="inlineStr">
        <is>
          <t xml:space="preserve"> </t>
        </is>
      </c>
    </row>
    <row r="238">
      <c r="A238" s="3" t="inlineStr">
        <is>
          <t>Total net gains/(losses)</t>
        </is>
      </c>
      <c r="B238" s="4" t="inlineStr">
        <is>
          <t xml:space="preserve"> </t>
        </is>
      </c>
      <c r="C238" s="4" t="inlineStr">
        <is>
          <t xml:space="preserve"> </t>
        </is>
      </c>
    </row>
    <row r="239">
      <c r="A239" s="4" t="inlineStr">
        <is>
          <t>Fair value, measurement with unobservable inputs reconciliation, recurring basis, asset, gain (loss) included in earnings</t>
        </is>
      </c>
      <c r="B239" s="6" t="n">
        <v>-227</v>
      </c>
      <c r="C239" s="6" t="n">
        <v>0</v>
      </c>
    </row>
    <row r="240">
      <c r="A240" s="4" t="inlineStr">
        <is>
          <t>Other Securities | Net unrealized gain/(loss)</t>
        </is>
      </c>
      <c r="B240" s="4" t="inlineStr">
        <is>
          <t xml:space="preserve"> </t>
        </is>
      </c>
      <c r="C240" s="4" t="inlineStr">
        <is>
          <t xml:space="preserve"> </t>
        </is>
      </c>
    </row>
    <row r="241">
      <c r="A241" s="3" t="inlineStr">
        <is>
          <t>Total net gains/(losses)</t>
        </is>
      </c>
      <c r="B241" s="4" t="inlineStr">
        <is>
          <t xml:space="preserve"> </t>
        </is>
      </c>
      <c r="C241" s="4" t="inlineStr">
        <is>
          <t xml:space="preserve"> </t>
        </is>
      </c>
    </row>
    <row r="242">
      <c r="A242" s="4" t="inlineStr">
        <is>
          <t>Fair value, measurement with unobservable inputs reconciliation, recurring basis, asset, gain (loss) included in earnings</t>
        </is>
      </c>
      <c r="B242" s="6" t="n">
        <v>18</v>
      </c>
      <c r="C242" s="6" t="n">
        <v>-18</v>
      </c>
    </row>
    <row r="243">
      <c r="A243" s="4" t="inlineStr">
        <is>
          <t>Other Securities | Equity in earnings/(loss) from affiliates</t>
        </is>
      </c>
      <c r="B243" s="4" t="inlineStr">
        <is>
          <t xml:space="preserve"> </t>
        </is>
      </c>
      <c r="C243" s="4" t="inlineStr">
        <is>
          <t xml:space="preserve"> </t>
        </is>
      </c>
    </row>
    <row r="244">
      <c r="A244" s="3" t="inlineStr">
        <is>
          <t>Total net gains/(losses)</t>
        </is>
      </c>
      <c r="B244" s="4" t="inlineStr">
        <is>
          <t xml:space="preserve"> </t>
        </is>
      </c>
      <c r="C244" s="4" t="inlineStr">
        <is>
          <t xml:space="preserve"> </t>
        </is>
      </c>
    </row>
    <row r="245">
      <c r="A245" s="4" t="inlineStr">
        <is>
          <t>Fair value, measurement with unobservable inputs reconciliation, recurring basis, asset, gain (loss) included in earnings</t>
        </is>
      </c>
      <c r="B245" s="6" t="n">
        <v>0</v>
      </c>
      <c r="C245" s="6" t="n">
        <v>0</v>
      </c>
    </row>
    <row r="246">
      <c r="A246" s="4" t="inlineStr">
        <is>
          <t>Other Securities | Level 3 | Net premium and discount amortization</t>
        </is>
      </c>
      <c r="B246" s="4" t="inlineStr">
        <is>
          <t xml:space="preserve"> </t>
        </is>
      </c>
      <c r="C246" s="4" t="inlineStr">
        <is>
          <t xml:space="preserve"> </t>
        </is>
      </c>
    </row>
    <row r="247">
      <c r="A247" s="3" t="inlineStr">
        <is>
          <t>Total net gains/(losses)</t>
        </is>
      </c>
      <c r="B247" s="4" t="inlineStr">
        <is>
          <t xml:space="preserve"> </t>
        </is>
      </c>
      <c r="C247" s="4" t="inlineStr">
        <is>
          <t xml:space="preserve"> </t>
        </is>
      </c>
    </row>
    <row r="248">
      <c r="A248" s="4" t="inlineStr">
        <is>
          <t>Unrealized gains/(losses) recorded in the consolidated statement of operations</t>
        </is>
      </c>
      <c r="B248" s="6" t="n">
        <v>0</v>
      </c>
      <c r="C248" s="6" t="n">
        <v>15</v>
      </c>
    </row>
    <row r="249">
      <c r="A249" s="4" t="inlineStr">
        <is>
          <t>Other Securities | Level 3 | Net unrealized gain/(loss)</t>
        </is>
      </c>
      <c r="B249" s="4" t="inlineStr">
        <is>
          <t xml:space="preserve"> </t>
        </is>
      </c>
      <c r="C249" s="4" t="inlineStr">
        <is>
          <t xml:space="preserve"> </t>
        </is>
      </c>
    </row>
    <row r="250">
      <c r="A250" s="3" t="inlineStr">
        <is>
          <t>Total net gains/(losses)</t>
        </is>
      </c>
      <c r="B250" s="4" t="inlineStr">
        <is>
          <t xml:space="preserve"> </t>
        </is>
      </c>
      <c r="C250" s="4" t="inlineStr">
        <is>
          <t xml:space="preserve"> </t>
        </is>
      </c>
    </row>
    <row r="251">
      <c r="A251" s="4" t="inlineStr">
        <is>
          <t>Unrealized gains/(losses) recorded in the consolidated statement of operations</t>
        </is>
      </c>
      <c r="B251" s="6" t="n">
        <v>0</v>
      </c>
      <c r="C251" s="6" t="n">
        <v>-18</v>
      </c>
    </row>
    <row r="252">
      <c r="A252" s="4" t="inlineStr">
        <is>
          <t>Other Securities | Level 3 | Equity in earnings/(loss) from affiliates</t>
        </is>
      </c>
      <c r="B252" s="4" t="inlineStr">
        <is>
          <t xml:space="preserve"> </t>
        </is>
      </c>
      <c r="C252" s="4" t="inlineStr">
        <is>
          <t xml:space="preserve"> </t>
        </is>
      </c>
    </row>
    <row r="253">
      <c r="A253" s="3" t="inlineStr">
        <is>
          <t>Total net gains/(losses)</t>
        </is>
      </c>
      <c r="B253" s="4" t="inlineStr">
        <is>
          <t xml:space="preserve"> </t>
        </is>
      </c>
      <c r="C253" s="4" t="inlineStr">
        <is>
          <t xml:space="preserve"> </t>
        </is>
      </c>
    </row>
    <row r="254">
      <c r="A254" s="4" t="inlineStr">
        <is>
          <t>Unrealized gains/(losses) recorded in the consolidated statement of operations</t>
        </is>
      </c>
      <c r="B254" s="6" t="n">
        <v>0</v>
      </c>
      <c r="C254" s="6" t="n">
        <v>0</v>
      </c>
    </row>
    <row r="255">
      <c r="A255" s="4" t="inlineStr">
        <is>
          <t>Derivative assets</t>
        </is>
      </c>
      <c r="B255" s="4" t="inlineStr">
        <is>
          <t xml:space="preserve"> </t>
        </is>
      </c>
      <c r="C255" s="4" t="inlineStr">
        <is>
          <t xml:space="preserve"> </t>
        </is>
      </c>
    </row>
    <row r="256">
      <c r="A256" s="3" t="inlineStr">
        <is>
          <t>Fair Value, Assets Measured on Recurring Basis, Unobservable Input Reconciliation, Calculation [Roll Forward]</t>
        </is>
      </c>
      <c r="B256" s="4" t="inlineStr">
        <is>
          <t xml:space="preserve"> </t>
        </is>
      </c>
      <c r="C256" s="4" t="inlineStr">
        <is>
          <t xml:space="preserve"> </t>
        </is>
      </c>
    </row>
    <row r="257">
      <c r="A257" s="4" t="inlineStr">
        <is>
          <t>Beginning balance</t>
        </is>
      </c>
      <c r="B257" s="6" t="n">
        <v>1172</v>
      </c>
      <c r="C257" s="6" t="n">
        <v>98</v>
      </c>
    </row>
    <row r="258">
      <c r="A258" s="4" t="inlineStr">
        <is>
          <t>Transfers out of level 3</t>
        </is>
      </c>
      <c r="B258" s="6" t="n">
        <v>0</v>
      </c>
      <c r="C258" s="4" t="inlineStr">
        <is>
          <t xml:space="preserve"> </t>
        </is>
      </c>
    </row>
    <row r="259">
      <c r="A259" s="4" t="inlineStr">
        <is>
          <t>Transfers from MATH</t>
        </is>
      </c>
      <c r="B259" s="4" t="inlineStr">
        <is>
          <t xml:space="preserve"> </t>
        </is>
      </c>
      <c r="C259" s="6" t="n">
        <v>0</v>
      </c>
    </row>
    <row r="260">
      <c r="A260" s="4" t="inlineStr">
        <is>
          <t>Assets acquired/liabilities assumed from WMC</t>
        </is>
      </c>
      <c r="B260" s="4" t="inlineStr">
        <is>
          <t xml:space="preserve"> </t>
        </is>
      </c>
      <c r="C260" s="6" t="n">
        <v>0</v>
      </c>
    </row>
    <row r="261">
      <c r="A261" s="4" t="inlineStr">
        <is>
          <t>Purchases</t>
        </is>
      </c>
      <c r="B261" s="6" t="n">
        <v>0</v>
      </c>
      <c r="C261" s="6" t="n">
        <v>0</v>
      </c>
    </row>
    <row r="262">
      <c r="A262" s="4" t="inlineStr">
        <is>
          <t>Issuances of Securitized Debt</t>
        </is>
      </c>
      <c r="B262" s="6" t="n">
        <v>0</v>
      </c>
      <c r="C262" s="6" t="n">
        <v>0</v>
      </c>
    </row>
    <row r="263">
      <c r="A263" s="4" t="inlineStr">
        <is>
          <t>Capital distributions</t>
        </is>
      </c>
      <c r="B263" s="6" t="n">
        <v>0</v>
      </c>
      <c r="C263" s="6" t="n">
        <v>0</v>
      </c>
    </row>
    <row r="264">
      <c r="A264" s="4" t="inlineStr">
        <is>
          <t>Proceeds from sales or settlements</t>
        </is>
      </c>
      <c r="B264" s="6" t="n">
        <v>-2739</v>
      </c>
      <c r="C264" s="6" t="n">
        <v>-5289</v>
      </c>
    </row>
    <row r="265">
      <c r="A265" s="4" t="inlineStr">
        <is>
          <t>Principal repayments</t>
        </is>
      </c>
      <c r="B265" s="6" t="n">
        <v>0</v>
      </c>
      <c r="C265" s="6" t="n">
        <v>0</v>
      </c>
    </row>
    <row r="266">
      <c r="A266" s="4" t="inlineStr">
        <is>
          <t>Principal funding</t>
        </is>
      </c>
      <c r="B266" s="6" t="n">
        <v>0</v>
      </c>
      <c r="C266" s="4" t="inlineStr">
        <is>
          <t xml:space="preserve"> </t>
        </is>
      </c>
    </row>
    <row r="267">
      <c r="A267" s="3" t="inlineStr">
        <is>
          <t>Total net gains/(losses)</t>
        </is>
      </c>
      <c r="B267" s="4" t="inlineStr">
        <is>
          <t xml:space="preserve"> </t>
        </is>
      </c>
      <c r="C267" s="4" t="inlineStr">
        <is>
          <t xml:space="preserve"> </t>
        </is>
      </c>
    </row>
    <row r="268">
      <c r="A268" s="4" t="inlineStr">
        <is>
          <t>Other</t>
        </is>
      </c>
      <c r="B268" s="6" t="n">
        <v>0</v>
      </c>
      <c r="C268" s="6" t="n">
        <v>0</v>
      </c>
    </row>
    <row r="269">
      <c r="A269" s="4" t="inlineStr">
        <is>
          <t>Ending Balance</t>
        </is>
      </c>
      <c r="B269" s="6" t="n">
        <v>204</v>
      </c>
      <c r="C269" s="6" t="n">
        <v>1172</v>
      </c>
    </row>
    <row r="270">
      <c r="A270" s="4" t="inlineStr">
        <is>
          <t>Derivative assets | Net premium and discount amortization</t>
        </is>
      </c>
      <c r="B270" s="4" t="inlineStr">
        <is>
          <t xml:space="preserve"> </t>
        </is>
      </c>
      <c r="C270" s="4" t="inlineStr">
        <is>
          <t xml:space="preserve"> </t>
        </is>
      </c>
    </row>
    <row r="271">
      <c r="A271" s="3" t="inlineStr">
        <is>
          <t>Total net gains/(losses)</t>
        </is>
      </c>
      <c r="B271" s="4" t="inlineStr">
        <is>
          <t xml:space="preserve"> </t>
        </is>
      </c>
      <c r="C271" s="4" t="inlineStr">
        <is>
          <t xml:space="preserve"> </t>
        </is>
      </c>
    </row>
    <row r="272">
      <c r="A272" s="4" t="inlineStr">
        <is>
          <t>Fair value, measurement with unobservable inputs reconciliation, recurring basis, asset, gain (loss) included in earnings</t>
        </is>
      </c>
      <c r="B272" s="6" t="n">
        <v>0</v>
      </c>
      <c r="C272" s="6" t="n">
        <v>0</v>
      </c>
    </row>
    <row r="273">
      <c r="A273" s="4" t="inlineStr">
        <is>
          <t>Derivative assets | Net realized gain/(loss)</t>
        </is>
      </c>
      <c r="B273" s="4" t="inlineStr">
        <is>
          <t xml:space="preserve"> </t>
        </is>
      </c>
      <c r="C273" s="4" t="inlineStr">
        <is>
          <t xml:space="preserve"> </t>
        </is>
      </c>
    </row>
    <row r="274">
      <c r="A274" s="3" t="inlineStr">
        <is>
          <t>Total net gains/(losses)</t>
        </is>
      </c>
      <c r="B274" s="4" t="inlineStr">
        <is>
          <t xml:space="preserve"> </t>
        </is>
      </c>
      <c r="C274" s="4" t="inlineStr">
        <is>
          <t xml:space="preserve"> </t>
        </is>
      </c>
    </row>
    <row r="275">
      <c r="A275" s="4" t="inlineStr">
        <is>
          <t>Fair value, measurement with unobservable inputs reconciliation, recurring basis, asset, gain (loss) included in earnings</t>
        </is>
      </c>
      <c r="B275" s="6" t="n">
        <v>2739</v>
      </c>
      <c r="C275" s="6" t="n">
        <v>5289</v>
      </c>
    </row>
    <row r="276">
      <c r="A276" s="4" t="inlineStr">
        <is>
          <t>Derivative assets | Net unrealized gain/(loss)</t>
        </is>
      </c>
      <c r="B276" s="4" t="inlineStr">
        <is>
          <t xml:space="preserve"> </t>
        </is>
      </c>
      <c r="C276" s="4" t="inlineStr">
        <is>
          <t xml:space="preserve"> </t>
        </is>
      </c>
    </row>
    <row r="277">
      <c r="A277" s="3" t="inlineStr">
        <is>
          <t>Total net gains/(losses)</t>
        </is>
      </c>
      <c r="B277" s="4" t="inlineStr">
        <is>
          <t xml:space="preserve"> </t>
        </is>
      </c>
      <c r="C277" s="4" t="inlineStr">
        <is>
          <t xml:space="preserve"> </t>
        </is>
      </c>
    </row>
    <row r="278">
      <c r="A278" s="4" t="inlineStr">
        <is>
          <t>Fair value, measurement with unobservable inputs reconciliation, recurring basis, asset, gain (loss) included in earnings</t>
        </is>
      </c>
      <c r="B278" s="6" t="n">
        <v>-968</v>
      </c>
      <c r="C278" s="6" t="n">
        <v>1074</v>
      </c>
    </row>
    <row r="279">
      <c r="A279" s="4" t="inlineStr">
        <is>
          <t>Derivative assets | Equity in earnings/(loss) from affiliates</t>
        </is>
      </c>
      <c r="B279" s="4" t="inlineStr">
        <is>
          <t xml:space="preserve"> </t>
        </is>
      </c>
      <c r="C279" s="4" t="inlineStr">
        <is>
          <t xml:space="preserve"> </t>
        </is>
      </c>
    </row>
    <row r="280">
      <c r="A280" s="3" t="inlineStr">
        <is>
          <t>Total net gains/(losses)</t>
        </is>
      </c>
      <c r="B280" s="4" t="inlineStr">
        <is>
          <t xml:space="preserve"> </t>
        </is>
      </c>
      <c r="C280" s="4" t="inlineStr">
        <is>
          <t xml:space="preserve"> </t>
        </is>
      </c>
    </row>
    <row r="281">
      <c r="A281" s="4" t="inlineStr">
        <is>
          <t>Fair value, measurement with unobservable inputs reconciliation, recurring basis, asset, gain (loss) included in earnings</t>
        </is>
      </c>
      <c r="B281" s="6" t="n">
        <v>0</v>
      </c>
      <c r="C281" s="6" t="n">
        <v>0</v>
      </c>
    </row>
    <row r="282">
      <c r="A282" s="4" t="inlineStr">
        <is>
          <t>Derivative assets | Level 3 | Net premium and discount amortization</t>
        </is>
      </c>
      <c r="B282" s="4" t="inlineStr">
        <is>
          <t xml:space="preserve"> </t>
        </is>
      </c>
      <c r="C282" s="4" t="inlineStr">
        <is>
          <t xml:space="preserve"> </t>
        </is>
      </c>
    </row>
    <row r="283">
      <c r="A283" s="3" t="inlineStr">
        <is>
          <t>Total net gains/(losses)</t>
        </is>
      </c>
      <c r="B283" s="4" t="inlineStr">
        <is>
          <t xml:space="preserve"> </t>
        </is>
      </c>
      <c r="C283" s="4" t="inlineStr">
        <is>
          <t xml:space="preserve"> </t>
        </is>
      </c>
    </row>
    <row r="284">
      <c r="A284" s="4" t="inlineStr">
        <is>
          <t>Unrealized gains/(losses) recorded in the consolidated statement of operations</t>
        </is>
      </c>
      <c r="B284" s="6" t="n">
        <v>0</v>
      </c>
      <c r="C284" s="6" t="n">
        <v>0</v>
      </c>
    </row>
    <row r="285">
      <c r="A285" s="4" t="inlineStr">
        <is>
          <t>Derivative assets | Level 3 | Net unrealized gain/(loss)</t>
        </is>
      </c>
      <c r="B285" s="4" t="inlineStr">
        <is>
          <t xml:space="preserve"> </t>
        </is>
      </c>
      <c r="C285" s="4" t="inlineStr">
        <is>
          <t xml:space="preserve"> </t>
        </is>
      </c>
    </row>
    <row r="286">
      <c r="A286" s="3" t="inlineStr">
        <is>
          <t>Total net gains/(losses)</t>
        </is>
      </c>
      <c r="B286" s="4" t="inlineStr">
        <is>
          <t xml:space="preserve"> </t>
        </is>
      </c>
      <c r="C286" s="4" t="inlineStr">
        <is>
          <t xml:space="preserve"> </t>
        </is>
      </c>
    </row>
    <row r="287">
      <c r="A287" s="4" t="inlineStr">
        <is>
          <t>Unrealized gains/(losses) recorded in the consolidated statement of operations</t>
        </is>
      </c>
      <c r="B287" s="6" t="n">
        <v>204</v>
      </c>
      <c r="C287" s="6" t="n">
        <v>1172</v>
      </c>
    </row>
    <row r="288">
      <c r="A288" s="4" t="inlineStr">
        <is>
          <t>Derivative assets | Level 3 | Equity in earnings/(loss) from affiliates</t>
        </is>
      </c>
      <c r="B288" s="4" t="inlineStr">
        <is>
          <t xml:space="preserve"> </t>
        </is>
      </c>
      <c r="C288" s="4" t="inlineStr">
        <is>
          <t xml:space="preserve"> </t>
        </is>
      </c>
    </row>
    <row r="289">
      <c r="A289" s="3" t="inlineStr">
        <is>
          <t>Total net gains/(losses)</t>
        </is>
      </c>
      <c r="B289" s="4" t="inlineStr">
        <is>
          <t xml:space="preserve"> </t>
        </is>
      </c>
      <c r="C289" s="4" t="inlineStr">
        <is>
          <t xml:space="preserve"> </t>
        </is>
      </c>
    </row>
    <row r="290">
      <c r="A290" s="4" t="inlineStr">
        <is>
          <t>Unrealized gains/(losses) recorded in the consolidated statement of operations</t>
        </is>
      </c>
      <c r="B290" s="6" t="n">
        <v>0</v>
      </c>
      <c r="C290" s="6" t="n">
        <v>0</v>
      </c>
    </row>
    <row r="291">
      <c r="A291" s="4" t="inlineStr">
        <is>
          <t>AG Arc</t>
        </is>
      </c>
      <c r="B291" s="4" t="inlineStr">
        <is>
          <t xml:space="preserve"> </t>
        </is>
      </c>
      <c r="C291" s="4" t="inlineStr">
        <is>
          <t xml:space="preserve"> </t>
        </is>
      </c>
    </row>
    <row r="292">
      <c r="A292" s="3" t="inlineStr">
        <is>
          <t>Fair Value, Assets Measured on Recurring Basis, Unobservable Input Reconciliation, Calculation [Roll Forward]</t>
        </is>
      </c>
      <c r="B292" s="4" t="inlineStr">
        <is>
          <t xml:space="preserve"> </t>
        </is>
      </c>
      <c r="C292" s="4" t="inlineStr">
        <is>
          <t xml:space="preserve"> </t>
        </is>
      </c>
    </row>
    <row r="293">
      <c r="A293" s="4" t="inlineStr">
        <is>
          <t>Beginning balance</t>
        </is>
      </c>
      <c r="B293" s="6" t="n">
        <v>33574</v>
      </c>
      <c r="C293" s="6" t="n">
        <v>39680</v>
      </c>
    </row>
    <row r="294">
      <c r="A294" s="4" t="inlineStr">
        <is>
          <t>Transfers out of level 3</t>
        </is>
      </c>
      <c r="B294" s="6" t="n">
        <v>0</v>
      </c>
      <c r="C294" s="4" t="inlineStr">
        <is>
          <t xml:space="preserve"> </t>
        </is>
      </c>
    </row>
    <row r="295">
      <c r="A295" s="4" t="inlineStr">
        <is>
          <t>Transfers from MATH</t>
        </is>
      </c>
      <c r="B295" s="4" t="inlineStr">
        <is>
          <t xml:space="preserve"> </t>
        </is>
      </c>
      <c r="C295" s="6" t="n">
        <v>0</v>
      </c>
    </row>
    <row r="296">
      <c r="A296" s="4" t="inlineStr">
        <is>
          <t>Assets acquired/liabilities assumed from WMC</t>
        </is>
      </c>
      <c r="B296" s="4" t="inlineStr">
        <is>
          <t xml:space="preserve"> </t>
        </is>
      </c>
      <c r="C296" s="6" t="n">
        <v>0</v>
      </c>
    </row>
    <row r="297">
      <c r="A297" s="4" t="inlineStr">
        <is>
          <t>Purchases</t>
        </is>
      </c>
      <c r="B297" s="6" t="n">
        <v>0</v>
      </c>
      <c r="C297" s="6" t="n">
        <v>0</v>
      </c>
    </row>
    <row r="298">
      <c r="A298" s="4" t="inlineStr">
        <is>
          <t>Issuances of Securitized Debt</t>
        </is>
      </c>
      <c r="B298" s="6" t="n">
        <v>0</v>
      </c>
      <c r="C298" s="6" t="n">
        <v>0</v>
      </c>
    </row>
    <row r="299">
      <c r="A299" s="4" t="inlineStr">
        <is>
          <t>Capital distributions</t>
        </is>
      </c>
      <c r="B299" s="6" t="n">
        <v>-5042</v>
      </c>
      <c r="C299" s="6" t="n">
        <v>-626</v>
      </c>
    </row>
    <row r="300">
      <c r="A300" s="4" t="inlineStr">
        <is>
          <t>Proceeds from sales or settlements</t>
        </is>
      </c>
      <c r="B300" s="6" t="n">
        <v>0</v>
      </c>
      <c r="C300" s="6" t="n">
        <v>0</v>
      </c>
    </row>
    <row r="301">
      <c r="A301" s="4" t="inlineStr">
        <is>
          <t>Principal repayments</t>
        </is>
      </c>
      <c r="B301" s="6" t="n">
        <v>0</v>
      </c>
      <c r="C301" s="6" t="n">
        <v>0</v>
      </c>
    </row>
    <row r="302">
      <c r="A302" s="4" t="inlineStr">
        <is>
          <t>Principal funding</t>
        </is>
      </c>
      <c r="B302" s="6" t="n">
        <v>0</v>
      </c>
      <c r="C302" s="4" t="inlineStr">
        <is>
          <t xml:space="preserve"> </t>
        </is>
      </c>
    </row>
    <row r="303">
      <c r="A303" s="3" t="inlineStr">
        <is>
          <t>Total net gains/(losses)</t>
        </is>
      </c>
      <c r="B303" s="4" t="inlineStr">
        <is>
          <t xml:space="preserve"> </t>
        </is>
      </c>
      <c r="C303" s="4" t="inlineStr">
        <is>
          <t xml:space="preserve"> </t>
        </is>
      </c>
    </row>
    <row r="304">
      <c r="A304" s="4" t="inlineStr">
        <is>
          <t>Other</t>
        </is>
      </c>
      <c r="B304" s="6" t="n">
        <v>0</v>
      </c>
      <c r="C304" s="6" t="n">
        <v>0</v>
      </c>
    </row>
    <row r="305">
      <c r="A305" s="4" t="inlineStr">
        <is>
          <t>Ending Balance</t>
        </is>
      </c>
      <c r="B305" s="6" t="n">
        <v>30778</v>
      </c>
      <c r="C305" s="6" t="n">
        <v>33574</v>
      </c>
    </row>
    <row r="306">
      <c r="A306" s="4" t="inlineStr">
        <is>
          <t>AG Arc | Net premium and discount amortization</t>
        </is>
      </c>
      <c r="B306" s="4" t="inlineStr">
        <is>
          <t xml:space="preserve"> </t>
        </is>
      </c>
      <c r="C306" s="4" t="inlineStr">
        <is>
          <t xml:space="preserve"> </t>
        </is>
      </c>
    </row>
    <row r="307">
      <c r="A307" s="3" t="inlineStr">
        <is>
          <t>Total net gains/(losses)</t>
        </is>
      </c>
      <c r="B307" s="4" t="inlineStr">
        <is>
          <t xml:space="preserve"> </t>
        </is>
      </c>
      <c r="C307" s="4" t="inlineStr">
        <is>
          <t xml:space="preserve"> </t>
        </is>
      </c>
    </row>
    <row r="308">
      <c r="A308" s="4" t="inlineStr">
        <is>
          <t>Fair value, measurement with unobservable inputs reconciliation, recurring basis, asset, gain (loss) included in earnings</t>
        </is>
      </c>
      <c r="B308" s="6" t="n">
        <v>0</v>
      </c>
      <c r="C308" s="6" t="n">
        <v>0</v>
      </c>
    </row>
    <row r="309">
      <c r="A309" s="4" t="inlineStr">
        <is>
          <t>AG Arc | Net realized gain/(loss)</t>
        </is>
      </c>
      <c r="B309" s="4" t="inlineStr">
        <is>
          <t xml:space="preserve"> </t>
        </is>
      </c>
      <c r="C309" s="4" t="inlineStr">
        <is>
          <t xml:space="preserve"> </t>
        </is>
      </c>
    </row>
    <row r="310">
      <c r="A310" s="3" t="inlineStr">
        <is>
          <t>Total net gains/(losses)</t>
        </is>
      </c>
      <c r="B310" s="4" t="inlineStr">
        <is>
          <t xml:space="preserve"> </t>
        </is>
      </c>
      <c r="C310" s="4" t="inlineStr">
        <is>
          <t xml:space="preserve"> </t>
        </is>
      </c>
    </row>
    <row r="311">
      <c r="A311" s="4" t="inlineStr">
        <is>
          <t>Fair value, measurement with unobservable inputs reconciliation, recurring basis, asset, gain (loss) included in earnings</t>
        </is>
      </c>
      <c r="B311" s="6" t="n">
        <v>0</v>
      </c>
      <c r="C311" s="6" t="n">
        <v>0</v>
      </c>
    </row>
    <row r="312">
      <c r="A312" s="4" t="inlineStr">
        <is>
          <t>AG Arc | Net unrealized gain/(loss)</t>
        </is>
      </c>
      <c r="B312" s="4" t="inlineStr">
        <is>
          <t xml:space="preserve"> </t>
        </is>
      </c>
      <c r="C312" s="4" t="inlineStr">
        <is>
          <t xml:space="preserve"> </t>
        </is>
      </c>
    </row>
    <row r="313">
      <c r="A313" s="3" t="inlineStr">
        <is>
          <t>Total net gains/(losses)</t>
        </is>
      </c>
      <c r="B313" s="4" t="inlineStr">
        <is>
          <t xml:space="preserve"> </t>
        </is>
      </c>
      <c r="C313" s="4" t="inlineStr">
        <is>
          <t xml:space="preserve"> </t>
        </is>
      </c>
    </row>
    <row r="314">
      <c r="A314" s="4" t="inlineStr">
        <is>
          <t>Fair value, measurement with unobservable inputs reconciliation, recurring basis, asset, gain (loss) included in earnings</t>
        </is>
      </c>
      <c r="B314" s="6" t="n">
        <v>0</v>
      </c>
      <c r="C314" s="6" t="n">
        <v>0</v>
      </c>
    </row>
    <row r="315">
      <c r="A315" s="4" t="inlineStr">
        <is>
          <t>AG Arc | Equity in earnings/(loss) from affiliates</t>
        </is>
      </c>
      <c r="B315" s="4" t="inlineStr">
        <is>
          <t xml:space="preserve"> </t>
        </is>
      </c>
      <c r="C315" s="4" t="inlineStr">
        <is>
          <t xml:space="preserve"> </t>
        </is>
      </c>
    </row>
    <row r="316">
      <c r="A316" s="3" t="inlineStr">
        <is>
          <t>Total net gains/(losses)</t>
        </is>
      </c>
      <c r="B316" s="4" t="inlineStr">
        <is>
          <t xml:space="preserve"> </t>
        </is>
      </c>
      <c r="C316" s="4" t="inlineStr">
        <is>
          <t xml:space="preserve"> </t>
        </is>
      </c>
    </row>
    <row r="317">
      <c r="A317" s="4" t="inlineStr">
        <is>
          <t>Fair value, measurement with unobservable inputs reconciliation, recurring basis, asset, gain (loss) included in earnings</t>
        </is>
      </c>
      <c r="B317" s="6" t="n">
        <v>2246</v>
      </c>
      <c r="C317" s="6" t="n">
        <v>-5480</v>
      </c>
    </row>
    <row r="318">
      <c r="A318" s="4" t="inlineStr">
        <is>
          <t>AG Arc | Level 3 | Net premium and discount amortization</t>
        </is>
      </c>
      <c r="B318" s="4" t="inlineStr">
        <is>
          <t xml:space="preserve"> </t>
        </is>
      </c>
      <c r="C318" s="4" t="inlineStr">
        <is>
          <t xml:space="preserve"> </t>
        </is>
      </c>
    </row>
    <row r="319">
      <c r="A319" s="3" t="inlineStr">
        <is>
          <t>Total net gains/(losses)</t>
        </is>
      </c>
      <c r="B319" s="4" t="inlineStr">
        <is>
          <t xml:space="preserve"> </t>
        </is>
      </c>
      <c r="C319" s="4" t="inlineStr">
        <is>
          <t xml:space="preserve"> </t>
        </is>
      </c>
    </row>
    <row r="320">
      <c r="A320" s="4" t="inlineStr">
        <is>
          <t>Unrealized gains/(losses) recorded in the consolidated statement of operations</t>
        </is>
      </c>
      <c r="B320" s="6" t="n">
        <v>0</v>
      </c>
      <c r="C320" s="6" t="n">
        <v>0</v>
      </c>
    </row>
    <row r="321">
      <c r="A321" s="4" t="inlineStr">
        <is>
          <t>AG Arc | Level 3 | Net unrealized gain/(loss)</t>
        </is>
      </c>
      <c r="B321" s="4" t="inlineStr">
        <is>
          <t xml:space="preserve"> </t>
        </is>
      </c>
      <c r="C321" s="4" t="inlineStr">
        <is>
          <t xml:space="preserve"> </t>
        </is>
      </c>
    </row>
    <row r="322">
      <c r="A322" s="3" t="inlineStr">
        <is>
          <t>Total net gains/(losses)</t>
        </is>
      </c>
      <c r="B322" s="4" t="inlineStr">
        <is>
          <t xml:space="preserve"> </t>
        </is>
      </c>
      <c r="C322" s="4" t="inlineStr">
        <is>
          <t xml:space="preserve"> </t>
        </is>
      </c>
    </row>
    <row r="323">
      <c r="A323" s="4" t="inlineStr">
        <is>
          <t>Unrealized gains/(losses) recorded in the consolidated statement of operations</t>
        </is>
      </c>
      <c r="B323" s="6" t="n">
        <v>0</v>
      </c>
      <c r="C323" s="6" t="n">
        <v>0</v>
      </c>
    </row>
    <row r="324">
      <c r="A324" s="4" t="inlineStr">
        <is>
          <t>AG Arc | Level 3 | Equity in earnings/(loss) from affiliates</t>
        </is>
      </c>
      <c r="B324" s="4" t="inlineStr">
        <is>
          <t xml:space="preserve"> </t>
        </is>
      </c>
      <c r="C324" s="4" t="inlineStr">
        <is>
          <t xml:space="preserve"> </t>
        </is>
      </c>
    </row>
    <row r="325">
      <c r="A325" s="3" t="inlineStr">
        <is>
          <t>Total net gains/(losses)</t>
        </is>
      </c>
      <c r="B325" s="4" t="inlineStr">
        <is>
          <t xml:space="preserve"> </t>
        </is>
      </c>
      <c r="C325" s="4" t="inlineStr">
        <is>
          <t xml:space="preserve"> </t>
        </is>
      </c>
    </row>
    <row r="326">
      <c r="A326" s="4" t="inlineStr">
        <is>
          <t>Unrealized gains/(losses) recorded in the consolidated statement of operations</t>
        </is>
      </c>
      <c r="B326" s="5" t="n">
        <v>2246</v>
      </c>
      <c r="C326" s="5" t="n">
        <v>-54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valuation technique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5" t="n">
        <v>201360</v>
      </c>
      <c r="C3" s="5" t="n">
        <v>162821</v>
      </c>
    </row>
    <row r="4">
      <c r="A4" s="4" t="inlineStr">
        <is>
          <t>Derivative Asset</t>
        </is>
      </c>
      <c r="B4" s="6" t="n">
        <v>11618</v>
      </c>
      <c r="C4" s="6" t="n">
        <v>10605</v>
      </c>
    </row>
    <row r="5">
      <c r="A5" s="4" t="inlineStr">
        <is>
          <t>Derivative Liability</t>
        </is>
      </c>
      <c r="B5" s="6" t="n">
        <v>-340</v>
      </c>
      <c r="C5" s="6" t="n">
        <v>-70</v>
      </c>
    </row>
    <row r="6">
      <c r="A6" s="4" t="inlineStr">
        <is>
          <t>CMB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t>
        </is>
      </c>
      <c r="B8" s="6" t="n">
        <v>52785</v>
      </c>
      <c r="C8" s="6" t="n">
        <v>56349</v>
      </c>
    </row>
    <row r="9">
      <c r="A9" s="4" t="inlineStr">
        <is>
          <t>Other Securiti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t>
        </is>
      </c>
      <c r="B11" s="4" t="inlineStr">
        <is>
          <t xml:space="preserve"> </t>
        </is>
      </c>
      <c r="C11" s="6" t="n">
        <v>1156</v>
      </c>
    </row>
    <row r="12">
      <c r="A12" s="4" t="inlineStr">
        <is>
          <t>Level 3</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Asset</t>
        </is>
      </c>
      <c r="B14" s="6" t="n">
        <v>204</v>
      </c>
      <c r="C14" s="6" t="n">
        <v>1172</v>
      </c>
    </row>
    <row r="15">
      <c r="A15" s="4" t="inlineStr">
        <is>
          <t>Level 3 | Discounted Cash Flow</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Asset</t>
        </is>
      </c>
      <c r="B17" s="6" t="n">
        <v>204</v>
      </c>
      <c r="C17" s="6" t="n">
        <v>1172</v>
      </c>
    </row>
    <row r="18">
      <c r="A18" s="4" t="inlineStr">
        <is>
          <t>Derivative Liability</t>
        </is>
      </c>
      <c r="B18" s="5" t="n">
        <v>-336</v>
      </c>
      <c r="C18" s="5" t="n">
        <v>-7</v>
      </c>
    </row>
    <row r="19">
      <c r="A19" s="4" t="inlineStr">
        <is>
          <t>Level 3 | Yield | Minimum | Discounted Cash Flow</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 asset, measurement input</t>
        </is>
      </c>
      <c r="B21" s="17" t="n">
        <v>0.0659</v>
      </c>
      <c r="C21" s="17" t="n">
        <v>0.0629</v>
      </c>
    </row>
    <row r="22">
      <c r="A22" s="4" t="inlineStr">
        <is>
          <t>Derivative liability, measurement input</t>
        </is>
      </c>
      <c r="B22" s="17" t="n">
        <v>0.0658</v>
      </c>
      <c r="C22" s="17" t="n">
        <v>0.06469999999999999</v>
      </c>
    </row>
    <row r="23">
      <c r="A23" s="4" t="inlineStr">
        <is>
          <t>Level 3 | Yield | Maximum | Discounted Cash Flow</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asset, measurement input</t>
        </is>
      </c>
      <c r="B25" s="17" t="n">
        <v>0.077</v>
      </c>
      <c r="C25" s="17" t="n">
        <v>0.0832</v>
      </c>
    </row>
    <row r="26">
      <c r="A26" s="4" t="inlineStr">
        <is>
          <t>Derivative liability, measurement input</t>
        </is>
      </c>
      <c r="B26" s="17" t="n">
        <v>0.0696</v>
      </c>
      <c r="C26" s="17" t="n">
        <v>0.07000000000000001</v>
      </c>
    </row>
    <row r="27">
      <c r="A27" s="4" t="inlineStr">
        <is>
          <t>Level 3 | Yield | Weighted Average | Discounted Cash Flow</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asset, measurement input</t>
        </is>
      </c>
      <c r="B29" s="17" t="n">
        <v>0.0672</v>
      </c>
      <c r="C29" s="17" t="n">
        <v>0.06809999999999999</v>
      </c>
    </row>
    <row r="30">
      <c r="A30" s="4" t="inlineStr">
        <is>
          <t>Derivative liability, measurement input</t>
        </is>
      </c>
      <c r="B30" s="17" t="n">
        <v>0.0667</v>
      </c>
      <c r="C30" s="17" t="n">
        <v>0.06510000000000001</v>
      </c>
    </row>
    <row r="31">
      <c r="A31" s="4" t="inlineStr">
        <is>
          <t>Level 3 | Projected Collateral Prepayments | Minimum | Discounted Cash Flow</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rivative asset, measurement input</t>
        </is>
      </c>
      <c r="B33" s="17" t="n">
        <v>0.1152</v>
      </c>
      <c r="C33" s="17" t="n">
        <v>0.182</v>
      </c>
    </row>
    <row r="34">
      <c r="A34" s="4" t="inlineStr">
        <is>
          <t>Derivative liability, measurement input</t>
        </is>
      </c>
      <c r="B34" s="17" t="n">
        <v>0.09</v>
      </c>
      <c r="C34" s="17" t="n">
        <v>0.2736</v>
      </c>
    </row>
    <row r="35">
      <c r="A35" s="4" t="inlineStr">
        <is>
          <t>Level 3 | Projected Collateral Prepayments | Maximum | Discounted Cash Flow</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asset, measurement input</t>
        </is>
      </c>
      <c r="B37" s="17" t="n">
        <v>0.2578</v>
      </c>
      <c r="C37" s="17" t="n">
        <v>0.3378</v>
      </c>
    </row>
    <row r="38">
      <c r="A38" s="4" t="inlineStr">
        <is>
          <t>Derivative liability, measurement input</t>
        </is>
      </c>
      <c r="B38" s="17" t="n">
        <v>0.2694</v>
      </c>
      <c r="C38" s="17" t="n">
        <v>0.3444</v>
      </c>
    </row>
    <row r="39">
      <c r="A39" s="4" t="inlineStr">
        <is>
          <t>Level 3 | Projected Collateral Prepayments | Weighted Average | Discounted Cash Flow</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Derivative asset, measurement input</t>
        </is>
      </c>
      <c r="B41" s="17" t="n">
        <v>0.1909</v>
      </c>
      <c r="C41" s="17" t="n">
        <v>0.27</v>
      </c>
    </row>
    <row r="42">
      <c r="A42" s="4" t="inlineStr">
        <is>
          <t>Derivative liability, measurement input</t>
        </is>
      </c>
      <c r="B42" s="17" t="n">
        <v>0.1834</v>
      </c>
      <c r="C42" s="17" t="n">
        <v>0.343</v>
      </c>
    </row>
    <row r="43">
      <c r="A43" s="4" t="inlineStr">
        <is>
          <t>Level 3 | Projected Collateral Losses | Minimum | Discounted Cash Flow</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Derivative asset, measurement input</t>
        </is>
      </c>
      <c r="B45" s="17" t="n">
        <v>0.0002</v>
      </c>
      <c r="C45" s="6" t="n">
        <v>0</v>
      </c>
    </row>
    <row r="46">
      <c r="A46" s="4" t="inlineStr">
        <is>
          <t>Derivative liability, measurement input</t>
        </is>
      </c>
      <c r="B46" s="17" t="n">
        <v>0.0001</v>
      </c>
      <c r="C46" s="6" t="n">
        <v>0</v>
      </c>
    </row>
    <row r="47">
      <c r="A47" s="4" t="inlineStr">
        <is>
          <t>Level 3 | Projected Collateral Losses | Maximum | Discounted Cash Flow</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asset, measurement input</t>
        </is>
      </c>
      <c r="B49" s="17" t="n">
        <v>0.0273</v>
      </c>
      <c r="C49" s="17" t="n">
        <v>0.008200000000000001</v>
      </c>
    </row>
    <row r="50">
      <c r="A50" s="4" t="inlineStr">
        <is>
          <t>Derivative liability, measurement input</t>
        </is>
      </c>
      <c r="B50" s="17" t="n">
        <v>0.0136</v>
      </c>
      <c r="C50" s="17" t="n">
        <v>0.0002</v>
      </c>
    </row>
    <row r="51">
      <c r="A51" s="4" t="inlineStr">
        <is>
          <t>Level 3 | Projected Collateral Losses | Weighted Average | Discounted Cash Flow</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Derivative asset, measurement input</t>
        </is>
      </c>
      <c r="B53" s="17" t="n">
        <v>0.0071</v>
      </c>
      <c r="C53" s="17" t="n">
        <v>0.0014</v>
      </c>
    </row>
    <row r="54">
      <c r="A54" s="4" t="inlineStr">
        <is>
          <t>Derivative liability, measurement input</t>
        </is>
      </c>
      <c r="B54" s="17" t="n">
        <v>0.0017</v>
      </c>
      <c r="C54" s="6" t="n">
        <v>0</v>
      </c>
    </row>
    <row r="55">
      <c r="A55" s="4" t="inlineStr">
        <is>
          <t>Level 3 | Projected Collateral Severities | Minimum | Discounted Cash Flow</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erivative asset, measurement input</t>
        </is>
      </c>
      <c r="B57" s="17" t="n">
        <v>0.1</v>
      </c>
      <c r="C57" s="17" t="n">
        <v>0.1</v>
      </c>
    </row>
    <row r="58">
      <c r="A58" s="4" t="inlineStr">
        <is>
          <t>Derivative liability, measurement input</t>
        </is>
      </c>
      <c r="B58" s="17" t="n">
        <v>0.1</v>
      </c>
      <c r="C58" s="17" t="n">
        <v>0.1</v>
      </c>
    </row>
    <row r="59">
      <c r="A59" s="4" t="inlineStr">
        <is>
          <t>Level 3 | Projected Collateral Severities | Maximum | Discounted Cash Flow</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rivative asset, measurement input</t>
        </is>
      </c>
      <c r="B61" s="17" t="n">
        <v>0.1</v>
      </c>
      <c r="C61" s="17" t="n">
        <v>0.1</v>
      </c>
    </row>
    <row r="62">
      <c r="A62" s="4" t="inlineStr">
        <is>
          <t>Derivative liability, measurement input</t>
        </is>
      </c>
      <c r="B62" s="17" t="n">
        <v>0.1</v>
      </c>
      <c r="C62" s="17" t="n">
        <v>0.1</v>
      </c>
    </row>
    <row r="63">
      <c r="A63" s="4" t="inlineStr">
        <is>
          <t>Level 3 | Projected Collateral Severities | Weighted Average | Discounted Cash Flow</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Derivative asset, measurement input</t>
        </is>
      </c>
      <c r="B65" s="17" t="n">
        <v>0.1</v>
      </c>
      <c r="C65" s="17" t="n">
        <v>0.1</v>
      </c>
    </row>
    <row r="66">
      <c r="A66" s="4" t="inlineStr">
        <is>
          <t>Derivative liability, measurement input</t>
        </is>
      </c>
      <c r="B66" s="17" t="n">
        <v>0.1</v>
      </c>
      <c r="C66" s="17" t="n">
        <v>0.1</v>
      </c>
    </row>
    <row r="67">
      <c r="A67" s="4" t="inlineStr">
        <is>
          <t>Level 3 | Pull Through Percentages | Minimum | Discounted Cash Flow</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Derivative asset, measurement input</t>
        </is>
      </c>
      <c r="B69" s="17" t="n">
        <v>0.65</v>
      </c>
      <c r="C69" s="17" t="n">
        <v>0.6</v>
      </c>
    </row>
    <row r="70">
      <c r="A70" s="4" t="inlineStr">
        <is>
          <t>Derivative liability, measurement input</t>
        </is>
      </c>
      <c r="B70" s="17" t="n">
        <v>0.65</v>
      </c>
      <c r="C70" s="17" t="n">
        <v>0.6</v>
      </c>
    </row>
    <row r="71">
      <c r="A71" s="4" t="inlineStr">
        <is>
          <t>Level 3 | Pull Through Percentages | Maximum | Discounted Cash Flow</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Derivative asset, measurement input</t>
        </is>
      </c>
      <c r="B73" s="6" t="n">
        <v>1</v>
      </c>
      <c r="C73" s="6" t="n">
        <v>1</v>
      </c>
    </row>
    <row r="74">
      <c r="A74" s="4" t="inlineStr">
        <is>
          <t>Derivative liability, measurement input</t>
        </is>
      </c>
      <c r="B74" s="6" t="n">
        <v>1</v>
      </c>
      <c r="C74" s="6" t="n">
        <v>1</v>
      </c>
    </row>
    <row r="75">
      <c r="A75" s="4" t="inlineStr">
        <is>
          <t>Level 3 | Pull Through Percentages | Weighted Average | Discounted Cash Flow</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Derivative asset, measurement input</t>
        </is>
      </c>
      <c r="B77" s="17" t="n">
        <v>0.8933</v>
      </c>
      <c r="C77" s="17" t="n">
        <v>0.9221</v>
      </c>
    </row>
    <row r="78">
      <c r="A78" s="4" t="inlineStr">
        <is>
          <t>Derivative liability, measurement input</t>
        </is>
      </c>
      <c r="B78" s="17" t="n">
        <v>0.9048</v>
      </c>
      <c r="C78" s="17" t="n">
        <v>0.9922</v>
      </c>
    </row>
    <row r="79">
      <c r="A79" s="4" t="inlineStr">
        <is>
          <t>Level 3 | Residential Mortgage | Discounted Cash Flow</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Loans held-for-sale, fair value</t>
        </is>
      </c>
      <c r="B81" s="5" t="n">
        <v>218388</v>
      </c>
      <c r="C81" s="5" t="n">
        <v>316854</v>
      </c>
    </row>
    <row r="82">
      <c r="A82" s="4" t="inlineStr">
        <is>
          <t>Level 3 | Residential Mortgage | Securitized Residential Mortgage Loans | Discounted Cash Flow</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Loans held-for-sale, fair value</t>
        </is>
      </c>
      <c r="B84" s="5" t="n">
        <v>6197678</v>
      </c>
      <c r="C84" s="5" t="n">
        <v>5358281</v>
      </c>
    </row>
    <row r="85">
      <c r="A85" s="4" t="inlineStr">
        <is>
          <t>Level 3 | Residential Mortgage | Yield | Minimum | Discounted Cash Flow</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Loans held-for-sale, measurement input</t>
        </is>
      </c>
      <c r="B87" s="17" t="n">
        <v>0.0644</v>
      </c>
      <c r="C87" s="17" t="n">
        <v>0.0613</v>
      </c>
    </row>
    <row r="88">
      <c r="A88" s="4" t="inlineStr">
        <is>
          <t>Level 3 | Residential Mortgage | Yield | Minimum | Securitized Residential Mortgage Loans | Discounted Cash Flow</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Loans held-for-sale, measurement input</t>
        </is>
      </c>
      <c r="B90" s="17" t="n">
        <v>0.0575</v>
      </c>
      <c r="C90" s="17" t="n">
        <v>0.0567</v>
      </c>
    </row>
    <row r="91">
      <c r="A91" s="4" t="inlineStr">
        <is>
          <t>Level 3 | Residential Mortgage | Yield | Maximum | Discounted Cash Flow</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Loans held-for-sale, measurement input</t>
        </is>
      </c>
      <c r="B93" s="17" t="n">
        <v>0.1563</v>
      </c>
      <c r="C93" s="17" t="n">
        <v>0.1875</v>
      </c>
    </row>
    <row r="94">
      <c r="A94" s="4" t="inlineStr">
        <is>
          <t>Level 3 | Residential Mortgage | Yield | Maximum | Securitized Residential Mortgage Loans | Discounted Cash Flow</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Loans held-for-sale, measurement input</t>
        </is>
      </c>
      <c r="B96" s="17" t="n">
        <v>0.1118</v>
      </c>
      <c r="C96" s="17" t="n">
        <v>0.09470000000000001</v>
      </c>
    </row>
    <row r="97">
      <c r="A97" s="4" t="inlineStr">
        <is>
          <t>Level 3 | Residential Mortgage | Yield | Weighted Average | Discounted Cash Flow</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Loans held-for-sale, measurement input</t>
        </is>
      </c>
      <c r="B99" s="17" t="n">
        <v>0.0776</v>
      </c>
      <c r="C99" s="17" t="n">
        <v>0.0664</v>
      </c>
    </row>
    <row r="100">
      <c r="A100" s="4" t="inlineStr">
        <is>
          <t>Level 3 | Residential Mortgage | Yield | Weighted Average | Securitized Residential Mortgage Loans | Discounted Cash Flow</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Loans held-for-sale, measurement input</t>
        </is>
      </c>
      <c r="B102" s="17" t="n">
        <v>0.0626</v>
      </c>
      <c r="C102" s="17" t="n">
        <v>0.0623</v>
      </c>
    </row>
    <row r="103">
      <c r="A103" s="4" t="inlineStr">
        <is>
          <t>Level 3 | Residential Mortgage | Projected Collateral Prepayments | Minimum | Discounted Cash Flow</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Loans held-for-sale, measurement input</t>
        </is>
      </c>
      <c r="B105" s="17" t="n">
        <v>0.0129</v>
      </c>
      <c r="C105" s="17" t="n">
        <v>0.0389</v>
      </c>
    </row>
    <row r="106">
      <c r="A106" s="4" t="inlineStr">
        <is>
          <t>Level 3 | Residential Mortgage | Projected Collateral Prepayments | Minimum | Securitized Residential Mortgage Loans | Discounted Cash Flow</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Loans held-for-sale, measurement input</t>
        </is>
      </c>
      <c r="B108" s="17" t="n">
        <v>0.0495</v>
      </c>
      <c r="C108" s="17" t="n">
        <v>0.0302</v>
      </c>
    </row>
    <row r="109">
      <c r="A109" s="4" t="inlineStr">
        <is>
          <t>Level 3 | Residential Mortgage | Projected Collateral Prepayments | Maximum | Discounted Cash Flow</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Loans held-for-sale, measurement input</t>
        </is>
      </c>
      <c r="B111" s="17" t="n">
        <v>0.3203</v>
      </c>
      <c r="C111" s="17" t="n">
        <v>0.3435</v>
      </c>
    </row>
    <row r="112">
      <c r="A112" s="4" t="inlineStr">
        <is>
          <t>Level 3 | Residential Mortgage | Projected Collateral Prepayments | Maximum | Securitized Residential Mortgage Loans | Discounted Cash Flow</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Loans held-for-sale, measurement input</t>
        </is>
      </c>
      <c r="B114" s="17" t="n">
        <v>0.1448</v>
      </c>
      <c r="C114" s="17" t="n">
        <v>0.1047</v>
      </c>
    </row>
    <row r="115">
      <c r="A115" s="4" t="inlineStr">
        <is>
          <t>Level 3 | Residential Mortgage | Projected Collateral Prepayments | Weighted Average | Discounted Cash Flow</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Loans held-for-sale, measurement input</t>
        </is>
      </c>
      <c r="B117" s="17" t="n">
        <v>0.1765</v>
      </c>
      <c r="C117" s="17" t="n">
        <v>0.2488</v>
      </c>
    </row>
    <row r="118">
      <c r="A118" s="4" t="inlineStr">
        <is>
          <t>Level 3 | Residential Mortgage | Projected Collateral Prepayments | Weighted Average | Securitized Residential Mortgage Loans | Discounted Cash Flow</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Loans held-for-sale, measurement input</t>
        </is>
      </c>
      <c r="B120" s="17" t="n">
        <v>0.0887</v>
      </c>
      <c r="C120" s="17" t="n">
        <v>0.0472</v>
      </c>
    </row>
    <row r="121">
      <c r="A121" s="4" t="inlineStr">
        <is>
          <t>Level 3 | Residential Mortgage | Projected Collateral Losses | Minimum | Discounted Cash Flow</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Loans held-for-sale, measurement input</t>
        </is>
      </c>
      <c r="B123" s="6" t="n">
        <v>0</v>
      </c>
      <c r="C123" s="6" t="n">
        <v>0</v>
      </c>
    </row>
    <row r="124">
      <c r="A124" s="4" t="inlineStr">
        <is>
          <t>Level 3 | Residential Mortgage | Projected Collateral Losses | Minimum | Securitized Residential Mortgage Loans | Discounted Cash Flow</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Loans held-for-sale, measurement input</t>
        </is>
      </c>
      <c r="B126" s="6" t="n">
        <v>0</v>
      </c>
      <c r="C126" s="17" t="n">
        <v>0.0002</v>
      </c>
    </row>
    <row r="127">
      <c r="A127" s="4" t="inlineStr">
        <is>
          <t>Level 3 | Residential Mortgage | Projected Collateral Losses | Maximum | Discounted Cash Flow</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Loans held-for-sale, measurement input</t>
        </is>
      </c>
      <c r="B129" s="17" t="n">
        <v>0.2656</v>
      </c>
      <c r="C129" s="17" t="n">
        <v>0.1272</v>
      </c>
    </row>
    <row r="130">
      <c r="A130" s="4" t="inlineStr">
        <is>
          <t>Level 3 | Residential Mortgage | Projected Collateral Losses | Maximum | Securitized Residential Mortgage Loans | Discounted Cash Flow</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Loans held-for-sale, measurement input</t>
        </is>
      </c>
      <c r="B132" s="17" t="n">
        <v>0.0202</v>
      </c>
      <c r="C132" s="17" t="n">
        <v>0.0188</v>
      </c>
    </row>
    <row r="133">
      <c r="A133" s="4" t="inlineStr">
        <is>
          <t>Level 3 | Residential Mortgage | Projected Collateral Losses | Weighted Average | Discounted Cash Flow</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Loans held-for-sale, measurement input</t>
        </is>
      </c>
      <c r="B135" s="17" t="n">
        <v>0.01</v>
      </c>
      <c r="C135" s="17" t="n">
        <v>0.0015</v>
      </c>
    </row>
    <row r="136">
      <c r="A136" s="4" t="inlineStr">
        <is>
          <t>Level 3 | Residential Mortgage | Projected Collateral Losses | Weighted Average | Securitized Residential Mortgage Loans | Discounted Cash Flow</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Loans held-for-sale, measurement input</t>
        </is>
      </c>
      <c r="B138" s="17" t="n">
        <v>0.0008</v>
      </c>
      <c r="C138" s="17" t="n">
        <v>0.0016</v>
      </c>
    </row>
    <row r="139">
      <c r="A139" s="4" t="inlineStr">
        <is>
          <t>Level 3 | Residential Mortgage | Projected Collateral Severities | Minimum | Discounted Cash Flow</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Loans held-for-sale, measurement input</t>
        </is>
      </c>
      <c r="B141" s="17" t="n">
        <v>-0.2596</v>
      </c>
      <c r="C141" s="17" t="n">
        <v>-0.3875</v>
      </c>
    </row>
    <row r="142">
      <c r="A142" s="4" t="inlineStr">
        <is>
          <t>Level 3 | Residential Mortgage | Projected Collateral Severities | Minimum | Securitized Residential Mortgage Loans | Discounted Cash Flow</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Loans held-for-sale, measurement input</t>
        </is>
      </c>
      <c r="B144" s="17" t="n">
        <v>-0.193</v>
      </c>
      <c r="C144" s="17" t="n">
        <v>-0.1344</v>
      </c>
    </row>
    <row r="145">
      <c r="A145" s="4" t="inlineStr">
        <is>
          <t>Level 3 | Residential Mortgage | Projected Collateral Severities | Maximum | Discounted Cash Flow</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Loans held-for-sale, measurement input</t>
        </is>
      </c>
      <c r="B147" s="17" t="n">
        <v>0.25</v>
      </c>
      <c r="C147" s="17" t="n">
        <v>0.4401</v>
      </c>
    </row>
    <row r="148">
      <c r="A148" s="4" t="inlineStr">
        <is>
          <t>Level 3 | Residential Mortgage | Projected Collateral Severities | Maximum | Securitized Residential Mortgage Loans | Discounted Cash Flow</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Loans held-for-sale, measurement input</t>
        </is>
      </c>
      <c r="B150" s="17" t="n">
        <v>0.26</v>
      </c>
      <c r="C150" s="17" t="n">
        <v>0.26</v>
      </c>
    </row>
    <row r="151">
      <c r="A151" s="4" t="inlineStr">
        <is>
          <t>Level 3 | Residential Mortgage | Projected Collateral Severities | Weighted Average | Discounted Cash Flow</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Loans held-for-sale, measurement input</t>
        </is>
      </c>
      <c r="B153" s="17" t="n">
        <v>0.1659</v>
      </c>
      <c r="C153" s="17" t="n">
        <v>0.09619999999999999</v>
      </c>
    </row>
    <row r="154">
      <c r="A154" s="4" t="inlineStr">
        <is>
          <t>Level 3 | Residential Mortgage | Projected Collateral Severities | Weighted Average | Securitized Residential Mortgage Loans | Discounted Cash Flow</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Loans held-for-sale, measurement input</t>
        </is>
      </c>
      <c r="B156" s="17" t="n">
        <v>0.1934</v>
      </c>
      <c r="C156" s="17" t="n">
        <v>0.1738</v>
      </c>
    </row>
    <row r="157">
      <c r="A157" s="4" t="inlineStr">
        <is>
          <t>Level 3 | Legacy WMC Commercial loans | Discounted Cash Flow</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Loans held-for-sale, fair value</t>
        </is>
      </c>
      <c r="B159" s="5" t="n">
        <v>67005</v>
      </c>
      <c r="C159" s="5" t="n">
        <v>66303</v>
      </c>
    </row>
    <row r="160">
      <c r="A160" s="4" t="inlineStr">
        <is>
          <t>Level 3 | Legacy WMC Commercial loans | Yield | Minimum | Discounted Cash Flow</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Loans held-for-sale, measurement input</t>
        </is>
      </c>
      <c r="B162" s="17" t="n">
        <v>0.0806</v>
      </c>
      <c r="C162" s="17" t="n">
        <v>0.08160000000000001</v>
      </c>
    </row>
    <row r="163">
      <c r="A163" s="4" t="inlineStr">
        <is>
          <t>Level 3 | Legacy WMC Commercial loans | Yield | Maximum | Discounted Cash Flow</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Loans held-for-sale, measurement input</t>
        </is>
      </c>
      <c r="B165" s="17" t="n">
        <v>0.0963</v>
      </c>
      <c r="C165" s="17" t="n">
        <v>0.1013</v>
      </c>
    </row>
    <row r="166">
      <c r="A166" s="4" t="inlineStr">
        <is>
          <t>Level 3 | Legacy WMC Commercial loans | Yield | Weighted Average | Discounted Cash Flow</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Loans held-for-sale, measurement input</t>
        </is>
      </c>
      <c r="B168" s="17" t="n">
        <v>0.0911</v>
      </c>
      <c r="C168" s="17" t="n">
        <v>0.09470000000000001</v>
      </c>
    </row>
    <row r="169">
      <c r="A169" s="4" t="inlineStr">
        <is>
          <t>Level 3 | Legacy WMC Commercial loans | Credit Spread | Minimum | Discounted Cash Flow</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Loans held-for-sale, measurement input</t>
        </is>
      </c>
      <c r="B171" s="17" t="n">
        <v>0.0377</v>
      </c>
      <c r="C171" s="17" t="n">
        <v>0.0377</v>
      </c>
    </row>
    <row r="172">
      <c r="A172" s="4" t="inlineStr">
        <is>
          <t>Level 3 | Legacy WMC Commercial loans | Credit Spread | Maximum | Discounted Cash Flow</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Loans held-for-sale, measurement input</t>
        </is>
      </c>
      <c r="B174" s="17" t="n">
        <v>0.0512</v>
      </c>
      <c r="C174" s="17" t="n">
        <v>0.0556</v>
      </c>
    </row>
    <row r="175">
      <c r="A175" s="4" t="inlineStr">
        <is>
          <t>Level 3 | Legacy WMC Commercial loans | Credit Spread | Weighted Average | Discounted Cash Flow</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Loans held-for-sale, measurement input</t>
        </is>
      </c>
      <c r="B177" s="17" t="n">
        <v>0.0467</v>
      </c>
      <c r="C177" s="17" t="n">
        <v>0.0496</v>
      </c>
    </row>
    <row r="178">
      <c r="A178" s="4" t="inlineStr">
        <is>
          <t>Level 3 | Legacy WMC Commercial loans | Recovery Percentage | Minimum | Discounted Cash Flow</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Loans held-for-sale, measurement input</t>
        </is>
      </c>
      <c r="B180" s="6" t="n">
        <v>1</v>
      </c>
      <c r="C180" s="6" t="n">
        <v>1</v>
      </c>
    </row>
    <row r="181">
      <c r="A181" s="4" t="inlineStr">
        <is>
          <t>Level 3 | Legacy WMC Commercial loans | Recovery Percentage | Maximum | Discounted Cash Flow</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Loans held-for-sale, measurement input</t>
        </is>
      </c>
      <c r="B183" s="6" t="n">
        <v>1</v>
      </c>
      <c r="C183" s="6" t="n">
        <v>1</v>
      </c>
    </row>
    <row r="184">
      <c r="A184" s="4" t="inlineStr">
        <is>
          <t>Level 3 | Legacy WMC Commercial loans | Recovery Percentage | Weighted Average | Discounted Cash Flow</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Loans held-for-sale, measurement input</t>
        </is>
      </c>
      <c r="B186" s="6" t="n">
        <v>1</v>
      </c>
      <c r="C186" s="6" t="n">
        <v>1</v>
      </c>
    </row>
    <row r="187">
      <c r="A187" s="4" t="inlineStr">
        <is>
          <t>Level 3 | Legacy WMC Commercial loans | Loan-to-Value | Minimum | Discounted Cash Flow</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Loans held-for-sale, measurement input</t>
        </is>
      </c>
      <c r="B189" s="17" t="n">
        <v>0.425</v>
      </c>
      <c r="C189" s="17" t="n">
        <v>0.425</v>
      </c>
    </row>
    <row r="190">
      <c r="A190" s="4" t="inlineStr">
        <is>
          <t>Level 3 | Legacy WMC Commercial loans | Loan-to-Value | Maximum | Discounted Cash Flow</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Loans held-for-sale, measurement input</t>
        </is>
      </c>
      <c r="B192" s="17" t="n">
        <v>0.7722</v>
      </c>
      <c r="C192" s="17" t="n">
        <v>0.7722</v>
      </c>
    </row>
    <row r="193">
      <c r="A193" s="4" t="inlineStr">
        <is>
          <t>Level 3 | Legacy WMC Commercial loans | Loan-to-Value | Weighted Average | Discounted Cash Flow</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Loans held-for-sale, measurement input</t>
        </is>
      </c>
      <c r="B195" s="17" t="n">
        <v>0.6369</v>
      </c>
      <c r="C195" s="17" t="n">
        <v>0.6361</v>
      </c>
    </row>
    <row r="196">
      <c r="A196" s="4" t="inlineStr">
        <is>
          <t>Level 3 | Non-Agency RMBS | Discounted Cash Flow</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Fair Value</t>
        </is>
      </c>
      <c r="B198" s="5" t="n">
        <v>115533</v>
      </c>
      <c r="C198" s="5" t="n">
        <v>37533</v>
      </c>
    </row>
    <row r="199">
      <c r="A199" s="4" t="inlineStr">
        <is>
          <t>Level 3 | Non-Agency RMBS | Yield | Minimum | Discounted Cash Flow</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Debt securities, measurement input</t>
        </is>
      </c>
      <c r="B201" s="17" t="n">
        <v>0.0586</v>
      </c>
      <c r="C201" s="17" t="n">
        <v>0.0623</v>
      </c>
    </row>
    <row r="202">
      <c r="A202" s="4" t="inlineStr">
        <is>
          <t>Level 3 | Non-Agency RMBS | Yield | Maximum | Discounted Cash Flow</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Debt securities, measurement input</t>
        </is>
      </c>
      <c r="B204" s="17" t="n">
        <v>0.25</v>
      </c>
      <c r="C204" s="17" t="n">
        <v>0.14</v>
      </c>
    </row>
    <row r="205">
      <c r="A205" s="4" t="inlineStr">
        <is>
          <t>Level 3 | Non-Agency RMBS | Yield | Weighted Average | Discounted Cash Flow</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Debt securities, measurement input</t>
        </is>
      </c>
      <c r="B207" s="17" t="n">
        <v>0.079</v>
      </c>
      <c r="C207" s="17" t="n">
        <v>0.097</v>
      </c>
    </row>
    <row r="208">
      <c r="A208" s="4" t="inlineStr">
        <is>
          <t>Level 3 | Non-Agency RMBS | Projected Collateral Prepayments | Minimum | Discounted Cash Flow</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Debt securities, measurement input</t>
        </is>
      </c>
      <c r="B210" s="17" t="n">
        <v>0.0737</v>
      </c>
      <c r="C210" s="17" t="n">
        <v>0.0455</v>
      </c>
    </row>
    <row r="211">
      <c r="A211" s="4" t="inlineStr">
        <is>
          <t>Level 3 | Non-Agency RMBS | Projected Collateral Prepayments | Maximum | Discounted Cash Flow</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Debt securities, measurement input</t>
        </is>
      </c>
      <c r="B213" s="17" t="n">
        <v>0.145</v>
      </c>
      <c r="C213" s="17" t="n">
        <v>0.0526</v>
      </c>
    </row>
    <row r="214">
      <c r="A214" s="4" t="inlineStr">
        <is>
          <t>Level 3 | Non-Agency RMBS | Projected Collateral Prepayments | Weighted Average | Discounted Cash Flow</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Debt securities, measurement input</t>
        </is>
      </c>
      <c r="B216" s="17" t="n">
        <v>0.1146</v>
      </c>
      <c r="C216" s="17" t="n">
        <v>0.0493</v>
      </c>
    </row>
    <row r="217">
      <c r="A217" s="4" t="inlineStr">
        <is>
          <t>Level 3 | Non-Agency RMBS | Projected Collateral Losses | Minimum | Discounted Cash Flow</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Debt securities, measurement input</t>
        </is>
      </c>
      <c r="B219" s="6" t="n">
        <v>0</v>
      </c>
      <c r="C219" s="17" t="n">
        <v>0.0017</v>
      </c>
    </row>
    <row r="220">
      <c r="A220" s="4" t="inlineStr">
        <is>
          <t>Level 3 | Non-Agency RMBS | Projected Collateral Losses | Maximum | Discounted Cash Flow</t>
        </is>
      </c>
      <c r="B220" s="4" t="inlineStr">
        <is>
          <t xml:space="preserve"> </t>
        </is>
      </c>
      <c r="C220" s="4" t="inlineStr">
        <is>
          <t xml:space="preserve"> </t>
        </is>
      </c>
    </row>
    <row r="221">
      <c r="A221" s="3" t="inlineStr">
        <is>
          <t>Fair Value Measurement Inputs and Valuation Techniques [Line Items]</t>
        </is>
      </c>
      <c r="B221" s="4" t="inlineStr">
        <is>
          <t xml:space="preserve"> </t>
        </is>
      </c>
      <c r="C221" s="4" t="inlineStr">
        <is>
          <t xml:space="preserve"> </t>
        </is>
      </c>
    </row>
    <row r="222">
      <c r="A222" s="4" t="inlineStr">
        <is>
          <t>Debt securities, measurement input</t>
        </is>
      </c>
      <c r="B222" s="17" t="n">
        <v>0.0018</v>
      </c>
      <c r="C222" s="17" t="n">
        <v>0.0028</v>
      </c>
    </row>
    <row r="223">
      <c r="A223" s="4" t="inlineStr">
        <is>
          <t>Level 3 | Non-Agency RMBS | Projected Collateral Losses | Weighted Average | Discounted Cash Flow</t>
        </is>
      </c>
      <c r="B223" s="4" t="inlineStr">
        <is>
          <t xml:space="preserve"> </t>
        </is>
      </c>
      <c r="C223" s="4" t="inlineStr">
        <is>
          <t xml:space="preserve"> </t>
        </is>
      </c>
    </row>
    <row r="224">
      <c r="A224" s="3" t="inlineStr">
        <is>
          <t>Fair Value Measurement Inputs and Valuation Techniques [Line Items]</t>
        </is>
      </c>
      <c r="B224" s="4" t="inlineStr">
        <is>
          <t xml:space="preserve"> </t>
        </is>
      </c>
      <c r="C224" s="4" t="inlineStr">
        <is>
          <t xml:space="preserve"> </t>
        </is>
      </c>
    </row>
    <row r="225">
      <c r="A225" s="4" t="inlineStr">
        <is>
          <t>Debt securities, measurement input</t>
        </is>
      </c>
      <c r="B225" s="17" t="n">
        <v>0.0004</v>
      </c>
      <c r="C225" s="17" t="n">
        <v>0.0025</v>
      </c>
    </row>
    <row r="226">
      <c r="A226" s="4" t="inlineStr">
        <is>
          <t>Level 3 | Non-Agency RMBS | Projected Collateral Severities | Minimum | Discounted Cash Flow</t>
        </is>
      </c>
      <c r="B226" s="4" t="inlineStr">
        <is>
          <t xml:space="preserve"> </t>
        </is>
      </c>
      <c r="C226" s="4" t="inlineStr">
        <is>
          <t xml:space="preserve"> </t>
        </is>
      </c>
    </row>
    <row r="227">
      <c r="A227" s="3" t="inlineStr">
        <is>
          <t>Fair Value Measurement Inputs and Valuation Techniques [Line Items]</t>
        </is>
      </c>
      <c r="B227" s="4" t="inlineStr">
        <is>
          <t xml:space="preserve"> </t>
        </is>
      </c>
      <c r="C227" s="4" t="inlineStr">
        <is>
          <t xml:space="preserve"> </t>
        </is>
      </c>
    </row>
    <row r="228">
      <c r="A228" s="4" t="inlineStr">
        <is>
          <t>Debt securities, measurement input</t>
        </is>
      </c>
      <c r="B228" s="17" t="n">
        <v>0.1</v>
      </c>
      <c r="C228" s="17" t="n">
        <v>0.1</v>
      </c>
    </row>
    <row r="229">
      <c r="A229" s="4" t="inlineStr">
        <is>
          <t>Level 3 | Non-Agency RMBS | Projected Collateral Severities | Maximum | Discounted Cash Flow</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Debt securities, measurement input</t>
        </is>
      </c>
      <c r="B231" s="17" t="n">
        <v>0.25</v>
      </c>
      <c r="C231" s="17" t="n">
        <v>0.1</v>
      </c>
    </row>
    <row r="232">
      <c r="A232" s="4" t="inlineStr">
        <is>
          <t>Level 3 | Non-Agency RMBS | Projected Collateral Severities | Weighted Average | Discounted Cash Flow</t>
        </is>
      </c>
      <c r="B232" s="4" t="inlineStr">
        <is>
          <t xml:space="preserve"> </t>
        </is>
      </c>
      <c r="C232" s="4" t="inlineStr">
        <is>
          <t xml:space="preserve"> </t>
        </is>
      </c>
    </row>
    <row r="233">
      <c r="A233" s="3" t="inlineStr">
        <is>
          <t>Fair Value Measurement Inputs and Valuation Techniques [Line Items]</t>
        </is>
      </c>
      <c r="B233" s="4" t="inlineStr">
        <is>
          <t xml:space="preserve"> </t>
        </is>
      </c>
      <c r="C233" s="4" t="inlineStr">
        <is>
          <t xml:space="preserve"> </t>
        </is>
      </c>
    </row>
    <row r="234">
      <c r="A234" s="4" t="inlineStr">
        <is>
          <t>Debt securities, measurement input</t>
        </is>
      </c>
      <c r="B234" s="17" t="n">
        <v>0.1817</v>
      </c>
      <c r="C234" s="17" t="n">
        <v>0.1</v>
      </c>
    </row>
    <row r="235">
      <c r="A235" s="4" t="inlineStr">
        <is>
          <t>Level 3 | CMBS | Consensus Pricing</t>
        </is>
      </c>
      <c r="B235" s="4" t="inlineStr">
        <is>
          <t xml:space="preserve"> </t>
        </is>
      </c>
      <c r="C235" s="4" t="inlineStr">
        <is>
          <t xml:space="preserve"> </t>
        </is>
      </c>
    </row>
    <row r="236">
      <c r="A236" s="3" t="inlineStr">
        <is>
          <t>Fair Value Measurement Inputs and Valuation Techniques [Line Items]</t>
        </is>
      </c>
      <c r="B236" s="4" t="inlineStr">
        <is>
          <t xml:space="preserve"> </t>
        </is>
      </c>
      <c r="C236" s="4" t="inlineStr">
        <is>
          <t xml:space="preserve"> </t>
        </is>
      </c>
    </row>
    <row r="237">
      <c r="A237" s="4" t="inlineStr">
        <is>
          <t>Fair Value</t>
        </is>
      </c>
      <c r="B237" s="5" t="n">
        <v>0</v>
      </c>
      <c r="C237" s="5" t="n">
        <v>5796</v>
      </c>
    </row>
    <row r="238">
      <c r="A238" s="4" t="inlineStr">
        <is>
          <t>Level 3 | CMBS | Offered Quotes | Minimum | Consensus Pricing</t>
        </is>
      </c>
      <c r="B238" s="4" t="inlineStr">
        <is>
          <t xml:space="preserve"> </t>
        </is>
      </c>
      <c r="C238" s="4" t="inlineStr">
        <is>
          <t xml:space="preserve"> </t>
        </is>
      </c>
    </row>
    <row r="239">
      <c r="A239" s="3" t="inlineStr">
        <is>
          <t>Fair Value Measurement Inputs and Valuation Techniques [Line Items]</t>
        </is>
      </c>
      <c r="B239" s="4" t="inlineStr">
        <is>
          <t xml:space="preserve"> </t>
        </is>
      </c>
      <c r="C239" s="4" t="inlineStr">
        <is>
          <t xml:space="preserve"> </t>
        </is>
      </c>
    </row>
    <row r="240">
      <c r="A240" s="4" t="inlineStr">
        <is>
          <t>Debt securities, measurement input</t>
        </is>
      </c>
      <c r="B240" s="4" t="inlineStr">
        <is>
          <t xml:space="preserve"> </t>
        </is>
      </c>
      <c r="C240" s="10" t="n">
        <v>55.2</v>
      </c>
    </row>
    <row r="241">
      <c r="A241" s="4" t="inlineStr">
        <is>
          <t>Level 3 | CMBS | Offered Quotes | Maximum | Consensus Pricing</t>
        </is>
      </c>
      <c r="B241" s="4" t="inlineStr">
        <is>
          <t xml:space="preserve"> </t>
        </is>
      </c>
      <c r="C241" s="4" t="inlineStr">
        <is>
          <t xml:space="preserve"> </t>
        </is>
      </c>
    </row>
    <row r="242">
      <c r="A242" s="3" t="inlineStr">
        <is>
          <t>Fair Value Measurement Inputs and Valuation Techniques [Line Items]</t>
        </is>
      </c>
      <c r="B242" s="4" t="inlineStr">
        <is>
          <t xml:space="preserve"> </t>
        </is>
      </c>
      <c r="C242" s="4" t="inlineStr">
        <is>
          <t xml:space="preserve"> </t>
        </is>
      </c>
    </row>
    <row r="243">
      <c r="A243" s="4" t="inlineStr">
        <is>
          <t>Debt securities, measurement input</t>
        </is>
      </c>
      <c r="B243" s="4" t="inlineStr">
        <is>
          <t xml:space="preserve"> </t>
        </is>
      </c>
      <c r="C243" s="10" t="n">
        <v>55.2</v>
      </c>
    </row>
    <row r="244">
      <c r="A244" s="4" t="inlineStr">
        <is>
          <t>Level 3 | CMBS | Offered Quotes | Weighted Average | Consensus Pricing</t>
        </is>
      </c>
      <c r="B244" s="4" t="inlineStr">
        <is>
          <t xml:space="preserve"> </t>
        </is>
      </c>
      <c r="C244" s="4" t="inlineStr">
        <is>
          <t xml:space="preserve"> </t>
        </is>
      </c>
    </row>
    <row r="245">
      <c r="A245" s="3" t="inlineStr">
        <is>
          <t>Fair Value Measurement Inputs and Valuation Techniques [Line Items]</t>
        </is>
      </c>
      <c r="B245" s="4" t="inlineStr">
        <is>
          <t xml:space="preserve"> </t>
        </is>
      </c>
      <c r="C245" s="4" t="inlineStr">
        <is>
          <t xml:space="preserve"> </t>
        </is>
      </c>
    </row>
    <row r="246">
      <c r="A246" s="4" t="inlineStr">
        <is>
          <t>Debt securities, measurement input</t>
        </is>
      </c>
      <c r="B246" s="4" t="inlineStr">
        <is>
          <t xml:space="preserve"> </t>
        </is>
      </c>
      <c r="C246" s="10" t="n">
        <v>55.2</v>
      </c>
    </row>
    <row r="247">
      <c r="A247" s="4" t="inlineStr">
        <is>
          <t>Level 3 | Other Securities | Consensus Pricing</t>
        </is>
      </c>
      <c r="B247" s="4" t="inlineStr">
        <is>
          <t xml:space="preserve"> </t>
        </is>
      </c>
      <c r="C247" s="4" t="inlineStr">
        <is>
          <t xml:space="preserve"> </t>
        </is>
      </c>
    </row>
    <row r="248">
      <c r="A248" s="3" t="inlineStr">
        <is>
          <t>Fair Value Measurement Inputs and Valuation Techniques [Line Items]</t>
        </is>
      </c>
      <c r="B248" s="4" t="inlineStr">
        <is>
          <t xml:space="preserve"> </t>
        </is>
      </c>
      <c r="C248" s="4" t="inlineStr">
        <is>
          <t xml:space="preserve"> </t>
        </is>
      </c>
    </row>
    <row r="249">
      <c r="A249" s="4" t="inlineStr">
        <is>
          <t>Fair Value</t>
        </is>
      </c>
      <c r="B249" s="6" t="n">
        <v>0</v>
      </c>
      <c r="C249" s="5" t="n">
        <v>1156</v>
      </c>
    </row>
    <row r="250">
      <c r="A250" s="4" t="inlineStr">
        <is>
          <t>Level 3 | Other Securities | Offered Quotes | Minimum | Consensus Pricing</t>
        </is>
      </c>
      <c r="B250" s="4" t="inlineStr">
        <is>
          <t xml:space="preserve"> </t>
        </is>
      </c>
      <c r="C250" s="4" t="inlineStr">
        <is>
          <t xml:space="preserve"> </t>
        </is>
      </c>
    </row>
    <row r="251">
      <c r="A251" s="3" t="inlineStr">
        <is>
          <t>Fair Value Measurement Inputs and Valuation Techniques [Line Items]</t>
        </is>
      </c>
      <c r="B251" s="4" t="inlineStr">
        <is>
          <t xml:space="preserve"> </t>
        </is>
      </c>
      <c r="C251" s="4" t="inlineStr">
        <is>
          <t xml:space="preserve"> </t>
        </is>
      </c>
    </row>
    <row r="252">
      <c r="A252" s="4" t="inlineStr">
        <is>
          <t>Debt securities, measurement input</t>
        </is>
      </c>
      <c r="B252" s="4" t="inlineStr">
        <is>
          <t xml:space="preserve"> </t>
        </is>
      </c>
      <c r="C252" s="10" t="n">
        <v>6821.32</v>
      </c>
    </row>
    <row r="253">
      <c r="A253" s="4" t="inlineStr">
        <is>
          <t>Level 3 | Other Securities | Offered Quotes | Maximum | Consensus Pricing</t>
        </is>
      </c>
      <c r="B253" s="4" t="inlineStr">
        <is>
          <t xml:space="preserve"> </t>
        </is>
      </c>
      <c r="C253" s="4" t="inlineStr">
        <is>
          <t xml:space="preserve"> </t>
        </is>
      </c>
    </row>
    <row r="254">
      <c r="A254" s="3" t="inlineStr">
        <is>
          <t>Fair Value Measurement Inputs and Valuation Techniques [Line Items]</t>
        </is>
      </c>
      <c r="B254" s="4" t="inlineStr">
        <is>
          <t xml:space="preserve"> </t>
        </is>
      </c>
      <c r="C254" s="4" t="inlineStr">
        <is>
          <t xml:space="preserve"> </t>
        </is>
      </c>
    </row>
    <row r="255">
      <c r="A255" s="4" t="inlineStr">
        <is>
          <t>Debt securities, measurement input</t>
        </is>
      </c>
      <c r="B255" s="4" t="inlineStr">
        <is>
          <t xml:space="preserve"> </t>
        </is>
      </c>
      <c r="C255" s="10" t="n">
        <v>6821.32</v>
      </c>
    </row>
    <row r="256">
      <c r="A256" s="4" t="inlineStr">
        <is>
          <t>Level 3 | Other Securities | Offered Quotes | Weighted Average | Consensus Pricing</t>
        </is>
      </c>
      <c r="B256" s="4" t="inlineStr">
        <is>
          <t xml:space="preserve"> </t>
        </is>
      </c>
      <c r="C256" s="4" t="inlineStr">
        <is>
          <t xml:space="preserve"> </t>
        </is>
      </c>
    </row>
    <row r="257">
      <c r="A257" s="3" t="inlineStr">
        <is>
          <t>Fair Value Measurement Inputs and Valuation Techniques [Line Items]</t>
        </is>
      </c>
      <c r="B257" s="4" t="inlineStr">
        <is>
          <t xml:space="preserve"> </t>
        </is>
      </c>
      <c r="C257" s="4" t="inlineStr">
        <is>
          <t xml:space="preserve"> </t>
        </is>
      </c>
    </row>
    <row r="258">
      <c r="A258" s="4" t="inlineStr">
        <is>
          <t>Debt securities, measurement input</t>
        </is>
      </c>
      <c r="B258" s="4" t="inlineStr">
        <is>
          <t xml:space="preserve"> </t>
        </is>
      </c>
      <c r="C258" s="10" t="n">
        <v>6821.32</v>
      </c>
    </row>
    <row r="259">
      <c r="A259" s="4" t="inlineStr">
        <is>
          <t>Level 3 | AG Arc | Comparable Multiple</t>
        </is>
      </c>
      <c r="B259" s="4" t="inlineStr">
        <is>
          <t xml:space="preserve"> </t>
        </is>
      </c>
      <c r="C259" s="4" t="inlineStr">
        <is>
          <t xml:space="preserve"> </t>
        </is>
      </c>
    </row>
    <row r="260">
      <c r="A260" s="3" t="inlineStr">
        <is>
          <t>Fair Value Measurement Inputs and Valuation Techniques [Line Items]</t>
        </is>
      </c>
      <c r="B260" s="4" t="inlineStr">
        <is>
          <t xml:space="preserve"> </t>
        </is>
      </c>
      <c r="C260" s="4" t="inlineStr">
        <is>
          <t xml:space="preserve"> </t>
        </is>
      </c>
    </row>
    <row r="261">
      <c r="A261" s="4" t="inlineStr">
        <is>
          <t>Loans held-for-sale, fair value</t>
        </is>
      </c>
      <c r="B261" s="5" t="n">
        <v>30778</v>
      </c>
      <c r="C261" s="5" t="n">
        <v>33574</v>
      </c>
    </row>
    <row r="262">
      <c r="A262" s="4" t="inlineStr">
        <is>
          <t>Level 3 | AG Arc | Book Value Multiple | Minimum | Comparable Multiple</t>
        </is>
      </c>
      <c r="B262" s="4" t="inlineStr">
        <is>
          <t xml:space="preserve"> </t>
        </is>
      </c>
      <c r="C262" s="4" t="inlineStr">
        <is>
          <t xml:space="preserve"> </t>
        </is>
      </c>
    </row>
    <row r="263">
      <c r="A263" s="3" t="inlineStr">
        <is>
          <t>Fair Value Measurement Inputs and Valuation Techniques [Line Items]</t>
        </is>
      </c>
      <c r="B263" s="4" t="inlineStr">
        <is>
          <t xml:space="preserve"> </t>
        </is>
      </c>
      <c r="C263" s="4" t="inlineStr">
        <is>
          <t xml:space="preserve"> </t>
        </is>
      </c>
    </row>
    <row r="264">
      <c r="A264" s="4" t="inlineStr">
        <is>
          <t>Loans held-for-sale, measurement input</t>
        </is>
      </c>
      <c r="B264" s="10" t="n">
        <v>0.95</v>
      </c>
      <c r="C264" s="10" t="n">
        <v>0.89</v>
      </c>
    </row>
    <row r="265">
      <c r="A265" s="4" t="inlineStr">
        <is>
          <t>Level 3 | AG Arc | Book Value Multiple | Maximum | Comparable Multiple</t>
        </is>
      </c>
      <c r="B265" s="4" t="inlineStr">
        <is>
          <t xml:space="preserve"> </t>
        </is>
      </c>
      <c r="C265" s="4" t="inlineStr">
        <is>
          <t xml:space="preserve"> </t>
        </is>
      </c>
    </row>
    <row r="266">
      <c r="A266" s="3" t="inlineStr">
        <is>
          <t>Fair Value Measurement Inputs and Valuation Techniques [Line Items]</t>
        </is>
      </c>
      <c r="B266" s="4" t="inlineStr">
        <is>
          <t xml:space="preserve"> </t>
        </is>
      </c>
      <c r="C266" s="4" t="inlineStr">
        <is>
          <t xml:space="preserve"> </t>
        </is>
      </c>
    </row>
    <row r="267">
      <c r="A267" s="4" t="inlineStr">
        <is>
          <t>Loans held-for-sale, measurement input</t>
        </is>
      </c>
      <c r="B267" s="10" t="n">
        <v>0.95</v>
      </c>
      <c r="C267" s="10" t="n">
        <v>0.89</v>
      </c>
    </row>
    <row r="268">
      <c r="A268" s="4" t="inlineStr">
        <is>
          <t>Level 3 | AG Arc | Book Value Multiple | Weighted Average | Comparable Multiple</t>
        </is>
      </c>
      <c r="B268" s="4" t="inlineStr">
        <is>
          <t xml:space="preserve"> </t>
        </is>
      </c>
      <c r="C268" s="4" t="inlineStr">
        <is>
          <t xml:space="preserve"> </t>
        </is>
      </c>
    </row>
    <row r="269">
      <c r="A269" s="3" t="inlineStr">
        <is>
          <t>Fair Value Measurement Inputs and Valuation Techniques [Line Items]</t>
        </is>
      </c>
      <c r="B269" s="4" t="inlineStr">
        <is>
          <t xml:space="preserve"> </t>
        </is>
      </c>
      <c r="C269" s="4" t="inlineStr">
        <is>
          <t xml:space="preserve"> </t>
        </is>
      </c>
    </row>
    <row r="270">
      <c r="A270" s="4" t="inlineStr">
        <is>
          <t>Loans held-for-sale, measurement input</t>
        </is>
      </c>
      <c r="B270" s="10" t="n">
        <v>0.95</v>
      </c>
      <c r="C270" s="10" t="n">
        <v>0.89</v>
      </c>
    </row>
    <row r="271">
      <c r="A271" s="4" t="inlineStr">
        <is>
          <t>Level 3 | Securitized Debt | Discounted Cash Flow</t>
        </is>
      </c>
      <c r="B271" s="4" t="inlineStr">
        <is>
          <t xml:space="preserve"> </t>
        </is>
      </c>
      <c r="C271" s="4" t="inlineStr">
        <is>
          <t xml:space="preserve"> </t>
        </is>
      </c>
    </row>
    <row r="272">
      <c r="A272" s="3" t="inlineStr">
        <is>
          <t>Fair Value Measurement Inputs and Valuation Techniques [Line Items]</t>
        </is>
      </c>
      <c r="B272" s="4" t="inlineStr">
        <is>
          <t xml:space="preserve"> </t>
        </is>
      </c>
      <c r="C272" s="4" t="inlineStr">
        <is>
          <t xml:space="preserve"> </t>
        </is>
      </c>
    </row>
    <row r="273">
      <c r="A273" s="4" t="inlineStr">
        <is>
          <t>Long-term debt, fair value</t>
        </is>
      </c>
      <c r="B273" s="5" t="n">
        <v>-5491967</v>
      </c>
      <c r="C273" s="5" t="n">
        <v>-4711623</v>
      </c>
    </row>
    <row r="274">
      <c r="A274" s="4" t="inlineStr">
        <is>
          <t>Level 3 | Securitized Debt | Yield | Minimum | Discounted Cash Flow</t>
        </is>
      </c>
      <c r="B274" s="4" t="inlineStr">
        <is>
          <t xml:space="preserve"> </t>
        </is>
      </c>
      <c r="C274" s="4" t="inlineStr">
        <is>
          <t xml:space="preserve"> </t>
        </is>
      </c>
    </row>
    <row r="275">
      <c r="A275" s="3" t="inlineStr">
        <is>
          <t>Fair Value Measurement Inputs and Valuation Techniques [Line Items]</t>
        </is>
      </c>
      <c r="B275" s="4" t="inlineStr">
        <is>
          <t xml:space="preserve"> </t>
        </is>
      </c>
      <c r="C275" s="4" t="inlineStr">
        <is>
          <t xml:space="preserve"> </t>
        </is>
      </c>
    </row>
    <row r="276">
      <c r="A276" s="4" t="inlineStr">
        <is>
          <t>Long-term debt, measurement input</t>
        </is>
      </c>
      <c r="B276" s="17" t="n">
        <v>0.0511</v>
      </c>
      <c r="C276" s="17" t="n">
        <v>0.0492</v>
      </c>
    </row>
    <row r="277">
      <c r="A277" s="4" t="inlineStr">
        <is>
          <t>Level 3 | Securitized Debt | Yield | Maximum | Discounted Cash Flow</t>
        </is>
      </c>
      <c r="B277" s="4" t="inlineStr">
        <is>
          <t xml:space="preserve"> </t>
        </is>
      </c>
      <c r="C277" s="4" t="inlineStr">
        <is>
          <t xml:space="preserve"> </t>
        </is>
      </c>
    </row>
    <row r="278">
      <c r="A278" s="3" t="inlineStr">
        <is>
          <t>Fair Value Measurement Inputs and Valuation Techniques [Line Items]</t>
        </is>
      </c>
      <c r="B278" s="4" t="inlineStr">
        <is>
          <t xml:space="preserve"> </t>
        </is>
      </c>
      <c r="C278" s="4" t="inlineStr">
        <is>
          <t xml:space="preserve"> </t>
        </is>
      </c>
    </row>
    <row r="279">
      <c r="A279" s="4" t="inlineStr">
        <is>
          <t>Long-term debt, measurement input</t>
        </is>
      </c>
      <c r="B279" s="17" t="n">
        <v>0.25</v>
      </c>
      <c r="C279" s="17" t="n">
        <v>0.15</v>
      </c>
    </row>
    <row r="280">
      <c r="A280" s="4" t="inlineStr">
        <is>
          <t>Level 3 | Securitized Debt | Yield | Weighted Average | Discounted Cash Flow</t>
        </is>
      </c>
      <c r="B280" s="4" t="inlineStr">
        <is>
          <t xml:space="preserve"> </t>
        </is>
      </c>
      <c r="C280" s="4" t="inlineStr">
        <is>
          <t xml:space="preserve"> </t>
        </is>
      </c>
    </row>
    <row r="281">
      <c r="A281" s="3" t="inlineStr">
        <is>
          <t>Fair Value Measurement Inputs and Valuation Techniques [Line Items]</t>
        </is>
      </c>
      <c r="B281" s="4" t="inlineStr">
        <is>
          <t xml:space="preserve"> </t>
        </is>
      </c>
      <c r="C281" s="4" t="inlineStr">
        <is>
          <t xml:space="preserve"> </t>
        </is>
      </c>
    </row>
    <row r="282">
      <c r="A282" s="4" t="inlineStr">
        <is>
          <t>Long-term debt, measurement input</t>
        </is>
      </c>
      <c r="B282" s="17" t="n">
        <v>0.0586</v>
      </c>
      <c r="C282" s="17" t="n">
        <v>0.0572</v>
      </c>
    </row>
    <row r="283">
      <c r="A283" s="4" t="inlineStr">
        <is>
          <t>Level 3 | Securitized Debt | Projected Collateral Prepayments | Minimum | Discounted Cash Flow</t>
        </is>
      </c>
      <c r="B283" s="4" t="inlineStr">
        <is>
          <t xml:space="preserve"> </t>
        </is>
      </c>
      <c r="C283" s="4" t="inlineStr">
        <is>
          <t xml:space="preserve"> </t>
        </is>
      </c>
    </row>
    <row r="284">
      <c r="A284" s="3" t="inlineStr">
        <is>
          <t>Fair Value Measurement Inputs and Valuation Techniques [Line Items]</t>
        </is>
      </c>
      <c r="B284" s="4" t="inlineStr">
        <is>
          <t xml:space="preserve"> </t>
        </is>
      </c>
      <c r="C284" s="4" t="inlineStr">
        <is>
          <t xml:space="preserve"> </t>
        </is>
      </c>
    </row>
    <row r="285">
      <c r="A285" s="4" t="inlineStr">
        <is>
          <t>Long-term debt, measurement input</t>
        </is>
      </c>
      <c r="B285" s="17" t="n">
        <v>0.0495</v>
      </c>
      <c r="C285" s="17" t="n">
        <v>0.0302</v>
      </c>
    </row>
    <row r="286">
      <c r="A286" s="4" t="inlineStr">
        <is>
          <t>Level 3 | Securitized Debt | Projected Collateral Prepayments | Maximum | Discounted Cash Flow</t>
        </is>
      </c>
      <c r="B286" s="4" t="inlineStr">
        <is>
          <t xml:space="preserve"> </t>
        </is>
      </c>
      <c r="C286" s="4" t="inlineStr">
        <is>
          <t xml:space="preserve"> </t>
        </is>
      </c>
    </row>
    <row r="287">
      <c r="A287" s="3" t="inlineStr">
        <is>
          <t>Fair Value Measurement Inputs and Valuation Techniques [Line Items]</t>
        </is>
      </c>
      <c r="B287" s="4" t="inlineStr">
        <is>
          <t xml:space="preserve"> </t>
        </is>
      </c>
      <c r="C287" s="4" t="inlineStr">
        <is>
          <t xml:space="preserve"> </t>
        </is>
      </c>
    </row>
    <row r="288">
      <c r="A288" s="4" t="inlineStr">
        <is>
          <t>Long-term debt, measurement input</t>
        </is>
      </c>
      <c r="B288" s="17" t="n">
        <v>0.1448</v>
      </c>
      <c r="C288" s="17" t="n">
        <v>0.1047</v>
      </c>
    </row>
    <row r="289">
      <c r="A289" s="4" t="inlineStr">
        <is>
          <t>Level 3 | Securitized Debt | Projected Collateral Prepayments | Weighted Average | Discounted Cash Flow</t>
        </is>
      </c>
      <c r="B289" s="4" t="inlineStr">
        <is>
          <t xml:space="preserve"> </t>
        </is>
      </c>
      <c r="C289" s="4" t="inlineStr">
        <is>
          <t xml:space="preserve"> </t>
        </is>
      </c>
    </row>
    <row r="290">
      <c r="A290" s="3" t="inlineStr">
        <is>
          <t>Fair Value Measurement Inputs and Valuation Techniques [Line Items]</t>
        </is>
      </c>
      <c r="B290" s="4" t="inlineStr">
        <is>
          <t xml:space="preserve"> </t>
        </is>
      </c>
      <c r="C290" s="4" t="inlineStr">
        <is>
          <t xml:space="preserve"> </t>
        </is>
      </c>
    </row>
    <row r="291">
      <c r="A291" s="4" t="inlineStr">
        <is>
          <t>Long-term debt, measurement input</t>
        </is>
      </c>
      <c r="B291" s="17" t="n">
        <v>0.0885</v>
      </c>
      <c r="C291" s="17" t="n">
        <v>0.0466</v>
      </c>
    </row>
    <row r="292">
      <c r="A292" s="4" t="inlineStr">
        <is>
          <t>Level 3 | Securitized Debt | Projected Collateral Losses | Minimum | Discounted Cash Flow</t>
        </is>
      </c>
      <c r="B292" s="4" t="inlineStr">
        <is>
          <t xml:space="preserve"> </t>
        </is>
      </c>
      <c r="C292" s="4" t="inlineStr">
        <is>
          <t xml:space="preserve"> </t>
        </is>
      </c>
    </row>
    <row r="293">
      <c r="A293" s="3" t="inlineStr">
        <is>
          <t>Fair Value Measurement Inputs and Valuation Techniques [Line Items]</t>
        </is>
      </c>
      <c r="B293" s="4" t="inlineStr">
        <is>
          <t xml:space="preserve"> </t>
        </is>
      </c>
      <c r="C293" s="4" t="inlineStr">
        <is>
          <t xml:space="preserve"> </t>
        </is>
      </c>
    </row>
    <row r="294">
      <c r="A294" s="4" t="inlineStr">
        <is>
          <t>Long-term debt, measurement input</t>
        </is>
      </c>
      <c r="B294" s="6" t="n">
        <v>0</v>
      </c>
      <c r="C294" s="17" t="n">
        <v>0.0002</v>
      </c>
    </row>
    <row r="295">
      <c r="A295" s="4" t="inlineStr">
        <is>
          <t>Level 3 | Securitized Debt | Projected Collateral Losses | Maximum | Discounted Cash Flow</t>
        </is>
      </c>
      <c r="B295" s="4" t="inlineStr">
        <is>
          <t xml:space="preserve"> </t>
        </is>
      </c>
      <c r="C295" s="4" t="inlineStr">
        <is>
          <t xml:space="preserve"> </t>
        </is>
      </c>
    </row>
    <row r="296">
      <c r="A296" s="3" t="inlineStr">
        <is>
          <t>Fair Value Measurement Inputs and Valuation Techniques [Line Items]</t>
        </is>
      </c>
      <c r="B296" s="4" t="inlineStr">
        <is>
          <t xml:space="preserve"> </t>
        </is>
      </c>
      <c r="C296" s="4" t="inlineStr">
        <is>
          <t xml:space="preserve"> </t>
        </is>
      </c>
    </row>
    <row r="297">
      <c r="A297" s="4" t="inlineStr">
        <is>
          <t>Long-term debt, measurement input</t>
        </is>
      </c>
      <c r="B297" s="17" t="n">
        <v>0.005</v>
      </c>
      <c r="C297" s="17" t="n">
        <v>0.004</v>
      </c>
    </row>
    <row r="298">
      <c r="A298" s="4" t="inlineStr">
        <is>
          <t>Level 3 | Securitized Debt | Projected Collateral Losses | Weighted Average | Discounted Cash Flow</t>
        </is>
      </c>
      <c r="B298" s="4" t="inlineStr">
        <is>
          <t xml:space="preserve"> </t>
        </is>
      </c>
      <c r="C298" s="4" t="inlineStr">
        <is>
          <t xml:space="preserve"> </t>
        </is>
      </c>
    </row>
    <row r="299">
      <c r="A299" s="3" t="inlineStr">
        <is>
          <t>Fair Value Measurement Inputs and Valuation Techniques [Line Items]</t>
        </is>
      </c>
      <c r="B299" s="4" t="inlineStr">
        <is>
          <t xml:space="preserve"> </t>
        </is>
      </c>
      <c r="C299" s="4" t="inlineStr">
        <is>
          <t xml:space="preserve"> </t>
        </is>
      </c>
    </row>
    <row r="300">
      <c r="A300" s="4" t="inlineStr">
        <is>
          <t>Long-term debt, measurement input</t>
        </is>
      </c>
      <c r="B300" s="17" t="n">
        <v>0.0007</v>
      </c>
      <c r="C300" s="17" t="n">
        <v>0.0015</v>
      </c>
    </row>
    <row r="301">
      <c r="A301" s="4" t="inlineStr">
        <is>
          <t>Level 3 | Securitized Debt | Projected Collateral Severities | Minimum | Discounted Cash Flow</t>
        </is>
      </c>
      <c r="B301" s="4" t="inlineStr">
        <is>
          <t xml:space="preserve"> </t>
        </is>
      </c>
      <c r="C301" s="4" t="inlineStr">
        <is>
          <t xml:space="preserve"> </t>
        </is>
      </c>
    </row>
    <row r="302">
      <c r="A302" s="3" t="inlineStr">
        <is>
          <t>Fair Value Measurement Inputs and Valuation Techniques [Line Items]</t>
        </is>
      </c>
      <c r="B302" s="4" t="inlineStr">
        <is>
          <t xml:space="preserve"> </t>
        </is>
      </c>
      <c r="C302" s="4" t="inlineStr">
        <is>
          <t xml:space="preserve"> </t>
        </is>
      </c>
    </row>
    <row r="303">
      <c r="A303" s="4" t="inlineStr">
        <is>
          <t>Long-term debt, measurement input</t>
        </is>
      </c>
      <c r="B303" s="17" t="n">
        <v>0.1</v>
      </c>
      <c r="C303" s="17" t="n">
        <v>0.0371</v>
      </c>
    </row>
    <row r="304">
      <c r="A304" s="4" t="inlineStr">
        <is>
          <t>Level 3 | Securitized Debt | Projected Collateral Severities | Maximum | Discounted Cash Flow</t>
        </is>
      </c>
      <c r="B304" s="4" t="inlineStr">
        <is>
          <t xml:space="preserve"> </t>
        </is>
      </c>
      <c r="C304" s="4" t="inlineStr">
        <is>
          <t xml:space="preserve"> </t>
        </is>
      </c>
    </row>
    <row r="305">
      <c r="A305" s="3" t="inlineStr">
        <is>
          <t>Fair Value Measurement Inputs and Valuation Techniques [Line Items]</t>
        </is>
      </c>
      <c r="B305" s="4" t="inlineStr">
        <is>
          <t xml:space="preserve"> </t>
        </is>
      </c>
      <c r="C305" s="4" t="inlineStr">
        <is>
          <t xml:space="preserve"> </t>
        </is>
      </c>
    </row>
    <row r="306">
      <c r="A306" s="4" t="inlineStr">
        <is>
          <t>Long-term debt, measurement input</t>
        </is>
      </c>
      <c r="B306" s="17" t="n">
        <v>0.26</v>
      </c>
      <c r="C306" s="17" t="n">
        <v>0.26</v>
      </c>
    </row>
    <row r="307">
      <c r="A307" s="4" t="inlineStr">
        <is>
          <t>Level 3 | Securitized Debt | Projected Collateral Severities | Weighted Average | Discounted Cash Flow</t>
        </is>
      </c>
      <c r="B307" s="4" t="inlineStr">
        <is>
          <t xml:space="preserve"> </t>
        </is>
      </c>
      <c r="C307" s="4" t="inlineStr">
        <is>
          <t xml:space="preserve"> </t>
        </is>
      </c>
    </row>
    <row r="308">
      <c r="A308" s="3" t="inlineStr">
        <is>
          <t>Fair Value Measurement Inputs and Valuation Techniques [Line Items]</t>
        </is>
      </c>
      <c r="B308" s="4" t="inlineStr">
        <is>
          <t xml:space="preserve"> </t>
        </is>
      </c>
      <c r="C308" s="4" t="inlineStr">
        <is>
          <t xml:space="preserve"> </t>
        </is>
      </c>
    </row>
    <row r="309">
      <c r="A309" s="4" t="inlineStr">
        <is>
          <t>Long-term debt, measurement input</t>
        </is>
      </c>
      <c r="B309" s="17" t="n">
        <v>0.1963</v>
      </c>
      <c r="C309" s="17" t="n">
        <v>0.17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other fair value disclosur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nior unsecured notes</t>
        </is>
      </c>
      <c r="B3" s="5" t="n">
        <v>95721</v>
      </c>
      <c r="C3" s="5" t="n">
        <v>0</v>
      </c>
    </row>
    <row r="4">
      <c r="A4" s="4" t="inlineStr">
        <is>
          <t>Financing arrangements</t>
        </is>
      </c>
      <c r="B4" s="6" t="n">
        <v>5491967</v>
      </c>
      <c r="C4" s="6" t="n">
        <v>4711623</v>
      </c>
    </row>
    <row r="5">
      <c r="A5" s="4" t="inlineStr">
        <is>
          <t>Carrying Value | 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egacy WMC Convertible Notes (2)</t>
        </is>
      </c>
      <c r="B7" s="6" t="n">
        <v>0</v>
      </c>
      <c r="C7" s="6" t="n">
        <v>85266</v>
      </c>
    </row>
    <row r="8">
      <c r="A8" s="4" t="inlineStr">
        <is>
          <t>Senior unsecured notes</t>
        </is>
      </c>
      <c r="B8" s="6" t="n">
        <v>95721</v>
      </c>
      <c r="C8" s="6" t="n">
        <v>0</v>
      </c>
    </row>
    <row r="9">
      <c r="A9" s="4" t="inlineStr">
        <is>
          <t>Financing arrangements</t>
        </is>
      </c>
      <c r="B9" s="6" t="n">
        <v>50122</v>
      </c>
      <c r="C9" s="6" t="n">
        <v>62972</v>
      </c>
    </row>
    <row r="10">
      <c r="A10" s="4" t="inlineStr">
        <is>
          <t>Estimated Fair Value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egacy WMC Convertible Notes (2)</t>
        </is>
      </c>
      <c r="B12" s="6" t="n">
        <v>0</v>
      </c>
      <c r="C12" s="6" t="n">
        <v>84525</v>
      </c>
    </row>
    <row r="13">
      <c r="A13" s="4" t="inlineStr">
        <is>
          <t>Senior unsecured notes</t>
        </is>
      </c>
      <c r="B13" s="6" t="n">
        <v>100715</v>
      </c>
      <c r="C13" s="6" t="n">
        <v>0</v>
      </c>
    </row>
    <row r="14">
      <c r="A14" s="4" t="inlineStr">
        <is>
          <t>Financing arrangements</t>
        </is>
      </c>
      <c r="B14" s="5" t="n">
        <v>50711</v>
      </c>
      <c r="C14" s="5" t="n">
        <v>631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ing - Summary of financing arrangements (Details) - USD ($) $ in Thousands</t>
        </is>
      </c>
      <c r="B1" s="2" t="inlineStr">
        <is>
          <t>12 Months Ended</t>
        </is>
      </c>
    </row>
    <row r="2">
      <c r="B2" s="2" t="inlineStr">
        <is>
          <t>Dec. 31, 2024</t>
        </is>
      </c>
      <c r="C2" s="2" t="inlineStr">
        <is>
          <t>Dec. 31, 2023</t>
        </is>
      </c>
    </row>
    <row r="3">
      <c r="A3" s="3" t="inlineStr">
        <is>
          <t>Repurchase Agreements [Abstract]</t>
        </is>
      </c>
      <c r="B3" s="4" t="inlineStr">
        <is>
          <t xml:space="preserve"> </t>
        </is>
      </c>
      <c r="C3" s="4" t="inlineStr">
        <is>
          <t xml:space="preserve"> </t>
        </is>
      </c>
    </row>
    <row r="4">
      <c r="A4" s="4" t="inlineStr">
        <is>
          <t>Current Face</t>
        </is>
      </c>
      <c r="B4" s="5" t="n">
        <v>6731619</v>
      </c>
      <c r="C4" s="4" t="inlineStr">
        <is>
          <t xml:space="preserve"> </t>
        </is>
      </c>
    </row>
    <row r="5">
      <c r="A5" s="4" t="inlineStr">
        <is>
          <t>Carrying Value</t>
        </is>
      </c>
      <c r="B5" s="5" t="n">
        <v>6329796</v>
      </c>
      <c r="C5" s="5" t="n">
        <v>5564481</v>
      </c>
    </row>
    <row r="6">
      <c r="A6" s="4" t="inlineStr">
        <is>
          <t>Weighted Average Funding Cost</t>
        </is>
      </c>
      <c r="B6" s="14" t="n">
        <v>0.0538</v>
      </c>
      <c r="C6" s="4" t="inlineStr">
        <is>
          <t xml:space="preserve"> </t>
        </is>
      </c>
    </row>
    <row r="7">
      <c r="A7" s="4" t="inlineStr">
        <is>
          <t>Weighted Average Life (in years)</t>
        </is>
      </c>
      <c r="B7" s="4" t="inlineStr">
        <is>
          <t>5 years 5 months 12 days</t>
        </is>
      </c>
      <c r="C7" s="4" t="inlineStr">
        <is>
          <t xml:space="preserve"> </t>
        </is>
      </c>
    </row>
    <row r="8">
      <c r="A8" s="4" t="inlineStr">
        <is>
          <t>Cash pledged (i.e., restricted cash) under repurchase agreements</t>
        </is>
      </c>
      <c r="B8" s="5" t="n">
        <v>10600</v>
      </c>
      <c r="C8" s="6" t="n">
        <v>1700</v>
      </c>
    </row>
    <row r="9">
      <c r="A9" s="4" t="inlineStr">
        <is>
          <t>February 2029 Senior Unsecured Notes</t>
        </is>
      </c>
      <c r="B9" s="4" t="inlineStr">
        <is>
          <t xml:space="preserve"> </t>
        </is>
      </c>
      <c r="C9" s="4" t="inlineStr">
        <is>
          <t xml:space="preserve"> </t>
        </is>
      </c>
    </row>
    <row r="10">
      <c r="A10" s="3" t="inlineStr">
        <is>
          <t>Repurchase Agreements [Abstract]</t>
        </is>
      </c>
      <c r="B10" s="4" t="inlineStr">
        <is>
          <t xml:space="preserve"> </t>
        </is>
      </c>
      <c r="C10" s="4" t="inlineStr">
        <is>
          <t xml:space="preserve"> </t>
        </is>
      </c>
    </row>
    <row r="11">
      <c r="A11" s="4" t="inlineStr">
        <is>
          <t>Carrying Value</t>
        </is>
      </c>
      <c r="B11" s="6" t="n">
        <v>33028</v>
      </c>
      <c r="C11" s="4" t="inlineStr">
        <is>
          <t xml:space="preserve"> </t>
        </is>
      </c>
    </row>
    <row r="12">
      <c r="A12" s="4" t="inlineStr">
        <is>
          <t>May 2029 Senior Unsecured Notes</t>
        </is>
      </c>
      <c r="B12" s="4" t="inlineStr">
        <is>
          <t xml:space="preserve"> </t>
        </is>
      </c>
      <c r="C12" s="4" t="inlineStr">
        <is>
          <t xml:space="preserve"> </t>
        </is>
      </c>
    </row>
    <row r="13">
      <c r="A13" s="3" t="inlineStr">
        <is>
          <t>Repurchase Agreements [Abstract]</t>
        </is>
      </c>
      <c r="B13" s="4" t="inlineStr">
        <is>
          <t xml:space="preserve"> </t>
        </is>
      </c>
      <c r="C13" s="4" t="inlineStr">
        <is>
          <t xml:space="preserve"> </t>
        </is>
      </c>
    </row>
    <row r="14">
      <c r="A14" s="4" t="inlineStr">
        <is>
          <t>Carrying Value</t>
        </is>
      </c>
      <c r="B14" s="6" t="n">
        <v>62693</v>
      </c>
      <c r="C14" s="4" t="inlineStr">
        <is>
          <t xml:space="preserve"> </t>
        </is>
      </c>
    </row>
    <row r="15">
      <c r="A15" s="4" t="inlineStr">
        <is>
          <t>Asset Pledged as Collateral</t>
        </is>
      </c>
      <c r="B15" s="4" t="inlineStr">
        <is>
          <t xml:space="preserve"> </t>
        </is>
      </c>
      <c r="C15" s="4" t="inlineStr">
        <is>
          <t xml:space="preserve"> </t>
        </is>
      </c>
    </row>
    <row r="16">
      <c r="A16" s="3" t="inlineStr">
        <is>
          <t>Repurchase Agreements [Abstract]</t>
        </is>
      </c>
      <c r="B16" s="4" t="inlineStr">
        <is>
          <t xml:space="preserve"> </t>
        </is>
      </c>
      <c r="C16" s="4" t="inlineStr">
        <is>
          <t xml:space="preserve"> </t>
        </is>
      </c>
    </row>
    <row r="17">
      <c r="A17" s="4" t="inlineStr">
        <is>
          <t>Collateral Fair Value</t>
        </is>
      </c>
      <c r="B17" s="5" t="n">
        <v>1153465</v>
      </c>
      <c r="C17" s="4" t="inlineStr">
        <is>
          <t xml:space="preserve"> </t>
        </is>
      </c>
    </row>
    <row r="18">
      <c r="A18" s="4" t="inlineStr">
        <is>
          <t>Securitized Residential Mortgage Loans</t>
        </is>
      </c>
      <c r="B18" s="4" t="inlineStr">
        <is>
          <t xml:space="preserve"> </t>
        </is>
      </c>
      <c r="C18" s="4" t="inlineStr">
        <is>
          <t xml:space="preserve"> </t>
        </is>
      </c>
    </row>
    <row r="19">
      <c r="A19" s="3" t="inlineStr">
        <is>
          <t>Repurchase Agreements [Abstract]</t>
        </is>
      </c>
      <c r="B19" s="4" t="inlineStr">
        <is>
          <t xml:space="preserve"> </t>
        </is>
      </c>
      <c r="C19" s="4" t="inlineStr">
        <is>
          <t xml:space="preserve"> </t>
        </is>
      </c>
    </row>
    <row r="20">
      <c r="A20" s="4" t="inlineStr">
        <is>
          <t>Loan receivable, weighted average yield, fair value of underlying loans</t>
        </is>
      </c>
      <c r="B20" s="14" t="n">
        <v>0.0525</v>
      </c>
      <c r="C20" s="4" t="inlineStr">
        <is>
          <t xml:space="preserve"> </t>
        </is>
      </c>
    </row>
    <row r="21">
      <c r="A21" s="4" t="inlineStr">
        <is>
          <t>Securitized Residential Mortgage Loans | Securitized Debt</t>
        </is>
      </c>
      <c r="B21" s="4" t="inlineStr">
        <is>
          <t xml:space="preserve"> </t>
        </is>
      </c>
      <c r="C21" s="4" t="inlineStr">
        <is>
          <t xml:space="preserve"> </t>
        </is>
      </c>
    </row>
    <row r="22">
      <c r="A22" s="3" t="inlineStr">
        <is>
          <t>Repurchase Agreements [Abstract]</t>
        </is>
      </c>
      <c r="B22" s="4" t="inlineStr">
        <is>
          <t xml:space="preserve"> </t>
        </is>
      </c>
      <c r="C22" s="4" t="inlineStr">
        <is>
          <t xml:space="preserve"> </t>
        </is>
      </c>
    </row>
    <row r="23">
      <c r="A23" s="4" t="inlineStr">
        <is>
          <t>Current Face</t>
        </is>
      </c>
      <c r="B23" s="5" t="n">
        <v>5890821</v>
      </c>
      <c r="C23" s="4" t="inlineStr">
        <is>
          <t xml:space="preserve"> </t>
        </is>
      </c>
    </row>
    <row r="24">
      <c r="A24" s="4" t="inlineStr">
        <is>
          <t>Carrying Value</t>
        </is>
      </c>
      <c r="B24" s="5" t="n">
        <v>5491967</v>
      </c>
      <c r="C24" s="6" t="n">
        <v>4711623</v>
      </c>
    </row>
    <row r="25">
      <c r="A25" s="4" t="inlineStr">
        <is>
          <t>Weighted Average Funding Cost</t>
        </is>
      </c>
      <c r="B25" s="14" t="n">
        <v>0.0514</v>
      </c>
      <c r="C25" s="4" t="inlineStr">
        <is>
          <t xml:space="preserve"> </t>
        </is>
      </c>
    </row>
    <row r="26">
      <c r="A26" s="4" t="inlineStr">
        <is>
          <t>Weighted Average Life (in years)</t>
        </is>
      </c>
      <c r="B26" s="4" t="inlineStr">
        <is>
          <t>6 years 3 days</t>
        </is>
      </c>
      <c r="C26" s="4" t="inlineStr">
        <is>
          <t xml:space="preserve"> </t>
        </is>
      </c>
    </row>
    <row r="27">
      <c r="A27" s="4" t="inlineStr">
        <is>
          <t>Total Financing Arrangements</t>
        </is>
      </c>
      <c r="B27" s="4" t="inlineStr">
        <is>
          <t xml:space="preserve"> </t>
        </is>
      </c>
      <c r="C27" s="4" t="inlineStr">
        <is>
          <t xml:space="preserve"> </t>
        </is>
      </c>
    </row>
    <row r="28">
      <c r="A28" s="3" t="inlineStr">
        <is>
          <t>Repurchase Agreements [Abstract]</t>
        </is>
      </c>
      <c r="B28" s="4" t="inlineStr">
        <is>
          <t xml:space="preserve"> </t>
        </is>
      </c>
      <c r="C28" s="4" t="inlineStr">
        <is>
          <t xml:space="preserve"> </t>
        </is>
      </c>
    </row>
    <row r="29">
      <c r="A29" s="4" t="inlineStr">
        <is>
          <t>Current Face</t>
        </is>
      </c>
      <c r="B29" s="5" t="n">
        <v>741298</v>
      </c>
      <c r="C29" s="4" t="inlineStr">
        <is>
          <t xml:space="preserve"> </t>
        </is>
      </c>
    </row>
    <row r="30">
      <c r="A30" s="4" t="inlineStr">
        <is>
          <t>Total Financing Arrangements | Financing Arrangements</t>
        </is>
      </c>
      <c r="B30" s="4" t="inlineStr">
        <is>
          <t xml:space="preserve"> </t>
        </is>
      </c>
      <c r="C30" s="4" t="inlineStr">
        <is>
          <t xml:space="preserve"> </t>
        </is>
      </c>
    </row>
    <row r="31">
      <c r="A31" s="3" t="inlineStr">
        <is>
          <t>Repurchase Agreements [Abstract]</t>
        </is>
      </c>
      <c r="B31" s="4" t="inlineStr">
        <is>
          <t xml:space="preserve"> </t>
        </is>
      </c>
      <c r="C31" s="4" t="inlineStr">
        <is>
          <t xml:space="preserve"> </t>
        </is>
      </c>
    </row>
    <row r="32">
      <c r="A32" s="4" t="inlineStr">
        <is>
          <t>Current Face</t>
        </is>
      </c>
      <c r="B32" s="6" t="n">
        <v>741298</v>
      </c>
      <c r="C32" s="4" t="inlineStr">
        <is>
          <t xml:space="preserve"> </t>
        </is>
      </c>
    </row>
    <row r="33">
      <c r="A33" s="4" t="inlineStr">
        <is>
          <t>Carrying Value</t>
        </is>
      </c>
      <c r="B33" s="5" t="n">
        <v>742108</v>
      </c>
      <c r="C33" s="6" t="n">
        <v>767592</v>
      </c>
    </row>
    <row r="34">
      <c r="A34" s="4" t="inlineStr">
        <is>
          <t>Weighted Average Funding Cost</t>
        </is>
      </c>
      <c r="B34" s="14" t="n">
        <v>0.0645</v>
      </c>
      <c r="C34" s="4" t="inlineStr">
        <is>
          <t xml:space="preserve"> </t>
        </is>
      </c>
    </row>
    <row r="35">
      <c r="A35" s="4" t="inlineStr">
        <is>
          <t>Weighted Average Life (in years)</t>
        </is>
      </c>
      <c r="B35" s="4" t="inlineStr">
        <is>
          <t>2 months 26 days</t>
        </is>
      </c>
      <c r="C35" s="4" t="inlineStr">
        <is>
          <t xml:space="preserve"> </t>
        </is>
      </c>
    </row>
    <row r="36">
      <c r="A36" s="4" t="inlineStr">
        <is>
          <t>Total Financing Arrangements | Asset Pledged as Collateral | Financing Arrangements</t>
        </is>
      </c>
      <c r="B36" s="4" t="inlineStr">
        <is>
          <t xml:space="preserve"> </t>
        </is>
      </c>
      <c r="C36" s="4" t="inlineStr">
        <is>
          <t xml:space="preserve"> </t>
        </is>
      </c>
    </row>
    <row r="37">
      <c r="A37" s="3" t="inlineStr">
        <is>
          <t>Repurchase Agreements [Abstract]</t>
        </is>
      </c>
      <c r="B37" s="4" t="inlineStr">
        <is>
          <t xml:space="preserve"> </t>
        </is>
      </c>
      <c r="C37" s="4" t="inlineStr">
        <is>
          <t xml:space="preserve"> </t>
        </is>
      </c>
    </row>
    <row r="38">
      <c r="A38" s="4" t="inlineStr">
        <is>
          <t>Collateral Fair Value</t>
        </is>
      </c>
      <c r="B38" s="5" t="n">
        <v>1153465</v>
      </c>
      <c r="C38" s="4" t="inlineStr">
        <is>
          <t xml:space="preserve"> </t>
        </is>
      </c>
    </row>
    <row r="39">
      <c r="A39" s="4" t="inlineStr">
        <is>
          <t>Non-Agency Loans</t>
        </is>
      </c>
      <c r="B39" s="4" t="inlineStr">
        <is>
          <t xml:space="preserve"> </t>
        </is>
      </c>
      <c r="C39" s="4" t="inlineStr">
        <is>
          <t xml:space="preserve"> </t>
        </is>
      </c>
    </row>
    <row r="40">
      <c r="A40" s="3" t="inlineStr">
        <is>
          <t>Repurchase Agreements [Abstract]</t>
        </is>
      </c>
      <c r="B40" s="4" t="inlineStr">
        <is>
          <t xml:space="preserve"> </t>
        </is>
      </c>
      <c r="C40" s="4" t="inlineStr">
        <is>
          <t xml:space="preserve"> </t>
        </is>
      </c>
    </row>
    <row r="41">
      <c r="A41" s="4" t="inlineStr">
        <is>
          <t>Current Face</t>
        </is>
      </c>
      <c r="B41" s="6" t="n">
        <v>7615</v>
      </c>
      <c r="C41" s="4" t="inlineStr">
        <is>
          <t xml:space="preserve"> </t>
        </is>
      </c>
    </row>
    <row r="42">
      <c r="A42" s="4" t="inlineStr">
        <is>
          <t>Non-Agency Loans | Financing Arrangements</t>
        </is>
      </c>
      <c r="B42" s="4" t="inlineStr">
        <is>
          <t xml:space="preserve"> </t>
        </is>
      </c>
      <c r="C42" s="4" t="inlineStr">
        <is>
          <t xml:space="preserve"> </t>
        </is>
      </c>
    </row>
    <row r="43">
      <c r="A43" s="3" t="inlineStr">
        <is>
          <t>Repurchase Agreements [Abstract]</t>
        </is>
      </c>
      <c r="B43" s="4" t="inlineStr">
        <is>
          <t xml:space="preserve"> </t>
        </is>
      </c>
      <c r="C43" s="4" t="inlineStr">
        <is>
          <t xml:space="preserve"> </t>
        </is>
      </c>
    </row>
    <row r="44">
      <c r="A44" s="4" t="inlineStr">
        <is>
          <t>Current Face</t>
        </is>
      </c>
      <c r="B44" s="6" t="n">
        <v>7615</v>
      </c>
      <c r="C44" s="4" t="inlineStr">
        <is>
          <t xml:space="preserve"> </t>
        </is>
      </c>
    </row>
    <row r="45">
      <c r="A45" s="4" t="inlineStr">
        <is>
          <t>Carrying Value</t>
        </is>
      </c>
      <c r="B45" s="5" t="n">
        <v>7615</v>
      </c>
      <c r="C45" s="6" t="n">
        <v>77345</v>
      </c>
    </row>
    <row r="46">
      <c r="A46" s="4" t="inlineStr">
        <is>
          <t>Weighted Average Funding Cost</t>
        </is>
      </c>
      <c r="B46" s="14" t="n">
        <v>0.0646</v>
      </c>
      <c r="C46" s="4" t="inlineStr">
        <is>
          <t xml:space="preserve"> </t>
        </is>
      </c>
    </row>
    <row r="47">
      <c r="A47" s="4" t="inlineStr">
        <is>
          <t>Weighted Average Life (in years)</t>
        </is>
      </c>
      <c r="B47" s="4" t="inlineStr">
        <is>
          <t>1 month 28 days</t>
        </is>
      </c>
      <c r="C47" s="4" t="inlineStr">
        <is>
          <t xml:space="preserve"> </t>
        </is>
      </c>
    </row>
    <row r="48">
      <c r="A48" s="4" t="inlineStr">
        <is>
          <t>Non-Agency Loans | Asset Pledged as Collateral | Financing Arrangements</t>
        </is>
      </c>
      <c r="B48" s="4" t="inlineStr">
        <is>
          <t xml:space="preserve"> </t>
        </is>
      </c>
      <c r="C48" s="4" t="inlineStr">
        <is>
          <t xml:space="preserve"> </t>
        </is>
      </c>
    </row>
    <row r="49">
      <c r="A49" s="3" t="inlineStr">
        <is>
          <t>Repurchase Agreements [Abstract]</t>
        </is>
      </c>
      <c r="B49" s="4" t="inlineStr">
        <is>
          <t xml:space="preserve"> </t>
        </is>
      </c>
      <c r="C49" s="4" t="inlineStr">
        <is>
          <t xml:space="preserve"> </t>
        </is>
      </c>
    </row>
    <row r="50">
      <c r="A50" s="4" t="inlineStr">
        <is>
          <t>Collateral Fair Value</t>
        </is>
      </c>
      <c r="B50" s="5" t="n">
        <v>9666</v>
      </c>
      <c r="C50" s="4" t="inlineStr">
        <is>
          <t xml:space="preserve"> </t>
        </is>
      </c>
    </row>
    <row r="51">
      <c r="A51" s="4" t="inlineStr">
        <is>
          <t>Non-Agency Loans | Securitized Residential Mortgage Loans</t>
        </is>
      </c>
      <c r="B51" s="4" t="inlineStr">
        <is>
          <t xml:space="preserve"> </t>
        </is>
      </c>
      <c r="C51" s="4" t="inlineStr">
        <is>
          <t xml:space="preserve"> </t>
        </is>
      </c>
    </row>
    <row r="52">
      <c r="A52" s="3" t="inlineStr">
        <is>
          <t>Repurchase Agreements [Abstract]</t>
        </is>
      </c>
      <c r="B52" s="4" t="inlineStr">
        <is>
          <t xml:space="preserve"> </t>
        </is>
      </c>
      <c r="C52" s="4" t="inlineStr">
        <is>
          <t xml:space="preserve"> </t>
        </is>
      </c>
    </row>
    <row r="53">
      <c r="A53" s="4" t="inlineStr">
        <is>
          <t>Current Face</t>
        </is>
      </c>
      <c r="B53" s="6" t="n">
        <v>370103</v>
      </c>
      <c r="C53" s="4" t="inlineStr">
        <is>
          <t xml:space="preserve"> </t>
        </is>
      </c>
    </row>
    <row r="54">
      <c r="A54" s="4" t="inlineStr">
        <is>
          <t>Non-Agency Loans | Securitized Residential Mortgage Loans | Financing Arrangements</t>
        </is>
      </c>
      <c r="B54" s="4" t="inlineStr">
        <is>
          <t xml:space="preserve"> </t>
        </is>
      </c>
      <c r="C54" s="4" t="inlineStr">
        <is>
          <t xml:space="preserve"> </t>
        </is>
      </c>
    </row>
    <row r="55">
      <c r="A55" s="3" t="inlineStr">
        <is>
          <t>Repurchase Agreements [Abstract]</t>
        </is>
      </c>
      <c r="B55" s="4" t="inlineStr">
        <is>
          <t xml:space="preserve"> </t>
        </is>
      </c>
      <c r="C55" s="4" t="inlineStr">
        <is>
          <t xml:space="preserve"> </t>
        </is>
      </c>
    </row>
    <row r="56">
      <c r="A56" s="4" t="inlineStr">
        <is>
          <t>Current Face</t>
        </is>
      </c>
      <c r="B56" s="6" t="n">
        <v>370103</v>
      </c>
      <c r="C56" s="4" t="inlineStr">
        <is>
          <t xml:space="preserve"> </t>
        </is>
      </c>
    </row>
    <row r="57">
      <c r="A57" s="4" t="inlineStr">
        <is>
          <t>Carrying Value</t>
        </is>
      </c>
      <c r="B57" s="5" t="n">
        <v>370913</v>
      </c>
      <c r="C57" s="6" t="n">
        <v>301205</v>
      </c>
    </row>
    <row r="58">
      <c r="A58" s="4" t="inlineStr">
        <is>
          <t>Weighted Average Funding Cost</t>
        </is>
      </c>
      <c r="B58" s="14" t="n">
        <v>0.06469999999999999</v>
      </c>
      <c r="C58" s="4" t="inlineStr">
        <is>
          <t xml:space="preserve"> </t>
        </is>
      </c>
    </row>
    <row r="59">
      <c r="A59" s="4" t="inlineStr">
        <is>
          <t>Weighted Average Life (in years)</t>
        </is>
      </c>
      <c r="B59" s="4" t="inlineStr">
        <is>
          <t>1 month 28 days</t>
        </is>
      </c>
      <c r="C59" s="4" t="inlineStr">
        <is>
          <t xml:space="preserve"> </t>
        </is>
      </c>
    </row>
    <row r="60">
      <c r="A60" s="4" t="inlineStr">
        <is>
          <t>Weighted average coupon rate</t>
        </is>
      </c>
      <c r="B60" s="14" t="n">
        <v>0.0687</v>
      </c>
      <c r="C60" s="4" t="inlineStr">
        <is>
          <t xml:space="preserve"> </t>
        </is>
      </c>
    </row>
    <row r="61">
      <c r="A61" s="4" t="inlineStr">
        <is>
          <t>Non-Agency Loans | Securitized Residential Mortgage Loans | Securitized Debt</t>
        </is>
      </c>
      <c r="B61" s="4" t="inlineStr">
        <is>
          <t xml:space="preserve"> </t>
        </is>
      </c>
      <c r="C61" s="4" t="inlineStr">
        <is>
          <t xml:space="preserve"> </t>
        </is>
      </c>
    </row>
    <row r="62">
      <c r="A62" s="3" t="inlineStr">
        <is>
          <t>Repurchase Agreements [Abstract]</t>
        </is>
      </c>
      <c r="B62" s="4" t="inlineStr">
        <is>
          <t xml:space="preserve"> </t>
        </is>
      </c>
      <c r="C62" s="4" t="inlineStr">
        <is>
          <t xml:space="preserve"> </t>
        </is>
      </c>
    </row>
    <row r="63">
      <c r="A63" s="4" t="inlineStr">
        <is>
          <t>Current Face</t>
        </is>
      </c>
      <c r="B63" s="5" t="n">
        <v>5779890</v>
      </c>
      <c r="C63" s="4" t="inlineStr">
        <is>
          <t xml:space="preserve"> </t>
        </is>
      </c>
    </row>
    <row r="64">
      <c r="A64" s="4" t="inlineStr">
        <is>
          <t>Carrying Value</t>
        </is>
      </c>
      <c r="B64" s="5" t="n">
        <v>5391413</v>
      </c>
      <c r="C64" s="6" t="n">
        <v>4597490</v>
      </c>
    </row>
    <row r="65">
      <c r="A65" s="4" t="inlineStr">
        <is>
          <t>Weighted Average Funding Cost</t>
        </is>
      </c>
      <c r="B65" s="14" t="n">
        <v>0.0517</v>
      </c>
      <c r="C65" s="4" t="inlineStr">
        <is>
          <t xml:space="preserve"> </t>
        </is>
      </c>
    </row>
    <row r="66">
      <c r="A66" s="4" t="inlineStr">
        <is>
          <t>Weighted Average Life (in years)</t>
        </is>
      </c>
      <c r="B66" s="4" t="inlineStr">
        <is>
          <t>6 years 18 days</t>
        </is>
      </c>
      <c r="C66" s="4" t="inlineStr">
        <is>
          <t xml:space="preserve"> </t>
        </is>
      </c>
    </row>
    <row r="67">
      <c r="A67" s="4" t="inlineStr">
        <is>
          <t>Non-Agency Loans | Securitized Residential Mortgage Loans | Asset Pledged as Collateral | Financing Arrangements</t>
        </is>
      </c>
      <c r="B67" s="4" t="inlineStr">
        <is>
          <t xml:space="preserve"> </t>
        </is>
      </c>
      <c r="C67" s="4" t="inlineStr">
        <is>
          <t xml:space="preserve"> </t>
        </is>
      </c>
    </row>
    <row r="68">
      <c r="A68" s="3" t="inlineStr">
        <is>
          <t>Repurchase Agreements [Abstract]</t>
        </is>
      </c>
      <c r="B68" s="4" t="inlineStr">
        <is>
          <t xml:space="preserve"> </t>
        </is>
      </c>
      <c r="C68" s="4" t="inlineStr">
        <is>
          <t xml:space="preserve"> </t>
        </is>
      </c>
    </row>
    <row r="69">
      <c r="A69" s="4" t="inlineStr">
        <is>
          <t>Collateral Fair Value</t>
        </is>
      </c>
      <c r="B69" s="5" t="n">
        <v>654320</v>
      </c>
      <c r="C69" s="4" t="inlineStr">
        <is>
          <t xml:space="preserve"> </t>
        </is>
      </c>
    </row>
    <row r="70">
      <c r="A70" s="4" t="inlineStr">
        <is>
          <t>Non-Agency Loans | Counterparty One and Two</t>
        </is>
      </c>
      <c r="B70" s="4" t="inlineStr">
        <is>
          <t xml:space="preserve"> </t>
        </is>
      </c>
      <c r="C70" s="4" t="inlineStr">
        <is>
          <t xml:space="preserve"> </t>
        </is>
      </c>
    </row>
    <row r="71">
      <c r="A71" s="3" t="inlineStr">
        <is>
          <t>Repurchase Agreements [Abstract]</t>
        </is>
      </c>
      <c r="B71" s="4" t="inlineStr">
        <is>
          <t xml:space="preserve"> </t>
        </is>
      </c>
      <c r="C71" s="4" t="inlineStr">
        <is>
          <t xml:space="preserve"> </t>
        </is>
      </c>
    </row>
    <row r="72">
      <c r="A72" s="4" t="inlineStr">
        <is>
          <t>Line of credit facility, maximum borrowing capacity</t>
        </is>
      </c>
      <c r="B72" s="6" t="n">
        <v>1800000</v>
      </c>
      <c r="C72" s="4" t="inlineStr">
        <is>
          <t xml:space="preserve"> </t>
        </is>
      </c>
    </row>
    <row r="73">
      <c r="A73" s="4" t="inlineStr">
        <is>
          <t>Re- and Non-Performing Loans | Securitized Residential Mortgage Loans</t>
        </is>
      </c>
      <c r="B73" s="4" t="inlineStr">
        <is>
          <t xml:space="preserve"> </t>
        </is>
      </c>
      <c r="C73" s="4" t="inlineStr">
        <is>
          <t xml:space="preserve"> </t>
        </is>
      </c>
    </row>
    <row r="74">
      <c r="A74" s="3" t="inlineStr">
        <is>
          <t>Repurchase Agreements [Abstract]</t>
        </is>
      </c>
      <c r="B74" s="4" t="inlineStr">
        <is>
          <t xml:space="preserve"> </t>
        </is>
      </c>
      <c r="C74" s="4" t="inlineStr">
        <is>
          <t xml:space="preserve"> </t>
        </is>
      </c>
    </row>
    <row r="75">
      <c r="A75" s="4" t="inlineStr">
        <is>
          <t>Current Face</t>
        </is>
      </c>
      <c r="B75" s="6" t="n">
        <v>31798</v>
      </c>
      <c r="C75" s="4" t="inlineStr">
        <is>
          <t xml:space="preserve"> </t>
        </is>
      </c>
    </row>
    <row r="76">
      <c r="A76" s="4" t="inlineStr">
        <is>
          <t>Re- and Non-Performing Loans | Securitized Residential Mortgage Loans | Financing Arrangements</t>
        </is>
      </c>
      <c r="B76" s="4" t="inlineStr">
        <is>
          <t xml:space="preserve"> </t>
        </is>
      </c>
      <c r="C76" s="4" t="inlineStr">
        <is>
          <t xml:space="preserve"> </t>
        </is>
      </c>
    </row>
    <row r="77">
      <c r="A77" s="3" t="inlineStr">
        <is>
          <t>Repurchase Agreements [Abstract]</t>
        </is>
      </c>
      <c r="B77" s="4" t="inlineStr">
        <is>
          <t xml:space="preserve"> </t>
        </is>
      </c>
      <c r="C77" s="4" t="inlineStr">
        <is>
          <t xml:space="preserve"> </t>
        </is>
      </c>
    </row>
    <row r="78">
      <c r="A78" s="4" t="inlineStr">
        <is>
          <t>Current Face</t>
        </is>
      </c>
      <c r="B78" s="6" t="n">
        <v>31798</v>
      </c>
      <c r="C78" s="4" t="inlineStr">
        <is>
          <t xml:space="preserve"> </t>
        </is>
      </c>
    </row>
    <row r="79">
      <c r="A79" s="4" t="inlineStr">
        <is>
          <t>Carrying Value</t>
        </is>
      </c>
      <c r="B79" s="5" t="n">
        <v>31798</v>
      </c>
      <c r="C79" s="6" t="n">
        <v>44928</v>
      </c>
    </row>
    <row r="80">
      <c r="A80" s="4" t="inlineStr">
        <is>
          <t>Weighted Average Funding Cost</t>
        </is>
      </c>
      <c r="B80" s="14" t="n">
        <v>0.0654</v>
      </c>
      <c r="C80" s="4" t="inlineStr">
        <is>
          <t xml:space="preserve"> </t>
        </is>
      </c>
    </row>
    <row r="81">
      <c r="A81" s="4" t="inlineStr">
        <is>
          <t>Weighted Average Life (in years)</t>
        </is>
      </c>
      <c r="B81" s="4" t="inlineStr">
        <is>
          <t>2 months 4 days</t>
        </is>
      </c>
      <c r="C81" s="4" t="inlineStr">
        <is>
          <t xml:space="preserve"> </t>
        </is>
      </c>
    </row>
    <row r="82">
      <c r="A82" s="4" t="inlineStr">
        <is>
          <t>Re- and Non-Performing Loans | Securitized Residential Mortgage Loans | Securitized Debt</t>
        </is>
      </c>
      <c r="B82" s="4" t="inlineStr">
        <is>
          <t xml:space="preserve"> </t>
        </is>
      </c>
      <c r="C82" s="4" t="inlineStr">
        <is>
          <t xml:space="preserve"> </t>
        </is>
      </c>
    </row>
    <row r="83">
      <c r="A83" s="3" t="inlineStr">
        <is>
          <t>Repurchase Agreements [Abstract]</t>
        </is>
      </c>
      <c r="B83" s="4" t="inlineStr">
        <is>
          <t xml:space="preserve"> </t>
        </is>
      </c>
      <c r="C83" s="4" t="inlineStr">
        <is>
          <t xml:space="preserve"> </t>
        </is>
      </c>
    </row>
    <row r="84">
      <c r="A84" s="4" t="inlineStr">
        <is>
          <t>Current Face</t>
        </is>
      </c>
      <c r="B84" s="5" t="n">
        <v>110931</v>
      </c>
      <c r="C84" s="4" t="inlineStr">
        <is>
          <t xml:space="preserve"> </t>
        </is>
      </c>
    </row>
    <row r="85">
      <c r="A85" s="4" t="inlineStr">
        <is>
          <t>Carrying Value</t>
        </is>
      </c>
      <c r="B85" s="5" t="n">
        <v>100554</v>
      </c>
      <c r="C85" s="6" t="n">
        <v>114133</v>
      </c>
    </row>
    <row r="86">
      <c r="A86" s="4" t="inlineStr">
        <is>
          <t>Weighted Average Funding Cost</t>
        </is>
      </c>
      <c r="B86" s="14" t="n">
        <v>0.0334</v>
      </c>
      <c r="C86" s="4" t="inlineStr">
        <is>
          <t xml:space="preserve"> </t>
        </is>
      </c>
    </row>
    <row r="87">
      <c r="A87" s="4" t="inlineStr">
        <is>
          <t>Weighted Average Life (in years)</t>
        </is>
      </c>
      <c r="B87" s="4" t="inlineStr">
        <is>
          <t>3 years 7 months 2 days</t>
        </is>
      </c>
      <c r="C87" s="4" t="inlineStr">
        <is>
          <t xml:space="preserve"> </t>
        </is>
      </c>
    </row>
    <row r="88">
      <c r="A88" s="4" t="inlineStr">
        <is>
          <t>Re- and Non-Performing Loans | Securitized Residential Mortgage Loans | Asset Pledged as Collateral | Financing Arrangements</t>
        </is>
      </c>
      <c r="B88" s="4" t="inlineStr">
        <is>
          <t xml:space="preserve"> </t>
        </is>
      </c>
      <c r="C88" s="4" t="inlineStr">
        <is>
          <t xml:space="preserve"> </t>
        </is>
      </c>
    </row>
    <row r="89">
      <c r="A89" s="3" t="inlineStr">
        <is>
          <t>Repurchase Agreements [Abstract]</t>
        </is>
      </c>
      <c r="B89" s="4" t="inlineStr">
        <is>
          <t xml:space="preserve"> </t>
        </is>
      </c>
      <c r="C89" s="4" t="inlineStr">
        <is>
          <t xml:space="preserve"> </t>
        </is>
      </c>
    </row>
    <row r="90">
      <c r="A90" s="4" t="inlineStr">
        <is>
          <t>Collateral Fair Value</t>
        </is>
      </c>
      <c r="B90" s="5" t="n">
        <v>50974</v>
      </c>
      <c r="C90" s="4" t="inlineStr">
        <is>
          <t xml:space="preserve"> </t>
        </is>
      </c>
    </row>
    <row r="91">
      <c r="A91" s="4" t="inlineStr">
        <is>
          <t>Agency-Eligible Loans</t>
        </is>
      </c>
      <c r="B91" s="4" t="inlineStr">
        <is>
          <t xml:space="preserve"> </t>
        </is>
      </c>
      <c r="C91" s="4" t="inlineStr">
        <is>
          <t xml:space="preserve"> </t>
        </is>
      </c>
    </row>
    <row r="92">
      <c r="A92" s="3" t="inlineStr">
        <is>
          <t>Repurchase Agreements [Abstract]</t>
        </is>
      </c>
      <c r="B92" s="4" t="inlineStr">
        <is>
          <t xml:space="preserve"> </t>
        </is>
      </c>
      <c r="C92" s="4" t="inlineStr">
        <is>
          <t xml:space="preserve"> </t>
        </is>
      </c>
    </row>
    <row r="93">
      <c r="A93" s="4" t="inlineStr">
        <is>
          <t>Current Face</t>
        </is>
      </c>
      <c r="B93" s="6" t="n">
        <v>95688</v>
      </c>
      <c r="C93" s="4" t="inlineStr">
        <is>
          <t xml:space="preserve"> </t>
        </is>
      </c>
    </row>
    <row r="94">
      <c r="A94" s="4" t="inlineStr">
        <is>
          <t>Agency-Eligible Loans | Financing Arrangements</t>
        </is>
      </c>
      <c r="B94" s="4" t="inlineStr">
        <is>
          <t xml:space="preserve"> </t>
        </is>
      </c>
      <c r="C94" s="4" t="inlineStr">
        <is>
          <t xml:space="preserve"> </t>
        </is>
      </c>
    </row>
    <row r="95">
      <c r="A95" s="3" t="inlineStr">
        <is>
          <t>Repurchase Agreements [Abstract]</t>
        </is>
      </c>
      <c r="B95" s="4" t="inlineStr">
        <is>
          <t xml:space="preserve"> </t>
        </is>
      </c>
      <c r="C95" s="4" t="inlineStr">
        <is>
          <t xml:space="preserve"> </t>
        </is>
      </c>
    </row>
    <row r="96">
      <c r="A96" s="4" t="inlineStr">
        <is>
          <t>Current Face</t>
        </is>
      </c>
      <c r="B96" s="6" t="n">
        <v>95688</v>
      </c>
      <c r="C96" s="4" t="inlineStr">
        <is>
          <t xml:space="preserve"> </t>
        </is>
      </c>
    </row>
    <row r="97">
      <c r="A97" s="4" t="inlineStr">
        <is>
          <t>Carrying Value</t>
        </is>
      </c>
      <c r="B97" s="5" t="n">
        <v>95688</v>
      </c>
      <c r="C97" s="6" t="n">
        <v>200617</v>
      </c>
    </row>
    <row r="98">
      <c r="A98" s="4" t="inlineStr">
        <is>
          <t>Weighted Average Funding Cost</t>
        </is>
      </c>
      <c r="B98" s="14" t="n">
        <v>0.0619</v>
      </c>
      <c r="C98" s="4" t="inlineStr">
        <is>
          <t xml:space="preserve"> </t>
        </is>
      </c>
    </row>
    <row r="99">
      <c r="A99" s="4" t="inlineStr">
        <is>
          <t>Weighted Average Life (in years)</t>
        </is>
      </c>
      <c r="B99" s="4" t="inlineStr">
        <is>
          <t>6 months 25 days</t>
        </is>
      </c>
      <c r="C99" s="4" t="inlineStr">
        <is>
          <t xml:space="preserve"> </t>
        </is>
      </c>
    </row>
    <row r="100">
      <c r="A100" s="4" t="inlineStr">
        <is>
          <t>Agency-Eligible Loans | Asset Pledged as Collateral | Financing Arrangements</t>
        </is>
      </c>
      <c r="B100" s="4" t="inlineStr">
        <is>
          <t xml:space="preserve"> </t>
        </is>
      </c>
      <c r="C100" s="4" t="inlineStr">
        <is>
          <t xml:space="preserve"> </t>
        </is>
      </c>
    </row>
    <row r="101">
      <c r="A101" s="3" t="inlineStr">
        <is>
          <t>Repurchase Agreements [Abstract]</t>
        </is>
      </c>
      <c r="B101" s="4" t="inlineStr">
        <is>
          <t xml:space="preserve"> </t>
        </is>
      </c>
      <c r="C101" s="4" t="inlineStr">
        <is>
          <t xml:space="preserve"> </t>
        </is>
      </c>
    </row>
    <row r="102">
      <c r="A102" s="4" t="inlineStr">
        <is>
          <t>Collateral Fair Value</t>
        </is>
      </c>
      <c r="B102" s="5" t="n">
        <v>102145</v>
      </c>
      <c r="C102" s="4" t="inlineStr">
        <is>
          <t xml:space="preserve"> </t>
        </is>
      </c>
    </row>
    <row r="103">
      <c r="A103" s="4" t="inlineStr">
        <is>
          <t>Home Equity Loans</t>
        </is>
      </c>
      <c r="B103" s="4" t="inlineStr">
        <is>
          <t xml:space="preserve"> </t>
        </is>
      </c>
      <c r="C103" s="4" t="inlineStr">
        <is>
          <t xml:space="preserve"> </t>
        </is>
      </c>
    </row>
    <row r="104">
      <c r="A104" s="3" t="inlineStr">
        <is>
          <t>Repurchase Agreements [Abstract]</t>
        </is>
      </c>
      <c r="B104" s="4" t="inlineStr">
        <is>
          <t xml:space="preserve"> </t>
        </is>
      </c>
      <c r="C104" s="4" t="inlineStr">
        <is>
          <t xml:space="preserve"> </t>
        </is>
      </c>
    </row>
    <row r="105">
      <c r="A105" s="4" t="inlineStr">
        <is>
          <t>Current Face</t>
        </is>
      </c>
      <c r="B105" s="6" t="n">
        <v>87440</v>
      </c>
      <c r="C105" s="4" t="inlineStr">
        <is>
          <t xml:space="preserve"> </t>
        </is>
      </c>
    </row>
    <row r="106">
      <c r="A106" s="4" t="inlineStr">
        <is>
          <t>Home Equity Loans | Financing Arrangements</t>
        </is>
      </c>
      <c r="B106" s="4" t="inlineStr">
        <is>
          <t xml:space="preserve"> </t>
        </is>
      </c>
      <c r="C106" s="4" t="inlineStr">
        <is>
          <t xml:space="preserve"> </t>
        </is>
      </c>
    </row>
    <row r="107">
      <c r="A107" s="3" t="inlineStr">
        <is>
          <t>Repurchase Agreements [Abstract]</t>
        </is>
      </c>
      <c r="B107" s="4" t="inlineStr">
        <is>
          <t xml:space="preserve"> </t>
        </is>
      </c>
      <c r="C107" s="4" t="inlineStr">
        <is>
          <t xml:space="preserve"> </t>
        </is>
      </c>
    </row>
    <row r="108">
      <c r="A108" s="4" t="inlineStr">
        <is>
          <t>Current Face</t>
        </is>
      </c>
      <c r="B108" s="6" t="n">
        <v>87440</v>
      </c>
      <c r="C108" s="4" t="inlineStr">
        <is>
          <t xml:space="preserve"> </t>
        </is>
      </c>
    </row>
    <row r="109">
      <c r="A109" s="4" t="inlineStr">
        <is>
          <t>Carrying Value</t>
        </is>
      </c>
      <c r="B109" s="5" t="n">
        <v>87440</v>
      </c>
      <c r="C109" s="6" t="n">
        <v>0</v>
      </c>
    </row>
    <row r="110">
      <c r="A110" s="4" t="inlineStr">
        <is>
          <t>Weighted Average Funding Cost</t>
        </is>
      </c>
      <c r="B110" s="14" t="n">
        <v>0.0692</v>
      </c>
      <c r="C110" s="4" t="inlineStr">
        <is>
          <t xml:space="preserve"> </t>
        </is>
      </c>
    </row>
    <row r="111">
      <c r="A111" s="4" t="inlineStr">
        <is>
          <t>Weighted Average Life (in years)</t>
        </is>
      </c>
      <c r="B111" s="4" t="inlineStr">
        <is>
          <t>5 months 8 days</t>
        </is>
      </c>
      <c r="C111" s="4" t="inlineStr">
        <is>
          <t xml:space="preserve"> </t>
        </is>
      </c>
    </row>
    <row r="112">
      <c r="A112" s="4" t="inlineStr">
        <is>
          <t>Home Equity Loans | Asset Pledged as Collateral | Financing Arrangements</t>
        </is>
      </c>
      <c r="B112" s="4" t="inlineStr">
        <is>
          <t xml:space="preserve"> </t>
        </is>
      </c>
      <c r="C112" s="4" t="inlineStr">
        <is>
          <t xml:space="preserve"> </t>
        </is>
      </c>
    </row>
    <row r="113">
      <c r="A113" s="3" t="inlineStr">
        <is>
          <t>Repurchase Agreements [Abstract]</t>
        </is>
      </c>
      <c r="B113" s="4" t="inlineStr">
        <is>
          <t xml:space="preserve"> </t>
        </is>
      </c>
      <c r="C113" s="4" t="inlineStr">
        <is>
          <t xml:space="preserve"> </t>
        </is>
      </c>
    </row>
    <row r="114">
      <c r="A114" s="4" t="inlineStr">
        <is>
          <t>Collateral Fair Value</t>
        </is>
      </c>
      <c r="B114" s="5" t="n">
        <v>103962</v>
      </c>
      <c r="C114" s="4" t="inlineStr">
        <is>
          <t xml:space="preserve"> </t>
        </is>
      </c>
    </row>
    <row r="115">
      <c r="A115" s="4" t="inlineStr">
        <is>
          <t>Home Equity Loans | Securitized Residential Mortgage Loans | Financing Arrangements</t>
        </is>
      </c>
      <c r="B115" s="4" t="inlineStr">
        <is>
          <t xml:space="preserve"> </t>
        </is>
      </c>
      <c r="C115" s="4" t="inlineStr">
        <is>
          <t xml:space="preserve"> </t>
        </is>
      </c>
    </row>
    <row r="116">
      <c r="A116" s="3" t="inlineStr">
        <is>
          <t>Repurchase Agreements [Abstract]</t>
        </is>
      </c>
      <c r="B116" s="4" t="inlineStr">
        <is>
          <t xml:space="preserve"> </t>
        </is>
      </c>
      <c r="C116" s="4" t="inlineStr">
        <is>
          <t xml:space="preserve"> </t>
        </is>
      </c>
    </row>
    <row r="117">
      <c r="A117" s="4" t="inlineStr">
        <is>
          <t>Weighted average coupon rate</t>
        </is>
      </c>
      <c r="B117" s="14" t="n">
        <v>0.0678</v>
      </c>
      <c r="C117" s="4" t="inlineStr">
        <is>
          <t xml:space="preserve"> </t>
        </is>
      </c>
    </row>
    <row r="118">
      <c r="A118" s="4" t="inlineStr">
        <is>
          <t>Legacy WMC Commercial loans | Financing Arrangements</t>
        </is>
      </c>
      <c r="B118" s="4" t="inlineStr">
        <is>
          <t xml:space="preserve"> </t>
        </is>
      </c>
      <c r="C118" s="4" t="inlineStr">
        <is>
          <t xml:space="preserve"> </t>
        </is>
      </c>
    </row>
    <row r="119">
      <c r="A119" s="3" t="inlineStr">
        <is>
          <t>Repurchase Agreements [Abstract]</t>
        </is>
      </c>
      <c r="B119" s="4" t="inlineStr">
        <is>
          <t xml:space="preserve"> </t>
        </is>
      </c>
      <c r="C119" s="4" t="inlineStr">
        <is>
          <t xml:space="preserve"> </t>
        </is>
      </c>
    </row>
    <row r="120">
      <c r="A120" s="4" t="inlineStr">
        <is>
          <t>Current Face</t>
        </is>
      </c>
      <c r="B120" s="5" t="n">
        <v>47222</v>
      </c>
      <c r="C120" s="4" t="inlineStr">
        <is>
          <t xml:space="preserve"> </t>
        </is>
      </c>
    </row>
    <row r="121">
      <c r="A121" s="4" t="inlineStr">
        <is>
          <t>Carrying Value</t>
        </is>
      </c>
      <c r="B121" s="5" t="n">
        <v>47222</v>
      </c>
      <c r="C121" s="6" t="n">
        <v>48032</v>
      </c>
    </row>
    <row r="122">
      <c r="A122" s="4" t="inlineStr">
        <is>
          <t>Weighted Average Funding Cost</t>
        </is>
      </c>
      <c r="B122" s="14" t="n">
        <v>0.07489999999999999</v>
      </c>
      <c r="C122" s="4" t="inlineStr">
        <is>
          <t xml:space="preserve"> </t>
        </is>
      </c>
    </row>
    <row r="123">
      <c r="A123" s="4" t="inlineStr">
        <is>
          <t>Weighted Average Life (in years)</t>
        </is>
      </c>
      <c r="B123" s="4" t="inlineStr">
        <is>
          <t>2 months 23 days</t>
        </is>
      </c>
      <c r="C123" s="4" t="inlineStr">
        <is>
          <t xml:space="preserve"> </t>
        </is>
      </c>
    </row>
    <row r="124">
      <c r="A124" s="4" t="inlineStr">
        <is>
          <t>Legacy WMC Commercial loans | Asset Pledged as Collateral | Financing Arrangements</t>
        </is>
      </c>
      <c r="B124" s="4" t="inlineStr">
        <is>
          <t xml:space="preserve"> </t>
        </is>
      </c>
      <c r="C124" s="4" t="inlineStr">
        <is>
          <t xml:space="preserve"> </t>
        </is>
      </c>
    </row>
    <row r="125">
      <c r="A125" s="3" t="inlineStr">
        <is>
          <t>Repurchase Agreements [Abstract]</t>
        </is>
      </c>
      <c r="B125" s="4" t="inlineStr">
        <is>
          <t xml:space="preserve"> </t>
        </is>
      </c>
      <c r="C125" s="4" t="inlineStr">
        <is>
          <t xml:space="preserve"> </t>
        </is>
      </c>
    </row>
    <row r="126">
      <c r="A126" s="4" t="inlineStr">
        <is>
          <t>Collateral Fair Value</t>
        </is>
      </c>
      <c r="B126" s="5" t="n">
        <v>67005</v>
      </c>
      <c r="C126" s="4" t="inlineStr">
        <is>
          <t xml:space="preserve"> </t>
        </is>
      </c>
    </row>
    <row r="127">
      <c r="A127" s="4" t="inlineStr">
        <is>
          <t>Legacy WMC Commercial loans | Securitized Residential Mortgage Loans | Financing Arrangements</t>
        </is>
      </c>
      <c r="B127" s="4" t="inlineStr">
        <is>
          <t xml:space="preserve"> </t>
        </is>
      </c>
      <c r="C127" s="4" t="inlineStr">
        <is>
          <t xml:space="preserve"> </t>
        </is>
      </c>
    </row>
    <row r="128">
      <c r="A128" s="3" t="inlineStr">
        <is>
          <t>Repurchase Agreements [Abstract]</t>
        </is>
      </c>
      <c r="B128" s="4" t="inlineStr">
        <is>
          <t xml:space="preserve"> </t>
        </is>
      </c>
      <c r="C128" s="4" t="inlineStr">
        <is>
          <t xml:space="preserve"> </t>
        </is>
      </c>
    </row>
    <row r="129">
      <c r="A129" s="4" t="inlineStr">
        <is>
          <t>Weighted average coupon rate</t>
        </is>
      </c>
      <c r="B129" s="14" t="n">
        <v>0.0713</v>
      </c>
      <c r="C129" s="4" t="inlineStr">
        <is>
          <t xml:space="preserve"> </t>
        </is>
      </c>
    </row>
    <row r="130">
      <c r="A130" s="4" t="inlineStr">
        <is>
          <t>Non-Agency RMBS</t>
        </is>
      </c>
      <c r="B130" s="4" t="inlineStr">
        <is>
          <t xml:space="preserve"> </t>
        </is>
      </c>
      <c r="C130" s="4" t="inlineStr">
        <is>
          <t xml:space="preserve"> </t>
        </is>
      </c>
    </row>
    <row r="131">
      <c r="A131" s="3" t="inlineStr">
        <is>
          <t>Repurchase Agreements [Abstract]</t>
        </is>
      </c>
      <c r="B131" s="4" t="inlineStr">
        <is>
          <t xml:space="preserve"> </t>
        </is>
      </c>
      <c r="C131" s="4" t="inlineStr">
        <is>
          <t xml:space="preserve"> </t>
        </is>
      </c>
    </row>
    <row r="132">
      <c r="A132" s="4" t="inlineStr">
        <is>
          <t>Current Face</t>
        </is>
      </c>
      <c r="B132" s="5" t="n">
        <v>78978</v>
      </c>
      <c r="C132" s="4" t="inlineStr">
        <is>
          <t xml:space="preserve"> </t>
        </is>
      </c>
    </row>
    <row r="133">
      <c r="A133" s="4" t="inlineStr">
        <is>
          <t>Non-Agency RMBS | Financing Arrangements</t>
        </is>
      </c>
      <c r="B133" s="4" t="inlineStr">
        <is>
          <t xml:space="preserve"> </t>
        </is>
      </c>
      <c r="C133" s="4" t="inlineStr">
        <is>
          <t xml:space="preserve"> </t>
        </is>
      </c>
    </row>
    <row r="134">
      <c r="A134" s="3" t="inlineStr">
        <is>
          <t>Repurchase Agreements [Abstract]</t>
        </is>
      </c>
      <c r="B134" s="4" t="inlineStr">
        <is>
          <t xml:space="preserve"> </t>
        </is>
      </c>
      <c r="C134" s="4" t="inlineStr">
        <is>
          <t xml:space="preserve"> </t>
        </is>
      </c>
    </row>
    <row r="135">
      <c r="A135" s="4" t="inlineStr">
        <is>
          <t>Current Face</t>
        </is>
      </c>
      <c r="B135" s="6" t="n">
        <v>78978</v>
      </c>
      <c r="C135" s="4" t="inlineStr">
        <is>
          <t xml:space="preserve"> </t>
        </is>
      </c>
    </row>
    <row r="136">
      <c r="A136" s="4" t="inlineStr">
        <is>
          <t>Carrying Value</t>
        </is>
      </c>
      <c r="B136" s="5" t="n">
        <v>78978</v>
      </c>
      <c r="C136" s="6" t="n">
        <v>51251</v>
      </c>
    </row>
    <row r="137">
      <c r="A137" s="4" t="inlineStr">
        <is>
          <t>Weighted Average Funding Cost</t>
        </is>
      </c>
      <c r="B137" s="14" t="n">
        <v>0.0558</v>
      </c>
      <c r="C137" s="4" t="inlineStr">
        <is>
          <t xml:space="preserve"> </t>
        </is>
      </c>
    </row>
    <row r="138">
      <c r="A138" s="4" t="inlineStr">
        <is>
          <t>Weighted Average Life (in years)</t>
        </is>
      </c>
      <c r="B138" s="4" t="inlineStr">
        <is>
          <t>1 month 2 days</t>
        </is>
      </c>
      <c r="C138" s="4" t="inlineStr">
        <is>
          <t xml:space="preserve"> </t>
        </is>
      </c>
    </row>
    <row r="139">
      <c r="A139" s="4" t="inlineStr">
        <is>
          <t>Non-Agency RMBS | Asset Pledged as Collateral | Financing Arrangements</t>
        </is>
      </c>
      <c r="B139" s="4" t="inlineStr">
        <is>
          <t xml:space="preserve"> </t>
        </is>
      </c>
      <c r="C139" s="4" t="inlineStr">
        <is>
          <t xml:space="preserve"> </t>
        </is>
      </c>
    </row>
    <row r="140">
      <c r="A140" s="3" t="inlineStr">
        <is>
          <t>Repurchase Agreements [Abstract]</t>
        </is>
      </c>
      <c r="B140" s="4" t="inlineStr">
        <is>
          <t xml:space="preserve"> </t>
        </is>
      </c>
      <c r="C140" s="4" t="inlineStr">
        <is>
          <t xml:space="preserve"> </t>
        </is>
      </c>
    </row>
    <row r="141">
      <c r="A141" s="4" t="inlineStr">
        <is>
          <t>Collateral Fair Value</t>
        </is>
      </c>
      <c r="B141" s="5" t="n">
        <v>109881</v>
      </c>
      <c r="C141" s="4" t="inlineStr">
        <is>
          <t xml:space="preserve"> </t>
        </is>
      </c>
    </row>
    <row r="142">
      <c r="A142" s="4" t="inlineStr">
        <is>
          <t>CMBS</t>
        </is>
      </c>
      <c r="B142" s="4" t="inlineStr">
        <is>
          <t xml:space="preserve"> </t>
        </is>
      </c>
      <c r="C142" s="4" t="inlineStr">
        <is>
          <t xml:space="preserve"> </t>
        </is>
      </c>
    </row>
    <row r="143">
      <c r="A143" s="3" t="inlineStr">
        <is>
          <t>Repurchase Agreements [Abstract]</t>
        </is>
      </c>
      <c r="B143" s="4" t="inlineStr">
        <is>
          <t xml:space="preserve"> </t>
        </is>
      </c>
      <c r="C143" s="4" t="inlineStr">
        <is>
          <t xml:space="preserve"> </t>
        </is>
      </c>
    </row>
    <row r="144">
      <c r="A144" s="4" t="inlineStr">
        <is>
          <t>Current Face</t>
        </is>
      </c>
      <c r="B144" s="6" t="n">
        <v>20416</v>
      </c>
      <c r="C144" s="4" t="inlineStr">
        <is>
          <t xml:space="preserve"> </t>
        </is>
      </c>
    </row>
    <row r="145">
      <c r="A145" s="4" t="inlineStr">
        <is>
          <t>CMBS | Financing Arrangements</t>
        </is>
      </c>
      <c r="B145" s="4" t="inlineStr">
        <is>
          <t xml:space="preserve"> </t>
        </is>
      </c>
      <c r="C145" s="4" t="inlineStr">
        <is>
          <t xml:space="preserve"> </t>
        </is>
      </c>
    </row>
    <row r="146">
      <c r="A146" s="3" t="inlineStr">
        <is>
          <t>Repurchase Agreements [Abstract]</t>
        </is>
      </c>
      <c r="B146" s="4" t="inlineStr">
        <is>
          <t xml:space="preserve"> </t>
        </is>
      </c>
      <c r="C146" s="4" t="inlineStr">
        <is>
          <t xml:space="preserve"> </t>
        </is>
      </c>
    </row>
    <row r="147">
      <c r="A147" s="4" t="inlineStr">
        <is>
          <t>Current Face</t>
        </is>
      </c>
      <c r="B147" s="6" t="n">
        <v>20416</v>
      </c>
      <c r="C147" s="4" t="inlineStr">
        <is>
          <t xml:space="preserve"> </t>
        </is>
      </c>
    </row>
    <row r="148">
      <c r="A148" s="4" t="inlineStr">
        <is>
          <t>Carrying Value</t>
        </is>
      </c>
      <c r="B148" s="5" t="n">
        <v>20416</v>
      </c>
      <c r="C148" s="6" t="n">
        <v>31620</v>
      </c>
    </row>
    <row r="149">
      <c r="A149" s="4" t="inlineStr">
        <is>
          <t>Weighted Average Funding Cost</t>
        </is>
      </c>
      <c r="B149" s="14" t="n">
        <v>0.063</v>
      </c>
      <c r="C149" s="4" t="inlineStr">
        <is>
          <t xml:space="preserve"> </t>
        </is>
      </c>
    </row>
    <row r="150">
      <c r="A150" s="4" t="inlineStr">
        <is>
          <t>Weighted Average Life (in years)</t>
        </is>
      </c>
      <c r="B150" s="4" t="inlineStr">
        <is>
          <t>1 month 13 days</t>
        </is>
      </c>
      <c r="C150" s="4" t="inlineStr">
        <is>
          <t xml:space="preserve"> </t>
        </is>
      </c>
    </row>
    <row r="151">
      <c r="A151" s="4" t="inlineStr">
        <is>
          <t>CMBS | Asset Pledged as Collateral | Financing Arrangements</t>
        </is>
      </c>
      <c r="B151" s="4" t="inlineStr">
        <is>
          <t xml:space="preserve"> </t>
        </is>
      </c>
      <c r="C151" s="4" t="inlineStr">
        <is>
          <t xml:space="preserve"> </t>
        </is>
      </c>
    </row>
    <row r="152">
      <c r="A152" s="3" t="inlineStr">
        <is>
          <t>Repurchase Agreements [Abstract]</t>
        </is>
      </c>
      <c r="B152" s="4" t="inlineStr">
        <is>
          <t xml:space="preserve"> </t>
        </is>
      </c>
      <c r="C152" s="4" t="inlineStr">
        <is>
          <t xml:space="preserve"> </t>
        </is>
      </c>
    </row>
    <row r="153">
      <c r="A153" s="4" t="inlineStr">
        <is>
          <t>Collateral Fair Value</t>
        </is>
      </c>
      <c r="B153" s="5" t="n">
        <v>52752</v>
      </c>
      <c r="C153" s="4" t="inlineStr">
        <is>
          <t xml:space="preserve"> </t>
        </is>
      </c>
    </row>
    <row r="154">
      <c r="A154" s="4" t="inlineStr">
        <is>
          <t>Agency RMBS</t>
        </is>
      </c>
      <c r="B154" s="4" t="inlineStr">
        <is>
          <t xml:space="preserve"> </t>
        </is>
      </c>
      <c r="C154" s="4" t="inlineStr">
        <is>
          <t xml:space="preserve"> </t>
        </is>
      </c>
    </row>
    <row r="155">
      <c r="A155" s="3" t="inlineStr">
        <is>
          <t>Repurchase Agreements [Abstract]</t>
        </is>
      </c>
      <c r="B155" s="4" t="inlineStr">
        <is>
          <t xml:space="preserve"> </t>
        </is>
      </c>
      <c r="C155" s="4" t="inlineStr">
        <is>
          <t xml:space="preserve"> </t>
        </is>
      </c>
    </row>
    <row r="156">
      <c r="A156" s="4" t="inlineStr">
        <is>
          <t>Current Face</t>
        </is>
      </c>
      <c r="B156" s="6" t="n">
        <v>2038</v>
      </c>
      <c r="C156" s="4" t="inlineStr">
        <is>
          <t xml:space="preserve"> </t>
        </is>
      </c>
    </row>
    <row r="157">
      <c r="A157" s="4" t="inlineStr">
        <is>
          <t>Agency RMBS | Financing Arrangements</t>
        </is>
      </c>
      <c r="B157" s="4" t="inlineStr">
        <is>
          <t xml:space="preserve"> </t>
        </is>
      </c>
      <c r="C157" s="4" t="inlineStr">
        <is>
          <t xml:space="preserve"> </t>
        </is>
      </c>
    </row>
    <row r="158">
      <c r="A158" s="3" t="inlineStr">
        <is>
          <t>Repurchase Agreements [Abstract]</t>
        </is>
      </c>
      <c r="B158" s="4" t="inlineStr">
        <is>
          <t xml:space="preserve"> </t>
        </is>
      </c>
      <c r="C158" s="4" t="inlineStr">
        <is>
          <t xml:space="preserve"> </t>
        </is>
      </c>
    </row>
    <row r="159">
      <c r="A159" s="4" t="inlineStr">
        <is>
          <t>Current Face</t>
        </is>
      </c>
      <c r="B159" s="6" t="n">
        <v>2038</v>
      </c>
      <c r="C159" s="4" t="inlineStr">
        <is>
          <t xml:space="preserve"> </t>
        </is>
      </c>
    </row>
    <row r="160">
      <c r="A160" s="4" t="inlineStr">
        <is>
          <t>Carrying Value</t>
        </is>
      </c>
      <c r="B160" s="5" t="n">
        <v>2038</v>
      </c>
      <c r="C160" s="6" t="n">
        <v>12594</v>
      </c>
    </row>
    <row r="161">
      <c r="A161" s="4" t="inlineStr">
        <is>
          <t>Weighted Average Funding Cost</t>
        </is>
      </c>
      <c r="B161" s="14" t="n">
        <v>0.0533</v>
      </c>
      <c r="C161" s="4" t="inlineStr">
        <is>
          <t xml:space="preserve"> </t>
        </is>
      </c>
    </row>
    <row r="162">
      <c r="A162" s="4" t="inlineStr">
        <is>
          <t>Weighted Average Life (in years)</t>
        </is>
      </c>
      <c r="B162" s="4" t="inlineStr">
        <is>
          <t>18 days</t>
        </is>
      </c>
      <c r="C162" s="4" t="inlineStr">
        <is>
          <t xml:space="preserve"> </t>
        </is>
      </c>
    </row>
    <row r="163">
      <c r="A163" s="4" t="inlineStr">
        <is>
          <t>Agency RMBS | Asset Pledged as Collateral | Financing Arrangements</t>
        </is>
      </c>
      <c r="B163" s="4" t="inlineStr">
        <is>
          <t xml:space="preserve"> </t>
        </is>
      </c>
      <c r="C163" s="4" t="inlineStr">
        <is>
          <t xml:space="preserve"> </t>
        </is>
      </c>
    </row>
    <row r="164">
      <c r="A164" s="3" t="inlineStr">
        <is>
          <t>Repurchase Agreements [Abstract]</t>
        </is>
      </c>
      <c r="B164" s="4" t="inlineStr">
        <is>
          <t xml:space="preserve"> </t>
        </is>
      </c>
      <c r="C164" s="4" t="inlineStr">
        <is>
          <t xml:space="preserve"> </t>
        </is>
      </c>
    </row>
    <row r="165">
      <c r="A165" s="4" t="inlineStr">
        <is>
          <t>Collateral Fair Value</t>
        </is>
      </c>
      <c r="B165" s="5" t="n">
        <v>2760</v>
      </c>
      <c r="C165" s="4" t="inlineStr">
        <is>
          <t xml:space="preserve"> </t>
        </is>
      </c>
    </row>
    <row r="166">
      <c r="A166" s="4" t="inlineStr">
        <is>
          <t>Legacy WMC Convertible Notes</t>
        </is>
      </c>
      <c r="B166" s="4" t="inlineStr">
        <is>
          <t xml:space="preserve"> </t>
        </is>
      </c>
      <c r="C166" s="4" t="inlineStr">
        <is>
          <t xml:space="preserve"> </t>
        </is>
      </c>
    </row>
    <row r="167">
      <c r="A167" s="3" t="inlineStr">
        <is>
          <t>Repurchase Agreements [Abstract]</t>
        </is>
      </c>
      <c r="B167" s="4" t="inlineStr">
        <is>
          <t xml:space="preserve"> </t>
        </is>
      </c>
      <c r="C167" s="4" t="inlineStr">
        <is>
          <t xml:space="preserve"> </t>
        </is>
      </c>
    </row>
    <row r="168">
      <c r="A168" s="4" t="inlineStr">
        <is>
          <t>Current Face</t>
        </is>
      </c>
      <c r="B168" s="6" t="n">
        <v>0</v>
      </c>
      <c r="C168" s="4" t="inlineStr">
        <is>
          <t xml:space="preserve"> </t>
        </is>
      </c>
    </row>
    <row r="169">
      <c r="A169" s="4" t="inlineStr">
        <is>
          <t>Carrying Value</t>
        </is>
      </c>
      <c r="B169" s="6" t="n">
        <v>0</v>
      </c>
      <c r="C169" s="6" t="n">
        <v>85266</v>
      </c>
    </row>
    <row r="170">
      <c r="A170" s="4" t="inlineStr">
        <is>
          <t>Senior Notes</t>
        </is>
      </c>
      <c r="B170" s="4" t="inlineStr">
        <is>
          <t xml:space="preserve"> </t>
        </is>
      </c>
      <c r="C170" s="4" t="inlineStr">
        <is>
          <t xml:space="preserve"> </t>
        </is>
      </c>
    </row>
    <row r="171">
      <c r="A171" s="3" t="inlineStr">
        <is>
          <t>Repurchase Agreements [Abstract]</t>
        </is>
      </c>
      <c r="B171" s="4" t="inlineStr">
        <is>
          <t xml:space="preserve"> </t>
        </is>
      </c>
      <c r="C171" s="4" t="inlineStr">
        <is>
          <t xml:space="preserve"> </t>
        </is>
      </c>
    </row>
    <row r="172">
      <c r="A172" s="4" t="inlineStr">
        <is>
          <t>Current Face</t>
        </is>
      </c>
      <c r="B172" s="6" t="n">
        <v>99500</v>
      </c>
      <c r="C172" s="4" t="inlineStr">
        <is>
          <t xml:space="preserve"> </t>
        </is>
      </c>
    </row>
    <row r="173">
      <c r="A173" s="4" t="inlineStr">
        <is>
          <t>Carrying Value</t>
        </is>
      </c>
      <c r="B173" s="5" t="n">
        <v>95721</v>
      </c>
      <c r="C173" s="6" t="n">
        <v>0</v>
      </c>
    </row>
    <row r="174">
      <c r="A174" s="4" t="inlineStr">
        <is>
          <t>Weighted Average Funding Cost</t>
        </is>
      </c>
      <c r="B174" s="14" t="n">
        <v>0.1061</v>
      </c>
      <c r="C174" s="4" t="inlineStr">
        <is>
          <t xml:space="preserve"> </t>
        </is>
      </c>
    </row>
    <row r="175">
      <c r="A175" s="4" t="inlineStr">
        <is>
          <t>Weighted Average Life (in years)</t>
        </is>
      </c>
      <c r="B175" s="4" t="inlineStr">
        <is>
          <t>4 years 4 months 20 days</t>
        </is>
      </c>
      <c r="C175" s="4" t="inlineStr">
        <is>
          <t xml:space="preserve"> </t>
        </is>
      </c>
    </row>
    <row r="176">
      <c r="A176" s="4" t="inlineStr">
        <is>
          <t>February 2029 Senior Unsecured Notes</t>
        </is>
      </c>
      <c r="B176" s="4" t="inlineStr">
        <is>
          <t xml:space="preserve"> </t>
        </is>
      </c>
      <c r="C176" s="4" t="inlineStr">
        <is>
          <t xml:space="preserve"> </t>
        </is>
      </c>
    </row>
    <row r="177">
      <c r="A177" s="3" t="inlineStr">
        <is>
          <t>Repurchase Agreements [Abstract]</t>
        </is>
      </c>
      <c r="B177" s="4" t="inlineStr">
        <is>
          <t xml:space="preserve"> </t>
        </is>
      </c>
      <c r="C177" s="4" t="inlineStr">
        <is>
          <t xml:space="preserve"> </t>
        </is>
      </c>
    </row>
    <row r="178">
      <c r="A178" s="4" t="inlineStr">
        <is>
          <t>Current Face</t>
        </is>
      </c>
      <c r="B178" s="5" t="n">
        <v>34500</v>
      </c>
      <c r="C178" s="4" t="inlineStr">
        <is>
          <t xml:space="preserve"> </t>
        </is>
      </c>
    </row>
    <row r="179">
      <c r="A179" s="4" t="inlineStr">
        <is>
          <t>Carrying Value</t>
        </is>
      </c>
      <c r="B179" s="4" t="inlineStr">
        <is>
          <t xml:space="preserve"> </t>
        </is>
      </c>
      <c r="C179" s="6" t="n">
        <v>0</v>
      </c>
    </row>
    <row r="180">
      <c r="A180" s="4" t="inlineStr">
        <is>
          <t>Weighted Average Funding Cost</t>
        </is>
      </c>
      <c r="B180" s="14" t="n">
        <v>0.1079</v>
      </c>
      <c r="C180" s="4" t="inlineStr">
        <is>
          <t xml:space="preserve"> </t>
        </is>
      </c>
    </row>
    <row r="181">
      <c r="A181" s="4" t="inlineStr">
        <is>
          <t>Weighted Average Life (in years)</t>
        </is>
      </c>
      <c r="B181" s="4" t="inlineStr">
        <is>
          <t>4 years 2 months 19 days</t>
        </is>
      </c>
      <c r="C181" s="4" t="inlineStr">
        <is>
          <t xml:space="preserve"> </t>
        </is>
      </c>
    </row>
    <row r="182">
      <c r="A182" s="4" t="inlineStr">
        <is>
          <t>May 2029 Senior Unsecured Notes</t>
        </is>
      </c>
      <c r="B182" s="4" t="inlineStr">
        <is>
          <t xml:space="preserve"> </t>
        </is>
      </c>
      <c r="C182" s="4" t="inlineStr">
        <is>
          <t xml:space="preserve"> </t>
        </is>
      </c>
    </row>
    <row r="183">
      <c r="A183" s="3" t="inlineStr">
        <is>
          <t>Repurchase Agreements [Abstract]</t>
        </is>
      </c>
      <c r="B183" s="4" t="inlineStr">
        <is>
          <t xml:space="preserve"> </t>
        </is>
      </c>
      <c r="C183" s="4" t="inlineStr">
        <is>
          <t xml:space="preserve"> </t>
        </is>
      </c>
    </row>
    <row r="184">
      <c r="A184" s="4" t="inlineStr">
        <is>
          <t>Current Face</t>
        </is>
      </c>
      <c r="B184" s="5" t="n">
        <v>65000</v>
      </c>
      <c r="C184" s="4" t="inlineStr">
        <is>
          <t xml:space="preserve"> </t>
        </is>
      </c>
    </row>
    <row r="185">
      <c r="A185" s="4" t="inlineStr">
        <is>
          <t>Carrying Value</t>
        </is>
      </c>
      <c r="B185" s="4" t="inlineStr">
        <is>
          <t xml:space="preserve"> </t>
        </is>
      </c>
      <c r="C185" s="5" t="n">
        <v>0</v>
      </c>
    </row>
    <row r="186">
      <c r="A186" s="4" t="inlineStr">
        <is>
          <t>Weighted Average Funding Cost</t>
        </is>
      </c>
      <c r="B186" s="14" t="n">
        <v>0.1052</v>
      </c>
      <c r="C186" s="4" t="inlineStr">
        <is>
          <t xml:space="preserve"> </t>
        </is>
      </c>
    </row>
    <row r="187">
      <c r="A187" s="4" t="inlineStr">
        <is>
          <t>Weighted Average Life (in years)</t>
        </is>
      </c>
      <c r="B187" s="4" t="inlineStr">
        <is>
          <t>4 years 5 months 23 days</t>
        </is>
      </c>
      <c r="C187" s="4" t="inlineStr">
        <is>
          <t xml:space="preserve"> </t>
        </is>
      </c>
    </row>
    <row r="188">
      <c r="A188" s="4" t="inlineStr">
        <is>
          <t>Interest Only | Securitized Residential Mortgage Loans</t>
        </is>
      </c>
      <c r="B188" s="4" t="inlineStr">
        <is>
          <t xml:space="preserve"> </t>
        </is>
      </c>
      <c r="C188" s="4" t="inlineStr">
        <is>
          <t xml:space="preserve"> </t>
        </is>
      </c>
    </row>
    <row r="189">
      <c r="A189" s="3" t="inlineStr">
        <is>
          <t>Repurchase Agreements [Abstract]</t>
        </is>
      </c>
      <c r="B189" s="4" t="inlineStr">
        <is>
          <t xml:space="preserve"> </t>
        </is>
      </c>
      <c r="C189" s="4" t="inlineStr">
        <is>
          <t xml:space="preserve"> </t>
        </is>
      </c>
    </row>
    <row r="190">
      <c r="A190" s="4" t="inlineStr">
        <is>
          <t>Notional balance</t>
        </is>
      </c>
      <c r="B190" s="5" t="n">
        <v>1200000</v>
      </c>
      <c r="C19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2" customWidth="1" min="3" max="3"/>
    <col width="35" customWidth="1" min="4" max="4"/>
    <col width="35" customWidth="1" min="5" max="5"/>
    <col width="22" customWidth="1" min="6" max="6"/>
  </cols>
  <sheetData>
    <row r="1">
      <c r="A1" s="1" t="inlineStr">
        <is>
          <t>Financing - Narrative (Details)</t>
        </is>
      </c>
      <c r="D1" s="2" t="inlineStr">
        <is>
          <t>12 Months Ended</t>
        </is>
      </c>
    </row>
    <row r="2">
      <c r="B2" s="2" t="inlineStr">
        <is>
          <t>May 15, 2024 USD ($)</t>
        </is>
      </c>
      <c r="C2" s="2" t="inlineStr">
        <is>
          <t>Jan. 26, 2024 USD ($)</t>
        </is>
      </c>
      <c r="D2" s="2" t="inlineStr">
        <is>
          <t>Dec. 31, 2024 USD ($) counterparty</t>
        </is>
      </c>
      <c r="E2" s="2" t="inlineStr">
        <is>
          <t>Dec. 31, 2023 USD ($) counterparty</t>
        </is>
      </c>
      <c r="F2" s="2" t="inlineStr">
        <is>
          <t>Dec. 06,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erparties with outstanding debt | counterparty</t>
        </is>
      </c>
      <c r="B4" s="4" t="inlineStr">
        <is>
          <t xml:space="preserve"> </t>
        </is>
      </c>
      <c r="C4" s="4" t="inlineStr">
        <is>
          <t xml:space="preserve"> </t>
        </is>
      </c>
      <c r="D4" s="6" t="n">
        <v>6</v>
      </c>
      <c r="E4" s="6" t="n">
        <v>7</v>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interest expense</t>
        </is>
      </c>
      <c r="B7" s="4" t="inlineStr">
        <is>
          <t xml:space="preserve"> </t>
        </is>
      </c>
      <c r="C7" s="4" t="inlineStr">
        <is>
          <t xml:space="preserve"> </t>
        </is>
      </c>
      <c r="D7" s="5" t="n">
        <v>7430000</v>
      </c>
      <c r="E7" s="5" t="n">
        <v>0</v>
      </c>
      <c r="F7" s="4" t="inlineStr">
        <is>
          <t xml:space="preserve"> </t>
        </is>
      </c>
    </row>
    <row r="8">
      <c r="A8" s="4" t="inlineStr">
        <is>
          <t>Convertible Senior Unsecured Notes Due in September 2024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repurchased principal amount</t>
        </is>
      </c>
      <c r="B10" s="4" t="inlineStr">
        <is>
          <t xml:space="preserve"> </t>
        </is>
      </c>
      <c r="C10" s="4" t="inlineStr">
        <is>
          <t xml:space="preserve"> </t>
        </is>
      </c>
      <c r="D10" s="6" t="n">
        <v>7100000</v>
      </c>
      <c r="E10" s="4" t="inlineStr">
        <is>
          <t xml:space="preserve"> </t>
        </is>
      </c>
      <c r="F10" s="4" t="inlineStr">
        <is>
          <t xml:space="preserve"> </t>
        </is>
      </c>
    </row>
    <row r="11">
      <c r="A11" s="4" t="inlineStr">
        <is>
          <t>February 2029 Senior Unsecured Notes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face amount</t>
        </is>
      </c>
      <c r="B13" s="4" t="inlineStr">
        <is>
          <t xml:space="preserve"> </t>
        </is>
      </c>
      <c r="C13" s="5" t="n">
        <v>34500000</v>
      </c>
      <c r="D13" s="5" t="n">
        <v>34500000</v>
      </c>
      <c r="E13" s="4" t="inlineStr">
        <is>
          <t xml:space="preserve"> </t>
        </is>
      </c>
      <c r="F13" s="4" t="inlineStr">
        <is>
          <t xml:space="preserve"> </t>
        </is>
      </c>
    </row>
    <row r="14">
      <c r="A14" s="4" t="inlineStr">
        <is>
          <t>Debt interest rate</t>
        </is>
      </c>
      <c r="B14" s="4" t="inlineStr">
        <is>
          <t xml:space="preserve"> </t>
        </is>
      </c>
      <c r="C14" s="14" t="n">
        <v>0.095</v>
      </c>
      <c r="D14" s="14" t="n">
        <v>0.095</v>
      </c>
      <c r="E14" s="4" t="inlineStr">
        <is>
          <t xml:space="preserve"> </t>
        </is>
      </c>
      <c r="F14" s="4" t="inlineStr">
        <is>
          <t xml:space="preserve"> </t>
        </is>
      </c>
    </row>
    <row r="15">
      <c r="A15" s="4" t="inlineStr">
        <is>
          <t>Proceeds from senior notes</t>
        </is>
      </c>
      <c r="B15" s="4" t="inlineStr">
        <is>
          <t xml:space="preserve"> </t>
        </is>
      </c>
      <c r="C15" s="5" t="n">
        <v>32800000</v>
      </c>
      <c r="D15" s="4" t="inlineStr">
        <is>
          <t xml:space="preserve"> </t>
        </is>
      </c>
      <c r="E15" s="4" t="inlineStr">
        <is>
          <t xml:space="preserve"> </t>
        </is>
      </c>
      <c r="F15" s="4" t="inlineStr">
        <is>
          <t xml:space="preserve"> </t>
        </is>
      </c>
    </row>
    <row r="16">
      <c r="A16" s="4" t="inlineStr">
        <is>
          <t>May 2029 Senior Unsecured Notes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face amount</t>
        </is>
      </c>
      <c r="B18" s="5" t="n">
        <v>65000000</v>
      </c>
      <c r="C18" s="4" t="inlineStr">
        <is>
          <t xml:space="preserve"> </t>
        </is>
      </c>
      <c r="D18" s="5" t="n">
        <v>65000000</v>
      </c>
      <c r="E18" s="4" t="inlineStr">
        <is>
          <t xml:space="preserve"> </t>
        </is>
      </c>
      <c r="F18" s="4" t="inlineStr">
        <is>
          <t xml:space="preserve"> </t>
        </is>
      </c>
    </row>
    <row r="19">
      <c r="A19" s="4" t="inlineStr">
        <is>
          <t>Debt interest rate</t>
        </is>
      </c>
      <c r="B19" s="14" t="n">
        <v>0.095</v>
      </c>
      <c r="C19" s="4" t="inlineStr">
        <is>
          <t xml:space="preserve"> </t>
        </is>
      </c>
      <c r="D19" s="14" t="n">
        <v>0.095</v>
      </c>
      <c r="E19" s="4" t="inlineStr">
        <is>
          <t xml:space="preserve"> </t>
        </is>
      </c>
      <c r="F19" s="4" t="inlineStr">
        <is>
          <t xml:space="preserve"> </t>
        </is>
      </c>
    </row>
    <row r="20">
      <c r="A20" s="4" t="inlineStr">
        <is>
          <t>Proceeds from senior notes</t>
        </is>
      </c>
      <c r="B20" s="5" t="n">
        <v>62400000</v>
      </c>
      <c r="C20" s="4" t="inlineStr">
        <is>
          <t xml:space="preserve"> </t>
        </is>
      </c>
      <c r="D20" s="4" t="inlineStr">
        <is>
          <t xml:space="preserve"> </t>
        </is>
      </c>
      <c r="E20" s="4" t="inlineStr">
        <is>
          <t xml:space="preserve"> </t>
        </is>
      </c>
      <c r="F20" s="4" t="inlineStr">
        <is>
          <t xml:space="preserve"> </t>
        </is>
      </c>
    </row>
    <row r="21">
      <c r="A21" s="4" t="inlineStr">
        <is>
          <t>Western Asset Mortgage Capital Corpo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arrangements</t>
        </is>
      </c>
      <c r="B23" s="4" t="inlineStr">
        <is>
          <t xml:space="preserve"> </t>
        </is>
      </c>
      <c r="C23" s="4" t="inlineStr">
        <is>
          <t xml:space="preserve"> </t>
        </is>
      </c>
      <c r="D23" s="4" t="inlineStr">
        <is>
          <t xml:space="preserve"> </t>
        </is>
      </c>
      <c r="E23" s="4" t="inlineStr">
        <is>
          <t xml:space="preserve"> </t>
        </is>
      </c>
      <c r="F23" s="5" t="n">
        <v>171170000</v>
      </c>
    </row>
    <row r="24">
      <c r="A24" s="4" t="inlineStr">
        <is>
          <t>Securitized debt</t>
        </is>
      </c>
      <c r="B24" s="4" t="inlineStr">
        <is>
          <t xml:space="preserve"> </t>
        </is>
      </c>
      <c r="C24" s="4" t="inlineStr">
        <is>
          <t xml:space="preserve"> </t>
        </is>
      </c>
      <c r="D24" s="4" t="inlineStr">
        <is>
          <t xml:space="preserve"> </t>
        </is>
      </c>
      <c r="E24" s="4" t="inlineStr">
        <is>
          <t xml:space="preserve"> </t>
        </is>
      </c>
      <c r="F24" s="6" t="n">
        <v>837317000</v>
      </c>
    </row>
    <row r="25">
      <c r="A25" s="4" t="inlineStr">
        <is>
          <t>Convertible senior unsecured notes</t>
        </is>
      </c>
      <c r="B25" s="4" t="inlineStr">
        <is>
          <t xml:space="preserve"> </t>
        </is>
      </c>
      <c r="C25" s="4" t="inlineStr">
        <is>
          <t xml:space="preserve"> </t>
        </is>
      </c>
      <c r="D25" s="4" t="inlineStr">
        <is>
          <t xml:space="preserve"> </t>
        </is>
      </c>
      <c r="E25" s="4" t="inlineStr">
        <is>
          <t xml:space="preserve"> </t>
        </is>
      </c>
      <c r="F25" s="6" t="n">
        <v>85172000</v>
      </c>
    </row>
    <row r="26">
      <c r="A26" s="4" t="inlineStr">
        <is>
          <t>Western Asset Mortgage Capital Corporation | Convertible Senior Unsecured Notes Due in September 2024 | Convertible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face amount</t>
        </is>
      </c>
      <c r="B28" s="4" t="inlineStr">
        <is>
          <t xml:space="preserve"> </t>
        </is>
      </c>
      <c r="C28" s="4" t="inlineStr">
        <is>
          <t xml:space="preserve"> </t>
        </is>
      </c>
      <c r="D28" s="4" t="inlineStr">
        <is>
          <t xml:space="preserve"> </t>
        </is>
      </c>
      <c r="E28" s="4" t="inlineStr">
        <is>
          <t xml:space="preserve"> </t>
        </is>
      </c>
      <c r="F28" s="5" t="n">
        <v>86250000</v>
      </c>
    </row>
    <row r="29">
      <c r="A29" s="4" t="inlineStr">
        <is>
          <t>Debt interest rate</t>
        </is>
      </c>
      <c r="B29" s="4" t="inlineStr">
        <is>
          <t xml:space="preserve"> </t>
        </is>
      </c>
      <c r="C29" s="4" t="inlineStr">
        <is>
          <t xml:space="preserve"> </t>
        </is>
      </c>
      <c r="D29" s="4" t="inlineStr">
        <is>
          <t xml:space="preserve"> </t>
        </is>
      </c>
      <c r="E29" s="4" t="inlineStr">
        <is>
          <t xml:space="preserve"> </t>
        </is>
      </c>
      <c r="F29" s="14" t="n">
        <v>0.0675</v>
      </c>
    </row>
    <row r="30">
      <c r="A30" s="4" t="inlineStr">
        <is>
          <t>Total interest expense</t>
        </is>
      </c>
      <c r="B30" s="4" t="inlineStr">
        <is>
          <t xml:space="preserve"> </t>
        </is>
      </c>
      <c r="C30" s="4" t="inlineStr">
        <is>
          <t xml:space="preserve"> </t>
        </is>
      </c>
      <c r="D30" s="5" t="n">
        <v>4717000</v>
      </c>
      <c r="E30" s="5" t="n">
        <v>498000</v>
      </c>
      <c r="F30"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 Schedule of Interest Expense Incurred Convertible Notes and Senior Unsecured Notes (Details) - USD ($)</t>
        </is>
      </c>
      <c r="B1" s="2" t="inlineStr">
        <is>
          <t>12 Months Ended</t>
        </is>
      </c>
    </row>
    <row r="2">
      <c r="B2" s="2" t="inlineStr">
        <is>
          <t>Dec. 31, 2024</t>
        </is>
      </c>
      <c r="C2" s="2" t="inlineStr">
        <is>
          <t>Dec. 31, 2023</t>
        </is>
      </c>
    </row>
    <row r="3">
      <c r="A3" s="4" t="inlineStr">
        <is>
          <t>Senior Notes</t>
        </is>
      </c>
      <c r="B3" s="4" t="inlineStr">
        <is>
          <t xml:space="preserve"> </t>
        </is>
      </c>
      <c r="C3" s="4" t="inlineStr">
        <is>
          <t xml:space="preserve"> </t>
        </is>
      </c>
    </row>
    <row r="4">
      <c r="A4" s="3" t="inlineStr">
        <is>
          <t>Schedule of Repurchase Agreement [Line Items]</t>
        </is>
      </c>
      <c r="B4" s="4" t="inlineStr">
        <is>
          <t xml:space="preserve"> </t>
        </is>
      </c>
      <c r="C4" s="4" t="inlineStr">
        <is>
          <t xml:space="preserve"> </t>
        </is>
      </c>
    </row>
    <row r="5">
      <c r="A5" s="4" t="inlineStr">
        <is>
          <t>Coupon interest expense</t>
        </is>
      </c>
      <c r="B5" s="5" t="n">
        <v>6926000</v>
      </c>
      <c r="C5" s="4" t="inlineStr">
        <is>
          <t xml:space="preserve"> </t>
        </is>
      </c>
    </row>
    <row r="6">
      <c r="A6" s="4" t="inlineStr">
        <is>
          <t>Amortization expense</t>
        </is>
      </c>
      <c r="B6" s="6" t="n">
        <v>504000</v>
      </c>
      <c r="C6" s="4" t="inlineStr">
        <is>
          <t xml:space="preserve"> </t>
        </is>
      </c>
    </row>
    <row r="7">
      <c r="A7" s="4" t="inlineStr">
        <is>
          <t>Total interest expense</t>
        </is>
      </c>
      <c r="B7" s="6" t="n">
        <v>7430000</v>
      </c>
      <c r="C7" s="5" t="n">
        <v>0</v>
      </c>
    </row>
    <row r="8">
      <c r="A8" s="4" t="inlineStr">
        <is>
          <t>Western Asset Mortgage Capital Corporation | Convertible Senior Unsecured Notes Due in September 2024 | Convertible Debt</t>
        </is>
      </c>
      <c r="B8" s="4" t="inlineStr">
        <is>
          <t xml:space="preserve"> </t>
        </is>
      </c>
      <c r="C8" s="4" t="inlineStr">
        <is>
          <t xml:space="preserve"> </t>
        </is>
      </c>
    </row>
    <row r="9">
      <c r="A9" s="3" t="inlineStr">
        <is>
          <t>Schedule of Repurchase Agreement [Line Items]</t>
        </is>
      </c>
      <c r="B9" s="4" t="inlineStr">
        <is>
          <t xml:space="preserve"> </t>
        </is>
      </c>
      <c r="C9" s="4" t="inlineStr">
        <is>
          <t xml:space="preserve"> </t>
        </is>
      </c>
    </row>
    <row r="10">
      <c r="A10" s="4" t="inlineStr">
        <is>
          <t>Coupon interest expense</t>
        </is>
      </c>
      <c r="B10" s="6" t="n">
        <v>3805000</v>
      </c>
      <c r="C10" s="6" t="n">
        <v>404000</v>
      </c>
    </row>
    <row r="11">
      <c r="A11" s="4" t="inlineStr">
        <is>
          <t>Amortization expense</t>
        </is>
      </c>
      <c r="B11" s="6" t="n">
        <v>912000</v>
      </c>
      <c r="C11" s="6" t="n">
        <v>94000</v>
      </c>
    </row>
    <row r="12">
      <c r="A12" s="4" t="inlineStr">
        <is>
          <t>Total interest expense</t>
        </is>
      </c>
      <c r="B12" s="5" t="n">
        <v>4717000</v>
      </c>
      <c r="C12" s="5" t="n">
        <v>49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Stockholders’ Equity (Parenthetical)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Dividends declared per share (in dollars per share)</t>
        </is>
      </c>
      <c r="B3" s="7" t="n">
        <v>0.19</v>
      </c>
      <c r="C3" s="7" t="n">
        <v>0.19</v>
      </c>
      <c r="D3" s="7" t="n">
        <v>0.19</v>
      </c>
      <c r="E3" s="7" t="n">
        <v>0.18</v>
      </c>
      <c r="F3" s="4" t="inlineStr">
        <is>
          <t xml:space="preserve"> </t>
        </is>
      </c>
      <c r="G3" s="7" t="n">
        <v>0.18</v>
      </c>
      <c r="H3" s="7" t="n">
        <v>0.18</v>
      </c>
      <c r="I3" s="7" t="n">
        <v>0.18</v>
      </c>
      <c r="J3" s="7" t="n">
        <v>0.75</v>
      </c>
      <c r="K3" s="7" t="n">
        <v>0.72</v>
      </c>
    </row>
    <row r="4">
      <c r="A4" s="4" t="inlineStr">
        <is>
          <t>8.25% Series A Cumulative Redeema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s payable (in dollars per share)</t>
        </is>
      </c>
      <c r="B5" s="8" t="n">
        <v>0.51563</v>
      </c>
      <c r="C5" s="8" t="n">
        <v>0.51563</v>
      </c>
      <c r="D5" s="8" t="n">
        <v>0.51563</v>
      </c>
      <c r="E5" s="8" t="n">
        <v>0.51563</v>
      </c>
      <c r="F5" s="9" t="n">
        <v>0.51563</v>
      </c>
      <c r="G5" s="8" t="n">
        <v>0.51563</v>
      </c>
      <c r="H5" s="8" t="n">
        <v>0.51563</v>
      </c>
      <c r="I5" s="8" t="n">
        <v>0.51563</v>
      </c>
      <c r="J5" s="8" t="n">
        <v>2.06252</v>
      </c>
      <c r="K5" s="8" t="n">
        <v>2.06252</v>
      </c>
    </row>
    <row r="6">
      <c r="A6" s="4" t="inlineStr">
        <is>
          <t>Series B Cumulative Reedma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payable (in dollars per share)</t>
        </is>
      </c>
      <c r="B7" s="10" t="n">
        <v>0.5</v>
      </c>
      <c r="C7" s="10" t="n">
        <v>0.5</v>
      </c>
      <c r="D7" s="10" t="n">
        <v>0.5</v>
      </c>
      <c r="E7" s="10" t="n">
        <v>0.5</v>
      </c>
      <c r="F7" s="10" t="n">
        <v>0.5</v>
      </c>
      <c r="G7" s="10" t="n">
        <v>0.5</v>
      </c>
      <c r="H7" s="10" t="n">
        <v>0.5</v>
      </c>
      <c r="I7" s="10" t="n">
        <v>0.5</v>
      </c>
      <c r="J7" s="6" t="n">
        <v>2</v>
      </c>
      <c r="K7" s="6" t="n">
        <v>2</v>
      </c>
    </row>
    <row r="8">
      <c r="A8" s="4" t="inlineStr">
        <is>
          <t>8.000% Series C Fixed-to-Floating Rate Cumulative Redeema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ayable (in dollars per share)</t>
        </is>
      </c>
      <c r="B9" s="11" t="n">
        <v>0.733117</v>
      </c>
      <c r="C9" s="7" t="n">
        <v>0.5</v>
      </c>
      <c r="D9" s="7" t="n">
        <v>0.5</v>
      </c>
      <c r="E9" s="7" t="n">
        <v>0.5</v>
      </c>
      <c r="F9" s="7" t="n">
        <v>0.5</v>
      </c>
      <c r="G9" s="7" t="n">
        <v>0.5</v>
      </c>
      <c r="H9" s="7" t="n">
        <v>0.5</v>
      </c>
      <c r="I9" s="7" t="n">
        <v>0.5</v>
      </c>
      <c r="J9" s="11" t="n">
        <v>2.233117</v>
      </c>
      <c r="K9" s="5" t="n">
        <v>2</v>
      </c>
    </row>
  </sheetData>
  <mergeCells count="3">
    <mergeCell ref="A1:A2"/>
    <mergeCell ref="B1:I1"/>
    <mergeCell ref="J1:K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Financing - Summary of Senior Unsecured Notes (Details) - Senior Notes - USD ($) $ in Thousands</t>
        </is>
      </c>
      <c r="B1" s="2" t="inlineStr">
        <is>
          <t>12 Months Ended</t>
        </is>
      </c>
    </row>
    <row r="2">
      <c r="B2" s="2" t="inlineStr">
        <is>
          <t>Dec. 31, 2024</t>
        </is>
      </c>
      <c r="C2" s="2" t="inlineStr">
        <is>
          <t>May 15, 2024</t>
        </is>
      </c>
      <c r="D2" s="2" t="inlineStr">
        <is>
          <t>Jan. 26, 2024</t>
        </is>
      </c>
    </row>
    <row r="3">
      <c r="A3" s="4" t="inlineStr">
        <is>
          <t>February 2029 Senior Unsecured Notes</t>
        </is>
      </c>
      <c r="B3" s="4" t="inlineStr">
        <is>
          <t xml:space="preserve"> </t>
        </is>
      </c>
      <c r="C3" s="4" t="inlineStr">
        <is>
          <t xml:space="preserve"> </t>
        </is>
      </c>
      <c r="D3" s="4" t="inlineStr">
        <is>
          <t xml:space="preserve"> </t>
        </is>
      </c>
    </row>
    <row r="4">
      <c r="A4" s="3" t="inlineStr">
        <is>
          <t>Repurchase Agreement Counterparty [Line Items]</t>
        </is>
      </c>
      <c r="B4" s="4" t="inlineStr">
        <is>
          <t xml:space="preserve"> </t>
        </is>
      </c>
      <c r="C4" s="4" t="inlineStr">
        <is>
          <t xml:space="preserve"> </t>
        </is>
      </c>
      <c r="D4" s="4" t="inlineStr">
        <is>
          <t xml:space="preserve"> </t>
        </is>
      </c>
    </row>
    <row r="5">
      <c r="A5" s="4" t="inlineStr">
        <is>
          <t>Principal amount</t>
        </is>
      </c>
      <c r="B5" s="5" t="n">
        <v>34500</v>
      </c>
      <c r="C5" s="4" t="inlineStr">
        <is>
          <t xml:space="preserve"> </t>
        </is>
      </c>
      <c r="D5" s="5" t="n">
        <v>34500</v>
      </c>
    </row>
    <row r="6">
      <c r="A6" s="4" t="inlineStr">
        <is>
          <t>Carrying Value</t>
        </is>
      </c>
      <c r="B6" s="5" t="n">
        <v>33028</v>
      </c>
      <c r="C6" s="4" t="inlineStr">
        <is>
          <t xml:space="preserve"> </t>
        </is>
      </c>
      <c r="D6" s="4" t="inlineStr">
        <is>
          <t xml:space="preserve"> </t>
        </is>
      </c>
    </row>
    <row r="7">
      <c r="A7" s="4" t="inlineStr">
        <is>
          <t>Debt interest rate</t>
        </is>
      </c>
      <c r="B7" s="14" t="n">
        <v>0.095</v>
      </c>
      <c r="C7" s="4" t="inlineStr">
        <is>
          <t xml:space="preserve"> </t>
        </is>
      </c>
      <c r="D7" s="14" t="n">
        <v>0.095</v>
      </c>
    </row>
    <row r="8">
      <c r="A8" s="4" t="inlineStr">
        <is>
          <t>Percentage of principal amount</t>
        </is>
      </c>
      <c r="B8" s="12" t="n">
        <v>1</v>
      </c>
      <c r="C8" s="4" t="inlineStr">
        <is>
          <t xml:space="preserve"> </t>
        </is>
      </c>
      <c r="D8" s="4" t="inlineStr">
        <is>
          <t xml:space="preserve"> </t>
        </is>
      </c>
    </row>
    <row r="9">
      <c r="A9" s="4" t="inlineStr">
        <is>
          <t>Redemption price, percentage</t>
        </is>
      </c>
      <c r="B9" s="12" t="n">
        <v>1</v>
      </c>
      <c r="C9" s="4" t="inlineStr">
        <is>
          <t xml:space="preserve"> </t>
        </is>
      </c>
      <c r="D9" s="4" t="inlineStr">
        <is>
          <t xml:space="preserve"> </t>
        </is>
      </c>
    </row>
    <row r="10">
      <c r="A10" s="4" t="inlineStr">
        <is>
          <t>May 2029 Senior Unsecured Notes</t>
        </is>
      </c>
      <c r="B10" s="4" t="inlineStr">
        <is>
          <t xml:space="preserve"> </t>
        </is>
      </c>
      <c r="C10" s="4" t="inlineStr">
        <is>
          <t xml:space="preserve"> </t>
        </is>
      </c>
      <c r="D10" s="4" t="inlineStr">
        <is>
          <t xml:space="preserve"> </t>
        </is>
      </c>
    </row>
    <row r="11">
      <c r="A11" s="3" t="inlineStr">
        <is>
          <t>Repurchase Agreement Counterparty [Line Items]</t>
        </is>
      </c>
      <c r="B11" s="4" t="inlineStr">
        <is>
          <t xml:space="preserve"> </t>
        </is>
      </c>
      <c r="C11" s="4" t="inlineStr">
        <is>
          <t xml:space="preserve"> </t>
        </is>
      </c>
      <c r="D11" s="4" t="inlineStr">
        <is>
          <t xml:space="preserve"> </t>
        </is>
      </c>
    </row>
    <row r="12">
      <c r="A12" s="4" t="inlineStr">
        <is>
          <t>Principal amount</t>
        </is>
      </c>
      <c r="B12" s="5" t="n">
        <v>65000</v>
      </c>
      <c r="C12" s="5" t="n">
        <v>65000</v>
      </c>
      <c r="D12" s="4" t="inlineStr">
        <is>
          <t xml:space="preserve"> </t>
        </is>
      </c>
    </row>
    <row r="13">
      <c r="A13" s="4" t="inlineStr">
        <is>
          <t>Carrying Value</t>
        </is>
      </c>
      <c r="B13" s="5" t="n">
        <v>62693</v>
      </c>
      <c r="C13" s="4" t="inlineStr">
        <is>
          <t xml:space="preserve"> </t>
        </is>
      </c>
      <c r="D13" s="4" t="inlineStr">
        <is>
          <t xml:space="preserve"> </t>
        </is>
      </c>
    </row>
    <row r="14">
      <c r="A14" s="4" t="inlineStr">
        <is>
          <t>Debt interest rate</t>
        </is>
      </c>
      <c r="B14" s="14" t="n">
        <v>0.095</v>
      </c>
      <c r="C14" s="14" t="n">
        <v>0.095</v>
      </c>
      <c r="D14" s="4" t="inlineStr">
        <is>
          <t xml:space="preserve"> </t>
        </is>
      </c>
    </row>
    <row r="15">
      <c r="A15" s="4" t="inlineStr">
        <is>
          <t>Percentage of principal amount</t>
        </is>
      </c>
      <c r="B15" s="12" t="n">
        <v>1</v>
      </c>
      <c r="C15" s="4" t="inlineStr">
        <is>
          <t xml:space="preserve"> </t>
        </is>
      </c>
      <c r="D15" s="4" t="inlineStr">
        <is>
          <t xml:space="preserve"> </t>
        </is>
      </c>
    </row>
    <row r="16">
      <c r="A16" s="4" t="inlineStr">
        <is>
          <t>Redemption price, percentage</t>
        </is>
      </c>
      <c r="B16" s="12" t="n">
        <v>1</v>
      </c>
      <c r="C16" s="4" t="inlineStr">
        <is>
          <t xml:space="preserve"> </t>
        </is>
      </c>
      <c r="D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cols>
    <col width="80" customWidth="1" min="1" max="1"/>
    <col width="22" customWidth="1" min="2" max="2"/>
  </cols>
  <sheetData>
    <row r="1">
      <c r="A1" s="1" t="inlineStr">
        <is>
          <t>Financing - Summary of repurchase agreements (Details) $ in Thousands</t>
        </is>
      </c>
      <c r="B1" s="2" t="inlineStr">
        <is>
          <t>Dec. 31, 2024 USD ($)</t>
        </is>
      </c>
    </row>
    <row r="2">
      <c r="A2" s="3" t="inlineStr">
        <is>
          <t>Assets Sold under Agreements to Repurchase [Line Items]</t>
        </is>
      </c>
      <c r="B2" s="4" t="inlineStr">
        <is>
          <t xml:space="preserve"> </t>
        </is>
      </c>
    </row>
    <row r="3">
      <c r="A3" s="4" t="inlineStr">
        <is>
          <t>Current Face</t>
        </is>
      </c>
      <c r="B3" s="5" t="n">
        <v>6731619</v>
      </c>
    </row>
    <row r="4">
      <c r="A4" s="4" t="inlineStr">
        <is>
          <t>Total Financing Arrangements</t>
        </is>
      </c>
      <c r="B4" s="4" t="inlineStr">
        <is>
          <t xml:space="preserve"> </t>
        </is>
      </c>
    </row>
    <row r="5">
      <c r="A5" s="3" t="inlineStr">
        <is>
          <t>Assets Sold under Agreements to Repurchase [Line Items]</t>
        </is>
      </c>
      <c r="B5" s="4" t="inlineStr">
        <is>
          <t xml:space="preserve"> </t>
        </is>
      </c>
    </row>
    <row r="6">
      <c r="A6" s="4" t="inlineStr">
        <is>
          <t>Current Face</t>
        </is>
      </c>
      <c r="B6" s="6" t="n">
        <v>741298</v>
      </c>
    </row>
    <row r="7">
      <c r="A7" s="4" t="inlineStr">
        <is>
          <t>Total Financing Arrangements | Within 30 Days</t>
        </is>
      </c>
      <c r="B7" s="4" t="inlineStr">
        <is>
          <t xml:space="preserve"> </t>
        </is>
      </c>
    </row>
    <row r="8">
      <c r="A8" s="3" t="inlineStr">
        <is>
          <t>Assets Sold under Agreements to Repurchase [Line Items]</t>
        </is>
      </c>
      <c r="B8" s="4" t="inlineStr">
        <is>
          <t xml:space="preserve"> </t>
        </is>
      </c>
    </row>
    <row r="9">
      <c r="A9" s="4" t="inlineStr">
        <is>
          <t>Current Face</t>
        </is>
      </c>
      <c r="B9" s="6" t="n">
        <v>304206</v>
      </c>
    </row>
    <row r="10">
      <c r="A10" s="4" t="inlineStr">
        <is>
          <t>Total Financing Arrangements | Over 30 Days to 3 Months</t>
        </is>
      </c>
      <c r="B10" s="4" t="inlineStr">
        <is>
          <t xml:space="preserve"> </t>
        </is>
      </c>
    </row>
    <row r="11">
      <c r="A11" s="3" t="inlineStr">
        <is>
          <t>Assets Sold under Agreements to Repurchase [Line Items]</t>
        </is>
      </c>
      <c r="B11" s="4" t="inlineStr">
        <is>
          <t xml:space="preserve"> </t>
        </is>
      </c>
    </row>
    <row r="12">
      <c r="A12" s="4" t="inlineStr">
        <is>
          <t>Current Face</t>
        </is>
      </c>
      <c r="B12" s="6" t="n">
        <v>161783</v>
      </c>
    </row>
    <row r="13">
      <c r="A13" s="4" t="inlineStr">
        <is>
          <t>Total Financing Arrangements | Over 3 Months to 12 Months</t>
        </is>
      </c>
      <c r="B13" s="4" t="inlineStr">
        <is>
          <t xml:space="preserve"> </t>
        </is>
      </c>
    </row>
    <row r="14">
      <c r="A14" s="3" t="inlineStr">
        <is>
          <t>Assets Sold under Agreements to Repurchase [Line Items]</t>
        </is>
      </c>
      <c r="B14" s="4" t="inlineStr">
        <is>
          <t xml:space="preserve"> </t>
        </is>
      </c>
    </row>
    <row r="15">
      <c r="A15" s="4" t="inlineStr">
        <is>
          <t>Current Face</t>
        </is>
      </c>
      <c r="B15" s="6" t="n">
        <v>275309</v>
      </c>
    </row>
    <row r="16">
      <c r="A16" s="4" t="inlineStr">
        <is>
          <t>Total Financing Arrangements | Over 12 Months</t>
        </is>
      </c>
      <c r="B16" s="4" t="inlineStr">
        <is>
          <t xml:space="preserve"> </t>
        </is>
      </c>
    </row>
    <row r="17">
      <c r="A17" s="3" t="inlineStr">
        <is>
          <t>Assets Sold under Agreements to Repurchase [Line Items]</t>
        </is>
      </c>
      <c r="B17" s="4" t="inlineStr">
        <is>
          <t xml:space="preserve"> </t>
        </is>
      </c>
    </row>
    <row r="18">
      <c r="A18" s="4" t="inlineStr">
        <is>
          <t>Current Face</t>
        </is>
      </c>
      <c r="B18" s="6" t="n">
        <v>0</v>
      </c>
    </row>
    <row r="19">
      <c r="A19" s="4" t="inlineStr">
        <is>
          <t>Non-Agency Loans</t>
        </is>
      </c>
      <c r="B19" s="4" t="inlineStr">
        <is>
          <t xml:space="preserve"> </t>
        </is>
      </c>
    </row>
    <row r="20">
      <c r="A20" s="3" t="inlineStr">
        <is>
          <t>Assets Sold under Agreements to Repurchase [Line Items]</t>
        </is>
      </c>
      <c r="B20" s="4" t="inlineStr">
        <is>
          <t xml:space="preserve"> </t>
        </is>
      </c>
    </row>
    <row r="21">
      <c r="A21" s="4" t="inlineStr">
        <is>
          <t>Current Face</t>
        </is>
      </c>
      <c r="B21" s="6" t="n">
        <v>7615</v>
      </c>
    </row>
    <row r="22">
      <c r="A22" s="4" t="inlineStr">
        <is>
          <t>Non-Agency Loans | Securitized Residential Mortgage Loans</t>
        </is>
      </c>
      <c r="B22" s="4" t="inlineStr">
        <is>
          <t xml:space="preserve"> </t>
        </is>
      </c>
    </row>
    <row r="23">
      <c r="A23" s="3" t="inlineStr">
        <is>
          <t>Assets Sold under Agreements to Repurchase [Line Items]</t>
        </is>
      </c>
      <c r="B23" s="4" t="inlineStr">
        <is>
          <t xml:space="preserve"> </t>
        </is>
      </c>
    </row>
    <row r="24">
      <c r="A24" s="4" t="inlineStr">
        <is>
          <t>Current Face</t>
        </is>
      </c>
      <c r="B24" s="6" t="n">
        <v>370103</v>
      </c>
    </row>
    <row r="25">
      <c r="A25" s="4" t="inlineStr">
        <is>
          <t>Non-Agency Loans | Within 30 Days</t>
        </is>
      </c>
      <c r="B25" s="4" t="inlineStr">
        <is>
          <t xml:space="preserve"> </t>
        </is>
      </c>
    </row>
    <row r="26">
      <c r="A26" s="3" t="inlineStr">
        <is>
          <t>Assets Sold under Agreements to Repurchase [Line Items]</t>
        </is>
      </c>
      <c r="B26" s="4" t="inlineStr">
        <is>
          <t xml:space="preserve"> </t>
        </is>
      </c>
    </row>
    <row r="27">
      <c r="A27" s="4" t="inlineStr">
        <is>
          <t>Current Face</t>
        </is>
      </c>
      <c r="B27" s="6" t="n">
        <v>0</v>
      </c>
    </row>
    <row r="28">
      <c r="A28" s="4" t="inlineStr">
        <is>
          <t>Non-Agency Loans | Within 30 Days | Securitized Residential Mortgage Loans</t>
        </is>
      </c>
      <c r="B28" s="4" t="inlineStr">
        <is>
          <t xml:space="preserve"> </t>
        </is>
      </c>
    </row>
    <row r="29">
      <c r="A29" s="3" t="inlineStr">
        <is>
          <t>Assets Sold under Agreements to Repurchase [Line Items]</t>
        </is>
      </c>
      <c r="B29" s="4" t="inlineStr">
        <is>
          <t xml:space="preserve"> </t>
        </is>
      </c>
    </row>
    <row r="30">
      <c r="A30" s="4" t="inlineStr">
        <is>
          <t>Current Face</t>
        </is>
      </c>
      <c r="B30" s="6" t="n">
        <v>245874</v>
      </c>
    </row>
    <row r="31">
      <c r="A31" s="4" t="inlineStr">
        <is>
          <t>Non-Agency Loans | Over 30 Days to 3 Months</t>
        </is>
      </c>
      <c r="B31" s="4" t="inlineStr">
        <is>
          <t xml:space="preserve"> </t>
        </is>
      </c>
    </row>
    <row r="32">
      <c r="A32" s="3" t="inlineStr">
        <is>
          <t>Assets Sold under Agreements to Repurchase [Line Items]</t>
        </is>
      </c>
      <c r="B32" s="4" t="inlineStr">
        <is>
          <t xml:space="preserve"> </t>
        </is>
      </c>
    </row>
    <row r="33">
      <c r="A33" s="4" t="inlineStr">
        <is>
          <t>Current Face</t>
        </is>
      </c>
      <c r="B33" s="6" t="n">
        <v>0</v>
      </c>
    </row>
    <row r="34">
      <c r="A34" s="4" t="inlineStr">
        <is>
          <t>Non-Agency Loans | Over 30 Days to 3 Months | Securitized Residential Mortgage Loans</t>
        </is>
      </c>
      <c r="B34" s="4" t="inlineStr">
        <is>
          <t xml:space="preserve"> </t>
        </is>
      </c>
    </row>
    <row r="35">
      <c r="A35" s="3" t="inlineStr">
        <is>
          <t>Assets Sold under Agreements to Repurchase [Line Items]</t>
        </is>
      </c>
      <c r="B35" s="4" t="inlineStr">
        <is>
          <t xml:space="preserve"> </t>
        </is>
      </c>
    </row>
    <row r="36">
      <c r="A36" s="4" t="inlineStr">
        <is>
          <t>Current Face</t>
        </is>
      </c>
      <c r="B36" s="6" t="n">
        <v>42229</v>
      </c>
    </row>
    <row r="37">
      <c r="A37" s="4" t="inlineStr">
        <is>
          <t>Non-Agency Loans | Over 3 Months to 12 Months</t>
        </is>
      </c>
      <c r="B37" s="4" t="inlineStr">
        <is>
          <t xml:space="preserve"> </t>
        </is>
      </c>
    </row>
    <row r="38">
      <c r="A38" s="3" t="inlineStr">
        <is>
          <t>Assets Sold under Agreements to Repurchase [Line Items]</t>
        </is>
      </c>
      <c r="B38" s="4" t="inlineStr">
        <is>
          <t xml:space="preserve"> </t>
        </is>
      </c>
    </row>
    <row r="39">
      <c r="A39" s="4" t="inlineStr">
        <is>
          <t>Current Face</t>
        </is>
      </c>
      <c r="B39" s="6" t="n">
        <v>7615</v>
      </c>
    </row>
    <row r="40">
      <c r="A40" s="4" t="inlineStr">
        <is>
          <t>Non-Agency Loans | Over 3 Months to 12 Months | Securitized Residential Mortgage Loans</t>
        </is>
      </c>
      <c r="B40" s="4" t="inlineStr">
        <is>
          <t xml:space="preserve"> </t>
        </is>
      </c>
    </row>
    <row r="41">
      <c r="A41" s="3" t="inlineStr">
        <is>
          <t>Assets Sold under Agreements to Repurchase [Line Items]</t>
        </is>
      </c>
      <c r="B41" s="4" t="inlineStr">
        <is>
          <t xml:space="preserve"> </t>
        </is>
      </c>
    </row>
    <row r="42">
      <c r="A42" s="4" t="inlineStr">
        <is>
          <t>Current Face</t>
        </is>
      </c>
      <c r="B42" s="6" t="n">
        <v>82000</v>
      </c>
    </row>
    <row r="43">
      <c r="A43" s="4" t="inlineStr">
        <is>
          <t>Non-Agency Loans | Over 12 Months</t>
        </is>
      </c>
      <c r="B43" s="4" t="inlineStr">
        <is>
          <t xml:space="preserve"> </t>
        </is>
      </c>
    </row>
    <row r="44">
      <c r="A44" s="3" t="inlineStr">
        <is>
          <t>Assets Sold under Agreements to Repurchase [Line Items]</t>
        </is>
      </c>
      <c r="B44" s="4" t="inlineStr">
        <is>
          <t xml:space="preserve"> </t>
        </is>
      </c>
    </row>
    <row r="45">
      <c r="A45" s="4" t="inlineStr">
        <is>
          <t>Current Face</t>
        </is>
      </c>
      <c r="B45" s="6" t="n">
        <v>0</v>
      </c>
    </row>
    <row r="46">
      <c r="A46" s="4" t="inlineStr">
        <is>
          <t>Non-Agency Loans | Over 12 Months | Securitized Residential Mortgage Loans</t>
        </is>
      </c>
      <c r="B46" s="4" t="inlineStr">
        <is>
          <t xml:space="preserve"> </t>
        </is>
      </c>
    </row>
    <row r="47">
      <c r="A47" s="3" t="inlineStr">
        <is>
          <t>Assets Sold under Agreements to Repurchase [Line Items]</t>
        </is>
      </c>
      <c r="B47" s="4" t="inlineStr">
        <is>
          <t xml:space="preserve"> </t>
        </is>
      </c>
    </row>
    <row r="48">
      <c r="A48" s="4" t="inlineStr">
        <is>
          <t>Current Face</t>
        </is>
      </c>
      <c r="B48" s="6" t="n">
        <v>0</v>
      </c>
    </row>
    <row r="49">
      <c r="A49" s="4" t="inlineStr">
        <is>
          <t>Re- and Non-Performing Loans | Securitized Residential Mortgage Loans</t>
        </is>
      </c>
      <c r="B49" s="4" t="inlineStr">
        <is>
          <t xml:space="preserve"> </t>
        </is>
      </c>
    </row>
    <row r="50">
      <c r="A50" s="3" t="inlineStr">
        <is>
          <t>Assets Sold under Agreements to Repurchase [Line Items]</t>
        </is>
      </c>
      <c r="B50" s="4" t="inlineStr">
        <is>
          <t xml:space="preserve"> </t>
        </is>
      </c>
    </row>
    <row r="51">
      <c r="A51" s="4" t="inlineStr">
        <is>
          <t>Current Face</t>
        </is>
      </c>
      <c r="B51" s="6" t="n">
        <v>31798</v>
      </c>
    </row>
    <row r="52">
      <c r="A52" s="4" t="inlineStr">
        <is>
          <t>Re- and Non-Performing Loans | Within 30 Days | Securitized Residential Mortgage Loans</t>
        </is>
      </c>
      <c r="B52" s="4" t="inlineStr">
        <is>
          <t xml:space="preserve"> </t>
        </is>
      </c>
    </row>
    <row r="53">
      <c r="A53" s="3" t="inlineStr">
        <is>
          <t>Assets Sold under Agreements to Repurchase [Line Items]</t>
        </is>
      </c>
      <c r="B53" s="4" t="inlineStr">
        <is>
          <t xml:space="preserve"> </t>
        </is>
      </c>
    </row>
    <row r="54">
      <c r="A54" s="4" t="inlineStr">
        <is>
          <t>Current Face</t>
        </is>
      </c>
      <c r="B54" s="6" t="n">
        <v>0</v>
      </c>
    </row>
    <row r="55">
      <c r="A55" s="4" t="inlineStr">
        <is>
          <t>Re- and Non-Performing Loans | Over 30 Days to 3 Months | Securitized Residential Mortgage Loans</t>
        </is>
      </c>
      <c r="B55" s="4" t="inlineStr">
        <is>
          <t xml:space="preserve"> </t>
        </is>
      </c>
    </row>
    <row r="56">
      <c r="A56" s="3" t="inlineStr">
        <is>
          <t>Assets Sold under Agreements to Repurchase [Line Items]</t>
        </is>
      </c>
      <c r="B56" s="4" t="inlineStr">
        <is>
          <t xml:space="preserve"> </t>
        </is>
      </c>
    </row>
    <row r="57">
      <c r="A57" s="4" t="inlineStr">
        <is>
          <t>Current Face</t>
        </is>
      </c>
      <c r="B57" s="6" t="n">
        <v>31798</v>
      </c>
    </row>
    <row r="58">
      <c r="A58" s="4" t="inlineStr">
        <is>
          <t>Re- and Non-Performing Loans | Over 3 Months to 12 Months | Securitized Residential Mortgage Loans</t>
        </is>
      </c>
      <c r="B58" s="4" t="inlineStr">
        <is>
          <t xml:space="preserve"> </t>
        </is>
      </c>
    </row>
    <row r="59">
      <c r="A59" s="3" t="inlineStr">
        <is>
          <t>Assets Sold under Agreements to Repurchase [Line Items]</t>
        </is>
      </c>
      <c r="B59" s="4" t="inlineStr">
        <is>
          <t xml:space="preserve"> </t>
        </is>
      </c>
    </row>
    <row r="60">
      <c r="A60" s="4" t="inlineStr">
        <is>
          <t>Current Face</t>
        </is>
      </c>
      <c r="B60" s="6" t="n">
        <v>0</v>
      </c>
    </row>
    <row r="61">
      <c r="A61" s="4" t="inlineStr">
        <is>
          <t>Re- and Non-Performing Loans | Over 12 Months | Securitized Residential Mortgage Loans</t>
        </is>
      </c>
      <c r="B61" s="4" t="inlineStr">
        <is>
          <t xml:space="preserve"> </t>
        </is>
      </c>
    </row>
    <row r="62">
      <c r="A62" s="3" t="inlineStr">
        <is>
          <t>Assets Sold under Agreements to Repurchase [Line Items]</t>
        </is>
      </c>
      <c r="B62" s="4" t="inlineStr">
        <is>
          <t xml:space="preserve"> </t>
        </is>
      </c>
    </row>
    <row r="63">
      <c r="A63" s="4" t="inlineStr">
        <is>
          <t>Current Face</t>
        </is>
      </c>
      <c r="B63" s="6" t="n">
        <v>0</v>
      </c>
    </row>
    <row r="64">
      <c r="A64" s="4" t="inlineStr">
        <is>
          <t>Agency-Eligible Loans</t>
        </is>
      </c>
      <c r="B64" s="4" t="inlineStr">
        <is>
          <t xml:space="preserve"> </t>
        </is>
      </c>
    </row>
    <row r="65">
      <c r="A65" s="3" t="inlineStr">
        <is>
          <t>Assets Sold under Agreements to Repurchase [Line Items]</t>
        </is>
      </c>
      <c r="B65" s="4" t="inlineStr">
        <is>
          <t xml:space="preserve"> </t>
        </is>
      </c>
    </row>
    <row r="66">
      <c r="A66" s="4" t="inlineStr">
        <is>
          <t>Current Face</t>
        </is>
      </c>
      <c r="B66" s="6" t="n">
        <v>95688</v>
      </c>
    </row>
    <row r="67">
      <c r="A67" s="4" t="inlineStr">
        <is>
          <t>Agency-Eligible Loans | Within 30 Days</t>
        </is>
      </c>
      <c r="B67" s="4" t="inlineStr">
        <is>
          <t xml:space="preserve"> </t>
        </is>
      </c>
    </row>
    <row r="68">
      <c r="A68" s="3" t="inlineStr">
        <is>
          <t>Assets Sold under Agreements to Repurchase [Line Items]</t>
        </is>
      </c>
      <c r="B68" s="4" t="inlineStr">
        <is>
          <t xml:space="preserve"> </t>
        </is>
      </c>
    </row>
    <row r="69">
      <c r="A69" s="4" t="inlineStr">
        <is>
          <t>Current Face</t>
        </is>
      </c>
      <c r="B69" s="6" t="n">
        <v>0</v>
      </c>
    </row>
    <row r="70">
      <c r="A70" s="4" t="inlineStr">
        <is>
          <t>Agency-Eligible Loans | Over 30 Days to 3 Months</t>
        </is>
      </c>
      <c r="B70" s="4" t="inlineStr">
        <is>
          <t xml:space="preserve"> </t>
        </is>
      </c>
    </row>
    <row r="71">
      <c r="A71" s="3" t="inlineStr">
        <is>
          <t>Assets Sold under Agreements to Repurchase [Line Items]</t>
        </is>
      </c>
      <c r="B71" s="4" t="inlineStr">
        <is>
          <t xml:space="preserve"> </t>
        </is>
      </c>
    </row>
    <row r="72">
      <c r="A72" s="4" t="inlineStr">
        <is>
          <t>Current Face</t>
        </is>
      </c>
      <c r="B72" s="6" t="n">
        <v>0</v>
      </c>
    </row>
    <row r="73">
      <c r="A73" s="4" t="inlineStr">
        <is>
          <t>Agency-Eligible Loans | Over 3 Months to 12 Months</t>
        </is>
      </c>
      <c r="B73" s="4" t="inlineStr">
        <is>
          <t xml:space="preserve"> </t>
        </is>
      </c>
    </row>
    <row r="74">
      <c r="A74" s="3" t="inlineStr">
        <is>
          <t>Assets Sold under Agreements to Repurchase [Line Items]</t>
        </is>
      </c>
      <c r="B74" s="4" t="inlineStr">
        <is>
          <t xml:space="preserve"> </t>
        </is>
      </c>
    </row>
    <row r="75">
      <c r="A75" s="4" t="inlineStr">
        <is>
          <t>Current Face</t>
        </is>
      </c>
      <c r="B75" s="6" t="n">
        <v>95688</v>
      </c>
    </row>
    <row r="76">
      <c r="A76" s="4" t="inlineStr">
        <is>
          <t>Agency-Eligible Loans | Over 12 Months</t>
        </is>
      </c>
      <c r="B76" s="4" t="inlineStr">
        <is>
          <t xml:space="preserve"> </t>
        </is>
      </c>
    </row>
    <row r="77">
      <c r="A77" s="3" t="inlineStr">
        <is>
          <t>Assets Sold under Agreements to Repurchase [Line Items]</t>
        </is>
      </c>
      <c r="B77" s="4" t="inlineStr">
        <is>
          <t xml:space="preserve"> </t>
        </is>
      </c>
    </row>
    <row r="78">
      <c r="A78" s="4" t="inlineStr">
        <is>
          <t>Current Face</t>
        </is>
      </c>
      <c r="B78" s="6" t="n">
        <v>0</v>
      </c>
    </row>
    <row r="79">
      <c r="A79" s="4" t="inlineStr">
        <is>
          <t>Home Equity Loans</t>
        </is>
      </c>
      <c r="B79" s="4" t="inlineStr">
        <is>
          <t xml:space="preserve"> </t>
        </is>
      </c>
    </row>
    <row r="80">
      <c r="A80" s="3" t="inlineStr">
        <is>
          <t>Assets Sold under Agreements to Repurchase [Line Items]</t>
        </is>
      </c>
      <c r="B80" s="4" t="inlineStr">
        <is>
          <t xml:space="preserve"> </t>
        </is>
      </c>
    </row>
    <row r="81">
      <c r="A81" s="4" t="inlineStr">
        <is>
          <t>Current Face</t>
        </is>
      </c>
      <c r="B81" s="6" t="n">
        <v>87440</v>
      </c>
    </row>
    <row r="82">
      <c r="A82" s="4" t="inlineStr">
        <is>
          <t>Home Equity Loans | Within 30 Days</t>
        </is>
      </c>
      <c r="B82" s="4" t="inlineStr">
        <is>
          <t xml:space="preserve"> </t>
        </is>
      </c>
    </row>
    <row r="83">
      <c r="A83" s="3" t="inlineStr">
        <is>
          <t>Assets Sold under Agreements to Repurchase [Line Items]</t>
        </is>
      </c>
      <c r="B83" s="4" t="inlineStr">
        <is>
          <t xml:space="preserve"> </t>
        </is>
      </c>
    </row>
    <row r="84">
      <c r="A84" s="4" t="inlineStr">
        <is>
          <t>Current Face</t>
        </is>
      </c>
      <c r="B84" s="6" t="n">
        <v>0</v>
      </c>
    </row>
    <row r="85">
      <c r="A85" s="4" t="inlineStr">
        <is>
          <t>Home Equity Loans | Over 30 Days to 3 Months</t>
        </is>
      </c>
      <c r="B85" s="4" t="inlineStr">
        <is>
          <t xml:space="preserve"> </t>
        </is>
      </c>
    </row>
    <row r="86">
      <c r="A86" s="3" t="inlineStr">
        <is>
          <t>Assets Sold under Agreements to Repurchase [Line Items]</t>
        </is>
      </c>
      <c r="B86" s="4" t="inlineStr">
        <is>
          <t xml:space="preserve"> </t>
        </is>
      </c>
    </row>
    <row r="87">
      <c r="A87" s="4" t="inlineStr">
        <is>
          <t>Current Face</t>
        </is>
      </c>
      <c r="B87" s="6" t="n">
        <v>0</v>
      </c>
    </row>
    <row r="88">
      <c r="A88" s="4" t="inlineStr">
        <is>
          <t>Home Equity Loans | Over 3 Months to 12 Months</t>
        </is>
      </c>
      <c r="B88" s="4" t="inlineStr">
        <is>
          <t xml:space="preserve"> </t>
        </is>
      </c>
    </row>
    <row r="89">
      <c r="A89" s="3" t="inlineStr">
        <is>
          <t>Assets Sold under Agreements to Repurchase [Line Items]</t>
        </is>
      </c>
      <c r="B89" s="4" t="inlineStr">
        <is>
          <t xml:space="preserve"> </t>
        </is>
      </c>
    </row>
    <row r="90">
      <c r="A90" s="4" t="inlineStr">
        <is>
          <t>Current Face</t>
        </is>
      </c>
      <c r="B90" s="6" t="n">
        <v>87440</v>
      </c>
    </row>
    <row r="91">
      <c r="A91" s="4" t="inlineStr">
        <is>
          <t>Home Equity Loans | Over 12 Months</t>
        </is>
      </c>
      <c r="B91" s="4" t="inlineStr">
        <is>
          <t xml:space="preserve"> </t>
        </is>
      </c>
    </row>
    <row r="92">
      <c r="A92" s="3" t="inlineStr">
        <is>
          <t>Assets Sold under Agreements to Repurchase [Line Items]</t>
        </is>
      </c>
      <c r="B92" s="4" t="inlineStr">
        <is>
          <t xml:space="preserve"> </t>
        </is>
      </c>
    </row>
    <row r="93">
      <c r="A93" s="4" t="inlineStr">
        <is>
          <t>Current Face</t>
        </is>
      </c>
      <c r="B93" s="6" t="n">
        <v>0</v>
      </c>
    </row>
    <row r="94">
      <c r="A94" s="4" t="inlineStr">
        <is>
          <t>Legacy WMC Commercial Loans (4)</t>
        </is>
      </c>
      <c r="B94" s="4" t="inlineStr">
        <is>
          <t xml:space="preserve"> </t>
        </is>
      </c>
    </row>
    <row r="95">
      <c r="A95" s="3" t="inlineStr">
        <is>
          <t>Assets Sold under Agreements to Repurchase [Line Items]</t>
        </is>
      </c>
      <c r="B95" s="4" t="inlineStr">
        <is>
          <t xml:space="preserve"> </t>
        </is>
      </c>
    </row>
    <row r="96">
      <c r="A96" s="4" t="inlineStr">
        <is>
          <t>Current Face</t>
        </is>
      </c>
      <c r="B96" s="6" t="n">
        <v>47222</v>
      </c>
    </row>
    <row r="97">
      <c r="A97" s="4" t="inlineStr">
        <is>
          <t>Legacy WMC Commercial Loans (4) | Within 30 Days</t>
        </is>
      </c>
      <c r="B97" s="4" t="inlineStr">
        <is>
          <t xml:space="preserve"> </t>
        </is>
      </c>
    </row>
    <row r="98">
      <c r="A98" s="3" t="inlineStr">
        <is>
          <t>Assets Sold under Agreements to Repurchase [Line Items]</t>
        </is>
      </c>
      <c r="B98" s="4" t="inlineStr">
        <is>
          <t xml:space="preserve"> </t>
        </is>
      </c>
    </row>
    <row r="99">
      <c r="A99" s="4" t="inlineStr">
        <is>
          <t>Current Face</t>
        </is>
      </c>
      <c r="B99" s="6" t="n">
        <v>0</v>
      </c>
    </row>
    <row r="100">
      <c r="A100" s="4" t="inlineStr">
        <is>
          <t>Legacy WMC Commercial Loans (4) | Over 30 Days to 3 Months</t>
        </is>
      </c>
      <c r="B100" s="4" t="inlineStr">
        <is>
          <t xml:space="preserve"> </t>
        </is>
      </c>
    </row>
    <row r="101">
      <c r="A101" s="3" t="inlineStr">
        <is>
          <t>Assets Sold under Agreements to Repurchase [Line Items]</t>
        </is>
      </c>
      <c r="B101" s="4" t="inlineStr">
        <is>
          <t xml:space="preserve"> </t>
        </is>
      </c>
    </row>
    <row r="102">
      <c r="A102" s="4" t="inlineStr">
        <is>
          <t>Current Face</t>
        </is>
      </c>
      <c r="B102" s="6" t="n">
        <v>47222</v>
      </c>
    </row>
    <row r="103">
      <c r="A103" s="4" t="inlineStr">
        <is>
          <t>Legacy WMC Commercial Loans (4) | Over 3 Months to 12 Months</t>
        </is>
      </c>
      <c r="B103" s="4" t="inlineStr">
        <is>
          <t xml:space="preserve"> </t>
        </is>
      </c>
    </row>
    <row r="104">
      <c r="A104" s="3" t="inlineStr">
        <is>
          <t>Assets Sold under Agreements to Repurchase [Line Items]</t>
        </is>
      </c>
      <c r="B104" s="4" t="inlineStr">
        <is>
          <t xml:space="preserve"> </t>
        </is>
      </c>
    </row>
    <row r="105">
      <c r="A105" s="4" t="inlineStr">
        <is>
          <t>Current Face</t>
        </is>
      </c>
      <c r="B105" s="6" t="n">
        <v>0</v>
      </c>
    </row>
    <row r="106">
      <c r="A106" s="4" t="inlineStr">
        <is>
          <t>Legacy WMC Commercial Loans (4) | Over 12 Months</t>
        </is>
      </c>
      <c r="B106" s="4" t="inlineStr">
        <is>
          <t xml:space="preserve"> </t>
        </is>
      </c>
    </row>
    <row r="107">
      <c r="A107" s="3" t="inlineStr">
        <is>
          <t>Assets Sold under Agreements to Repurchase [Line Items]</t>
        </is>
      </c>
      <c r="B107" s="4" t="inlineStr">
        <is>
          <t xml:space="preserve"> </t>
        </is>
      </c>
    </row>
    <row r="108">
      <c r="A108" s="4" t="inlineStr">
        <is>
          <t>Current Face</t>
        </is>
      </c>
      <c r="B108" s="6" t="n">
        <v>0</v>
      </c>
    </row>
    <row r="109">
      <c r="A109" s="4" t="inlineStr">
        <is>
          <t>Non-Agency RMBS</t>
        </is>
      </c>
      <c r="B109" s="4" t="inlineStr">
        <is>
          <t xml:space="preserve"> </t>
        </is>
      </c>
    </row>
    <row r="110">
      <c r="A110" s="3" t="inlineStr">
        <is>
          <t>Assets Sold under Agreements to Repurchase [Line Items]</t>
        </is>
      </c>
      <c r="B110" s="4" t="inlineStr">
        <is>
          <t xml:space="preserve"> </t>
        </is>
      </c>
    </row>
    <row r="111">
      <c r="A111" s="4" t="inlineStr">
        <is>
          <t>Current Face</t>
        </is>
      </c>
      <c r="B111" s="6" t="n">
        <v>78978</v>
      </c>
    </row>
    <row r="112">
      <c r="A112" s="4" t="inlineStr">
        <is>
          <t>Non-Agency RMBS | Within 30 Days</t>
        </is>
      </c>
      <c r="B112" s="4" t="inlineStr">
        <is>
          <t xml:space="preserve"> </t>
        </is>
      </c>
    </row>
    <row r="113">
      <c r="A113" s="3" t="inlineStr">
        <is>
          <t>Assets Sold under Agreements to Repurchase [Line Items]</t>
        </is>
      </c>
      <c r="B113" s="4" t="inlineStr">
        <is>
          <t xml:space="preserve"> </t>
        </is>
      </c>
    </row>
    <row r="114">
      <c r="A114" s="4" t="inlineStr">
        <is>
          <t>Current Face</t>
        </is>
      </c>
      <c r="B114" s="6" t="n">
        <v>56294</v>
      </c>
    </row>
    <row r="115">
      <c r="A115" s="4" t="inlineStr">
        <is>
          <t>Non-Agency RMBS | Over 30 Days to 3 Months</t>
        </is>
      </c>
      <c r="B115" s="4" t="inlineStr">
        <is>
          <t xml:space="preserve"> </t>
        </is>
      </c>
    </row>
    <row r="116">
      <c r="A116" s="3" t="inlineStr">
        <is>
          <t>Assets Sold under Agreements to Repurchase [Line Items]</t>
        </is>
      </c>
      <c r="B116" s="4" t="inlineStr">
        <is>
          <t xml:space="preserve"> </t>
        </is>
      </c>
    </row>
    <row r="117">
      <c r="A117" s="4" t="inlineStr">
        <is>
          <t>Current Face</t>
        </is>
      </c>
      <c r="B117" s="6" t="n">
        <v>20118</v>
      </c>
    </row>
    <row r="118">
      <c r="A118" s="4" t="inlineStr">
        <is>
          <t>Non-Agency RMBS | Over 3 Months to 12 Months</t>
        </is>
      </c>
      <c r="B118" s="4" t="inlineStr">
        <is>
          <t xml:space="preserve"> </t>
        </is>
      </c>
    </row>
    <row r="119">
      <c r="A119" s="3" t="inlineStr">
        <is>
          <t>Assets Sold under Agreements to Repurchase [Line Items]</t>
        </is>
      </c>
      <c r="B119" s="4" t="inlineStr">
        <is>
          <t xml:space="preserve"> </t>
        </is>
      </c>
    </row>
    <row r="120">
      <c r="A120" s="4" t="inlineStr">
        <is>
          <t>Current Face</t>
        </is>
      </c>
      <c r="B120" s="6" t="n">
        <v>2566</v>
      </c>
    </row>
    <row r="121">
      <c r="A121" s="4" t="inlineStr">
        <is>
          <t>Non-Agency RMBS | Over 12 Months</t>
        </is>
      </c>
      <c r="B121" s="4" t="inlineStr">
        <is>
          <t xml:space="preserve"> </t>
        </is>
      </c>
    </row>
    <row r="122">
      <c r="A122" s="3" t="inlineStr">
        <is>
          <t>Assets Sold under Agreements to Repurchase [Line Items]</t>
        </is>
      </c>
      <c r="B122" s="4" t="inlineStr">
        <is>
          <t xml:space="preserve"> </t>
        </is>
      </c>
    </row>
    <row r="123">
      <c r="A123" s="4" t="inlineStr">
        <is>
          <t>Current Face</t>
        </is>
      </c>
      <c r="B123" s="6" t="n">
        <v>0</v>
      </c>
    </row>
    <row r="124">
      <c r="A124" s="4" t="inlineStr">
        <is>
          <t>CMBS</t>
        </is>
      </c>
      <c r="B124" s="4" t="inlineStr">
        <is>
          <t xml:space="preserve"> </t>
        </is>
      </c>
    </row>
    <row r="125">
      <c r="A125" s="3" t="inlineStr">
        <is>
          <t>Assets Sold under Agreements to Repurchase [Line Items]</t>
        </is>
      </c>
      <c r="B125" s="4" t="inlineStr">
        <is>
          <t xml:space="preserve"> </t>
        </is>
      </c>
    </row>
    <row r="126">
      <c r="A126" s="4" t="inlineStr">
        <is>
          <t>Current Face</t>
        </is>
      </c>
      <c r="B126" s="6" t="n">
        <v>20416</v>
      </c>
    </row>
    <row r="127">
      <c r="A127" s="4" t="inlineStr">
        <is>
          <t>CMBS | Within 30 Days</t>
        </is>
      </c>
      <c r="B127" s="4" t="inlineStr">
        <is>
          <t xml:space="preserve"> </t>
        </is>
      </c>
    </row>
    <row r="128">
      <c r="A128" s="3" t="inlineStr">
        <is>
          <t>Assets Sold under Agreements to Repurchase [Line Items]</t>
        </is>
      </c>
      <c r="B128" s="4" t="inlineStr">
        <is>
          <t xml:space="preserve"> </t>
        </is>
      </c>
    </row>
    <row r="129">
      <c r="A129" s="4" t="inlineStr">
        <is>
          <t>Current Face</t>
        </is>
      </c>
      <c r="B129" s="6" t="n">
        <v>0</v>
      </c>
    </row>
    <row r="130">
      <c r="A130" s="4" t="inlineStr">
        <is>
          <t>CMBS | Over 30 Days to 3 Months</t>
        </is>
      </c>
      <c r="B130" s="4" t="inlineStr">
        <is>
          <t xml:space="preserve"> </t>
        </is>
      </c>
    </row>
    <row r="131">
      <c r="A131" s="3" t="inlineStr">
        <is>
          <t>Assets Sold under Agreements to Repurchase [Line Items]</t>
        </is>
      </c>
      <c r="B131" s="4" t="inlineStr">
        <is>
          <t xml:space="preserve"> </t>
        </is>
      </c>
    </row>
    <row r="132">
      <c r="A132" s="4" t="inlineStr">
        <is>
          <t>Current Face</t>
        </is>
      </c>
      <c r="B132" s="6" t="n">
        <v>20416</v>
      </c>
    </row>
    <row r="133">
      <c r="A133" s="4" t="inlineStr">
        <is>
          <t>CMBS | Over 3 Months to 12 Months</t>
        </is>
      </c>
      <c r="B133" s="4" t="inlineStr">
        <is>
          <t xml:space="preserve"> </t>
        </is>
      </c>
    </row>
    <row r="134">
      <c r="A134" s="3" t="inlineStr">
        <is>
          <t>Assets Sold under Agreements to Repurchase [Line Items]</t>
        </is>
      </c>
      <c r="B134" s="4" t="inlineStr">
        <is>
          <t xml:space="preserve"> </t>
        </is>
      </c>
    </row>
    <row r="135">
      <c r="A135" s="4" t="inlineStr">
        <is>
          <t>Current Face</t>
        </is>
      </c>
      <c r="B135" s="6" t="n">
        <v>0</v>
      </c>
    </row>
    <row r="136">
      <c r="A136" s="4" t="inlineStr">
        <is>
          <t>CMBS | Over 12 Months</t>
        </is>
      </c>
      <c r="B136" s="4" t="inlineStr">
        <is>
          <t xml:space="preserve"> </t>
        </is>
      </c>
    </row>
    <row r="137">
      <c r="A137" s="3" t="inlineStr">
        <is>
          <t>Assets Sold under Agreements to Repurchase [Line Items]</t>
        </is>
      </c>
      <c r="B137" s="4" t="inlineStr">
        <is>
          <t xml:space="preserve"> </t>
        </is>
      </c>
    </row>
    <row r="138">
      <c r="A138" s="4" t="inlineStr">
        <is>
          <t>Current Face</t>
        </is>
      </c>
      <c r="B138" s="6" t="n">
        <v>0</v>
      </c>
    </row>
    <row r="139">
      <c r="A139" s="4" t="inlineStr">
        <is>
          <t>Agency RMBS</t>
        </is>
      </c>
      <c r="B139" s="4" t="inlineStr">
        <is>
          <t xml:space="preserve"> </t>
        </is>
      </c>
    </row>
    <row r="140">
      <c r="A140" s="3" t="inlineStr">
        <is>
          <t>Assets Sold under Agreements to Repurchase [Line Items]</t>
        </is>
      </c>
      <c r="B140" s="4" t="inlineStr">
        <is>
          <t xml:space="preserve"> </t>
        </is>
      </c>
    </row>
    <row r="141">
      <c r="A141" s="4" t="inlineStr">
        <is>
          <t>Current Face</t>
        </is>
      </c>
      <c r="B141" s="6" t="n">
        <v>2038</v>
      </c>
    </row>
    <row r="142">
      <c r="A142" s="4" t="inlineStr">
        <is>
          <t>Agency RMBS | Within 30 Days</t>
        </is>
      </c>
      <c r="B142" s="4" t="inlineStr">
        <is>
          <t xml:space="preserve"> </t>
        </is>
      </c>
    </row>
    <row r="143">
      <c r="A143" s="3" t="inlineStr">
        <is>
          <t>Assets Sold under Agreements to Repurchase [Line Items]</t>
        </is>
      </c>
      <c r="B143" s="4" t="inlineStr">
        <is>
          <t xml:space="preserve"> </t>
        </is>
      </c>
    </row>
    <row r="144">
      <c r="A144" s="4" t="inlineStr">
        <is>
          <t>Current Face</t>
        </is>
      </c>
      <c r="B144" s="6" t="n">
        <v>2038</v>
      </c>
    </row>
    <row r="145">
      <c r="A145" s="4" t="inlineStr">
        <is>
          <t>Agency RMBS | Over 30 Days to 3 Months</t>
        </is>
      </c>
      <c r="B145" s="4" t="inlineStr">
        <is>
          <t xml:space="preserve"> </t>
        </is>
      </c>
    </row>
    <row r="146">
      <c r="A146" s="3" t="inlineStr">
        <is>
          <t>Assets Sold under Agreements to Repurchase [Line Items]</t>
        </is>
      </c>
      <c r="B146" s="4" t="inlineStr">
        <is>
          <t xml:space="preserve"> </t>
        </is>
      </c>
    </row>
    <row r="147">
      <c r="A147" s="4" t="inlineStr">
        <is>
          <t>Current Face</t>
        </is>
      </c>
      <c r="B147" s="6" t="n">
        <v>0</v>
      </c>
    </row>
    <row r="148">
      <c r="A148" s="4" t="inlineStr">
        <is>
          <t>Agency RMBS | Over 3 Months to 12 Months</t>
        </is>
      </c>
      <c r="B148" s="4" t="inlineStr">
        <is>
          <t xml:space="preserve"> </t>
        </is>
      </c>
    </row>
    <row r="149">
      <c r="A149" s="3" t="inlineStr">
        <is>
          <t>Assets Sold under Agreements to Repurchase [Line Items]</t>
        </is>
      </c>
      <c r="B149" s="4" t="inlineStr">
        <is>
          <t xml:space="preserve"> </t>
        </is>
      </c>
    </row>
    <row r="150">
      <c r="A150" s="4" t="inlineStr">
        <is>
          <t>Current Face</t>
        </is>
      </c>
      <c r="B150" s="6" t="n">
        <v>0</v>
      </c>
    </row>
    <row r="151">
      <c r="A151" s="4" t="inlineStr">
        <is>
          <t>Agency RMBS | Over 12 Months</t>
        </is>
      </c>
      <c r="B151" s="4" t="inlineStr">
        <is>
          <t xml:space="preserve"> </t>
        </is>
      </c>
    </row>
    <row r="152">
      <c r="A152" s="3" t="inlineStr">
        <is>
          <t>Assets Sold under Agreements to Repurchase [Line Items]</t>
        </is>
      </c>
      <c r="B152" s="4" t="inlineStr">
        <is>
          <t xml:space="preserve"> </t>
        </is>
      </c>
    </row>
    <row r="153">
      <c r="A153" s="4" t="inlineStr">
        <is>
          <t>Current Face</t>
        </is>
      </c>
      <c r="B153" s="6" t="n">
        <v>0</v>
      </c>
    </row>
    <row r="154">
      <c r="A154" s="4" t="inlineStr">
        <is>
          <t>Senior Notes</t>
        </is>
      </c>
      <c r="B154" s="4" t="inlineStr">
        <is>
          <t xml:space="preserve"> </t>
        </is>
      </c>
    </row>
    <row r="155">
      <c r="A155" s="3" t="inlineStr">
        <is>
          <t>Assets Sold under Agreements to Repurchase [Line Items]</t>
        </is>
      </c>
      <c r="B155" s="4" t="inlineStr">
        <is>
          <t xml:space="preserve"> </t>
        </is>
      </c>
    </row>
    <row r="156">
      <c r="A156" s="4" t="inlineStr">
        <is>
          <t>Current Face</t>
        </is>
      </c>
      <c r="B156" s="6" t="n">
        <v>99500</v>
      </c>
    </row>
    <row r="157">
      <c r="A157" s="4" t="inlineStr">
        <is>
          <t>Senior Notes | Within 30 Days</t>
        </is>
      </c>
      <c r="B157" s="4" t="inlineStr">
        <is>
          <t xml:space="preserve"> </t>
        </is>
      </c>
    </row>
    <row r="158">
      <c r="A158" s="3" t="inlineStr">
        <is>
          <t>Assets Sold under Agreements to Repurchase [Line Items]</t>
        </is>
      </c>
      <c r="B158" s="4" t="inlineStr">
        <is>
          <t xml:space="preserve"> </t>
        </is>
      </c>
    </row>
    <row r="159">
      <c r="A159" s="4" t="inlineStr">
        <is>
          <t>Current Face</t>
        </is>
      </c>
      <c r="B159" s="6" t="n">
        <v>0</v>
      </c>
    </row>
    <row r="160">
      <c r="A160" s="4" t="inlineStr">
        <is>
          <t>Senior Notes | Over 30 Days to 3 Months</t>
        </is>
      </c>
      <c r="B160" s="4" t="inlineStr">
        <is>
          <t xml:space="preserve"> </t>
        </is>
      </c>
    </row>
    <row r="161">
      <c r="A161" s="3" t="inlineStr">
        <is>
          <t>Assets Sold under Agreements to Repurchase [Line Items]</t>
        </is>
      </c>
      <c r="B161" s="4" t="inlineStr">
        <is>
          <t xml:space="preserve"> </t>
        </is>
      </c>
    </row>
    <row r="162">
      <c r="A162" s="4" t="inlineStr">
        <is>
          <t>Current Face</t>
        </is>
      </c>
      <c r="B162" s="6" t="n">
        <v>0</v>
      </c>
    </row>
    <row r="163">
      <c r="A163" s="4" t="inlineStr">
        <is>
          <t>Senior Notes | Over 3 Months to 12 Months</t>
        </is>
      </c>
      <c r="B163" s="4" t="inlineStr">
        <is>
          <t xml:space="preserve"> </t>
        </is>
      </c>
    </row>
    <row r="164">
      <c r="A164" s="3" t="inlineStr">
        <is>
          <t>Assets Sold under Agreements to Repurchase [Line Items]</t>
        </is>
      </c>
      <c r="B164" s="4" t="inlineStr">
        <is>
          <t xml:space="preserve"> </t>
        </is>
      </c>
    </row>
    <row r="165">
      <c r="A165" s="4" t="inlineStr">
        <is>
          <t>Current Face</t>
        </is>
      </c>
      <c r="B165" s="6" t="n">
        <v>0</v>
      </c>
    </row>
    <row r="166">
      <c r="A166" s="4" t="inlineStr">
        <is>
          <t>Senior Notes | Over 12 Months</t>
        </is>
      </c>
      <c r="B166" s="4" t="inlineStr">
        <is>
          <t xml:space="preserve"> </t>
        </is>
      </c>
    </row>
    <row r="167">
      <c r="A167" s="3" t="inlineStr">
        <is>
          <t>Assets Sold under Agreements to Repurchase [Line Items]</t>
        </is>
      </c>
      <c r="B167" s="4" t="inlineStr">
        <is>
          <t xml:space="preserve"> </t>
        </is>
      </c>
    </row>
    <row r="168">
      <c r="A168" s="4" t="inlineStr">
        <is>
          <t>Current Face</t>
        </is>
      </c>
      <c r="B168" s="6" t="n">
        <v>99500</v>
      </c>
    </row>
    <row r="169">
      <c r="A169" s="4" t="inlineStr">
        <is>
          <t>February 2029 Senior Unsecured Notes</t>
        </is>
      </c>
      <c r="B169" s="4" t="inlineStr">
        <is>
          <t xml:space="preserve"> </t>
        </is>
      </c>
    </row>
    <row r="170">
      <c r="A170" s="3" t="inlineStr">
        <is>
          <t>Assets Sold under Agreements to Repurchase [Line Items]</t>
        </is>
      </c>
      <c r="B170" s="4" t="inlineStr">
        <is>
          <t xml:space="preserve"> </t>
        </is>
      </c>
    </row>
    <row r="171">
      <c r="A171" s="4" t="inlineStr">
        <is>
          <t>Current Face</t>
        </is>
      </c>
      <c r="B171" s="6" t="n">
        <v>34500</v>
      </c>
    </row>
    <row r="172">
      <c r="A172" s="4" t="inlineStr">
        <is>
          <t>February 2029 Senior Unsecured Notes | Within 30 Days</t>
        </is>
      </c>
      <c r="B172" s="4" t="inlineStr">
        <is>
          <t xml:space="preserve"> </t>
        </is>
      </c>
    </row>
    <row r="173">
      <c r="A173" s="3" t="inlineStr">
        <is>
          <t>Assets Sold under Agreements to Repurchase [Line Items]</t>
        </is>
      </c>
      <c r="B173" s="4" t="inlineStr">
        <is>
          <t xml:space="preserve"> </t>
        </is>
      </c>
    </row>
    <row r="174">
      <c r="A174" s="4" t="inlineStr">
        <is>
          <t>Current Face</t>
        </is>
      </c>
      <c r="B174" s="6" t="n">
        <v>0</v>
      </c>
    </row>
    <row r="175">
      <c r="A175" s="4" t="inlineStr">
        <is>
          <t>February 2029 Senior Unsecured Notes | Over 30 Days to 3 Months</t>
        </is>
      </c>
      <c r="B175" s="4" t="inlineStr">
        <is>
          <t xml:space="preserve"> </t>
        </is>
      </c>
    </row>
    <row r="176">
      <c r="A176" s="3" t="inlineStr">
        <is>
          <t>Assets Sold under Agreements to Repurchase [Line Items]</t>
        </is>
      </c>
      <c r="B176" s="4" t="inlineStr">
        <is>
          <t xml:space="preserve"> </t>
        </is>
      </c>
    </row>
    <row r="177">
      <c r="A177" s="4" t="inlineStr">
        <is>
          <t>Current Face</t>
        </is>
      </c>
      <c r="B177" s="6" t="n">
        <v>0</v>
      </c>
    </row>
    <row r="178">
      <c r="A178" s="4" t="inlineStr">
        <is>
          <t>February 2029 Senior Unsecured Notes | Over 3 Months to 12 Months</t>
        </is>
      </c>
      <c r="B178" s="4" t="inlineStr">
        <is>
          <t xml:space="preserve"> </t>
        </is>
      </c>
    </row>
    <row r="179">
      <c r="A179" s="3" t="inlineStr">
        <is>
          <t>Assets Sold under Agreements to Repurchase [Line Items]</t>
        </is>
      </c>
      <c r="B179" s="4" t="inlineStr">
        <is>
          <t xml:space="preserve"> </t>
        </is>
      </c>
    </row>
    <row r="180">
      <c r="A180" s="4" t="inlineStr">
        <is>
          <t>Current Face</t>
        </is>
      </c>
      <c r="B180" s="6" t="n">
        <v>0</v>
      </c>
    </row>
    <row r="181">
      <c r="A181" s="4" t="inlineStr">
        <is>
          <t>February 2029 Senior Unsecured Notes | Over 12 Months</t>
        </is>
      </c>
      <c r="B181" s="4" t="inlineStr">
        <is>
          <t xml:space="preserve"> </t>
        </is>
      </c>
    </row>
    <row r="182">
      <c r="A182" s="3" t="inlineStr">
        <is>
          <t>Assets Sold under Agreements to Repurchase [Line Items]</t>
        </is>
      </c>
      <c r="B182" s="4" t="inlineStr">
        <is>
          <t xml:space="preserve"> </t>
        </is>
      </c>
    </row>
    <row r="183">
      <c r="A183" s="4" t="inlineStr">
        <is>
          <t>Current Face</t>
        </is>
      </c>
      <c r="B183" s="6" t="n">
        <v>34500</v>
      </c>
    </row>
    <row r="184">
      <c r="A184" s="4" t="inlineStr">
        <is>
          <t>May 2029 Senior Unsecured Notes</t>
        </is>
      </c>
      <c r="B184" s="4" t="inlineStr">
        <is>
          <t xml:space="preserve"> </t>
        </is>
      </c>
    </row>
    <row r="185">
      <c r="A185" s="3" t="inlineStr">
        <is>
          <t>Assets Sold under Agreements to Repurchase [Line Items]</t>
        </is>
      </c>
      <c r="B185" s="4" t="inlineStr">
        <is>
          <t xml:space="preserve"> </t>
        </is>
      </c>
    </row>
    <row r="186">
      <c r="A186" s="4" t="inlineStr">
        <is>
          <t>Current Face</t>
        </is>
      </c>
      <c r="B186" s="6" t="n">
        <v>65000</v>
      </c>
    </row>
    <row r="187">
      <c r="A187" s="4" t="inlineStr">
        <is>
          <t>May 2029 Senior Unsecured Notes | Within 30 Days</t>
        </is>
      </c>
      <c r="B187" s="4" t="inlineStr">
        <is>
          <t xml:space="preserve"> </t>
        </is>
      </c>
    </row>
    <row r="188">
      <c r="A188" s="3" t="inlineStr">
        <is>
          <t>Assets Sold under Agreements to Repurchase [Line Items]</t>
        </is>
      </c>
      <c r="B188" s="4" t="inlineStr">
        <is>
          <t xml:space="preserve"> </t>
        </is>
      </c>
    </row>
    <row r="189">
      <c r="A189" s="4" t="inlineStr">
        <is>
          <t>Current Face</t>
        </is>
      </c>
      <c r="B189" s="6" t="n">
        <v>0</v>
      </c>
    </row>
    <row r="190">
      <c r="A190" s="4" t="inlineStr">
        <is>
          <t>May 2029 Senior Unsecured Notes | Over 30 Days to 3 Months</t>
        </is>
      </c>
      <c r="B190" s="4" t="inlineStr">
        <is>
          <t xml:space="preserve"> </t>
        </is>
      </c>
    </row>
    <row r="191">
      <c r="A191" s="3" t="inlineStr">
        <is>
          <t>Assets Sold under Agreements to Repurchase [Line Items]</t>
        </is>
      </c>
      <c r="B191" s="4" t="inlineStr">
        <is>
          <t xml:space="preserve"> </t>
        </is>
      </c>
    </row>
    <row r="192">
      <c r="A192" s="4" t="inlineStr">
        <is>
          <t>Current Face</t>
        </is>
      </c>
      <c r="B192" s="6" t="n">
        <v>0</v>
      </c>
    </row>
    <row r="193">
      <c r="A193" s="4" t="inlineStr">
        <is>
          <t>May 2029 Senior Unsecured Notes | Over 3 Months to 12 Months</t>
        </is>
      </c>
      <c r="B193" s="4" t="inlineStr">
        <is>
          <t xml:space="preserve"> </t>
        </is>
      </c>
    </row>
    <row r="194">
      <c r="A194" s="3" t="inlineStr">
        <is>
          <t>Assets Sold under Agreements to Repurchase [Line Items]</t>
        </is>
      </c>
      <c r="B194" s="4" t="inlineStr">
        <is>
          <t xml:space="preserve"> </t>
        </is>
      </c>
    </row>
    <row r="195">
      <c r="A195" s="4" t="inlineStr">
        <is>
          <t>Current Face</t>
        </is>
      </c>
      <c r="B195" s="6" t="n">
        <v>0</v>
      </c>
    </row>
    <row r="196">
      <c r="A196" s="4" t="inlineStr">
        <is>
          <t>May 2029 Senior Unsecured Notes | Over 12 Months</t>
        </is>
      </c>
      <c r="B196" s="4" t="inlineStr">
        <is>
          <t xml:space="preserve"> </t>
        </is>
      </c>
    </row>
    <row r="197">
      <c r="A197" s="3" t="inlineStr">
        <is>
          <t>Assets Sold under Agreements to Repurchase [Line Items]</t>
        </is>
      </c>
      <c r="B197" s="4" t="inlineStr">
        <is>
          <t xml:space="preserve"> </t>
        </is>
      </c>
    </row>
    <row r="198">
      <c r="A198" s="4" t="inlineStr">
        <is>
          <t>Current Face</t>
        </is>
      </c>
      <c r="B198" s="5" t="n">
        <v>6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 Summary of repurchase agreement counterparty (Details) - USD ($) $ in Thousands</t>
        </is>
      </c>
      <c r="B1" s="2" t="inlineStr">
        <is>
          <t>12 Months Ended</t>
        </is>
      </c>
    </row>
    <row r="2">
      <c r="B2" s="2" t="inlineStr">
        <is>
          <t>Dec. 31, 2024</t>
        </is>
      </c>
      <c r="C2" s="2" t="inlineStr">
        <is>
          <t>Dec. 31, 2023</t>
        </is>
      </c>
    </row>
    <row r="3">
      <c r="A3" s="4" t="inlineStr">
        <is>
          <t>BofA Securities, Inc</t>
        </is>
      </c>
      <c r="B3" s="4" t="inlineStr">
        <is>
          <t xml:space="preserve"> </t>
        </is>
      </c>
      <c r="C3" s="4" t="inlineStr">
        <is>
          <t xml:space="preserve"> </t>
        </is>
      </c>
    </row>
    <row r="4">
      <c r="A4" s="3" t="inlineStr">
        <is>
          <t>Repurchase Agreement Counterparty [Line Items]</t>
        </is>
      </c>
      <c r="B4" s="4" t="inlineStr">
        <is>
          <t xml:space="preserve"> </t>
        </is>
      </c>
      <c r="C4" s="4" t="inlineStr">
        <is>
          <t xml:space="preserve"> </t>
        </is>
      </c>
    </row>
    <row r="5">
      <c r="A5" s="4" t="inlineStr">
        <is>
          <t>Stockholders' Equity at Risk</t>
        </is>
      </c>
      <c r="B5" s="5" t="n">
        <v>135141</v>
      </c>
      <c r="C5" s="5" t="n">
        <v>131128</v>
      </c>
    </row>
    <row r="6">
      <c r="A6" s="4" t="inlineStr">
        <is>
          <t>Weighted Average Maturity (days)</t>
        </is>
      </c>
      <c r="B6" s="4" t="inlineStr">
        <is>
          <t>82 days</t>
        </is>
      </c>
      <c r="C6" s="4" t="inlineStr">
        <is>
          <t>236 days</t>
        </is>
      </c>
    </row>
    <row r="7">
      <c r="A7" s="4" t="inlineStr">
        <is>
          <t>Percentage of Stockholders' Equity</t>
        </is>
      </c>
      <c r="B7" s="12" t="n">
        <v>0.25</v>
      </c>
      <c r="C7" s="14" t="n">
        <v>0.248</v>
      </c>
    </row>
    <row r="8">
      <c r="A8" s="4" t="inlineStr">
        <is>
          <t>Goldman Sachs Bank USA</t>
        </is>
      </c>
      <c r="B8" s="4" t="inlineStr">
        <is>
          <t xml:space="preserve"> </t>
        </is>
      </c>
      <c r="C8" s="4" t="inlineStr">
        <is>
          <t xml:space="preserve"> </t>
        </is>
      </c>
    </row>
    <row r="9">
      <c r="A9" s="3" t="inlineStr">
        <is>
          <t>Repurchase Agreement Counterparty [Line Items]</t>
        </is>
      </c>
      <c r="B9" s="4" t="inlineStr">
        <is>
          <t xml:space="preserve"> </t>
        </is>
      </c>
      <c r="C9" s="4" t="inlineStr">
        <is>
          <t xml:space="preserve"> </t>
        </is>
      </c>
    </row>
    <row r="10">
      <c r="A10" s="4" t="inlineStr">
        <is>
          <t>Stockholders' Equity at Risk</t>
        </is>
      </c>
      <c r="B10" s="5" t="n">
        <v>92220</v>
      </c>
      <c r="C10" s="5" t="n">
        <v>73893</v>
      </c>
    </row>
    <row r="11">
      <c r="A11" s="4" t="inlineStr">
        <is>
          <t>Weighted Average Maturity (days)</t>
        </is>
      </c>
      <c r="B11" s="4" t="inlineStr">
        <is>
          <t>118 days</t>
        </is>
      </c>
      <c r="C11" s="4" t="inlineStr">
        <is>
          <t>9 days</t>
        </is>
      </c>
    </row>
    <row r="12">
      <c r="A12" s="4" t="inlineStr">
        <is>
          <t>Percentage of Stockholders' Equity</t>
        </is>
      </c>
      <c r="B12" s="14" t="n">
        <v>0.171</v>
      </c>
      <c r="C12" s="12" t="n">
        <v>0.14</v>
      </c>
    </row>
    <row r="13">
      <c r="A13" s="4" t="inlineStr">
        <is>
          <t>Barclays Capital Inc.</t>
        </is>
      </c>
      <c r="B13" s="4" t="inlineStr">
        <is>
          <t xml:space="preserve"> </t>
        </is>
      </c>
      <c r="C13" s="4" t="inlineStr">
        <is>
          <t xml:space="preserve"> </t>
        </is>
      </c>
    </row>
    <row r="14">
      <c r="A14" s="3" t="inlineStr">
        <is>
          <t>Repurchase Agreement Counterparty [Line Items]</t>
        </is>
      </c>
      <c r="B14" s="4" t="inlineStr">
        <is>
          <t xml:space="preserve"> </t>
        </is>
      </c>
      <c r="C14" s="4" t="inlineStr">
        <is>
          <t xml:space="preserve"> </t>
        </is>
      </c>
    </row>
    <row r="15">
      <c r="A15" s="4" t="inlineStr">
        <is>
          <t>Stockholders' Equity at Risk</t>
        </is>
      </c>
      <c r="B15" s="5" t="n">
        <v>75516</v>
      </c>
      <c r="C15" s="5" t="n">
        <v>81047</v>
      </c>
    </row>
    <row r="16">
      <c r="A16" s="4" t="inlineStr">
        <is>
          <t>Weighted Average Maturity (days)</t>
        </is>
      </c>
      <c r="B16" s="4" t="inlineStr">
        <is>
          <t>20 days</t>
        </is>
      </c>
      <c r="C16" s="4" t="inlineStr">
        <is>
          <t>85 days</t>
        </is>
      </c>
    </row>
    <row r="17">
      <c r="A17" s="4" t="inlineStr">
        <is>
          <t>Percentage of Stockholders' Equity</t>
        </is>
      </c>
      <c r="B17" s="12" t="n">
        <v>0.14</v>
      </c>
      <c r="C17" s="14" t="n">
        <v>0.153</v>
      </c>
    </row>
    <row r="18">
      <c r="A18" s="4" t="inlineStr">
        <is>
          <t>JP Morgan Securities, LLC</t>
        </is>
      </c>
      <c r="B18" s="4" t="inlineStr">
        <is>
          <t xml:space="preserve"> </t>
        </is>
      </c>
      <c r="C18" s="4" t="inlineStr">
        <is>
          <t xml:space="preserve"> </t>
        </is>
      </c>
    </row>
    <row r="19">
      <c r="A19" s="3" t="inlineStr">
        <is>
          <t>Repurchase Agreement Counterparty [Line Items]</t>
        </is>
      </c>
      <c r="B19" s="4" t="inlineStr">
        <is>
          <t xml:space="preserve"> </t>
        </is>
      </c>
      <c r="C19" s="4" t="inlineStr">
        <is>
          <t xml:space="preserve"> </t>
        </is>
      </c>
    </row>
    <row r="20">
      <c r="A20" s="4" t="inlineStr">
        <is>
          <t>Stockholders' Equity at Risk</t>
        </is>
      </c>
      <c r="B20" s="4" t="inlineStr">
        <is>
          <t xml:space="preserve"> </t>
        </is>
      </c>
      <c r="C20" s="5" t="n">
        <v>46642</v>
      </c>
    </row>
    <row r="21">
      <c r="A21" s="4" t="inlineStr">
        <is>
          <t>Weighted Average Maturity (days)</t>
        </is>
      </c>
      <c r="B21" s="4" t="inlineStr">
        <is>
          <t xml:space="preserve"> </t>
        </is>
      </c>
      <c r="C21" s="4" t="inlineStr">
        <is>
          <t>134 days</t>
        </is>
      </c>
    </row>
    <row r="22">
      <c r="A22" s="4" t="inlineStr">
        <is>
          <t>Percentage of Stockholders' Equity</t>
        </is>
      </c>
      <c r="B22" s="12" t="n">
        <v>0.05</v>
      </c>
      <c r="C22" s="14" t="n">
        <v>0.08799999999999999</v>
      </c>
    </row>
    <row r="23">
      <c r="A23" s="4" t="inlineStr">
        <is>
          <t>Various</t>
        </is>
      </c>
      <c r="B23" s="4" t="inlineStr">
        <is>
          <t xml:space="preserve"> </t>
        </is>
      </c>
      <c r="C23" s="4" t="inlineStr">
        <is>
          <t xml:space="preserve"> </t>
        </is>
      </c>
    </row>
    <row r="24">
      <c r="A24" s="3" t="inlineStr">
        <is>
          <t>Repurchase Agreement Counterparty [Line Items]</t>
        </is>
      </c>
      <c r="B24" s="4" t="inlineStr">
        <is>
          <t xml:space="preserve"> </t>
        </is>
      </c>
      <c r="C24" s="4" t="inlineStr">
        <is>
          <t xml:space="preserve"> </t>
        </is>
      </c>
    </row>
    <row r="25">
      <c r="A25" s="4" t="inlineStr">
        <is>
          <t>Stockholders' Equity at Risk</t>
        </is>
      </c>
      <c r="B25" s="5" t="n">
        <v>81855</v>
      </c>
      <c r="C25" s="5" t="n">
        <v>69637</v>
      </c>
    </row>
    <row r="26">
      <c r="A26" s="4" t="inlineStr">
        <is>
          <t>Weighted Average Maturity (days)</t>
        </is>
      </c>
      <c r="B26" s="4" t="inlineStr">
        <is>
          <t>211 days</t>
        </is>
      </c>
      <c r="C26" s="4" t="inlineStr">
        <is>
          <t>577 days</t>
        </is>
      </c>
    </row>
    <row r="27">
      <c r="A27" s="4" t="inlineStr">
        <is>
          <t>Percentage of Stockholders' Equity</t>
        </is>
      </c>
      <c r="B27" s="14" t="n">
        <v>0.152</v>
      </c>
      <c r="C27" s="14" t="n">
        <v>0.1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ummary of other assets and liabilities (Details) - USD ($) $ in Thousands</t>
        </is>
      </c>
      <c r="C1" s="2" t="inlineStr">
        <is>
          <t>Dec. 31, 2024</t>
        </is>
      </c>
      <c r="D1" s="2" t="inlineStr">
        <is>
          <t>Dec. 31, 2023</t>
        </is>
      </c>
    </row>
    <row r="2">
      <c r="A2" s="3" t="inlineStr">
        <is>
          <t>Other assets</t>
        </is>
      </c>
      <c r="C2" s="4" t="inlineStr">
        <is>
          <t xml:space="preserve"> </t>
        </is>
      </c>
      <c r="D2" s="4" t="inlineStr">
        <is>
          <t xml:space="preserve"> </t>
        </is>
      </c>
    </row>
    <row r="3">
      <c r="A3" s="4" t="inlineStr">
        <is>
          <t>Interest receivable</t>
        </is>
      </c>
      <c r="C3" s="5" t="n">
        <v>34930</v>
      </c>
      <c r="D3" s="5" t="n">
        <v>30315</v>
      </c>
    </row>
    <row r="4">
      <c r="A4" s="4" t="inlineStr">
        <is>
          <t>Real estate owned</t>
        </is>
      </c>
      <c r="C4" s="6" t="n">
        <v>3537</v>
      </c>
      <c r="D4" s="6" t="n">
        <v>5644</v>
      </c>
    </row>
    <row r="5">
      <c r="A5" s="4" t="inlineStr">
        <is>
          <t>Derivative assets, at fair value</t>
        </is>
      </c>
      <c r="C5" s="6" t="n">
        <v>204</v>
      </c>
      <c r="D5" s="6" t="n">
        <v>1321</v>
      </c>
    </row>
    <row r="6">
      <c r="A6" s="4" t="inlineStr">
        <is>
          <t>Other assets</t>
        </is>
      </c>
      <c r="C6" s="6" t="n">
        <v>3269</v>
      </c>
      <c r="D6" s="6" t="n">
        <v>3187</v>
      </c>
    </row>
    <row r="7">
      <c r="A7" s="4" t="inlineStr">
        <is>
          <t>Due from broker</t>
        </is>
      </c>
      <c r="C7" s="6" t="n">
        <v>0</v>
      </c>
      <c r="D7" s="6" t="n">
        <v>249</v>
      </c>
    </row>
    <row r="8">
      <c r="A8" s="4" t="inlineStr">
        <is>
          <t>Total Other assets</t>
        </is>
      </c>
      <c r="C8" s="6" t="n">
        <v>41940</v>
      </c>
      <c r="D8" s="6" t="n">
        <v>40716</v>
      </c>
    </row>
    <row r="9">
      <c r="A9" s="3" t="inlineStr">
        <is>
          <t>Other liabilities</t>
        </is>
      </c>
      <c r="C9" s="4" t="inlineStr">
        <is>
          <t xml:space="preserve"> </t>
        </is>
      </c>
      <c r="D9" s="4" t="inlineStr">
        <is>
          <t xml:space="preserve"> </t>
        </is>
      </c>
    </row>
    <row r="10">
      <c r="A10" s="4" t="inlineStr">
        <is>
          <t>Interest payable</t>
        </is>
      </c>
      <c r="C10" s="6" t="n">
        <v>28294</v>
      </c>
      <c r="D10" s="6" t="n">
        <v>23715</v>
      </c>
    </row>
    <row r="11">
      <c r="A11" s="4" t="inlineStr">
        <is>
          <t>Derivative liabilities, at fair value</t>
        </is>
      </c>
      <c r="C11" s="6" t="n">
        <v>340</v>
      </c>
      <c r="D11" s="6" t="n">
        <v>70</v>
      </c>
    </row>
    <row r="12">
      <c r="A12" s="4" t="inlineStr">
        <is>
          <t>Accrued expenses</t>
        </is>
      </c>
      <c r="C12" s="6" t="n">
        <v>1698</v>
      </c>
      <c r="D12" s="6" t="n">
        <v>4874</v>
      </c>
    </row>
    <row r="13">
      <c r="A13" s="4" t="inlineStr">
        <is>
          <t>Due to broker</t>
        </is>
      </c>
      <c r="C13" s="6" t="n">
        <v>48</v>
      </c>
      <c r="D13" s="6" t="n">
        <v>196</v>
      </c>
    </row>
    <row r="14">
      <c r="A14" s="4" t="inlineStr">
        <is>
          <t>Total Other liabilities</t>
        </is>
      </c>
      <c r="B14" s="4" t="inlineStr">
        <is>
          <t>[1]</t>
        </is>
      </c>
      <c r="C14" s="6" t="n">
        <v>34758</v>
      </c>
      <c r="D14" s="6" t="n">
        <v>32107</v>
      </c>
    </row>
    <row r="15">
      <c r="A15" s="4" t="inlineStr">
        <is>
          <t>Related Party</t>
        </is>
      </c>
      <c r="C15" s="4" t="inlineStr">
        <is>
          <t xml:space="preserve"> </t>
        </is>
      </c>
      <c r="D15" s="4" t="inlineStr">
        <is>
          <t xml:space="preserve"> </t>
        </is>
      </c>
    </row>
    <row r="16">
      <c r="A16" s="3" t="inlineStr">
        <is>
          <t>Other liabilities</t>
        </is>
      </c>
      <c r="C16" s="4" t="inlineStr">
        <is>
          <t xml:space="preserve"> </t>
        </is>
      </c>
      <c r="D16" s="4" t="inlineStr">
        <is>
          <t xml:space="preserve"> </t>
        </is>
      </c>
    </row>
    <row r="17">
      <c r="A17" s="4" t="inlineStr">
        <is>
          <t>Due to affiliates</t>
        </is>
      </c>
      <c r="C17" s="5" t="n">
        <v>4275</v>
      </c>
      <c r="D17" s="5" t="n">
        <v>3252</v>
      </c>
    </row>
    <row r="18"/>
    <row r="19">
      <c r="A19" s="4" t="inlineStr">
        <is>
          <t>[1]Refer to Note 7 and Note 10 for additional details on amounts payable to affiliates.</t>
        </is>
      </c>
    </row>
  </sheetData>
  <mergeCells count="3">
    <mergeCell ref="A1:B1"/>
    <mergeCell ref="A18:C18"/>
    <mergeCell ref="A19:C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iabilities - Summary of company's derivatives and other instruments and their balance sheet location (Details) - USD ($)</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Derivative pay interest rate</t>
        </is>
      </c>
      <c r="B4" s="14" t="n">
        <v>0.0348</v>
      </c>
      <c r="C4" s="14" t="n">
        <v>0.0365</v>
      </c>
      <c r="D4" s="4" t="inlineStr">
        <is>
          <t xml:space="preserve"> </t>
        </is>
      </c>
    </row>
    <row r="5">
      <c r="A5" s="4" t="inlineStr">
        <is>
          <t>Interest Rate Swap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t>
        </is>
      </c>
      <c r="B7" s="5" t="n">
        <v>342550000</v>
      </c>
      <c r="C7" s="5" t="n">
        <v>503000000</v>
      </c>
      <c r="D7" s="5" t="n">
        <v>335000000</v>
      </c>
    </row>
    <row r="8">
      <c r="A8" s="4" t="inlineStr">
        <is>
          <t>Derivative asset, reduction related to variation margin</t>
        </is>
      </c>
      <c r="B8" s="6" t="n">
        <v>11400000</v>
      </c>
      <c r="C8" s="6" t="n">
        <v>9300000</v>
      </c>
      <c r="D8" s="4" t="inlineStr">
        <is>
          <t xml:space="preserve"> </t>
        </is>
      </c>
    </row>
    <row r="9">
      <c r="A9" s="4" t="inlineStr">
        <is>
          <t>Derivative liabilities, reduction related to variation margin</t>
        </is>
      </c>
      <c r="B9" s="6" t="n">
        <v>35000</v>
      </c>
      <c r="C9" s="6" t="n">
        <v>7700000</v>
      </c>
      <c r="D9" s="4" t="inlineStr">
        <is>
          <t xml:space="preserve"> </t>
        </is>
      </c>
    </row>
    <row r="10">
      <c r="A10" s="4" t="inlineStr">
        <is>
          <t>Interest Rate Swaps | Other asset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otional amount</t>
        </is>
      </c>
      <c r="B12" s="6" t="n">
        <v>337550000</v>
      </c>
      <c r="C12" s="6" t="n">
        <v>165000000</v>
      </c>
      <c r="D12" s="4" t="inlineStr">
        <is>
          <t xml:space="preserve"> </t>
        </is>
      </c>
    </row>
    <row r="13">
      <c r="A13" s="4" t="inlineStr">
        <is>
          <t>Derivative assets, at fair value</t>
        </is>
      </c>
      <c r="B13" s="6" t="n">
        <v>0</v>
      </c>
      <c r="C13" s="6" t="n">
        <v>149000</v>
      </c>
      <c r="D13" s="4" t="inlineStr">
        <is>
          <t xml:space="preserve"> </t>
        </is>
      </c>
    </row>
    <row r="14">
      <c r="A14" s="4" t="inlineStr">
        <is>
          <t>Interest Rate Swaps | Other liabiliti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otional amount</t>
        </is>
      </c>
      <c r="B16" s="6" t="n">
        <v>5000000</v>
      </c>
      <c r="C16" s="6" t="n">
        <v>338000000</v>
      </c>
      <c r="D16" s="4" t="inlineStr">
        <is>
          <t xml:space="preserve"> </t>
        </is>
      </c>
    </row>
    <row r="17">
      <c r="A17" s="4" t="inlineStr">
        <is>
          <t>Derivative liabilities, at fair value</t>
        </is>
      </c>
      <c r="B17" s="6" t="n">
        <v>-4000</v>
      </c>
      <c r="C17" s="6" t="n">
        <v>0</v>
      </c>
      <c r="D17" s="4" t="inlineStr">
        <is>
          <t xml:space="preserve"> </t>
        </is>
      </c>
    </row>
    <row r="18">
      <c r="A18" s="4" t="inlineStr">
        <is>
          <t>Forward Purchase Commitments | Other asset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Notional amount</t>
        </is>
      </c>
      <c r="B20" s="6" t="n">
        <v>30581000</v>
      </c>
      <c r="C20" s="6" t="n">
        <v>70145000</v>
      </c>
      <c r="D20" s="4" t="inlineStr">
        <is>
          <t xml:space="preserve"> </t>
        </is>
      </c>
    </row>
    <row r="21">
      <c r="A21" s="4" t="inlineStr">
        <is>
          <t>Derivative assets, at fair value</t>
        </is>
      </c>
      <c r="B21" s="6" t="n">
        <v>204000</v>
      </c>
      <c r="C21" s="6" t="n">
        <v>1172000</v>
      </c>
      <c r="D21" s="4" t="inlineStr">
        <is>
          <t xml:space="preserve"> </t>
        </is>
      </c>
    </row>
    <row r="22">
      <c r="A22" s="4" t="inlineStr">
        <is>
          <t>Forward Purchase Commitments | Other liabilitie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Notional amount</t>
        </is>
      </c>
      <c r="B24" s="6" t="n">
        <v>35398000</v>
      </c>
      <c r="C24" s="6" t="n">
        <v>2566000</v>
      </c>
      <c r="D24" s="4" t="inlineStr">
        <is>
          <t xml:space="preserve"> </t>
        </is>
      </c>
    </row>
    <row r="25">
      <c r="A25" s="4" t="inlineStr">
        <is>
          <t>Derivative liabilities, at fair value</t>
        </is>
      </c>
      <c r="B25" s="6" t="n">
        <v>-336000</v>
      </c>
      <c r="C25" s="6" t="n">
        <v>-7000</v>
      </c>
      <c r="D25" s="4" t="inlineStr">
        <is>
          <t xml:space="preserve"> </t>
        </is>
      </c>
    </row>
    <row r="26">
      <c r="A26" s="4" t="inlineStr">
        <is>
          <t>Short | Short TBAs</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Notional amount</t>
        </is>
      </c>
      <c r="B28" s="6" t="n">
        <v>0</v>
      </c>
      <c r="C28" s="6" t="n">
        <v>9000000</v>
      </c>
      <c r="D28" s="5" t="n">
        <v>40000000</v>
      </c>
    </row>
    <row r="29">
      <c r="A29" s="4" t="inlineStr">
        <is>
          <t>Short | Short TBAs | Other assets</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Notional amount</t>
        </is>
      </c>
      <c r="B31" s="4" t="inlineStr">
        <is>
          <t xml:space="preserve"> </t>
        </is>
      </c>
      <c r="C31" s="6" t="n">
        <v>9000000</v>
      </c>
      <c r="D31" s="4" t="inlineStr">
        <is>
          <t xml:space="preserve"> </t>
        </is>
      </c>
    </row>
    <row r="32">
      <c r="A32" s="4" t="inlineStr">
        <is>
          <t>Short | Short TBAs | Other liabilities</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Notional amount</t>
        </is>
      </c>
      <c r="B34" s="6" t="n">
        <v>0</v>
      </c>
      <c r="C34" s="6" t="n">
        <v>9000000</v>
      </c>
      <c r="D34" s="4" t="inlineStr">
        <is>
          <t xml:space="preserve"> </t>
        </is>
      </c>
    </row>
    <row r="35">
      <c r="A35" s="4" t="inlineStr">
        <is>
          <t>Derivative liabilities, at fair value</t>
        </is>
      </c>
      <c r="B35" s="5" t="n">
        <v>0</v>
      </c>
      <c r="C35" s="5" t="n">
        <v>-63000</v>
      </c>
      <c r="D3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Other assets and liabilities - Summary of information related to derivatives and other instruments (Details) - USD ($) $ in Thousands</t>
        </is>
      </c>
      <c r="B1" s="2" t="inlineStr">
        <is>
          <t>Dec. 31, 2024</t>
        </is>
      </c>
      <c r="C1" s="2" t="inlineStr">
        <is>
          <t>Dec.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Derivative pay interest rate</t>
        </is>
      </c>
      <c r="B3" s="14" t="n">
        <v>0.0348</v>
      </c>
      <c r="C3" s="14" t="n">
        <v>0.0365</v>
      </c>
      <c r="D3" s="4" t="inlineStr">
        <is>
          <t xml:space="preserve"> </t>
        </is>
      </c>
    </row>
    <row r="4">
      <c r="A4" s="4" t="inlineStr">
        <is>
          <t>Derivative receivable interest rate</t>
        </is>
      </c>
      <c r="B4" s="14" t="n">
        <v>0.0449</v>
      </c>
      <c r="C4" s="14" t="n">
        <v>0.0538</v>
      </c>
      <c r="D4" s="4" t="inlineStr">
        <is>
          <t xml:space="preserve"> </t>
        </is>
      </c>
    </row>
    <row r="5">
      <c r="A5" s="4" t="inlineStr">
        <is>
          <t>Derivative, remaining maturity</t>
        </is>
      </c>
      <c r="B5" s="4" t="inlineStr">
        <is>
          <t>4 years 10 months 9 days</t>
        </is>
      </c>
      <c r="C5" s="4" t="inlineStr">
        <is>
          <t>4 years 3 days</t>
        </is>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5" t="n">
        <v>342550</v>
      </c>
      <c r="C8" s="5" t="n">
        <v>503000</v>
      </c>
      <c r="D8" s="5" t="n">
        <v>335000</v>
      </c>
    </row>
    <row r="9">
      <c r="A9" s="4" t="inlineStr">
        <is>
          <t>Long | TBA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4" t="inlineStr">
        <is>
          <t xml:space="preserve"> </t>
        </is>
      </c>
      <c r="C11" s="6" t="n">
        <v>0</v>
      </c>
      <c r="D11" s="6" t="n">
        <v>0</v>
      </c>
    </row>
    <row r="12">
      <c r="A12" s="4" t="inlineStr">
        <is>
          <t>Short | TBA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5" t="n">
        <v>0</v>
      </c>
      <c r="C14" s="5" t="n">
        <v>9000</v>
      </c>
      <c r="D14" s="5" t="n">
        <v>4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assets and liabilities - Narrative (Details) - USD ($) $ in Million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Cash as collateral for certain derivatives</t>
        </is>
      </c>
      <c r="B4" s="18" t="n">
        <v>9.300000000000001</v>
      </c>
      <c r="C4" s="18" t="n">
        <v>12.3</v>
      </c>
    </row>
    <row r="5">
      <c r="A5" s="4" t="inlineStr">
        <is>
          <t>Cash posted as collateral by company</t>
        </is>
      </c>
      <c r="B5" s="19" t="n">
        <v>0.7</v>
      </c>
      <c r="C5" s="19" t="n">
        <v>10.7</v>
      </c>
    </row>
    <row r="6">
      <c r="A6" s="4" t="inlineStr">
        <is>
          <t>Cash pledged as collateral against derivatives related to variation margin</t>
        </is>
      </c>
      <c r="B6" s="18" t="n">
        <v>8.6</v>
      </c>
      <c r="C6" s="18" t="n">
        <v>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Summary of gains/(losses) related to derivatives and other instruments (Details) - USD ($) $ in Thousand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Included within Net interest component of interest rate swaps</t>
        </is>
      </c>
      <c r="B4" s="5" t="n">
        <v>-7617</v>
      </c>
      <c r="C4" s="5" t="n">
        <v>-6680</v>
      </c>
    </row>
    <row r="5">
      <c r="A5" s="4" t="inlineStr">
        <is>
          <t>Included within Net unrealized gain/(loss)</t>
        </is>
      </c>
      <c r="B5" s="6" t="n">
        <v>10742</v>
      </c>
      <c r="C5" s="6" t="n">
        <v>-24465</v>
      </c>
    </row>
    <row r="6">
      <c r="A6" s="4" t="inlineStr">
        <is>
          <t>Included within Net realized gain/(loss)</t>
        </is>
      </c>
      <c r="B6" s="6" t="n">
        <v>-20881</v>
      </c>
      <c r="C6" s="6" t="n">
        <v>21334</v>
      </c>
    </row>
    <row r="7">
      <c r="A7" s="4" t="inlineStr">
        <is>
          <t>Total income/(loss)</t>
        </is>
      </c>
      <c r="B7" s="6" t="n">
        <v>-2522</v>
      </c>
      <c r="C7" s="6" t="n">
        <v>3549</v>
      </c>
    </row>
    <row r="8">
      <c r="A8" s="4" t="inlineStr">
        <is>
          <t>Interest Rate Swap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Included within Net interest component of interest rate swaps</t>
        </is>
      </c>
      <c r="B10" s="6" t="n">
        <v>7617</v>
      </c>
      <c r="C10" s="6" t="n">
        <v>6680</v>
      </c>
    </row>
    <row r="11">
      <c r="A11" s="4" t="inlineStr">
        <is>
          <t>Included within Net unrealized gain/(loss)</t>
        </is>
      </c>
      <c r="B11" s="6" t="n">
        <v>11977</v>
      </c>
      <c r="C11" s="6" t="n">
        <v>-24828</v>
      </c>
    </row>
    <row r="12">
      <c r="A12" s="4" t="inlineStr">
        <is>
          <t>Included within Net realized gain/(loss)</t>
        </is>
      </c>
      <c r="B12" s="6" t="n">
        <v>-22265</v>
      </c>
      <c r="C12" s="6" t="n">
        <v>20403</v>
      </c>
    </row>
    <row r="13">
      <c r="A13" s="4" t="inlineStr">
        <is>
          <t>TBA | Short</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Included within Net unrealized gain/(loss)</t>
        </is>
      </c>
      <c r="B15" s="6" t="n">
        <v>63</v>
      </c>
      <c r="C15" s="6" t="n">
        <v>-713</v>
      </c>
    </row>
    <row r="16">
      <c r="A16" s="4" t="inlineStr">
        <is>
          <t>Included within Net realized gain/(loss)</t>
        </is>
      </c>
      <c r="B16" s="6" t="n">
        <v>24</v>
      </c>
      <c r="C16" s="6" t="n">
        <v>-70</v>
      </c>
    </row>
    <row r="17">
      <c r="A17" s="4" t="inlineStr">
        <is>
          <t>TBA | Long</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Included within Net realized gain/(loss)</t>
        </is>
      </c>
      <c r="B19" s="6" t="n">
        <v>0</v>
      </c>
      <c r="C19" s="6" t="n">
        <v>5</v>
      </c>
    </row>
    <row r="20">
      <c r="A20" s="4" t="inlineStr">
        <is>
          <t>Forward Purchase Commitmen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Included within Net unrealized gain/(loss)</t>
        </is>
      </c>
      <c r="B22" s="6" t="n">
        <v>-1298</v>
      </c>
      <c r="C22" s="6" t="n">
        <v>1076</v>
      </c>
    </row>
    <row r="23">
      <c r="A23" s="4" t="inlineStr">
        <is>
          <t>Included within Net realized gain/(loss)</t>
        </is>
      </c>
      <c r="B23" s="5" t="n">
        <v>1360</v>
      </c>
      <c r="C23" s="5" t="n">
        <v>99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Summary of derivative activity (Details) - USD ($) $ in Thousands</t>
        </is>
      </c>
      <c r="B1" s="2" t="inlineStr">
        <is>
          <t>12 Months Ended</t>
        </is>
      </c>
    </row>
    <row r="2">
      <c r="B2" s="2" t="inlineStr">
        <is>
          <t>Dec. 31, 2024</t>
        </is>
      </c>
      <c r="C2" s="2" t="inlineStr">
        <is>
          <t>Dec. 31, 2023</t>
        </is>
      </c>
    </row>
    <row r="3">
      <c r="A3" s="3" t="inlineStr">
        <is>
          <t>To Be Announced Securities [Roll Forward]</t>
        </is>
      </c>
      <c r="B3" s="4" t="inlineStr">
        <is>
          <t xml:space="preserve"> </t>
        </is>
      </c>
      <c r="C3" s="4" t="inlineStr">
        <is>
          <t xml:space="preserve"> </t>
        </is>
      </c>
    </row>
    <row r="4">
      <c r="A4" s="4" t="inlineStr">
        <is>
          <t>Derivative Asset</t>
        </is>
      </c>
      <c r="B4" s="5" t="n">
        <v>11618</v>
      </c>
      <c r="C4" s="5" t="n">
        <v>10605</v>
      </c>
    </row>
    <row r="5">
      <c r="A5" s="4" t="inlineStr">
        <is>
          <t>Derivative Liability</t>
        </is>
      </c>
      <c r="B5" s="6" t="n">
        <v>-340</v>
      </c>
      <c r="C5" s="6" t="n">
        <v>-70</v>
      </c>
    </row>
    <row r="6">
      <c r="A6" s="4" t="inlineStr">
        <is>
          <t>Receivable/(Payable) from/to Broker</t>
        </is>
      </c>
      <c r="B6" s="6" t="n">
        <v>0</v>
      </c>
      <c r="C6" s="6" t="n">
        <v>249</v>
      </c>
    </row>
    <row r="7">
      <c r="A7" s="4" t="inlineStr">
        <is>
          <t>Interest Rate Swaps</t>
        </is>
      </c>
      <c r="B7" s="4" t="inlineStr">
        <is>
          <t xml:space="preserve"> </t>
        </is>
      </c>
      <c r="C7" s="4" t="inlineStr">
        <is>
          <t xml:space="preserve"> </t>
        </is>
      </c>
    </row>
    <row r="8">
      <c r="A8" s="3" t="inlineStr">
        <is>
          <t>To Be Announced Securities [Roll Forward]</t>
        </is>
      </c>
      <c r="B8" s="4" t="inlineStr">
        <is>
          <t xml:space="preserve"> </t>
        </is>
      </c>
      <c r="C8" s="4" t="inlineStr">
        <is>
          <t xml:space="preserve"> </t>
        </is>
      </c>
    </row>
    <row r="9">
      <c r="A9" s="4" t="inlineStr">
        <is>
          <t>Beginning Notional Amount</t>
        </is>
      </c>
      <c r="B9" s="6" t="n">
        <v>-503000</v>
      </c>
      <c r="C9" s="6" t="n">
        <v>-335000</v>
      </c>
    </row>
    <row r="10">
      <c r="A10" s="4" t="inlineStr">
        <is>
          <t>Additions</t>
        </is>
      </c>
      <c r="B10" s="6" t="n">
        <v>1067300</v>
      </c>
      <c r="C10" s="6" t="n">
        <v>1197000</v>
      </c>
    </row>
    <row r="11">
      <c r="A11" s="4" t="inlineStr">
        <is>
          <t>Settlement, Termination, or Expiration (2)</t>
        </is>
      </c>
      <c r="B11" s="6" t="n">
        <v>-1227750</v>
      </c>
      <c r="C11" s="6" t="n">
        <v>-1029000</v>
      </c>
    </row>
    <row r="12">
      <c r="A12" s="4" t="inlineStr">
        <is>
          <t>Ending Notional Amount</t>
        </is>
      </c>
      <c r="B12" s="6" t="n">
        <v>-342550</v>
      </c>
      <c r="C12" s="6" t="n">
        <v>-503000</v>
      </c>
    </row>
    <row r="13">
      <c r="A13" s="4" t="inlineStr">
        <is>
          <t>Derivative Asset</t>
        </is>
      </c>
      <c r="B13" s="6" t="n">
        <v>0</v>
      </c>
      <c r="C13" s="6" t="n">
        <v>149</v>
      </c>
    </row>
    <row r="14">
      <c r="A14" s="4" t="inlineStr">
        <is>
          <t>Derivative Liability</t>
        </is>
      </c>
      <c r="B14" s="6" t="n">
        <v>-4</v>
      </c>
      <c r="C14" s="6" t="n">
        <v>0</v>
      </c>
    </row>
    <row r="15">
      <c r="A15" s="4" t="inlineStr">
        <is>
          <t>Notional amount</t>
        </is>
      </c>
      <c r="B15" s="6" t="n">
        <v>342550</v>
      </c>
      <c r="C15" s="6" t="n">
        <v>503000</v>
      </c>
    </row>
    <row r="16">
      <c r="A16" s="4" t="inlineStr">
        <is>
          <t>Notional amount, matured in period</t>
        </is>
      </c>
      <c r="B16" s="6" t="n">
        <v>60000</v>
      </c>
      <c r="C16" s="4" t="inlineStr">
        <is>
          <t xml:space="preserve"> </t>
        </is>
      </c>
    </row>
    <row r="17">
      <c r="A17" s="4" t="inlineStr">
        <is>
          <t>Interest Rate Swaps | Western Asset Mortgage Capital Corporation</t>
        </is>
      </c>
      <c r="B17" s="4" t="inlineStr">
        <is>
          <t xml:space="preserve"> </t>
        </is>
      </c>
      <c r="C17" s="4" t="inlineStr">
        <is>
          <t xml:space="preserve"> </t>
        </is>
      </c>
    </row>
    <row r="18">
      <c r="A18" s="3" t="inlineStr">
        <is>
          <t>To Be Announced Securities [Roll Forward]</t>
        </is>
      </c>
      <c r="B18" s="4" t="inlineStr">
        <is>
          <t xml:space="preserve"> </t>
        </is>
      </c>
      <c r="C18" s="4" t="inlineStr">
        <is>
          <t xml:space="preserve"> </t>
        </is>
      </c>
    </row>
    <row r="19">
      <c r="A19" s="4" t="inlineStr">
        <is>
          <t>Beginning Notional Amount</t>
        </is>
      </c>
      <c r="B19" s="6" t="n">
        <v>-82000</v>
      </c>
      <c r="C19" s="4" t="inlineStr">
        <is>
          <t xml:space="preserve"> </t>
        </is>
      </c>
    </row>
    <row r="20">
      <c r="A20" s="4" t="inlineStr">
        <is>
          <t>Ending Notional Amount</t>
        </is>
      </c>
      <c r="B20" s="4" t="inlineStr">
        <is>
          <t xml:space="preserve"> </t>
        </is>
      </c>
      <c r="C20" s="6" t="n">
        <v>-82000</v>
      </c>
    </row>
    <row r="21">
      <c r="A21" s="4" t="inlineStr">
        <is>
          <t>Notional amount</t>
        </is>
      </c>
      <c r="B21" s="4" t="inlineStr">
        <is>
          <t xml:space="preserve"> </t>
        </is>
      </c>
      <c r="C21" s="6" t="n">
        <v>82000</v>
      </c>
    </row>
    <row r="22">
      <c r="A22" s="4" t="inlineStr">
        <is>
          <t>Short | TBA</t>
        </is>
      </c>
      <c r="B22" s="4" t="inlineStr">
        <is>
          <t xml:space="preserve"> </t>
        </is>
      </c>
      <c r="C22" s="4" t="inlineStr">
        <is>
          <t xml:space="preserve"> </t>
        </is>
      </c>
    </row>
    <row r="23">
      <c r="A23" s="3" t="inlineStr">
        <is>
          <t>To Be Announced Securities [Roll Forward]</t>
        </is>
      </c>
      <c r="B23" s="4" t="inlineStr">
        <is>
          <t xml:space="preserve"> </t>
        </is>
      </c>
      <c r="C23" s="4" t="inlineStr">
        <is>
          <t xml:space="preserve"> </t>
        </is>
      </c>
    </row>
    <row r="24">
      <c r="A24" s="4" t="inlineStr">
        <is>
          <t>Beginning Notional Amount</t>
        </is>
      </c>
      <c r="B24" s="6" t="n">
        <v>-9000</v>
      </c>
      <c r="C24" s="6" t="n">
        <v>-40000</v>
      </c>
    </row>
    <row r="25">
      <c r="A25" s="4" t="inlineStr">
        <is>
          <t>Additions</t>
        </is>
      </c>
      <c r="B25" s="6" t="n">
        <v>-121000</v>
      </c>
      <c r="C25" s="6" t="n">
        <v>-69000</v>
      </c>
    </row>
    <row r="26">
      <c r="A26" s="4" t="inlineStr">
        <is>
          <t>Settlement, Termination, or Expiration (2)</t>
        </is>
      </c>
      <c r="B26" s="6" t="n">
        <v>130000</v>
      </c>
      <c r="C26" s="6" t="n">
        <v>100000</v>
      </c>
    </row>
    <row r="27">
      <c r="A27" s="4" t="inlineStr">
        <is>
          <t>Ending Notional Amount</t>
        </is>
      </c>
      <c r="B27" s="6" t="n">
        <v>0</v>
      </c>
      <c r="C27" s="6" t="n">
        <v>-9000</v>
      </c>
    </row>
    <row r="28">
      <c r="A28" s="4" t="inlineStr">
        <is>
          <t>Derivative Asset</t>
        </is>
      </c>
      <c r="B28" s="6" t="n">
        <v>0</v>
      </c>
      <c r="C28" s="6" t="n">
        <v>0</v>
      </c>
    </row>
    <row r="29">
      <c r="A29" s="4" t="inlineStr">
        <is>
          <t>Derivative Liability</t>
        </is>
      </c>
      <c r="B29" s="6" t="n">
        <v>0</v>
      </c>
      <c r="C29" s="6" t="n">
        <v>-63</v>
      </c>
    </row>
    <row r="30">
      <c r="A30" s="4" t="inlineStr">
        <is>
          <t>Notional amount</t>
        </is>
      </c>
      <c r="B30" s="6" t="n">
        <v>0</v>
      </c>
      <c r="C30" s="6" t="n">
        <v>9000</v>
      </c>
    </row>
    <row r="31">
      <c r="A31" s="4" t="inlineStr">
        <is>
          <t>Receivable/(Payable) from/to Broker</t>
        </is>
      </c>
      <c r="B31" s="4" t="inlineStr">
        <is>
          <t xml:space="preserve"> </t>
        </is>
      </c>
      <c r="C31" s="6" t="n">
        <v>9200</v>
      </c>
    </row>
    <row r="32">
      <c r="A32" s="4" t="inlineStr">
        <is>
          <t>Derivative, fair value</t>
        </is>
      </c>
      <c r="B32" s="4" t="inlineStr">
        <is>
          <t xml:space="preserve"> </t>
        </is>
      </c>
      <c r="C32" s="6" t="n">
        <v>-9200</v>
      </c>
    </row>
    <row r="33">
      <c r="A33" s="4" t="inlineStr">
        <is>
          <t>Long | TBA</t>
        </is>
      </c>
      <c r="B33" s="4" t="inlineStr">
        <is>
          <t xml:space="preserve"> </t>
        </is>
      </c>
      <c r="C33" s="4" t="inlineStr">
        <is>
          <t xml:space="preserve"> </t>
        </is>
      </c>
    </row>
    <row r="34">
      <c r="A34" s="3" t="inlineStr">
        <is>
          <t>To Be Announced Securities [Roll Forward]</t>
        </is>
      </c>
      <c r="B34" s="4" t="inlineStr">
        <is>
          <t xml:space="preserve"> </t>
        </is>
      </c>
      <c r="C34" s="4" t="inlineStr">
        <is>
          <t xml:space="preserve"> </t>
        </is>
      </c>
    </row>
    <row r="35">
      <c r="A35" s="4" t="inlineStr">
        <is>
          <t>Beginning Notional Amount</t>
        </is>
      </c>
      <c r="B35" s="5" t="n">
        <v>0</v>
      </c>
      <c r="C35" s="6" t="n">
        <v>0</v>
      </c>
    </row>
    <row r="36">
      <c r="A36" s="4" t="inlineStr">
        <is>
          <t>Additions</t>
        </is>
      </c>
      <c r="B36" s="4" t="inlineStr">
        <is>
          <t xml:space="preserve"> </t>
        </is>
      </c>
      <c r="C36" s="6" t="n">
        <v>10000</v>
      </c>
    </row>
    <row r="37">
      <c r="A37" s="4" t="inlineStr">
        <is>
          <t>Settlement, Termination, or Expiration (2)</t>
        </is>
      </c>
      <c r="B37" s="4" t="inlineStr">
        <is>
          <t xml:space="preserve"> </t>
        </is>
      </c>
      <c r="C37" s="6" t="n">
        <v>-10000</v>
      </c>
    </row>
    <row r="38">
      <c r="A38" s="4" t="inlineStr">
        <is>
          <t>Ending Notional Amount</t>
        </is>
      </c>
      <c r="B38" s="4" t="inlineStr">
        <is>
          <t xml:space="preserve"> </t>
        </is>
      </c>
      <c r="C38" s="6" t="n">
        <v>0</v>
      </c>
    </row>
    <row r="39">
      <c r="A39" s="4" t="inlineStr">
        <is>
          <t>Derivative Asset</t>
        </is>
      </c>
      <c r="B39" s="4" t="inlineStr">
        <is>
          <t xml:space="preserve"> </t>
        </is>
      </c>
      <c r="C39" s="6" t="n">
        <v>0</v>
      </c>
    </row>
    <row r="40">
      <c r="A40" s="4" t="inlineStr">
        <is>
          <t>Derivative Liability</t>
        </is>
      </c>
      <c r="B40" s="4" t="inlineStr">
        <is>
          <t xml:space="preserve"> </t>
        </is>
      </c>
      <c r="C40" s="6" t="n">
        <v>0</v>
      </c>
    </row>
    <row r="41">
      <c r="A41" s="4" t="inlineStr">
        <is>
          <t>Notional amount</t>
        </is>
      </c>
      <c r="B41" s="4" t="inlineStr">
        <is>
          <t xml:space="preserve"> </t>
        </is>
      </c>
      <c r="C41"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Loss)</t>
        </is>
      </c>
      <c r="B4" s="5" t="n">
        <v>55737</v>
      </c>
      <c r="C4" s="5" t="n">
        <v>53784</v>
      </c>
    </row>
    <row r="5">
      <c r="A5" s="4" t="inlineStr">
        <is>
          <t>Dividends on preferred stock</t>
        </is>
      </c>
      <c r="B5" s="6" t="n">
        <v>-19353</v>
      </c>
      <c r="C5" s="6" t="n">
        <v>-18344</v>
      </c>
    </row>
    <row r="6">
      <c r="A6" s="4" t="inlineStr">
        <is>
          <t>Net Income/(Loss) Available to Common Stockholders</t>
        </is>
      </c>
      <c r="B6" s="5" t="n">
        <v>36384</v>
      </c>
      <c r="C6" s="5" t="n">
        <v>35440</v>
      </c>
    </row>
    <row r="7">
      <c r="A7" s="3" t="inlineStr">
        <is>
          <t>Denominator:</t>
        </is>
      </c>
      <c r="B7" s="4" t="inlineStr">
        <is>
          <t xml:space="preserve"> </t>
        </is>
      </c>
      <c r="C7" s="4" t="inlineStr">
        <is>
          <t xml:space="preserve"> </t>
        </is>
      </c>
    </row>
    <row r="8">
      <c r="A8" s="4" t="inlineStr">
        <is>
          <t>Basic weighted average common shares outstanding (in shares)</t>
        </is>
      </c>
      <c r="B8" s="6" t="n">
        <v>29487</v>
      </c>
      <c r="C8" s="6" t="n">
        <v>21095</v>
      </c>
    </row>
    <row r="9">
      <c r="A9" s="4" t="inlineStr">
        <is>
          <t>Diluted weighted average common shares outstanding (in shares)</t>
        </is>
      </c>
      <c r="B9" s="6" t="n">
        <v>29514</v>
      </c>
      <c r="C9" s="6" t="n">
        <v>21097</v>
      </c>
    </row>
    <row r="10">
      <c r="A10" s="3" t="inlineStr">
        <is>
          <t>Earnings/(Loss) Per Share</t>
        </is>
      </c>
      <c r="B10" s="4" t="inlineStr">
        <is>
          <t xml:space="preserve"> </t>
        </is>
      </c>
      <c r="C10" s="4" t="inlineStr">
        <is>
          <t xml:space="preserve"> </t>
        </is>
      </c>
    </row>
    <row r="11">
      <c r="A11" s="4" t="inlineStr">
        <is>
          <t>Basic (in dollars per share)</t>
        </is>
      </c>
      <c r="B11" s="7" t="n">
        <v>1.23</v>
      </c>
      <c r="C11" s="7" t="n">
        <v>1.68</v>
      </c>
    </row>
    <row r="12">
      <c r="A12" s="4" t="inlineStr">
        <is>
          <t>Diluted (in dollars per share)</t>
        </is>
      </c>
      <c r="B12" s="7" t="n">
        <v>1.23</v>
      </c>
      <c r="C12" s="7" t="n">
        <v>1.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Loss)</t>
        </is>
      </c>
      <c r="B4" s="5" t="n">
        <v>55737</v>
      </c>
      <c r="C4" s="5" t="n">
        <v>53784</v>
      </c>
    </row>
    <row r="5">
      <c r="A5" s="3" t="inlineStr">
        <is>
          <t>Adjustments to reconcile net income/(loss) to net cash provided by (used in) operating activities:</t>
        </is>
      </c>
      <c r="B5" s="4" t="inlineStr">
        <is>
          <t xml:space="preserve"> </t>
        </is>
      </c>
      <c r="C5" s="4" t="inlineStr">
        <is>
          <t xml:space="preserve"> </t>
        </is>
      </c>
    </row>
    <row r="6">
      <c r="A6" s="4" t="inlineStr">
        <is>
          <t>Net amortization of premium/(discount)</t>
        </is>
      </c>
      <c r="B6" s="6" t="n">
        <v>10722</v>
      </c>
      <c r="C6" s="6" t="n">
        <v>8925</v>
      </c>
    </row>
    <row r="7">
      <c r="A7" s="4" t="inlineStr">
        <is>
          <t>Net realized (gain)/loss</t>
        </is>
      </c>
      <c r="B7" s="6" t="n">
        <v>2918</v>
      </c>
      <c r="C7" s="6" t="n">
        <v>-7697</v>
      </c>
    </row>
    <row r="8">
      <c r="A8" s="4" t="inlineStr">
        <is>
          <t>Net unrealized (gain)/loss</t>
        </is>
      </c>
      <c r="B8" s="6" t="n">
        <v>-16956</v>
      </c>
      <c r="C8" s="6" t="n">
        <v>-1450</v>
      </c>
    </row>
    <row r="9">
      <c r="A9" s="4" t="inlineStr">
        <is>
          <t>Grant of restricted stock and amortization of equity based compensation</t>
        </is>
      </c>
      <c r="B9" s="6" t="n">
        <v>667</v>
      </c>
      <c r="C9" s="6" t="n">
        <v>380</v>
      </c>
    </row>
    <row r="10">
      <c r="A10" s="4" t="inlineStr">
        <is>
          <t>Equity in (earnings)/loss from affiliates</t>
        </is>
      </c>
      <c r="B10" s="6" t="n">
        <v>-3141</v>
      </c>
      <c r="C10" s="6" t="n">
        <v>1390</v>
      </c>
    </row>
    <row r="11">
      <c r="A11" s="4" t="inlineStr">
        <is>
          <t>Distributions of income from investments in debt and equity of affiliates</t>
        </is>
      </c>
      <c r="B11" s="6" t="n">
        <v>1493</v>
      </c>
      <c r="C11" s="6" t="n">
        <v>814</v>
      </c>
    </row>
    <row r="12">
      <c r="A12" s="4" t="inlineStr">
        <is>
          <t>Bargain purchase gain</t>
        </is>
      </c>
      <c r="B12" s="6" t="n">
        <v>0</v>
      </c>
      <c r="C12" s="6" t="n">
        <v>-30190</v>
      </c>
    </row>
    <row r="13">
      <c r="A13" s="3" t="inlineStr">
        <is>
          <t>Change in operating assets/liabilities:</t>
        </is>
      </c>
      <c r="B13" s="4" t="inlineStr">
        <is>
          <t xml:space="preserve"> </t>
        </is>
      </c>
      <c r="C13" s="4" t="inlineStr">
        <is>
          <t xml:space="preserve"> </t>
        </is>
      </c>
    </row>
    <row r="14">
      <c r="A14" s="4" t="inlineStr">
        <is>
          <t>Other assets</t>
        </is>
      </c>
      <c r="B14" s="6" t="n">
        <v>10199</v>
      </c>
      <c r="C14" s="6" t="n">
        <v>2186</v>
      </c>
    </row>
    <row r="15">
      <c r="A15" s="4" t="inlineStr">
        <is>
          <t>Other liabilities</t>
        </is>
      </c>
      <c r="B15" s="6" t="n">
        <v>-5800</v>
      </c>
      <c r="C15" s="6" t="n">
        <v>-8</v>
      </c>
    </row>
    <row r="16">
      <c r="A16" s="4" t="inlineStr">
        <is>
          <t>Net cash provided by (used in) operating activities</t>
        </is>
      </c>
      <c r="B16" s="6" t="n">
        <v>55839</v>
      </c>
      <c r="C16" s="6" t="n">
        <v>28134</v>
      </c>
    </row>
    <row r="17">
      <c r="A17" s="3" t="inlineStr">
        <is>
          <t>Cash Flows from Investing Activities</t>
        </is>
      </c>
      <c r="B17" s="4" t="inlineStr">
        <is>
          <t xml:space="preserve"> </t>
        </is>
      </c>
      <c r="C17" s="4" t="inlineStr">
        <is>
          <t xml:space="preserve"> </t>
        </is>
      </c>
    </row>
    <row r="18">
      <c r="A18" s="4" t="inlineStr">
        <is>
          <t>Purchases of residential mortgage loans</t>
        </is>
      </c>
      <c r="B18" s="6" t="n">
        <v>-1755347</v>
      </c>
      <c r="C18" s="6" t="n">
        <v>-1233977</v>
      </c>
    </row>
    <row r="19">
      <c r="A19" s="4" t="inlineStr">
        <is>
          <t>Purchases of real estate securities</t>
        </is>
      </c>
      <c r="B19" s="6" t="n">
        <v>-654089</v>
      </c>
      <c r="C19" s="6" t="n">
        <v>-294422</v>
      </c>
    </row>
    <row r="20">
      <c r="A20" s="4" t="inlineStr">
        <is>
          <t>Investments in debt and equity of affiliates</t>
        </is>
      </c>
      <c r="B20" s="6" t="n">
        <v>0</v>
      </c>
      <c r="C20" s="6" t="n">
        <v>-21573</v>
      </c>
    </row>
    <row r="21">
      <c r="A21" s="4" t="inlineStr">
        <is>
          <t>Proceeds from sales of residential mortgage loans</t>
        </is>
      </c>
      <c r="B21" s="6" t="n">
        <v>355229</v>
      </c>
      <c r="C21" s="6" t="n">
        <v>418415</v>
      </c>
    </row>
    <row r="22">
      <c r="A22" s="4" t="inlineStr">
        <is>
          <t>Proceeds from sales of real estate securities</t>
        </is>
      </c>
      <c r="B22" s="6" t="n">
        <v>607144</v>
      </c>
      <c r="C22" s="6" t="n">
        <v>286356</v>
      </c>
    </row>
    <row r="23">
      <c r="A23" s="4" t="inlineStr">
        <is>
          <t>Principal repayments on residential mortgage loans</t>
        </is>
      </c>
      <c r="B23" s="6" t="n">
        <v>711161</v>
      </c>
      <c r="C23" s="6" t="n">
        <v>348356</v>
      </c>
    </row>
    <row r="24">
      <c r="A24" s="4" t="inlineStr">
        <is>
          <t>Principal repayments on real estate securities</t>
        </is>
      </c>
      <c r="B24" s="6" t="n">
        <v>22056</v>
      </c>
      <c r="C24" s="6" t="n">
        <v>13736</v>
      </c>
    </row>
    <row r="25">
      <c r="A25" s="4" t="inlineStr">
        <is>
          <t>Principal repayments on commercial loans</t>
        </is>
      </c>
      <c r="B25" s="6" t="n">
        <v>0</v>
      </c>
      <c r="C25" s="6" t="n">
        <v>12250</v>
      </c>
    </row>
    <row r="26">
      <c r="A26" s="4" t="inlineStr">
        <is>
          <t>Principal funding on residential mortgage loans</t>
        </is>
      </c>
      <c r="B26" s="6" t="n">
        <v>-2070</v>
      </c>
      <c r="C26" s="6" t="n">
        <v>0</v>
      </c>
    </row>
    <row r="27">
      <c r="A27" s="4" t="inlineStr">
        <is>
          <t>Distributions received in excess of income from investments in debt and equity of affiliates</t>
        </is>
      </c>
      <c r="B27" s="6" t="n">
        <v>11015</v>
      </c>
      <c r="C27" s="6" t="n">
        <v>20877</v>
      </c>
    </row>
    <row r="28">
      <c r="A28" s="4" t="inlineStr">
        <is>
          <t>Net settlement of interest rate swaps and other instruments</t>
        </is>
      </c>
      <c r="B28" s="6" t="n">
        <v>-12449</v>
      </c>
      <c r="C28" s="6" t="n">
        <v>8191</v>
      </c>
    </row>
    <row r="29">
      <c r="A29" s="4" t="inlineStr">
        <is>
          <t>Net settlement of TBAs</t>
        </is>
      </c>
      <c r="B29" s="6" t="n">
        <v>24</v>
      </c>
      <c r="C29" s="6" t="n">
        <v>-65</v>
      </c>
    </row>
    <row r="30">
      <c r="A30" s="4" t="inlineStr">
        <is>
          <t>Cash and restricted cash provided by WMC Merger</t>
        </is>
      </c>
      <c r="B30" s="6" t="n">
        <v>0</v>
      </c>
      <c r="C30" s="6" t="n">
        <v>6189</v>
      </c>
    </row>
    <row r="31">
      <c r="A31" s="4" t="inlineStr">
        <is>
          <t>Cash flows provided by other investing activities</t>
        </is>
      </c>
      <c r="B31" s="6" t="n">
        <v>4195</v>
      </c>
      <c r="C31" s="6" t="n">
        <v>2162</v>
      </c>
    </row>
    <row r="32">
      <c r="A32" s="4" t="inlineStr">
        <is>
          <t>Net cash provided by (used in) investing activities</t>
        </is>
      </c>
      <c r="B32" s="6" t="n">
        <v>-713131</v>
      </c>
      <c r="C32" s="6" t="n">
        <v>-433505</v>
      </c>
    </row>
    <row r="33">
      <c r="A33" s="3" t="inlineStr">
        <is>
          <t>Cash Flows from Financing Activities</t>
        </is>
      </c>
      <c r="B33" s="4" t="inlineStr">
        <is>
          <t xml:space="preserve"> </t>
        </is>
      </c>
      <c r="C33" s="4" t="inlineStr">
        <is>
          <t xml:space="preserve"> </t>
        </is>
      </c>
    </row>
    <row r="34">
      <c r="A34" s="4" t="inlineStr">
        <is>
          <t>Repurchase of common stock</t>
        </is>
      </c>
      <c r="B34" s="6" t="n">
        <v>0</v>
      </c>
      <c r="C34" s="6" t="n">
        <v>-6352</v>
      </c>
    </row>
    <row r="35">
      <c r="A35" s="4" t="inlineStr">
        <is>
          <t>Net borrowings under (repayments of) financing arrangements</t>
        </is>
      </c>
      <c r="B35" s="6" t="n">
        <v>-12634</v>
      </c>
      <c r="C35" s="6" t="n">
        <v>-24673</v>
      </c>
    </row>
    <row r="36">
      <c r="A36" s="4" t="inlineStr">
        <is>
          <t>Principal repayments on fixed-rate long-term financing arrangements</t>
        </is>
      </c>
      <c r="B36" s="6" t="n">
        <v>-11204</v>
      </c>
      <c r="C36" s="6" t="n">
        <v>0</v>
      </c>
    </row>
    <row r="37">
      <c r="A37" s="4" t="inlineStr">
        <is>
          <t>Proceeds from issuance of senior unsecured notes</t>
        </is>
      </c>
      <c r="B37" s="6" t="n">
        <v>95217</v>
      </c>
      <c r="C37" s="6" t="n">
        <v>0</v>
      </c>
    </row>
    <row r="38">
      <c r="A38" s="4" t="inlineStr">
        <is>
          <t>Repurchases of convertible senior unsecured notes</t>
        </is>
      </c>
      <c r="B38" s="6" t="n">
        <v>-7059</v>
      </c>
      <c r="C38" s="6" t="n">
        <v>0</v>
      </c>
    </row>
    <row r="39">
      <c r="A39" s="4" t="inlineStr">
        <is>
          <t>Principal repayments of convertible senior unsecured notes</t>
        </is>
      </c>
      <c r="B39" s="6" t="n">
        <v>-79120</v>
      </c>
      <c r="C39" s="6" t="n">
        <v>0</v>
      </c>
    </row>
    <row r="40">
      <c r="A40" s="4" t="inlineStr">
        <is>
          <t>Deferred financing costs paid</t>
        </is>
      </c>
      <c r="B40" s="6" t="n">
        <v>-251</v>
      </c>
      <c r="C40" s="6" t="n">
        <v>-9</v>
      </c>
    </row>
    <row r="41">
      <c r="A41" s="4" t="inlineStr">
        <is>
          <t>Proceeds from issuance of securitized debt</t>
        </is>
      </c>
      <c r="B41" s="6" t="n">
        <v>1380278</v>
      </c>
      <c r="C41" s="6" t="n">
        <v>878298</v>
      </c>
    </row>
    <row r="42">
      <c r="A42" s="4" t="inlineStr">
        <is>
          <t>Principal repayments on securitized debt</t>
        </is>
      </c>
      <c r="B42" s="6" t="n">
        <v>-657751</v>
      </c>
      <c r="C42" s="6" t="n">
        <v>-370316</v>
      </c>
    </row>
    <row r="43">
      <c r="A43" s="4" t="inlineStr">
        <is>
          <t>Net collateral received from (paid to) derivative counterparty</t>
        </is>
      </c>
      <c r="B43" s="6" t="n">
        <v>0</v>
      </c>
      <c r="C43" s="6" t="n">
        <v>-9026</v>
      </c>
    </row>
    <row r="44">
      <c r="A44" s="4" t="inlineStr">
        <is>
          <t>Dividends paid on common stock</t>
        </is>
      </c>
      <c r="B44" s="6" t="n">
        <v>-17977</v>
      </c>
      <c r="C44" s="6" t="n">
        <v>-17437</v>
      </c>
    </row>
    <row r="45">
      <c r="A45" s="4" t="inlineStr">
        <is>
          <t>Dividends paid on preferred stock</t>
        </is>
      </c>
      <c r="B45" s="6" t="n">
        <v>-19212</v>
      </c>
      <c r="C45" s="6" t="n">
        <v>-18344</v>
      </c>
    </row>
    <row r="46">
      <c r="A46" s="4" t="inlineStr">
        <is>
          <t>Net cash provided by (used in) financing activities</t>
        </is>
      </c>
      <c r="B46" s="6" t="n">
        <v>670287</v>
      </c>
      <c r="C46" s="6" t="n">
        <v>432141</v>
      </c>
    </row>
    <row r="47">
      <c r="A47" s="4" t="inlineStr">
        <is>
          <t>Net change in cash and cash equivalents and restricted cash</t>
        </is>
      </c>
      <c r="B47" s="6" t="n">
        <v>12995</v>
      </c>
      <c r="C47" s="6" t="n">
        <v>26770</v>
      </c>
    </row>
    <row r="48">
      <c r="A48" s="4" t="inlineStr">
        <is>
          <t>Cash and cash equivalents and restricted cash, Beginning of Year</t>
        </is>
      </c>
      <c r="B48" s="6" t="n">
        <v>125573</v>
      </c>
      <c r="C48" s="6" t="n">
        <v>98803</v>
      </c>
    </row>
    <row r="49">
      <c r="A49" s="4" t="inlineStr">
        <is>
          <t>Cash and cash equivalents and restricted cash, End of Year</t>
        </is>
      </c>
      <c r="B49" s="6" t="n">
        <v>138568</v>
      </c>
      <c r="C49" s="6" t="n">
        <v>125573</v>
      </c>
    </row>
    <row r="50">
      <c r="A50" s="3" t="inlineStr">
        <is>
          <t>Supplemental disclosure of cash flow information:</t>
        </is>
      </c>
      <c r="B50" s="4" t="inlineStr">
        <is>
          <t xml:space="preserve"> </t>
        </is>
      </c>
      <c r="C50" s="4" t="inlineStr">
        <is>
          <t xml:space="preserve"> </t>
        </is>
      </c>
    </row>
    <row r="51">
      <c r="A51" s="4" t="inlineStr">
        <is>
          <t>Cash paid for interest</t>
        </is>
      </c>
      <c r="B51" s="6" t="n">
        <v>308272</v>
      </c>
      <c r="C51" s="6" t="n">
        <v>190222</v>
      </c>
    </row>
    <row r="52">
      <c r="A52" s="4" t="inlineStr">
        <is>
          <t>Cash paid for income taxes</t>
        </is>
      </c>
      <c r="B52" s="6" t="n">
        <v>141</v>
      </c>
      <c r="C52" s="6" t="n">
        <v>231</v>
      </c>
    </row>
    <row r="53">
      <c r="A53" s="3" t="inlineStr">
        <is>
          <t>Supplemental disclosure of non-cash financing and investing activities:</t>
        </is>
      </c>
      <c r="B53" s="4" t="inlineStr">
        <is>
          <t xml:space="preserve"> </t>
        </is>
      </c>
      <c r="C53" s="4" t="inlineStr">
        <is>
          <t xml:space="preserve"> </t>
        </is>
      </c>
    </row>
    <row r="54">
      <c r="A54" s="4" t="inlineStr">
        <is>
          <t>Common stock dividends declared but not paid</t>
        </is>
      </c>
      <c r="B54" s="6" t="n">
        <v>5632</v>
      </c>
      <c r="C54" s="6" t="n">
        <v>1472</v>
      </c>
    </row>
    <row r="55">
      <c r="A55" s="4" t="inlineStr">
        <is>
          <t>Transfer from residential mortgage loans to other assets</t>
        </is>
      </c>
      <c r="B55" s="6" t="n">
        <v>4889</v>
      </c>
      <c r="C55" s="6" t="n">
        <v>4018</v>
      </c>
    </row>
    <row r="56">
      <c r="A56" s="4" t="inlineStr">
        <is>
          <t>Common stock issued pursuant to WMC Merger</t>
        </is>
      </c>
      <c r="B56" s="6" t="n">
        <v>0</v>
      </c>
      <c r="C56" s="6" t="n">
        <v>51163</v>
      </c>
    </row>
    <row r="57">
      <c r="A57" s="4" t="inlineStr">
        <is>
          <t>Transfer of Non-Agency RMBS from Investments in debt and equity of affiliates to real estate securities</t>
        </is>
      </c>
      <c r="B57" s="5" t="n">
        <v>0</v>
      </c>
      <c r="C57" s="5" t="n">
        <v>164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 Summary of common stock dividends (Details)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per share (in dollars per share)</t>
        </is>
      </c>
      <c r="B4" s="7" t="n">
        <v>0.19</v>
      </c>
      <c r="C4" s="7" t="n">
        <v>0.19</v>
      </c>
      <c r="D4" s="7" t="n">
        <v>0.19</v>
      </c>
      <c r="E4" s="7" t="n">
        <v>0.18</v>
      </c>
      <c r="F4" s="4" t="inlineStr">
        <is>
          <t xml:space="preserve"> </t>
        </is>
      </c>
      <c r="G4" s="7" t="n">
        <v>0.18</v>
      </c>
      <c r="H4" s="7" t="n">
        <v>0.18</v>
      </c>
      <c r="I4" s="7" t="n">
        <v>0.18</v>
      </c>
      <c r="J4" s="7" t="n">
        <v>0.75</v>
      </c>
      <c r="K4" s="7" t="n">
        <v>0.72</v>
      </c>
    </row>
    <row r="5">
      <c r="A5" s="4" t="inlineStr">
        <is>
          <t>O 2023 M10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declared per share (in dollars per share)</t>
        </is>
      </c>
      <c r="B7" s="4" t="inlineStr">
        <is>
          <t xml:space="preserve"> </t>
        </is>
      </c>
      <c r="C7" s="4" t="inlineStr">
        <is>
          <t xml:space="preserve"> </t>
        </is>
      </c>
      <c r="D7" s="4" t="inlineStr">
        <is>
          <t xml:space="preserve"> </t>
        </is>
      </c>
      <c r="E7" s="4" t="inlineStr">
        <is>
          <t xml:space="preserve"> </t>
        </is>
      </c>
      <c r="F7" s="7" t="n">
        <v>0.0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 2023 M11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declared per share (in dollars per share)</t>
        </is>
      </c>
      <c r="B10" s="4" t="inlineStr">
        <is>
          <t xml:space="preserve"> </t>
        </is>
      </c>
      <c r="C10" s="4" t="inlineStr">
        <is>
          <t xml:space="preserve"> </t>
        </is>
      </c>
      <c r="D10" s="4" t="inlineStr">
        <is>
          <t xml:space="preserve"> </t>
        </is>
      </c>
      <c r="E10" s="4" t="inlineStr">
        <is>
          <t xml:space="preserve"> </t>
        </is>
      </c>
      <c r="F10" s="10" t="n">
        <v>0.0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 2023 M12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declared per share (in dollars per share)</t>
        </is>
      </c>
      <c r="B13" s="4" t="inlineStr">
        <is>
          <t xml:space="preserve"> </t>
        </is>
      </c>
      <c r="C13" s="4" t="inlineStr">
        <is>
          <t xml:space="preserve"> </t>
        </is>
      </c>
      <c r="D13" s="4" t="inlineStr">
        <is>
          <t xml:space="preserve"> </t>
        </is>
      </c>
      <c r="E13" s="4" t="inlineStr">
        <is>
          <t xml:space="preserve"> </t>
        </is>
      </c>
      <c r="F13" s="7" t="n">
        <v>0.05</v>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s>
  <sheetData>
    <row r="1">
      <c r="A1" s="1" t="inlineStr">
        <is>
          <t>Earnings per share - Summary of preferred stock dividends (Details) - $ / shares</t>
        </is>
      </c>
      <c r="B1" s="2" t="inlineStr">
        <is>
          <t>3 Months Ended</t>
        </is>
      </c>
      <c r="J1" s="2" t="inlineStr">
        <is>
          <t>12 Months Ended</t>
        </is>
      </c>
      <c r="L1" s="2" t="inlineStr">
        <is>
          <t>60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Sep. 17, 2024</t>
        </is>
      </c>
    </row>
    <row r="3">
      <c r="A3" s="4" t="inlineStr">
        <is>
          <t>8.25% Series A Cumulative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dividen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4" t="n">
        <v>0.0825</v>
      </c>
      <c r="K5" s="4" t="inlineStr">
        <is>
          <t xml:space="preserve"> </t>
        </is>
      </c>
      <c r="L5" s="4" t="inlineStr">
        <is>
          <t xml:space="preserve"> </t>
        </is>
      </c>
    </row>
    <row r="6">
      <c r="A6" s="4" t="inlineStr">
        <is>
          <t>Dividends payable (in dollars per share)</t>
        </is>
      </c>
      <c r="B6" s="9" t="n">
        <v>0.51563</v>
      </c>
      <c r="C6" s="9" t="n">
        <v>0.51563</v>
      </c>
      <c r="D6" s="9" t="n">
        <v>0.51563</v>
      </c>
      <c r="E6" s="9" t="n">
        <v>0.51563</v>
      </c>
      <c r="F6" s="9" t="n">
        <v>0.51563</v>
      </c>
      <c r="G6" s="9" t="n">
        <v>0.51563</v>
      </c>
      <c r="H6" s="9" t="n">
        <v>0.51563</v>
      </c>
      <c r="I6" s="9" t="n">
        <v>0.51563</v>
      </c>
      <c r="J6" s="9" t="n">
        <v>2.06252</v>
      </c>
      <c r="K6" s="9" t="n">
        <v>2.06252</v>
      </c>
      <c r="L6" s="4" t="inlineStr">
        <is>
          <t xml:space="preserve"> </t>
        </is>
      </c>
    </row>
    <row r="7">
      <c r="A7" s="4" t="inlineStr">
        <is>
          <t>8.00% Series B Cumulative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dividen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08</v>
      </c>
      <c r="K9" s="4" t="inlineStr">
        <is>
          <t xml:space="preserve"> </t>
        </is>
      </c>
      <c r="L9" s="4" t="inlineStr">
        <is>
          <t xml:space="preserve"> </t>
        </is>
      </c>
    </row>
    <row r="10">
      <c r="A10" s="4" t="inlineStr">
        <is>
          <t>Dividends payable (in dollars per share)</t>
        </is>
      </c>
      <c r="B10" s="10" t="n">
        <v>0.5</v>
      </c>
      <c r="C10" s="10" t="n">
        <v>0.5</v>
      </c>
      <c r="D10" s="10" t="n">
        <v>0.5</v>
      </c>
      <c r="E10" s="10" t="n">
        <v>0.5</v>
      </c>
      <c r="F10" s="10" t="n">
        <v>0.5</v>
      </c>
      <c r="G10" s="10" t="n">
        <v>0.5</v>
      </c>
      <c r="H10" s="10" t="n">
        <v>0.5</v>
      </c>
      <c r="I10" s="10" t="n">
        <v>0.5</v>
      </c>
      <c r="J10" s="5" t="n">
        <v>2</v>
      </c>
      <c r="K10" s="6" t="n">
        <v>2</v>
      </c>
      <c r="L10" s="4" t="inlineStr">
        <is>
          <t xml:space="preserve"> </t>
        </is>
      </c>
    </row>
    <row r="11">
      <c r="A11" s="4" t="inlineStr">
        <is>
          <t>8.000% Series C Fixed-to-Floating Rate Cumulative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dividen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08</v>
      </c>
      <c r="K13" s="4" t="inlineStr">
        <is>
          <t xml:space="preserve"> </t>
        </is>
      </c>
      <c r="L13" s="12" t="n">
        <v>0.08</v>
      </c>
    </row>
    <row r="14">
      <c r="A14" s="4" t="inlineStr">
        <is>
          <t>Dividends payable (in dollars per share)</t>
        </is>
      </c>
      <c r="B14" s="11" t="n">
        <v>0.733117</v>
      </c>
      <c r="C14" s="7" t="n">
        <v>0.5</v>
      </c>
      <c r="D14" s="7" t="n">
        <v>0.5</v>
      </c>
      <c r="E14" s="7" t="n">
        <v>0.5</v>
      </c>
      <c r="F14" s="7" t="n">
        <v>0.5</v>
      </c>
      <c r="G14" s="7" t="n">
        <v>0.5</v>
      </c>
      <c r="H14" s="7" t="n">
        <v>0.5</v>
      </c>
      <c r="I14" s="7" t="n">
        <v>0.5</v>
      </c>
      <c r="J14" s="11" t="n">
        <v>2.233117</v>
      </c>
      <c r="K14" s="5" t="n">
        <v>2</v>
      </c>
      <c r="L14" s="4" t="inlineStr">
        <is>
          <t xml:space="preserve"> </t>
        </is>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06, 2023</t>
        </is>
      </c>
    </row>
    <row r="3">
      <c r="A3" s="3" t="inlineStr">
        <is>
          <t>Operating Loss Carryforwards [Line Items]</t>
        </is>
      </c>
      <c r="B3" s="4" t="inlineStr">
        <is>
          <t xml:space="preserve"> </t>
        </is>
      </c>
      <c r="C3" s="4" t="inlineStr">
        <is>
          <t xml:space="preserve"> </t>
        </is>
      </c>
      <c r="D3" s="4" t="inlineStr">
        <is>
          <t xml:space="preserve"> </t>
        </is>
      </c>
    </row>
    <row r="4">
      <c r="A4" s="4" t="inlineStr">
        <is>
          <t>Excise tax expense</t>
        </is>
      </c>
      <c r="B4" s="5" t="n">
        <v>100000</v>
      </c>
      <c r="C4" s="5" t="n">
        <v>0</v>
      </c>
      <c r="D4" s="4" t="inlineStr">
        <is>
          <t xml:space="preserve"> </t>
        </is>
      </c>
    </row>
    <row r="5">
      <c r="A5" s="4" t="inlineStr">
        <is>
          <t>Operating loss carryforwards</t>
        </is>
      </c>
      <c r="B5" s="4" t="inlineStr">
        <is>
          <t xml:space="preserve"> </t>
        </is>
      </c>
      <c r="C5" s="6" t="n">
        <v>2100000</v>
      </c>
      <c r="D5" s="4" t="inlineStr">
        <is>
          <t xml:space="preserve"> </t>
        </is>
      </c>
    </row>
    <row r="6">
      <c r="A6" s="4" t="inlineStr">
        <is>
          <t>Operating loss carryforward subject to expiration</t>
        </is>
      </c>
      <c r="B6" s="6" t="n">
        <v>4600000</v>
      </c>
      <c r="C6" s="4" t="inlineStr">
        <is>
          <t xml:space="preserve"> </t>
        </is>
      </c>
      <c r="D6" s="4" t="inlineStr">
        <is>
          <t xml:space="preserve"> </t>
        </is>
      </c>
    </row>
    <row r="7">
      <c r="A7" s="4" t="inlineStr">
        <is>
          <t>Less: valuation allowance</t>
        </is>
      </c>
      <c r="B7" s="6" t="n">
        <v>34737000</v>
      </c>
      <c r="C7" s="6" t="n">
        <v>37253000</v>
      </c>
      <c r="D7" s="4" t="inlineStr">
        <is>
          <t xml:space="preserve"> </t>
        </is>
      </c>
    </row>
    <row r="8">
      <c r="A8" s="4" t="inlineStr">
        <is>
          <t>Uncertain tax position, interest and penalties expense</t>
        </is>
      </c>
      <c r="B8" s="6" t="n">
        <v>0</v>
      </c>
      <c r="C8" s="6" t="n">
        <v>0</v>
      </c>
      <c r="D8" s="4" t="inlineStr">
        <is>
          <t xml:space="preserve"> </t>
        </is>
      </c>
    </row>
    <row r="9">
      <c r="A9" s="4" t="inlineStr">
        <is>
          <t>Capital Loss Carryforward</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Tax credit carryforward</t>
        </is>
      </c>
      <c r="B11" s="6" t="n">
        <v>278900000</v>
      </c>
      <c r="C11" s="6" t="n">
        <v>293600000</v>
      </c>
      <c r="D11" s="4" t="inlineStr">
        <is>
          <t xml:space="preserve"> </t>
        </is>
      </c>
    </row>
    <row r="12">
      <c r="A12" s="4" t="inlineStr">
        <is>
          <t>Western Asset Mortgage Capital Corpora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6" t="n">
        <v>319400000</v>
      </c>
      <c r="C14" s="4" t="inlineStr">
        <is>
          <t xml:space="preserve"> </t>
        </is>
      </c>
      <c r="D14" s="5" t="n">
        <v>321600000</v>
      </c>
    </row>
    <row r="15">
      <c r="A15" s="4" t="inlineStr">
        <is>
          <t>Operating loss carryforwards, not subject to expiration</t>
        </is>
      </c>
      <c r="B15" s="4" t="inlineStr">
        <is>
          <t xml:space="preserve"> </t>
        </is>
      </c>
      <c r="C15" s="4" t="inlineStr">
        <is>
          <t xml:space="preserve"> </t>
        </is>
      </c>
      <c r="D15" s="6" t="n">
        <v>223800000</v>
      </c>
    </row>
    <row r="16">
      <c r="A16" s="4" t="inlineStr">
        <is>
          <t>Operating lease carryforward used</t>
        </is>
      </c>
      <c r="B16" s="6" t="n">
        <v>2100000</v>
      </c>
      <c r="C16" s="4" t="inlineStr">
        <is>
          <t xml:space="preserve"> </t>
        </is>
      </c>
      <c r="D16" s="4" t="inlineStr">
        <is>
          <t xml:space="preserve"> </t>
        </is>
      </c>
    </row>
    <row r="17">
      <c r="A17" s="4" t="inlineStr">
        <is>
          <t>Western Asset Mortgage Capital Corporation | Capital Loss Carryforward</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redit carryforward</t>
        </is>
      </c>
      <c r="B19" s="4" t="inlineStr">
        <is>
          <t xml:space="preserve"> </t>
        </is>
      </c>
      <c r="C19" s="4" t="inlineStr">
        <is>
          <t xml:space="preserve"> </t>
        </is>
      </c>
      <c r="D19" s="5" t="n">
        <v>143100000</v>
      </c>
    </row>
    <row r="20">
      <c r="A20" s="4" t="inlineStr">
        <is>
          <t>Subsidiaries</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s</t>
        </is>
      </c>
      <c r="B22" s="5" t="n">
        <v>130500000</v>
      </c>
      <c r="C22" s="5" t="n">
        <v>134000000</v>
      </c>
      <c r="D2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Expense</t>
        </is>
      </c>
      <c r="B4" s="5" t="n">
        <v>112</v>
      </c>
      <c r="C4" s="5" t="n">
        <v>2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27411</v>
      </c>
      <c r="C3" s="5" t="n">
        <v>28142</v>
      </c>
    </row>
    <row r="4">
      <c r="A4" s="4" t="inlineStr">
        <is>
          <t>Capital loss carryforwards (1)</t>
        </is>
      </c>
      <c r="B4" s="6" t="n">
        <v>7426</v>
      </c>
      <c r="C4" s="6" t="n">
        <v>8367</v>
      </c>
    </row>
    <row r="5">
      <c r="A5" s="4" t="inlineStr">
        <is>
          <t>GAAP/tax basis differences</t>
        </is>
      </c>
      <c r="B5" s="6" t="n">
        <v>-100</v>
      </c>
      <c r="C5" s="6" t="n">
        <v>744</v>
      </c>
    </row>
    <row r="6">
      <c r="A6" s="4" t="inlineStr">
        <is>
          <t>Total deferred tax assets</t>
        </is>
      </c>
      <c r="B6" s="6" t="n">
        <v>34737</v>
      </c>
      <c r="C6" s="6" t="n">
        <v>37253</v>
      </c>
    </row>
    <row r="7">
      <c r="A7" s="4" t="inlineStr">
        <is>
          <t>Less: valuation allowance</t>
        </is>
      </c>
      <c r="B7" s="6" t="n">
        <v>-34737</v>
      </c>
      <c r="C7" s="6" t="n">
        <v>-37253</v>
      </c>
    </row>
    <row r="8">
      <c r="A8" s="4" t="inlineStr">
        <is>
          <t>Net deferred tax assets</t>
        </is>
      </c>
      <c r="B8" s="5" t="n">
        <v>0</v>
      </c>
      <c r="C8"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26" customWidth="1" min="2" max="2"/>
    <col width="26" customWidth="1" min="3" max="3"/>
    <col width="22" customWidth="1" min="4" max="4"/>
    <col width="22" customWidth="1" min="5" max="5"/>
    <col width="22" customWidth="1" min="6" max="6"/>
  </cols>
  <sheetData>
    <row r="1">
      <c r="A1" s="1" t="inlineStr">
        <is>
          <t>Related party transactions - Manager (Details)</t>
        </is>
      </c>
      <c r="E1" s="2" t="inlineStr">
        <is>
          <t>12 Months Ended</t>
        </is>
      </c>
    </row>
    <row r="2">
      <c r="B2" s="2" t="inlineStr">
        <is>
          <t>Dec. 06, 2023 USD ($) qtr</t>
        </is>
      </c>
      <c r="C2" s="2" t="inlineStr">
        <is>
          <t>Aug. 08, 2023 USD ($) qtr</t>
        </is>
      </c>
      <c r="D2" s="2" t="inlineStr">
        <is>
          <t>Nov. 22, 2021 USD ($)</t>
        </is>
      </c>
      <c r="E2" s="2" t="inlineStr">
        <is>
          <t>Dec. 31, 2024 USD ($)</t>
        </is>
      </c>
      <c r="F2" s="2" t="inlineStr">
        <is>
          <t>Dec. 31, 2023 USD ($)</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newal term</t>
        </is>
      </c>
      <c r="B5" s="4" t="inlineStr">
        <is>
          <t xml:space="preserve"> </t>
        </is>
      </c>
      <c r="C5" s="4" t="inlineStr">
        <is>
          <t xml:space="preserve"> </t>
        </is>
      </c>
      <c r="D5" s="4" t="inlineStr">
        <is>
          <t xml:space="preserve"> </t>
        </is>
      </c>
      <c r="E5" s="4" t="inlineStr">
        <is>
          <t>1 year</t>
        </is>
      </c>
      <c r="F5" s="4" t="inlineStr">
        <is>
          <t xml:space="preserve"> </t>
        </is>
      </c>
    </row>
    <row r="6">
      <c r="A6" s="4" t="inlineStr">
        <is>
          <t>Management fee percentage</t>
        </is>
      </c>
      <c r="B6" s="4" t="inlineStr">
        <is>
          <t xml:space="preserve"> </t>
        </is>
      </c>
      <c r="C6" s="4" t="inlineStr">
        <is>
          <t xml:space="preserve"> </t>
        </is>
      </c>
      <c r="D6" s="4" t="inlineStr">
        <is>
          <t xml:space="preserve"> </t>
        </is>
      </c>
      <c r="E6" s="14" t="n">
        <v>0.015</v>
      </c>
      <c r="F6" s="4" t="inlineStr">
        <is>
          <t xml:space="preserve"> </t>
        </is>
      </c>
    </row>
    <row r="7">
      <c r="A7" s="4" t="inlineStr">
        <is>
          <t>Related Party | M I T T Management Agreement Amend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uction in base management fee</t>
        </is>
      </c>
      <c r="B9" s="5" t="n">
        <v>600000</v>
      </c>
      <c r="C9" s="5" t="n">
        <v>600000</v>
      </c>
      <c r="D9" s="4" t="inlineStr">
        <is>
          <t xml:space="preserve"> </t>
        </is>
      </c>
      <c r="E9" s="4" t="inlineStr">
        <is>
          <t xml:space="preserve"> </t>
        </is>
      </c>
      <c r="F9" s="4" t="inlineStr">
        <is>
          <t xml:space="preserve"> </t>
        </is>
      </c>
    </row>
    <row r="10">
      <c r="A10" s="4" t="inlineStr">
        <is>
          <t>Number of quarters management fee reduction is effective | qtr</t>
        </is>
      </c>
      <c r="B10" s="6" t="n">
        <v>4</v>
      </c>
      <c r="C10" s="6" t="n">
        <v>4</v>
      </c>
      <c r="D10" s="4" t="inlineStr">
        <is>
          <t xml:space="preserve"> </t>
        </is>
      </c>
      <c r="E10" s="4" t="inlineStr">
        <is>
          <t xml:space="preserve"> </t>
        </is>
      </c>
      <c r="F10" s="4" t="inlineStr">
        <is>
          <t xml:space="preserve"> </t>
        </is>
      </c>
    </row>
    <row r="11">
      <c r="A11" s="4" t="inlineStr">
        <is>
          <t>Management fee amount agreed to waive</t>
        </is>
      </c>
      <c r="B11" s="5" t="n">
        <v>2400000</v>
      </c>
      <c r="C11" s="5" t="n">
        <v>2400000</v>
      </c>
      <c r="D11" s="4" t="inlineStr">
        <is>
          <t xml:space="preserve"> </t>
        </is>
      </c>
      <c r="E11" s="4" t="inlineStr">
        <is>
          <t xml:space="preserve"> </t>
        </is>
      </c>
      <c r="F11" s="4" t="inlineStr">
        <is>
          <t xml:space="preserve"> </t>
        </is>
      </c>
    </row>
    <row r="12">
      <c r="A12" s="4" t="inlineStr">
        <is>
          <t>Amount to be waived</t>
        </is>
      </c>
      <c r="B12" s="6" t="n">
        <v>1300000</v>
      </c>
      <c r="C12" s="6" t="n">
        <v>1300000</v>
      </c>
      <c r="D12" s="4" t="inlineStr">
        <is>
          <t xml:space="preserve"> </t>
        </is>
      </c>
      <c r="E12" s="4" t="inlineStr">
        <is>
          <t xml:space="preserve"> </t>
        </is>
      </c>
      <c r="F12" s="4" t="inlineStr">
        <is>
          <t xml:space="preserve"> </t>
        </is>
      </c>
    </row>
    <row r="13">
      <c r="A13" s="4" t="inlineStr">
        <is>
          <t>Base management fee maximum cash consideration threshold</t>
        </is>
      </c>
      <c r="B13" s="5" t="n">
        <v>7000000</v>
      </c>
      <c r="C13" s="5" t="n">
        <v>7000000</v>
      </c>
      <c r="D13" s="4" t="inlineStr">
        <is>
          <t xml:space="preserve"> </t>
        </is>
      </c>
      <c r="E13" s="4" t="inlineStr">
        <is>
          <t xml:space="preserve"> </t>
        </is>
      </c>
      <c r="F13" s="4" t="inlineStr">
        <is>
          <t xml:space="preserve"> </t>
        </is>
      </c>
    </row>
    <row r="14">
      <c r="A14" s="4" t="inlineStr">
        <is>
          <t>Related Party | Termination Fee with Manag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ination fee multiplier</t>
        </is>
      </c>
      <c r="B16" s="4" t="inlineStr">
        <is>
          <t xml:space="preserve"> </t>
        </is>
      </c>
      <c r="C16" s="4" t="inlineStr">
        <is>
          <t xml:space="preserve"> </t>
        </is>
      </c>
      <c r="D16" s="4" t="inlineStr">
        <is>
          <t xml:space="preserve"> </t>
        </is>
      </c>
      <c r="E16" s="6" t="n">
        <v>3</v>
      </c>
      <c r="F16" s="4" t="inlineStr">
        <is>
          <t xml:space="preserve"> </t>
        </is>
      </c>
    </row>
    <row r="17">
      <c r="A17" s="4" t="inlineStr">
        <is>
          <t>Termination fee multiplier, measurement period</t>
        </is>
      </c>
      <c r="B17" s="4" t="inlineStr">
        <is>
          <t xml:space="preserve"> </t>
        </is>
      </c>
      <c r="C17" s="4" t="inlineStr">
        <is>
          <t xml:space="preserve"> </t>
        </is>
      </c>
      <c r="D17" s="4" t="inlineStr">
        <is>
          <t xml:space="preserve"> </t>
        </is>
      </c>
      <c r="E17" s="4" t="inlineStr">
        <is>
          <t>24 months</t>
        </is>
      </c>
      <c r="F17" s="4" t="inlineStr">
        <is>
          <t xml:space="preserve"> </t>
        </is>
      </c>
    </row>
    <row r="18">
      <c r="A18" s="4" t="inlineStr">
        <is>
          <t>Affiliated Ent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nagement fee payable</t>
        </is>
      </c>
      <c r="B20" s="4" t="inlineStr">
        <is>
          <t xml:space="preserve"> </t>
        </is>
      </c>
      <c r="C20" s="4" t="inlineStr">
        <is>
          <t xml:space="preserve"> </t>
        </is>
      </c>
      <c r="D20" s="4" t="inlineStr">
        <is>
          <t xml:space="preserve"> </t>
        </is>
      </c>
      <c r="E20" s="5" t="n">
        <v>2300000</v>
      </c>
      <c r="F20" s="5" t="n">
        <v>1500000</v>
      </c>
    </row>
    <row r="21">
      <c r="A21" s="4" t="inlineStr">
        <is>
          <t>Affiliated Entity | Reimbursement to Manag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to affiliates</t>
        </is>
      </c>
      <c r="B23" s="4" t="inlineStr">
        <is>
          <t xml:space="preserve"> </t>
        </is>
      </c>
      <c r="C23" s="4" t="inlineStr">
        <is>
          <t xml:space="preserve"> </t>
        </is>
      </c>
      <c r="D23" s="4" t="inlineStr">
        <is>
          <t xml:space="preserve"> </t>
        </is>
      </c>
      <c r="E23" s="6" t="n">
        <v>1700000</v>
      </c>
      <c r="F23" s="6" t="n">
        <v>1500000</v>
      </c>
    </row>
    <row r="24">
      <c r="A24" s="4" t="inlineStr">
        <is>
          <t>Limited Liability Company | Incentive Fee to Manag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nual incentive fee</t>
        </is>
      </c>
      <c r="B26" s="4" t="inlineStr">
        <is>
          <t xml:space="preserve"> </t>
        </is>
      </c>
      <c r="C26" s="4" t="inlineStr">
        <is>
          <t xml:space="preserve"> </t>
        </is>
      </c>
      <c r="D26" s="12" t="n">
        <v>0.15</v>
      </c>
      <c r="E26" s="4" t="inlineStr">
        <is>
          <t xml:space="preserve"> </t>
        </is>
      </c>
      <c r="F26" s="4" t="inlineStr">
        <is>
          <t xml:space="preserve"> </t>
        </is>
      </c>
    </row>
    <row r="27">
      <c r="A27" s="4" t="inlineStr">
        <is>
          <t>Cumulative hurdle percentage</t>
        </is>
      </c>
      <c r="B27" s="4" t="inlineStr">
        <is>
          <t xml:space="preserve"> </t>
        </is>
      </c>
      <c r="C27" s="4" t="inlineStr">
        <is>
          <t xml:space="preserve"> </t>
        </is>
      </c>
      <c r="D27" s="12" t="n">
        <v>0.08</v>
      </c>
      <c r="E27" s="4" t="inlineStr">
        <is>
          <t xml:space="preserve"> </t>
        </is>
      </c>
      <c r="F27" s="4" t="inlineStr">
        <is>
          <t xml:space="preserve"> </t>
        </is>
      </c>
    </row>
    <row r="28">
      <c r="A28" s="4" t="inlineStr">
        <is>
          <t>Equity hurdle base amount</t>
        </is>
      </c>
      <c r="B28" s="4" t="inlineStr">
        <is>
          <t xml:space="preserve"> </t>
        </is>
      </c>
      <c r="C28" s="4" t="inlineStr">
        <is>
          <t xml:space="preserve"> </t>
        </is>
      </c>
      <c r="D28" s="5" t="n">
        <v>341500000</v>
      </c>
      <c r="E28" s="4" t="inlineStr">
        <is>
          <t xml:space="preserve"> </t>
        </is>
      </c>
      <c r="F28" s="4" t="inlineStr">
        <is>
          <t xml:space="preserve"> </t>
        </is>
      </c>
    </row>
    <row r="29">
      <c r="A29" s="4" t="inlineStr">
        <is>
          <t>Incentive fee expense</t>
        </is>
      </c>
      <c r="B29" s="4" t="inlineStr">
        <is>
          <t xml:space="preserve"> </t>
        </is>
      </c>
      <c r="C29" s="4" t="inlineStr">
        <is>
          <t xml:space="preserve"> </t>
        </is>
      </c>
      <c r="D29" s="4" t="inlineStr">
        <is>
          <t xml:space="preserve"> </t>
        </is>
      </c>
      <c r="E29" s="5" t="n">
        <v>0</v>
      </c>
      <c r="F29" s="5" t="n">
        <v>0</v>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Management fee (Details) - Affiliated Entity - USD ($) $ in Thousands</t>
        </is>
      </c>
      <c r="C1" s="2" t="inlineStr">
        <is>
          <t>12 Months Ended</t>
        </is>
      </c>
    </row>
    <row r="2">
      <c r="C2" s="2" t="inlineStr">
        <is>
          <t>Dec. 31, 2024</t>
        </is>
      </c>
      <c r="D2" s="2" t="inlineStr">
        <is>
          <t>Dec. 31, 2023</t>
        </is>
      </c>
    </row>
    <row r="3">
      <c r="A3" s="3" t="inlineStr">
        <is>
          <t>Related Party Transaction [Line Items]</t>
        </is>
      </c>
      <c r="C3" s="4" t="inlineStr">
        <is>
          <t xml:space="preserve"> </t>
        </is>
      </c>
      <c r="D3" s="4" t="inlineStr">
        <is>
          <t xml:space="preserve"> </t>
        </is>
      </c>
    </row>
    <row r="4">
      <c r="A4" s="4" t="inlineStr">
        <is>
          <t>Management fee expense</t>
        </is>
      </c>
      <c r="B4" s="4" t="inlineStr">
        <is>
          <t>[1]</t>
        </is>
      </c>
      <c r="C4" s="5" t="n">
        <v>7533</v>
      </c>
      <c r="D4" s="5" t="n">
        <v>7711</v>
      </c>
    </row>
    <row r="5">
      <c r="A5" s="4" t="inlineStr">
        <is>
          <t>Western Asset Mortgage Capital Corporation</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Management fee amount waived</t>
        </is>
      </c>
      <c r="C7" s="5" t="n">
        <v>1800</v>
      </c>
      <c r="D7" s="5" t="n">
        <v>600</v>
      </c>
    </row>
    <row r="8"/>
    <row r="9">
      <c r="A9" s="4" t="inlineStr">
        <is>
          <t>[1]Refer to Note 10 for additional details on related party transactions.</t>
        </is>
      </c>
    </row>
  </sheetData>
  <mergeCells count="4">
    <mergeCell ref="A1:B2"/>
    <mergeCell ref="C1:D1"/>
    <mergeCell ref="A8:C8"/>
    <mergeCell ref="A9:C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Expense reimbursement to manager or its affiliates (Details) - Related Party - USD ($) $ in Thousands</t>
        </is>
      </c>
      <c r="B1" s="2" t="inlineStr">
        <is>
          <t>12 Months Ended</t>
        </is>
      </c>
    </row>
    <row r="2">
      <c r="B2" s="2" t="inlineStr">
        <is>
          <t>Dec. 31, 2024</t>
        </is>
      </c>
      <c r="C2" s="2" t="inlineStr">
        <is>
          <t>Dec. 31, 2023</t>
        </is>
      </c>
    </row>
    <row r="3">
      <c r="A3" s="4" t="inlineStr">
        <is>
          <t>Expense reimbursements to Manager or its affiliat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 reimbursements to Manager or its affiliates</t>
        </is>
      </c>
      <c r="B5" s="5" t="n">
        <v>6800</v>
      </c>
      <c r="C5" s="5" t="n">
        <v>6458</v>
      </c>
    </row>
    <row r="6">
      <c r="A6" s="4" t="inlineStr">
        <is>
          <t>Expense reimbursements to Manager or its affiliates | Non-investment related expens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 reimbursements to Manager or its affiliates</t>
        </is>
      </c>
      <c r="B8" s="6" t="n">
        <v>5715</v>
      </c>
      <c r="C8" s="6" t="n">
        <v>5095</v>
      </c>
    </row>
    <row r="9">
      <c r="A9" s="4" t="inlineStr">
        <is>
          <t>Expense reimbursements to Manager or its affiliates | Investment related expens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xpense reimbursements to Manager or its affiliates</t>
        </is>
      </c>
      <c r="B11" s="6" t="n">
        <v>477</v>
      </c>
      <c r="C11" s="6" t="n">
        <v>467</v>
      </c>
    </row>
    <row r="12">
      <c r="A12" s="4" t="inlineStr">
        <is>
          <t>Expense reimbursements to Manager or its affiliates | Transaction related expens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Expense reimbursements to Manager or its affiliates</t>
        </is>
      </c>
      <c r="B14" s="6" t="n">
        <v>608</v>
      </c>
      <c r="C14" s="6" t="n">
        <v>896</v>
      </c>
    </row>
    <row r="15">
      <c r="A15" s="4" t="inlineStr">
        <is>
          <t>Reimbursement to Manager Waived</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mount of related party transaction</t>
        </is>
      </c>
      <c r="B17" s="5" t="n">
        <v>1100</v>
      </c>
      <c r="C17" s="5" t="n">
        <v>17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Related party transactions - Investments in debt and equity affiliates (Details)</t>
        </is>
      </c>
      <c r="B1" s="2" t="inlineStr">
        <is>
          <t>Dec. 31, 2024</t>
        </is>
      </c>
      <c r="C1" s="2" t="inlineStr">
        <is>
          <t>Dec. 31, 2023</t>
        </is>
      </c>
      <c r="D1" s="2" t="inlineStr">
        <is>
          <t>Nov. 30, 2023</t>
        </is>
      </c>
      <c r="E1" s="2" t="inlineStr">
        <is>
          <t>Nov. 14, 2019</t>
        </is>
      </c>
      <c r="F1" s="2" t="inlineStr">
        <is>
          <t>May 15, 2019</t>
        </is>
      </c>
    </row>
    <row r="2">
      <c r="A2" s="4" t="inlineStr">
        <is>
          <t>Related Party | LOTS I</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securitization, ownership interest</t>
        </is>
      </c>
      <c r="B4" s="4" t="inlineStr">
        <is>
          <t xml:space="preserve"> </t>
        </is>
      </c>
      <c r="C4" s="4" t="inlineStr">
        <is>
          <t xml:space="preserve"> </t>
        </is>
      </c>
      <c r="D4" s="4" t="inlineStr">
        <is>
          <t xml:space="preserve"> </t>
        </is>
      </c>
      <c r="E4" s="4" t="inlineStr">
        <is>
          <t xml:space="preserve"> </t>
        </is>
      </c>
      <c r="F4" s="14" t="n">
        <v>0.475</v>
      </c>
    </row>
    <row r="5">
      <c r="A5" s="4" t="inlineStr">
        <is>
          <t>Related Party | LOTS I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securitization, ownership interest</t>
        </is>
      </c>
      <c r="B7" s="4" t="inlineStr">
        <is>
          <t xml:space="preserve"> </t>
        </is>
      </c>
      <c r="C7" s="4" t="inlineStr">
        <is>
          <t xml:space="preserve"> </t>
        </is>
      </c>
      <c r="D7" s="4" t="inlineStr">
        <is>
          <t xml:space="preserve"> </t>
        </is>
      </c>
      <c r="E7" s="12" t="n">
        <v>0.5</v>
      </c>
      <c r="F7" s="4" t="inlineStr">
        <is>
          <t xml:space="preserve"> </t>
        </is>
      </c>
    </row>
    <row r="8">
      <c r="A8" s="4" t="inlineStr">
        <is>
          <t>ARC Ho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securitization, ownership interest</t>
        </is>
      </c>
      <c r="B10" s="14" t="n">
        <v>0.446</v>
      </c>
      <c r="C10" s="4" t="inlineStr">
        <is>
          <t xml:space="preserve"> </t>
        </is>
      </c>
      <c r="D10" s="4" t="inlineStr">
        <is>
          <t xml:space="preserve"> </t>
        </is>
      </c>
      <c r="E10" s="4" t="inlineStr">
        <is>
          <t xml:space="preserve"> </t>
        </is>
      </c>
      <c r="F10" s="4" t="inlineStr">
        <is>
          <t xml:space="preserve"> </t>
        </is>
      </c>
    </row>
    <row r="11">
      <c r="A11" s="4" t="inlineStr">
        <is>
          <t>ARC Home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securitization, ownership interest</t>
        </is>
      </c>
      <c r="B13" s="14" t="n">
        <v>0.446</v>
      </c>
      <c r="C13" s="4" t="inlineStr">
        <is>
          <t xml:space="preserve"> </t>
        </is>
      </c>
      <c r="D13" s="4" t="inlineStr">
        <is>
          <t xml:space="preserve"> </t>
        </is>
      </c>
      <c r="E13" s="4" t="inlineStr">
        <is>
          <t xml:space="preserve"> </t>
        </is>
      </c>
      <c r="F13" s="4" t="inlineStr">
        <is>
          <t xml:space="preserve"> </t>
        </is>
      </c>
    </row>
    <row r="14">
      <c r="A14" s="4" t="inlineStr">
        <is>
          <t>MAT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securitization, ownership interest</t>
        </is>
      </c>
      <c r="B16" s="12" t="n">
        <v>0.47</v>
      </c>
      <c r="C16" s="14" t="n">
        <v>0.446</v>
      </c>
      <c r="D16" s="4" t="inlineStr">
        <is>
          <t xml:space="preserve"> </t>
        </is>
      </c>
      <c r="E16" s="4" t="inlineStr">
        <is>
          <t xml:space="preserve"> </t>
        </is>
      </c>
      <c r="F16" s="4" t="inlineStr">
        <is>
          <t xml:space="preserve"> </t>
        </is>
      </c>
    </row>
    <row r="17">
      <c r="A17" s="4" t="inlineStr">
        <is>
          <t>MATH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 securitization, ownership interest</t>
        </is>
      </c>
      <c r="B19" s="12" t="n">
        <v>0.47</v>
      </c>
      <c r="C19" s="4" t="inlineStr">
        <is>
          <t xml:space="preserve"> </t>
        </is>
      </c>
      <c r="D19" s="14" t="n">
        <v>0.446</v>
      </c>
      <c r="E19" s="4" t="inlineStr">
        <is>
          <t xml:space="preserve"> </t>
        </is>
      </c>
      <c r="F1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investments in debt and equity of affiliate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Equity in earnings/(loss) from affiliates</t>
        </is>
      </c>
      <c r="B4" s="5" t="n">
        <v>3141</v>
      </c>
      <c r="C4" s="5" t="n">
        <v>-1390</v>
      </c>
    </row>
    <row r="5">
      <c r="A5" s="4" t="inlineStr">
        <is>
          <t>Arc Hom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quity in earnings/(loss) from affiliates</t>
        </is>
      </c>
      <c r="B7" s="6" t="n">
        <v>1141</v>
      </c>
      <c r="C7" s="6" t="n">
        <v>-6922</v>
      </c>
    </row>
    <row r="8">
      <c r="A8" s="4" t="inlineStr">
        <is>
          <t>Residential investments - Fair value / Net income /(los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quity in earnings/(loss) from affiliates</t>
        </is>
      </c>
      <c r="B10" s="6" t="n">
        <v>2000</v>
      </c>
      <c r="C10" s="6" t="n">
        <v>5532</v>
      </c>
    </row>
    <row r="11">
      <c r="A11" s="4" t="inlineStr">
        <is>
          <t>Non-QM Loan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Equity in earnings/(loss) from affiliates</t>
        </is>
      </c>
      <c r="B13" s="6" t="n">
        <v>1289</v>
      </c>
      <c r="C13" s="6" t="n">
        <v>3992</v>
      </c>
    </row>
    <row r="14">
      <c r="A14" s="4" t="inlineStr">
        <is>
          <t>Land Related Financing</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Equity in earnings/(loss) from affiliates</t>
        </is>
      </c>
      <c r="B16" s="6" t="n">
        <v>0</v>
      </c>
      <c r="C16" s="6" t="n">
        <v>758</v>
      </c>
    </row>
    <row r="17">
      <c r="A17" s="4" t="inlineStr">
        <is>
          <t>Re/Non-Performing Securiti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Equity in earnings/(loss) from affiliates</t>
        </is>
      </c>
      <c r="B19" s="6" t="n">
        <v>711</v>
      </c>
      <c r="C19" s="6" t="n">
        <v>782</v>
      </c>
    </row>
    <row r="20">
      <c r="A20" s="4" t="inlineStr">
        <is>
          <t>Assets | Related Party</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Investments, assets</t>
        </is>
      </c>
      <c r="B22" s="6" t="n">
        <v>47454</v>
      </c>
      <c r="C22" s="6" t="n">
        <v>58761</v>
      </c>
    </row>
    <row r="23">
      <c r="A23" s="4" t="inlineStr">
        <is>
          <t>Cash and Other assets/(liabilities)</t>
        </is>
      </c>
      <c r="B23" s="6" t="n">
        <v>910</v>
      </c>
      <c r="C23" s="6" t="n">
        <v>2361</v>
      </c>
    </row>
    <row r="24">
      <c r="A24" s="4" t="inlineStr">
        <is>
          <t>Assets | Arc Home | Related Party</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Investments, assets</t>
        </is>
      </c>
      <c r="B26" s="6" t="n">
        <v>30778</v>
      </c>
      <c r="C26" s="6" t="n">
        <v>33574</v>
      </c>
    </row>
    <row r="27">
      <c r="A27" s="4" t="inlineStr">
        <is>
          <t>Assets | Residential investments - Fair value / Net income /(loss) | Related Party</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al Estate Securities, Excess MSRs and Loans, at fair value</t>
        </is>
      </c>
      <c r="B29" s="6" t="n">
        <v>15766</v>
      </c>
      <c r="C29" s="6" t="n">
        <v>22826</v>
      </c>
    </row>
    <row r="30">
      <c r="A30" s="4" t="inlineStr">
        <is>
          <t>Assets | Non-QM Loans | Related Party</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al Estate Securities, Excess MSRs and Loans, at fair value</t>
        </is>
      </c>
      <c r="B32" s="6" t="n">
        <v>13304</v>
      </c>
      <c r="C32" s="6" t="n">
        <v>15257</v>
      </c>
    </row>
    <row r="33">
      <c r="A33" s="4" t="inlineStr">
        <is>
          <t>Assets | Land Related Financing | Related Party</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al Estate Securities, Excess MSRs and Loans, at fair value</t>
        </is>
      </c>
      <c r="B35" s="6" t="n">
        <v>0</v>
      </c>
      <c r="C35" s="6" t="n">
        <v>0</v>
      </c>
    </row>
    <row r="36">
      <c r="A36" s="4" t="inlineStr">
        <is>
          <t>Assets | Re/Non-Performing Securities | Related Party</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Real Estate Securities, Excess MSRs and Loans, at fair value</t>
        </is>
      </c>
      <c r="B38" s="6" t="n">
        <v>2462</v>
      </c>
      <c r="C38" s="6" t="n">
        <v>7569</v>
      </c>
    </row>
    <row r="39">
      <c r="A39" s="4" t="inlineStr">
        <is>
          <t>Liabilities | Related Party</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Investments, liabilities</t>
        </is>
      </c>
      <c r="B41" s="6" t="n">
        <v>-613</v>
      </c>
      <c r="C41" s="6" t="n">
        <v>-3658</v>
      </c>
    </row>
    <row r="42">
      <c r="A42" s="4" t="inlineStr">
        <is>
          <t>Cash and Other assets/(liabilities)</t>
        </is>
      </c>
      <c r="B42" s="6" t="n">
        <v>-25</v>
      </c>
      <c r="C42" s="6" t="n">
        <v>-53</v>
      </c>
    </row>
    <row r="43">
      <c r="A43" s="4" t="inlineStr">
        <is>
          <t>Liabilities | Arc Home | Related Party</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Investments, liabilities</t>
        </is>
      </c>
      <c r="B45" s="6" t="n">
        <v>0</v>
      </c>
      <c r="C45" s="6" t="n">
        <v>0</v>
      </c>
    </row>
    <row r="46">
      <c r="A46" s="4" t="inlineStr">
        <is>
          <t>Liabilities | Residential investments - Fair value / Net income /(loss) | Related Party</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Real Estate Securities, Excess MSRs and Loans, at fair value</t>
        </is>
      </c>
      <c r="B48" s="6" t="n">
        <v>-588</v>
      </c>
      <c r="C48" s="6" t="n">
        <v>-3605</v>
      </c>
    </row>
    <row r="49">
      <c r="A49" s="4" t="inlineStr">
        <is>
          <t>Liabilities | Non-QM Loans | Related Party</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Real Estate Securities, Excess MSRs and Loans, at fair value</t>
        </is>
      </c>
      <c r="B51" s="6" t="n">
        <v>0</v>
      </c>
      <c r="C51" s="6" t="n">
        <v>0</v>
      </c>
    </row>
    <row r="52">
      <c r="A52" s="4" t="inlineStr">
        <is>
          <t>Liabilities | Land Related Financing | Related Party</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Real Estate Securities, Excess MSRs and Loans, at fair value</t>
        </is>
      </c>
      <c r="B54" s="6" t="n">
        <v>0</v>
      </c>
      <c r="C54" s="6" t="n">
        <v>0</v>
      </c>
    </row>
    <row r="55">
      <c r="A55" s="4" t="inlineStr">
        <is>
          <t>Liabilities | Re/Non-Performing Securities | Related Party</t>
        </is>
      </c>
      <c r="B55" s="4" t="inlineStr">
        <is>
          <t xml:space="preserve"> </t>
        </is>
      </c>
      <c r="C55" s="4" t="inlineStr">
        <is>
          <t xml:space="preserve"> </t>
        </is>
      </c>
    </row>
    <row r="56">
      <c r="A56" s="3" t="inlineStr">
        <is>
          <t>Related Party Transaction [Line Items]</t>
        </is>
      </c>
      <c r="B56" s="4" t="inlineStr">
        <is>
          <t xml:space="preserve"> </t>
        </is>
      </c>
      <c r="C56" s="4" t="inlineStr">
        <is>
          <t xml:space="preserve"> </t>
        </is>
      </c>
    </row>
    <row r="57">
      <c r="A57" s="4" t="inlineStr">
        <is>
          <t>Real Estate Securities, Excess MSRs and Loans, at fair value</t>
        </is>
      </c>
      <c r="B57" s="6" t="n">
        <v>-588</v>
      </c>
      <c r="C57" s="6" t="n">
        <v>-3605</v>
      </c>
    </row>
    <row r="58">
      <c r="A58" s="4" t="inlineStr">
        <is>
          <t>Equity | Related Party</t>
        </is>
      </c>
      <c r="B58" s="4" t="inlineStr">
        <is>
          <t xml:space="preserve"> </t>
        </is>
      </c>
      <c r="C58" s="4" t="inlineStr">
        <is>
          <t xml:space="preserve"> </t>
        </is>
      </c>
    </row>
    <row r="59">
      <c r="A59" s="3" t="inlineStr">
        <is>
          <t>Related Party Transaction [Line Items]</t>
        </is>
      </c>
      <c r="B59" s="4" t="inlineStr">
        <is>
          <t xml:space="preserve"> </t>
        </is>
      </c>
      <c r="C59" s="4" t="inlineStr">
        <is>
          <t xml:space="preserve"> </t>
        </is>
      </c>
    </row>
    <row r="60">
      <c r="A60" s="4" t="inlineStr">
        <is>
          <t>Investments, equity</t>
        </is>
      </c>
      <c r="B60" s="6" t="n">
        <v>46841</v>
      </c>
      <c r="C60" s="6" t="n">
        <v>55103</v>
      </c>
    </row>
    <row r="61">
      <c r="A61" s="4" t="inlineStr">
        <is>
          <t>Cash and Other assets/(liabilities)</t>
        </is>
      </c>
      <c r="B61" s="6" t="n">
        <v>885</v>
      </c>
      <c r="C61" s="6" t="n">
        <v>2308</v>
      </c>
    </row>
    <row r="62">
      <c r="A62" s="4" t="inlineStr">
        <is>
          <t>Equity | Arc Home | Related Party</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Investments, equity</t>
        </is>
      </c>
      <c r="B64" s="6" t="n">
        <v>30778</v>
      </c>
      <c r="C64" s="6" t="n">
        <v>33574</v>
      </c>
    </row>
    <row r="65">
      <c r="A65" s="4" t="inlineStr">
        <is>
          <t>Equity | Residential investments - Fair value / Net income /(loss) | Related Party</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Real Estate Securities, Excess MSRs and Loans, at fair value</t>
        </is>
      </c>
      <c r="B67" s="6" t="n">
        <v>15178</v>
      </c>
      <c r="C67" s="6" t="n">
        <v>19221</v>
      </c>
    </row>
    <row r="68">
      <c r="A68" s="4" t="inlineStr">
        <is>
          <t>Equity | Non-QM Loans | Related Party</t>
        </is>
      </c>
      <c r="B68" s="4" t="inlineStr">
        <is>
          <t xml:space="preserve"> </t>
        </is>
      </c>
      <c r="C68" s="4" t="inlineStr">
        <is>
          <t xml:space="preserve"> </t>
        </is>
      </c>
    </row>
    <row r="69">
      <c r="A69" s="3" t="inlineStr">
        <is>
          <t>Related Party Transaction [Line Items]</t>
        </is>
      </c>
      <c r="B69" s="4" t="inlineStr">
        <is>
          <t xml:space="preserve"> </t>
        </is>
      </c>
      <c r="C69" s="4" t="inlineStr">
        <is>
          <t xml:space="preserve"> </t>
        </is>
      </c>
    </row>
    <row r="70">
      <c r="A70" s="4" t="inlineStr">
        <is>
          <t>Real Estate Securities, Excess MSRs and Loans, at fair value</t>
        </is>
      </c>
      <c r="B70" s="6" t="n">
        <v>13304</v>
      </c>
      <c r="C70" s="6" t="n">
        <v>15257</v>
      </c>
    </row>
    <row r="71">
      <c r="A71" s="4" t="inlineStr">
        <is>
          <t>Equity | Land Related Financing | Related Party</t>
        </is>
      </c>
      <c r="B71" s="4" t="inlineStr">
        <is>
          <t xml:space="preserve"> </t>
        </is>
      </c>
      <c r="C71" s="4" t="inlineStr">
        <is>
          <t xml:space="preserve"> </t>
        </is>
      </c>
    </row>
    <row r="72">
      <c r="A72" s="3" t="inlineStr">
        <is>
          <t>Related Party Transaction [Line Items]</t>
        </is>
      </c>
      <c r="B72" s="4" t="inlineStr">
        <is>
          <t xml:space="preserve"> </t>
        </is>
      </c>
      <c r="C72" s="4" t="inlineStr">
        <is>
          <t xml:space="preserve"> </t>
        </is>
      </c>
    </row>
    <row r="73">
      <c r="A73" s="4" t="inlineStr">
        <is>
          <t>Real Estate Securities, Excess MSRs and Loans, at fair value</t>
        </is>
      </c>
      <c r="B73" s="6" t="n">
        <v>0</v>
      </c>
      <c r="C73" s="6" t="n">
        <v>0</v>
      </c>
    </row>
    <row r="74">
      <c r="A74" s="4" t="inlineStr">
        <is>
          <t>Equity | Re/Non-Performing Securities | Related Party</t>
        </is>
      </c>
      <c r="B74" s="4" t="inlineStr">
        <is>
          <t xml:space="preserve"> </t>
        </is>
      </c>
      <c r="C74" s="4" t="inlineStr">
        <is>
          <t xml:space="preserve"> </t>
        </is>
      </c>
    </row>
    <row r="75">
      <c r="A75" s="3" t="inlineStr">
        <is>
          <t>Related Party Transaction [Line Items]</t>
        </is>
      </c>
      <c r="B75" s="4" t="inlineStr">
        <is>
          <t xml:space="preserve"> </t>
        </is>
      </c>
      <c r="C75" s="4" t="inlineStr">
        <is>
          <t xml:space="preserve"> </t>
        </is>
      </c>
    </row>
    <row r="76">
      <c r="A76" s="4" t="inlineStr">
        <is>
          <t>Real Estate Securities, Excess MSRs and Loans, at fair value</t>
        </is>
      </c>
      <c r="B76" s="5" t="n">
        <v>1874</v>
      </c>
      <c r="C76" s="5" t="n">
        <v>39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Dec. 31, 2024</t>
        </is>
      </c>
      <c r="C1" s="2" t="inlineStr">
        <is>
          <t>Dec. 31, 2023</t>
        </is>
      </c>
    </row>
    <row r="2">
      <c r="A2" s="3" t="inlineStr">
        <is>
          <t>Statement of Cash Flows [Abstract]</t>
        </is>
      </c>
      <c r="B2" s="4" t="inlineStr">
        <is>
          <t xml:space="preserve"> </t>
        </is>
      </c>
      <c r="C2" s="4" t="inlineStr">
        <is>
          <t xml:space="preserve"> </t>
        </is>
      </c>
    </row>
    <row r="3">
      <c r="A3" s="4" t="inlineStr">
        <is>
          <t>Cash and cash equivalents</t>
        </is>
      </c>
      <c r="B3" s="5" t="n">
        <v>118662</v>
      </c>
      <c r="C3" s="5" t="n">
        <v>111534</v>
      </c>
    </row>
    <row r="4">
      <c r="A4" s="4" t="inlineStr">
        <is>
          <t>Restricted cash</t>
        </is>
      </c>
      <c r="B4" s="6" t="n">
        <v>19906</v>
      </c>
      <c r="C4" s="6" t="n">
        <v>14039</v>
      </c>
    </row>
    <row r="5">
      <c r="A5" s="4" t="inlineStr">
        <is>
          <t>Total cash, cash equivalents and restricted cash shown in the consolidated statements of cash flows</t>
        </is>
      </c>
      <c r="B5" s="5" t="n">
        <v>138568</v>
      </c>
      <c r="C5" s="5" t="n">
        <v>12557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Red Creek Asset Management LLC (Details) - USD ($) $ in Thousands</t>
        </is>
      </c>
      <c r="B1" s="2" t="inlineStr">
        <is>
          <t>12 Months Ended</t>
        </is>
      </c>
    </row>
    <row r="2">
      <c r="B2" s="2" t="inlineStr">
        <is>
          <t>Dec. 31, 2024</t>
        </is>
      </c>
      <c r="C2" s="2" t="inlineStr">
        <is>
          <t>Dec. 31, 2023</t>
        </is>
      </c>
    </row>
    <row r="3">
      <c r="A3" s="4" t="inlineStr">
        <is>
          <t>Affiliated Enti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anagement fee payable</t>
        </is>
      </c>
      <c r="B5" s="5" t="n">
        <v>2300</v>
      </c>
      <c r="C5" s="5" t="n">
        <v>1500</v>
      </c>
    </row>
    <row r="6">
      <c r="A6" s="4" t="inlineStr">
        <is>
          <t>Transactions with Red Creek Asset Management LLC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Fees paid to Asset Manager</t>
        </is>
      </c>
      <c r="B8" s="6" t="n">
        <v>2744</v>
      </c>
      <c r="C8" s="6" t="n">
        <v>2833</v>
      </c>
    </row>
    <row r="9">
      <c r="A9" s="4" t="inlineStr">
        <is>
          <t>Transactions with Red Creek Asset Management LLC | Affiliated Enti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Management fee payable</t>
        </is>
      </c>
      <c r="B11" s="5" t="n">
        <v>200</v>
      </c>
      <c r="C11" s="5" t="n">
        <v>2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Arc Home (Details) - Residential Mortgage - Arc Home - USD ($) $ in Thousands</t>
        </is>
      </c>
      <c r="B1" s="2" t="inlineStr">
        <is>
          <t>12 Months Ended</t>
        </is>
      </c>
    </row>
    <row r="2">
      <c r="B2" s="2" t="inlineStr">
        <is>
          <t>Dec. 31, 2024</t>
        </is>
      </c>
      <c r="C2" s="2" t="inlineStr">
        <is>
          <t>Dec. 31, 2023</t>
        </is>
      </c>
    </row>
    <row r="3">
      <c r="A3" s="4" t="inlineStr">
        <is>
          <t>Residential mortgage loans sold by Arc Home to the Compan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alance of loans with unpaid principal sold</t>
        </is>
      </c>
      <c r="B5" s="5" t="n">
        <v>432543</v>
      </c>
      <c r="C5" s="5" t="n">
        <v>674955</v>
      </c>
    </row>
    <row r="6">
      <c r="A6" s="4" t="inlineStr">
        <is>
          <t>Residential mortgage loans sold by Arc Home to private funds under the management of TPG Angelo Gordo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Balance of loans with unpaid principal sold</t>
        </is>
      </c>
      <c r="B8" s="5" t="n">
        <v>429107</v>
      </c>
      <c r="C8" s="5" t="n">
        <v>33138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intra-entity profits eliminated (Details) - USD ($) $ in Thousands</t>
        </is>
      </c>
      <c r="B1" s="2" t="inlineStr">
        <is>
          <t>12 Months Ended</t>
        </is>
      </c>
    </row>
    <row r="2">
      <c r="B2" s="2" t="inlineStr">
        <is>
          <t>Dec. 31, 2024</t>
        </is>
      </c>
      <c r="C2" s="2" t="inlineStr">
        <is>
          <t>Dec. 31, 2023</t>
        </is>
      </c>
    </row>
    <row r="3">
      <c r="A3" s="4" t="inlineStr">
        <is>
          <t>Eliminations | Related Party | ARC Hom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tra-Entity Profits Eliminated</t>
        </is>
      </c>
      <c r="B5" s="5" t="n">
        <v>1107</v>
      </c>
      <c r="C5" s="5" t="n">
        <v>144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Transactions with Arc Home narrative (Details) $ in Millions</t>
        </is>
      </c>
      <c r="B1" s="2" t="inlineStr">
        <is>
          <t>Dec. 31, 2022 USD ($)</t>
        </is>
      </c>
    </row>
    <row r="2">
      <c r="A2" s="4" t="inlineStr">
        <is>
          <t>ARC Home | Residential Mortgage | Related Party</t>
        </is>
      </c>
      <c r="B2" s="4" t="inlineStr">
        <is>
          <t xml:space="preserve"> </t>
        </is>
      </c>
    </row>
    <row r="3">
      <c r="A3" s="3" t="inlineStr">
        <is>
          <t>Related Party Transaction [Line Items]</t>
        </is>
      </c>
      <c r="B3" s="4" t="inlineStr">
        <is>
          <t xml:space="preserve"> </t>
        </is>
      </c>
    </row>
    <row r="4">
      <c r="A4" s="4" t="inlineStr">
        <is>
          <t>Fair Value</t>
        </is>
      </c>
      <c r="B4" s="18" t="n">
        <v>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ummary of affiliated transactions (Details) - USD ($) $ in Thousands</t>
        </is>
      </c>
      <c r="B1" s="2" t="inlineStr">
        <is>
          <t>Dec. 31, 2024</t>
        </is>
      </c>
      <c r="C1" s="2" t="inlineStr">
        <is>
          <t>Dec. 31, 2023</t>
        </is>
      </c>
      <c r="D1" s="2" t="inlineStr">
        <is>
          <t>Nov. 30, 2023</t>
        </is>
      </c>
      <c r="E1" s="2" t="inlineStr">
        <is>
          <t>Jun. 30,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The Company's Investments in debt and equity of affiliates</t>
        </is>
      </c>
      <c r="B3" s="5" t="n">
        <v>46841</v>
      </c>
      <c r="C3" s="5" t="n">
        <v>55103</v>
      </c>
      <c r="D3" s="4" t="inlineStr">
        <is>
          <t xml:space="preserve"> </t>
        </is>
      </c>
      <c r="E3" s="4" t="inlineStr">
        <is>
          <t xml:space="preserve"> </t>
        </is>
      </c>
    </row>
    <row r="4">
      <c r="A4" s="4" t="inlineStr">
        <is>
          <t>MATH</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The Company's Investments in debt and equity of affiliates</t>
        </is>
      </c>
      <c r="B6" s="5" t="n">
        <v>14043</v>
      </c>
      <c r="C6" s="4" t="inlineStr">
        <is>
          <t xml:space="preserve"> </t>
        </is>
      </c>
      <c r="D6" s="4" t="inlineStr">
        <is>
          <t xml:space="preserve"> </t>
        </is>
      </c>
      <c r="E6" s="4" t="inlineStr">
        <is>
          <t xml:space="preserve"> </t>
        </is>
      </c>
    </row>
    <row r="7">
      <c r="A7" s="4" t="inlineStr">
        <is>
          <t>June 2023 Acquiring Affiliate | Affiliated Entity | Residential investments - Fair value / Net income /(los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he Company's Investments in debt and equity of affiliates</t>
        </is>
      </c>
      <c r="B9" s="4" t="inlineStr">
        <is>
          <t xml:space="preserve"> </t>
        </is>
      </c>
      <c r="C9" s="4" t="inlineStr">
        <is>
          <t xml:space="preserve"> </t>
        </is>
      </c>
      <c r="D9" s="4" t="inlineStr">
        <is>
          <t xml:space="preserve"> </t>
        </is>
      </c>
      <c r="E9" s="5" t="n">
        <v>300</v>
      </c>
    </row>
    <row r="10">
      <c r="A10" s="4" t="inlineStr">
        <is>
          <t>November 2023 Acquiring Affiliate | Affiliated Entity | Residential investments - Fair value / Net income /(los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he Company's Investments in debt and equity of affiliates</t>
        </is>
      </c>
      <c r="B12" s="4" t="inlineStr">
        <is>
          <t xml:space="preserve"> </t>
        </is>
      </c>
      <c r="C12" s="4" t="inlineStr">
        <is>
          <t xml:space="preserve"> </t>
        </is>
      </c>
      <c r="D12" s="5" t="n">
        <v>4800</v>
      </c>
      <c r="E12" s="4" t="inlineStr">
        <is>
          <t xml:space="preserve"> </t>
        </is>
      </c>
    </row>
    <row r="13">
      <c r="A13" s="4" t="inlineStr">
        <is>
          <t>November 2023 Acquiring Affiliate | Related Party | MATH</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he Company's Investments in debt and equity of affiliates</t>
        </is>
      </c>
      <c r="B15" s="4" t="inlineStr">
        <is>
          <t xml:space="preserve"> </t>
        </is>
      </c>
      <c r="C15" s="4" t="inlineStr">
        <is>
          <t xml:space="preserve"> </t>
        </is>
      </c>
      <c r="D15" s="5" t="n">
        <v>900</v>
      </c>
      <c r="E1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lated party transactions - MATT Transaction (Details) - MATH</t>
        </is>
      </c>
      <c r="B1" s="2" t="inlineStr">
        <is>
          <t>Dec. 31, 2024</t>
        </is>
      </c>
      <c r="C1" s="2" t="inlineStr">
        <is>
          <t>Dec. 31, 2023</t>
        </is>
      </c>
      <c r="D1" s="2" t="inlineStr">
        <is>
          <t>Nov. 30, 2023</t>
        </is>
      </c>
    </row>
    <row r="2">
      <c r="A2" s="3" t="inlineStr">
        <is>
          <t>Related Party Transaction [Line Items]</t>
        </is>
      </c>
      <c r="B2" s="4" t="inlineStr">
        <is>
          <t xml:space="preserve"> </t>
        </is>
      </c>
      <c r="C2" s="4" t="inlineStr">
        <is>
          <t xml:space="preserve"> </t>
        </is>
      </c>
      <c r="D2" s="4" t="inlineStr">
        <is>
          <t xml:space="preserve"> </t>
        </is>
      </c>
    </row>
    <row r="3">
      <c r="A3" s="4" t="inlineStr">
        <is>
          <t>Loan securitization, ownership interest</t>
        </is>
      </c>
      <c r="B3" s="12" t="n">
        <v>0.47</v>
      </c>
      <c r="C3" s="14" t="n">
        <v>0.446</v>
      </c>
      <c r="D3" s="4" t="inlineStr">
        <is>
          <t xml:space="preserve"> </t>
        </is>
      </c>
    </row>
    <row r="4">
      <c r="A4" s="4" t="inlineStr">
        <is>
          <t>Related Par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Loan securitization, ownership interest</t>
        </is>
      </c>
      <c r="B6" s="12" t="n">
        <v>0.47</v>
      </c>
      <c r="C6" s="4" t="inlineStr">
        <is>
          <t xml:space="preserve"> </t>
        </is>
      </c>
      <c r="D6" s="14" t="n">
        <v>0.446</v>
      </c>
    </row>
    <row r="7">
      <c r="A7" s="4" t="inlineStr">
        <is>
          <t>Additional percentage of bonds purchased</t>
        </is>
      </c>
      <c r="B7" s="4" t="inlineStr">
        <is>
          <t xml:space="preserve"> </t>
        </is>
      </c>
      <c r="C7" s="4" t="inlineStr">
        <is>
          <t xml:space="preserve"> </t>
        </is>
      </c>
      <c r="D7" s="14" t="n">
        <v>0.13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33" customWidth="1" min="2" max="2"/>
    <col width="30" customWidth="1" min="3" max="3"/>
    <col width="21" customWidth="1" min="4" max="4"/>
    <col width="21" customWidth="1" min="5" max="5"/>
    <col width="29" customWidth="1" min="6" max="6"/>
    <col width="29" customWidth="1" min="7" max="7"/>
    <col width="29" customWidth="1" min="8" max="8"/>
    <col width="29" customWidth="1" min="9" max="9"/>
    <col width="56" customWidth="1" min="10" max="10"/>
    <col width="29" customWidth="1" min="11" max="11"/>
    <col width="56" customWidth="1" min="12" max="12"/>
    <col width="56" customWidth="1" min="13" max="13"/>
    <col width="56" customWidth="1" min="14" max="14"/>
    <col width="56" customWidth="1" min="15" max="15"/>
    <col width="22" customWidth="1" min="16" max="16"/>
    <col width="22" customWidth="1" min="17" max="17"/>
    <col width="21" customWidth="1" min="18" max="18"/>
    <col width="22" customWidth="1" min="19" max="19"/>
    <col width="22" customWidth="1" min="20" max="20"/>
  </cols>
  <sheetData>
    <row r="1">
      <c r="A1" s="1" t="inlineStr">
        <is>
          <t>Equity - Narrative (Details)</t>
        </is>
      </c>
      <c r="F1" s="2" t="inlineStr">
        <is>
          <t>3 Months Ended</t>
        </is>
      </c>
      <c r="J1" s="2" t="inlineStr">
        <is>
          <t>12 Months Ended</t>
        </is>
      </c>
      <c r="L1" s="2" t="inlineStr">
        <is>
          <t>13 Months Ended</t>
        </is>
      </c>
      <c r="M1" s="2" t="inlineStr">
        <is>
          <t>45 Months Ended</t>
        </is>
      </c>
      <c r="N1" s="2" t="inlineStr">
        <is>
          <t>46 Months Ended</t>
        </is>
      </c>
      <c r="O1" s="2" t="inlineStr">
        <is>
          <t>57 Months Ended</t>
        </is>
      </c>
    </row>
    <row r="2">
      <c r="B2" s="2" t="inlineStr">
        <is>
          <t>Dec. 18, 2024 installment shares</t>
        </is>
      </c>
      <c r="C2" s="2" t="inlineStr">
        <is>
          <t>Dec. 06, 2023 director shares</t>
        </is>
      </c>
      <c r="D2" s="2" t="inlineStr">
        <is>
          <t>Apr. 07, 2021 shares</t>
        </is>
      </c>
      <c r="E2" s="2" t="inlineStr">
        <is>
          <t>Apr. 15, 2020 shares</t>
        </is>
      </c>
      <c r="F2" s="2" t="inlineStr">
        <is>
          <t>Dec. 31, 2023 USD ($) shares</t>
        </is>
      </c>
      <c r="G2" s="2" t="inlineStr">
        <is>
          <t>Sep. 30, 2023 USD ($) shares</t>
        </is>
      </c>
      <c r="H2" s="2" t="inlineStr">
        <is>
          <t>Jun. 30, 2023 USD ($) shares</t>
        </is>
      </c>
      <c r="I2" s="2" t="inlineStr">
        <is>
          <t>Mar. 31, 2023 USD ($) shares</t>
        </is>
      </c>
      <c r="J2" s="2" t="inlineStr">
        <is>
          <t>Dec. 31, 2024 USD ($) period director $ / shares shares</t>
        </is>
      </c>
      <c r="K2" s="2" t="inlineStr">
        <is>
          <t>Dec. 31, 2023 USD ($) shares</t>
        </is>
      </c>
      <c r="L2" s="2" t="inlineStr">
        <is>
          <t>Dec. 31, 2024 USD ($) period director $ / shares shares</t>
        </is>
      </c>
      <c r="M2" s="2" t="inlineStr">
        <is>
          <t>Dec. 31, 2024 USD ($) period director $ / shares shares</t>
        </is>
      </c>
      <c r="N2" s="2" t="inlineStr">
        <is>
          <t>Dec. 31, 2024 USD ($) period director $ / shares shares</t>
        </is>
      </c>
      <c r="O2" s="2" t="inlineStr">
        <is>
          <t>Dec. 31, 2024 USD ($) period director $ / shares shares</t>
        </is>
      </c>
      <c r="P2" s="2" t="inlineStr">
        <is>
          <t>Nov. 06, 2024 USD ($)</t>
        </is>
      </c>
      <c r="Q2" s="2" t="inlineStr">
        <is>
          <t>Mar. 26, 2024 USD ($)</t>
        </is>
      </c>
      <c r="R2" s="2" t="inlineStr">
        <is>
          <t>May 04, 2023 USD ($)</t>
        </is>
      </c>
      <c r="S2" s="2" t="inlineStr">
        <is>
          <t>Aug. 03, 2022 USD ($)</t>
        </is>
      </c>
      <c r="T2" s="2" t="inlineStr">
        <is>
          <t>Feb. 22,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dividend equivalent unit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41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independent directors | 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v>
      </c>
      <c r="K5" s="4" t="inlineStr">
        <is>
          <t xml:space="preserve"> </t>
        </is>
      </c>
      <c r="L5" s="6" t="n">
        <v>6</v>
      </c>
      <c r="M5" s="6" t="n">
        <v>6</v>
      </c>
      <c r="N5" s="6" t="n">
        <v>6</v>
      </c>
      <c r="O5" s="6" t="n">
        <v>6</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irector's fe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irectors fees paid in cash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0000</v>
      </c>
      <c r="K7" s="4" t="inlineStr">
        <is>
          <t xml:space="preserve"> </t>
        </is>
      </c>
      <c r="L7" s="5" t="n">
        <v>70000</v>
      </c>
      <c r="M7" s="5" t="n">
        <v>70000</v>
      </c>
      <c r="N7" s="5" t="n">
        <v>70000</v>
      </c>
      <c r="O7" s="5" t="n">
        <v>70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irectors fees paid in common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0000</v>
      </c>
      <c r="K8" s="4" t="inlineStr">
        <is>
          <t xml:space="preserve"> </t>
        </is>
      </c>
      <c r="L8" s="5" t="n">
        <v>80000</v>
      </c>
      <c r="M8" s="5" t="n">
        <v>80000</v>
      </c>
      <c r="N8" s="5" t="n">
        <v>80000</v>
      </c>
      <c r="O8" s="5" t="n">
        <v>8000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apital available for issuanc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000000000</v>
      </c>
      <c r="R9" s="4" t="inlineStr">
        <is>
          <t xml:space="preserve"> </t>
        </is>
      </c>
      <c r="S9" s="4" t="inlineStr">
        <is>
          <t xml:space="preserve"> </t>
        </is>
      </c>
      <c r="T9" s="4" t="inlineStr">
        <is>
          <t xml:space="preserve"> </t>
        </is>
      </c>
    </row>
    <row r="10">
      <c r="A10" s="4" t="inlineStr">
        <is>
          <t>Effectiv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3 years</t>
        </is>
      </c>
      <c r="R10" s="4" t="inlineStr">
        <is>
          <t xml:space="preserve"> </t>
        </is>
      </c>
      <c r="S10" s="4" t="inlineStr">
        <is>
          <t xml:space="preserve"> </t>
        </is>
      </c>
      <c r="T10" s="4" t="inlineStr">
        <is>
          <t xml:space="preserve"> </t>
        </is>
      </c>
    </row>
    <row r="11">
      <c r="A11" s="4" t="inlineStr">
        <is>
          <t>Preferred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000</v>
      </c>
      <c r="K11" s="4" t="inlineStr">
        <is>
          <t xml:space="preserve"> </t>
        </is>
      </c>
      <c r="L11" s="6" t="n">
        <v>50000000</v>
      </c>
      <c r="M11" s="6" t="n">
        <v>50000000</v>
      </c>
      <c r="N11" s="6" t="n">
        <v>50000000</v>
      </c>
      <c r="O11" s="6" t="n">
        <v>500000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eferred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01</v>
      </c>
      <c r="K12" s="4" t="inlineStr">
        <is>
          <t xml:space="preserve"> </t>
        </is>
      </c>
      <c r="L12" s="7" t="n">
        <v>0.01</v>
      </c>
      <c r="M12" s="7" t="n">
        <v>0.01</v>
      </c>
      <c r="N12" s="7" t="n">
        <v>0.01</v>
      </c>
      <c r="O12" s="7" t="n">
        <v>0.01</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120000</v>
      </c>
      <c r="K13" s="4" t="inlineStr">
        <is>
          <t xml:space="preserve"> </t>
        </is>
      </c>
      <c r="L13" s="6" t="n">
        <v>9120000</v>
      </c>
      <c r="M13" s="6" t="n">
        <v>9120000</v>
      </c>
      <c r="N13" s="6" t="n">
        <v>9120000</v>
      </c>
      <c r="O13" s="6" t="n">
        <v>912000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Quarterly periods required to grant preferred stock voting rights |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v>
      </c>
      <c r="K14" s="4" t="inlineStr">
        <is>
          <t xml:space="preserve"> </t>
        </is>
      </c>
      <c r="L14" s="6" t="n">
        <v>6</v>
      </c>
      <c r="M14" s="6" t="n">
        <v>6</v>
      </c>
      <c r="N14" s="6" t="n">
        <v>6</v>
      </c>
      <c r="O14" s="6" t="n">
        <v>6</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directors |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ercent of votes needed to pa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4" t="n">
        <v>0.6667</v>
      </c>
      <c r="K16" s="4" t="inlineStr">
        <is>
          <t xml:space="preserve"> </t>
        </is>
      </c>
      <c r="L16" s="14" t="n">
        <v>0.6667</v>
      </c>
      <c r="M16" s="14" t="n">
        <v>0.6667</v>
      </c>
      <c r="N16" s="14" t="n">
        <v>0.6667</v>
      </c>
      <c r="O16" s="14" t="n">
        <v>0.6667</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estern Asset Mortgage Capital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umber of directors added to the company's board of directors | director</t>
        </is>
      </c>
      <c r="B19" s="4" t="inlineStr">
        <is>
          <t xml:space="preserve"> </t>
        </is>
      </c>
      <c r="C19" s="6"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stricted Stock an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s of restricted common stock under equity incentive pla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5224</v>
      </c>
      <c r="K22" s="6" t="n">
        <v>8771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apitalized equity based compensation expen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00000</v>
      </c>
      <c r="K23" s="5" t="n">
        <v>4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Manager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s of common stock company can award (in shares)</t>
        </is>
      </c>
      <c r="B26" s="4" t="inlineStr">
        <is>
          <t xml:space="preserve"> </t>
        </is>
      </c>
      <c r="C26" s="4" t="inlineStr">
        <is>
          <t xml:space="preserve"> </t>
        </is>
      </c>
      <c r="D26" s="4" t="inlineStr">
        <is>
          <t xml:space="preserve"> </t>
        </is>
      </c>
      <c r="E26" s="6" t="n">
        <v>66666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s available to be awarded under equity incentive pla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9010</v>
      </c>
      <c r="K27" s="4" t="inlineStr">
        <is>
          <t xml:space="preserve"> </t>
        </is>
      </c>
      <c r="L27" s="6" t="n">
        <v>259010</v>
      </c>
      <c r="M27" s="6" t="n">
        <v>259010</v>
      </c>
      <c r="N27" s="6" t="n">
        <v>259010</v>
      </c>
      <c r="O27" s="6" t="n">
        <v>259010</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nager Equity Incentive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Value of shares granted in fiscal year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2021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s of common stock company can award (in shares)</t>
        </is>
      </c>
      <c r="B33" s="4" t="inlineStr">
        <is>
          <t xml:space="preserve"> </t>
        </is>
      </c>
      <c r="C33" s="4" t="inlineStr">
        <is>
          <t xml:space="preserve"> </t>
        </is>
      </c>
      <c r="D33" s="6" t="n">
        <v>5734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of restricted common stock under equity incentive pla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8.25% Series A Cumulative Redeema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eferred stock, shares issued (in shares)</t>
        </is>
      </c>
      <c r="B37" s="4" t="inlineStr">
        <is>
          <t xml:space="preserve"> </t>
        </is>
      </c>
      <c r="C37" s="4" t="inlineStr">
        <is>
          <t xml:space="preserve"> </t>
        </is>
      </c>
      <c r="D37" s="4" t="inlineStr">
        <is>
          <t xml:space="preserve"> </t>
        </is>
      </c>
      <c r="E37" s="4" t="inlineStr">
        <is>
          <t xml:space="preserve"> </t>
        </is>
      </c>
      <c r="F37" s="6" t="n">
        <v>1700000</v>
      </c>
      <c r="G37" s="4" t="inlineStr">
        <is>
          <t xml:space="preserve"> </t>
        </is>
      </c>
      <c r="H37" s="4" t="inlineStr">
        <is>
          <t xml:space="preserve"> </t>
        </is>
      </c>
      <c r="I37" s="4" t="inlineStr">
        <is>
          <t xml:space="preserve"> </t>
        </is>
      </c>
      <c r="J37" s="6" t="n">
        <v>1700000</v>
      </c>
      <c r="K37" s="6" t="n">
        <v>1700000</v>
      </c>
      <c r="L37" s="6" t="n">
        <v>1700000</v>
      </c>
      <c r="M37" s="6" t="n">
        <v>1700000</v>
      </c>
      <c r="N37" s="6" t="n">
        <v>1700000</v>
      </c>
      <c r="O37" s="6" t="n">
        <v>1700000</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eferred stock, shares outstanding (in shares)</t>
        </is>
      </c>
      <c r="B38" s="4" t="inlineStr">
        <is>
          <t xml:space="preserve"> </t>
        </is>
      </c>
      <c r="C38" s="4" t="inlineStr">
        <is>
          <t xml:space="preserve"> </t>
        </is>
      </c>
      <c r="D38" s="4" t="inlineStr">
        <is>
          <t xml:space="preserve"> </t>
        </is>
      </c>
      <c r="E38" s="4" t="inlineStr">
        <is>
          <t xml:space="preserve"> </t>
        </is>
      </c>
      <c r="F38" s="6" t="n">
        <v>1700000</v>
      </c>
      <c r="G38" s="4" t="inlineStr">
        <is>
          <t xml:space="preserve"> </t>
        </is>
      </c>
      <c r="H38" s="4" t="inlineStr">
        <is>
          <t xml:space="preserve"> </t>
        </is>
      </c>
      <c r="I38" s="4" t="inlineStr">
        <is>
          <t xml:space="preserve"> </t>
        </is>
      </c>
      <c r="J38" s="6" t="n">
        <v>1663000</v>
      </c>
      <c r="K38" s="6" t="n">
        <v>1700000</v>
      </c>
      <c r="L38" s="6" t="n">
        <v>1663000</v>
      </c>
      <c r="M38" s="6" t="n">
        <v>1663000</v>
      </c>
      <c r="N38" s="6" t="n">
        <v>1663000</v>
      </c>
      <c r="O38" s="6" t="n">
        <v>1663000</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8.00% Series B Cumulative Redeema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eferred stock, shares issued (in shares)</t>
        </is>
      </c>
      <c r="B41" s="4" t="inlineStr">
        <is>
          <t xml:space="preserve"> </t>
        </is>
      </c>
      <c r="C41" s="4" t="inlineStr">
        <is>
          <t xml:space="preserve"> </t>
        </is>
      </c>
      <c r="D41" s="4" t="inlineStr">
        <is>
          <t xml:space="preserve"> </t>
        </is>
      </c>
      <c r="E41" s="4" t="inlineStr">
        <is>
          <t xml:space="preserve"> </t>
        </is>
      </c>
      <c r="F41" s="6" t="n">
        <v>3700000</v>
      </c>
      <c r="G41" s="4" t="inlineStr">
        <is>
          <t xml:space="preserve"> </t>
        </is>
      </c>
      <c r="H41" s="4" t="inlineStr">
        <is>
          <t xml:space="preserve"> </t>
        </is>
      </c>
      <c r="I41" s="4" t="inlineStr">
        <is>
          <t xml:space="preserve"> </t>
        </is>
      </c>
      <c r="J41" s="6" t="n">
        <v>3700000</v>
      </c>
      <c r="K41" s="6" t="n">
        <v>3700000</v>
      </c>
      <c r="L41" s="6" t="n">
        <v>3700000</v>
      </c>
      <c r="M41" s="6" t="n">
        <v>3700000</v>
      </c>
      <c r="N41" s="6" t="n">
        <v>3700000</v>
      </c>
      <c r="O41" s="6" t="n">
        <v>3700000</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eferred stock, shares outstanding (in shares)</t>
        </is>
      </c>
      <c r="B42" s="4" t="inlineStr">
        <is>
          <t xml:space="preserve"> </t>
        </is>
      </c>
      <c r="C42" s="4" t="inlineStr">
        <is>
          <t xml:space="preserve"> </t>
        </is>
      </c>
      <c r="D42" s="4" t="inlineStr">
        <is>
          <t xml:space="preserve"> </t>
        </is>
      </c>
      <c r="E42" s="4" t="inlineStr">
        <is>
          <t xml:space="preserve"> </t>
        </is>
      </c>
      <c r="F42" s="6" t="n">
        <v>3700000</v>
      </c>
      <c r="G42" s="4" t="inlineStr">
        <is>
          <t xml:space="preserve"> </t>
        </is>
      </c>
      <c r="H42" s="4" t="inlineStr">
        <is>
          <t xml:space="preserve"> </t>
        </is>
      </c>
      <c r="I42" s="4" t="inlineStr">
        <is>
          <t xml:space="preserve"> </t>
        </is>
      </c>
      <c r="J42" s="6" t="n">
        <v>3728000</v>
      </c>
      <c r="K42" s="6" t="n">
        <v>3700000</v>
      </c>
      <c r="L42" s="6" t="n">
        <v>3728000</v>
      </c>
      <c r="M42" s="6" t="n">
        <v>3728000</v>
      </c>
      <c r="N42" s="6" t="n">
        <v>3728000</v>
      </c>
      <c r="O42" s="6" t="n">
        <v>372800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8.000% Series C Fixed-to-Floating Rate Cumulative Redeema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eferred stock, shares issued (in shares)</t>
        </is>
      </c>
      <c r="B45" s="4" t="inlineStr">
        <is>
          <t xml:space="preserve"> </t>
        </is>
      </c>
      <c r="C45" s="4" t="inlineStr">
        <is>
          <t xml:space="preserve"> </t>
        </is>
      </c>
      <c r="D45" s="4" t="inlineStr">
        <is>
          <t xml:space="preserve"> </t>
        </is>
      </c>
      <c r="E45" s="4" t="inlineStr">
        <is>
          <t xml:space="preserve"> </t>
        </is>
      </c>
      <c r="F45" s="6" t="n">
        <v>3700000</v>
      </c>
      <c r="G45" s="4" t="inlineStr">
        <is>
          <t xml:space="preserve"> </t>
        </is>
      </c>
      <c r="H45" s="4" t="inlineStr">
        <is>
          <t xml:space="preserve"> </t>
        </is>
      </c>
      <c r="I45" s="4" t="inlineStr">
        <is>
          <t xml:space="preserve"> </t>
        </is>
      </c>
      <c r="J45" s="6" t="n">
        <v>3700000</v>
      </c>
      <c r="K45" s="6" t="n">
        <v>3700000</v>
      </c>
      <c r="L45" s="6" t="n">
        <v>3700000</v>
      </c>
      <c r="M45" s="6" t="n">
        <v>3700000</v>
      </c>
      <c r="N45" s="6" t="n">
        <v>3700000</v>
      </c>
      <c r="O45" s="6" t="n">
        <v>3700000</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eferred stock, shares outstanding (in shares)</t>
        </is>
      </c>
      <c r="B46" s="4" t="inlineStr">
        <is>
          <t xml:space="preserve"> </t>
        </is>
      </c>
      <c r="C46" s="4" t="inlineStr">
        <is>
          <t xml:space="preserve"> </t>
        </is>
      </c>
      <c r="D46" s="4" t="inlineStr">
        <is>
          <t xml:space="preserve"> </t>
        </is>
      </c>
      <c r="E46" s="4" t="inlineStr">
        <is>
          <t xml:space="preserve"> </t>
        </is>
      </c>
      <c r="F46" s="6" t="n">
        <v>3700000</v>
      </c>
      <c r="G46" s="4" t="inlineStr">
        <is>
          <t xml:space="preserve"> </t>
        </is>
      </c>
      <c r="H46" s="4" t="inlineStr">
        <is>
          <t xml:space="preserve"> </t>
        </is>
      </c>
      <c r="I46" s="4" t="inlineStr">
        <is>
          <t xml:space="preserve"> </t>
        </is>
      </c>
      <c r="J46" s="6" t="n">
        <v>3729000</v>
      </c>
      <c r="K46" s="6" t="n">
        <v>3700000</v>
      </c>
      <c r="L46" s="6" t="n">
        <v>3729000</v>
      </c>
      <c r="M46" s="6" t="n">
        <v>3729000</v>
      </c>
      <c r="N46" s="6" t="n">
        <v>3729000</v>
      </c>
      <c r="O46" s="6" t="n">
        <v>3729000</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irector | Restrict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res of restricted common stock under equity incentive plans (in shares)</t>
        </is>
      </c>
      <c r="B49" s="6" t="n">
        <v>13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umber of vesting installments | installment</t>
        </is>
      </c>
      <c r="B50" s="6" t="n">
        <v>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irector | Restricted Stock | Western Asset Mortgage Capital Corpo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s of restricted common stock under equity incentive plans (in shares)</t>
        </is>
      </c>
      <c r="B53" s="4" t="inlineStr">
        <is>
          <t xml:space="preserve"> </t>
        </is>
      </c>
      <c r="C53" s="6" t="n">
        <v>2596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irector | 2020 Equity Incentive Plan |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hares of restricted common stock under equity incentive plan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49284</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on-Executive Chai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irector's fe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6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irectors fees paid in cash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0000</v>
      </c>
      <c r="K60" s="4" t="inlineStr">
        <is>
          <t xml:space="preserve"> </t>
        </is>
      </c>
      <c r="L60" s="5" t="n">
        <v>30000</v>
      </c>
      <c r="M60" s="5" t="n">
        <v>30000</v>
      </c>
      <c r="N60" s="5" t="n">
        <v>30000</v>
      </c>
      <c r="O60" s="5" t="n">
        <v>30000</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irectors fees paid in common stock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0000</v>
      </c>
      <c r="K61" s="4" t="inlineStr">
        <is>
          <t xml:space="preserve"> </t>
        </is>
      </c>
      <c r="L61" s="6" t="n">
        <v>30000</v>
      </c>
      <c r="M61" s="6" t="n">
        <v>30000</v>
      </c>
      <c r="N61" s="6" t="n">
        <v>30000</v>
      </c>
      <c r="O61" s="6" t="n">
        <v>30000</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udit Committee Chairm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dditional annual fee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5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mpensation And Nomination Committee Chairm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dditional annual fee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rporate Governance Committee Chairm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dditional annual fee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BTIG, LLC, JonesTrading Institutional Services LLC, Keefe, Bruyette &amp; Woods, Inc. and Piper Sandler &amp; C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mount authorized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75000000</v>
      </c>
      <c r="Q73" s="4" t="inlineStr">
        <is>
          <t xml:space="preserve"> </t>
        </is>
      </c>
      <c r="R73" s="4" t="inlineStr">
        <is>
          <t xml:space="preserve"> </t>
        </is>
      </c>
      <c r="S73" s="4" t="inlineStr">
        <is>
          <t xml:space="preserve"> </t>
        </is>
      </c>
      <c r="T73" s="4" t="inlineStr">
        <is>
          <t xml:space="preserve"> </t>
        </is>
      </c>
    </row>
    <row r="74">
      <c r="A74" s="4" t="inlineStr">
        <is>
          <t>Amount remaining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51700000</v>
      </c>
      <c r="Q74" s="4" t="inlineStr">
        <is>
          <t xml:space="preserve"> </t>
        </is>
      </c>
      <c r="R74" s="4" t="inlineStr">
        <is>
          <t xml:space="preserve"> </t>
        </is>
      </c>
      <c r="S74" s="4" t="inlineStr">
        <is>
          <t xml:space="preserve"> </t>
        </is>
      </c>
      <c r="T74" s="4" t="inlineStr">
        <is>
          <t xml:space="preserve"> </t>
        </is>
      </c>
    </row>
    <row r="75">
      <c r="A75" s="4" t="inlineStr">
        <is>
          <t>Net proceeds from issuance of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v>
      </c>
      <c r="K75" s="6" t="n">
        <v>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2022 Repurchase Progra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uthorized amount for stock repurchas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15000000</v>
      </c>
      <c r="T78" s="4" t="inlineStr">
        <is>
          <t xml:space="preserve"> </t>
        </is>
      </c>
    </row>
    <row r="79">
      <c r="A79" s="4" t="inlineStr">
        <is>
          <t>Value of common stock remained authorized for future share repurchases | $</t>
        </is>
      </c>
      <c r="B79" s="4" t="inlineStr">
        <is>
          <t xml:space="preserve"> </t>
        </is>
      </c>
      <c r="C79" s="4" t="inlineStr">
        <is>
          <t xml:space="preserve"> </t>
        </is>
      </c>
      <c r="D79" s="4" t="inlineStr">
        <is>
          <t xml:space="preserve"> </t>
        </is>
      </c>
      <c r="E79" s="4" t="inlineStr">
        <is>
          <t xml:space="preserve"> </t>
        </is>
      </c>
      <c r="F79" s="5" t="n">
        <v>1461810</v>
      </c>
      <c r="G79" s="5" t="n">
        <v>1461810</v>
      </c>
      <c r="H79" s="5" t="n">
        <v>1461810</v>
      </c>
      <c r="I79" s="5" t="n">
        <v>2569940</v>
      </c>
      <c r="J79" s="5" t="n">
        <v>1500000</v>
      </c>
      <c r="K79" s="5" t="n">
        <v>1461810</v>
      </c>
      <c r="L79" s="6" t="n">
        <v>1500000</v>
      </c>
      <c r="M79" s="6" t="n">
        <v>1500000</v>
      </c>
      <c r="N79" s="6" t="n">
        <v>1500000</v>
      </c>
      <c r="O79" s="6" t="n">
        <v>1500000</v>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hares repurchased (in shares)</t>
        </is>
      </c>
      <c r="B80" s="4" t="inlineStr">
        <is>
          <t xml:space="preserve"> </t>
        </is>
      </c>
      <c r="C80" s="4" t="inlineStr">
        <is>
          <t xml:space="preserve"> </t>
        </is>
      </c>
      <c r="D80" s="4" t="inlineStr">
        <is>
          <t xml:space="preserve"> </t>
        </is>
      </c>
      <c r="E80" s="4" t="inlineStr">
        <is>
          <t xml:space="preserve"> </t>
        </is>
      </c>
      <c r="F80" s="6" t="n">
        <v>0</v>
      </c>
      <c r="G80" s="6" t="n">
        <v>0</v>
      </c>
      <c r="H80" s="6" t="n">
        <v>187020</v>
      </c>
      <c r="I80" s="6" t="n">
        <v>923261</v>
      </c>
      <c r="J80" s="6" t="n">
        <v>0</v>
      </c>
      <c r="K80" s="6" t="n">
        <v>1110281</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2023 Repurchase Progra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uthorized amount for stock repurchas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15000000</v>
      </c>
      <c r="S83" s="4" t="inlineStr">
        <is>
          <t xml:space="preserve"> </t>
        </is>
      </c>
      <c r="T83" s="4" t="inlineStr">
        <is>
          <t xml:space="preserve"> </t>
        </is>
      </c>
    </row>
    <row r="84">
      <c r="A84" s="4" t="inlineStr">
        <is>
          <t>Value of common stock remained authorized for future share repurchase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5000000</v>
      </c>
      <c r="K84" s="4" t="inlineStr">
        <is>
          <t xml:space="preserve"> </t>
        </is>
      </c>
      <c r="L84" s="5" t="n">
        <v>15000000</v>
      </c>
      <c r="M84" s="5" t="n">
        <v>15000000</v>
      </c>
      <c r="N84" s="5" t="n">
        <v>15000000</v>
      </c>
      <c r="O84" s="5" t="n">
        <v>15000000</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eferred Repurchase Progra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uthorized amount for stock repurchas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20000000</v>
      </c>
    </row>
    <row r="88">
      <c r="A88" s="4" t="inlineStr">
        <is>
          <t>Shares repurchas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sheetData>
  <mergeCells count="3">
    <mergeCell ref="A1:A2"/>
    <mergeCell ref="F1:I1"/>
    <mergeCell ref="J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Equity - Schedule of Stock Repurchase Programs (Details) - 2022 Repurchase Program - USD ($)</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shares)</t>
        </is>
      </c>
      <c r="B4" s="6" t="n">
        <v>0</v>
      </c>
      <c r="C4" s="6" t="n">
        <v>0</v>
      </c>
      <c r="D4" s="6" t="n">
        <v>187020</v>
      </c>
      <c r="E4" s="6" t="n">
        <v>923261</v>
      </c>
      <c r="F4" s="6" t="n">
        <v>0</v>
      </c>
      <c r="G4" s="6" t="n">
        <v>1110281</v>
      </c>
    </row>
    <row r="5">
      <c r="A5" s="4" t="inlineStr">
        <is>
          <t>Weighted Average Price Paid per Share (in dollars per share)</t>
        </is>
      </c>
      <c r="B5" s="5" t="n">
        <v>0</v>
      </c>
      <c r="C5" s="5" t="n">
        <v>0</v>
      </c>
      <c r="D5" s="7" t="n">
        <v>5.93</v>
      </c>
      <c r="E5" s="7" t="n">
        <v>5.68</v>
      </c>
      <c r="F5" s="4" t="inlineStr">
        <is>
          <t xml:space="preserve"> </t>
        </is>
      </c>
      <c r="G5" s="7" t="n">
        <v>5.72</v>
      </c>
    </row>
    <row r="6">
      <c r="A6" s="4" t="inlineStr">
        <is>
          <t>Total Number of Shares Purchased as Part of Publicly Announced Program (in shares)</t>
        </is>
      </c>
      <c r="B6" s="6" t="n">
        <v>0</v>
      </c>
      <c r="C6" s="6" t="n">
        <v>0</v>
      </c>
      <c r="D6" s="6" t="n">
        <v>187020</v>
      </c>
      <c r="E6" s="6" t="n">
        <v>923261</v>
      </c>
      <c r="F6" s="4" t="inlineStr">
        <is>
          <t xml:space="preserve"> </t>
        </is>
      </c>
      <c r="G6" s="6" t="n">
        <v>1110281</v>
      </c>
    </row>
    <row r="7">
      <c r="A7" s="4" t="inlineStr">
        <is>
          <t>Maximum Approximate Dollar Value that May Yet Be Purchased Under the Program</t>
        </is>
      </c>
      <c r="B7" s="5" t="n">
        <v>1461810</v>
      </c>
      <c r="C7" s="5" t="n">
        <v>1461810</v>
      </c>
      <c r="D7" s="5" t="n">
        <v>1461810</v>
      </c>
      <c r="E7" s="5" t="n">
        <v>2569940</v>
      </c>
      <c r="F7" s="5" t="n">
        <v>1500000</v>
      </c>
      <c r="G7" s="5" t="n">
        <v>1461810</v>
      </c>
    </row>
  </sheetData>
  <mergeCells count="3">
    <mergeCell ref="A1:A2"/>
    <mergeCell ref="B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Restricted Stock Awards and Restricted Stock Units Activity (Details) - Restricted Stock and Restricted Stock Units - $ / shares</t>
        </is>
      </c>
      <c r="B1" s="2" t="inlineStr">
        <is>
          <t>12 Months Ended</t>
        </is>
      </c>
    </row>
    <row r="2">
      <c r="B2" s="2" t="inlineStr">
        <is>
          <t>Dec. 31, 2024</t>
        </is>
      </c>
      <c r="C2" s="2" t="inlineStr">
        <is>
          <t>Dec. 31, 2023</t>
        </is>
      </c>
    </row>
    <row r="3">
      <c r="A3" s="3" t="inlineStr">
        <is>
          <t>Shares of Restricted Stock and Restricted Stock Units</t>
        </is>
      </c>
      <c r="B3" s="4" t="inlineStr">
        <is>
          <t xml:space="preserve"> </t>
        </is>
      </c>
      <c r="C3" s="4" t="inlineStr">
        <is>
          <t xml:space="preserve"> </t>
        </is>
      </c>
    </row>
    <row r="4">
      <c r="A4" s="4" t="inlineStr">
        <is>
          <t>Unvested at beginning of year (in shares)</t>
        </is>
      </c>
      <c r="B4" s="6" t="n">
        <v>25962</v>
      </c>
      <c r="C4" s="6" t="n">
        <v>0</v>
      </c>
    </row>
    <row r="5">
      <c r="A5" s="4" t="inlineStr">
        <is>
          <t>Granted (in shares)</t>
        </is>
      </c>
      <c r="B5" s="6" t="n">
        <v>205224</v>
      </c>
      <c r="C5" s="6" t="n">
        <v>87711</v>
      </c>
    </row>
    <row r="6">
      <c r="A6" s="4" t="inlineStr">
        <is>
          <t>Vested (in shares)</t>
        </is>
      </c>
      <c r="B6" s="6" t="n">
        <v>-101186</v>
      </c>
      <c r="C6" s="6" t="n">
        <v>-61749</v>
      </c>
    </row>
    <row r="7">
      <c r="A7" s="4" t="inlineStr">
        <is>
          <t>Forfeited (in shares)</t>
        </is>
      </c>
      <c r="B7" s="6" t="n">
        <v>0</v>
      </c>
      <c r="C7" s="6" t="n">
        <v>0</v>
      </c>
    </row>
    <row r="8">
      <c r="A8" s="4" t="inlineStr">
        <is>
          <t>Unvested at end of year (in shares)</t>
        </is>
      </c>
      <c r="B8" s="6" t="n">
        <v>130000</v>
      </c>
      <c r="C8" s="6" t="n">
        <v>25962</v>
      </c>
    </row>
    <row r="9">
      <c r="A9" s="3" t="inlineStr">
        <is>
          <t>Weighted Average Grant Date Fair Value</t>
        </is>
      </c>
      <c r="B9" s="4" t="inlineStr">
        <is>
          <t xml:space="preserve"> </t>
        </is>
      </c>
      <c r="C9" s="4" t="inlineStr">
        <is>
          <t xml:space="preserve"> </t>
        </is>
      </c>
    </row>
    <row r="10">
      <c r="A10" s="4" t="inlineStr">
        <is>
          <t>Outstanding at beginning of year (in dollars per share)</t>
        </is>
      </c>
      <c r="B10" s="7" t="n">
        <v>5.55</v>
      </c>
      <c r="C10" s="5" t="n">
        <v>0</v>
      </c>
    </row>
    <row r="11">
      <c r="A11" s="4" t="inlineStr">
        <is>
          <t>Granted (in dollars per share)</t>
        </is>
      </c>
      <c r="B11" s="10" t="n">
        <v>6.83</v>
      </c>
      <c r="C11" s="10" t="n">
        <v>5.63</v>
      </c>
    </row>
    <row r="12">
      <c r="A12" s="4" t="inlineStr">
        <is>
          <t>Vested (in dollars per share)</t>
        </is>
      </c>
      <c r="B12" s="10" t="n">
        <v>6.34</v>
      </c>
      <c r="C12" s="10" t="n">
        <v>5.67</v>
      </c>
    </row>
    <row r="13">
      <c r="A13" s="4" t="inlineStr">
        <is>
          <t>Forfeited (in dollars per share)</t>
        </is>
      </c>
      <c r="B13" s="6" t="n">
        <v>0</v>
      </c>
      <c r="C13" s="6" t="n">
        <v>0</v>
      </c>
    </row>
    <row r="14">
      <c r="A14" s="4" t="inlineStr">
        <is>
          <t>Outstanding at end of year (in dollars per share)</t>
        </is>
      </c>
      <c r="B14" s="7" t="n">
        <v>6.95</v>
      </c>
      <c r="C14" s="7" t="n">
        <v>5.5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 - Schedule of Preferred Stock (Details) - USD ($) $ / shares in Units, shares in Thousands, $ in Thousands</t>
        </is>
      </c>
      <c r="B1" s="2" t="inlineStr">
        <is>
          <t>12 Months Ended</t>
        </is>
      </c>
      <c r="C1" s="2" t="inlineStr">
        <is>
          <t>60 Months Ended</t>
        </is>
      </c>
    </row>
    <row r="2">
      <c r="B2" s="2" t="inlineStr">
        <is>
          <t>Dec. 31, 2024</t>
        </is>
      </c>
      <c r="C2" s="2" t="inlineStr">
        <is>
          <t>Sep. 17,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shares outstanding (in shares)</t>
        </is>
      </c>
      <c r="B4" s="6" t="n">
        <v>9120</v>
      </c>
      <c r="C4" s="4" t="inlineStr">
        <is>
          <t xml:space="preserve"> </t>
        </is>
      </c>
      <c r="D4" s="4" t="inlineStr">
        <is>
          <t xml:space="preserve"> </t>
        </is>
      </c>
    </row>
    <row r="5">
      <c r="A5" s="4" t="inlineStr">
        <is>
          <t>Carrying Value</t>
        </is>
      </c>
      <c r="B5" s="5" t="n">
        <v>220472</v>
      </c>
      <c r="C5" s="4" t="inlineStr">
        <is>
          <t xml:space="preserve"> </t>
        </is>
      </c>
      <c r="D5" s="5" t="n">
        <v>220472</v>
      </c>
    </row>
    <row r="6">
      <c r="A6" s="4" t="inlineStr">
        <is>
          <t>Aggregate liquidation preference</t>
        </is>
      </c>
      <c r="B6" s="5" t="n">
        <v>227991</v>
      </c>
      <c r="C6" s="4" t="inlineStr">
        <is>
          <t xml:space="preserve"> </t>
        </is>
      </c>
      <c r="D6" s="5" t="n">
        <v>227991</v>
      </c>
    </row>
    <row r="7">
      <c r="A7" s="4" t="inlineStr">
        <is>
          <t>8.25% Series A Cumulative Redeemable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outstanding (in shares)</t>
        </is>
      </c>
      <c r="B9" s="6" t="n">
        <v>1663</v>
      </c>
      <c r="C9" s="4" t="inlineStr">
        <is>
          <t xml:space="preserve"> </t>
        </is>
      </c>
      <c r="D9" s="6" t="n">
        <v>1700</v>
      </c>
    </row>
    <row r="10">
      <c r="A10" s="4" t="inlineStr">
        <is>
          <t>Carrying Value</t>
        </is>
      </c>
      <c r="B10" s="5" t="n">
        <v>40110</v>
      </c>
      <c r="C10" s="4" t="inlineStr">
        <is>
          <t xml:space="preserve"> </t>
        </is>
      </c>
      <c r="D10" s="4" t="inlineStr">
        <is>
          <t xml:space="preserve"> </t>
        </is>
      </c>
    </row>
    <row r="11">
      <c r="A11" s="4" t="inlineStr">
        <is>
          <t>Aggregate liquidation preference</t>
        </is>
      </c>
      <c r="B11" s="5" t="n">
        <v>41580</v>
      </c>
      <c r="C11" s="4" t="inlineStr">
        <is>
          <t xml:space="preserve"> </t>
        </is>
      </c>
      <c r="D11" s="4" t="inlineStr">
        <is>
          <t xml:space="preserve"> </t>
        </is>
      </c>
    </row>
    <row r="12">
      <c r="A12" s="4" t="inlineStr">
        <is>
          <t>Liquidation preference (in dollars per share)</t>
        </is>
      </c>
      <c r="B12" s="5" t="n">
        <v>25</v>
      </c>
      <c r="C12" s="4" t="inlineStr">
        <is>
          <t xml:space="preserve"> </t>
        </is>
      </c>
      <c r="D12" s="4" t="inlineStr">
        <is>
          <t xml:space="preserve"> </t>
        </is>
      </c>
    </row>
    <row r="13">
      <c r="A13" s="4" t="inlineStr">
        <is>
          <t>Preferred stock dividend percentage</t>
        </is>
      </c>
      <c r="B13" s="14" t="n">
        <v>0.0825</v>
      </c>
      <c r="C13" s="4" t="inlineStr">
        <is>
          <t xml:space="preserve"> </t>
        </is>
      </c>
      <c r="D13" s="4" t="inlineStr">
        <is>
          <t xml:space="preserve"> </t>
        </is>
      </c>
    </row>
    <row r="14">
      <c r="A14" s="4" t="inlineStr">
        <is>
          <t>8.00% Series B Cumulative Redeemable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shares outstanding (in shares)</t>
        </is>
      </c>
      <c r="B16" s="6" t="n">
        <v>3728</v>
      </c>
      <c r="C16" s="4" t="inlineStr">
        <is>
          <t xml:space="preserve"> </t>
        </is>
      </c>
      <c r="D16" s="6" t="n">
        <v>3700</v>
      </c>
    </row>
    <row r="17">
      <c r="A17" s="4" t="inlineStr">
        <is>
          <t>Carrying Value</t>
        </is>
      </c>
      <c r="B17" s="5" t="n">
        <v>90187</v>
      </c>
      <c r="C17" s="4" t="inlineStr">
        <is>
          <t xml:space="preserve"> </t>
        </is>
      </c>
      <c r="D17" s="4" t="inlineStr">
        <is>
          <t xml:space="preserve"> </t>
        </is>
      </c>
    </row>
    <row r="18">
      <c r="A18" s="4" t="inlineStr">
        <is>
          <t>Aggregate liquidation preference</t>
        </is>
      </c>
      <c r="B18" s="5" t="n">
        <v>93191</v>
      </c>
      <c r="C18" s="4" t="inlineStr">
        <is>
          <t xml:space="preserve"> </t>
        </is>
      </c>
      <c r="D18" s="4" t="inlineStr">
        <is>
          <t xml:space="preserve"> </t>
        </is>
      </c>
    </row>
    <row r="19">
      <c r="A19" s="4" t="inlineStr">
        <is>
          <t>Liquidation preference (in dollars per share)</t>
        </is>
      </c>
      <c r="B19" s="5" t="n">
        <v>25</v>
      </c>
      <c r="C19" s="4" t="inlineStr">
        <is>
          <t xml:space="preserve"> </t>
        </is>
      </c>
      <c r="D19" s="4" t="inlineStr">
        <is>
          <t xml:space="preserve"> </t>
        </is>
      </c>
    </row>
    <row r="20">
      <c r="A20" s="4" t="inlineStr">
        <is>
          <t>Redemption price (in dollars per share)</t>
        </is>
      </c>
      <c r="B20" s="5" t="n">
        <v>25</v>
      </c>
      <c r="C20" s="4" t="inlineStr">
        <is>
          <t xml:space="preserve"> </t>
        </is>
      </c>
      <c r="D20" s="4" t="inlineStr">
        <is>
          <t xml:space="preserve"> </t>
        </is>
      </c>
    </row>
    <row r="21">
      <c r="A21" s="4" t="inlineStr">
        <is>
          <t>Preferred stock dividend percentage</t>
        </is>
      </c>
      <c r="B21" s="12" t="n">
        <v>0.08</v>
      </c>
      <c r="C21" s="4" t="inlineStr">
        <is>
          <t xml:space="preserve"> </t>
        </is>
      </c>
      <c r="D21" s="4" t="inlineStr">
        <is>
          <t xml:space="preserve"> </t>
        </is>
      </c>
    </row>
    <row r="22">
      <c r="A22" s="4" t="inlineStr">
        <is>
          <t>8.000% Series C Fixed-to-Floating Rate Cumulative Redeemable Preferred Stoc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referred stock, shares outstanding (in shares)</t>
        </is>
      </c>
      <c r="B24" s="6" t="n">
        <v>3729</v>
      </c>
      <c r="C24" s="4" t="inlineStr">
        <is>
          <t xml:space="preserve"> </t>
        </is>
      </c>
      <c r="D24" s="6" t="n">
        <v>3700</v>
      </c>
    </row>
    <row r="25">
      <c r="A25" s="4" t="inlineStr">
        <is>
          <t>Carrying Value</t>
        </is>
      </c>
      <c r="B25" s="5" t="n">
        <v>90175</v>
      </c>
      <c r="C25" s="4" t="inlineStr">
        <is>
          <t xml:space="preserve"> </t>
        </is>
      </c>
      <c r="D25" s="4" t="inlineStr">
        <is>
          <t xml:space="preserve"> </t>
        </is>
      </c>
    </row>
    <row r="26">
      <c r="A26" s="4" t="inlineStr">
        <is>
          <t>Aggregate liquidation preference</t>
        </is>
      </c>
      <c r="B26" s="5" t="n">
        <v>93220</v>
      </c>
      <c r="C26" s="4" t="inlineStr">
        <is>
          <t xml:space="preserve"> </t>
        </is>
      </c>
      <c r="D26" s="4" t="inlineStr">
        <is>
          <t xml:space="preserve"> </t>
        </is>
      </c>
    </row>
    <row r="27">
      <c r="A27" s="4" t="inlineStr">
        <is>
          <t>Liquidation preference (in dollars per share)</t>
        </is>
      </c>
      <c r="B27" s="5" t="n">
        <v>25</v>
      </c>
      <c r="C27" s="5" t="n">
        <v>25</v>
      </c>
      <c r="D27" s="4" t="inlineStr">
        <is>
          <t xml:space="preserve"> </t>
        </is>
      </c>
    </row>
    <row r="28">
      <c r="A28" s="4" t="inlineStr">
        <is>
          <t>Preferred stock dividend percentage</t>
        </is>
      </c>
      <c r="B28" s="12" t="n">
        <v>0.08</v>
      </c>
      <c r="C28" s="12" t="n">
        <v>0.08</v>
      </c>
      <c r="D28" s="4" t="inlineStr">
        <is>
          <t xml:space="preserve"> </t>
        </is>
      </c>
    </row>
    <row r="29">
      <c r="A29" s="4" t="inlineStr">
        <is>
          <t>Preferred units, liquidation spread, percent</t>
        </is>
      </c>
      <c r="B29" s="4" t="inlineStr">
        <is>
          <t xml:space="preserve"> </t>
        </is>
      </c>
      <c r="C29" s="15" t="n">
        <v>0.0026161</v>
      </c>
      <c r="D29" s="4" t="inlineStr">
        <is>
          <t xml:space="preserve"> </t>
        </is>
      </c>
    </row>
    <row r="30">
      <c r="A30" s="4" t="inlineStr">
        <is>
          <t>Basis spread percentage</t>
        </is>
      </c>
      <c r="B30" s="4" t="inlineStr">
        <is>
          <t xml:space="preserve"> </t>
        </is>
      </c>
      <c r="C30" s="16" t="n">
        <v>0.06476</v>
      </c>
      <c r="D3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2:16:40Z</dcterms:created>
  <dcterms:modified xmlns:dcterms="http://purl.org/dc/terms/" xmlns:xsi="http://www.w3.org/2001/XMLSchema-instance" xsi:type="dcterms:W3CDTF">2025-03-04T22:16:40Z</dcterms:modified>
</cp:coreProperties>
</file>